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Transactions with Affiliates an"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Allowance for Loan and Lease Lo" sheetId="11" state="visible" r:id="rId11"/>
    <sheet xmlns:r="http://schemas.openxmlformats.org/officeDocument/2006/relationships" name="Premises and Equipment" sheetId="12" state="visible" r:id="rId12"/>
    <sheet xmlns:r="http://schemas.openxmlformats.org/officeDocument/2006/relationships" name="Other Asse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Accumulated Other Comprehensive" sheetId="18" state="visible" r:id="rId18"/>
    <sheet xmlns:r="http://schemas.openxmlformats.org/officeDocument/2006/relationships" name="Regulatory Capital Requirements" sheetId="19" state="visible" r:id="rId19"/>
    <sheet xmlns:r="http://schemas.openxmlformats.org/officeDocument/2006/relationships" name="Leas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Fair Value" sheetId="25" state="visible" r:id="rId25"/>
    <sheet xmlns:r="http://schemas.openxmlformats.org/officeDocument/2006/relationships" name="Reportable Operating Segments" sheetId="26" state="visible" r:id="rId26"/>
    <sheet xmlns:r="http://schemas.openxmlformats.org/officeDocument/2006/relationships" name="Parent Company" sheetId="27" state="visible" r:id="rId27"/>
    <sheet xmlns:r="http://schemas.openxmlformats.org/officeDocument/2006/relationships" name="Subsequent Events" sheetId="28" state="visible" r:id="rId28"/>
    <sheet xmlns:r="http://schemas.openxmlformats.org/officeDocument/2006/relationships" name="Organization and Summary of S29" sheetId="29" state="visible" r:id="rId29"/>
    <sheet xmlns:r="http://schemas.openxmlformats.org/officeDocument/2006/relationships" name="Transactions with Affiliates 30" sheetId="30" state="visible" r:id="rId30"/>
    <sheet xmlns:r="http://schemas.openxmlformats.org/officeDocument/2006/relationships" name="Investment Securities (Tables)" sheetId="31" state="visible" r:id="rId31"/>
    <sheet xmlns:r="http://schemas.openxmlformats.org/officeDocument/2006/relationships" name="Loans and Leases (Tables)" sheetId="32" state="visible" r:id="rId32"/>
    <sheet xmlns:r="http://schemas.openxmlformats.org/officeDocument/2006/relationships" name="Allowance for Loan and Lease 33" sheetId="33" state="visible" r:id="rId33"/>
    <sheet xmlns:r="http://schemas.openxmlformats.org/officeDocument/2006/relationships" name="Premises and Equipment (Tables)" sheetId="34" state="visible" r:id="rId34"/>
    <sheet xmlns:r="http://schemas.openxmlformats.org/officeDocument/2006/relationships" name="Other Assets (Tables)" sheetId="35" state="visible" r:id="rId35"/>
    <sheet xmlns:r="http://schemas.openxmlformats.org/officeDocument/2006/relationships" name="Transfers of Financial Assets ("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Long-Term Debt (Tables)" sheetId="39" state="visible" r:id="rId39"/>
    <sheet xmlns:r="http://schemas.openxmlformats.org/officeDocument/2006/relationships" name="Accumulated Other Comprehensi40" sheetId="40" state="visible" r:id="rId40"/>
    <sheet xmlns:r="http://schemas.openxmlformats.org/officeDocument/2006/relationships" name="Regulatory Capital Requiremen41" sheetId="41" state="visible" r:id="rId41"/>
    <sheet xmlns:r="http://schemas.openxmlformats.org/officeDocument/2006/relationships" name="Leases (Tables)"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Derivative Financial Instrume45" sheetId="45" state="visible" r:id="rId45"/>
    <sheet xmlns:r="http://schemas.openxmlformats.org/officeDocument/2006/relationships" name="Commitments and Contingent Li46" sheetId="46" state="visible" r:id="rId46"/>
    <sheet xmlns:r="http://schemas.openxmlformats.org/officeDocument/2006/relationships" name="Fair Value (Tables)" sheetId="47" state="visible" r:id="rId47"/>
    <sheet xmlns:r="http://schemas.openxmlformats.org/officeDocument/2006/relationships" name="Reportable Operating Segments (" sheetId="48" state="visible" r:id="rId48"/>
    <sheet xmlns:r="http://schemas.openxmlformats.org/officeDocument/2006/relationships" name="Parent Company (Tables)"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Transactions with Affiliates 58" sheetId="58" state="visible" r:id="rId58"/>
    <sheet xmlns:r="http://schemas.openxmlformats.org/officeDocument/2006/relationships" name="Transactions with Affiliates 59" sheetId="59" state="visible" r:id="rId59"/>
    <sheet xmlns:r="http://schemas.openxmlformats.org/officeDocument/2006/relationships" name="Investment Securities - Amortiz" sheetId="60" state="visible" r:id="rId60"/>
    <sheet xmlns:r="http://schemas.openxmlformats.org/officeDocument/2006/relationships" name="Investment Securities - Unreali" sheetId="61" state="visible" r:id="rId61"/>
    <sheet xmlns:r="http://schemas.openxmlformats.org/officeDocument/2006/relationships" name="Investment Securities - Proceed" sheetId="62" state="visible" r:id="rId62"/>
    <sheet xmlns:r="http://schemas.openxmlformats.org/officeDocument/2006/relationships" name="Investment Securities - Contrac" sheetId="63" state="visible" r:id="rId63"/>
    <sheet xmlns:r="http://schemas.openxmlformats.org/officeDocument/2006/relationships" name="Investment Securities - Pledged" sheetId="64" state="visible" r:id="rId64"/>
    <sheet xmlns:r="http://schemas.openxmlformats.org/officeDocument/2006/relationships" name="Investment Securities - Other-T" sheetId="65" state="visible" r:id="rId65"/>
    <sheet xmlns:r="http://schemas.openxmlformats.org/officeDocument/2006/relationships" name="Loans and Leases - Components (" sheetId="66" state="visible" r:id="rId66"/>
    <sheet xmlns:r="http://schemas.openxmlformats.org/officeDocument/2006/relationships" name="Loans and Leases - Financing Le" sheetId="67" state="visible" r:id="rId67"/>
    <sheet xmlns:r="http://schemas.openxmlformats.org/officeDocument/2006/relationships" name="Loans and Leases - Leveraged Le" sheetId="68" state="visible" r:id="rId68"/>
    <sheet xmlns:r="http://schemas.openxmlformats.org/officeDocument/2006/relationships" name="Loans and Leases - Commitments " sheetId="69" state="visible" r:id="rId69"/>
    <sheet xmlns:r="http://schemas.openxmlformats.org/officeDocument/2006/relationships" name="Allowance for Loan and Lease 70" sheetId="70" state="visible" r:id="rId70"/>
    <sheet xmlns:r="http://schemas.openxmlformats.org/officeDocument/2006/relationships" name="Allowance for Loan and Lease 71" sheetId="71" state="visible" r:id="rId71"/>
    <sheet xmlns:r="http://schemas.openxmlformats.org/officeDocument/2006/relationships" name="Allowance for Loan and Lease 72" sheetId="72" state="visible" r:id="rId72"/>
    <sheet xmlns:r="http://schemas.openxmlformats.org/officeDocument/2006/relationships" name="Allowance for Loan and Lease 73" sheetId="73" state="visible" r:id="rId73"/>
    <sheet xmlns:r="http://schemas.openxmlformats.org/officeDocument/2006/relationships" name="Allowance for Loan and Lease 74" sheetId="74" state="visible" r:id="rId74"/>
    <sheet xmlns:r="http://schemas.openxmlformats.org/officeDocument/2006/relationships" name="Premises and Equipment - Compon" sheetId="75" state="visible" r:id="rId75"/>
    <sheet xmlns:r="http://schemas.openxmlformats.org/officeDocument/2006/relationships" name="Premises and Equipment - Leased" sheetId="76" state="visible" r:id="rId76"/>
    <sheet xmlns:r="http://schemas.openxmlformats.org/officeDocument/2006/relationships" name="Other Assets - Goodwill (Detail" sheetId="77" state="visible" r:id="rId77"/>
    <sheet xmlns:r="http://schemas.openxmlformats.org/officeDocument/2006/relationships" name="Other Assets - Mortgage Servici" sheetId="78" state="visible" r:id="rId78"/>
    <sheet xmlns:r="http://schemas.openxmlformats.org/officeDocument/2006/relationships" name="Other Assets - Changes in Amort" sheetId="79" state="visible" r:id="rId79"/>
    <sheet xmlns:r="http://schemas.openxmlformats.org/officeDocument/2006/relationships" name="Other Assets - Quantitive Assum" sheetId="80" state="visible" r:id="rId80"/>
    <sheet xmlns:r="http://schemas.openxmlformats.org/officeDocument/2006/relationships" name="Other Assets - Affordable Housi" sheetId="81" state="visible" r:id="rId81"/>
    <sheet xmlns:r="http://schemas.openxmlformats.org/officeDocument/2006/relationships" name="Other Assets - Federal Home Loa" sheetId="82" state="visible" r:id="rId82"/>
    <sheet xmlns:r="http://schemas.openxmlformats.org/officeDocument/2006/relationships" name="Transfers of Financial Assets -" sheetId="83" state="visible" r:id="rId83"/>
    <sheet xmlns:r="http://schemas.openxmlformats.org/officeDocument/2006/relationships" name="Transfers of Financial Assets84" sheetId="84" state="visible" r:id="rId84"/>
    <sheet xmlns:r="http://schemas.openxmlformats.org/officeDocument/2006/relationships" name="Deposits - Categorized by Inter" sheetId="85" state="visible" r:id="rId85"/>
    <sheet xmlns:r="http://schemas.openxmlformats.org/officeDocument/2006/relationships" name="Deposits - Maturity Distributio" sheetId="86" state="visible" r:id="rId86"/>
    <sheet xmlns:r="http://schemas.openxmlformats.org/officeDocument/2006/relationships" name="Deposits - Time Certificate Den" sheetId="87" state="visible" r:id="rId87"/>
    <sheet xmlns:r="http://schemas.openxmlformats.org/officeDocument/2006/relationships" name="Short-Term Borrowings - Compone" sheetId="88" state="visible" r:id="rId88"/>
    <sheet xmlns:r="http://schemas.openxmlformats.org/officeDocument/2006/relationships" name="Short-Term Borrowings - Maturit" sheetId="89" state="visible" r:id="rId89"/>
    <sheet xmlns:r="http://schemas.openxmlformats.org/officeDocument/2006/relationships" name="Short-Term Borrowings - Lines o" sheetId="90" state="visible" r:id="rId90"/>
    <sheet xmlns:r="http://schemas.openxmlformats.org/officeDocument/2006/relationships" name="Long-Term Debt - Components (De" sheetId="91" state="visible" r:id="rId91"/>
    <sheet xmlns:r="http://schemas.openxmlformats.org/officeDocument/2006/relationships" name="Long-Term Debt - Future Contrac"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Regulatory Capital Requiremen95" sheetId="95" state="visible" r:id="rId95"/>
    <sheet xmlns:r="http://schemas.openxmlformats.org/officeDocument/2006/relationships" name="Leases - Operating Lease Rental" sheetId="96" state="visible" r:id="rId96"/>
    <sheet xmlns:r="http://schemas.openxmlformats.org/officeDocument/2006/relationships" name="Leases - Operating Leases for P" sheetId="97" state="visible" r:id="rId97"/>
    <sheet xmlns:r="http://schemas.openxmlformats.org/officeDocument/2006/relationships" name="Benefit Plans - Expected Contri" sheetId="98" state="visible" r:id="rId98"/>
    <sheet xmlns:r="http://schemas.openxmlformats.org/officeDocument/2006/relationships" name="Benefit Plans - 401(k) Savings " sheetId="99" state="visible" r:id="rId99"/>
    <sheet xmlns:r="http://schemas.openxmlformats.org/officeDocument/2006/relationships" name="Benefit Plans - Incentive Plans" sheetId="100" state="visible" r:id="rId100"/>
    <sheet xmlns:r="http://schemas.openxmlformats.org/officeDocument/2006/relationships" name="Benefit Plans - Amounts Recogni" sheetId="101" state="visible" r:id="rId101"/>
    <sheet xmlns:r="http://schemas.openxmlformats.org/officeDocument/2006/relationships" name="Benefit Plans - Accumulated Oth" sheetId="102" state="visible" r:id="rId102"/>
    <sheet xmlns:r="http://schemas.openxmlformats.org/officeDocument/2006/relationships" name="Benefit Plans - Changes to Bene" sheetId="103" state="visible" r:id="rId103"/>
    <sheet xmlns:r="http://schemas.openxmlformats.org/officeDocument/2006/relationships" name="Benefit Plans - Plans with PBO " sheetId="104" state="visible" r:id="rId104"/>
    <sheet xmlns:r="http://schemas.openxmlformats.org/officeDocument/2006/relationships" name="Benefit Plans - Change in Net A" sheetId="105" state="visible" r:id="rId105"/>
    <sheet xmlns:r="http://schemas.openxmlformats.org/officeDocument/2006/relationships" name="Benefit Plans - Components of N" sheetId="106" state="visible" r:id="rId106"/>
    <sheet xmlns:r="http://schemas.openxmlformats.org/officeDocument/2006/relationships" name="Benefit Plans - Assumptions (De" sheetId="107" state="visible" r:id="rId107"/>
    <sheet xmlns:r="http://schemas.openxmlformats.org/officeDocument/2006/relationships" name="Benefit Plans - Plan Assets All" sheetId="108" state="visible" r:id="rId108"/>
    <sheet xmlns:r="http://schemas.openxmlformats.org/officeDocument/2006/relationships" name="Benefit Plans - Estimated Futur" sheetId="109" state="visible" r:id="rId109"/>
    <sheet xmlns:r="http://schemas.openxmlformats.org/officeDocument/2006/relationships" name="Benefit Plans - Fair Value Meas" sheetId="110" state="visible" r:id="rId110"/>
    <sheet xmlns:r="http://schemas.openxmlformats.org/officeDocument/2006/relationships" name="Income Taxes - Components of Pr" sheetId="111" state="visible" r:id="rId111"/>
    <sheet xmlns:r="http://schemas.openxmlformats.org/officeDocument/2006/relationships" name="Income Taxes - Components of Ne" sheetId="112" state="visible" r:id="rId112"/>
    <sheet xmlns:r="http://schemas.openxmlformats.org/officeDocument/2006/relationships" name="Income Taxes - Effective Tax Ra" sheetId="113" state="visible" r:id="rId113"/>
    <sheet xmlns:r="http://schemas.openxmlformats.org/officeDocument/2006/relationships" name="Income Taxes - Examinations (De" sheetId="114" state="visible" r:id="rId114"/>
    <sheet xmlns:r="http://schemas.openxmlformats.org/officeDocument/2006/relationships" name="Income Taxes - Reconciliation o"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Commitments and Contingent L120" sheetId="120" state="visible" r:id="rId120"/>
    <sheet xmlns:r="http://schemas.openxmlformats.org/officeDocument/2006/relationships" name="Commitments and Contingent L121" sheetId="121" state="visible" r:id="rId121"/>
    <sheet xmlns:r="http://schemas.openxmlformats.org/officeDocument/2006/relationships" name="Fair Value - Assets and Liabili" sheetId="122" state="visible" r:id="rId122"/>
    <sheet xmlns:r="http://schemas.openxmlformats.org/officeDocument/2006/relationships" name="Fair Value - Changes in Fair Va" sheetId="123" state="visible" r:id="rId123"/>
    <sheet xmlns:r="http://schemas.openxmlformats.org/officeDocument/2006/relationships" name="Fair Value - Financial Instrume" sheetId="124" state="visible" r:id="rId124"/>
    <sheet xmlns:r="http://schemas.openxmlformats.org/officeDocument/2006/relationships" name="Fair Value - Assets and Liab125" sheetId="125" state="visible" r:id="rId125"/>
    <sheet xmlns:r="http://schemas.openxmlformats.org/officeDocument/2006/relationships" name="Fair Value - Significant Unobse" sheetId="126" state="visible" r:id="rId126"/>
    <sheet xmlns:r="http://schemas.openxmlformats.org/officeDocument/2006/relationships" name="Reportable Operating Segments -" sheetId="127" state="visible" r:id="rId127"/>
    <sheet xmlns:r="http://schemas.openxmlformats.org/officeDocument/2006/relationships" name="Reportable Operating Segment128" sheetId="128" state="visible" r:id="rId128"/>
    <sheet xmlns:r="http://schemas.openxmlformats.org/officeDocument/2006/relationships" name="Parent Company - Condensed Stat" sheetId="129" state="visible" r:id="rId129"/>
    <sheet xmlns:r="http://schemas.openxmlformats.org/officeDocument/2006/relationships" name="Parent Company - Condensed Bala" sheetId="130" state="visible" r:id="rId130"/>
    <sheet xmlns:r="http://schemas.openxmlformats.org/officeDocument/2006/relationships" name="Parent Company - Condensed S131" sheetId="131" state="visible" r:id="rId131"/>
    <sheet xmlns:r="http://schemas.openxmlformats.org/officeDocument/2006/relationships" name="Subsequent Events (Details)" sheetId="132" state="visible" r:id="rId132"/>
    <sheet xmlns:r="http://schemas.openxmlformats.org/officeDocument/2006/relationships" name="Consolidated Statements of I133" sheetId="133" state="visible" r:id="rId133"/>
    <sheet xmlns:r="http://schemas.openxmlformats.org/officeDocument/2006/relationships" name="Consolidated Statements of C134" sheetId="134" state="visible" r:id="rId134"/>
    <sheet xmlns:r="http://schemas.openxmlformats.org/officeDocument/2006/relationships" name="Consolidated Balance Sheets135" sheetId="135" state="visible" r:id="rId135"/>
    <sheet xmlns:r="http://schemas.openxmlformats.org/officeDocument/2006/relationships" name="Consolidated Balance Sheets (Pa" sheetId="136" state="visible" r:id="rId136"/>
    <sheet xmlns:r="http://schemas.openxmlformats.org/officeDocument/2006/relationships" name="Consolidated Statements of S137" sheetId="137" state="visible" r:id="rId137"/>
    <sheet xmlns:r="http://schemas.openxmlformats.org/officeDocument/2006/relationships" name="Consolidated Statements of S138" sheetId="138" state="visible" r:id="rId138"/>
    <sheet xmlns:r="http://schemas.openxmlformats.org/officeDocument/2006/relationships" name="Consolidated Statements of C139" sheetId="139" state="visible" r:id="rId139"/>
    <sheet xmlns:r="http://schemas.openxmlformats.org/officeDocument/2006/relationships" name="Organization and Basis of Prese" sheetId="140" state="visible" r:id="rId140"/>
    <sheet xmlns:r="http://schemas.openxmlformats.org/officeDocument/2006/relationships" name="Investment Securities141" sheetId="141" state="visible" r:id="rId141"/>
    <sheet xmlns:r="http://schemas.openxmlformats.org/officeDocument/2006/relationships" name="Loans and Leases142" sheetId="142" state="visible" r:id="rId142"/>
    <sheet xmlns:r="http://schemas.openxmlformats.org/officeDocument/2006/relationships" name="Allowance for Loan and Lease143" sheetId="143" state="visible" r:id="rId143"/>
    <sheet xmlns:r="http://schemas.openxmlformats.org/officeDocument/2006/relationships" name="Transfers of Financial Asset144" sheetId="144" state="visible" r:id="rId144"/>
    <sheet xmlns:r="http://schemas.openxmlformats.org/officeDocument/2006/relationships" name="Deposits145" sheetId="145" state="visible" r:id="rId145"/>
    <sheet xmlns:r="http://schemas.openxmlformats.org/officeDocument/2006/relationships" name="Short-Term Borrowings146" sheetId="146" state="visible" r:id="rId146"/>
    <sheet xmlns:r="http://schemas.openxmlformats.org/officeDocument/2006/relationships" name="Accumulated Other Comprehens147" sheetId="147" state="visible" r:id="rId147"/>
    <sheet xmlns:r="http://schemas.openxmlformats.org/officeDocument/2006/relationships" name="Regulatory Capital Requireme148" sheetId="148" state="visible" r:id="rId148"/>
    <sheet xmlns:r="http://schemas.openxmlformats.org/officeDocument/2006/relationships" name="Income Taxes149" sheetId="149" state="visible" r:id="rId149"/>
    <sheet xmlns:r="http://schemas.openxmlformats.org/officeDocument/2006/relationships" name="Derivative Financial Instrum150" sheetId="150" state="visible" r:id="rId150"/>
    <sheet xmlns:r="http://schemas.openxmlformats.org/officeDocument/2006/relationships" name="Commitments and Contingent L151" sheetId="151" state="visible" r:id="rId151"/>
    <sheet xmlns:r="http://schemas.openxmlformats.org/officeDocument/2006/relationships" name="Earnings per Share" sheetId="152" state="visible" r:id="rId152"/>
    <sheet xmlns:r="http://schemas.openxmlformats.org/officeDocument/2006/relationships" name="Benefit Plans153" sheetId="153" state="visible" r:id="rId153"/>
    <sheet xmlns:r="http://schemas.openxmlformats.org/officeDocument/2006/relationships" name="Stock-Based Compensation" sheetId="154" state="visible" r:id="rId154"/>
    <sheet xmlns:r="http://schemas.openxmlformats.org/officeDocument/2006/relationships" name="Fair Value155" sheetId="155" state="visible" r:id="rId155"/>
    <sheet xmlns:r="http://schemas.openxmlformats.org/officeDocument/2006/relationships" name="Reportable Operating Segment156" sheetId="156" state="visible" r:id="rId156"/>
    <sheet xmlns:r="http://schemas.openxmlformats.org/officeDocument/2006/relationships" name="Investment Securities (Table157" sheetId="157" state="visible" r:id="rId157"/>
    <sheet xmlns:r="http://schemas.openxmlformats.org/officeDocument/2006/relationships" name="Loans and Leases (Tables)158" sheetId="158" state="visible" r:id="rId158"/>
    <sheet xmlns:r="http://schemas.openxmlformats.org/officeDocument/2006/relationships" name="Allowance for Loan and Lease159" sheetId="159" state="visible" r:id="rId159"/>
    <sheet xmlns:r="http://schemas.openxmlformats.org/officeDocument/2006/relationships" name="Transfers of Financial Asset160" sheetId="160" state="visible" r:id="rId160"/>
    <sheet xmlns:r="http://schemas.openxmlformats.org/officeDocument/2006/relationships" name="Deposits (Tables)161" sheetId="161" state="visible" r:id="rId161"/>
    <sheet xmlns:r="http://schemas.openxmlformats.org/officeDocument/2006/relationships" name="Short-Term Borrowings (Table162" sheetId="162" state="visible" r:id="rId162"/>
    <sheet xmlns:r="http://schemas.openxmlformats.org/officeDocument/2006/relationships" name="Accumulated Other Comprehens163" sheetId="163" state="visible" r:id="rId163"/>
    <sheet xmlns:r="http://schemas.openxmlformats.org/officeDocument/2006/relationships" name="Regulatory Capital Requireme164" sheetId="164" state="visible" r:id="rId164"/>
    <sheet xmlns:r="http://schemas.openxmlformats.org/officeDocument/2006/relationships" name="Income Taxes (Tables)165" sheetId="165" state="visible" r:id="rId165"/>
    <sheet xmlns:r="http://schemas.openxmlformats.org/officeDocument/2006/relationships" name="Derivative Financial Instrum166" sheetId="166" state="visible" r:id="rId166"/>
    <sheet xmlns:r="http://schemas.openxmlformats.org/officeDocument/2006/relationships" name="Commitments and Contingent L167" sheetId="167" state="visible" r:id="rId167"/>
    <sheet xmlns:r="http://schemas.openxmlformats.org/officeDocument/2006/relationships" name="Earnings per Share (Tables)" sheetId="168" state="visible" r:id="rId168"/>
    <sheet xmlns:r="http://schemas.openxmlformats.org/officeDocument/2006/relationships" name="Benefit Plans (Tables)169" sheetId="169" state="visible" r:id="rId169"/>
    <sheet xmlns:r="http://schemas.openxmlformats.org/officeDocument/2006/relationships" name="Stock-Based Compensation (Table" sheetId="170" state="visible" r:id="rId170"/>
    <sheet xmlns:r="http://schemas.openxmlformats.org/officeDocument/2006/relationships" name="Fair Value (Tables)171" sheetId="171" state="visible" r:id="rId171"/>
    <sheet xmlns:r="http://schemas.openxmlformats.org/officeDocument/2006/relationships" name="Reportable Operating Segment172" sheetId="172" state="visible" r:id="rId172"/>
    <sheet xmlns:r="http://schemas.openxmlformats.org/officeDocument/2006/relationships" name="Organization and Basis of Pr173" sheetId="173" state="visible" r:id="rId173"/>
    <sheet xmlns:r="http://schemas.openxmlformats.org/officeDocument/2006/relationships" name="Organization and Basis of Pr174" sheetId="174" state="visible" r:id="rId174"/>
    <sheet xmlns:r="http://schemas.openxmlformats.org/officeDocument/2006/relationships" name="Investment Securities - Amor175" sheetId="175" state="visible" r:id="rId175"/>
    <sheet xmlns:r="http://schemas.openxmlformats.org/officeDocument/2006/relationships" name="Investment Securities - Unre176" sheetId="176" state="visible" r:id="rId176"/>
    <sheet xmlns:r="http://schemas.openxmlformats.org/officeDocument/2006/relationships" name="Investment Securities - Visa Cl" sheetId="177" state="visible" r:id="rId177"/>
    <sheet xmlns:r="http://schemas.openxmlformats.org/officeDocument/2006/relationships" name="Investment Securities - Proc178" sheetId="178" state="visible" r:id="rId178"/>
    <sheet xmlns:r="http://schemas.openxmlformats.org/officeDocument/2006/relationships" name="Investment Securities - Cont179" sheetId="179" state="visible" r:id="rId179"/>
    <sheet xmlns:r="http://schemas.openxmlformats.org/officeDocument/2006/relationships" name="Investment Securities - Pled180" sheetId="180" state="visible" r:id="rId180"/>
    <sheet xmlns:r="http://schemas.openxmlformats.org/officeDocument/2006/relationships" name="Investment Securities - Othe181" sheetId="181" state="visible" r:id="rId181"/>
    <sheet xmlns:r="http://schemas.openxmlformats.org/officeDocument/2006/relationships" name="Loans and Leases - Component182" sheetId="182" state="visible" r:id="rId182"/>
    <sheet xmlns:r="http://schemas.openxmlformats.org/officeDocument/2006/relationships" name="Loans and Leases - Commitmen183" sheetId="183" state="visible" r:id="rId183"/>
    <sheet xmlns:r="http://schemas.openxmlformats.org/officeDocument/2006/relationships" name="Allowance for Loan and Lease184" sheetId="184" state="visible" r:id="rId184"/>
    <sheet xmlns:r="http://schemas.openxmlformats.org/officeDocument/2006/relationships" name="Allowance for Loan and Lease185" sheetId="185" state="visible" r:id="rId185"/>
    <sheet xmlns:r="http://schemas.openxmlformats.org/officeDocument/2006/relationships" name="Allowance for Loan and Lease186" sheetId="186" state="visible" r:id="rId186"/>
    <sheet xmlns:r="http://schemas.openxmlformats.org/officeDocument/2006/relationships" name="Allowance for Loan and Lease187" sheetId="187" state="visible" r:id="rId187"/>
    <sheet xmlns:r="http://schemas.openxmlformats.org/officeDocument/2006/relationships" name="Allowance for Loan and Lease188" sheetId="188" state="visible" r:id="rId188"/>
    <sheet xmlns:r="http://schemas.openxmlformats.org/officeDocument/2006/relationships" name="Allowance for Loan and Lease189" sheetId="189" state="visible" r:id="rId189"/>
    <sheet xmlns:r="http://schemas.openxmlformats.org/officeDocument/2006/relationships" name="Transfers of Financial Asset190" sheetId="190" state="visible" r:id="rId190"/>
    <sheet xmlns:r="http://schemas.openxmlformats.org/officeDocument/2006/relationships" name="Transfers of Financial Asset191" sheetId="191" state="visible" r:id="rId191"/>
    <sheet xmlns:r="http://schemas.openxmlformats.org/officeDocument/2006/relationships" name="Deposits - Categorized by In192" sheetId="192" state="visible" r:id="rId192"/>
    <sheet xmlns:r="http://schemas.openxmlformats.org/officeDocument/2006/relationships" name="Deposits - Maturity Distribu193" sheetId="193" state="visible" r:id="rId193"/>
    <sheet xmlns:r="http://schemas.openxmlformats.org/officeDocument/2006/relationships" name="Deposits - Time Certificate 194" sheetId="194" state="visible" r:id="rId194"/>
    <sheet xmlns:r="http://schemas.openxmlformats.org/officeDocument/2006/relationships" name="Short-Term Borrowings - Comp195" sheetId="195" state="visible" r:id="rId195"/>
    <sheet xmlns:r="http://schemas.openxmlformats.org/officeDocument/2006/relationships" name="Short-Term Borrowings - Matu196" sheetId="196" state="visible" r:id="rId196"/>
    <sheet xmlns:r="http://schemas.openxmlformats.org/officeDocument/2006/relationships" name="Short-Term Borrowings - Line197" sheetId="197" state="visible" r:id="rId197"/>
    <sheet xmlns:r="http://schemas.openxmlformats.org/officeDocument/2006/relationships" name="Accumulated Other Comprehens198" sheetId="198" state="visible" r:id="rId198"/>
    <sheet xmlns:r="http://schemas.openxmlformats.org/officeDocument/2006/relationships" name="Accumulated Other Comprehens199" sheetId="199" state="visible" r:id="rId199"/>
    <sheet xmlns:r="http://schemas.openxmlformats.org/officeDocument/2006/relationships" name="Regulatory Capital Requireme200" sheetId="200" state="visible" r:id="rId200"/>
    <sheet xmlns:r="http://schemas.openxmlformats.org/officeDocument/2006/relationships" name="Regulatory Capital Requireme201" sheetId="201" state="visible" r:id="rId201"/>
    <sheet xmlns:r="http://schemas.openxmlformats.org/officeDocument/2006/relationships" name="Income Taxes - Effective Tax202" sheetId="202" state="visible" r:id="rId202"/>
    <sheet xmlns:r="http://schemas.openxmlformats.org/officeDocument/2006/relationships" name="Income Taxes - Examinations 203" sheetId="203" state="visible" r:id="rId203"/>
    <sheet xmlns:r="http://schemas.openxmlformats.org/officeDocument/2006/relationships" name="Income Taxes - Reconciliatio204" sheetId="204" state="visible" r:id="rId204"/>
    <sheet xmlns:r="http://schemas.openxmlformats.org/officeDocument/2006/relationships" name="Income Taxes - Reorganization T" sheetId="205" state="visible" r:id="rId205"/>
    <sheet xmlns:r="http://schemas.openxmlformats.org/officeDocument/2006/relationships" name="Derivative Financial Instrum206" sheetId="206" state="visible" r:id="rId206"/>
    <sheet xmlns:r="http://schemas.openxmlformats.org/officeDocument/2006/relationships" name="Derivative Financial Instrum207" sheetId="207" state="visible" r:id="rId207"/>
    <sheet xmlns:r="http://schemas.openxmlformats.org/officeDocument/2006/relationships" name="Derivative Financial Instrum208" sheetId="208" state="visible" r:id="rId208"/>
    <sheet xmlns:r="http://schemas.openxmlformats.org/officeDocument/2006/relationships" name="Derivative Financial Instrum209" sheetId="209" state="visible" r:id="rId209"/>
    <sheet xmlns:r="http://schemas.openxmlformats.org/officeDocument/2006/relationships" name="Derivative Financial Instrum210" sheetId="210" state="visible" r:id="rId210"/>
    <sheet xmlns:r="http://schemas.openxmlformats.org/officeDocument/2006/relationships" name="Commitments and Contingent L211" sheetId="211" state="visible" r:id="rId211"/>
    <sheet xmlns:r="http://schemas.openxmlformats.org/officeDocument/2006/relationships" name="Commitments and Contingent L212" sheetId="212" state="visible" r:id="rId212"/>
    <sheet xmlns:r="http://schemas.openxmlformats.org/officeDocument/2006/relationships" name="Earnings per Share (Details)" sheetId="213" state="visible" r:id="rId213"/>
    <sheet xmlns:r="http://schemas.openxmlformats.org/officeDocument/2006/relationships" name="Benefit Plans - Components o214" sheetId="214" state="visible" r:id="rId214"/>
    <sheet xmlns:r="http://schemas.openxmlformats.org/officeDocument/2006/relationships" name="Stock-Based Compensation - Expe" sheetId="215" state="visible" r:id="rId215"/>
    <sheet xmlns:r="http://schemas.openxmlformats.org/officeDocument/2006/relationships" name="Stock-Based Compensation - Rest" sheetId="216" state="visible" r:id="rId216"/>
    <sheet xmlns:r="http://schemas.openxmlformats.org/officeDocument/2006/relationships" name="Stock-Based Compensation - Perf" sheetId="217" state="visible" r:id="rId217"/>
    <sheet xmlns:r="http://schemas.openxmlformats.org/officeDocument/2006/relationships" name="Stock-Based Compensation - R218" sheetId="218" state="visible" r:id="rId218"/>
    <sheet xmlns:r="http://schemas.openxmlformats.org/officeDocument/2006/relationships" name="Stock-Based Compensation - Empl" sheetId="219" state="visible" r:id="rId219"/>
    <sheet xmlns:r="http://schemas.openxmlformats.org/officeDocument/2006/relationships" name="Fair Value - Visa Derivative (D" sheetId="220" state="visible" r:id="rId220"/>
    <sheet xmlns:r="http://schemas.openxmlformats.org/officeDocument/2006/relationships" name="Fair Value - Assets and Liab221" sheetId="221" state="visible" r:id="rId221"/>
    <sheet xmlns:r="http://schemas.openxmlformats.org/officeDocument/2006/relationships" name="Fair Value - Changes in Fair222" sheetId="222" state="visible" r:id="rId222"/>
    <sheet xmlns:r="http://schemas.openxmlformats.org/officeDocument/2006/relationships" name="Fair Value - Financial Instr223" sheetId="223" state="visible" r:id="rId223"/>
    <sheet xmlns:r="http://schemas.openxmlformats.org/officeDocument/2006/relationships" name="Fair Value - Assets and Liab224" sheetId="224" state="visible" r:id="rId224"/>
    <sheet xmlns:r="http://schemas.openxmlformats.org/officeDocument/2006/relationships" name="Fair Value - Significant Uno225" sheetId="225" state="visible" r:id="rId225"/>
    <sheet xmlns:r="http://schemas.openxmlformats.org/officeDocument/2006/relationships" name="Reportable Operating Segment226" sheetId="226" state="visible" r:id="rId226"/>
    <sheet xmlns:r="http://schemas.openxmlformats.org/officeDocument/2006/relationships" name="Reportable Operating Segment227" sheetId="227" state="visible" r:id="rId227"/>
  </sheets>
  <definedNames/>
  <calcPr calcId="124519" fullCalcOnLoad="1"/>
</workbook>
</file>

<file path=xl/sharedStrings.xml><?xml version="1.0" encoding="utf-8"?>
<sst xmlns="http://schemas.openxmlformats.org/spreadsheetml/2006/main" uniqueCount="1534">
  <si>
    <t>Document and Entity Information</t>
  </si>
  <si>
    <t>9 Months Ended</t>
  </si>
  <si>
    <t>Sep. 30, 2016</t>
  </si>
  <si>
    <t>Entity Registrant Name</t>
  </si>
  <si>
    <t>FIRST HAWAIIAN, INC.</t>
  </si>
  <si>
    <t>Entity Central Index Key</t>
  </si>
  <si>
    <t>Document Type</t>
  </si>
  <si>
    <t>S-1/A</t>
  </si>
  <si>
    <t>Document Period End Date</t>
  </si>
  <si>
    <t>Sep. 30,
		2016</t>
  </si>
  <si>
    <t>Amendment Flag</t>
  </si>
  <si>
    <t>false</t>
  </si>
  <si>
    <t>Entity Filer Category</t>
  </si>
  <si>
    <t>Non-accelerated Filer</t>
  </si>
  <si>
    <t>Pre-Effective Amendment Number</t>
  </si>
  <si>
    <t>Consolidated Statements of Income - USD ($) $ in Thousands</t>
  </si>
  <si>
    <t>3 Months Ended</t>
  </si>
  <si>
    <t>12 Months Ended</t>
  </si>
  <si>
    <t>Sep. 30, 2015</t>
  </si>
  <si>
    <t>Dec. 31, 2015</t>
  </si>
  <si>
    <t>Dec. 31, 2014</t>
  </si>
  <si>
    <t>Interest income</t>
  </si>
  <si>
    <t>Loans and lease financing</t>
  </si>
  <si>
    <t>Available-for-sale securities</t>
  </si>
  <si>
    <t>Other</t>
  </si>
  <si>
    <t>Total interest income</t>
  </si>
  <si>
    <t>Interest expense</t>
  </si>
  <si>
    <t>Deposits</t>
  </si>
  <si>
    <t>Short-term borrowings and long-term debt</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Investment securities gains, net</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income taxes</t>
  </si>
  <si>
    <t>Provision for income taxes</t>
  </si>
  <si>
    <t>Net income</t>
  </si>
  <si>
    <t>Basic earnings per share (in dollars per share)</t>
  </si>
  <si>
    <t>Diluted earnings per share (in dollars per share)</t>
  </si>
  <si>
    <t>Basic and diluted weighted-average outstanding shares</t>
  </si>
  <si>
    <t>Consolidated Statements of Comprehensive Income - USD ($) $ in Thousands</t>
  </si>
  <si>
    <t>Consolidated Statements of Comprehensive Income</t>
  </si>
  <si>
    <t>Net change in pension and other benefits</t>
  </si>
  <si>
    <t>Net unrealized (losses) gains on investment securities</t>
  </si>
  <si>
    <t>Net unrealized gains (losses) on cash flow derivative hedges</t>
  </si>
  <si>
    <t>Other comprehensive (loss) income</t>
  </si>
  <si>
    <t>Total comprehensive income</t>
  </si>
  <si>
    <t>Consolidated Balance Sheets $ in Thousands</t>
  </si>
  <si>
    <t>Dec. 31, 2014USD ($)</t>
  </si>
  <si>
    <t>Assets</t>
  </si>
  <si>
    <t>Cash and due from banks</t>
  </si>
  <si>
    <t>Interest-bearing deposits in other banks</t>
  </si>
  <si>
    <t>Investment securities</t>
  </si>
  <si>
    <t>Loans held for sale</t>
  </si>
  <si>
    <t>Loans and leases</t>
  </si>
  <si>
    <t>Less: allowance for loan and lease losses</t>
  </si>
  <si>
    <t>Net loans and leases</t>
  </si>
  <si>
    <t>Premises and equipment, net</t>
  </si>
  <si>
    <t>Other real estate owned and repossessed personal property</t>
  </si>
  <si>
    <t>Accrued interest receivable</t>
  </si>
  <si>
    <t>Goodwill</t>
  </si>
  <si>
    <t>Other intangible assets</t>
  </si>
  <si>
    <t>Other assets</t>
  </si>
  <si>
    <t>Total assets</t>
  </si>
  <si>
    <t>Deposits:</t>
  </si>
  <si>
    <t>Interest-bearing</t>
  </si>
  <si>
    <t>Noninterest-bearing</t>
  </si>
  <si>
    <t>Total deposits</t>
  </si>
  <si>
    <t>Short-term borrowings</t>
  </si>
  <si>
    <t>Long-term debt</t>
  </si>
  <si>
    <t>Retirement benefits payable</t>
  </si>
  <si>
    <t>Other liabilities</t>
  </si>
  <si>
    <t>Total liabilities</t>
  </si>
  <si>
    <t>Commitments and contingent liabilities (Note 12)</t>
  </si>
  <si>
    <t xml:space="preserve"> </t>
  </si>
  <si>
    <t>Stockholders' equity:</t>
  </si>
  <si>
    <t>Net investment</t>
  </si>
  <si>
    <t>Accumulated other comprehensive loss, net</t>
  </si>
  <si>
    <t>Total stockholders' equity</t>
  </si>
  <si>
    <t>Total liabilities and stockholders' equity</t>
  </si>
  <si>
    <t>Consolidated Statements of Stockholders' Equity - USD ($) $ in Thousands</t>
  </si>
  <si>
    <t>Net Investment</t>
  </si>
  <si>
    <t>Accumulated Other Comprehensive Income (Loss)</t>
  </si>
  <si>
    <t>Total</t>
  </si>
  <si>
    <t>Balance at Dec. 31, 2013</t>
  </si>
  <si>
    <t>Increase (Decrease) in Stockholders' Equity</t>
  </si>
  <si>
    <t>Distributions</t>
  </si>
  <si>
    <t>Contributions</t>
  </si>
  <si>
    <t>Other comprehensive income, net of tax</t>
  </si>
  <si>
    <t>Balance at Dec. 31, 2014</t>
  </si>
  <si>
    <t>Balance at Sep. 30, 2015</t>
  </si>
  <si>
    <t>Balance at Dec. 31, 2015</t>
  </si>
  <si>
    <t>Balance at Jun. 30, 2015</t>
  </si>
  <si>
    <t>Balance at Sep. 30, 2016</t>
  </si>
  <si>
    <t>Balance at Jun. 30, 2016</t>
  </si>
  <si>
    <t>Consolidated Statements of Cash Flows - USD ($) $ in Thousands</t>
  </si>
  <si>
    <t>Cash flows from operating activities:</t>
  </si>
  <si>
    <t>Adjustments to reconcile net income to net cash provided by operating activities:</t>
  </si>
  <si>
    <t>Depreciation, amortization, and accretion, net</t>
  </si>
  <si>
    <t>Deferred income taxes</t>
  </si>
  <si>
    <t>Other gains, net</t>
  </si>
  <si>
    <t>Originations of loans held for sale</t>
  </si>
  <si>
    <t>Proceeds from sales of loans held for sale</t>
  </si>
  <si>
    <t>Net gains on sales of loans held for sale</t>
  </si>
  <si>
    <t>Net gains on securities available for sale</t>
  </si>
  <si>
    <t>Change in assets and liabilities:</t>
  </si>
  <si>
    <t>Net (increase) decrease in other assets</t>
  </si>
  <si>
    <t>Net decrease in other liabilities</t>
  </si>
  <si>
    <t>Net cash provided by operating activities</t>
  </si>
  <si>
    <t>Available-for-sale securities:</t>
  </si>
  <si>
    <t>Proceeds from maturities and principal repayments</t>
  </si>
  <si>
    <t>Proceeds from sales</t>
  </si>
  <si>
    <t>Purchases</t>
  </si>
  <si>
    <t>Other investments:</t>
  </si>
  <si>
    <t>Net increase in loans and leases resulting from originations and principal repayments</t>
  </si>
  <si>
    <t>Proceeds from Sale of Loans and Leases Held-for-investment</t>
  </si>
  <si>
    <t>Proceeds from sales of loans originated for investment</t>
  </si>
  <si>
    <t>Proceeds from bank owned life insurance</t>
  </si>
  <si>
    <t>Purchases of premises, equipment, and software</t>
  </si>
  <si>
    <t>Proceeds from sales of premises and equipment</t>
  </si>
  <si>
    <t>Purchases of mortgage servicing rights</t>
  </si>
  <si>
    <t>Proceeds from sales of other real estate owned</t>
  </si>
  <si>
    <t>Net cash used in investing activities</t>
  </si>
  <si>
    <t>Cash flows from financing activities</t>
  </si>
  <si>
    <t>Net increase in deposits</t>
  </si>
  <si>
    <t>Net decrease in short-term borrowings</t>
  </si>
  <si>
    <t>Repayment of long-term debt</t>
  </si>
  <si>
    <t>Distributions paid</t>
  </si>
  <si>
    <t>Net cash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other real estate owned</t>
  </si>
  <si>
    <t>Transfers of loans and leases (from) to loans held for sale, net</t>
  </si>
  <si>
    <t>Organization and Summary of Significant Accounting Policies</t>
  </si>
  <si>
    <t>1. Organization and Summary of Significant Accounting Policies
BancWest Corporation (“BancWest”), a bank holding company, owns 100% of the outstanding common stock of First Hawaiian Bank (“FHB” or “the Bank”). BancWest’s other bank subsidiary is Bank of the West (“BOW”), a commercial bank headquartered in San Francisco, California. BancWest is a wholly‑owned subsidiary of BNP Paribas (“BNPP”), a financial institution based in France.
The Bank is a Hawaii state‑chartered bank that is not a member of the Federal Reserve System. FHB, the oldest financial institution in Hawaii, was established as Bishop &amp; Co. in 1858. At December 31, 2015, FHB was the largest bank in Hawaii in terms of total assets, loans and leases, and deposits. FHB has 62 banking locations located throughout the State of Hawaii, Guam, and Saipan, and provides a wide range of financial services to both consumers and businesses.
Reorganization Transactions
BNPP intends to sell its interest in BancWest, including its wholly‑owned subsidiary FHB, through a series of public offerings. In order to effect the sale transactions, a series of reorganization transactions (the “Reorganization Transactions”) occurred on April 1, 2016, in which BancWest spun‑off its subsidiary, BOW, to BNPP, the sole owner of BancWest, as further discussed in Note 22, Subsequent Events, to the combined financial statements. In connection with the Reorganization Transactions, BancWest formed a new bank holding company, BancWest Holding Inc. (“BWHI”), a Delaware corporation and a direct wholly‑owned subsidiary of BancWest, and contributed 100% of its interest in BOW, as well as other assets and liabilities not related to FHB, to BWHI. Following the contribution of BOW to BWHI, BancWest distributed its interest in BWHI to BNPP. After the Reorganization Transactions were consummated on April 1, 2016, the continuing business of BancWest consisted of its investment in FHB and the financial operations, assets, and liabilities of BancWest related to FHB. BancWest also amended its certificate of incorporation to change its name to “First Hawaiian, Inc.” The remaining financial operations, assets and liabilities of BancWest related to FHB (and not BOW) combined with FHB, is referred to as “First Hawaiian Combined” or the “Company” throughout these combined financial statements and notes.
Notwithstanding the legal form of the spin off, due to the relative significance of BWHI (including its wholly owned subsidiary BOW), to First Hawaiian Combined, the spin‑off of BWHI has been accounted for as a reverse spin‑off in accordance with Accounting Standards Codification (“ASC”) 505‑60, Spinoffs and Reverse Spinoffs . Accordingly, BWHI was considered the divesting entity for accounting purposes, or the accounting spinnor. Conversely, the remaining combined businesses of First Hawaiian Combined as described above represent the entity which was “spun‑off”, or the accounting spinnee, from BWHI.
The accounting and reporting policies of the Company conform to accounting principles generally accepted in the United States (“GAAP”). The following is a summary of the Company’s significant accounting policies.
Basis of Presentation
The accompanying combined financial statements of First Hawaiian Combined include the financial position, results of operations and cash flows of FHB, and the financial operations, assets and liabilities of BancWest related to FHB, all of which are under common ownership and common management, as if it were a separate entity for all periods presented. The combined financial statements include allocations of certain BancWest assets as agreed to by the parties and also certain expenses amounting to approximately $18.8 million and $8.7 million for the years ended December 31, 2015 and 2014, respectively, specifically applicable to the operations of FHB. Management believes these allocations are reasonable. These expenses are not necessarily indicative of the costs and expenses that would have been incurred had First Hawaiian Combined operated as a separate entity during the periods presented. The residual revenues and expenses not included in First Hawaiian Combined’s results of operations represent those directly related to BWHI and have not been included in the combined financial statements of First Hawaiian Combined. All intercompany account balances and transactions have been eliminated in combination.
These combined financial statements may not necessarily reflect the financial position, results of operations, changes in stockholder’s equity and cash flows of First Hawaiian Combined in the future or had it operated as a separate independent company during the periods presented. The combined financial statements do not reflect any changes that may occur in the financing and operations of First Hawaiian Combined as a result of the spin‑off transaction.
FHB’s principal subsidiaries include:
·
Bishop Street Capital Management Corporation , a registered investment adviser that serves the institutional and high net worth investment markets primarily in Hawaii and the western United States. It is also the advisor to the Bishop Street Funds mutual fund family, and
·
First Hawaiian Leasing, Inc. , which engages in commercial equipment and vehicle leasing.
Regulation
The Company is primarily subject to regulation by the Federal Reserve Board (“FRB”). FHB’s primary regulators are the Federal Deposit Insurance Corporation (“FDIC”) and the State of Hawaii Division of Financial Institutions. FHB is a member of the Federal Home Loan Bank System. On May 31, 2015, the merger of the Federal Home Loan Bank of Seattle with the Federal Home Loan Bank of Des Moines was completed and the Bank’s membership was transferred from the Federal Home Loan Bank of Seattle to the Federal Home Loan Bank of Des Moines (“FHLB”). As a member of the FHLB, FHB is required to maintain a minimum investment in the capital stock of the FHLB. FHB maintains insurance on its customer deposit accounts with the FDIC, up to applicable limits, which requires quarterly assessments of deposit insurance premiums.
Use of Estimates in the Preparation of Financial Statements
The preparation of 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Cash and Due from Banks
Cash and due from banks includes amounts due from other financial institutions as well as in‑transit clearings. Because amounts due from other financial institutions often exceed the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RB based on the amount of deposits held. The average amount of cash reserves required was $38.0 million and $36.6 million for the years ended December 31, 2015 and 2014, respectively.
For purposes of the combined statements of cash flows, the Company considers cash and due from banks, interest‑bearing deposits in other banks, Federal funds sold and securities purchased under agreements to resell with original maturities of less than three months to be cash and cash equivalents.
Interest‑bearing Deposits in Other Banks
Interest‑bearing deposits in other banks include funds held in other financial institutions that are either fixed‑ or floating‑interest‑rate instruments including certificates of deposits. Interest income is recorded when earned and presented within other interest income in the combined statements of income.
Investment Securities
As of December 31, 2015, investment securities consisted predominantly of debt and asset‑backed securities issued by the U.S. Government, its agencies, and government‑sponsored enterprises. The Company amortizes premiums and accretes discounts using the interest method over the life of the respective security instrument. All securities transactions are recorded on a trade‑date basis. Securities are classified and accounted for in accordance with ASC 320, Investments — Debt &amp; Equity Securities (“ASC 320”). All of the Company’s securities were categorized as available for sale and consisted of debt and marketable equity securities which the Company has the intent and ability to hold for the foreseeable future and which are not trading securities. Available‑for‑sale securities are reported at fair value, with unrealized gains and losses reported in accumulated other comprehensive income as a separate component of stockholder’s equity. Gains and losses realized on sales of securities are determined using the specific identification method. Investment securities are evaluated for other‑than‑temporary impairment (“OTTI”) on at least a quarterly basis, and more frequently when economic and market conditions warrant such an evaluation, to determine whether a decline in fair value below amortized cost is other than temporary. See Note 3 to the combined financial statements for additional information.
Loans Held for Sale
The Company originates certain loans for individual sale or for sale as a pool of loans to government agencies. It may also subsequently decide to sell a portion of its existing loans (not originated with the intent to sell). Loans held for sale are carried at the lower of cost or fair value. The fair value of loans held for sale is based on current quoted prices or rates in secondary markets for portfolios with similar characteristics. Net gains and losses on loan sales are recorded in other noninterest income. Direct loan origination costs and fees are deferred at origination of the loan and are recognized in other noninterest income upon the sale of the loan.
Loans and Leases
Loans held in portfolio are recorded at the principal amount outstanding, net of unamortized deferred loan costs and fees and any unamortized discounts or premiums on purchased loans. Net deferred costs or fees, discounts and premiums are amortized into interest income using the interest method over the contractual term of the loan, adjusted for actual prepayments. The Company recognizes unamortized fees, costs, premiums and discounts on loans and leases paid in full as a component of interest income.
Interest income is accrued and recognized on the principal amount outstanding unless the loan is placed on nonaccrual status.
The Company also receives other loan and lease fees including delinquent payment charges and other common loan and lease fees, as well as fees for servicing loans for third parties. The Company recognizes these fees as income when earned within loans and lease financing interest income in the combined statements of income.
The Company provides lease financings under a variety of arrangements, primarily consumer automobile leases, commercial equipment leases and leveraged leases, through FHB’s subsidiary, First Hawaiian Leasing, Inc. Unearned income on financing leases is accreted over the life of the lease to provide a constant periodic rate of return on the net investment in the lease. Leveraged lease transactions are subject to outside financing through one or more participants without recourse to the Company. These transactions are accounted for by recording the net investment in each lease as the aggregate of rentals receivable, net of principal and interest on the related nonrecourse debt, plus the estimated residual value of the equipment less the unearned income. Income from lease transactions is recognized during the periods in which the net investment is positive.
Impaired and Nonaccrual Loans and Leases
The Company evaluates certain loans and leases individually for impairment. Examples of such loans and leases include commercial and industrial loans, commercial real estate loans and construction loans. A loan is considered to be impaired when it is probable that the Company will be unable to collect all amounts due according to the contractual terms of the loan. The Company measures impairment based on the present value of the expected future cash flows discounted at the loan’s effective interest rate or, for collateral‑dependent loans and leases, based on the fair value of the collateral less disposition costs in accordance with ASC 310, Receivables . On a case‑by‑case basis, the Company may measure impairment based upon a loan’s observable market price. Impaired loans and leases without a related allowance for loan and lease losses are generally collateralized by assets with fair values in excess of the recorded investment in the loans.
The Company collectively evaluates for impairment large groups or pools of smaller‑balance homogeneous loans and leases such as consumer loans, residential real estate loans and small business loans. The risk assessment process includes the use of estimates to determine the inherent loss in these portfolios. The Company considers a variety of factors including, but not limited to, historical loss experience, estimated defaults or foreclosures based on portfolio trends and delinquencies, and current and projected economic conditions. These factors are updated periodically to capture changes in the characteristics of the subject portfolios.
The Company generally places a loan or lease on nonaccrual status when management believes that collection of principal or interest has become doubtful or when a loan or lease becomes 90 days past due as to principal, interest, or lease payment, unless it is well secured and in the process of collection. Loans or leases on nonaccrual status are generally classified as impaired, but not all impaired loans are necessarily placed on nonaccrual status. For example, restructured loans performing under restructured terms beyond a specific period may be classified as accruing but may still be deemed impaired.
When the Company places a loan or lease on nonaccrual status, previously accrued and uncollected interest is reversed against interest income in the current period. When the Company receives an interest payment on a nonaccrual loan or lease, the payment is applied as a reduction of the principal balance when there is doubt about the ultimate collectability of all principal. Otherwise, the Company records such payment as interest income.
Nonaccrual loans and leases are generally returned to accrual status when they become current as to principal and interest and have demonstrated a sustained period of payment performance or become both well secured and in the process of collection.
Troubled Debt Restructurings
A restructuring of debt constitutes a troubled debt restructuring (“TDR”) if the Company, for economic or legal reasons related to the debtor’s financial difficulties, grants a concession to the debtor that it would not otherwise consider. The Company offers various types of concessions when modifying a loan or lease, including term extensions, temporary deferral of principal or lease payments, and temporary interest rate reductions. However, forgiveness of principal is rarely granted. All loans modified in a TDR are considered impaired. See Note 5 for discussion on modifications.
Allowance for Loan and Lease Losses
The Company maintains the allowance for loan and lease losses (the “Allowance”) at a level which, in management’s judgment, is adequate to absorb probable losses that have been incurred in the Company’s loan and lease portfolio as of the combined balance sheet date. The Company’s methodology for determining an adequate and appropriate level of the Allowance takes into account many factors, including:
·
Trends in the volume and severity of delinquent loans and leases, nonaccrual loans and leases, troubled debt restructurings and other loan and lease modifications;
·
Trends in the quality of risk management and loan administration practices including findings of internal and external reviews of loans and effectiveness of collection practices;
·
Changes in the quality of the Company’s risk identification process and loan review system;
·
Changes in lending policies and procedures including underwriting standards and collection, charge‑off and recovery practices;
·
Changes in the nature and volume of the loan and lease portfolio;
·
Changes in the concentration of credit and the levels of credit;
·
Changes in the national and local economic business conditions, including the condition of various market segments.
The Company also maintains a reserve for losses on unfunded loan commitments and letters of credit, which is recorded within other liabilities. The Company measures the amount of reserve based on estimates of the probability of the ultimate funding and losses related to credit exposures that exist at the balance sheet date, similar to the methodology used for the loans and leases portfolio.
While the Company has a formal methodology to determine the adequate and appropriate level of allowance for credit losses, estimates of inherent loan, lease, and unfunded loan commitment losses involve judgment and assumptions as to various factors, including current economic conditions. Management’s determination of the adequacy of the total allowance for credit losses is based on quarterly evaluations of the above factors. Accordingly, the provision for credit losses will vary from period to period based on management’s ongoing assessment of the adequacy of the Allowance. Refer to Note 5 for information on how the Company’s experience and current economic conditions have influenced management’s determination of the Allowance.
The Allowance consists of two components, allocated and unallocated. The allocated portion of the Allowance includes reserves that are allocated based on impairment analyses of specific loans or pools of loans as described under “Impaired and Nonaccrual Loans and Leases” above. The unallocated component of the Allowance incorporates imprecision in the estimation process. While the Company’s allocated reserve methodology strives to reflect all risk factors, there may still be certain unidentified risk elements. The purpose of the unallocated reserve is to capture these factors. The relationship of the unallocated component to the total allowance for loan and lease losses may fluctuate from period to period. Management evaluates the adequacy of the Allowance based on the combined total of allocated and unallocated components.
The Allowance is increased by provisions for loan and lease losses and reduced by charge‑offs, net of recoveries. Consumer loans and leases are generally charged off upon reaching a predetermined delinquency status that ranges from 120 to 180 days and varies by product type. Other loans and leases may be charged off to the extent they are classified as loss. Recoveries of amounts that have previously been charged off are credited to the Allowance and are generally recorded only to the extent that cash is received.
Provision for Loan and Lease Losses
The provision for loan and lease losses (the “Provision”) reflects management’s judgment of the current period cost of credit risk inherent in the Company’s loan and lease portfolio. Specifically, the Provision represents the amount charged against current period earnings to achieve an Allowance that, in management’s judgment, is adequate to absorb probable losses that have been incurred in the Company’s loan and lease portfolio as of the combined balance sheet date. Accordingly, the Provision will vary from period to period based on management’s ongoing assessment of the adequacy of the Allowance.
Premises and Equipment
Premises and equipment, including leasehold improvements, are stated at cost less accumulated depreciation and amortization. Depreciation and amortization are computed on a straight‑line basis over the estimated useful lives of 10 to 39 years for premises, 4 to 10 years for equipment and the shorter of the lease term or remaining useful life for leasehold improvements.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is not recoverable.
Operating lease rental income for leased assets, primarily premises, is recognized on a straight‑line basis as an offset to rental expense.
Other Real Estate Owned and Repossessed Personal Property
Other real estate owned (“OREO”) and repossessed personal property are comprised primarily of properties that the Company acquires through foreclosure proceedings. The Company values these properties at fair value upon acquisition, which establishes the new cost basis. The Company charges losses arising upon the acquisition of the property against the Allowance. After acquisition, the Company carries such properties at the lower of cost or fair value less estimated selling costs. Any writedowns or losses from the subsequent disposition of such properties are included in other noninterest expense. Gains recognized on the sale of such properties are included in other noninterest income.
Goodwill and Intangible Assets
The accounting and reporting for business combinations and intangible assets are governed primarily by ASC 805, Business Combinations (“ASC 805”), and ASC 350, Goodwill and Other Intangible Assets (“ASC 350”). The Company follows the guidance set forth in ASC 805 for the initial recognition of goodwill and intangible assets acquired in a business combination. ASC 350 addresses the accounting and reporting for other intangible assets acquired individually or with a group of other assets, other than in a business combination, and addresses how goodwill and other intangible assets should be accounted for subsequent to acquisition.
Goodwill represents the cost of acquired businesses in excess of the fair value of the net assets acquired. Under the provisions of ASC 350, goodwill and certain other intangible assets which do not possess finite lives are not amortized over an estimated life but rather are tested at least annually for impairment. Goodwill is subject to a two‑step impairment test. The first step compares the fair value of each reporting unit, which is an individual business segment of the Company, to its carrying amount. If the carrying amount exceeds the fair value, then the second step is performed whereby the Company assigns fair values to identifiable assets and liabilities, leaving an implied fair value for goodwill. If the implied fair value of the goodwill is less than the carrying amount, an impairment loss is recognized. Goodwill is tested for impairment on an annual basis and when circumstances change that suggests a potential impairment. For the years ended December 31, 2015 and 2014, the Company’s goodwill impairment tests indicated that there was no impairment.
Other intangible assets include mortgage servicing rights, discussed in “Transfers and Servicing of Financial Assets” below.
Transfers and Servicing of Financial Assets
The Company accounts for servicing assets as required under ASC 860‑50, Servicing Assets and Liabilities (“ASC 860‑50”). A transfer of financial assets is accounted for as a sale when control over the assets transferred is surrendered. Servicing rights and other retained interests in the assets sold are recorded by allocating the previously recorded investment between the asset sold and the interest retained based on their relative fair values at the date of transfer. Fair values of servicing rights and other retained interests are determined using present value of estimated future cash flows valuation techniques, incorporating assumptions that market participants would use in their estimates of values.
Servicing rights are periodically assessed for impairment. Any such indicated impairment is recognized in earnings during the period in which the impairment occurs. As allowed by ASC 860‑50, the Company utilizes the amortization method and amortizes servicing rights over the period of estimated net servicing income, taking into account prepayment assumptions. Servicing income, net of amortization, is included in other income, and servicing assets are included in other intangible assets.
Non‑Marketable Equity Securities
Non‑marketable equity securities include FHLB stock, which the Company holds to meet regulatory requirements. These securities are accounted for under the cost method, which equals par value, and are included in other assets on the combined balance sheet. These securities do not have a readily determinable fair value as ownership is restricted and there is no market for these securities. The Company reviews these securities periodically for impairment. As these securities can only be redeemed or sold at par value and only to the respective issuing government‑issued institution or to another member institution, and management considers these securities to be long‑term investments; management considers the ultimate recoverability of the par value rather than recognizing temporary declines in value. No impairment was recognized on non‑marketable equity securities in 2015 and 2014.
Securities Sold Under Agreements to Repurchase
Securities sold under agreements to repurchase generally qualify as financing transactions under GAAP. The obligations to repurchase the identical securities sold are reflected as short‑term borrowings in the combined balance sheets, with the dollar amount of securities underlying the agreements included in investment securities. Third parties monitor the fair value of the underlying securities as compared to the related obligation, including accrued interest, and as necessary, request additional collateral from the Company as specified in the repurchase agreements. All repurchase agreements are accounted for in accordance with ASC 860‑30, Secured Borrowing and Collateral (“ASC 860‑30”).
Pension and Other Postretirement Benefit Plans
The Company uses the following key variables to calculate annual pension costs: (1) size of the employee population and estimated compensation increases; (2) actuarial assumptions and estimates; (3) expected long‑term rate of return on plan assets; and (4) discount rate. Pension cost is directly affected by the number of employees eligible for pension benefits and their estimated compensation increases. To calculate estimated compensation increases, management reviews the Company’s salary increases each year and compares these figures with industry averages. For all pension and postretirement plan calculations, the Company uses a December 31 st measurement date.
The Company uses the building block method to estimate the expected return on plan assets each year based on the balance of the pension asset portfolio at the beginning of the year and the expected long‑term rate of return on that portfolio in accordance with ASC 715, Compensation — Retirement Benefits (“ASC 715”). This method evaluates the percentage of total plan assets and their expected rate of return, the expected total rate of return and management of the portfolio. Under this approach, forward‑looking expected returns are determined for each invested asset class. Forward‑looking capital market assumptions are typically developed by using historical returns as a starting point and applying a combination of macroeconomics, econometrics, statistical, and other technical analysis, such as spread differentials, to forecast expected future returns.
In estimating the projected benefit obligation (“PBO”), an independent actuary bases assumptions on factors such as mortality rate, turnover rate, retirement rate, disability rate and other assumptions related to the population of individuals in the pension plan. If significant actuarial gains or losses occur, the actuary reviews the demographic and economic assumptions with the Company, at which time the Company considers revising these assumptions based on actual circumstances.
ASC 715 improves employer’s accounting for defined benefit plans and other postretirement plans by recognizing the funded status of a plan as an asset or liability in the combined balance sheets and recognizing changes in that funded status in other comprehensive income in the year in which changes occur.
Income Taxes
Income taxes have been recorded using the separate return method as if the Company were a separate taxpayer for all periods presented. In accordance with ASC 740, Income Taxes (“ASC 740”), current income tax expense is recognized for the amount of income taxes expected to be payable or refundable for the current period, and deferred income tax expense is recognized in an amount equal to the change in deferred income tax assets and liabilities occurring during the period. Deferred income tax assets and liabilities are recorded to account for the expected future tax consequences of events that are reflected in the financial statements and tax returns in different periods. Deferred income tax assets and liabilities are determined based on the difference between the financial statement and tax bases of assets and liabilities using enacted tax rates in effect for the years in which the differences are expected to reverse.
Interest and penalties, if any, expected to be assessed or refunded by taxing authorities relating to an underpayment or overpayment of income taxes are accrued and recorded as part of income tax expense.
Excise tax credits relating to premises and equipment are accounted for using the flow‑through method, and the benefit is recognized in the year the asset is placed in service. General business and excise tax credits generated from the leasing portfolio, except for credits that are passed on to lessees, are recognized over the term of the lease.
The Company accounts for uncertain tax positions taken or expected to be taken on tax returns in accordance with ASC 740. Under ASC 740, the Company recognizes a tax benefit if it is more likely than not that the position will be sustained based on its technical merits, in which case the amount to be recognized is the largest amount that is greater than fifty percent likely of ultimately being realized. A previously recognized tax benefit would be derecognized if it is no longer more likely than not sustainable on its merits.
The Company recalculates the financial statement impact of a leveraged lease when there is a change in estimate of expected tax cash flows to be generated by the lease, including a change which impacts only the timing of tax cash flows, in accordance with ASC 840, Leases (“ASC 840”).
Derivative Instruments and Hedging Activities
Derivatives are recognized on the combined balance sheets at fair value. On the date the Company enters into a derivative contract, the Company designates the derivative instrument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customer accommodation or not qualifying for hedge accounting (“free‑standing derivative instrument”). For a fair value hedge, changes in the fair value of the derivative instrument and changes in the fair value of the hedged asset or liability or of an unrecognized firm commitment attributable to interest rate risk are recorded in current period earnings. For a cash flow hedge, to the extent that the hedge is considered highly effective, changes in the fair value of the derivative instrument are recorded in other comprehensive income within stockholder’s equity and subsequently reclassified to net income in the same period that the hedged transaction impacts net income in the same financial statement category as the hedged item. To the extent the derivative instruments are not effective, any changes in the fair value of the derivatives are immediately recognized in noninterest income. For free‑standing derivative instruments, changes in fair values are reported in current period earnings. The Company formally documents the relationship be</t>
  </si>
  <si>
    <t>Transactions with Affiliates and Related Parties</t>
  </si>
  <si>
    <t>2. Transactions with Affiliates and Related Parties
In the normal course of business, the Company makes loans to executive officers and directors of the Company and its subsidiaries and to entities and individuals affiliated with those executive officers and directors. These loans are made on terms no less favorable to the Company than those prevailing at the time for comparable transactions with unrelated persons or, in the case of certain residential real estate loans, on terms that are widely available to employees of the Company who are not directors or executive officers.
Changes in the loans to such executive officers, directors and affiliates during 2015 and 2014 were as follows:
Year Ended December 31,
(dollars in thousands)
2015
2014
Balance at beginning of year
$
$
New loans made
Repayments
Balance at end of year
$
$
The Company participates in various transactions with BancWest, BOW, BNPP and its affiliates. These transactions are subject to review by the FRB, FDIC and other regulatory authorities. The transactions are required to be on terms at least as favorable to the Company as those prevailing at the time for similar non‑affiliate transactions. These transactions may include the provision of services, sales and purchases of assets, foreign exchange activities, financial guarantees, international services, interest rate swaps and intercompany deposits and borrowings.
The Company participates in forward and spot transactions with BOW as the counterparty. These positions as of December 31, 2015 and 2014 are summarized below along with other transactions with its related parties.
As of December 31,
(dollars in thousands)
2015
2014
Cash and due from banks
$
$
Other assets
Noninterest‑bearing demand deposits
Interest income from affiliates
Interest expense to affiliates
Noninterest income from affiliates
Noninterest expense to affiliates
Off‑balance sheet transactions:
Commitments to purchase foreign currencies (1)
(1)
Represents the notional amount of derivative financial instruments that are carried on the combined balance sheets at fair value.
The Company does not transact hedging or trading activities on behalf of BOW.
The Company has forward foreign exchange contracts with BOW that represents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satisfy customer demand for foreign currencies and are not used for trading purposes. Management does not anticipate any material losses as a result of these transactions.</t>
  </si>
  <si>
    <t>Investment Securities</t>
  </si>
  <si>
    <t>2. Investment Securities
As of September 30, 2016 and December 31, 2015, investment securities consisted predominantly of the following investment categories:
U.S. Treasury and debt securities – includes U.S. Treasury notes and debt securities issued by government-sponsored enterprises.
Mortgage and asset-backed securities – includes securities backed by notes or receivables secured by either mortgage or prime auto assets with cash flows based on actual or scheduled payments.
Collateralized mortgage obligations – includes securities backed by a pool of mortgages with cash flows distributed based on certain rules rather than pass through payments.
As of September 30, 2016 and December 31, 2015, all of the Company’s investment securities were classified as debt securities and available-for-sale. Amortized cost and fair value of securities as of September 30, 2016 and December 31, 2015 were as follows:
September 30, 2016
December 31, 2015
Amortized
Unrealized
Unrealized
Fair
Amortized
Unrealized
Unrealized
Fair
(dollars in thousands)
Cost
Gains
Losses
Value
Cost
Gains
Losses
Value
U.S. Treasury securities
$
$
$
—
$
$
$
—
$
$
Government-sponsored enterprises debt securities
Government agency mortgage-backed securities
—
Government-sponsored enterprises mortgage-backed securities
—
—
Non-government mortgage-backed securities
—
—
—
—
—
—
Non-government asset-backed securities
—
—
Collateralized mortgage obligations:
Government agency
Government-sponsored enterprises
Total available-for-sale securities
$
$
$
$
$
$
$
$
The following table presents the unrealized gross losses and fair values of securities in the available-for-sale portfolio by length of time that the 46 and 120 individual securities in each category have been in a continuous loss position as of September 30, 2016 and December 31, 2015, respectively. The unrealized losses on investment securities were attributable to market conditions.
Time in Continuous Loss as of September 30, 2016
Less Than 12 Months
12 Months or More
Total
Unrealized
Unrealized
Unrealized
(dollars in thousands)
Losses
Fair Value
Losses
Fair Value
Losses
Fair Value
Government-sponsored enterprises debt securities
$
$
$
—
$
—
$
$
Government agency mortgage-backed securities
—
—
Non-government asset-backed securities
—
Collateralized mortgage obligations:
Government agency
Government-sponsored enterprises
Total available-for-sale securities with unrealized losses
$
$
$
$
$
$
Time in Continuous Loss as of December 31, 2015
Less Than 12 Months
12 Months or More
Total
Unrealized
Unrealized
Unrealized
(dollars in thousands)
Losses
Fair Value
Losses
Fair Value
Losses
Fair Value
U.S. Treasury securities
$
$
$
—
$
—
$
$
Government-sponsored enterprises debt securities
—
—
Government agency mortgage-backed securities
—
—
Non-government asset-backed securities
—
—
Collateralized mortgage obligations:
Government agency
Government-sponsored enterprises
Total available-for-sale securities with unrealized losses
$
$
$
$
$
$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a certain litigation which is indemnified by Visa members, including the Company. As there are existing transfer restrictions and the outcome of the aforementioned litigation is uncertain, these shares were included in the Consolidated Balance Sheets at their historical cost of $0.
During the nine months ended September 30,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io to unrestricted Class A common shares. See “Note 11. Derivative Financial Instruments” for more information.
The Company held approximately 120,000 Visa Class B shares as of September 30, 2016 and 394,000 Visa Class B shares as of December 31, 2015. These shares continued to be carried at $0 cost basis during each of the respective periods.
Proceeds from calls and sales of investment securities totaled $46.2 million and nil, respectively, for the three months ended September 30, 2016, and $121.2 million and $505.0 million, respectively, for the nine months ended September 30, 2016. Proceeds from calls and sales of investment securities totaled nil and $602.4 million, respectively, for the three months ended September 30, 2015, and nil and $1.8 billion, respectively, for the nine months ended September 30, 2015. Including the 2016 sale of Visa Class B restricted shares described above, the Company recorded gross realized gains of nil and $25.8 million for the three and nine months ended September 30, 2016 and $4.1 million and $15.0 million for the three and nine months ended September 30, 2015, respectively. There were no gross realized losses for the three and nine months ended September 30, 2016 and for the three and nine months ended September 30, 2015. The income tax expense related to the Company’s net realized gains on the sale of investment securities was nil and $10.2 million for the three and nine months ended September 30, 2016, respectively, and $1.6 million and $5.9 million for the three and nine months ended September 30, 2015, respectively. Gains and losses realized on sales of securities are determined using the specific identification method.
Interest income from taxable investment securities was $21.1 million and $17.8 million for the three months ended September 30, 2016 and 2015, respectively, and $57.1 million and $55.1 million for the nine months ended September 30, 2016 and 2015, respectively. The Company did not own any non-taxable investment securities during the three and nine months ended September 30, 2016 and 2015.
The amortized cost and fair value of U.S. Treasury and non-government securities as of September 30, 2016, by contractual maturity, are shown below. Mortgage-backed securities, asset-backed securities, and collateralized mortgage obligations are disclosed separately in the table below as remaining expected maturities will differ from contractual maturities as borrowers have the right to prepay obligations.
September 30, 2016
Amortized
Fair
(dollars in thousands)
Cost
Value
Due after one year through five years
$
$
Due after five years through ten years
Government agency mortgage-backed securities
Government-sponsored enterprises mortgage-backed securities
Non-government asset-backed securities
Collateralized mortgage obligations:
Government agency
Government-sponsored enterprises
Total mortgage- and asset-backed securities
Total available-for-sale securities
$
$
At September 30, 2016, pledged securities totaled $2.8 billion, of which $2.6 billion was pledged to secure public deposits and repurchase agreements, and $216.0 million was pledged to secure other financial transactions. At December 31, 2015, pledged securities totaled $3.1 billion, of which $2.9 billion was pledged to secure public deposits and repurchase agreements, and $206.3 million was pledged to secure other financial transactions.
The Company held no securities of any single issuer, other than the U.S. government, government agency and government-sponsored enterprises, which were in excess of 10% of stockholders’ equity as of September 30, 2016 and December 31, 2015.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The term other than 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September 30, 2016 and December 31, 2015,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September 30, 2016 and December 31, 2015, the Company did not expect any credit losses in its debt securities and no OTTI was recognized on securities during the three or nine months ended September 30, 2016 and for the year ended December 31, 2015.</t>
  </si>
  <si>
    <t>3. Investment Securities
At December 31, 2015 and 2014, investment securities consisted predominantly of the following investment categories:
U.S. Treasury and non‑government securities — includes U.S. Treasury notes and other non‑government agency bonds.
Mortgage and asset‑backed securities — includes securities backed by notes or receivables secured by either mortgage or prime auto assets with cash flows based on actual or scheduled payments.
Collateralized mortgage obligations — includes securities backed by a pool of mortgages with cash flows distributed based on certain rules rather than pass through payments.
Equity securities — includes shares of corporate common stock.
At December 31, 2015 and 2014, all of the Company’s investment securities were classified as available for sale. Amortized cost and fair value of securities at December 31, 2015 and 2014 were as follows:
December 31,
2015
2014
Amortized
Unrealized
Unrealized
Fair
Amortized
Unrealized
Unrealized
Fair
(dollars in thousands)
Cost
Gains
Losses
Value
Cost
Gains
Losses
Value
U.S. Treasury securities
$
$
—
$
$
$
$
$
$
Non‑government securities
—
Government agency mortgage‑backed securities
—
—
—
—
—
Government‑sponsored enterprises mortgage‑backed securities
—
—
Non‑government mortgage‑backed securities
—
—
—
Non‑government asset‑backed securities
—
Collateralized mortgage obligations:
Government agency
Government‑sponsored enterprises
Equity securities
—
—
—
—
—
—
Total securities available for sale
$
$
$
$
$
$
$
$
The following table presents the unrealized gross losses and fair values of securities in the available‑for‑sale portfolio by length of time the individual securities in each category have been in a continuous loss position.
Time in Continuous Loss as of December 31, 2015
Less Than 12 Months
12 Months or More
Total
Unrealized
Fair
Unrealized
Fair
Unrealized
Fair
(dollars in thousands)
Losses
Value
Losses
Value
Losses
Value
U.S. Treasury securities
$
$
$
—
$
—
$
$
Non‑government securities
—
—
Government agency mortgage‑backed securities
—
—
Non‑government asset‑backed securities
—
—
Collateralized mortgage obligations:
Government agency
Government‑sponsored enterprises
Total securities available for sale with unrealized losses
$
$
$
$
$
$
Time in Continuous Loss as of December 31, 2014
Less Than 12 Months
12 Months or More
Total
Unrealized
Fair
Unrealized
Fair
Unrealized
Fair
(dollars in thousands)
Losses
Value
Losses
Value
Losses
Value
U.S. Treasury securities
$
$
$
—
$
—
$
$
Non‑government securities
Non‑government asset‑backed securities
—
—
Collateralized mortgage obligations:
Government agency
Government‑sponsored enterprises
Total securities available for sale with unrealized losses
$
$
$
$
$
$
Proceeds from calls and sales of available for sale securities totaled $25.0 million and $2.5 billion, respectively, for the year ended December 31, 2015. Proceeds from sales of available for sale securities totaled $61.9 million for the year ended December 31, 2014. The Company recorded gross realized gains of $18.8 million and $20.8 million during the years ended December 31, 2015 and 2014, respectively. The Company recorded gross realized losses of $6.5 million and nil during the years ended December 31, 2015 and 2014, respectively. The income tax expense related to the Company’s net realized gains on the sale of investment securities was $4.9 million and $8.2 million in 2015 and 2014, respectively.
Interest income from taxable investment securities was $73.6 million and $64.1 million in 2015 and 2014, respectively. The Company did not own any non‑taxable investment securities in 2015 and 2014.
The amortized cost and fair value of U.S. Treasury securities and non‑government securities at December 31, 2015, by contractual maturity, are shown below. Mortgage‑backed securities, asset‑backed securities, and collateralized mortgage obligations are disclosed separately in the table below as remaining expected maturities will differ from contractual maturities as borrowers have the right to prepay obligations.
December 31, 2015
Amortized
Fair
(dollars in thousands)
Cost
Value
Due in one year or less
$
$
Due after one year through five years
Due after five years
—
—
Government agency mortgage‑backed securities
Government‑sponsored enterprises mortgage‑backed securities
Non‑government mortgage‑backed securities
—
Non‑government asset‑backed securities
Collateralized mortgage obligations:
Government agency
Government‑sponsored enterprises
Total mortgage‑ and asset‑backed securities
Total securities available for sale
$
$
At December 31, 2015, pledged securities totaled $3.1 billion, of which $2.9 billion was pledged to secure public deposits and repurchase transactions, and $206 million was pledged to secure other financial transactions. At December 31, 2014, pledged securities totaled $3.2 billion, of which $3.0 billion was pledged to secure public deposits and repurchase transactions, and $208 million was pledged to secure other financial transactions.
The Company held no securities of any single issuer, other than the U.S. government, government agency and government‑sponsored enterprises, which were in excess of 10% of stockholder’s equity at December 31, 2015 and 2014.
Other‑Than‑Temporary Impairment
Unrealized losses for all investment securities are reviewed to determine whether the losses are other than temporary. As discussed in Note 1 to the combined financial statements, investment securities are evaluated for OTTI on at least a quarterly basis, and more frequently when economic and market conditions warrant such an evaluation, to determine whether the decline in fair value below amortized cost is other than temporary.
For debt securities, the term other than 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year end, the Company did not have the intent to sell and determined it was more likely than not that the Company would not be required to sell the securities prior to recovery of the amortized cost basis. As the Company has the intent and ability to hold the debt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December 31, 2015 and 2014, the Company did not expect any credit losses in its debt securities. No OTTI was recognized on debt securities in 2015 and 2014.
For marketable equity securities, OTTI evaluations focus on whether evidence exists that supports near‑term recovery of the unrealized loss. This evaluation considers the severity of and length of time fair value is below cost; the Company’s intent and ability to hold the security until forecasted recovery of the fair value of the security; and the investee’s financial condition, capital strength, and near‑term prospects. As of December 31, 2015 and 2014, the Company did not expect any credit losses in its equity securities. No OTTI was recognized on marketable equity securities in 2015 and 2014. Additionally, the Company did not hold any marketable equity securities as of December 31, 2015.</t>
  </si>
  <si>
    <t>Loans and Leases</t>
  </si>
  <si>
    <t>3. Loans and Leases
As of September 30, 2016 and December 31, 2015, loans and leases were comprised of the following:
(dollars in thousands)
2016
2015
Commercial and industrial
$
$
Real estate:
Commercial
Construction
Residential
Total real estate
Consumer
Lease financing
Total loans and leases
$
$
Outstanding loan balances are reported net of unearned income, including net deferred loan costs of $21.9 million and $17.2 million at September 30, 2016 and December 31, 2015, respectively.
As of September 30, 2016, residential real estate loans totaling $2.0 billion were pledged to collateralize the Company’s borrowing capacity at the Federal Home Loan Bank of Des Moines (“FHLB”), and consumer and commercial and industrial loans totaling $935.6 million were pledged to collateralize the borrowing capacity at the Federal Reserve Bank of San Francisco (“FRB”). As of December 31, 2015, residential real estate loans totaling $2.5 billion were pledged to collateralize the Company’s borrowing capacity at the FHLB, and consumer and commercial and industrial loans totaling $814.2 million were pledged to collateralize the borrowing capacity at the FRB. Residential real estate loans collateralized by properties that were in the process of foreclosure totaled $4.0 million and $11.3 million at September 30, 2016 and December 31, 2015, respectively.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ability of the state or territories, which affects property values, and the financial strength and creditworthiness of the borrowers.
At September 30, 2016 and December 31, 2015, remaining loan and lease commitments were comprised of the following:
(dollars in thousands)
2016
2015
Commercial and industrial
$
$
Real estate:
Commercial
Construction
Residential
Total real estate
Consumer
Lease financing
Total loan and lease commitments
$
$</t>
  </si>
  <si>
    <t>4. Loans and Leases
At December 31, 2015 and 2014, loans and leases were comprised of the following:
December 31,
(dollars in thousands)
2015
2014
Commercial and industrial
$
$
Real estate:
Commercial
Construction
Residential
Total real estate
Consumer
Lease financing
Total loans and leases
$
$
Outstanding loan balances are reported net of unearned income, including net deferred loan costs of $17.2 million and $13.9 million at December 31, 2015 and 2014, respectively.
At December 31, 2015, residential real estate loans totaling $2.5 billion were pledged to collateralize the Company’s borrowing capacity at the FHLB, and consumer and commercial and industrial loans totaling $814 million were pledged to collateralize the borrowing capacity at the FRB. Residential real estate loans collateralized by 1‑4 unit properties that are in the process of foreclosure totaled $11.3 million at December 31, 2015.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in Guam and Saipan. The risk inherent in the portfolio depends upon both the economic stability of the state or territories, which affects property values, and the financial strength and creditworthiness of the borrowers.
The Company’s leasing activities consist primarily of leasing automobiles and commercial equipment. Lessees are responsible for all maintenance, taxes and insurance on the leased property.
The following lists the components of the net investment in financing leases:
December 31,
(dollars in thousands)
2015
2014
Total minimum lease payments to be received
$
$
Estimated residual values of leased property
Unearned income
Net investment in financing leases
$
$
At December 31, 2015, the schedule of future minimum lease payments to be received was as follows:
Minimum Lease
(dollars in thousands)
Payments
Year ending December 31:
2016
$
2017
2018
2019
2020
Thereafter
Total
$
The Company is the lessor in various leveraged lease agreements under which light rail equipment with estimated economic lives ranging from 25 to 34 years are leased for terms up to 27 years. The Company’s equity investment typically represents approximately 20% of the purchase price, with the remaining percentage being furnished by third‑party financing in the form of long‑term debt that provides for no recourse against the Company and is secured by a first lien on the asset. The residual value of the asset is estimated at the beginning of the lease based on appraisals and other methods and is reviewed at least annually for impairment. At the end of the lease term, the lessee generally has the option of purchasing the asset or returning the asset to the Company. In some cases, other end‑of‑lease options may be available. Most of the Company’s leveraged leases contain an early buyout option allowing the lessee to purchase the asset and terminate the lease at a specified date during the lease term. For income tax purposes, the Company generally retains the tax benefit of depreciation and amortization on the leased property and interest deductions on the related long‑term debt. During the early years of the lease, tax deductions generally exceed lease rental income, resulting in reduced income tax payments. In the later years of the lease, rental income will exceed the deductions, resulting in higher income taxes payable. Deferred taxes are provided to reflect this timing difference in accordance with ASC 840. The majority of the Company’s leveraged leases are commonly referred to as Lease‑In, Lease‑Out and Sale‑In, Lease‑Out leases for which the Company and the Internal Revenue Service entered into binding settlement agreements in prior years. The effects of the settlements have been accounted for in accordance with ASC 840. In general, the settlement agreement accelerated taxable income into the earlier years of the lease and reduced the taxable income recognized in the later years of the lease, thereby lessening the timing benefit described above.
The Company’s net investment in leveraged leases, which is included in lease financing, was comprised of the following:
December 31,
(dollars in thousands)
2015
2014
Rentals receivable, net of principal and interest on non‑recourse debt
$
$
Unearned and deferred income
Investment in leveraged leases
Deferred taxes arising from leveraged leases
Net investment in leveraged leases
$
$
Pretax income from leveraged leases amounted to $3.0 million and $7.2 million, and the related income tax expense was $1.2 million and $2.4 million, for the years ended December 31, 2015 and 2014, respectively.
At December 31, 2015 and 2014, loan and lease commitments were comprised of the following:
December 31,
(dollars in thousands)
2015
2014
Commercial and industrial
$
$
Real estate:
Commercial
Construction
Residential
Total real estate
Consumer
Lease financing
Total loan and lease commitments
$
$</t>
  </si>
  <si>
    <t>Allowance for Loan and Lease Losses</t>
  </si>
  <si>
    <t>4.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portfolios based on characteristics relating to the borrower, transaction, and collateral. These portfolio segments are: commercial and industrial, commercial real estate, construction, and lease financing. Residential real estate is not further segmented, but consists of single-family residential mortgages, real estate secured installment loans and home equity lines of credit. Consumer lending is not further segmented, but consists primarily of automobile loans, credit cards, and other installment loans. Management has developed a methodology for each segment taking into consideration portfolio segment-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unaudited consolidated balance sheet date and realistic courses of action that management expects to take, are assessed in determining the level of unallocated allowance.
The Allowance was comprised of the following for the periods indicated:
Three Months Ended September 30, 2016
Commercial Lending
Commercial
Commercial
and
Real
Lease
(dollars in thousands)
Industrial
Estate
Construction
Financing
Residential
Consumer
Unallocated
Total
Allowance for loan and lease losses:
Balance at beginning of period
$
$
$
$
$
$
$
$
Charge-offs
—
—
—
—
Recoveries
—
—
—
Increase (decrease) in Provision
Balance at end of period
$
$
$
$
$
$
$
$
Nine Months Ended September 30, 2016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Three Months Ended September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Nine Months Ended September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The disaggregation of the Allowance and recorded investment in loans by impairment methodology as of September 30, 2016 and December 31, 2015 were as follows:
September 30, 2016
Commercial Lending
Commercial
Commercial
and
Real
Lease
(dollars in thousands)
Industrial
Estate
Construction
Financing
Residential
Consumer
Unallocated
Total
Allowance for loan and lease losses:
Individually evaluated for impairment
$
$
$
—
$
—
$
$
—
$
—
$
Collectively evaluated for impairment
Balance at end of period
$
$
$
$
$
$
$
$
Loans and leases:
Individually evaluated for impairment
$
$
$
—
$
$
$
—
$
—
$
Collectively evaluated for impairment
—
Balance at end of period
$
$
$
$
$
$
$
—
$
December 31, 2015
Commercial Lending
Commercial
Commercial
and
Real
Lease
(dollars in thousands)
Industrial
Estate
Construction
Financing
Residential
Consumer
Unallocated
Total
Allowance for loan and lease losses:
Individually evaluated for impairment
$
—
$
—
$
—
$
—
$
$
—
$
—
$
Collectively evaluated for impairment
Balance at end of period
$
$
$
$
$
$
$
$
Loans and leases:
Individually evaluated for impairment
$
$
$
—
$
$
$
—
$
—
$
Collectively evaluated for impairment
—
Balance at end of period
$
$
$
$
$
$
$
—
$
Credit Quality
The Company performs an internal loan review and grading on an ongoing basis. The review provides management with periodic information as to the quality of the loan portfolio and effectiveness of it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onsumer credit cards, business credit cards, home equity lines of credit and residential mortgage loans.
Residential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that deserves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September 30, 2016 and December 31, 2015 were as follows:
September 30, 2016
Commercial
Commercial
and
Real
Lease
(dollars in thousands)
Industrial
Estate
Construction
Financing
Total
Grade:
Pass
$
$
$
$
$
Special mention
Substandard
—
Doubtful
—
—
Total
$
$
$
$
$
December 31, 2015
Commercial
Commercial
and
Real
Lease
(dollars in thousands)
Industrial
Estate
Construction
Financing
Total
Grade:
Pass
$
$
$
$
$
Special mention
Substandard
—
Doubtful
—
Total
$
$
$
$
$
There were no loans and leases graded as Loss as of September 30, 2016 and December 31, 2015.
The credit risk profiles based on payment activity for loans and leases that were not subject to loan grading as of September 30, 2016 and December 31, 2015 were as follows:
September 30, 2016
(dollars in thousands)
Residential
Consumer
Consumer - Auto
Credit Cards
Total
Performing
$
$
$
$
$
Nonperforming and delinquent
Total
$
$
$
$
$
December 31, 2015
(dollars in thousands)
Residential
Consumer
Consumer - Auto
Credit Cards
Total
Performing
$
$
$
$
$
Nonperforming and delinquent
Total
$
$
$
$
$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September 30, 2016 and December 31, 2015 were as follows:
September 30, 2016
Accruing Loans and Leases
Greater
Total Non
Than or
Total
Accruing
30-59
60-89
Equal to
Total
Accruing
Loans
Days
Days
90 Days
Past
Loans and
and
Total
(dollars in thousands)
Past Due
Past Due
Past Due
Due
Current
Leases
Leases
Outstanding
Commercial and industrial
$
$
—
$
$
$
$
$
$
Commercial real estate
—
—
—
Construction
—
—
—
Lease financing
—
—
Residential
Consumer
—
Total
$
$
$
$
$
$
$
$
December 31, 2015
Accruing Loans and Leases
Greater
Total Non
Than or
Total
Accruing
30-59
60-89
Equal to
Total
Accruing
Loans
Days
Days
90 Days
Past
Loans and
and
Total
(dollars in thousands)
Past Due
Past Due
Past Due
Due
Current
Leases
Leases
Outstanding
Commercial and industrial
$
$
$
$
$
$
$
$
Commercial real estate
—
Construction
—
—
—
—
—
Lease financing
—
Residential
Consumer
—
Total
$
$
$
$
$
$
$
$
The total carrying amounts and the total unpaid principal balances of impaired loans and leases as of September 30, 2016 and December 31, 2015 were as follows:
September 30, 2016
Unpaid
Recorded
Principal
Related
(dollars in thousands)
Investment
Balance
Allowance
Impaired loans with no related allowance recorded:
Commercial and industrial
$
$
$
—
Commercial real estate
—
Lease financing
—
Residential
—
Total
$
$
$
—
Impaired loans with a related allowance recorded:
Commercial and industrial
$
$
$
Commercial real estate
Residential
Total
$
$
$
Total impaired loans:
Commercial and industrial
$
$
$
Commercial real estate
Lease financing
—
Residential
Total
$
$
$
December 31, 2015
Unpaid
Recorded
Principal
Related
(dollars in thousands)
Investment
Balance
Allowance
Impaired loans with no related allowance recorded:
Commercial and industrial
$
$
$
—
Commercial real estate
—
Lease financing
—
Residential
—
Total
$
$
$
—
Impaired loans with a related allowance recorded:
Residential
$
$
$
Total
$
$
$
Total impaired loans:
Commercial and industrial
$
$
$
—
Commercial real estate
—
Lease financing
—
Residential
Total
$
$
$
The following table provides information with respect to the Company’s average balances, and of interest income recognized from, impaired loans for the three and nine months ended September 30, 2016 and 2015:
Three Months Ended
Nine Months Ended
September 30, 2016
September 30, 2016
Average
Interest
Average
Interest
Recorded
Income
Recorded
Income
(dollars in thousands)
Investment
Recognized
Investment
Recognized
Impaired loans with no related allowance recorded:
Commercial and industrial
$
$
$
$
Commercial real estate
Construction
—
—
—
Lease financing
Residential
Total
$
$
$
$
Impaired loans with a related allowance recorded:
Commercial and industrial
$
$
$
$
Commercial real estate
Residential
Total
$
$
$
$
Total impaired loans:
Commercial and industrial
$
$
$
$
Commercial real estate
Construction
—
—
—
Lease financing
Residential
Total
$
$
$
$
Three Months Ended
Nine Months Ended
September 30, 2015
September 30, 2015
Average
Interest
Average
Interest
Recorded
Income
Recorded
Income
(dollars in thousands)
Investment
Recognized
Investment
Recognized
Impaired loans with no related allowance recorded:
Commercial and industrial
$
$
$
$
Commercial real estate
Construction
—
—
Lease financing
—
—
Residential
Total
$
$
$
$
Impaired loans with a related allowance recorded:
Commercial and industrial
$
$
$
$
Commercial real estate
—
—
Residential
Total
$
$
$
$
Total impaired loans:
Commercial and industrial
$
$
$
$
Commercial real estate
Construction
—
—
Lease financing
—
—
Residential
Total
$
$
$
$
Modifications
Commercial and industrial loans modified in a troubled debt restructuring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ease financing modifications generally involve a short-term forbearance period, usually about three months, after which the missed payments are added to the end of the lease term, thereby extending the maturity date.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are primarily comprised of loans where monthly payments are lowered to accommodate the borrowers' financial needs for a period of time, normally two years. During that time, the borrower's entire monthly payment is applied to principal. After the lowered monthly payment period ends, the borrower reverts back to paying principal and interest per the original terms with the maturity date adjusted accordingly. Generally, consumer loans are not classified as a TDR as they are normally charged off upon reaching a predetermined delinquency status that ranges from 120 to 180 days and varies by product type.
Loans modified in a TDR are typically already on nonaccrual status and partial charge-offs have in some cases already been taken against the outstanding loan balance. Loans modified in a TDR will have to b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during the three and nine months ended September 30, 2016 and 2015:
Three Months Ended
Nine Months Ended
September 30, 2016
September 30, 2016
Unpaid
Unpaid
Number
Principal
Principal
Number
of
Pre-
Post-
Related
of
Recorded
Related
(dollars in thousands)
Contracts
Modification
Modification
Allowance
Contracts
Investment (1)
Allowance
Commercial and industrial
$
$
$
$
$
Commercial real estate
Residential
Total
$
$
$
$
$
Three Months Ended
Nine Months Ended
September 30, 2015
September 30, 2015
Unpaid
Unpaid
Number
Principal
Principal
Number
of
Pre-
Post-
Related
of
Recorded
Related
(dollars in thousands)
Contracts
Modification
Modification
Allowance
Contracts
Investment (1)
Allowance
Commercial and industrial
$
$
$
—
$
$
—
Commercial real estate
—
—
—
—
—
Residential
Total
$
$
$
$
$
(1)
The recorded investment balances reflect all partial paydowns and charge-offs since the modification date and do not include TDRs that have been fully paid off, charged off, or foreclosed upon by the end of the period.
The above loans were modified in a TDR through temporary interest-only payments or reduced payments.
The Company had total remaining loan and lease commitments including standby letters of credit of $5.2 billion as of both September 30, 2016 and December 31, 2015. Of the $5.2 billion at September 30, 2016, there were commitments of $6.3 million related to borrowers who had loan terms modified in a TDR. Of the $5.2 billion at December 31, 2015, there were no commitments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Three Months Ended
Nine Months Ended
September 30, 2015
September 30, 2015
Number of
Recorded
Number of
Recorded
(dollars in thousands)
Contracts
Investment (1)
Contracts
Investment (1)
Commercial and industrial (2)
$
$
Commercial real estate (3)
Residential (4)
—
—
Total
$
$
(1)
The recorded investment balances reflect all partial paydowns and charge-offs since the modification date and do not include TDRs that have been fully paid off, charged off, or foreclosed upon by the end of the period.
(2)
For the three and nine months ended September 30, 2015, five commercial and industrial loans that subsequently defaulted were refinanced and one was extended with a reduced interest rate.
(3)
For the three and nine months ended September 30, 2015, the commercial real estate loan that subsequently defaulted was refinanced.
(4)
For the three and nine months ended September 30, 2015, the residential real estate loan that subsequently defaulted was modified by reducing the interest rate.
There were no loans modified in TDRs that have defaulted for the three and nine months ended September 30, 2016 within 12 months of the loan’s permanent modification date.
Foreclosure Proceedings
There was one residential mortgage loan of $0.5 million collateralized by real estate property that was modified in a TDR that was in the process of foreclosure at September 30, 2016 and two that were in process of foreclosure at September 30, 2015 totaling $0.8 million.
Foreclosed Property
Residential real estate property held from one foreclosed TDR of a residential mortgage loan included in other real estate owned and repossessed personal property shown in the consolidated balance sheets was $0.3 million at September 30, 2016. There were no holdings of real estate properties from foreclosed TDRs at September 30, 2015.</t>
  </si>
  <si>
    <t>5. Allowance for Loan and Lease Losses
As discussed in Note 1 to the combined financial statements, the Company must maintain an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portfolios based on characteristics relating to the borrower, transaction, and collateral. These portfolio segments are: commercial and industrial, commercial real estate, construction, and lease financing. Residential real estate is not further segmented, but consists of single‑family residential mortgages, real estate secured installment loans and home equity lines of credit. Consumer lending is not further segmented, but consists primarily of automobile loans, credit cards, and other installment loans. Management has developed a methodology for each segment taking into consideration portfolio segment‑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as discussed in Note 1 to the combined financial statements.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are determined using a historical loss rate analysis and qualitative factor considerations. Loan grade categories are discussed under “Credit Quality”.
Residential and Consumer
Pooled allocation for non‑delinquent consumer and residential real estate loans are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ludes an unallocated portion to account for imprecision in the estimation process.
The Allowance was comprised of the following:
Year Ended December 31, 2015
Commercial Lending
Commercial
and
Commercial
Lease
(dollars in thousands)
Industrial
Real Estate
Construction
Financing
Residential
Consumer
Unallocated
Total
Allowance for loan and lease losses:
Balance at beginning of year
$
$
$
$
$
$
$
$
Charge‑offs
—
—
—
—
Recoveries
—
—
Increase (decrease) in Provision
Balance at end of year
$
$
$
$
$
$
$
$
Individually evaluated for impairment
$
—
$
—
$
—
$
—
$
$
—
$
—
$
Collectively evaluated for impairment
Loans and leases:
Individually evaluated for impairment
$
$
$
—
$
$
$
—
$
—
$
Collectively evaluated for impairment
—
Balance at end of year
$
$
$
$
$
$
$
—
$
Year Ended December 31, 2014
Commercial Lending
Commercial
and
Commercial
Lease
(dollars in thousands)
Industrial
Real Estate
Construction
Financing
Residential
Consumer
Unallocated
Total
Allowance for loan and lease losses:
Balance at beginning of year
$
$
$
$
$
$
$
$
Charge‑offs
—
—
—
—
Recoveries
—
—
Increase (decrease) in Provision
Balance at end of year
$
$
$
$
$
$
$
$
Individually evaluated for impairment
$
$
$
—
$
—
$
$
—
$
—
$
Collectively evaluated for impairment
Loans and leases:
Individually evaluated for impairment
$
$
$
$
$
$
—
$
—
$
Collectively evaluated for impairment
—
Balance at end of year
$
$
$
$
$
$
$
—
$
Credit Quality
The Company performs an internal loan review and grading on an ongoing basis. The review provides management with periodic information as to the quality of the loan portfolio and effectiveness of it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onsumer credit cards, business credit cards, home equity lines of credit and residential mortgage loans.
Residential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that deserves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were as follows:
December 31, 2015
Commercial
Commercial
Lease
(dollars in thousands)
and Industrial
Real Estate
Construction
Financing
Total
Grade:
Pass
$
$
$
$
$
Special mention
Substandard
—
Doubtful
—
Total
$
$
$
$
$
December 31, 2014
Commercial
Commercial
Lease
(dollars in thousands)
and Industrial
Real Estate
Construction
Financing
Total
Grade:
Pass
$
$
$
$
$
Special mention
Substandard
—
Doubtful
Total
$
$
$
$
$
There were no loans and leases graded as Loss as of December 31, 2015 and 2014.
The credit risk profiles based on payment activity for loans and leases that were not subject to loan grading were as follows:
December 31, 2015
(dollars in thousands)
Residential
Consumer
Consumer — Auto
Credit Cards
Total
Performing
$
$
$
$
$
Nonperforming and delinquent
Total
$
$
$
$
$
December 31, 2014
(dollars in thousands)
Residential
Consumer
Consumer — Auto
Credit Cards
Total
Performing
$
$
$
$
$
Nonperforming and delinquent
Total
$
$
$
$
$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The nonaccrual policy is discussed in Note 1 to the combined financial statements.
It is the Company’s policy to charge off a loan when the facts indicate that the loan is considered uncollectible.
The aging analyses of past due loans and leases were as follows:
December 31, 2015
Accruing Loans and Leases
Greater
Total Non
Than or
Total
Accruing
30 ‑ 59
60 ‑ 89
Equal to
Accruing
Loans
Days
Days
90 Days
Total
Loans and
and
Total
(dollars in thousands)
Past Due
Past Due
Past Due
Past Due
Current
Leases
Leases
Outstanding
Commercial and industrial
$
$
$
$
$
$
$
$
Commercial real estate
—
Construction
—
—
—
—
—
Lease financing
—
Residential
Consumer
—
Total
$
$
$
$
$
$
$
$
December 31, 2014
Accruing Loans and Leases
Greater
Total Non
Than or
Total
Accruing
30 ‑ 59
60 ‑ 89
Equal to
Accruing
Loans
Days
Days
90 Days
Total
Loans and
and
Total
(dollars in thousands)
Past Due
Past Due
Past Due
Past Due
Current
Leases
Leases
Outstanding
Commercial and industrial
$
$
$
—
$
$
$
$
$
Commercial real estate
—
—
Construction
—
—
—
—
Lease financing
—
—
Residential
Consumer
—
Total
$
$
$
$
$
$
$
$
The total carrying amounts and the total unpaid principal balances of impaired loans and leases were as follows:
December 31, 2015
Average
Unpaid
Interest
Recorded
Recorded
Principal
Related
Income
(dollars in thousands)
Investment
Investment
Balance
Allowance
Recognized
Impaired loans with no related allowance recorded:
Commercial and industrial
$
$
$
$
—
$
Commercial real estate
—
Lease financing
—
—
Residential
—
Total
$
$
$
$
—
$
Impaired loans with a related allowance recorded:
Residential
$
$
$
$
Total
$
$
$
$
$
Total impaired loans
Commercial and industrial
$
$
$
—
$
Commercial real estate
—
Lease financing
—
—
Residential
Total
$
$
$
$
$
December 31, 2014
Average
Unpaid
Interest
Recorded
Recorded
Principal
Related
Income
(dollars in thousands)
Investment
Investment
Balance
Allowance
Recognized
Impaired loans with no related allowance recorded:
Commercial and industrial
$
$
$
$
—
$
Commercial real estate
—
Construction
—
Lease financing
—
—
Residential
—
Total
$
$
$
$
—
$
Impaired loans with a related allowance recorded:
Commercial and industrial
$
$
$
$
$
—
Commercial real estate
Residential
Total
$
$
$
$
$
Total impaired loans
Commercial and industrial
$
$
$
$
$
Commercial real estate
Construction
—
Lease financing
—
—
Residential
Total
$
$
$
$
$
As discussed in Note 4 to the combined financial statements, the residual values of assets in leveraged lease arrangements are reviewed for impairment on an annual basis.
Modifications
Commercial and industrial loans modified in a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ease financing modifications generally involve a short‑term forbearance period, usually about three months, after which the missed payments are added to the end of the lease term, thereby extending the maturity date.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are primarily comprised of loans where monthly payments are lowered to accommodate the borrowers’ financial needs for a period of time, normally two years. During that time, the borrower’s entire monthly payment is applied to principal. After the lowered monthly payment period ends, the borrower reverts back to paying principal and interest per the original terms with the maturity date adjusted accordingly. Generally, consumer loans are not classified as a TDR as they are normally charged off upon reaching a predetermined delinquency status that ranges from 120 to 180 days and varies by product type.
Loans modified in a TDR are typically already on nonaccrual status and partial charge‑offs have in some cases already been taken against the outstanding loan balance. Loans modified in a TDR will have to b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as of December 31, 2015 and 2014:
Year Ended December 31,
2015
2014
Unpaid
Unpaid
Unpaid
Unpaid
Principal
Principal
Principal
Principal
Number of
Pre‑
Post‑
Related
Number of
Pre‑
Post‑
Related
(dollars in thousands)
Contracts
Modification
Modification
Allowance
Contracts
Modification
Modification
Allowance
Commercial and industrial
$
$
$
—
$
$
$
—
Commercial real estate
—
Construction
—
—
—
—
—
Residential
Total
$
$
$
$
$
$
The Company had total loan and lease commitments including standby letters of credit of $5.2 billion and $4.8 billion as of December 31, 2015 and 2014, respectively. Of the $5.2 billion, there were no commitments to borrowers who had loan terms modified in a TDR as of December 31, 2015. At December 31, 2014, the amount in available commitments under revolving credit lines to borrowers who had loans modified in a TDR was not material.
The following presents, by class, loans modified in TDRs that experienced a payment default of 30 days or more as of December 31, 2015 and 2014 and for which the payment default occurred within one year since the modification:
Year Ended December 31,
2015
2014
Number of
Recorded
Number of
Recorded
(dollars in thousands)
Contracts
Investment
Contracts
Investment
Commercial and industrial (a)
$
$
Residential (b)
Total
$
$
(a)
In 2015, all 3 commercial and industrial loans that subsequently defaulted were refinanced. In 2014, the commercial and industrial loan that subsequently defaulted was modified by extending the maturity date.
(b)
In 2015 and 2014, all 7 residential real estate loans that subsequently defaulted were modified by reducing interest rates, increasing amortizations, and deferring principal payments.</t>
  </si>
  <si>
    <t>Premises and Equipment</t>
  </si>
  <si>
    <t>6. Premises and Equipment
At December 31, 2015 and 2014, premises and equipment were comprised of the following:
December 31,
(dollars in thousands)
2015
2014
Buildings
$
$
Furniture and equipment
Land
Leasehold improvements
Total premises and equipment
Less: Accumulated depreciation and amortization
Net carrying value
$
$
Depreciation and amortization expenses included in occupancy and equipment expenses for 2015 and 2014 were as follows:
Year Ended December 31,
(dollars in thousands)
2015
2014
Occupancy
$
$
Equipment
Total
$
$
The Company, as a lessor, leases certain properties that it owns. The cost and accumulated depreciation related to leased properties were $290.2 million and $115.5 million, respectively, as of December 31, 2015, and $286.1 million and $107.6 million, respectively, as of December 31, 2014.</t>
  </si>
  <si>
    <t>Other Assets</t>
  </si>
  <si>
    <t>7. Other Assets
Goodwill
Goodwill originated from the acquisition of BancWest by BNPP in December 2001. Goodwill generated in that acquisition was recorded on the Company’s combined balance sheets as a result of push‑down accounting treatment.
The Company performs impairment testing of goodwill, an infinite‑lived intangible asset, as required under ASC 350 on an annual basis or when circumstances change that indicate that a potential impairment may have occurred. Goodwill impairment testing is performed at the reporting unit level, equivalent to one level below a business segment. The Company has two reporting units that were assigned goodwill: Retail Banking and Commercial Banking. No impairment of goodwill was noted for the years ended December 31, 2015 and 2014. The Company’s estimates of fair value of the reporting units were based upon factors such as projected future cash flows, discount rates and other assumptions that require significant judgment. Although these estimates are based on management’s best knowledge of current events and actions that may impact the Company in the future, actual results may differ from these estimates.
The carrying amount of goodwill reported in the Company’s reporting units as of December 31, 2015 and 2014 were as follows:
Retail
Commercial
(in thousands)
Banking
Banking
Total
December 31, 2015
$
$
$
December 31, 2014
Other Intangible Assets
Finite‑lived intangible assets consist of mortgage servicing rights (“MSRs”).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Mortgage loan servicing income is recorded in noninterest income as a part of other income and is reported net of the amortization of the servicing assets. The unpaid principal amount of consumer loans serviced for others was $3.2 billion and $3.6 billion for the years ended December 31, 2015 and 2014, respectively. Gross servicing fees include contractually specified fees, late charges, and ancillary fees, and were $8.7 million and $7.2 million for the years ended December 31, 2015 and 2014, respectively.
Amortization of MSRs was $5.5 million and $3.9 million for the years ended December 31, 2015 and 2014 respectively. The estimated future amortization expense for MSRs over the next five years is as follows:
Estimated
(dollars in thousands)
Amortization
Year ending December 31:
2016
$
2017
2018
2019
2020
The details of the Company’s MSRs are presented below:
December 31,
(dollars in thousands)
2015
2014
Gross carrying amount
$
$
Accumulated amortization
Net carrying value
$
$
The following table presents changes in amortized MSRs for the periods indicated:
Year Ended December 31,
(dollars in thousands)
2015
2014
Balance at beginning of year
$
$
Originations
Purchases
—
Amortization
Balance at end of year
$
$
Fair value of amortized MSRs at end of year
$
$
Balance of loans serviced for others
$
$
MSRs are evaluated for impairment if events and circumstances indicate a possible impairment. No impairment of MSRs was recorded for the years ended December 31, 2015 and 2014.
The quantitative assumptions used in determining the lower of cost or fair value of the Company’s MSRs were as follows:
2015
2014
Weighted‑
Weighted‑
Range
Average
Range
Average
Conditional prepayment rate
8.54% ‑ 16.50
%
%
9.13% ‑ 18.03
%
%
Life in years (of the MSR)
3.89 ‑ 7.42
3.78 ‑ 7.17
Weighted‑average coupon rate
4.02% ‑ 7.02
%
%
3.98% ‑ 7.07
%
%
Discount rate
10.50% ‑ 10.52
%
%
10.50% ‑ 10.52
%
%
The sensitivities surrounding MSRs are expected to have an immaterial impact on fair value.
Other
The Company had $16.0 million and $15.0 million in affordable housing and other tax credit investment partnership interest as of December 31, 2015 and 2014, respectively, included in other assets on the combined balance sheets. The amount of amortization of such investments reported in the provision for income taxes was $3.3 million and $3.1 million of tax credits during the years ended December 31, 2015 and 2014, respectively.
Nonmarketable equity securities include FHLB stock, which the Company holds to meet regulatory requirements. As a member of the FHLB system, the Company is required to maintain a minimum level of investment in FHLB non‑publicly traded stock based on specific percentages of the Company’s total assets and outstanding advances in accordance with the FHLB’s capital plan which may be amended or revised periodically. Amounts in excess of the required minimum may be transferred at par to another member institution subject to prior approval of the FHLB. Excess stock may also be sold to the FHLB subject to a 5‑year redemption notice period and at the sole discretion of the FHLB. These securities are accounted for under the cost method. These investments are considered long‑term investments by management and accordingly, the ultimate recoverability of its par value is considered rather than considering temporary declines in value. The investment in FHLB stock at December 31, 2015 and 2014 was $10.1 million and $19.5 million, respectively, and was included in other assets on the combined balance sheets.</t>
  </si>
  <si>
    <t>Transfers of Financial Assets</t>
  </si>
  <si>
    <t>5. Transfers of Financial Assets
The Company’s transfers of financial assets with continuing interest as of September 30, 2016 and December 31, 2015 included pledges of collateral to secure public deposits and repurchase agreements, FHLB and FRB borrowing capacity, automated clearing house (“ACH”) transactions and interest rate swaps.
For repurchase agreements and public deposits, the Company enters into trilateral agreements with the entity and safekeeper to pledge investment securities as collateral in the event of default. For transfers of assets with the FHLB and the FRB, the Company enters into bilateral agreements to pledge loans and investment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market position to mitigate counterparty credit risk. No counterparties have the right to re-pledge the collateral.
The carrying amounts of the assets pledged as collateral as of September 30, 2016 and December 31, 2015 were:
(dollars in thousands)
September 30, 2016
December 31, 2015
Public deposits
$
$
Federal Home Loan Bank
Federal Reserve Bank
Repurchase agreements
ACH transactions
Interest rate swaps
Total
$
$
As the Company did not enter into reverse repurchase agreements, no collateral was accepted as of September 30, 2016 and December 31, 2015. In addition, no debt was extinguished by in-substance defeasance.
A disaggregation of the gross amount of recognized liabilities for repurchase agreements by the class of collateral pledged as of September 30, 2016 and December 31, 2015 was as follows:
September 30, 2016
Remaining Contractual Maturity of the Agreements
Up to
Greater than
(dollars in thousands)
30 days
31-90 days
90 days
Total
Collateralized mortgage obligations:
Government agency
$
—
$
—
$
$
Government-sponsored enterprises
—
—
Gross amount of recognized liabilities for repurchase agreements in Note 7
$
—
$
—
$
$
December 31, 2015
Remaining Contractual Maturity of the Agreements
Up to
Greater than
(dollars in thousands)
30 days
31-90 days
90 days
Total
Non-government asset-backed securities
$
$
$
—
$
Collateralized mortgage obligations:
Government agency
—
Government-sponsored enterprises
Gross amount of recognized liabilities for repurchase agreements in Note 7
$
$
$
$</t>
  </si>
  <si>
    <t>8. Transfers of Financial Assets
The Company’s transfers of financial assets with continuing interest as of December 31, 2015 and 2014, included pledges of collateral to secure public deposits and repurchase agreements, FHLB and FRB borrowing capacity, automated clearing house (“ACH”) transactions, and interest rate swaps.
For repurchase agreements and public deposits, the Company enters into trilateral agreements with the entity and safekeeper to pledge investment securities as collateral in the event of default. For transfers of assets with the FHLB and the FRB, the Company enters into bilateral agreements to pledge loans and investment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market position to mitigate counterparty risk. No counterparties have the right to re‑pledge the collateral.
The carrying amounts of the assets pledged as collateral were:
December 31,
(dollars in thousands)
2015
2014
Public deposits
$
$
Federal Home Loan Bank
Federal Reserve Bank
Repurchase agreements
ACH transactions
Interest rate swaps
Total
$
$
As the Company did not enter into reverse repurchase agreements, no collateral was accepted as of December 31, 2015 and 2014. In addition, no debt was extinguished by in‑substance defeasance.
A disaggregation of the gross amount of recognized liabilities for repurchase agreements by the class of collateral pledged as of December 31, 2015 is as follows:
December 31, 2015
Remaining Contractual Maturity
of the Agreements
Up to
Greater than
(dollars in thousands)
30 days
30 ‑ 90 days
90 days
Total
Non‑government asset‑backed securities
$
$
$
—
$
Collateralized mortgage obligations:
Government agency
—
Government‑sponsored enterprises
Gross amount of recognized liabilities for repurchase agreements in Note 10
$
$
$
$</t>
  </si>
  <si>
    <t>6. Deposits
As of September 30, 2016 and December 31, 2015, deposits were categorized as interest-bearing or noninterest-bearing as follows:
(dollars in thousands)
September 30, 2016
December 31, 2015
U.S.:
Interest-bearing
$
$
Noninterest-bearing
Foreign:
Interest-bearing
Noninterest-bearing
Total deposits
$
$
The following table presents the maturity distribution of time certificates of deposits as of September 30, 2016:
Under
$250,000
(dollars in thousands)
$250,000
or More
Total
Three months or less
$
$
$
Over three through six months
Over six through twelve months
One to two years
Two to three years
Three to four years
Four to five years
Thereafter
—
Total
$
$
$
Time certificates of deposit in denominations of $250,000 or more, in the aggregate, were $2.8 billion and $2.6 billion as of September 30, 2016 and December 31, 2015, respectively. Overdrawn deposit accounts are classified as loans and totaled $2.2 million and $3.0 million at September 30, 2016 and December 31, 2015, respectively.</t>
  </si>
  <si>
    <t>9. Deposits
Deposits were categorized as interest‑bearing or noninterest‑bearing as follows:
December 31,
(dollars in thousands)
2015
2014
U.S.:
Interest‑bearing
$
$
Noninterest‑bearing
Foreign:
Interest‑bearing
Noninterest‑bearing
Total deposits
$
$
The following table presents the maturity distribution of time certificates of deposits at December 31, 2015:
$100,000
Under
(dollars in thousands)
or More
$100,000
Total
Three months or less
$
$
$
Over three through six months
Over six through twelve months
2017
2018
2019
2020
Thereafter
—
Total
$
$
$
Time certificates of deposit in denominations of $250,000 or more, in the aggregate, were $2.6 billion and $2.3 billion as of December 31, 2015 and 2014, respectively. Overdrawn deposit accounts are classified as loans and totaled $3.0 million and $4.8 million at December 31, 2015 and 2014, respectively.</t>
  </si>
  <si>
    <t>Short-Term Borrowings</t>
  </si>
  <si>
    <t xml:space="preserve">7. Short-Term Borrowings
At September 30, 2016 and December 31, 2015, short-term borrowings were comprised of the following:
(dollars in thousands)
September 30, 2016
December 31, 2015
Federal funds purchased
$
—
$
—
Securities sold under agreements to repurchase
Total short-term borrowings
$
$
The table below provides selected information for short-term borrowings for the nine months ended September 30, 2016 and 2015:
(dollars in thousands)
September 30, 2016
September 30, 2015
Federal funds purchased:
Weighted-average interest rate at September 30,
—
%
—
%
Highest month-end balance
$
—
$
Average outstanding balance
$
$
Weighted-average interest rate paid
%
%
Securities sold under agreements to repurchase:
Weighted-average interest rate at September 30,
%
%
Highest month-end balance
$
$
Average outstanding balance
$
$
Weighted-average interest rate paid
%
%
The Company treats securities sold under agreements to repurchase as collateralized financings. The Company reflects the obligations to repurchase the identical securities sold as liabilities, with the dollar amount of securities underlying the agreements remaining in the asset accounts. Generally, for these types of agreements, there is a requirement that collateral be maintained with a market value equal to or in excess of the principal amount borrowed. As such, the collateral pledged may be increased or decreased over time to meet contractual obligations. The securities underlying the agreements to repurchase are held in collateral accounts with a third-party custodian. At September 30, 2016, the weighted-average remaining maturity of these agreements was 441 days, with maturities as follows:
Amount
(dollars in thousands)
Maturing
Less than 30 days
$
—
30 through 90 days
—
Over 90 days
Total
$
At September 30, 2016, the Company had $618.9 million, $1.6 billion, and $687.8 million in lines of credit available from other U.S. financial institutions, the FHLB, and the FRB, respectively. None of the lines available were drawn upon as of September 30, 2016. </t>
  </si>
  <si>
    <t>10. Short‑Term Borrowings
At December 31, 2015 and 2014, short‑term borrowings were comprised of the following:
December 31,
(dollars in thousands)
2015
2014
Federal funds purchased
$
—
$
—
Securities sold under agreements to repurchase
Total short‑term borrowings
$
$
The table below provides selected information for short‑term borrowings:
(dollars in thousands)
2015
2014
Federal funds purchased:
Weighted‑average interest rate at December 31
—
%
—
%
Highest month‑end balance
$
$
Average outstanding balance
$
$
Weighted‑average interest rate paid
%
%
Securities sold under agreements to repurchase:
Weighted‑average interest rate at December 31
%
%
Highest month‑end balance
$
$
Average outstanding balance
$
$
Weighted‑average interest rate paid
%
%
The Company treats securities sold under agreements to repurchase as collateralized financings. The Company reflects the obligations to repurchase the identical securities sold as liabilities, with the dollar amount of securities underlying the agreements remaining in the asset accounts. Generally, for these types of agreements, there is a requirement that collateral be maintained with a market value equal to or in excess of the principal amount loaned. As such, the collateral pledged may be increased or decreased over time to meet contractual obligations. The securities underlying the agreements to repurchase are held in collateral accounts with a third‑party custodian. At December 31, 2015, the weighted‑average remaining maturity of these agreements was 93 days, with maturities as follows:
Amount
(dollars in thousands)
Maturing
Less than 30 days
$
30 through 90 days
Over 90 days
Total
$
At December 31, 2015, the Company had $1.0 billion, $1.4 billion, and $602.8 million in lines of credit available from other U.S. financial institutions, the FHLB, and the FRB, respectively. None of the lines available were drawn upon as of December 31, 2015.</t>
  </si>
  <si>
    <t>Long-Term Debt</t>
  </si>
  <si>
    <t>11. Long‑Term Debt
Long‑term debt consisted of the following at December 31, 2015 and 2014:
December 31,
(dollars in thousands)
2015
2014
Capital lease (1)
$
$
Total long‑term debt
$
$
(1)
Interest is payable monthly.
At December 31, 2015 and 2014, the Company had a capital lease obligation with a 6.78% interest rate that matures in 2021.
At December 31, 2015, future contractual principal payments on long‑term debt were as follows:
Principal
(dollars in thousands)
Payments
Year ending December 31:
2016
$
2017
2018
2019
2020
Thereafter
Total
$</t>
  </si>
  <si>
    <t>8. Accumulated Other Comprehensive Income (Loss)
Accumulated other comprehensive income (loss) is defined as the change in stockholders’ equity from all transactions other than those with stockholders, and is comprised of net income and other comprehensive income (loss). The Company’s significant items of accumulated other comprehensive income (loss) are pension and other benefits, net unrealized gains or losses on investment securities and net unrealized gains or losses on cash flow derivative hedges. Changes in accumulated other comprehensive income (loss) for the three and nine months ended September 30, 2016 and 2015 are presented below:
Income
Tax
Three Months Ended September 30, 2016
Pre-tax
Benefit
Net of
(dollars in thousands)
Amount
(Expense)
Tax
Accumulated other comprehensive loss at June 30, 2016
$
$
$
Investment securities:
Unrealized net losses arising during the period
Reclassification of net gains to net income:
Investment securities gains, net
Net change in unrealized losses on investment securities
Cash flow derivative hedges:
Unrealized net gains on cash flow derivative hedges arising during the period
Net change in unrealized gains on cash flow derivative hedges
Other comprehensive loss
Accumulated other comprehensive loss at September 30, 2016
$
$
$
Income
Tax
Nine Months Ended September 30, 2016
Pre-tax
Benefit
Net of
(dollars in thousands)
Amount
(Expense)
Tax
Accumulated other comprehensive loss at December 31, 2015
$
$
$
Pension and other benefits:
Change due to the Reorganization Transactions
Net change in pension and other benefits
Investment securities:
Unrealized net gains arising during the period
Reclassification of net gains to net income:
Investment securities gains, net
Net change in unrealized gains on investment securities
Cash flow derivative hedges:
Unrealized net gains on cash flow derivative hedges arising during the period
Net change in unrealized gains on cash flow derivative hedges
Other comprehensive income
Accumulated other comprehensive loss at September 30, 2016
$
$
$
Income
Tax
Three Months Ended September 30, 2015
Pre-tax
Benefit
Net of
(dollars in thousands)
Amount
(Expense)
Tax
Accumulated other comprehensive loss at June 30, 2015
$
$
$
Investment securities:
Unrealized net gains arising during the period
Reclassification of net gains to net income:
Investment securities gains, net
Net change in unrealized gains on investment securities
Cash flow derivative hedges:
Unrealized net losses on cash flow derivative hedges arising during the period
Net change in unrealized losses on cash flow derivative hedges
Other comprehensive income
Accumulated other comprehensive loss at September 30, 2015
$
$
$
Income
Tax
Nine Months Ended September 30, 2015
Pre-tax
Benefit
Net of
(dollars in thousands)
Amount
(Expense)
Tax
Accumulated other comprehensive loss at December 31, 2014
$
$
$
Investment securities:
Unrealized net gains arising during the period
Reclassification of net gains to net income:
Investment securities gains, net
Net change in unrealized gains on investment securities
Cash flow derivative hedges:
Unrealized net losses on cash flow derivative hedges arising during the period
Reclassification of net gains to net income:
Other noninterest expense
Net change in unrealized losses on cash flow derivative hedges
Other comprehensive income
Accumulated other comprehensive loss at September 30, 2015
$
$
$
The following table summarizes changes in accumulated other comprehensive loss, net of tax, for the periods indicated:
Unrealized
Total
Pensions
Unrealized
Gains
Accumulated
and
Gains (Losses)
(Losses) on
Other
Other
on Investment
Cash Flow
Comprehensive
(dollars in thousands)
Benefits
Securities
Derivative Hedges
Loss
Three Months Ended September 30, 2016
Balance at beginning of period
$
$
$
$
Other comprehensive income (loss)
—
Balance at end of period
$
$
$
$
Nine Months Ended September 30, 2016
Balance at beginning of period
$
$
$
$
Other comprehensive income (loss)
Balance at end of period
$
$
$
$
Three Months Ended September 30, 2015
Balance at beginning of period
$
$
$
$
Other comprehensive income (loss)
—
Balance at end of period
$
$
$
$
Nine Months Ended September 30, 2015
Balance at beginning of period
$
$
$
$
Other comprehensive income (loss)
—
Balance at end of period
$
$
$
$</t>
  </si>
  <si>
    <t>12. Accumulated Other Comprehensive Income (Loss)
Accumulated other comprehensive income (loss) is defined as the change in equity from all transactions other than those with stockholders, and is comprised of net income and other comprehensive income (loss). The Company’s significant items of accumulated other comprehensive income (loss) are pension and other benefits, net unrealized gains or losses on securities available for sale and net unrealized gains or losses on cash flow derivative hedges.
Changes in accumulated other comprehensive income (loss) for the years ended December 31, 2015 and 2014 are presented below:
Income Tax
Pre‑tax
Benefit
Net of
(dollars in thousands)
Amount
(Expense)
Tax
Accumulated other comprehensive loss at December 31, 2013
$
$
$
Year ended December 31, 2014:
Pension and other benefits:
Net actuarial losses arising during the year
Prior service cost
Amortization of net loss included in net income
Net change in pension and other benefits
Securities available for sale:
Unrealized net losses arising during the year
Reclassification of net realized gains on securities available for sale included in net income
Net change in unrealized gains on securities available for sale
Cash flow derivative hedges:
Unrealized net losses on cash flow derivative hedges arising during the year
Net change in unrealized gains on cash flow derivative hedges
Other comprehensive loss
Accumulated other comprehensive loss at December 31, 2014
$
$
$
Year ended December 31, 2015:
Pension and other benefits:
Net actuarial gains arising during the year
$
$
$
Prior service credit
Amortization of net loss included in net income
Net change in pension and other benefits
Securities available for sale:
Unrealized net losses arising during the year
Reclassification of net realized gains on securities available for sale included in net income
Net change in unrealized losses on securities available for sale
Cash flow derivative hedges:
Unrealized net gains on cash flow derivative hedges arising during the year
Reclassification of net realized losses included in net income
Net change in unrealized gains on cash flow derivative hedges
Other comprehensive income
Accumulated other comprehensive loss at December 31, 2015
$
$
$
The following table summarizes changes in accumulated other comprehensive loss, net of tax:
Unrealized Gains
Total
Unrealized Gains
(Losses) on
Accumulated
(Losses) on
Cash Flow
Other
Pension and
Securities
Derivative
Comprehensive
(dollars in thousands)
Other Benefits
Available for Sale
Hedges
Loss
Balance, December 31, 2013
$
$
$
$
Other comprehensive income (loss)
Balance, December 31, 2014
Other comprehensive income (loss)
Balance, December 31, 2015
$
$
$
$
At December 31, 2015 and 2014, there were no non‑credit other‑than‑temporary impairment losses on securities available for sale.</t>
  </si>
  <si>
    <t>Regulatory Capital Requirements</t>
  </si>
  <si>
    <t>9. Regulatory Capital Requirement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Tier 1 and total capital to risk-weighted assets, as well as a minimum leverage ratio.
The table below sets forth those ratios at September 30, 2016 and December 31, 2015:
First Hawaiian,
First Hawaiian
Minimum
Well-
Inc.
Bank
Capital
Capitalized
(dollars in thousands)
Amount
Ratio
Amount
Ratio
Ratio (1)
Ratio (1)
September 30, 2016:
Common equity tier 1 capital to risk-weighted assets
$
%
$
%
%
%
Tier 1 capital to risk-weighted assets
%
%
%
%
Total capital to risk-weighted assets
%
%
%
%
Tier 1 capital to average assets (leverage ratio)
%
%
%
%
December 31, 2015:
Common equity tier 1 capital to risk-weighted assets
$
%
$
%
%
%
Tier 1 capital to risk-weighted assets
%
%
%
%
Total capital to risk-weighted assets
%
%
%
%
Tier 1 capital to average assets (leverage ratio)
%
%
%
%
(1) As defined by the regulations issued by the Board of Governors of the Federal Reserve System, Office of the Comptroller of the Currency, and Federal Deposit Insurance Corporation (“FDIC”).
A new capital conservation buffer, comprised of common equity Tier 1 capital, was established above the regulatory minimum capital requirements. This capital conservation buffer was phased in beginning January 1, 2016 at 0.625% of risk-weighted assets and will increase each subsequent year by an additional 0.625% until reaching its final level of 2.5% on January 1, 2019. As of September 30, 2016, under the bank regulatory capital guidelines, the Company and Bank were both classified as well-capitalized.</t>
  </si>
  <si>
    <t>13. Regulatory Capital Requirements
Federal and state laws and regulations limit the amount of dividends the Company may declare or pay. The Company depends primarily on dividends from FHB as the source of funds for the Company’s payment of dividends.
The Company and the Bank are also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Tier 1 and total capital to risk‑weighted assets, as well as a minimum leverage ratio.
The following provides definitions for the regulatory risk‑based capital ratios and leverage ratio, which are calculated as per standard regulatory guidance:
Risk‑Weighted Assets — Assets are weighted for risk according to a formula used by the Federal Reserve to conform to capital adequacy guidelines. On‑ and off‑balance sheet items are weighted for risk, with off‑balance sheet items converted to balance sheet equivalents, using risk conversion factors, before being allocated a risk‑adjusted weight. The off‑balance sheet items comprise a minimal part of the overall calculation.
Common Equity Tier 1 Risk‑Based Capital Ratio — The CET1 risk‑based capital ratio is calculated as CET1 capital, divided by risk‑weighted assets. CET1 is the sum of equity, adjusted for ineligible goodwill as well as certain other comprehensive income items as follows: net unrealized gains/losses on securities and derivatives, and net unrealized pension and other benefit losses.
Tier 1 Risk‑Based Capital Ratio — The Tier 1 capital ratio is calculated as Tier 1 capital divided by risk‑weighted assets.
Total Risk‑Based Capital Ratio — The total risk‑based capital ratio is calculated as the sum of Tier 1 capital and an allowable amount of the reserve for credit losses (limited to 1.25 percent of risk‑weighted assets), divided by risk‑weighted assets.
Tier 1 Leverage Ratio — The Tier 1 leverage ratio is calculated by dividing Tier 1 capital by adjusted quarterly average total assets.
The table below sets forth those ratios at December 31, 2015 and 2014:
First Hawaiian Combined
First Hawaiian Bank
Minimum
Well‑
Actual
Actual
Capital
Capitalized
(dollars in thousands)
Amount
Ratio
Amount
Ratio
Ratio (2)
Ratio (2)
December 31, 2015:
Common equity tier 1 capital to risk‑weighted assets
$
%
$
%
%
%
Tier 1 capital to risk‑weighted assets
Total capital to risk‑weighted assets
Tier 1 capital to average assets (leverage ratio)
December 31, 2014:
Common equity tier 1 capital to risk‑weighted assets
Tier 1 capital to risk‑weighted assets
$
%
$
%
%
%
Total capital to risk‑weighted assets
Tier 1 capital to average assets (leverage ratio)
(1)
Beginning in 2015, capital ratios are reported using Basel III capital definitions, inclusive of transition provisions and Basel III risk‑weighted assets.
(2)
As defined by the regulations issued by the FRB, Office of the Comptroller of the Currency, and FDIC.
As of December 31, 2015, under the bank regulatory capital guidelines, the Company and Bank were both classified as well‑capitalized. To be well‑capitalized, a bank‑holding company or bank must have a total risk‑based capital ratio of 10.00% or greater, a Tier 1 risk‑based capital ratio of 8.00% or greater, a leverage ratio of 5.00% or greater, a common equity tier 1 capital ratio of 6.50% or greater, and not be subject to any agreement, order or directive to meet a specific capital level for any capital measure. Management is not aware of any conditions or events that have occurred since December 31, 2015, to change the capital category of the Company or the Bank.</t>
  </si>
  <si>
    <t>Leases</t>
  </si>
  <si>
    <t>14. Leases
Operating lease rental income for leased assets is recognized on a straight‑line basis and amounted to $9.4 million and $8.7 million for the years ended December 31, 2015 and 2014, respectively. Related depreciation expense for owned properties is recorded in occupancy expense on a straight‑line basis over the properties’ estimated useful lives.
The following table sets forth future minimum rental income under noncancelable operating leases with terms in excess of one year as of December 31, 2015:
Minimum
Rental
(dollars in thousands)
Income
Year ending December 31:
2016
$
2017
2018
2019
2020
Thereafter
Total
$
The Company, as lessee, is obligated under a number of noncancelable operating leases for premises and equipment with terms, including renewal options, up to 48 years, many of which provide for periodic adjustment of rent payments based on changes in various economic indicators. Under the premises leases, the Company is usually required to pay real property taxes, insurance and maintenance.
Rental expense, net of sublease income, was as follows:
Year Ended December 31,
(dollars in thousands)
2015
2014
Rental expense charged to occupancy
$
$
Less: sublease income
Net rental expense charged to net occupancy
Rental expense charged to equipment expense
Total
$
$
The following table presents future minimum rental expense under leases with terms in excess of one year as of December 31, 2015:
Operating
Less
Net
Lease
Sublease
Lease
(dollars in thousands)
Payments
Income
Payments
Year ending December 31:
2016
$
$
$
2017
2018
2019
2020
Thereafter
Total
$
$
$</t>
  </si>
  <si>
    <t>Benefit Plans</t>
  </si>
  <si>
    <t>14. Benefit Plans
The following table sets forth the components of net periodic benefit cost for the three and nine months ended September 30, 2016 and 2015, recorded as a component of salaries and employee benefits in the consolidated statements of income:
Pension Benefits
Other Benefits
(dollars in thousands)
2016
2015
2016
2015
Three Months Ended September 30,
Service cost
$
$
$
$
Interest cost
Expected return on plan assets
—
—
Prior service credit
—
—
Recognized net actuarial loss
—
Total net periodic benefit cost
$
$
$
$
Nine Months Ended September 30,
Service cost
$
$
$
$
Interest cost
Expected return on plan assets
—
—
Prior service credit
—
—
Recognized net actuarial loss
—
Total net periodic benefit cost
$
$
$
$</t>
  </si>
  <si>
    <t>15. Benefit Plans
Pension and Other Postretirement Benefit Plans
The Company participates in BancWest’s employee retirement plan (“ERP”), a qualified noncontributory defined benefit pension plan that was frozen as of December 31, 1995, for the Company’s employees. As a result of that freeze, there are no further benefit accruals for the Company’s employees. However, employees retain rights to the benefits accrued as of the date of freeze.
No contributions to the pension trust are expected to be made during 2016 for the Company’s participants in the ERP. However, should contributions be required in accordance with the funding rules under the Employee Retirement Income Security Act of 1974 (“ERISA”), including the impact of the Pension Protection Act of 2006, the Company would make those required contributions.
The Company also sponsors an unfunded supplemental executive retirement plan for certain key executives (“SERP”). In addition, the Company sponsors a directors’ retirement plan (“Directors’ Plan”), a non‑qualified pension plan for eligible directors that qualify for retirement benefits based on their years of service as a director. Both the SERP and the Directors’ Plan were frozen as of January 1, 2005 to new participants.
A postretirement benefit plan is also offered to eligible employees that provides life insurance and healthcare benefits upon retirement. The Company provides access to medical coverage for eligible retirees under age 65 at active employee premium rates and a monthly stipend to both retiree and retiree’s spouse after age 65. The Company covers the full cost of life insurance benefits for employees retiring on or before December 31, 2014. The Company discontinued providing this benefit effective January 1, 2015.
The Company expects to contribute $6.8 million to its non‑qualified defined benefit pension plans, the SERP and Directors’ Plan, and $1.1 million to its postretirement medical and life insurance plans in 2016. These contributions reflect the estimated benefit payments for the unfunded plans and may vary depending on retirements during 2016.
Defined Contribution Plans:
401(k) Match Plan
The Company matches employee contributions to the BancWest Corporation 401(k) Savings Plan, a qualified defined contribution plan, up to 5% of the employee’s pay in 2015 and 2014. The plan covers all employees who satisfy eligibility requirements. A select group of key executives who participate in an unqualified grandfathered supplemental executive retirement plan may participate in the 401(k) plan but are not eligible to receive the matching contribution.
The matching employer contributions to the 401(k) plan for the years ended December 31, 2015 and 2014, were $4.1 million and $3.9 million, respectively, and are included in salaries and employee benefits within the combined statements of income.
Incentive Plan for Key Executives
The Company has an Incentive Plan for Key Executives (the “IPKE”), under which awards of cash are paid to key executives. The IPKE limits the aggregate and individual value of the awards that could be issued in any one fiscal year. IPKE expense totaled $12.7 million and $10.3 million for the years ended December 31, 2015 and 2014, respectively, and are included in salaries and employee benefits within the combined statements of income.
Long‑Term Incentive Plan
The Company has a Long‑Term Incentive Plan (the “LTIP”) designed to reward selected key executives for their individual performance and the Company’s performance measured over multi‑year performance cycles.
LTIP expense of $5.6 million and $5.4 million was recognized in the years ended December 31, 2015 and 2014, respectively, and are included in salaries and employee benefits within the combined statements of income.
The following table details the amounts recognized in other comprehensive income during the years presented. Pension benefits include benefits from the qualified and non‑qualified plans. Other benefits include life insurance and healthcare benefits from the postretirement benefit plan.
Pension Benefits
Other Benefits
(dollars in thousands)
2015
2014
2015
2014
Amounts arising during the year:
Net loss (gain) on pension assets
$
$
$
—
$
—
Net (gain) loss on pension obligations
Prior service cost
—
—
—
Reclassification adjustments recognized as components of net periodic benefit cost during the year:
Net loss
—
Prior service credit
—
—
—
Amount recognized in other comprehensive income
$
$
$
$
The following table shows the amounts within accumulated other comprehensive income that had not yet been recognized as components of net periodic benefit cost as of December 31, 2015 and 2014:
Pension Benefits
Other Benefits
(dollars in thousands)
2015
2014
2015
2014
Net actuarial loss
$
$
$
$
Prior service credit
—
—
Total
Tax impact
Ending balance in accumulated other comprehensive income
$
$
$
$
The following table provides the amounts within accumulated other comprehensive income expected to be recognized as components of net periodic benefit cost during 2016:
Pension
Other
(dollars in thousands)
Benefits
Benefits
Amortization of prior service credit
$
—
$
Amortization of net accumulated loss
—
Total to be recognized in 2016
$
$
The following tables summarize the changes to PBO and fair value of plan assets for pension benefits and accumulated postretirement benefit obligation (“APBO”) and fair value of plan assets for other benefits:
Pension Benefits
Other Benefits
(dollars in thousands)
2015
2014
2015
2014
Benefit obligation at beginning of year
$
$
$
$
Service cost
Interest cost
Actuarial (gain) loss
Benefit payments
Amendment
—
—
—
Benefit obligation at end of year
$
$
$
$
Pension Benefits
Other Benefits
(dollars in thousands)
2015
2014
2015
2014
Fair value of plan assets at beginning of year
$
$
$
—
$
—
Actual return on plan assets
—
—
Contributions
—
—
—
—
Benefit payments from trust
—
—
Fair value of plan assets at end of year
$
$
$
—
$
—
The following table summarizes the funded status of the Company’s portion of the plans and amounts recognized in the Company’s combined balance sheets as of December 31, 2015 and 2014:
Pension Benefits
Other Benefits
(dollars in thousands)
2015
2014
2015
2014
Pension assets for overfunded plans
$
—
$
—
$
—
$
—
Pension liabilities for underfunded plans
Funded status
$
$
$
$
The following table provides information regarding the PBO, accumulated benefit obligation (“ABO”), and fair value of plan assets as of December 31, 2015 and 2014. The PBO and ABO of all plans exceeded the fair value of plan assets.
Funded
Unfunded
Total
(dollars in thousands)
2015
2014
2015
2014
2015
2014
Projected benefit obligation
$
$
$
$
$
$
Accumulated benefit obligation
Fair value of plan assets
—
—
Underfunded portion of PBO/ABO
The Company recognizes the overfunded and underfunded status of its pension plans as an asset and liability in the combined balance sheets.
Unrecognized net gains or losses that exceed 5% of the greater of the PBO or the market value of plan assets as of the beginning of the year are amortized on a straight‑line basis over five years in accordance with ASC 715. Amortization of the unrecognized net gain or loss is included as a component of net periodic pension cost. If amortization results in an amount less than the minimum amortization required under GAAP, the minimum required amount is recorded.
The following table summarizes the change in net actuarial loss and amortization for the years ended December 31, 2015 and 2014:
Pension Benefits
Other Benefits
(dollars in thousands)
2015
2014
2015
2014
Net actuarial loss at beginning of year
$
$
$
$
Amortization cost
—
Liability loss (gain)
Asset loss (gain)
—
—
Net actuarial loss at end of year
$
$
$
$
The following table sets forth the components of net periodic benefit cost for the years ended December 31, 2015 and 2014:
Pension Benefits
Other Benefits
(dollars in thousands)
2015
2014
2015
2014
Service cost
$
$
$
$
Interest cost
Expected return on plan assets
—
—
Prior service credit
—
—
—
Recognized net actuarial loss
—
Total net periodic benefit cost
$
$
$
$
The funded pension benefit amounts included in pension benefits for the years ended December 31, 2015 and 2014 were as follows:
Funded
(dollars in thousands)
2015
2014
Interest cost
$
$
Expected return on plan assets
Recognized net actuarial loss
Total net periodic benefit cost
$
$
Assumptions
The following weighted‑average assumptions were used to determine benefit obligations at December 31, 2015 and 2014:
ERP Pension
SERP
Other
2015
2014
2015
2014
2015
2014
Discount rate
%
%
%
%
%
%
Rate of compensation increase
NA
NA
%
%
NA
NA
Weighted‑average assumptions used to determine net periodic benefit cost for the years ended December 31, 2015 and 2014 were as follows:
ERP Pension
SERP
Other
2015
2014
2015
2014
2015
2014
Discount rate
%
%
%
%
%
%
Expected long‑term return on plan assets
%
%
NA
NA
NA
NA
Rate of compensation increase
NA
NA
%
%
NA
NA
To select the discount rate, the Company reviews the yield on high quality corporate bonds. This rate is adjusted to convert the yield to an annual discount rate basis and may be adjusted for the population of plan participants to reflect the expected duration of the benefit payments of the plan.
Assumed healthcare cost trend rates were as follows at December 31, 2015 and 2014:
2015
2014
Healthcare cost trend rate assumed for next year
%
%
Rate to which the cost trend is assumed to decline (the ultimate trend rate)
%
%
Year that the rate reaches the ultimate trend rate
Assumed healthcare cost trend rates have an impact on the amounts reported for the healthcare plans. A one percentage‑point change in the assumed healthcare cost trend rates would have had the following pre‑tax effect:
One Percentage‑
One Percentage‑
(dollars in thousands)
Point Increase
Point Decrease
Effect on 2015 total of service and interest cost components
$
$
Effect on postretirement benefit obligation at December 31, 2015
Plan Assets
The Company’s portion of ERP assets was allocated as follows at December 31, 2015 and 2014:
Asset
2015
2014
Equity securities
%
%
Debt securities
%
%
Other securities
%
%
Total
%
%
There was no Banc1West or BNPP stock included in equity securities at December 31, 2015 and 2014.
The assets within the ERP are managed in accordance with ERISA. The objective of the plan is to achieve, over full market cycles, a compounded annual rate of return equal to or greater than the ERP’s expected long‑term rate of return. The ERP’s participants recognize that capital markets can be unpredictable and that any investment could result in periods where the market value of the ERP’s assets will decline in value. Asset allocation is likely to be the primary determinant of the ERP’s return and the associated volatility of returns for the ERP. The Company estimated the long‑term rate of return for 2015 net periodic pension cost to be 4.5%. The return was selected based on a model of U.S. capital market assumptions with expected returns reflecting the anticipated asset allocation of the ERP.
The target asset allocation for the ERP at December 31, 2015, was as follows:
Target
Allocation
Equity securities
%
Debt securities
%
Other securities
%
Estimated Future Benefit Payments
The following table presents benefit payments that are expected to be paid over the next ten years, giving consideration to expected future service as appropriate:
Pension
Other
(dollars in thousands)
Benefits
Benefits
2016
$
$
2017
2018
2019
2020
2021 to 2025
Fair Value Measurement of Plan Assets
The Company’s overall investment strategy includes a wide diversification of asset types, fund strategies and fund managers. Investments in mutual funds and exchange‑traded funds consist primarily of investments in large‑cap companies located in the United States. Fixed income securities include U.S. government agencies and corporate bonds of companies from diversified industries.
The fair values of the Company’s ERP assets at December 31, 2015 and 2014, by asset class, were as follows:
December 31, 2015
Quoted Prices
Significant
In Active
Other
Significant
Markets for
Observable
Unobservable
Identical Assets
Inputs
Inputs
(dollars in thousands)
(Level 1)
(Level 2)
(Level 3)
Total
Asset classes:
Cash and cash equivalents
$
$
—
$
—
$
Fixed income — U.S. Treasury securities
—
—
Fixed income — U.S. government agency securities
—
—
Fixed income — U.S. corporate securities
—
—
Fixed income — municipal securities
—
—
Fixed income — mutual funds
—
—
Fixed income — exchange‑traded fund
—
—
Equity — large‑cap mutual funds
—
—
Equity — large‑cap exchange‑traded fund
—
—
Equity — small‑cap exchange‑traded funds
—
—
Equity — international funds
—
—
Total
$
$
$
—
$
December 31, 2014
Quoted Prices
Significant
In Active
Other
Significant
Markets for
Observable
Unobservable
Identical Assets
Inputs
Inputs
(dollars in thousands)
(Level 1)
(Level 2)
(Level 3)
Total
Asset classes:
Cash and cash equivalents
$
$
—
$
—
$
Fixed income — U.S. Treasury securities
—
—
Fixed income — U.S. government agency securities
—
—
Fixed income — U.S. corporate securities
—
—
Fixed income — municipal securities
—
—
Fixed income — mutual funds
—
—
Fixed income — exchange‑traded fund
—
—
Equity — large‑cap mutual funds
—
—
Equity — large‑cap exchange‑traded fund
—
—
Equity — mid‑cap exchange‑traded funds
—
—
Equity — small‑cap exchange‑traded funds
—
—
Equity — international funds
—
—
Total
$
$
$
—
$
No fair value measurements used Level 3 inputs as of December 31, 2015 and 2014.
The plan’s investments in fixed income securities represent approximately 55.3% and 51.7% of total plan assets as of December 31, 2015 and 2014, respectively, which is the most significant concentration of risk in the plan.
Valuation Methodologies
Cash and cash equivalents — includes investments in money market funds. Carrying value is a reasonable estimate of fair value based on the short‑term nature of the instruments.
U.S. Treasury securities — includes securities issued by the U.S. government valued at fair value based on observable market prices for similar securities or other market observable inputs.
U.S. government agency securities — includes investment‑grade debt securities issued by U.S. government‑sponsored agencies. These securities are valued at fair value based upon the quoted market values of the underlying net assets.
U.S. corporate securities — includes investment‑grade debt securities issued by U.S. corporations. These securities are valued at fair value based on observable market prices for similar securities or other market observable inputs.
Municipal securities — includes bonds issued by a city or other local government, or their agencies. Potential issuers of municipal bonds includes cities, counties, redevelopment agencies, special‑purpose districts, school districts, public utility districts, publicly owned airports and seaports, and any other governmental entity (or group of governments) below the state level. Municipal bonds may be general obligations of the issuer or secured by specified revenues. These securities are valued at fair value based on observable market prices for similar securities or other market observable inputs.
Mutual funds — includes an open‑end fixed‑income fund benchmarked to the Barclay’s Capital U.S. Government/Credit Bond Index. At least 80% of its assets are high‑grade corporate bonds and U.S. government debt obligations. The fair value is based upon the quoted market values of the underlying net assets.
Exchange‑traded fund — includes an exchange‑traded fund which invests in U.S. Treasury Inflation Protected Securities. The fund tracks the Barclays Capital U.S. Treasury Inflation Notes Index. The fair value is based upon the quoted market values of the underlying net assets.
Large‑cap mutual funds — includes open‑end equity funds holding a diversified portfolio of large‑cap domestic equity securities. The portfolio has a bias towards stocks with growth characteristics and stocks with high cash flow and growing dividends. The fair value is based upon the quoted market values of the underlying net assets.
Large‑cap exchange‑traded fund — includes an exchange‑traded fund which invests mainly in U.S. large‑cap stocks such as those in the S&amp;P 500 index and in depositary receipts representing stocks in the S&amp;P 500 index. The fair value is based upon the quoted market values of the underlying net assets.
Mid‑cap exchange‑traded funds — includes broadly‑diversified exchange‑traded funds which invest in U.S. mid‑cap stocks such as those in the S&amp;P 400 Mid Cap index. The fair value is based upon the quoted market values of the underlying net assets.
Small‑cap exchange‑traded funds — includes broadly‑diversified exchange‑traded funds which invest in U.S. small‑cap stocks such as those in the S&amp;P 600 Small Cap index. The fair value is based upon the quoted market values of the underlying net assets.
International funds — includes well‑diversified open‑ended mutual funds and exchange‑traded funds tracking broad‑based international equity indexes. The fair value is based upon the quoted market values of the underlying net assets.</t>
  </si>
  <si>
    <t>Income Taxes</t>
  </si>
  <si>
    <t>10. Income Taxes
The effective tax rate was 38.43% and 37.71% for the three months ended September 30, 2016 and 2015, respectively. The effective tax rate was 37.54% and 37.71% for the nine months ended September 30, 2016 and 2015, respectively.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the years most recently examined and the Company does not expect significant audit developments in the next 12 months. The Company’s income tax returns for 2013 and subsequent tax years generally remain subject to examination by U.S. federal and state taxing authorities, and 2013 and subsequent years are subject to examination by foreign jurisdictions.
A reconciliation of the amount of unrecognized tax benefits is as follows for the nine months ended September 30, 2016 and 2015:
Nine Months Ended September 30,
2016
2015
Interest
Interest
and
and
(dollars in thousands)
Tax
Penalties
Total
Tax
Penalties
Total
Balance at January 1,
$
$
$
$
$
$
Additions for current year tax positions
—
Additions for Reorganization Transactions
—
—
—
Additions for prior years' tax positions:
Accrual of interest and penalties
—
—
Other
—
—
—
—
Reductions for prior years' tax positions:
Expiration of statute of limitations
Other
—
Balance at September 30,
$
$
$
$
$
$
Included in the balance of unrecognized tax benefits for the nine months ended September 30, 2016 and 2015, was $10.9 million and $6.6 million, respectively, of unrecognized tax benefits that, if recognized, would impact the effective tax rate.
In connection with the Reorganization Transactions discussed below, the Company recorded unrecognized tax benefits and interest and penalties of $115.9 million and $5.5 million, respectively. Included in the balance of the unrecognized tax benefits as of September 30, 2016, was $93.9 million attributable to tax refund claims with respect to tax years 2005 through 2012 in the State of California. Such refund claims were filed by the Company in 2015, on behalf of the Company and its affiliates, including BOW, concerning the determination of taxes for which no benefit is currently recognized. It is reasonably possible that the amount of unrecognized tax benefits could decrease within the next 12 months by as much as $106.4 million of taxes and $5.1 million of accrued interest and penalties as a result of settlements and the expiration of the statute of limitations in various states.
The Company recognizes interest and penalties attributable to both unrecognized tax benefits and undisputed tax adjustments in the provision for income taxes. For the nine months ended September 30, 2016 and 2015, the Company recorded $0.2 million and nil, respectively, of net expense attributable to interest and penalties. The Company had a liability of $11.6 million and $5.0 million as of September 30, 2016 and December 31, 2015, respectively, accrued for interest and penalties, of which $9.4 million and $2.9 million as of September 30, 2016 and December 31, 2015, respectively, were attributable to uncertain tax positions and the remainder was attributable to tax adjustments which are not expected to be in dispute.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a result, on April 1, 2016, the Company recorded $72.8 million related to current tax receivables, $116.6 million related to unrecognized tax positions, and an indemnification payable of $28.6 million. Additionally, in connection with the Reorganization Transactions, the Company has incurred certain tax-related liabilities related to the distribution of its interest in BWHI amounting to $95.4 million. The amount necessary to pay the distribution taxes (net of the expected federal tax benefit of $33.4 million) was paid by BNPP to the Company on April 1, 2016. The Company expects that any future refunds or adjustments to such taxes will be reimbursed to, or funded by, BWHI or its affiliates pursuant to a tax sharing agreement entered into on April 1, 2016 and pursuant to certain tax allocation agreements entered into among the parties. Accordingly, the assumption of the pre-Reorganization Transactions tax receivables, unrecognized tax benefits and distribution tax liabilities and the offsetting indemnification receivables or payables were reflected as equity contributions and distributions on April 1, 2016. If there are any future adjustments to the indemnified tax receivables or unrecognized tax benefits, an offsetting adjustment to the indemnification receivables or payables will be recorded to the provision for income taxes and other noninterest income or expense.
Effective July 1, 2016, the Company entered into a new tax allocation agreement with its affiliates that generally supersedes the prior tax allocation agreements. The execution of such agreement did not have a material impact to the consolidated financial statements.</t>
  </si>
  <si>
    <t>16. Income Taxes
For the years ended December 31, 2015 and 2014, the provision for income taxes was comprised of the following:
Year Ended December 31,
(dollars in thousands)
2015
2014
Current:
Federal
$
$
State and local
Total current
Deferred:
Federal
State and local
Total deferred
Total provision for income taxes
$
$
The Company files Federal and state income tax returns with its subsidiaries. The Company’s subsidiaries also file income tax returns in Guam and Saipan. The Company had a current income tax receivable due from various jurisdictions of $54.5 million and $4.8 million as of December 31, 2015 and 2014, respectively, for its share of consolidated and combined tax liabilities or overpayments that had not yet been paid or received.
The components of net deferred income tax assets and liabilities at December 31, 2015 and 2014, were as follows:
December 31,
(dollars in thousands)
2015
2014
Assets:
Deferred compensation expense
$
$
Allowance for loan and lease losses and nonperforming assets
Investment securities
Deferred income and expense
State income taxes
Total deferred income tax assets
$
$
Liabilities:
Leases
$
$
Intangible assets
Other
Total deferred income tax liabilities
Net deferred income tax assets
$
$
Net deferred income tax assets were included in other assets in the combined balance sheets as of December 31, 2015 and 2014.
Realization of deferred tax assets is dependent on sufficient taxable income being generated in the future and, although realization is not assured, the Company believes it is more likely than not that all of the deferred tax assets will be realized. However, if estimates of future taxable income decrease, a reduction to the amount of deferred tax assets considered realizable could result.
The following analysis reconciles the Federal statutory income tax rate to the effective income tax rate for the years ended December 31, 2015 and 2014:
Year Ended December 31,
2015
2014
(dollars in thousands)
Amount
Percent
Amount
Percent
Federal statutory income tax expense and rate
$
%
$
%
State and local taxes, net of federal income tax benefit
Nontaxable income
Other
Income tax expense and effective income tax rate
$
%
$
%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any of the years most recently examined and the Company does not expect any significant audit developments in the next 12 months. The Company’s income tax returns for 2012 and subsequent tax years generally remain subject to examination by U.S. federal and state taxing authorities, and 2012 and subsequent years are subject to examination by foreign jurisdictions.
A reconciliation of the amount of unrecognized tax benefits is as follows for the years ended December 31, 2015 and 2014:
Year Ended December 31,
2015
2014
Interest
Interest
and
and
(dollars in thousands)
Total
Tax
Penalties
Total
Tax
Penalties
Balance at beginning of year
$
$
$
$
$
$
Additions for current year tax positions
—
—
Additions for prior years’ tax positions:
Accrual of interest and penalties
—
—
Other
Reductions for prior years’ tax positions:
Expiration of statute of limitations
Balance at end of year
$
$
$
$
$
$
Included in the balance of unrecognized tax benefits at December 31, 2015 and 2014, is $6.6 million and $6.5 million, respectively, of tax benefits that, if recognized, would impact the effective tax rate.
It is reasonably possible that the amount of unrecognized tax benefits as of December 31, 2015, may decrease during 2016 by $0.7 million of tax and $0.7 million of accrued interest and penalties as a result of the expiration of the statute of limitations in various states.
The Company recognizes interest and penalties attributable to both uncertain tax positions and undisputed tax adjustments in income tax expense. For the year ended December 31, 2015, the Company recorded no expense attributable to interest and penalties. For the year ended December 31, 2014, the Company recorded $0.4 million of net expense attributable to interest and penalties. The Company had a liability of $5.0 million as of December 31, 2015 and 2014 accrued for interest and penalties, of which $2.9 million and $3.0 million, respectively, were attributable to unrecognized tax benefits relating to uncertain tax positions, and the remainder was attributable to tax adjustments which are not expected to be in dispute.</t>
  </si>
  <si>
    <t>Derivative Financial Instruments</t>
  </si>
  <si>
    <t>11.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consolidated balance sheets as either assets or liabilities at fair value. Derivatives entered into for customer accommodation purposes consist of interest rate lock commitments,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September 30, 2016 and December 31, 2015:
September 30, 2016
December 31, 2015
Fair Value
Fair Value
Notional
Asset
Liability
Notional
Asset
Liability
(dollars in thousands)
Amount
Derivatives (1)
Derivatives (2)
Amount
Derivatives (1)
Derivatives (2)
Derivatives designated as hedging instruments:
Interest rate swaps
$
$
—
$
$
$
—
$
Derivatives not designated as hedging instruments:
Interest rate swaps
Funding swap
—
—
—
—
Foreign exchange contracts
—
—
(1) The positive fair value of derivative assets are included in other assets.
(2) The negative fair value of derivative liabilities are included in other liabilities.
As of September 30, 2016, the Company pledged $15.0 million in financial instruments and $49.3 million in cash as collateral for interest rate swaps. As of December 31, 2015, the Company pledged $13.8 million in financial instruments and $15.6 million in cash as collateral for interest rate swaps.
Fair Value Hedges
To protect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At September 30, 2016, the Company carried interest rate swaps with notional amounts totaling $52.4 million with a positive fair value of nil and fair value losses of $3.5 million that were categorized as fair value hedges for commercial and industrial loans and commercial real estate loans. The Company received 6-month London Interbank Offered Rate (“LIBOR”) and paid fixed rates ranging from 2.59% to 5.70%. The swaps mature between 2017 and 2023. At December 31, 2015, the Company carried interest rate swaps with notional amounts totaling $82.9 million with a positive fair value of nil and fair value losses of $2.4 million that were categorized as fair value hedges for commercial and industrial loans and commercial real estate loans.
The following table shows the net gains and losses recognized in income related to derivatives in fair value hedging relationships for the three and nine months ended September 30, 2016 and 2015:
Three Months Ended
Nine Months Ended
(dollars in thousands)
2016
2015
2016
2015
Losses recorded in net interest income
$
$
$
$
(Losses) gains recorded in noninterest income:
Recognized on derivatives
Recognized on hedged item
Net (losses) gains recognized on fair value hedges (ineffective portion)
Net losses recognized on fair value hedges
$
$
$
$
Cash Flow Hedges
The Company utilizes short-term fixed-rate liability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The liability swaps are designated and qualify as cash flow hedges. The effective portion of the gain or loss on the liability swaps is reported as a component of other comprehensive income and reclassified into earnings in the same period or periods during which the hedged transaction affects earnings. There were no recognized expenses related to the ineffective portion of the change in fair value of derivatives designated as a hedge for both the three and nine months ended September 30, 2016 and 2015.
As of September 30, 2016 and December 31, 2015, the Company carried two interest rate swaps with notional amounts totaling $150.0 million, with fair value losses of $5.6 million as of September 30, 2016 and $6.6 million as of December 31, 2015, in order to reduce exposure to interest rate increases associated with short-term fixed-rate liabilities. The swaps mature in 2018. The Company received 6-month LIBOR and paid fixed rates ranging from 2.98% to 3.03%. The liability swaps resulted in net interest expense of $0.8 million and $1.0 million during the three months ended September 30, 2016, and 2015 respectively, and net interest expense of $2.5 million and $3.0 million during the nine months ended September 30, 2016 and 2015, respectively.
The following table summarizes the effect of cash flow hedging relationships for the three and nine months ended September 30, 2016 and 2015:
Three Months Ended
Nine Months Ended
(dollars in thousands)
2016
2015
2016
2015
Pretax gains (losses) recognized in other comprehensive loss on derivatives (effective portion)
$
$
$
$
Pretax gain reclassified from accumulated other comprehensive income
$
—
$
—
$
—
$
Free-Standing Derivative Instruments
Free-standing derivative instruments include derivative transactions entered into for risk management purposes that do not otherwise qualify for hedge accounting. Interest rate lock commitments issued on residential mortgage loans intended to be held for sale are considered free-standing derivative instruments. Such commitments are stratified by rates and terms and are valued based on market quotes for similar loans. Adjustments, including discounting the historical fallout rate, are then applied to the estimated fair value. The value of the underlying loan is affected primarily by changes in interest rates and the passage of time. However, changes in investor demand, such as concerns about credit risk, can also cause changes in the spread relationships between underlying loan value and the derivative financial instruments that cannot be hedged. Trading activities primarily involve providing various free-standing interest rate and foreign exchange derivative products to customers.
For the derivatives that are not designated as hedges, changes in fair value are reported in current period earnings. The following table summarizes the impact on pretax earnings of derivatives not designated as hedges, as reported on the Consolidated Statements of Income for the three and nine months ended September 30, 2016 and 2015:
Net Gains (Losses) Recognized
Three Months Ended
Nine Months Ended
in the Consolidated Statements
September 30,
September 30,
(dollars in thousands)
of Income Line Item
2016
2015
2016
2015
Derivatives Not Designated As Hedging Instruments:
Interest rate swaps
Other noninterest income
$
$
$
$
Funding swaps
Other noninterest income
$
$
—
$
$
—
Foreign exchange contracts
Other noninterest income
$
$
$
$
As of September 30, 2016, the Company carried multiple interest rate swaps with notional amounts totaling $1.1 billion, including $1.0 billion related to the Company’s customer swap program, with fair value gains of $32.4 million and fair value losses of $35.6 million. The Company received 1-month and 3-month LIBOR and paid fixed rates ranging from 0.53% to 4.90%. The swaps mature between 2018 and 2035. As of December 31, 2015, the Company carried multiple interest rate swaps with notional amounts totaling $682.6 million, including $652.6 million related to the Company’s customer swap program, with fair value gains of $10.9 million and fair value losses of $14.1 million. The Company received 1-month and 3-month LIBOR and paid fixed rates ranging from 1.34% to 4.90%. The swaps mature between 2018 and 2035. These swaps resulted in net interest expense of $0.3 million for both the three months ended September 30, 2016 and 2015, and net interest expense of $0.8 million and $0.9 million for the nine months ended September 30, 2016 and 2015, respectively.
The Company’s customer swap program is designed by offering customers a variable-rate loan that is swapped to fixed-rate through an interest-rate swap. The Company simultaneously executes an offsetting interest-rate swap with a swap dealer. Upfront fees on the dealer swap are recorded to income in the current period, and totaled $0.7 million and $0.6 million for the three months ended September 30, 2016 and 2015, respectively, and $4.3 million and $2.7 million for the nine months ended September 30, 2016 and 2015, respectively. Interest rate swaps related to the program had equal and offsetting asset and liability fair values of $32.4 million as of September 30, 2016 and $10.9 million as of December 31, 2015.
In conjunction with the sale of Class B shares of common stock issued by Visa, the Company entered into an agreement with the buyer that requires payment to the buyer in the event Visa reduces each member bank’s Class B conversion ratio to unrestricted Class A common shares. A derivative liability (“Visa derivative”) of $7.9 million was included in the unaudited consolidated balance sheet at September 30, 2016 to provide for the fair value of this liability. Under the terms of the agreement, the Company will make monthly payments based on Visa’s Class A stock price and the number of Visa Class B restricted shares that were sold until the date on which the covered litigation is settled. There were no previous sales of these shares and the Company did not have a similar liability at December 31, 2015. See “Note 16. Fair Value” for more information.
Contingent Features
All of the Company’s interest rate swap agreements have credit risk related contingent features. The Company’s interest rate swap agreements include bilateral collateral agreements with collateral thresholds up to $0.5 million. For each counterparty, the Company reviews the interest rate swap collateral daily. Collateral for customer interest rate swap agreements, calculated as pledged property less loans, requires valuation of the property pledged.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Counterparty credit risk adjustments of $0.1 million and nil were recognized for the three months ended September 30, 2016 and 2015, respectively. Counterparty credit risk adjustment of $0.2 million was recognized for both the nine months ended September 30, 2016 and 2015, respectively.</t>
  </si>
  <si>
    <t>17.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combined balance sheets as either assets or liabilities at fair value. Derivatives entered into for customer accommodation purposes consist of interest rate lock commitments,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December 31, 2015 and 2014:
December 31, 2015
December 31, 2014
Fair Value
Fair Value
Notional
Asset
Liability
Notional
Asset
Liability
(dollars in thousands)
Amount
Derivatives (1)
Derivatives (2)
Amount
Derivatives (1)
Derivatives (2)
Derivatives designated as hedging instruments:
Interest rate swaps
$
$
—
$
$
$
$
Derivatives not designated as hedging instruments:
Interest rate swaps
Foreign exchange contracts
—
—
—
—
Written interest rate options
—
—
—
—
—
Forward interest rate contracts
—
—
—
—
—
(1)
The positive fair value of derivative assets are included in other assets.
(2)
The negative fair value of derivative liabilities are included in other liabilities.
At December 31, 2015, the Company pledged $13.8 million in financial instruments and $15.6 million in cash as collateral for interest rate swaps.
Fair Value Hedges
To protect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are recognized in current earnings.
At December 31, 2015, the Company carried interest rate swaps with notional amounts totaling $82.9 million with a positive fair value of nil and fair value losses of $2.4 million that were categorized as fair value hedges for commercial loans and commercial real estate loans. The Company received 6‑month LIBOR and paid fixed rates ranging from 1.80% to 5.70%. At December 31, 2014, the Company carried interest rate swaps totaling $134.1 million with a positive fair value of $0.2 million and fair value losses of $4.4 million that were categorized as fair value hedges for commercial loans and commercial real estate loans.
The following table shows the net gains and losses recognized in income related to derivatives in fair value hedging relationships for the years ended December 31, 2015 and 2014:
Year Ended December 31,
(dollars in thousands)
2015
2014
Losses recorded in net interest income
$
$
Gains (losses) recorded in noninterest income:
Recognized on derivatives
Recognized on hedged item
Net gains (losses) recognized on fair value hedges (ineffective portion)
Net losses recognized on fair value hedges
$
$
Cash Flow Hedges
The Company utilizes short‑term fixed‑rate liability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The liability swaps are designated and qualify as cash flow hedges. The effective portion of the gain or loss on the liability swaps is reported as a component of other comprehensive income and reclassified into earnings in the same period or periods during which the hedged transaction affects earnings. The Company recognized expenses related to the ineffective portion of the change in fair value of derivatives designated as a hedge of $0.1 million and nil for the years ended December 31, 2015 and 2014, respectively.
At December 31, 2015 and 2014, the Company carried two interest rate swaps with notional amounts totaling $150.0 million, with fair value losses of $6.6 million in 2015 and $7.7 million in 2014, in order to reduce exposure to interest rate increases associated with short‑term fixed‑rate liabilities. The swaps mature in 2018. The Company received 6‑month LIBOR and paid fixed rates ranging from 2.98% to 3.03%. The liability swaps resulted in fair value gains of $1.2 million and $0.3 million and net interest expense of $3.9 million and $4.0 million during 2015 and 2014, respectively.
The following table summarizes the effect of cash flow hedging relationships for the years ended December 31, 2015 and 2014:
Year Ended December 31,
(dollars in thousands)
2015
2014
Pretax gain (loss) recognized in OCI on derivatives (effective portion)
$
$
Pretax loss reclassified from accumulated other comprehensive income into income
$
$
—
Free‑Standing Derivative Instruments
Free‑standing derivative instruments include derivative transactions entered into for risk management purposes that do not otherwise qualify for hedge accounting. Interest rate lock commitments issued on residential mortgage loans intended to be held for sale are considered free‑standing derivative instruments. Such commitments are stratified by rates and terms and are valued based on market quotes for similar loans. Adjustments, including discounting the historical fallout rate, are then applied to the estimated fair value. The value of the underlying loan is affected primarily by changes in interest rates and the passage of time. However, changes in investor demand, such as concerns about credit risk, can also cause changes in the spread relationships between underlying loan value and the derivative financial instruments that cannot be hedged. Trading activities primarily involve providing various free‑standing interest rate and foreign exchange derivative products to customers.
At December 31, 2015, the Company carried multiple interest rate swaps with notional amounts totaling $682.6 million, including $652.6 million related to the Company’s customer swap program, with a positive fair value of $10.9 million and fair value losses of $14.1 million. The Company received 1‑month and 3‑month LIBOR and paid fixed rates ranging from 1.34% to 4.90%. The swaps mature between 2018 and 2035. These swaps resulted in net other interest expense of $1.2 million in 2015. At December 31, 2014, the Company carried multiple interest rate swaps with notional amounts totaling $384.8 million, including $354.8 million related to the Company’s customer swap program, with a positive fair value of $4.1 million and fair value losses of $7.8 million. The Company received 1‑month and 3‑month LIBOR and paid fixed rates ranging from 1.25% to 4.87%. These swaps resulted in net interest expense of $1.2 million in 2014.
During 2015 and 2014, the Company participated in a customer swap program, in which the Company offers customers a variable‑rate loan that is swapped to fixed‑rate through a separate interest‑rate swap. The Company simultaneously executes an offsetting interest‑rate swap with a swap dealer. Upfront fees on the dealer swap are recorded to income in the current period, and totaled $3.5 million and $3.3 million for the years ended December 31, 2015 and 2014, respectively. Interest rate swaps related to the program had equal and offsetting asset and liability values of $10.9 million as of December 31, 2015 and $4.1 million as of December 31, 2014.
Contingent Features
All of the Company’s interest rate swap agreements have credit risk related contingent features. The Company’s interest rate swap agreements include bilateral collateral agreements with collateral thresholds up to $0.5 million. For each counterparty, the Company allocates the higher of 120% of the threshold or an established credit amount to cover intra‑day price changes.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on our combined balance sheet. The amounts reported as a derivative asset are derivative contracts in a gain position, net of cash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Counterparty credit risk adjustments of $0.2 million and nil were recognized in 2015 and 2014, respectively.</t>
  </si>
  <si>
    <t>Commitments and Contingent Liabilities</t>
  </si>
  <si>
    <t>12. Commitments and Contingent Liabilities
Contingencies
Various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75.5 million and $72.7 million at September 30, 2016 and December 31, 2015,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9.0 million and $18.0 million at September 30, 2016 and December 31, 2015, respectively. The Company also had commitments for commercial and similar letters of credit. Commercial letters of credit are issued specifically to facilitate commerce whereby the commitment is typically drawn upon when the underlying transaction between the customer and a third 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September 30, 2016 have maturities ranging from October 2016 to March 2018. Substantially all fees received from the issuance of such commitments are deferred and amortized on a straight-line basis over the term of the commitment.
Financial instruments with off-balance sheet risk at September 30, 2016 and December 31, 2015, respectively, were as follows:
September 30,
December 31,
(dollars in thousands)
2016
2015
Financial instruments whose contract amounts represent credit risk:
Commitments to extend credit
$
$
Standby letters of credit
Commercial letters of credit
Guarantees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1. Derivative Financial Instruments” for more information.
Reorganization Transactions
In connection with the Reorganization Transactions as discussed in Note 1, FHI (formerly BancWest) distributed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wholly-owned subsidiary, BOW. The Company is not able to determine the ultimate outcome or estimate the amounts of these contingent liabilities, if any, at this time.</t>
  </si>
  <si>
    <t>18. Commitments and Contingent Liabilities
Contingencies
Various legal proceedings are pending or threatened against the Company. The Company’s ultimate liability, if any, cannot be determined at this time. After consultation with legal counsel, management does not expect that the aggregate liability, if any, resulting from these proceedings would have a material effect on the Company’s combined financial position, results of operations or liquidity.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which are not reflected in the combin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72.7 million and $175.8 million at December 31, 2015 and 2014,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8.0 million and $16.0 million at December 31, 2015 and 2014, respectively. The Company also had commitments for commercial and similar letters of credit. Commercial letters of credit are issued specifically to facilitate commerce whereby the commitment is typically drawn upon when the underlying transaction between the customer and a third 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December 31, 2015 have maturities ranging from January 2016 to July 2017. Substantially all fees received from the issuance of such commitments are deferred and amortized on a straight‑line basis over the term of the commitment.
Financial instruments with off‑balance sheet risk at December 31, 2015 and 2014, respectively, were as follows:
December 31,
(dollars in thousands)
2015
2014
Financial instruments whose contract amounts represent credit risk:
Commitments to extend credit
$
$
Standby letters of credit
Commercial letters of credit
Guarantees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Lease Commitments
The Company’s lease commitments are discussed in Note 14, Lease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satisfy customer demand for foreign currencies and are not used for trading purposes. See Note 17, Derivative Financial Instruments for more information.
Interest Rate Lock and Forward Sale Commitments
The Company previously had interest rate lock commitments on certain mortgage loans intended to be sold. To manage rate risk on interest rate lock commitments, the Company also entered into forward loan sale commitments. The instruments were used to reduce the Company’s exposure to movements in interest rates. See Note 17, Derivative Financial Instruments for more information. The Company had no such commitments at December 31, 2015.
Reorganization Transactions
In connection with the Reorganization Transactions as discussed in Note 1, BancWest distributed BWHI to BNPP so that BWHI is held directly by BNPP. As a result of the Reorganization Transactions that occurred on April 1, 2016, various tax or other contingent liabilities could arise related to the business of BOW, or related to the Company’s operations prior to the restructuring when it was known as BancWest, including its wholly‑owned subsidiary BOW. The Company is not able to determine the ultimate outcome or estimate the amounts of these contingent liabilities, if any, at this time.</t>
  </si>
  <si>
    <t>Fair Value</t>
  </si>
  <si>
    <t>16. Fair Value
The Company determines the fair values of its financial instruments based on the requirements established in Accounting Standards Codificatio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September 30, 2016 and December 31, 2015,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Concurrent with the sale of the Visa Class B restricted shares, the Company entered into an agreement with the buyer that requires payment to the buyer in the event Visa reduces each member bank’s Class B conversion ratio to unrestricted Class A common shares. The Visa derivative of $7.9 million was included in the unaudited consolidated balance sheet at September 30, 2016 to provide for the fair value of this liability. The potential liability related to the conversion rate swap agreement was determined based on management’s estimate of the timing and the amount of Visa litigation settlement and the resulting payments due to the counterparty under the terms of the contract. As such, the conversion rate swap agreement is classified as Level 3. The significant unobservable inputs used in the fair value measurement of the Company’s derivative liability are the potential future changes in the conversion factor,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September 30, 2016 and December 31, 2015 are summarized below:
Fair Value Measurements as of September 30, 2016
Quoted Prices in
Significant
Active Markets for
Other
Significant
Identical Assets
Observable
Unobservable
(dollars in thousands)
(Level 1)
Inputs (Level 2)
Inputs (Level 3)
Total
Assets
U.S. Treasury securities
$
—
$
$
—
$
Government-sponsored enterprises debt securities
—
—
Government agency mortgage-backed securities (1)
—
—
Government-sponsored enterprises mortgage-backed securities (1)
—
—
Non-government asset-backed securities
—
—
Collateralized mortgage obligations
Government agency
—
—
Government-sponsored enterprises
—
—
Total available-for-sale securities
—
—
Other assets (2)
—
—
Liabilities
Other liabilities (3)
—
Total
$
—
$
$
$
Fair Value Measurements as of December 31, 2015
Quoted Prices in
Significant
Active Markets for
Other
Significant
Identical Assets
Observable
Unobservable
(dollars in thousands)
(Level 1)
Inputs (Level 2)
Inputs (Level 3)
Total
Assets
U.S. Treasury securities
$
—
$
$
—
$
Government-sponsored enterprises debt securities
—
—
Government agency mortgage-backed securities (1)
—
—
Government-sponsored enterprises mortgage-backed securities (1)
—
—
Non-government mortgage-backed securities (1)
—
—
Non-government asset-backed securities
—
—
Collateralized mortgage obligations
Government agency
—
—
Government-sponsored enterprises
—
—
Total available-for-sale securities
—
—
Other assets (2)
—
—
Liabilities
Other liabilities (3)
—
—
Total
$
—
$
$
—
$
(1) Backed by residential real estate.
(2) Other assets include investments in derivative assets.
(3) Other liabilities include derivative liabilities.
Changes in Fair Value Levels
For any transfers in and out of the levels of the fair value hierarchy, the Company discloses the fair value measurement at the beginning of the reporting period during which the transfer occurred. During the three and nine months ended September 30, 2016 and during the year ended December 31, 2015, there were no transfers between levels. The changes in Level 3 liabilities measured at fair value on a recurring basis for the three and nine months ended September 30, 2016 are summarized in the table below.
Visa
(dollars in thousands)
Derivative
Three Months Ended September 30, 2016
Balance as of July 1, 2016
$
Total net gains included in other noninterest income
Settlements
Balance as of September 30, 2016
$
Total unrealized net gains included in net income related to liabilities still held as of September 30, 2016
$
Nine Months Ended September 30, 2016
Balance as of January 1, 2016
$
—
Total net gains included in other noninterest income
Purchases
Settlements
Balance as of September 30, 2016
$
Total unrealized net gains included in net income related to liabilities still held as of September 30, 2016
$
The Company did not have any assets or liabilities measured at fair value on a recurring basis using Level 3 inputs as of December 31, 2015.
Valuation Techniques Used in the Fair Value Measurement of Assets and Liabilities Carried at Other Than Fair Value
For the financial instruments that are not required to be carried at fair value on a recurring basis (categorized in the valuation hierarchy table below), the Company uses the following methods and assumptions to estimate the fair value:
Short-term financial assets
Short-term financial assets include cash and due from banks, including Federal funds sold and accrued interest receivable. The carrying amount is considered a reasonable estimate of fair value because there is a relatively short duration of time between the origination of the instrument and its expected realization. As such, these short-term financial assets are classified as Level 1. Fair values of fixed-rate certificates of deposit are estimated using a discounted cash flow calculation that applies interest rates currently being offered on certificates to a schedule of aggregated expected monthly maturities. Accordingly, these assets are classified as Level 2.
Loans
Fair values are estimated for pools of loans with similar characteristics using discounted cash flow analyses. The Company utilizes interest rates currently being offered for groups of loans with similar terms to borrowers of similar credit quality to estimate the fair values of: (1) commercial and industrial loans; (2) certain mortgage loans, including 1-4 family residential, commercial real estate and rental property; and (3) consumer loans. As such, loans are classified as Level 3.
Deposits
The fair value of deposits with no maturity date, such as interest-bearing and noninterest-bearing checking, regular savings, and certain types of money market savings accounts, approximate their carrying amounts, the amounts payable on demand at the reporting date. Accordingly, these are classified as Level 1. Fair values of fixed-rate certificates of deposit are estimated using a discounted cash flow calculation that applies interest rates currently being offered on certificates to a schedule of aggregated expected monthly maturities. Accordingly, these are classified as Level 2.
Short-term borrowings
The fair values of short-term borrowings are estimated using quoted market prices or discounted cash flow analyses based on the Company’s current incremental borrowing rates for similar types of borrowing arrangements. As such, short-term borrowings are classified as Level 2.
Off-balance sheet instruments
Fair values of letters of credit and commitments to extend credit are determined based on fees currently charged to enter into similar agreements, taking into account the remaining terms of the agreements and the counterparties’ credit standing. As such, off-balance sheet financial instruments are classified as Level 3.
Assets and Liabilities Carried at Other Than Fair Value
The following tables summarize for the periods indicated the estimated fair value of the Company’s financial instruments that are not required to be carried at fair value on a recurring basis, excluding leases and short-term financial assets and liabilities for which carrying amounts approximate fair value. The tables also summarize the fair values of the Company’s off-balance sheet commitments, excluding lease commitments.
September 30, 2016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87.2 million at September 30, 2016.
(2) There were no lease commitments at September 30, 2016.
December 31, 2015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98.7 million at December 31, 2015.
(2) Excludes financing lease commitments of $0.1 million at December 31, 2015.
Valuation Techniques Used in the Fair Value Measurement of Assets and Liabilities Carried at the Lower of Cost or Fair Value
The Company applies the following valuation techniques to assets measured at the lower of cost or fair value:
Mortgage servicing rights (“MSR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 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 party appraisers less disposition costs, and are classified as Level 3.
Standby letters of credit
The Company recognizes a liability for the fair value of the obligation undertaken in issuing a standby letter of credit at the inception of the guarantee. These liabilities are disclosed at fair value on a nonrecurring basis. Thereafter, these liabilities are carried at amortized cost. The fair value is based on the commission the Company receives when entering into the guarantee. As Company-level data is incorporated into the fair value measurement, the liability for standby letters of credit is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and the fair value of the related individual assets or portfolio of assets with fair value adjustments on a nonrecurring basis as of September 30, 2016 and December 31, 2015:
(dollars in thousands)
Level 1
Level 2
Level 3
September 30, 2016
Impaired loans
$
—
$
—
$
December 31, 2015
Impaired loans
$
—
$
—
$
Total losses of impaired loans for the nine months ended September 30, 2016 and 2015 was $0.4 million and $0.3 million, respectively.
For Level 3 assets and liabilities measured at fair value on a recurring or nonrecurring basis as of September 30, 2016 and December 31, 2015, the significant unobservable inputs used in the fair value measurements were as follows:
Quantitative Information about Level 3 Fair Value Measurements at September 30, 2016
Significant
Range
(dollars in thousands)
Fair value
Valuation Technique
Unobservable Input
(Weighted Average)
Impaired loans
$
Appraisal Value
Appraisal Value
n/m (1)
Other liabilities
$
Discounted Cash Flow
Expected Conversion Factor
1.6483
Expected Term
4 years
Growth Rate
15%
Quantitative Information about Level 3 Fair Value Measurements at December 31, 2015
Range
(dollars in thousands)
Fair value
Valuation Technique
Unobservable Input
(Weighted Average)
Impaired loans
$
Appraisal Value
Appraisal Value
n/m (1)
(1) The fair value of these assets is determined based on appraised values of collateral or broker price opinions, the range of which is not meaningful to disclose.</t>
  </si>
  <si>
    <t>19. Fair Value
The Company determines the fair values of its financial instruments based on the requirements established in ASC 820,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investments accounted for under the equity method of accounting, obligations for pension and other postretirement benefits, premises and equipment, prepaid expenses,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Assets and Liabilities Recorded at Fair Value on a Recurring Basis
Assets and liabilities measured at fair value on a recurring basis are summarized below:
Fair Value Measurements as of December 31, 2015
Quoted Prices in
Significant
Active Markets for
Other
Significant
Identical Assets
Observable
Unobservable
(dollars in thousands)
(Level 1)
Inputs (Level 2)
Inputs (Level 3)
Total
Assets
U.S. Treasury securities
$
—
$
$
—
$
Non‑government securities
—
—
Government agency mortgage‑backed securities (1)
—
—
Government‑sponsored enterprises mortgage‑backed securities (1)
—
—
Non‑government mortgage‑backed securities (1)
—
—
Non‑government asset‑backed securities
—
—
Collateralized mortgage obligations
Government agency
—
—
Government‑sponsored enterprises
—
Total Investment securities available for sale
—
—
Other assets (2)
—
—
Liabilities
Other liabilities (3)
—
—
Total
$
—
$
$
—
$
Fair Value Measurements as of December 31, 2014
Quoted Prices in
Significant
Active Markets for
Other
Significant
Identical Assets
Observable
Unobservable
(dollars in thousands)
(Level 1)
Inputs (Level 2)
Inputs (Level 3)
Total
Assets
U.S. Treasury securities
$
—
$
$
—
$
Non‑government securities
—
—
Government‑sponsored enterprises mortgage‑backed securities (1)
—
—
Non‑government mortgage‑backed securities (1)
—
—
Non‑government asset‑backed securities
—
—
Collateralized mortgage obligations
Government agency
—
—
Government‑sponsored enterprises
—
—
Equity securities
—
—
Total Investment securities available for sale
—
Other assets (2)
—
Liabilities
Other liabilities (3)
—
—
Total
$
$
$
—
$
(1)
Backed by residential real estate.
(2)
Other assets include investments in money market mutual funds and derivative assets.
(3)
Other liabilities include derivative liabilities.
For any transfers in and out of the levels of the fair value hierarchy, the Company discloses the fair value measurement at the beginning of the reporting period during which the transfer occurred. For the years ended December 31, 2015 and 2014, there were no transfers between levels. The Company did not have any assets or liabilities measured at fair value on a recurring basis using Level 3 inputs as of December 31, 2015 and 2014.
Valuation Techniques Used in the Fair Value Measurement of Assets and Liabilities Carried at Fair Value
For the assets and liabilities measured at fair value on a recurring basis (categorized in the valuation hierarchy table above), the Company applies the following valuation techniques:
Securities available for sale
Available‑for‑sale debt and equity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December 31, 2015 and 2014,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except money market and equity securities, as Level 2. Money market and equity securities have active markets and are therefore classified as Level 1.
Derivatives
All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derivatives, included in other assets and other liabilities, as Level 2.
Assets and Liabilities Carried at Other Than Fair Value
The following tables summarize the estimated fair value of the Company’s financial instruments that are not required to be carried at fair value on a recurring basis, excluding leases and short‑term financial assets and liabilities for which carrying amounts approximate fair value. The tables also summarize the fair values of the Company’s off‑balance sheet commitments, excluding lease commitments.
December 31, 2015
Fair Value Measurements
Quoted Prices
Significant
in Active
Other
Significant
Markets for
Observable
Unobservable
Identical Assets
Inputs
Inputs
(dollars in thousands)
Book Value
(Level 1)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98.7 million at December 31, 2015.
(2)
Excludes financing lease commitments of $0.1 million at December 31, 2015.
December 31, 2014
Fair Value Measurements
Quoted Prices
Significant
in Active
Other
Significant
Markets for
Observable
Unobservable
Identical Assets
Inputs
Inputs
(dollars in thousands)
Book Value
(Level 1)
(Level 2)
(Level 3)
Total
Financial assets:
Short‑term financial assets
$
$
$
$
—
$
Loans held for sale
—
—
Loans (1)
—
—
Financial liabilities:
Deposits
$
$
$
$
—
$
Short‑term borrowings
—
—
Off‑balance sheet financial instruments:
Commitments to extend credit (2)
$
$
—
$
—
$
$
Standby letters of credit
—
—
Commercial letters of credit
—
—
(1)
Excludes financing leases of $244 million at December 31, 2014.
(2)
Excludes financing lease commitments of $0.4 million at December 31, 2014.
Valuation Techniques Used in the Fair Value Measurement of Assets and Liabilities Carried at Other Than Fair Value
For the financial instruments that are not required to be carried at fair value on a recurring basis (categorized in the valuation hierarchy table above), the Company uses the following methods and assumptions to estimate the fair value:
Short‑term financial assets
Short‑term financial assets include cash and due from banks Federal funds sold and accrued interest receivable. The carrying amount is considered a reasonable estimate of fair value because there is a relatively short time between the origination of the instrument and its expected realization. As such, these short‑term financial assets are classified as Level 1. Fair values of fixed‑rate certificates of deposit are estimated using a discounted cash flow calculation that applies interest rates currently being offered on certificates to a schedule of aggregated expected monthly maturities. Accordingly, these assets are classified as Level 2.
Loans held for sale
Residential loans held for sale are carried at the lower of cost or fair value, and are therefore subject to fair value measurements on a nonrecurring basis. The fair value of loans held for sale is based on current quoted prices or rates in secondary markets for portfolios with similar characteristics. As such, the Company classifies these loans as Level 2. There were no loans held for sale at December 31, 2015.
Loans
Fair values are estimated for pools of loans with similar characteristics using discounted cash flow analyses. The Company utilizes interest rates currently being offered for groups of loans with similar terms to borrowers of similar credit quality to estimate the fair values of: (1) commercial and industrial loans; (2) certain mortgage loans, including one‑to‑four‑family residential, commercial real estate and rental property; and (3) consumer loans. As such, loans are classified as Level 3.
Deposits
The fair value of deposits with no maturity date, such as interest‑bearing and noninterest‑bearing checking, regular savings, and certain types of money market savings accounts, approximate their carrying amounts, the amounts payable on demand at the reporting date. Accordingly, these are classified as Level 1. Fair values of fixed‑rate certificates of deposit are estimated using a discounted cash flow calculation that applies interest rates currently being offered on certificates to a schedule of aggregated expected monthly maturities. Accordingly, these are classified as Level 2.
Short‑term borrowings
The fair values of short‑term borrowings are estimated using quoted market prices or discounted cash flow analyses based on the Company’s current incremental borrowing rates for similar types of borrowing arrangements. As such, short‑term borrowings are classified as Level 2.
Off‑balance sheet instruments
Fair values of letters of credit and commitments to extend credit are determined based on fees currently charged to enter into similar agreements, taking into account the remaining terms of the agreements and the counterparties’ credit standing. As such, off‑balance sheet financial instruments are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the fair value of the related individual assets or portfolio of assets with fair value adjustments on a nonrecurring basis, and total losses for the year ended:
Total Losses
for the
(dollars in thousands)
Level 1
Level 2
Level 3
Year Ended
December 31, 2015
Impaired loans
—
—
$
$
December 31, 2014
Impaired loans
—
—
For Level 3 assets and liabilities measured at fair value on a recurring or nonrecurring basis as of December 31, 2015 and 2014, the significant unobservable inputs used in the fair value measurements were as follows:
Quantitative Information about Level 3 Fair Value Measurements at December 31, 2015
Fair value
Range
(dollars in thousands)
Valuation Technique
Unobservable Input
(Weighted Average)
Impaired loans
$
Appraisal Value
Appraisal Value
n/m (1)
Quantitative Information about Level 3 Fair Value Measurements at December 31, 2014
Fair value
Range
(dollars in thousands)
Valuation Technique
Unobservable Input
(Weighted Average)
Impaired loans
$
Appraisal Value
Appraisal Value
n/m (1)
(1)
The fair value of these assets is determined based on appraised values of collateral or broker price opinions, the range of which is not meaningful to disclose.
Valuation Techniques Used in the Fair Value Measurement of Assets and Liabilities Carried at the Lower of Cost or Fair Value
In addition to loans held for sale, previously discussed, the Company applies the following valuation techniques to assets measured at the lower of cost or fair value: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 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 party appraisers less disposition costs, and are classified as Level 3.
Standby letters of credit
The Company recognizes a liability for the fair value of the obligation undertaken in issuing a standby letter of credit at the inception of the guarantee. These liabilities are disclosed at fair value on a nonrecurring basis. Thereafter, these liabilities are carried at amortized cost. The fair value is based on the commission the Company receives when entering into the guarantee. As Company‑level data is incorporated into the fair value measurement, the liability for standby letters of credit is classified as Level 3.</t>
  </si>
  <si>
    <t>Reportable Operating Segments</t>
  </si>
  <si>
    <t>17.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accounting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2 banking locations throughout the State of Hawaii, Guam, and Saipan.
Commercial Banking
Commercial Banking offers products that include corporate banking, residential and commercial real estate loans, commercial lease financing, auto dealer financing,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 presents selected business segment financial information for the periods indicated:
Treasury
Retail
Commercial
and
(dollars in thousands)
Banking
Banking
Other
Total
Three Months Ended September 30, 2016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Nine Months Ended September 30, 2016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Three Months Ended September 30, 2015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Nine Months Ended September 30, 2015
Net interest income (expense)
$
$
$
$
Provision for loan and lease losses
—
Net interest income (expense) after provision for loan and lease losses
Noninterest income
Noninterest expense
Income (loss) before provision for income taxes
(Provision) benefit for income taxes
Net income (loss)
$
$
$
$</t>
  </si>
  <si>
    <t>20.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accounting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2 banking locations throughout the State of Hawaii, Guam, and Saipan.
Commercial Banking
Commercial Banking offers products that include corporate banking, residential and commercial real estate loans, commercial lease financing, auto dealer financing,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 presents selected business segment financial information:
Commercial
Treasury and
(dollars in thousands)
Retail Banking
Banking
Other
Total
Year Ended December 31, 2015
Net interest income (expense)
$
$
$
$
Provision for loan and lease losses
—
Net interest income (expense) after provision for loan and lease losses
Noninterest income
Noninterest expense
Income (loss) before provision for income taxes
Provision for income taxes
Net income (loss)
$
$
$
$
Total assets as of December 31, 2015
$
$
$
$
Commercial
Treasury and
(dollars in thousands)
Retail Banking
Banking
Other
Total
Year Ended December 31, 2014
Net interest income (expense)
$
$
$
$
Provision for loan and lease losses
—
Net interest income (expense) after provision for loan and lease losses
Noninterest income
Noninterest expense
Income (loss) before provision for income taxes
Provision for income taxes
Net income (loss)
$
$
$
$
Total assets as of December 31, 2014
$
$
$
$</t>
  </si>
  <si>
    <t>Parent Company</t>
  </si>
  <si>
    <t>21. Parent Company
The condensed financial statements summarized below, include the assets, liabilities, results of operations and cash flows of BancWest that relate to FHB, including its investment in its wholly‑owned subsidiary, FHB. On April 1, 2016, the Reorganization Transactions discussed in Note 1 were consummated and BancWest amended its certificate of incorporation to change its name to First Hawaiian, Inc., and became the parent of FHB.
Parent Company — Condensed Statements of Comprehensive Income
Year Ended December 31,
(dollars in thousands)
2015
2014
Income
Dividends from FHB
$
$
Total income
Noninterest expense
Salaries and employee benefits
Contracted services and professional fees
Other
Total noninterest expense
Income before income tax benefit and equity in undistributed income of FHB
Income tax benefit
Equity in undistributed income of FHB
Net income
$
$
Comprehensive income
$
$
Parent Company — Condensed Balance Sheets
December 31,
(dollars in thousands)
2015
2014
Assets
Cash and cash equivalents
$
$
Investment in FHB
Total assets
$
$
Stockholder’s Equity
Stockholder’s equity
$
$
Total stockholder’s equity
$
$
Parent Company — Condensed Statements of Cash Flows
Year Ended December 31,
(dollars in thousands)
2015
2014
Cash flows from operating activities
Net income
$
$
Adjustments to reconcile net income to net cash provided by operating activities:
Equity in undistributed income of FHB
Net cash provided by operating activities
Cash flows from financing activities
Distributions
Net cash used in financing activities
Net change in cash and cash equivalents
—
—
Cash and cash equivalents at beginning of year
Cash and cash equivalents at end of year
$
$</t>
  </si>
  <si>
    <t>Subsequent Events</t>
  </si>
  <si>
    <t>22. Subsequent Events
Reorganization Transactions
On April 1, 2016, BancWest spun‑off its subsidiary, BOW, to BNPP, the sole owner of BancWest. BancWest’s spin‑off of BOW occurred as part of the Reorganization Transactions. In connection with the Reorganization Transactions, BancWest also formed BWHI and contributed 100% of its interest in BOW, as well as other assets and liabilities not related to FHB, to BWHI. Following the contribution of BOW to BWHI, BancWest distributed its interest in BWHI to BNPP. After the Reorganization Transactions were consummated on April 1, 2016, the continuing business of BancWest consisted of its investment in FHB and the financial operations, assets, and liabilities of BancWest related to FHB. BancWest also amended its certificate of incorporation to change its name to “First Hawaiian, Inc.” In connection with the Reorganization Transactions, First Hawaiian, Inc. has incurred certain tax‑related liabilities in connection with the distribution of its interest in BWHI amounting to approximately $95.4 million. The amount necessary to pay the taxes (net of the expected federal tax benefit) was provided to First Hawaiian, Inc. on April 1, 2016, and the Company expects that any future adjustments to such taxes and any other expected and unexpected taxes not related to First Hawaiian, Inc. or FHB will be funded by BWHI or its affiliates pursuant to a tax sharing agreement entered into on April 1, 2016 and pursuant to certain tax allocation agreements entered into among the parties. In addition, for purposes of governing certain of the ongoing relations between BWHI and First Hawaiian, Inc. as a result of the Reorganization Transactions, as well as to allocate certain other liabilities arising prior to the spin‑off, the companies have entered into various agreements related to the distribution of BWHI including a Master Reorganization Agreement, a Tax Sharing Agreement and an Interim Expense Reimbursement Agreement.
The Company evaluated the effects of events that occurred subsequent to December 31, 2015, and through May 13, 2016, which is the date the Company’s combined financial statements were issued. During this period, other than the Reorganization Transactions described above, there were no material events that would require recognition or disclosure in the combined financial statements for the year ended December 31, 2015.</t>
  </si>
  <si>
    <t>Organization and Summary of Significant Accounting Policies (Policies)</t>
  </si>
  <si>
    <t>Reorganization Transactions</t>
  </si>
  <si>
    <t>Reorganization Transactions BNPP intends to sell its interest in BancWest, including its wholly‑owned subsidiary FHB, through a series of public offerings. In order to effect the sale transactions, a series of reorganization transactions (the “Reorganization Transactions”) occurred on April 1, 2016, in which BancWest spun‑off its subsidiary, BOW, to BNPP, the sole owner of BancWest, as further discussed in Note 22, Subsequent Events, to the combined financial statements. In connection with the Reorganization Transactions, BancWest formed a new bank holding company, BancWest Holding Inc. (“BWHI”), a Delaware corporation and a direct wholly‑owned subsidiary of BancWest, and contributed 100% of its interest in BOW, as well as other assets and liabilities not related to FHB, to BWHI. Following the contribution of BOW to BWHI, BancWest distributed its interest in BWHI to BNPP. After the Reorganization Transactions were consummated on April 1, 2016, the continuing business of BancWest consisted of its investment in FHB and the financial operations, assets, and liabilities of BancWest related to FHB. BancWest also amended its certificate of incorporation to change its name to “First Hawaiian, Inc.” The remaining financial operations, assets and liabilities of BancWest related to FHB (and not BOW) combined with FHB, is referred to as “First Hawaiian Combined” or the “Company” throughout these combined financial statements and notes. Notwithstanding the legal form of the spin off, due to the relative significance of BWHI (including its wholly owned subsidiary BOW), to First Hawaiian Combined, the spin‑off of BWHI has been accounted for as a reverse spin‑off in accordance with Accounting Standards Codification (“ASC”) 505‑60, Spinoffs and Reverse Spinoffs . Accordingly, BWHI was considered the divesting entity for accounting purposes, or the accounting spinnor. Conversely, the remaining combined businesses of First Hawaiian Combined as described above represent the entity which was “spun‑off”, or the accounting spinnee, from BWHI. The accounting and reporting policies of the Company conform to accounting principles generally accepted in the United States (“GAAP”). The following is a summary of the Company’s significant accounting policies.</t>
  </si>
  <si>
    <t>Basis of Presentation</t>
  </si>
  <si>
    <t>Basis of Presentation The accompanying combined financial statements of First Hawaiian Combined include the financial position, results of operations and cash flows of FHB, and the financial operations, assets and liabilities of BancWest related to FHB, all of which are under common ownership and common management, as if it were a separate entity for all periods presented. The combined financial statements include allocations of certain BancWest assets as agreed to by the parties and also certain expenses amounting to approximately $18.8 million and $8.7 million for the years ended December 31, 2015 and 2014, respectively, specifically applicable to the operations of FHB. Management believes these allocations are reasonable. These expenses are not necessarily indicative of the costs and expenses that would have been incurred had First Hawaiian Combined operated as a separate entity during the periods presented. The residual revenues and expenses not included in First Hawaiian Combined’s results of operations represent those directly related to BWHI and have not been included in the combined financial statements of First Hawaiian Combined. All intercompany account balances and transactions have been eliminated in combination. These combined financial statements may not necessarily reflect the financial position, results of operations, changes in stockholder’s equity and cash flows of First Hawaiian Combined in the future or had it operated as a separate independent company during the periods presented. The combined financial statements do not reflect any changes that may occur in the financing and operations of First Hawaiian Combined as a result of the spin‑off transaction. FHB’s principal subsidiaries include:
·
Bishop Street Capital Management Corporation , a registered investment adviser that serves the institutional and high net worth investment markets primarily in Hawaii and the western United States. It is also the advisor to the Bishop Street Funds mutual fund family, and
·
First Hawaiian Leasing, Inc. , which engages in commercial equipment and vehicle leasing.</t>
  </si>
  <si>
    <t>Regulation</t>
  </si>
  <si>
    <t>Regulation The Company is primarily subject to regulation by the Federal Reserve Board (“FRB”). FHB’s primary regulators are the Federal Deposit Insurance Corporation (“FDIC”) and the State of Hawaii Division of Financial Institutions. FHB is a member of the Federal Home Loan Bank System. On May 31, 2015, the merger of the Federal Home Loan Bank of Seattle with the Federal Home Loan Bank of Des Moines was completed and the Bank’s membership was transferred from the Federal Home Loan Bank of Seattle to the Federal Home Loan Bank of Des Moines (“FHLB”). As a member of the FHLB, FHB is required to maintain a minimum investment in the capital stock of the FHLB. FHB maintains insurance on its customer deposit accounts with the FDIC, up to applicable limits, which requires quarterly assessments of deposit insurance premiums.</t>
  </si>
  <si>
    <t>Use of Estimates in the Preparation of Financial Statements</t>
  </si>
  <si>
    <t>Use of Estimates in the Preparation of Financial Statements The preparation of 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si>
  <si>
    <t>Cash and Due from Banks and Interest bearing Deposits in Other Banks</t>
  </si>
  <si>
    <t>Cash and Due from Banks Cash and due from banks includes amounts due from other financial institutions as well as in‑transit clearings. Because amounts due from other financial institutions often exceed the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RB based on the amount of deposits held. The average amount of cash reserves required was $38.0 million and $36.6 million for the years ended December 31, 2015 and 2014, respectively. For purposes of the combined statements of cash flows, the Company considers cash and due from banks, interest‑bearing deposits in other banks, Federal funds sold and securities purchased under agreements to resell with original maturities of less than three months to be cash and cash equivalents. Interest‑bearing Deposits in Other Banks Interest‑bearing deposits in other banks include funds held in other financial institutions that are either fixed‑ or floating‑interest‑rate instruments including certificates of deposits. Interest income is recorded when earned and presented within other interest income in the combined statements of income.</t>
  </si>
  <si>
    <t>Investment Securities As of December 31, 2015, investment securities consisted predominantly of debt and asset‑backed securities issued by the U.S. Government, its agencies, and government‑sponsored enterprises. The Company amortizes premiums and accretes discounts using the interest method over the life of the respective security instrument. All securities transactions are recorded on a trade‑date basis. Securities are classified and accounted for in accordance with ASC 320, Investments — Debt &amp; Equity Securities (“ASC 320”). All of the Company’s securities were categorized as available for sale and consisted of debt and marketable equity securities which the Company has the intent and ability to hold for the foreseeable future and which are not trading securities. Available‑for‑sale securities are reported at fair value, with unrealized gains and losses reported in accumulated other comprehensive income as a separate component of stockholder’s equity. Gains and losses realized on sales of securities are determined using the specific identification method. Investment securities are evaluated for other‑than‑temporary impairment (“OTTI”) on at least a quarterly basis, and more frequently when economic and market conditions warrant such an evaluation, to determine whether a decline in fair value below amortized cost is other than temporary. See Note 3 to the combined financial statements for additional information.</t>
  </si>
  <si>
    <t>Loans Held for Sale</t>
  </si>
  <si>
    <t>Loans Held for Sale The Company originates certain loans for individual sale or for sale as a pool of loans to government agencies. It may also subsequently decide to sell a portion of its existing loans (not originated with the intent to sell). Loans held for sale are carried at the lower of cost or fair value. The fair value of loans held for sale is based on current quoted prices or rates in secondary markets for portfolios with similar characteristics. Net gains and losses on loan sales are recorded in other noninterest income. Direct loan origination costs and fees are deferred at origination of the loan and are recognized in other noninterest income upon the sale of the loan.</t>
  </si>
  <si>
    <t>Loans and Leases Loans held in portfolio are recorded at the principal amount outstanding, net of unamortized deferred loan costs and fees and any unamortized discounts or premiums on purchased loans. Net deferred costs or fees, discounts and premiums are amortized into interest income using the interest method over the contractual term of the loan, adjusted for actual prepayments. The Company recognizes unamortized fees, costs, premiums and discounts on loans and leases paid in full as a component of interest income. Interest income is accrued and recognized on the principal amount outstanding unless the loan is placed on nonaccrual status. The Company also receives other loan and lease fees including delinquent payment charges and other common loan and lease fees, as well as fees for servicing loans for third parties. The Company recognizes these fees as income when earned within loans and lease financing interest income in the combined statements of income. The Company provides lease financings under a variety of arrangements, primarily consumer automobile leases, commercial equipment leases and leveraged leases, through FHB’s subsidiary, First Hawaiian Leasing, Inc. Unearned income on financing leases is accreted over the life of the lease to provide a constant periodic rate of return on the net investment in the lease. Leveraged lease transactions are subject to outside financing through one or more participants without recourse to the Company. These transactions are accounted for by recording the net investment in each lease as the aggregate of rentals receivable, net of principal and interest on the related nonrecourse debt, plus the estimated residual value of the equipment less the unearned income. Income from lease transactions is recognized during the periods in which the net investment is positive.</t>
  </si>
  <si>
    <t>Impaired and Nonaccrual Loans and Leases</t>
  </si>
  <si>
    <t>Impaired and Nonaccrual Loans and Leases The Company evaluates certain loans and leases individually for impairment. Examples of such loans and leases include commercial and industrial loans, commercial real estate loans and construction loans. A loan is considered to be impaired when it is probable that the Company will be unable to collect all amounts due according to the contractual terms of the loan. The Company measures impairment based on the present value of the expected future cash flows discounted at the loan’s effective interest rate or, for collateral‑dependent loans and leases, based on the fair value of the collateral less disposition costs in accordance with ASC 310, Receivables . On a case‑by‑case basis, the Company may measure impairment based upon a loan’s observable market price. Impaired loans and leases without a related allowance for loan and lease losses are generally collateralized by assets with fair values in excess of the recorded investment in the loans. The Company collectively evaluates for impairment large groups or pools of smaller‑balance homogeneous loans and leases such as consumer loans, residential real estate loans and small business loans. The risk assessment process includes the use of estimates to determine the inherent loss in these portfolios. The Company considers a variety of factors including, but not limited to, historical loss experience, estimated defaults or foreclosures based on portfolio trends and delinquencies, and current and projected economic conditions. These factors are updated periodically to capture changes in the characteristics of the subject portfolios. The Company generally places a loan or lease on nonaccrual status when management believes that collection of principal or interest has become doubtful or when a loan or lease becomes 90 days past due as to principal, interest, or lease payment, unless it is well secured and in the process of collection. Loans or leases on nonaccrual status are generally classified as impaired, but not all impaired loans are necessarily placed on nonaccrual status. For example, restructured loans performing under restructured terms beyond a specific period may be classified as accruing but may still be deemed impaired. When the Company places a loan or lease on nonaccrual status, previously accrued and uncollected interest is reversed against interest income in the current period. When the Company receives an interest payment on a nonaccrual loan or lease, the payment is applied as a reduction of the principal balance when there is doubt about the ultimate collectability of all principal. Otherwise, the Company records such payment as interest income. Nonaccrual loans and leases are generally returned to accrual status when they become current as to principal and interest and have demonstrated a sustained period of payment performance or become both well secured and in the process of collection.</t>
  </si>
  <si>
    <t>Troubled Debt Restructurings</t>
  </si>
  <si>
    <t>Troubled Debt Restructurings A restructuring of debt constitutes a troubled debt restructuring (“TDR”) if the Company, for economic or legal reasons related to the debtor’s financial difficulties, grants a concession to the debtor that it would not otherwise consider. The Company offers various types of concessions when modifying a loan or lease, including term extensions, temporary deferral of principal or lease payments, and temporary interest rate reductions. However, forgiveness of principal is rarely granted. All loans modified in a TDR are considered impaired. See Note 5 for discussion on modifications.</t>
  </si>
  <si>
    <t>Allowance for Loan and Lease Losses and Provision for Loan and Lease Losses</t>
  </si>
  <si>
    <t>Allowance for Loan and Lease Losses The Company maintains the allowance for loan and lease losses (the “Allowance”) at a level which, in management’s judgment, is adequate to absorb probable losses that have been incurred in the Company’s loan and lease portfolio as of the combined balance sheet date. The Company’s methodology for determining an adequate and appropriate level of the Allowance takes into account many factors, including:
·
Trends in the volume and severity of delinquent loans and leases, nonaccrual loans and leases, troubled debt restructurings and other loan and lease modifications;
·
Trends in the quality of risk management and loan administration practices including findings of internal and external reviews of loans and effectiveness of collection practices;
·
Changes in the quality of the Company’s risk identification process and loan review system;
·
Changes in lending policies and procedures including underwriting standards and collection, charge‑off and recovery practices;
·
Changes in the nature and volume of the loan and lease portfolio;
·
Changes in the concentration of credit and the levels of credit;
·
Changes in the national and local economic business conditions, including the condition of various market segments. The Company also maintains a reserve for losses on unfunded loan commitments and letters of credit, which is recorded within other liabilities. The Company measures the amount of reserve based on estimates of the probability of the ultimate funding and losses related to credit exposures that exist at the balance sheet date, similar to the methodology used for the loans and leases portfolio. While the Company has a formal methodology to determine the adequate and appropriate level of allowance for credit losses, estimates of inherent loan, lease, and unfunded loan commitment losses involve judgment and assumptions as to various factors, including current economic conditions. Management’s determination of the adequacy of the total allowance for credit losses is based on quarterly evaluations of the above factors. Accordingly, the provision for credit losses will vary from period to period based on management’s ongoing assessment of the adequacy of the Allowance. Refer to Note 5 for information on how the Company’s experience and current economic conditions have influenced management’s determination of the Allowance. The Allowance consists of two components, allocated and unallocated. The allocated portion of the Allowance includes reserves that are allocated based on impairment analyses of specific loans or pools of loans as described under “Impaired and Nonaccrual Loans and Leases” above. The unallocated component of the Allowance incorporates imprecision in the estimation process. While the Company’s allocated reserve methodology strives to reflect all risk factors, there may still be certain unidentified risk elements. The purpose of the unallocated reserve is to capture these factors. The relationship of the unallocated component to the total allowance for loan and lease losses may fluctuate from period to period. Management evaluates the adequacy of the Allowance based on the combined total of allocated and unallocated components. The Allowance is increased by provisions for loan and lease losses and reduced by charge‑offs, net of recoveries. Consumer loans and leases are generally charged off upon reaching a predetermined delinquency status that ranges from 120 to 180 days and varies by product type. Other loans and leases may be charged off to the extent they are classified as loss. Recoveries of amounts that have previously been charged off are credited to the Allowance and are generally recorded only to the extent that cash is received. Provision for Loan and Lease Losses The provision for loan and lease losses (the “Provision”) reflects management’s judgment of the current period cost of credit risk inherent in the Company’s loan and lease portfolio. Specifically, the Provision represents the amount charged against current period earnings to achieve an Allowance that, in management’s judgment, is adequate to absorb probable losses that have been incurred in the Company’s loan and lease portfolio as of the combined balance sheet date. Accordingly, the Provision will vary from period to period based on management’s ongoing assessment of the adequacy of the Allowance.</t>
  </si>
  <si>
    <t>Premises and Equipment Premises and equipment, including leasehold improvements, are stated at cost less accumulated depreciation and amortization. Depreciation and amortization are computed on a straight‑line basis over the estimated useful lives of 10 to 39 years for premises, 4 to 10 years for equipment and the shorter of the lease term or remaining useful life for leasehold improvements.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is not recoverable. Operating lease rental income for leased assets, primarily premises, is recognized on a straight‑line basis as an offset to rental expense.</t>
  </si>
  <si>
    <t>Other Real Estate Owned and Repossessed Personal Property</t>
  </si>
  <si>
    <t>Other Real Estate Owned and Repossessed Personal Property Other real estate owned (“OREO”) and repossessed personal property are comprised primarily of properties that the Company acquires through foreclosure proceedings. The Company values these properties at fair value upon acquisition, which establishes the new cost basis. The Company charges losses arising upon the acquisition of the property against the Allowance. After acquisition, the Company carries such properties at the lower of cost or fair value less estimated selling costs. Any writedowns or losses from the subsequent disposition of such properties are included in other noninterest expense. Gains recognized on the sale of such properties are included in other noninterest income.</t>
  </si>
  <si>
    <t>Goodwill and Intangible Assets</t>
  </si>
  <si>
    <t>Goodwill and Intangible Assets The accounting and reporting for business combinations and intangible assets are governed primarily by ASC 805, Business Combinations (“ASC 805”), and ASC 350, Goodwill and Other Intangible Assets (“ASC 350”). The Company follows the guidance set forth in ASC 805 for the initial recognition of goodwill and intangible assets acquired in a business combination. ASC 350 addresses the accounting and reporting for other intangible assets acquired individually or with a group of other assets, other than in a business combination, and addresses how goodwill and other intangible assets should be accounted for subsequent to acquisition. Goodwill represents the cost of acquired businesses in excess of the fair value of the net assets acquired. Under the provisions of ASC 350, goodwill and certain other intangible assets which do not possess finite lives are not amortized over an estimated life but rather are tested at least annually for impairment. Goodwill is subject to a two‑step impairment test. The first step compares the fair value of each reporting unit, which is an individual business segment of the Company, to its carrying amount. If the carrying amount exceeds the fair value, then the second step is performed whereby the Company assigns fair values to identifiable assets and liabilities, leaving an implied fair value for goodwill. If the implied fair value of the goodwill is less than the carrying amount, an impairment loss is recognized. Goodwill is tested for impairment on an annual basis and when circumstances change that suggests a potential impairment. For the years ended December 31, 2015 and 2014, the Company’s goodwill impairment tests indicated that there was no impairment. Other intangible assets include mortgage servicing rights, discussed in “Transfers and Servicing of Financial Assets” below.</t>
  </si>
  <si>
    <t>Transfers and Servicing of Financial Assets</t>
  </si>
  <si>
    <t>Transfers and Servicing of Financial Assets The Company accounts for servicing assets as required under ASC 860‑50, Servicing Assets and Liabilities (“ASC 860‑50”). A transfer of financial assets is accounted for as a sale when control over the assets transferred is surrendered. Servicing rights and other retained interests in the assets sold are recorded by allocating the previously recorded investment between the asset sold and the interest retained based on their relative fair values at the date of transfer. Fair values of servicing rights and other retained interests are determined using present value of estimated future cash flows valuation techniques, incorporating assumptions that market participants would use in their estimates of values. Servicing rights are periodically assessed for impairment. Any such indicated impairment is recognized in earnings during the period in which the impairment occurs. As allowed by ASC 860‑50, the Company utilizes the amortization method and amortizes servicing rights over the period of estimated net servicing income, taking into account prepayment assumptions. Servicing income, net of amortization, is included in other income, and servicing assets are included in other intangible assets.</t>
  </si>
  <si>
    <t>Non Marketable Equity Securities</t>
  </si>
  <si>
    <t>Non‑Marketable Equity Securities Non‑marketable equity securities include FHLB stock, which the Company holds to meet regulatory requirements. These securities are accounted for under the cost method, which equals par value, and are included in other assets on the combined balance sheet. These securities do not have a readily determinable fair value as ownership is restricted and there is no market for these securities. The Company reviews these securities periodically for impairment. As these securities can only be redeemed or sold at par value and only to the respective issuing government‑issued institution or to another member institution, and management considers these securities to be long‑term investments; management considers the ultimate recoverability of the par value rather than recognizing temporary declines in value. No impairment was recognized on non‑marketable equity securities in 2015 and 2014.</t>
  </si>
  <si>
    <t>Securities Sold Under Agreements to Repurchase</t>
  </si>
  <si>
    <t>Securities Sold Under Agreements to Repurchase Securities sold under agreements to repurchase generally qualify as financing transactions under GAAP. The obligations to repurchase the identical securities sold are reflected as short‑term borrowings in the combined balance sheets, with the dollar amount of securities underlying the agreements included in investment securities. Third parties monitor the fair value of the underlying securities as compared to the related obligation, including accrued interest, and as necessary, request additional collateral from the Company as specified in the repurchase agreements. All repurchase agreements are accounted for in accordance with ASC 860‑30, Secured Borrowing and Collateral (“ASC 860‑30”).</t>
  </si>
  <si>
    <t>Pension and Other Postretirement Benefit Plans</t>
  </si>
  <si>
    <t>Pension and Other Postretirement Benefit Plans The Company uses the following key variables to calculate annual pension costs: (1) size of the employee population and estimated compensation increases; (2) actuarial assumptions and estimates; (3) expected long‑term rate of return on plan assets; and (4) discount rate. Pension cost is directly affected by the number of employees eligible for pension benefits and their estimated compensation increases. To calculate estimated compensation increases, management reviews the Company’s salary increases each year and compares these figures with industry averages. For all pension and postretirement plan calculations, the Company uses a December 31 st measurement date. The Company uses the building block method to estimate the expected return on plan assets each year based on the balance of the pension asset portfolio at the beginning of the year and the expected long‑term rate of return on that portfolio in accordance with ASC 715, Compensation — Retirement Benefits (“ASC 715”). This method evaluates the percentage of total plan assets and their expected rate of return, the expected total rate of return and management of the portfolio. Under this approach, forward‑looking expected returns are determined for each invested asset class. Forward‑looking capital market assumptions are typically developed by using historical returns as a starting point and applying a combination of macroeconomics, econometrics, statistical, and other technical analysis, such as spread differentials, to forecast expected future returns. In estimating the projected benefit obligation (“PBO”), an independent actuary bases assumptions on factors such as mortality rate, turnover rate, retirement rate, disability rate and other assumptions related to the population of individuals in the pension plan. If significant actuarial gains or losses occur, the actuary reviews the demographic and economic assumptions with the Company, at which time the Company considers revising these assumptions based on actual circumstances. ASC 715 improves employer’s accounting for defined benefit plans and other postretirement plans by recognizing the funded status of a plan as an asset or liability in the combined balance sheets and recognizing changes in that funded status in other comprehensive income in the year in which changes occur.</t>
  </si>
  <si>
    <t>Income Taxes Income taxes have been recorded using the separate return method as if the Company were a separate taxpayer for all periods presented. In accordance with ASC 740, Income Taxes (“ASC 740”), current income tax expense is recognized for the amount of income taxes expected to be payable or refundable for the current period, and deferred income tax expense is recognized in an amount equal to the change in deferred income tax assets and liabilities occurring during the period. Deferred income tax assets and liabilities are recorded to account for the expected future tax consequences of events that are reflected in the financial statements and tax returns in different periods. Deferred income tax assets and liabilities are determined based on the difference between the financial statement and tax bases of assets and liabilities using enacted tax rates in effect for the years in which the differences are expected to reverse. Interest and penalties, if any, expected to be assessed or refunded by taxing authorities relating to an underpayment or overpayment of income taxes are accrued and recorded as part of income tax expense. Excise tax credits relating to premises and equipment are accounted for using the flow‑through method, and the benefit is recognized in the year the asset is placed in service. General business and excise tax credits generated from the leasing portfolio, except for credits that are passed on to lessees, are recognized over the term of the lease. The Company accounts for uncertain tax positions taken or expected to be taken on tax returns in accordance with ASC 740. Under ASC 740, the Company recognizes a tax benefit if it is more likely than not that the position will be sustained based on its technical merits, in which case the amount to be recognized is the largest amount that is greater than fifty percent likely of ultimately being realized. A previously recognized tax benefit would be derecognized if it is no longer more likely than not sustainable on its merits. The Company recalculates the financial statement impact of a leveraged lease when there is a change in estimate of expected tax cash flows to be generated by the lease, including a change which impacts only the timing of tax cash flows, in accordance with ASC 840, Leases (“ASC 840”).</t>
  </si>
  <si>
    <t>Derivative Instruments and Hedging Activities</t>
  </si>
  <si>
    <t>Derivative Instruments and Hedging Activities Derivatives are recognized on the combined balance sheets at fair value. On the date the Company enters into a derivative contract, the Company designates the derivative instrument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customer accommodation or not qualifying for hedge accounting (“free‑standing derivative instrument”). For a fair value hedge, changes in the fair value of the derivative instrument and changes in the fair value of the hedged asset or liability or of an unrecognized firm commitment attributable to interest rate risk are recorded in current period earnings. For a cash flow hedge, to the extent that the hedge is considered highly effective, changes in the fair value of the derivative instrument are recorded in other comprehensive income within stockholder’s equity and subsequently reclassified to net income in the same period that the hedged transaction impacts net income in the same financial statement category as the hedged item. To the extent the derivative instruments are not effective, any changes in the fair value of the derivatives are immediately recognized in noninterest income. For free‑standing derivative instruments, changes in fair values are reported in current period earnings. The Company formally documents the relationship between hedging instruments and hedged items, as well as the risk management objective and strategy for undertaking various hedge transactions. This process includes linking all derivative instruments that are designated as hedges to specific assets or liabilities, unrecognized firm commitments or forecasted transactions. The Company also formally assesses, both at the inception of a hedge and on a quarterly basis, whether the derivative instruments used are highly effective in offsetting changes in fair values of, or cash flows related to, hedged items. Any portion of the change in fair value of a derivative designated as a hedge that is deemed ineffective is recorded in current period earnings. ASC 815, Derivatives and Hedging , requires disclosures by sellers of credit derivatives, including credit derivatives embedded in a hybrid instrument. The statement also requires additional disclosure about the current status of the payment or performance risk of a guarantee, which is described in Note 17 to the combined financial statements.</t>
  </si>
  <si>
    <t>Fair Value Measurements</t>
  </si>
  <si>
    <t>Fair Value Measurements The Company determines the fair market values of financial instruments based on ASC 820, Fair Value Measurements and Disclosures (“ASC 820”), which requires an entity to maximize the use of observable inputs and minimize the use of unobservable inputs when measuring fair value. The standard describes three levels of inputs that may be used to measure fair value which are described in Note 19 to the combined financial statements.</t>
  </si>
  <si>
    <t>Earnings per Share</t>
  </si>
  <si>
    <t>Earnings per Share The Company made no adjustments to net income for the purposes of computing earnings per share and there were no dilutive or antidilutive securities. Weighted average shares used in the earnings per share calculation is based on issued and outstanding shares of BancWest for all periods presented and amounted to 139,459,620 shares as of and for both the years ended December 31, 2015 and 2014.</t>
  </si>
  <si>
    <t>Recent Accounting Pronouncements</t>
  </si>
  <si>
    <t>Recent Accounting Pronouncements
The following Accounting Standards Updates (“ASU”) have been issued by the Financial Accounting Standards Board (“FASB”) and are applicable to the Company in 2015 or in future periods. This discussion is not intended to be a comprehensive listing of the impact of all standards and rules adopted.
In May 2014, the FASB issued ASU No. 2014‑09, Revenue Recognition (Topic 606): Revenue from Contracts with Customers. The updat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update supersedes most of the current revenue recognition requirements, and will be effective for fiscal years, and interim periods within those fiscal years, beginning after December 15, 2017. The Company continues to evaluate the impact this guidance, including the method of implementation, will have on its combined financial statements.
In November 2014, the FASB issued ASU No. 2014‑16, Derivatives and Hedging (Topic 815): Determining Whether the Host Contract in a Hybrid Financial Instrument Issued in the Form of a Share Is More Akin to Debt or to Equity. This update will require an entity to determine the nature of the host contract by considering the economic characteristics and risks of the entire hybrid financial instrument. This update is effective for fiscal years, and interim periods within those fiscal years, beginning after December 15, 2015. The Company does not believe this guidance will have a material impact on the combined financial statements.
In February 2015, the FASB issued ASU No. 2015‑02, Consolidation (Topic 810): Amendments to the Consolidation Analysis. This update amends guidance relating to the assessment for determining when an entity should consolidate variable interest entities and limited partnerships. This update is effective for fiscal years, and interim periods within those fiscal years, beginning after December 15, 2015. The Company does not believe this guidance will have a material impact on the combined financial statements.
In April 2015, the FASB issued ASU No. 2015‑05, Intangibles — Goodwill and Other — Internal‑Use Software (Subtopic 350‑40): Customer’s Accounting for Fees Paid in a Cloud Computing Arrangement. This update provides guidance about a customer’s accounting for fees paid in a cloud computing arrangement. The update will help entities evaluate whether such an arrangement includes a software license, which should be accounted for consistent with the acquisition of other software licenses; otherwise, it should be accounted for as a service contract. This update is effective for fiscal years, including interim periods within those fiscal years beginning after December 15, 2015. The Company does not believe this guidance will have a material impact on the combined financial statements.
In January 2016, the FASB issued ASU No. 2016‑01, Financial Instruments (Subtopic 825‑10): Recognition and Measurement of Financial Assets and Financial Liabilities. This update addresses certain aspects of recognition, measurement, presentation, and disclosure of financial instruments. This update is effective for fiscal years, and interim periods within those fiscal years, beginning after December 15, 2017. The Company does not believe this guidance will have a material impact on the combined financial statements.
In February 2016, the FASB issued ASC 842, Leases (“ASC 842”),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is update is effective for fiscal years, and interim periods within those fiscal years, beginning after December 15, 2018. The Company is currently assessing the impact that adoption of this guidance will have on its combined financial statements.</t>
  </si>
  <si>
    <t>Transactions with Affiliates and Related Parties (Tables)</t>
  </si>
  <si>
    <t>Schedule of changes in loans to executive officers, directors and affiliates</t>
  </si>
  <si>
    <t>Year Ended December 31,
(dollars in thousands)
2015
2014
Balance at beginning of year
$
$
New loans made
Repayments
Balance at end of year
$
$</t>
  </si>
  <si>
    <t>Summary of transactions with related parties</t>
  </si>
  <si>
    <t>As of December 31,
(dollars in thousands)
2015
2014
Cash and due from banks
$
$
Other assets
Noninterest‑bearing demand deposits
Interest income from affiliates
Interest expense to affiliates
Noninterest income from affiliates
Noninterest expense to affiliates
Off‑balance sheet transactions:
Commitments to purchase foreign currencies (1)
(1)
Represents the notional amount of derivative financial instruments that are carried on the combined balance sheets at fair value.</t>
  </si>
  <si>
    <t>Investment Securities (Tables)</t>
  </si>
  <si>
    <t>Schedule of amortized cost and fair value of securities</t>
  </si>
  <si>
    <t>September 30, 2016
December 31, 2015
Amortized
Unrealized
Unrealized
Fair
Amortized
Unrealized
Unrealized
Fair
(dollars in thousands)
Cost
Gains
Losses
Value
Cost
Gains
Losses
Value
U.S. Treasury securities
$
$
$
—
$
$
$
—
$
$
Government-sponsored enterprises debt securities
Government agency mortgage-backed securities
—
Government-sponsored enterprises mortgage-backed securities
—
—
Non-government mortgage-backed securities
—
—
—
—
—
—
Non-government asset-backed securities
—
—
Collateralized mortgage obligations:
Government agency
Government-sponsored enterprises
Total available-for-sale securities
$
$
$
$
$
$
$
$</t>
  </si>
  <si>
    <t>December 31,
2015
2014
Amortized
Unrealized
Unrealized
Fair
Amortized
Unrealized
Unrealized
Fair
(dollars in thousands)
Cost
Gains
Losses
Value
Cost
Gains
Losses
Value
U.S. Treasury securities
$
$
—
$
$
$
$
$
$
Non‑government securities
—
Government agency mortgage‑backed securities
—
—
—
—
—
Government‑sponsored enterprises mortgage‑backed securities
—
—
Non‑government mortgage‑backed securities
—
—
—
Non‑government asset‑backed securities
—
Collateralized mortgage obligations:
Government agency
Government‑sponsored enterprises
Equity securities
—
—
—
—
—
—
Total securities available for sale
$
$
$
$
$
$
$
$</t>
  </si>
  <si>
    <t>Schedule of unrealized gross losses and fair values of securities in a continuous loss position</t>
  </si>
  <si>
    <t>Time in Continuous Loss as of September 30, 2016
Less Than 12 Months
12 Months or More
Total
Unrealized
Unrealized
Unrealized
(dollars in thousands)
Losses
Fair Value
Losses
Fair Value
Losses
Fair Value
Government-sponsored enterprises debt securities
$
$
$
—
$
—
$
$
Government agency mortgage-backed securities
—
—
Non-government asset-backed securities
—
Collateralized mortgage obligations:
Government agency
Government-sponsored enterprises
Total available-for-sale securities with unrealized losses
$
$
$
$
$
$
Time in Continuous Loss as of December 31, 2015
Less Than 12 Months
12 Months or More
Total
Unrealized
Unrealized
Unrealized
(dollars in thousands)
Losses
Fair Value
Losses
Fair Value
Losses
Fair Value
U.S. Treasury securities
$
$
$
—
$
—
$
$
Government-sponsored enterprises debt securities
—
—
Government agency mortgage-backed securities
—
—
Non-government asset-backed securities
—
—
Collateralized mortgage obligations:
Government agency
Government-sponsored enterprises
Total available-for-sale securities with unrealized losses
$
$
$
$
$
$</t>
  </si>
  <si>
    <t>Time in Continuous Loss as of December 31, 2015
Less Than 12 Months
12 Months or More
Total
Unrealized
Fair
Unrealized
Fair
Unrealized
Fair
(dollars in thousands)
Losses
Value
Losses
Value
Losses
Value
U.S. Treasury securities
$
$
$
—
$
—
$
$
Non‑government securities
—
—
Government agency mortgage‑backed securities
—
—
Non‑government asset‑backed securities
—
—
Collateralized mortgage obligations:
Government agency
Government‑sponsored enterprises
Total securities available for sale with unrealized losses
$
$
$
$
$
$
Time in Continuous Loss as of December 31, 2014
Less Than 12 Months
12 Months or More
Total
Unrealized
Fair
Unrealized
Fair
Unrealized
Fair
(dollars in thousands)
Losses
Value
Losses
Value
Losses
Value
U.S. Treasury securities
$
$
$
—
$
—
$
$
Non‑government securities
Non‑government asset‑backed securities
—
—
Collateralized mortgage obligations:
Government agency
Government‑sponsored enterprises
Total securities available for sale with unrealized losses
$
$
$
$
$
$</t>
  </si>
  <si>
    <t>Schedule of amortized cost and fair value of securities by contractual maturity</t>
  </si>
  <si>
    <t>September 30, 2016
Amortized
Fair
(dollars in thousands)
Cost
Value
Due after one year through five years
$
$
Due after five years through ten years
Government agency mortgage-backed securities
Government-sponsored enterprises mortgage-backed securities
Non-government asset-backed securities
Collateralized mortgage obligations:
Government agency
Government-sponsored enterprises
Total mortgage- and asset-backed securities
Total available-for-sale securities
$
$</t>
  </si>
  <si>
    <t>December 31, 2015
Amortized
Fair
(dollars in thousands)
Cost
Value
Due in one year or less
$
$
Due after one year through five years
Due after five years
—
—
Government agency mortgage‑backed securities
Government‑sponsored enterprises mortgage‑backed securities
Non‑government mortgage‑backed securities
—
Non‑government asset‑backed securities
Collateralized mortgage obligations:
Government agency
Government‑sponsored enterprises
Total mortgage‑ and asset‑backed securities
Total securities available for sale
$
$</t>
  </si>
  <si>
    <t>Loans and Leases (Tables)</t>
  </si>
  <si>
    <t>Schedule of components of loans and leases</t>
  </si>
  <si>
    <t>(dollars in thousands)
2016
2015
Commercial and industrial
$
$
Real estate:
Commercial
Construction
Residential
Total real estate
Consumer
Lease financing
Total loans and leases
$
$</t>
  </si>
  <si>
    <t>December 31,
(dollars in thousands)
2015
2014
Commercial and industrial
$
$
Real estate:
Commercial
Construction
Residential
Total real estate
Consumer
Lease financing
Total loans and leases
$
$</t>
  </si>
  <si>
    <t>Schedule of components of net investment in financing leases</t>
  </si>
  <si>
    <t>December 31,
(dollars in thousands)
2015
2014
Total minimum lease payments to be received
$
$
Estimated residual values of leased property
Unearned income
Net investment in financing leases
$
$</t>
  </si>
  <si>
    <t>Schedule of future minimum lease payments to be received</t>
  </si>
  <si>
    <t>Minimum Lease
(dollars in thousands)
Payments
Year ending December 31:
2016
$
2017
2018
2019
2020
Thereafter
Total
$</t>
  </si>
  <si>
    <t>Schedule of components of net investment in leveraged leases</t>
  </si>
  <si>
    <t>December 31,
(dollars in thousands)
2015
2014
Rentals receivable, net of principal and interest on non‑recourse debt
$
$
Unearned and deferred income
Investment in leveraged leases
Deferred taxes arising from leveraged leases
Net investment in leveraged leases
$
$</t>
  </si>
  <si>
    <t>Schedule of loan and lease commitments</t>
  </si>
  <si>
    <t>(dollars in thousands)
2016
2015
Commercial and industrial
$
$
Real estate:
Commercial
Construction
Residential
Total real estate
Consumer
Lease financing
Total loan and lease commitments
$
$</t>
  </si>
  <si>
    <t>December 31,
(dollars in thousands)
2015
2014
Commercial and industrial
$
$
Real estate:
Commercial
Construction
Residential
Total real estate
Consumer
Lease financing
Total loan and lease commitments
$
$</t>
  </si>
  <si>
    <t>Allowance for Loan and Lease Losses (Tables)</t>
  </si>
  <si>
    <t>Schedule of components of allowance for loan and lease losses and impairment method</t>
  </si>
  <si>
    <t>Three Months Ended September 30, 2016
Commercial Lending
Commercial
Commercial
and
Real
Lease
(dollars in thousands)
Industrial
Estate
Construction
Financing
Residential
Consumer
Unallocated
Total
Allowance for loan and lease losses:
Balance at beginning of period
$
$
$
$
$
$
$
$
Charge-offs
—
—
—
—
Recoveries
—
—
—
Increase (decrease) in Provision
Balance at end of period
$
$
$
$
$
$
$
$
Nine Months Ended September 30, 2016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Three Months Ended September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
Nine Months Ended September 30, 2015
Commercial Lending
Commercial
Commercial
and
Real
Lease
(dollars in thousands)
Industrial
Estate
Construction
Financing
Residential
Consumer
Unallocated
Total
Allowance for loan and lease losses:
Balance at beginning of period
$
$
$
$
$
$
$
$
Charge-offs
—
—
—
—
Recoveries
—
—
Increase (decrease) in Provision
Balance at end of period
$
$
$
$
$
$
$
$</t>
  </si>
  <si>
    <t>Year Ended December 31, 2015
Commercial Lending
Commercial
and
Commercial
Lease
(dollars in thousands)
Industrial
Real Estate
Construction
Financing
Residential
Consumer
Unallocated
Total
Allowance for loan and lease losses:
Balance at beginning of year
$
$
$
$
$
$
$
$
Charge‑offs
—
—
—
—
Recoveries
—
—
Increase (decrease) in Provision
Balance at end of year
$
$
$
$
$
$
$
$
Individually evaluated for impairment
$
—
$
—
$
—
$
—
$
$
—
$
—
$
Collectively evaluated for impairment
Loans and leases:
Individually evaluated for impairment
$
$
$
—
$
$
$
—
$
—
$
Collectively evaluated for impairment
—
Balance at end of year
$
$
$
$
$
$
$
—
$
Year Ended December 31, 2014
Commercial Lending
Commercial
and
Commercial
Lease
(dollars in thousands)
Industrial
Real Estate
Construction
Financing
Residential
Consumer
Unallocated
Total
Allowance for loan and lease losses:
Balance at beginning of year
$
$
$
$
$
$
$
$
Charge‑offs
—
—
—
—
Recoveries
—
—
Increase (decrease) in Provision
Balance at end of year
$
$
$
$
$
$
$
$
Individually evaluated for impairment
$
$
$
—
$
—
$
$
—
$
—
$
Collectively evaluated for impairment
Loans and leases:
Individually evaluated for impairment
$
$
$
$
$
$
—
$
—
$
Collectively evaluated for impairment
—
Balance at end of year
$
$
$
$
$
$
$
—
$</t>
  </si>
  <si>
    <t>Schedule of credit risk profiles by internally assigned grade for loans and leases</t>
  </si>
  <si>
    <t>September 30, 2016
Commercial
Commercial
and
Real
Lease
(dollars in thousands)
Industrial
Estate
Construction
Financing
Total
Grade:
Pass
$
$
$
$
$
Special mention
Substandard
—
Doubtful
—
—
Total
$
$
$
$
$
December 31, 2015
Commercial
Commercial
and
Real
Lease
(dollars in thousands)
Industrial
Estate
Construction
Financing
Total
Grade:
Pass
$
$
$
$
$
Special mention
Substandard
—
Doubtful
—
Total
$
$
$
$
$</t>
  </si>
  <si>
    <t>December 31, 2015
Commercial
Commercial
Lease
(dollars in thousands)
and Industrial
Real Estate
Construction
Financing
Total
Grade:
Pass
$
$
$
$
$
Special mention
Substandard
—
Doubtful
—
Total
$
$
$
$
$
December 31, 2014
Commercial
Commercial
Lease
(dollars in thousands)
and Industrial
Real Estate
Construction
Financing
Total
Grade:
Pass
$
$
$
$
$
Special mention
Substandard
—
Doubtful
Total
$
$
$
$
$</t>
  </si>
  <si>
    <t>Schedule of credit risk profiles based on payment activity for loans and leases</t>
  </si>
  <si>
    <t>September 30, 2016
(dollars in thousands)
Residential
Consumer
Consumer - Auto
Credit Cards
Total
Performing
$
$
$
$
$
Nonperforming and delinquent
Total
$
$
$
$
$
December 31, 2015
(dollars in thousands)
Residential
Consumer
Consumer - Auto
Credit Cards
Total
Performing
$
$
$
$
$
Nonperforming and delinquent
Total
$
$
$
$
$</t>
  </si>
  <si>
    <t>December 31, 2015
(dollars in thousands)
Residential
Consumer
Consumer — Auto
Credit Cards
Total
Performing
$
$
$
$
$
Nonperforming and delinquent
Total
$
$
$
$
$
December 31, 2014
(dollars in thousands)
Residential
Consumer
Consumer — Auto
Credit Cards
Total
Performing
$
$
$
$
$
Nonperforming and delinquent
Total
$
$
$
$
$</t>
  </si>
  <si>
    <t>Schedule of aging analyses of past due loans and leases</t>
  </si>
  <si>
    <t>September 30, 2016
Accruing Loans and Leases
Greater
Total Non
Than or
Total
Accruing
30-59
60-89
Equal to
Total
Accruing
Loans
Days
Days
90 Days
Past
Loans and
and
Total
(dollars in thousands)
Past Due
Past Due
Past Due
Due
Current
Leases
Leases
Outstanding
Commercial and industrial
$
$
—
$
$
$
$
$
$
Commercial real estate
—
—
—
Construction
—
—
—
Lease financing
—
—
Residential
Consumer
—
Total
$
$
$
$
$
$
$
$
December 31, 2015
Accruing Loans and Leases
Greater
Total Non
Than or
Total
Accruing
30-59
60-89
Equal to
Total
Accruing
Loans
Days
Days
90 Days
Past
Loans and
and
Total
(dollars in thousands)
Past Due
Past Due
Past Due
Due
Current
Leases
Leases
Outstanding
Commercial and industrial
$
$
$
$
$
$
$
$
Commercial real estate
—
Construction
—
—
—
—
—
Lease financing
—
Residential
Consumer
—
Total
$
$
$
$
$
$
$
$</t>
  </si>
  <si>
    <t>December 31, 2015
Accruing Loans and Leases
Greater
Total Non
Than or
Total
Accruing
30 ‑ 59
60 ‑ 89
Equal to
Accruing
Loans
Days
Days
90 Days
Total
Loans and
and
Total
(dollars in thousands)
Past Due
Past Due
Past Due
Past Due
Current
Leases
Leases
Outstanding
Commercial and industrial
$
$
$
$
$
$
$
$
Commercial real estate
—
Construction
—
—
—
—
—
Lease financing
—
Residential
Consumer
—
Total
$
$
$
$
$
$
$
$
December 31, 2014
Accruing Loans and Leases
Greater
Total Non
Than or
Total
Accruing
30 ‑ 59
60 ‑ 89
Equal to
Accruing
Loans
Days
Days
90 Days
Total
Loans and
and
Total
(dollars in thousands)
Past Due
Past Due
Past Due
Past Due
Current
Leases
Leases
Outstanding
Commercial and industrial
$
$
$
—
$
$
$
$
$
Commercial real estate
—
—
Construction
—
—
—
—
Lease financing
—
—
Residential
Consumer
—
Total
$
$
$
$
$
$
$
$</t>
  </si>
  <si>
    <t>Schedule of total carrying amounts and total unpaid principal balances of impaired loans and leases</t>
  </si>
  <si>
    <t>September 30, 2016
Unpaid
Recorded
Principal
Related
(dollars in thousands)
Investment
Balance
Allowance
Impaired loans with no related allowance recorded:
Commercial and industrial
$
$
$
—
Commercial real estate
—
Lease financing
—
Residential
—
Total
$
$
$
—
Impaired loans with a related allowance recorded:
Commercial and industrial
$
$
$
Commercial real estate
Residential
Total
$
$
$
Total impaired loans:
Commercial and industrial
$
$
$
Commercial real estate
Lease financing
—
Residential
Total
$
$
$
December 31, 2015
Unpaid
Recorded
Principal
Related
(dollars in thousands)
Investment
Balance
Allowance
Impaired loans with no related allowance recorded:
Commercial and industrial
$
$
$
—
Commercial real estate
—
Lease financing
—
Residential
—
Total
$
$
$
—
Impaired loans with a related allowance recorded:
Residential
$
$
$
Total
$
$
$
Total impaired loans:
Commercial and industrial
$
$
$
—
Commercial real estate
—
Lease financing
—
Residential
Total
$
$
$</t>
  </si>
  <si>
    <t>December 31, 2015
Average
Unpaid
Interest
Recorded
Recorded
Principal
Related
Income
(dollars in thousands)
Investment
Investment
Balance
Allowance
Recognized
Impaired loans with no related allowance recorded:
Commercial and industrial
$
$
$
$
—
$
Commercial real estate
—
Lease financing
—
—
Residential
—
Total
$
$
$
$
—
$
Impaired loans with a related allowance recorded:
Residential
$
$
$
$
Total
$
$
$
$
$
Total impaired loans
Commercial and industrial
$
$
$
—
$
Commercial real estate
—
Lease financing
—
—
Residential
Total
$
$
$
$
$
December 31, 2014
Average
Unpaid
Interest
Recorded
Recorded
Principal
Related
Income
(dollars in thousands)
Investment
Investment
Balance
Allowance
Recognized
Impaired loans with no related allowance recorded:
Commercial and industrial
$
$
$
$
—
$
Commercial real estate
—
Construction
—
Lease financing
—
—
Residential
—
Total
$
$
$
$
—
$
Impaired loans with a related allowance recorded:
Commercial and industrial
$
$
$
$
$
—
Commercial real estate
Residential
Total
$
$
$
$
$
Total impaired loans
Commercial and industrial
$
$
$
$
$
Commercial real estate
Construction
—
Lease financing
—
—
Residential
Total
$
$
$
$
$</t>
  </si>
  <si>
    <t>Schedule of information related to loans modified in a TDR</t>
  </si>
  <si>
    <t>Three Months Ended
Nine Months Ended
September 30, 2016
September 30, 2016
Unpaid
Unpaid
Number
Principal
Principal
Number
of
Pre-
Post-
Related
of
Recorded
Related
(dollars in thousands)
Contracts
Modification
Modification
Allowance
Contracts
Investment (1)
Allowance
Commercial and industrial
$
$
$
$
$
Commercial real estate
Residential
Total
$
$
$
$
$
Three Months Ended
Nine Months Ended
September 30, 2015
September 30, 2015
Unpaid
Unpaid
Number
Principal
Principal
Number
of
Pre-
Post-
Related
of
Recorded
Related
(dollars in thousands)
Contracts
Modification
Modification
Allowance
Contracts
Investment (1)
Allowance
Commercial and industrial
$
$
$
—
$
$
—
Commercial real estate
—
—
—
—
—
Residential
Total
$
$
$
$
$
(1)
The recorded investment balances reflect all partial paydowns and charge-offs since the modification date and do not include TDRs that have been fully paid off, charged off, or foreclosed upon by the end of the period.</t>
  </si>
  <si>
    <t>Year Ended December 31,
2015
2014
Unpaid
Unpaid
Unpaid
Unpaid
Principal
Principal
Principal
Principal
Number of
Pre‑
Post‑
Related
Number of
Pre‑
Post‑
Related
(dollars in thousands)
Contracts
Modification
Modification
Allowance
Contracts
Modification
Modification
Allowance
Commercial and industrial
$
$
$
—
$
$
$
—
Commercial real estate
—
Construction
—
—
—
—
—
Residential
Total
$
$
$
$
$
$</t>
  </si>
  <si>
    <t>Schedule of TDRs that experienced a payment default within one year since modification</t>
  </si>
  <si>
    <t>Three Months Ended
Nine Months Ended
September 30, 2015
September 30, 2015
Number of
Recorded
Number of
Recorded
(dollars in thousands)
Contracts
Investment (1)
Contracts
Investment (1)
Commercial and industrial (2)
$
$
Commercial real estate (3)
Residential (4)
—
—
Total
$
$
(1)
The recorded investment balances reflect all partial paydowns and charge-offs since the modification date and do not include TDRs that have been fully paid off, charged off, or foreclosed upon by the end of the period.
(2)
For the three and nine months ended September 30, 2015, five commercial and industrial loans that subsequently defaulted were refinanced and one was extended with a reduced interest rate.
(3)
For the three and nine months ended September 30, 2015, the commercial real estate loan that subsequently defaulted was refinanced.
(4)
For the three and nine months ended September 30, 2015, the residential real estate loan that subsequently defaulted was modified by reducing the interest rate.</t>
  </si>
  <si>
    <t>Year Ended December 31,
2015
2014
Number of
Recorded
Number of
Recorded
(dollars in thousands)
Contracts
Investment
Contracts
Investment
Commercial and industrial (a)
$
$
Residential (b)
Total
$
$
(a)
In 2015, all 3 commercial and industrial loans that subsequently defaulted were refinanced. In 2014, the commercial and industrial loan that subsequently defaulted was modified by extending the maturity date.
(b)
In 2015 and 2014, all 7 residential real estate loans that subsequently defaulted were modified by reducing interest rates, increasing amortizations, and deferring principal payments.</t>
  </si>
  <si>
    <t>Premises and Equipment (Tables)</t>
  </si>
  <si>
    <t>Schedule of premises and equipment</t>
  </si>
  <si>
    <t>At December 31, 2015 and 2014, premises and equipment were comprised of the following:
December 31,
(dollars in thousands)
2015
2014
Buildings
$
$
Furniture and equipment
Land
Leasehold improvements
Total premises and equipment
Less: Accumulated depreciation and amortization
Net carrying value
$
$
Depreciation and amortization expenses included in occupancy and equipment expenses for 2015 and 2014 were as follows:
Year Ended December 31,
(dollars in thousands)
2015
2014
Occupancy
$
$
Equipment
Total
$
$</t>
  </si>
  <si>
    <t>Other Assets (Tables)</t>
  </si>
  <si>
    <t>Schedule of carrying amount of goodwill reported in reporting units</t>
  </si>
  <si>
    <t>Retail
Commercial
(in thousands)
Banking
Banking
Total
December 31, 2015
$
$
$
December 31, 2014</t>
  </si>
  <si>
    <t>Schedule of estimated future amortization expense for mortgage servicing rights</t>
  </si>
  <si>
    <t>Estimated
(dollars in thousands)
Amortization
Year ending December 31:
2016
$
2017
2018
2019
2020</t>
  </si>
  <si>
    <t>Schedule of details of mortgage servicing rights</t>
  </si>
  <si>
    <t>December 31,
(dollars in thousands)
2015
2014
Gross carrying amount
$
$
Accumulated amortization
Net carrying value
$
$</t>
  </si>
  <si>
    <t>Schedule of changes in amortized mortgage servicing rights</t>
  </si>
  <si>
    <t>Year Ended December 31,
(dollars in thousands)
2015
2014
Balance at beginning of year
$
$
Originations
Purchases
—
Amortization
Balance at end of year
$
$
Fair value of amortized MSRs at end of year
$
$
Balance of loans serviced for others
$
$</t>
  </si>
  <si>
    <t>Schedule of quantitative assumptions used in determining lower of cost or fair value of MSRs</t>
  </si>
  <si>
    <t>2015
2014
Weighted‑
Weighted‑
Range
Average
Range
Average
Conditional prepayment rate
8.54% ‑ 16.50
%
%
9.13% ‑ 18.03
%
%
Life in years (of the MSR)
3.89 ‑ 7.42
3.78 ‑ 7.17
Weighted‑average coupon rate
4.02% ‑ 7.02
%
%
3.98% ‑ 7.07
%
%
Discount rate
10.50% ‑ 10.52
%
%
10.50% ‑ 10.52
%
%</t>
  </si>
  <si>
    <t>Transfers of Financial Assets (Tables)</t>
  </si>
  <si>
    <t>Schedule of carrying amounts of assets pledged as collateral</t>
  </si>
  <si>
    <t>(dollars in thousands)
September 30, 2016
December 31, 2015
Public deposits
$
$
Federal Home Loan Bank
Federal Reserve Bank
Repurchase agreements
ACH transactions
Interest rate swaps
Total
$
$</t>
  </si>
  <si>
    <t>December 31,
(dollars in thousands)
2015
2014
Public deposits
$
$
Federal Home Loan Bank
Federal Reserve Bank
Repurchase agreements
ACH transactions
Interest rate swaps
Total
$
$</t>
  </si>
  <si>
    <t>Schedule of disaggregation of gross amount of recognized liabilities for repurchase agreements by class of collateral pledged</t>
  </si>
  <si>
    <t>September 30, 2016
Remaining Contractual Maturity of the Agreements
Up to
Greater than
(dollars in thousands)
30 days
31-90 days
90 days
Total
Collateralized mortgage obligations:
Government agency
$
—
$
—
$
$
Government-sponsored enterprises
—
—
Gross amount of recognized liabilities for repurchase agreements in Note 7
$
—
$
—
$
$
December 31, 2015
Remaining Contractual Maturity of the Agreements
Up to
Greater than
(dollars in thousands)
30 days
31-90 days
90 days
Total
Non-government asset-backed securities
$
$
$
—
$
Collateralized mortgage obligations:
Government agency
—
Government-sponsored enterprises
Gross amount of recognized liabilities for repurchase agreements in Note 7
$
$
$
$</t>
  </si>
  <si>
    <t>December 31, 2015
Remaining Contractual Maturity
of the Agreements
Up to
Greater than
(dollars in thousands)
30 days
30 ‑ 90 days
90 days
Total
Non‑government asset‑backed securities
$
$
$
—
$
Collateralized mortgage obligations:
Government agency
—
Government‑sponsored enterprises
Gross amount of recognized liabilities for repurchase agreements in Note 10
$
$
$
$</t>
  </si>
  <si>
    <t>Deposits (Tables)</t>
  </si>
  <si>
    <t>Schedule of deposits by category</t>
  </si>
  <si>
    <t>(dollars in thousands)
September 30, 2016
December 31, 2015
U.S.:
Interest-bearing
$
$
Noninterest-bearing
Foreign:
Interest-bearing
Noninterest-bearing
Total deposits
$
$</t>
  </si>
  <si>
    <t>December 31,
(dollars in thousands)
2015
2014
U.S.:
Interest‑bearing
$
$
Noninterest‑bearing
Foreign:
Interest‑bearing
Noninterest‑bearing
Total deposits
$
$</t>
  </si>
  <si>
    <t>Schedule of maturity distribution of time certificates of deposits</t>
  </si>
  <si>
    <t>The following table presents the maturity distribution of time certificates of deposits as of September 30, 2016:
Under
$250,000
(dollars in thousands)
$250,000
or More
Total
Three months or less
$
$
$
Over three through six months
Over six through twelve months
One to two years
Two to three years
Three to four years
Four to five years
Thereafter
—
Total
$
$
$</t>
  </si>
  <si>
    <t>$100,000
Under
(dollars in thousands)
or More
$100,000
Total
Three months or less
$
$
$
Over three through six months
Over six through twelve months
2017
2018
2019
2020
Thereafter
—
Total
$
$
$</t>
  </si>
  <si>
    <t>Short-Term Borrowings (Tables)</t>
  </si>
  <si>
    <t>Schedule of short-term borrowings components and selected information</t>
  </si>
  <si>
    <t>At September 30, 2016 and December 31, 2015, short-term borrowings were comprised of the following:
(dollars in thousands)
September 30, 2016
December 31, 2015
Federal funds purchased
$
—
$
—
Securities sold under agreements to repurchase
Total short-term borrowings
$
$
The table below provides selected information for short-term borrowings for the nine months ended September 30, 2016 and 2015:
(dollars in thousands)
September 30, 2016
September 30, 2015
Federal funds purchased:
Weighted-average interest rate at September 30,
—
%
—
%
Highest month-end balance
$
—
$
Average outstanding balance
$
$
Weighted-average interest rate paid
%
%
Securities sold under agreements to repurchase:
Weighted-average interest rate at September 30,
%
%
Highest month-end balance
$
$
Average outstanding balance
$
$
Weighted-average interest rate paid
%
%</t>
  </si>
  <si>
    <t>At December 31, 2015 and 2014, short‑term borrowings were comprised of the following:
December 31,
(dollars in thousands)
2015
2014
Federal funds purchased
$
—
$
—
Securities sold under agreements to repurchase
Total short‑term borrowings
$
$
The table below provides selected information for short‑term borrowings:
(dollars in thousands)
2015
2014
Federal funds purchased:
Weighted‑average interest rate at December 31
—
%
—
%
Highest month‑end balance
$
$
Average outstanding balance
$
$
Weighted‑average interest rate paid
%
%
Securities sold under agreements to repurchase:
Weighted‑average interest rate at December 31
%
%
Highest month‑end balance
$
$
Average outstanding balance
$
$
Weighted‑average interest rate paid
%
%</t>
  </si>
  <si>
    <t>Schedule of weighted-average remaining maturity of securities sold under agreements to repurchase</t>
  </si>
  <si>
    <t>At September 30, 2016, the weighted-average remaining maturity of these agreements was 441 days, with maturities as follows:
Amount
(dollars in thousands)
Maturing
Less than 30 days
$
—
30 through 90 days
—
Over 90 days
Total
$</t>
  </si>
  <si>
    <t>Amount
(dollars in thousands)
Maturing
Less than 30 days
$
30 through 90 days
Over 90 days
Total
$</t>
  </si>
  <si>
    <t>Long-Term Debt (Tables)</t>
  </si>
  <si>
    <t>Schedule of long-term debt</t>
  </si>
  <si>
    <t>December 31,
(dollars in thousands)
2015
2014
Capital lease (1)
$
$
Total long‑term debt
$
$
(1)
Interest is payable monthly.</t>
  </si>
  <si>
    <t>Schedule of future contractual principal payments on long-term debt</t>
  </si>
  <si>
    <t>Principal
(dollars in thousands)
Payments
Year ending December 31:
2016
$
2017
2018
2019
2020
Thereafter
Total
$</t>
  </si>
  <si>
    <t>Accumulated Other Comprehensive Income (Loss) (Tables)</t>
  </si>
  <si>
    <t>Schedule of changes in accumulated other comprehensive income (loss)</t>
  </si>
  <si>
    <t>Income
Tax
Three Months Ended September 30, 2016
Pre-tax
Benefit
Net of
(dollars in thousands)
Amount
(Expense)
Tax
Accumulated other comprehensive loss at June 30, 2016
$
$
$
Investment securities:
Unrealized net losses arising during the period
Reclassification of net gains to net income:
Investment securities gains, net
Net change in unrealized losses on investment securities
Cash flow derivative hedges:
Unrealized net gains on cash flow derivative hedges arising during the period
Net change in unrealized gains on cash flow derivative hedges
Other comprehensive loss
Accumulated other comprehensive loss at September 30, 2016
$
$
$
Income
Tax
Nine Months Ended September 30, 2016
Pre-tax
Benefit
Net of
(dollars in thousands)
Amount
(Expense)
Tax
Accumulated other comprehensive loss at December 31, 2015
$
$
$
Pension and other benefits:
Change due to the Reorganization Transactions
Net change in pension and other benefits
Investment securities:
Unrealized net gains arising during the period
Reclassification of net gains to net income:
Investment securities gains, net
Net change in unrealized gains on investment securities
Cash flow derivative hedges:
Unrealized net gains on cash flow derivative hedges arising during the period
Net change in unrealized gains on cash flow derivative hedges
Other comprehensive income
Accumulated other comprehensive loss at September 30, 2016
$
$
$
Income
Tax
Three Months Ended September 30, 2015
Pre-tax
Benefit
Net of
(dollars in thousands)
Amount
(Expense)
Tax
Accumulated other comprehensive loss at June 30, 2015
$
$
$
Investment securities:
Unrealized net gains arising during the period
Reclassification of net gains to net income:
Investment securities gains, net
Net change in unrealized gains on investment securities
Cash flow derivative hedges:
Unrealized net losses on cash flow derivative hedges arising during the period
Net change in unrealized losses on cash flow derivative hedges
Other comprehensive income
Accumulated other comprehensive loss at September 30, 2015
$
$
$
Income
Tax
Nine Months Ended September 30, 2015
Pre-tax
Benefit
Net of
(dollars in thousands)
Amount
(Expense)
Tax
Accumulated other comprehensive loss at December 31, 2014
$
$
$
Investment securities:
Unrealized net gains arising during the period
Reclassification of net gains to net income:
Investment securities gains, net
Net change in unrealized gains on investment securities
Cash flow derivative hedges:
Unrealized net losses on cash flow derivative hedges arising during the period
Reclassification of net gains to net income:
Other noninterest expense
Net change in unrealized losses on cash flow derivative hedges
Other comprehensive income
Accumulated other comprehensive loss at September 30, 2015
$
$
$</t>
  </si>
  <si>
    <t>Income Tax
Pre‑tax
Benefit
Net of
(dollars in thousands)
Amount
(Expense)
Tax
Accumulated other comprehensive loss at December 31, 2013
$
$
$
Year ended December 31, 2014:
Pension and other benefits:
Net actuarial losses arising during the year
Prior service cost
Amortization of net loss included in net income
Net change in pension and other benefits
Securities available for sale:
Unrealized net losses arising during the year
Reclassification of net realized gains on securities available for sale included in net income
Net change in unrealized gains on securities available for sale
Cash flow derivative hedges:
Unrealized net losses on cash flow derivative hedges arising during the year
Net change in unrealized gains on cash flow derivative hedges
Other comprehensive loss
Accumulated other comprehensive loss at December 31, 2014
$
$
$
Year ended December 31, 2015:
Pension and other benefits:
Net actuarial gains arising during the year
$
$
$
Prior service credit
Amortization of net loss included in net income
Net change in pension and other benefits
Securities available for sale:
Unrealized net losses arising during the year
Reclassification of net realized gains on securities available for sale included in net income
Net change in unrealized losses on securities available for sale
Cash flow derivative hedges:
Unrealized net gains on cash flow derivative hedges arising during the year
Reclassification of net realized losses included in net income
Net change in unrealized gains on cash flow derivative hedges
Other comprehensive income
Accumulated other comprehensive loss at December 31, 2015
$
$
$</t>
  </si>
  <si>
    <t>Summary of changes in accumulated other comprehensive loss, net of tax</t>
  </si>
  <si>
    <t>Unrealized
Total
Pensions
Unrealized
Gains
Accumulated
and
Gains (Losses)
(Losses) on
Other
Other
on Investment
Cash Flow
Comprehensive
(dollars in thousands)
Benefits
Securities
Derivative Hedges
Loss
Three Months Ended September 30, 2016
Balance at beginning of period
$
$
$
$
Other comprehensive income (loss)
—
Balance at end of period
$
$
$
$
Nine Months Ended September 30, 2016
Balance at beginning of period
$
$
$
$
Other comprehensive income (loss)
Balance at end of period
$
$
$
$
Three Months Ended September 30, 2015
Balance at beginning of period
$
$
$
$
Other comprehensive income (loss)
—
Balance at end of period
$
$
$
$
Nine Months Ended September 30, 2015
Balance at beginning of period
$
$
$
$
Other comprehensive income (loss)
—
Balance at end of period
$
$
$
$</t>
  </si>
  <si>
    <t>Unrealized Gains
Total
Unrealized Gains
(Losses) on
Accumulated
(Losses) on
Cash Flow
Other
Pension and
Securities
Derivative
Comprehensive
(dollars in thousands)
Other Benefits
Available for Sale
Hedges
Loss
Balance, December 31, 2013
$
$
$
$
Other comprehensive income (loss)
Balance, December 31, 2014
Other comprehensive income (loss)
Balance, December 31, 2015
$
$
$
$</t>
  </si>
  <si>
    <t>Regulatory Capital Requirements (Tables)</t>
  </si>
  <si>
    <t>Schedule of regulatory capital ratios</t>
  </si>
  <si>
    <t>First Hawaiian,
First Hawaiian
Minimum
Well-
Inc.
Bank
Capital
Capitalized
(dollars in thousands)
Amount
Ratio
Amount
Ratio
Ratio (1)
Ratio (1)
September 30, 2016:
Common equity tier 1 capital to risk-weighted assets
$
%
$
%
%
%
Tier 1 capital to risk-weighted assets
%
%
%
%
Total capital to risk-weighted assets
%
%
%
%
Tier 1 capital to average assets (leverage ratio)
%
%
%
%
December 31, 2015:
Common equity tier 1 capital to risk-weighted assets
$
%
$
%
%
%
Tier 1 capital to risk-weighted assets
%
%
%
%
Total capital to risk-weighted assets
%
%
%
%
Tier 1 capital to average assets (leverage ratio)
%
%
%
%
(1) As defined by the regulations issued by the Board of Governors of the Federal Reserve System, Office of the Comptroller of the Currency, and Federal Deposit Insurance Corporation (“FDIC”).</t>
  </si>
  <si>
    <t>First Hawaiian Combined
First Hawaiian Bank
Minimum
Well‑
Actual
Actual
Capital
Capitalized
(dollars in thousands)
Amount
Ratio
Amount
Ratio
Ratio (2)
Ratio (2)
December 31, 2015:
Common equity tier 1 capital to risk‑weighted assets
$
%
$
%
%
%
Tier 1 capital to risk‑weighted assets
Total capital to risk‑weighted assets
Tier 1 capital to average assets (leverage ratio)
December 31, 2014:
Common equity tier 1 capital to risk‑weighted assets
Tier 1 capital to risk‑weighted assets
$
%
$
%
%
%
Total capital to risk‑weighted assets
Tier 1 capital to average assets (leverage ratio)
(1)
Beginning in 2015, capital ratios are reported using Basel III capital definitions, inclusive of transition provisions and Basel III risk‑weighted assets.
(2)
As defined by the regulations issued by the FRB, Office of the Comptroller of the Currency, and FDIC.</t>
  </si>
  <si>
    <t>Leases (Tables)</t>
  </si>
  <si>
    <t>Schedule of future minimum rental income under noncancelable operating leases with terms in excess of one year</t>
  </si>
  <si>
    <t>Minimum
Rental
(dollars in thousands)
Income
Year ending December 31:
2016
$
2017
2018
2019
2020
Thereafter
Total
$</t>
  </si>
  <si>
    <t>Schedule of rental expense, net of sublease income</t>
  </si>
  <si>
    <t>Year Ended December 31,
(dollars in thousands)
2015
2014
Rental expense charged to occupancy
$
$
Less: sublease income
Net rental expense charged to net occupancy
Rental expense charged to equipment expense
Total
$
$</t>
  </si>
  <si>
    <t>Schedule of future minimum rental expense under leases with terms in excess of one year</t>
  </si>
  <si>
    <t>Operating
Less
Net
Lease
Sublease
Lease
(dollars in thousands)
Payments
Income
Payments
Year ending December 31:
2016
$
$
$
2017
2018
2019
2020
Thereafter
Total
$
$
$</t>
  </si>
  <si>
    <t>Benefit Plans (Tables)</t>
  </si>
  <si>
    <t>Benefit plans</t>
  </si>
  <si>
    <t>Schedule of amounts recognized in other comprehensive income</t>
  </si>
  <si>
    <t>Pension Benefits
Other Benefits
(dollars in thousands)
2015
2014
2015
2014
Amounts arising during the year:
Net loss (gain) on pension assets
$
$
$
—
$
—
Net (gain) loss on pension obligations
Prior service cost
—
—
—
Reclassification adjustments recognized as components of net periodic benefit cost during the year:
Net loss
—
Prior service credit
—
—
—
Amount recognized in other comprehensive income
$
$
$
$</t>
  </si>
  <si>
    <t>Schedule of amounts within accumulated other comprehensive income</t>
  </si>
  <si>
    <t>Pension Benefits
Other Benefits
(dollars in thousands)
2015
2014
2015
2014
Net actuarial loss
$
$
$
$
Prior service credit
—
—
Total
Tax impact
Ending balance in accumulated other comprehensive income
$
$
$
$</t>
  </si>
  <si>
    <t>Schedule of amounts within accumulated other comprehensive income expected to be recognized as components of net periodic benefit cost during 2016</t>
  </si>
  <si>
    <t>The following table provides the amounts within accumulated other comprehensive income expected to be recognized as components of net periodic benefit cost during 2016:
Pension
Other
(dollars in thousands)
Benefits
Benefits
Amortization of prior service credit
$
—
$
Amortization of net accumulated loss
—
Total to be recognized in 2016
$
$</t>
  </si>
  <si>
    <t>Summary of changes to projected or accumulated benefit obligation</t>
  </si>
  <si>
    <t>Pension Benefits
Other Benefits
(dollars in thousands)
2015
2014
2015
2014
Benefit obligation at beginning of year
$
$
$
$
Service cost
Interest cost
Actuarial (gain) loss
Benefit payments
Amendment
—
—
—
Benefit obligation at end of year
$
$
$
$</t>
  </si>
  <si>
    <t>Summary of changes to fair value of plan assets</t>
  </si>
  <si>
    <t>Pension Benefits
Other Benefits
(dollars in thousands)
2015
2014
2015
2014
Fair value of plan assets at beginning of year
$
$
$
—
$
—
Actual return on plan assets
—
—
Contributions
—
—
—
—
Benefit payments from trust
—
—
Fair value of plan assets at end of year
$
$
$
—
$
—</t>
  </si>
  <si>
    <t>Summary of funded status of plans</t>
  </si>
  <si>
    <t>Pension Benefits
Other Benefits
(dollars in thousands)
2015
2014
2015
2014
Pension assets for overfunded plans
$
—
$
—
$
—
$
—
Pension liabilities for underfunded plans
Funded status
$
$
$
$</t>
  </si>
  <si>
    <t>Schedule of projected and accumulated benefit obligation and fair value of plan assets</t>
  </si>
  <si>
    <t>Funded
Unfunded
Total
(dollars in thousands)
2015
2014
2015
2014
2015
2014
Projected benefit obligation
$
$
$
$
$
$
Accumulated benefit obligation
Fair value of plan assets
—
—
Underfunded portion of PBO/ABO</t>
  </si>
  <si>
    <t>Summary of change in net actuarial loss and amortization</t>
  </si>
  <si>
    <t>Schedule of components of net periodic benefit cost</t>
  </si>
  <si>
    <t>Pension Benefits
Other Benefits
(dollars in thousands)
2016
2015
2016
2015
Three Months Ended September 30,
Service cost
$
$
$
$
Interest cost
Expected return on plan assets
—
—
Prior service credit
—
—
Recognized net actuarial loss
—
Total net periodic benefit cost
$
$
$
$
Nine Months Ended September 30,
Service cost
$
$
$
$
Interest cost
Expected return on plan assets
—
—
Prior service credit
—
—
Recognized net actuarial loss
—
Total net periodic benefit cost
$
$
$
$</t>
  </si>
  <si>
    <t>Pension Benefits
Other Benefits
(dollars in thousands)
2015
2014
2015
2014
Service cost
$
$
$
$
Interest cost
Expected return on plan assets
—
—
Prior service credit
—
—
—
Recognized net actuarial loss
—
Total net periodic benefit cost
$
$
$
$</t>
  </si>
  <si>
    <t>Schedule of funded pension benefit amounts included in pension benefits</t>
  </si>
  <si>
    <t>Funded
(dollars in thousands)
2015
2014
Interest cost
$
$
Expected return on plan assets
Recognized net actuarial loss
Total net periodic benefit cost
$
$</t>
  </si>
  <si>
    <t>Schedule of assumptions used to determine benefit obligations and net periodic benefit cost</t>
  </si>
  <si>
    <t>The following weighted‑average assumptions were used to determine benefit obligations at December 31, 2015 and 2014:
ERP Pension
SERP
Other
2015
2014
2015
2014
2015
2014
Discount rate
%
%
%
%
%
%
Rate of compensation increase
NA
NA
%
%
NA
NA
Weighted‑average assumptions used to determine net periodic benefit cost for the years ended December 31, 2015 and 2014 were as follows:
ERP Pension
SERP
Other
2015
2014
2015
2014
2015
2014
Discount rate
%
%
%
%
%
%
Expected long‑term return on plan assets
%
%
NA
NA
NA
NA
Rate of compensation increase
NA
NA
%
%
NA
NA</t>
  </si>
  <si>
    <t>Schedule of assumed healthcare cost trend rates</t>
  </si>
  <si>
    <t>2015
2014
Healthcare cost trend rate assumed for next year
%
%
Rate to which the cost trend is assumed to decline (the ultimate trend rate)
%
%
Year that the rate reaches the ultimate trend rate</t>
  </si>
  <si>
    <t>Schedule of pre-tax effect of one percentage point change in assumed healthcare cost trend rates</t>
  </si>
  <si>
    <t>One Percentage‑
One Percentage‑
(dollars in thousands)
Point Increase
Point Decrease
Effect on 2015 total of service and interest cost components
$
$
Effect on postretirement benefit obligation at December 31, 2015</t>
  </si>
  <si>
    <t>Schedule of allocation of employee retirement plan assets</t>
  </si>
  <si>
    <t>Asset
2015
2014
Equity securities
%
%
Debt securities
%
%
Other securities
%
%
Total
%
%</t>
  </si>
  <si>
    <t>Schedule of target allocation of employee retirement plan assets</t>
  </si>
  <si>
    <t>Target
Allocation
Equity securities
%
Debt securities
%
Other securities
%</t>
  </si>
  <si>
    <t>Schedule of expected future benefit payments</t>
  </si>
  <si>
    <t>Pension
Other
(dollars in thousands)
Benefits
Benefits
2016
$
$
2017
2018
2019
2020
2021 to 2025</t>
  </si>
  <si>
    <t>Schedule of fair value of employee retirement plan assets</t>
  </si>
  <si>
    <t>December 31, 2015
Quoted Prices
Significant
In Active
Other
Significant
Markets for
Observable
Unobservable
Identical Assets
Inputs
Inputs
(dollars in thousands)
(Level 1)
(Level 2)
(Level 3)
Total
Asset classes:
Cash and cash equivalents
$
$
—
$
—
$
Fixed income — U.S. Treasury securities
—
—
Fixed income — U.S. government agency securities
—
—
Fixed income — U.S. corporate securities
—
—
Fixed income — municipal securities
—
—
Fixed income — mutual funds
—
—
Fixed income — exchange‑traded fund
—
—
Equity — large‑cap mutual funds
—
—
Equity — large‑cap exchange‑traded fund
—
—
Equity — small‑cap exchange‑traded funds
—
—
Equity — international funds
—
—
Total
$
$
$
—
$
December 31, 2014
Quoted Prices
Significant
In Active
Other
Significant
Markets for
Observable
Unobservable
Identical Assets
Inputs
Inputs
(dollars in thousands)
(Level 1)
(Level 2)
(Level 3)
Total
Asset classes:
Cash and cash equivalents
$
$
—
$
—
$
Fixed income — U.S. Treasury securities
—
—
Fixed income — U.S. government agency securities
—
—
Fixed income — U.S. corporate securities
—
—
Fixed income — municipal securities
—
—
Fixed income — mutual funds
—
—
Fixed income — exchange‑traded fund
—
—
Equity — large‑cap mutual funds
—
—
Equity — large‑cap exchange‑traded fund
—
—
Equity — mid‑cap exchange‑traded funds
—
—
Equity — small‑cap exchange‑traded funds
—
—
Equity — international funds
—
—
Total
$
$
$
—
$</t>
  </si>
  <si>
    <t>Pension and other benefits, net actuarial gain or loss</t>
  </si>
  <si>
    <t>Pension Benefits
Other Benefits
(dollars in thousands)
2015
2014
2015
2014
Net actuarial loss at beginning of year
$
$
$
$
Amortization cost
—
Liability loss (gain)
Asset loss (gain)
—
—
Net actuarial loss at end of year
$
$
$
$</t>
  </si>
  <si>
    <t>Income Taxes (Tables)</t>
  </si>
  <si>
    <t>Schedule of components of provision for income taxes</t>
  </si>
  <si>
    <t>Year Ended December 31,
(dollars in thousands)
2015
2014
Current:
Federal
$
$
State and local
Total current
Deferred:
Federal
State and local
Total deferred
Total provision for income taxes
$
$</t>
  </si>
  <si>
    <t>Schedule of components of net deferred income tax assets and liabilities</t>
  </si>
  <si>
    <t>December 31,
(dollars in thousands)
2015
2014
Assets:
Deferred compensation expense
$
$
Allowance for loan and lease losses and nonperforming assets
Investment securities
Deferred income and expense
State income taxes
Total deferred income tax assets
$
$
Liabilities:
Leases
$
$
Intangible assets
Other
Total deferred income tax liabilities
Net deferred income tax assets
$
$</t>
  </si>
  <si>
    <t>Schedule of reconciliation of Federal statutory to effective income tax rate</t>
  </si>
  <si>
    <t>Year Ended December 31,
2015
2014
(dollars in thousands)
Amount
Percent
Amount
Percent
Federal statutory income tax expense and rate
$
%
$
%
State and local taxes, net of federal income tax benefit
Nontaxable income
Other
Income tax expense and effective income tax rate
$
%
$
%</t>
  </si>
  <si>
    <t>Schedule of reconciliation of unrecognized tax benefits</t>
  </si>
  <si>
    <t>Nine Months Ended September 30,
2016
2015
Interest
Interest
and
and
(dollars in thousands)
Tax
Penalties
Total
Tax
Penalties
Total
Balance at January 1,
$
$
$
$
$
$
Additions for current year tax positions
—
Additions for Reorganization Transactions
—
—
—
Additions for prior years' tax positions:
Accrual of interest and penalties
—
—
Other
—
—
—
—
Reductions for prior years' tax positions:
Expiration of statute of limitations
Other
—
Balance at September 30,
$
$
$
$
$
$</t>
  </si>
  <si>
    <t>Year Ended December 31,
2015
2014
Interest
Interest
and
and
(dollars in thousands)
Total
Tax
Penalties
Total
Tax
Penalties
Balance at beginning of year
$
$
$
$
$
$
Additions for current year tax positions
—
—
Additions for prior years’ tax positions:
Accrual of interest and penalties
—
—
Other
Reductions for prior years’ tax positions:
Expiration of statute of limitations
Balance at end of year
$
$
$
$
$
$</t>
  </si>
  <si>
    <t>Derivative Financial Instruments (Tables)</t>
  </si>
  <si>
    <t>Summary of notional amounts and fair values of derivatives held</t>
  </si>
  <si>
    <t>September 30, 2016
December 31, 2015
Fair Value
Fair Value
Notional
Asset
Liability
Notional
Asset
Liability
(dollars in thousands)
Amount
Derivatives (1)
Derivatives (2)
Amount
Derivatives (1)
Derivatives (2)
Derivatives designated as hedging instruments:
Interest rate swaps
$
$
—
$
$
$
—
$
Derivatives not designated as hedging instruments:
Interest rate swaps
Funding swap
—
—
—
—
Foreign exchange contracts
—
—
(1) The positive fair value of derivative assets are included in other assets.
(2) The negative fair value of derivative liabilities are included in other liabilities.</t>
  </si>
  <si>
    <t>December 31, 2015
December 31, 2014
Fair Value
Fair Value
Notional
Asset
Liability
Notional
Asset
Liability
(dollars in thousands)
Amount
Derivatives (1)
Derivatives (2)
Amount
Derivatives (1)
Derivatives (2)
Derivatives designated as hedging instruments:
Interest rate swaps
$
$
—
$
$
$
$
Derivatives not designated as hedging instruments:
Interest rate swaps
Foreign exchange contracts
—
—
—
—
Written interest rate options
—
—
—
—
—
Forward interest rate contracts
—
—
—
—
—
(1)
The positive fair value of derivative assets are included in other assets.
(2)
The negative fair value of derivative liabilities are included in other liabilities.</t>
  </si>
  <si>
    <t>Schedule of net gains and losses recognized in income related to derivatives in fair value hedging relationships</t>
  </si>
  <si>
    <t>Three Months Ended
Nine Months Ended
(dollars in thousands)
2016
2015
2016
2015
Losses recorded in net interest income
$
$
$
$
(Losses) gains recorded in noninterest income:
Recognized on derivatives
Recognized on hedged item
Net (losses) gains recognized on fair value hedges (ineffective portion)
Net losses recognized on fair value hedges
$
$
$
$</t>
  </si>
  <si>
    <t>Year Ended December 31,
(dollars in thousands)
2015
2014
Losses recorded in net interest income
$
$
Gains (losses) recorded in noninterest income:
Recognized on derivatives
Recognized on hedged item
Net gains (losses) recognized on fair value hedges (ineffective portion)
Net losses recognized on fair value hedges
$
$</t>
  </si>
  <si>
    <t>Summary of effect of cash flow hedging relationships</t>
  </si>
  <si>
    <t>Three Months Ended
Nine Months Ended
(dollars in thousands)
2016
2015
2016
2015
Pretax gains (losses) recognized in other comprehensive loss on derivatives (effective portion)
$
$
$
$
Pretax gain reclassified from accumulated other comprehensive income
$
—
$
—
$
—
$</t>
  </si>
  <si>
    <t>Year Ended December 31,
(dollars in thousands)
2015
2014
Pretax gain (loss) recognized in OCI on derivatives (effective portion)
$
$
Pretax loss reclassified from accumulated other comprehensive income into income
$
$
—</t>
  </si>
  <si>
    <t>Commitments and Contingent Liabilities (Tables)</t>
  </si>
  <si>
    <t>Schedule of financial instruments with off-balance sheet risk</t>
  </si>
  <si>
    <t>September 30,
December 31,
(dollars in thousands)
2016
2015
Financial instruments whose contract amounts represent credit risk:
Commitments to extend credit
$
$
Standby letters of credit
Commercial letters of credit</t>
  </si>
  <si>
    <t>December 31,
(dollars in thousands)
2015
2014
Financial instruments whose contract amounts represent credit risk:
Commitments to extend credit
$
$
Standby letters of credit
Commercial letters of credit</t>
  </si>
  <si>
    <t>Fair Value (Tables)</t>
  </si>
  <si>
    <t>Schedule of assets and liabilities measured at fair value on a recurring basis</t>
  </si>
  <si>
    <t>Fair Value Measurements as of September 30, 2016
Quoted Prices in
Significant
Active Markets for
Other
Significant
Identical Assets
Observable
Unobservable
(dollars in thousands)
(Level 1)
Inputs (Level 2)
Inputs (Level 3)
Total
Assets
U.S. Treasury securities
$
—
$
$
—
$
Government-sponsored enterprises debt securities
—
—
Government agency mortgage-backed securities (1)
—
—
Government-sponsored enterprises mortgage-backed securities (1)
—
—
Non-government asset-backed securities
—
—
Collateralized mortgage obligations
Government agency
—
—
Government-sponsored enterprises
—
—
Total available-for-sale securities
—
—
Other assets (2)
—
—
Liabilities
Other liabilities (3)
—
Total
$
—
$
$
$
Fair Value Measurements as of December 31, 2015
Quoted Prices in
Significant
Active Markets for
Other
Significant
Identical Assets
Observable
Unobservable
(dollars in thousands)
(Level 1)
Inputs (Level 2)
Inputs (Level 3)
Total
Assets
U.S. Treasury securities
$
—
$
$
—
$
Government-sponsored enterprises debt securities
—
—
Government agency mortgage-backed securities (1)
—
—
Government-sponsored enterprises mortgage-backed securities (1)
—
—
Non-government mortgage-backed securities (1)
—
—
Non-government asset-backed securities
—
—
Collateralized mortgage obligations
Government agency
—
—
Government-sponsored enterprises
—
—
Total available-for-sale securities
—
—
Other assets (2)
—
—
Liabilities
Other liabilities (3)
—
—
Total
$
—
$
$
—
$
(1) Backed by residential real estate.
(2) Other assets include investments in derivative assets.
(3) Other liabilities include derivative liabilities.</t>
  </si>
  <si>
    <t>Fair Value Measurements as of December 31, 2015
Quoted Prices in
Significant
Active Markets for
Other
Significant
Identical Assets
Observable
Unobservable
(dollars in thousands)
(Level 1)
Inputs (Level 2)
Inputs (Level 3)
Total
Assets
U.S. Treasury securities
$
—
$
$
—
$
Non‑government securities
—
—
Government agency mortgage‑backed securities (1)
—
—
Government‑sponsored enterprises mortgage‑backed securities (1)
—
—
Non‑government mortgage‑backed securities (1)
—
—
Non‑government asset‑backed securities
—
—
Collateralized mortgage obligations
Government agency
—
—
Government‑sponsored enterprises
—
Total Investment securities available for sale
—
—
Other assets (2)
—
—
Liabilities
Other liabilities (3)
—
—
Total
$
—
$
$
—
$
Fair Value Measurements as of December 31, 2014
Quoted Prices in
Significant
Active Markets for
Other
Significant
Identical Assets
Observable
Unobservable
(dollars in thousands)
(Level 1)
Inputs (Level 2)
Inputs (Level 3)
Total
Assets
U.S. Treasury securities
$
—
$
$
—
$
Non‑government securities
—
—
Government‑sponsored enterprises mortgage‑backed securities (1)
—
—
Non‑government mortgage‑backed securities (1)
—
—
Non‑government asset‑backed securities
—
—
Collateralized mortgage obligations
Government agency
—
—
Government‑sponsored enterprises
—
—
Equity securities
—
—
Total Investment securities available for sale
—
Other assets (2)
—
Liabilities
Other liabilities (3)
—
—
Total
$
$
$
—
$
(1)
Backed by residential real estate.
(2)
Other assets include investments in money market mutual funds and derivative assets.
(3)
Other liabilities include derivative liabilities.</t>
  </si>
  <si>
    <t>Schedule of estimated fair value of financial instruments not required to be carried at fair value on a recurring basis and fair values of off-balance sheet commitments</t>
  </si>
  <si>
    <t>September 30, 2016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87.2 million at September 30, 2016.
(2) There were no lease commitments at September 30, 2016.
December 31, 2015
Fair Value Measurements
Quoted Prices in
Significant
Significant
Active Markets
Other
Unobservable
for Identical
Observable
Inputs
(dollars in thousands)
Book Value
Assets (Level 1)
Inputs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98.7 million at December 31, 2015.
(2) Excludes financing lease commitments of $0.1 million at December 31, 2015.</t>
  </si>
  <si>
    <t>December 31, 2015
Fair Value Measurements
Quoted Prices
Significant
in Active
Other
Significant
Markets for
Observable
Unobservable
Identical Assets
Inputs
Inputs
(dollars in thousands)
Book Value
(Level 1)
(Level 2)
(Level 3)
Total
Financial assets:
Short‑term financial assets
$
$
$
$
—
$
Loans (1)
—
—
Financial liabilities:
Deposits
$
$
$
$
—
$
Short‑term borrowings
—
—
Off‑balance sheet financial instruments:
Commitments to extend credit (2)
$
$
—
$
—
$
$
Standby letters of credit
—
—
Commercial letters of credit
—
—
(1)
Excludes financing leases of $198.7 million at December 31, 2015.
(2)
Excludes financing lease commitments of $0.1 million at December 31, 2015.
December 31, 2014
Fair Value Measurements
Quoted Prices
Significant
in Active
Other
Significant
Markets for
Observable
Unobservable
Identical Assets
Inputs
Inputs
(dollars in thousands)
Book Value
(Level 1)
(Level 2)
(Level 3)
Total
Financial assets:
Short‑term financial assets
$
$
$
$
—
$
Loans held for sale
—
—
Loans (1)
—
—
Financial liabilities:
Deposits
$
$
$
$
—
$
Short‑term borrowings
—
—
Off‑balance sheet financial instruments:
Commitments to extend credit (2)
$
$
—
$
—
$
$
Standby letters of credit
—
—
Commercial letters of credit
—
—
(1)
Excludes financing leases of $244 million at December 31, 2014.
(2)
Excludes financing lease commitments of $0.4 million at December 31, 2014.</t>
  </si>
  <si>
    <t>Schedule of assets with fair value adjustments on a nonrecurring basis</t>
  </si>
  <si>
    <t>(dollars in thousands)
Level 1
Level 2
Level 3
September 30, 2016
Impaired loans
$
—
$
—
$
December 31, 2015
Impaired loans
$
—
$
—
$</t>
  </si>
  <si>
    <t>Total Losses
for the
(dollars in thousands)
Level 1
Level 2
Level 3
Year Ended
December 31, 2015
Impaired loans
—
—
$
$
December 31, 2014
Impaired loans
—
—</t>
  </si>
  <si>
    <t>Schedule of significant unobservable inputs used in fair value measurements for Level 3 assets and liabilities measured at fair value on a recurring or nonrecurring basis</t>
  </si>
  <si>
    <t>Quantitative Information about Level 3 Fair Value Measurements at September 30, 2016
Significant
Range
(dollars in thousands)
Fair value
Valuation Technique
Unobservable Input
(Weighted Average)
Impaired loans
$
Appraisal Value
Appraisal Value
n/m (1)
Other liabilities
$
Discounted Cash Flow
Expected Conversion Factor
1.6483
Expected Term
4 years
Growth Rate
15%
Quantitative Information about Level 3 Fair Value Measurements at December 31, 2015
Range
(dollars in thousands)
Fair value
Valuation Technique
Unobservable Input
(Weighted Average)
Impaired loans
$
Appraisal Value
Appraisal Value
n/m (1)
(1) The fair value of these assets is determined based on appraised values of collateral or broker price opinions, the range of which is not meaningful to disclose</t>
  </si>
  <si>
    <t>Quantitative Information about Level 3 Fair Value Measurements at December 31, 2015
Fair value
Range
(dollars in thousands)
Valuation Technique
Unobservable Input
(Weighted Average)
Impaired loans
$
Appraisal Value
Appraisal Value
n/m (1)
Quantitative Information about Level 3 Fair Value Measurements at December 31, 2014
Fair value
Range
(dollars in thousands)
Valuation Technique
Unobservable Input
(Weighted Average)
Impaired loans
$
Appraisal Value
Appraisal Value
n/m (1)
(1)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Total
Three Months Ended September 30, 2016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Nine Months Ended September 30, 2016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Three Months Ended September 30, 2015
Net interest income (expense)
$
$
$
$
Provision for loan and lease losses
—
Net interest income (expense) after provision for loan and lease losses
Noninterest income
Noninterest expense
Income (loss) before provision for income taxes
(Provision) benefit for income taxes
Net income (loss)
$
$
$
$
Treasury
Retail
Commercial
and
(dollars in thousands)
Banking
Banking
Other
Total
Nine Months Ended September 30, 2015
Net interest income (expense)
$
$
$
$
Provision for loan and lease losses
—
Net interest income (expense) after provision for loan and lease losses
Noninterest income
Noninterest expense
Income (loss) before provision for income taxes
(Provision) benefit for income taxes
Net income (loss)
$
$
$
$</t>
  </si>
  <si>
    <t>Commercial
Treasury and
(dollars in thousands)
Retail Banking
Banking
Other
Total
Year Ended December 31, 2015
Net interest income (expense)
$
$
$
$
Provision for loan and lease losses
—
Net interest income (expense) after provision for loan and lease losses
Noninterest income
Noninterest expense
Income (loss) before provision for income taxes
Provision for income taxes
Net income (loss)
$
$
$
$
Total assets as of December 31, 2015
$
$
$
$
Commercial
Treasury and
(dollars in thousands)
Retail Banking
Banking
Other
Total
Year Ended December 31, 2014
Net interest income (expense)
$
$
$
$
Provision for loan and lease losses
—
Net interest income (expense) after provision for loan and lease losses
Noninterest income
Noninterest expense
Income (loss) before provision for income taxes
Provision for income taxes
Net income (loss)
$
$
$
$
Total assets as of December 31, 2014
$
$
$
$</t>
  </si>
  <si>
    <t>Parent Company (Tables)</t>
  </si>
  <si>
    <t>Condensed Statements of Comprehensive Income</t>
  </si>
  <si>
    <t>Year Ended December 31,
(dollars in thousands)
2015
2014
Income
Dividends from FHB
$
$
Total income
Noninterest expense
Salaries and employee benefits
Contracted services and professional fees
Other
Total noninterest expense
Income before income tax benefit and equity in undistributed income of FHB
Income tax benefit
Equity in undistributed income of FHB
Net income
$
$
Comprehensive income
$
$</t>
  </si>
  <si>
    <t>Condensed Balance Sheets</t>
  </si>
  <si>
    <t>December 31,
(dollars in thousands)
2015
2014
Assets
Cash and cash equivalents
$
$
Investment in FHB
Total assets
$
$
Stockholder’s Equity
Stockholder’s equity
$
$
Total stockholder’s equity
$
$</t>
  </si>
  <si>
    <t>Condensed Statements of Cash Flows</t>
  </si>
  <si>
    <t>Year Ended December 31,
(dollars in thousands)
2015
2014
Cash flows from operating activities
Net income
$
$
Adjustments to reconcile net income to net cash provided by operating activities:
Equity in undistributed income of FHB
Net cash provided by operating activities
Cash flows from financing activities
Distributions
Net cash used in financing activities
Net change in cash and cash equivalents
—
—
Cash and cash equivalents at beginning of year
Cash and cash equivalents at end of year
$
$</t>
  </si>
  <si>
    <t>Organization and Summary of Significant Accounting Policies - Subsidiary Ownership (Details)</t>
  </si>
  <si>
    <t>Dec. 31, 2015location</t>
  </si>
  <si>
    <t>BancWest Corporation | First Hawaiian Bank</t>
  </si>
  <si>
    <t>Capitalization</t>
  </si>
  <si>
    <t>Outstanding common stock owned (as a percent)</t>
  </si>
  <si>
    <t>100.00%</t>
  </si>
  <si>
    <t>First Hawaiian Bank</t>
  </si>
  <si>
    <t>Number of banking locations</t>
  </si>
  <si>
    <t>Organization and Summary of Significant Accounting Policies - Reorganization, IPO and Expense Allocations (Details) - Reorganization Transactions on April 1, 2016 - USD ($) $ in Millions</t>
  </si>
  <si>
    <t>Apr. 01, 2016</t>
  </si>
  <si>
    <t>BancWest Corporation | Bank of the West | BancWest Holding Inc.</t>
  </si>
  <si>
    <t>Subsidiary, Sale of Stock [Line Items]</t>
  </si>
  <si>
    <t>Ownership prior to transactions (as a percent)</t>
  </si>
  <si>
    <t>Expenses allocated to subsidiary</t>
  </si>
  <si>
    <t>Subsequent Events | BancWest Corporation | Bank of the West | BancWest Holding Inc.</t>
  </si>
  <si>
    <t>Organization and Summary of Significant Accounting Policies - Cash and Due from Banks (Details) - USD ($) $ in Millions</t>
  </si>
  <si>
    <t>Average cash reserves required with Federal Reserve Bank</t>
  </si>
  <si>
    <t>Organization and Summary of Significant Accounting Policies - Loans and Leases (Details)</t>
  </si>
  <si>
    <t>Dec. 31, 2015Lender</t>
  </si>
  <si>
    <t>Minimum</t>
  </si>
  <si>
    <t>Leveraged leases</t>
  </si>
  <si>
    <t>Number of participants through which outside financing is provided in leveraged lease transactions</t>
  </si>
  <si>
    <t>Organization and Summary of Significant Accounting Policies - Allowance for Loan and Lease Losses (Details) - Consumer</t>
  </si>
  <si>
    <t>Allowance for loan and lease losses</t>
  </si>
  <si>
    <t>Threshold period past due for charge-off</t>
  </si>
  <si>
    <t>120 days</t>
  </si>
  <si>
    <t>Maximum</t>
  </si>
  <si>
    <t>180 days</t>
  </si>
  <si>
    <t>Organization and Summary of Significant Accounting Policies - Premises and Equipment (Details)</t>
  </si>
  <si>
    <t>Buildings | Minimum</t>
  </si>
  <si>
    <t>Useful lives</t>
  </si>
  <si>
    <t>10 years</t>
  </si>
  <si>
    <t>Buildings | Maximum</t>
  </si>
  <si>
    <t>39 years</t>
  </si>
  <si>
    <t>Furniture and equipment | Minimum</t>
  </si>
  <si>
    <t>4 years</t>
  </si>
  <si>
    <t>Furniture and equipment | Maximum</t>
  </si>
  <si>
    <t>Organization and Summary of Significant Accounting Policies - Goodwill and Non Marketable Equity Securities Impairment (Details) - USD ($) $ in Thousands</t>
  </si>
  <si>
    <t>Impairment of goodwill</t>
  </si>
  <si>
    <t>Impairment recognized on non-marketable equity securities</t>
  </si>
  <si>
    <t>Organization and Summary of Significant Accounting Policies - Earnings per Share (Details) - USD ($) $ in Thousands</t>
  </si>
  <si>
    <t>Adjustments to net income (in dollars)</t>
  </si>
  <si>
    <t>Dilutive securities (in shares)</t>
  </si>
  <si>
    <t>Antidilutive securities (in shares)</t>
  </si>
  <si>
    <t>Basic and diluted weighted-average shares outstanding</t>
  </si>
  <si>
    <t>Transactions with Affiliates and Related Parties - Loans to Executive Officers, Directors and Affiliates (Details) - USD ($) $ in Thousands</t>
  </si>
  <si>
    <t>Changes in loans executive officers, directors and affiliates</t>
  </si>
  <si>
    <t>Balance at beginning of year</t>
  </si>
  <si>
    <t>New loans made</t>
  </si>
  <si>
    <t>Repayments</t>
  </si>
  <si>
    <t>Balance at end of year</t>
  </si>
  <si>
    <t>Transactions with Affiliates and Related Parties - Summary of Transactions (Details) - USD ($) $ in Thousands</t>
  </si>
  <si>
    <t>Affiliated Entities</t>
  </si>
  <si>
    <t>Related party transactions</t>
  </si>
  <si>
    <t>Noninterest-bearing demand deposits</t>
  </si>
  <si>
    <t>Interest income from affiliates</t>
  </si>
  <si>
    <t>Interest expense to affiliates</t>
  </si>
  <si>
    <t>Noninterest income from affiliates</t>
  </si>
  <si>
    <t>Noninterest expense to affiliates</t>
  </si>
  <si>
    <t>Bank of the West | Commitments to purchase foreign currencies</t>
  </si>
  <si>
    <t>Notional amounts</t>
  </si>
  <si>
    <t>Investment Securities - Amortized Cost and Fair Value of Securities (Details) - USD ($) $ in Thousands</t>
  </si>
  <si>
    <t>Amortized Cost</t>
  </si>
  <si>
    <t>Unrealized Gains</t>
  </si>
  <si>
    <t>Unrealized Losses</t>
  </si>
  <si>
    <t>U.S. Treasury securities</t>
  </si>
  <si>
    <t>Non-government agency/Government-sponsored enterprises debt securities</t>
  </si>
  <si>
    <t>Government agency mortgage-backed securities</t>
  </si>
  <si>
    <t>Government sponsored enterprises mortgage backed securities</t>
  </si>
  <si>
    <t>Non-government mortgage-backed securities</t>
  </si>
  <si>
    <t>Non-government asset-backed securities</t>
  </si>
  <si>
    <t>Collateralized mortgage obligations: Government agency</t>
  </si>
  <si>
    <t>Collateralized mortgage obligations: Government-sponsored enterprises</t>
  </si>
  <si>
    <t>Equity securities</t>
  </si>
  <si>
    <t>Investment Securities - Unrealized Gross Losses and Fair Values of Securities in a Continuous Loss Position (Details) - USD ($) $ in Thousands</t>
  </si>
  <si>
    <t>Time in Continuous Loss</t>
  </si>
  <si>
    <t>Less Than 12 Months Unrealized Losses</t>
  </si>
  <si>
    <t>Less Than 12 Months Fair Value</t>
  </si>
  <si>
    <t>12 Months or Longer Unrealized Losses</t>
  </si>
  <si>
    <t>12 Months or Longer Fair Value</t>
  </si>
  <si>
    <t>Total Unrealized Losses</t>
  </si>
  <si>
    <t>Total Fair Value</t>
  </si>
  <si>
    <t>Investment Securities - Proceeds from Calls and Sales, Realized Gains and Losses and Interest Income (Details) - USD ($) $ in Thousands</t>
  </si>
  <si>
    <t>Proceeds from calls and sales of available for sale securities</t>
  </si>
  <si>
    <t>Proceeds from calls of available for sale securities</t>
  </si>
  <si>
    <t>Proceeds from sales of available for sale securities</t>
  </si>
  <si>
    <t>Realized gains and losses on investment securities</t>
  </si>
  <si>
    <t>Gross realized gains</t>
  </si>
  <si>
    <t>Gross realized losses</t>
  </si>
  <si>
    <t>Income tax expense related to net realized gains on sale of investment securities</t>
  </si>
  <si>
    <t>Interest income from taxable and nontaxable investment securities</t>
  </si>
  <si>
    <t>Taxable interest income</t>
  </si>
  <si>
    <t>Nontaxable interest income</t>
  </si>
  <si>
    <t>Investment Securities - Contractual Maturity (Details) - USD ($) $ in Thousands</t>
  </si>
  <si>
    <t>Due in one year or less</t>
  </si>
  <si>
    <t>Due after one year through five years</t>
  </si>
  <si>
    <t>Total contractual maturities</t>
  </si>
  <si>
    <t>Mortgage- and asset-backed securities</t>
  </si>
  <si>
    <t>Investment Securities - Pledged Securities and Concentration (Details) - USD ($) $ in Thousands</t>
  </si>
  <si>
    <t>Pledged securities</t>
  </si>
  <si>
    <t>Total pledged securities</t>
  </si>
  <si>
    <t>Securities pledged to secure public deposits and repurchase transactions</t>
  </si>
  <si>
    <t>Securities pledged to secure other financial transactions</t>
  </si>
  <si>
    <t>Non-government issuer</t>
  </si>
  <si>
    <t>Concentration of risk</t>
  </si>
  <si>
    <t>Securities of issuers in excess of 10% of stockholders' equity</t>
  </si>
  <si>
    <t>Investment Securities - Other-Than-Temporary Impairment (Details) - USD ($)</t>
  </si>
  <si>
    <t>Other than temporary impairment recognized</t>
  </si>
  <si>
    <t>Debt securities</t>
  </si>
  <si>
    <t>Loans and Leases - Components (Details) - USD ($) $ in Thousands</t>
  </si>
  <si>
    <t>Unearned income, including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al estate loans in the process of foreclosure</t>
  </si>
  <si>
    <t>Residential | Real estate</t>
  </si>
  <si>
    <t>Consumer</t>
  </si>
  <si>
    <t>Lease Financing</t>
  </si>
  <si>
    <t>Loans and Leases - Financing Leases (Details) - USD ($) $ in Thousands</t>
  </si>
  <si>
    <t>Components of net investment in financing leases</t>
  </si>
  <si>
    <t>Total minimum lease payments to be received</t>
  </si>
  <si>
    <t>Estimated residual values of leased property</t>
  </si>
  <si>
    <t>Unearned income</t>
  </si>
  <si>
    <t>Net investment in financing leases</t>
  </si>
  <si>
    <t>Future minimum lease payments to be received</t>
  </si>
  <si>
    <t>Thereafter</t>
  </si>
  <si>
    <t>Loans and Leases - Leveraged Leases (Details) - USD ($) $ in Thousands</t>
  </si>
  <si>
    <t>Leveraged lease equity investment percentage of purchase price</t>
  </si>
  <si>
    <t>20.00%</t>
  </si>
  <si>
    <t>Components of net investment in leveraged leases</t>
  </si>
  <si>
    <t>Rentals receivable, net of principal and interest on non-recourse debt</t>
  </si>
  <si>
    <t>Unearned and deferred income</t>
  </si>
  <si>
    <t>Investment in leveraged leases</t>
  </si>
  <si>
    <t>Deferred taxes arising from leveraged leases</t>
  </si>
  <si>
    <t>Net investment in leveraged leases</t>
  </si>
  <si>
    <t>Income from leveraged leases</t>
  </si>
  <si>
    <t>Pretax income from leveraged leases</t>
  </si>
  <si>
    <t>Related income tax expense on income from leveraged leases</t>
  </si>
  <si>
    <t>Estimated economic lives</t>
  </si>
  <si>
    <t>25 years</t>
  </si>
  <si>
    <t>34 years</t>
  </si>
  <si>
    <t>Terms of leveraged lease agreements</t>
  </si>
  <si>
    <t>27 years</t>
  </si>
  <si>
    <t>Loans and Leases - Commitments (Details) - USD ($) $ in Thousands</t>
  </si>
  <si>
    <t>Loan and lease commitments</t>
  </si>
  <si>
    <t>Allowance for Loan and Lease Losses - Activity (Details) $ in Thousands</t>
  </si>
  <si>
    <t>Sep. 30, 2016USD ($)</t>
  </si>
  <si>
    <t>Sep. 30, 2015USD ($)</t>
  </si>
  <si>
    <t>Sep. 30, 2016USD ($)segmentclass</t>
  </si>
  <si>
    <t>Dec. 31, 2015USD ($)segmentclass</t>
  </si>
  <si>
    <t>Number of primary portfolio segments | segment</t>
  </si>
  <si>
    <t>Activity in allowance for loan losses</t>
  </si>
  <si>
    <t>Balance at beginning of period</t>
  </si>
  <si>
    <t>Charge-offs</t>
  </si>
  <si>
    <t>Recoveries</t>
  </si>
  <si>
    <t>Increase (decrease) in Provision</t>
  </si>
  <si>
    <t>Balance at end of period</t>
  </si>
  <si>
    <t>Individually evaluated for impairment</t>
  </si>
  <si>
    <t>Collectively evaluated for impairment</t>
  </si>
  <si>
    <t>Loans and leases:</t>
  </si>
  <si>
    <t>Total loans and leases</t>
  </si>
  <si>
    <t>Commercial Lending</t>
  </si>
  <si>
    <t>Number of distinct portfolios | class</t>
  </si>
  <si>
    <t>Specific allocation for impaired loans in which the net collateral value exceeds the unpaid principal balance of the loan</t>
  </si>
  <si>
    <t>Unallocated</t>
  </si>
  <si>
    <t>Allowance for Loan and Lease Losses - Credit Risk Profiles (Details) $ in Thousands</t>
  </si>
  <si>
    <t>Sep. 30, 2016USD ($)factor</t>
  </si>
  <si>
    <t>Dec. 31, 2015USD ($)factor</t>
  </si>
  <si>
    <t>Credit quality</t>
  </si>
  <si>
    <t>Percentage of loans sold with no recourse to not be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mmercial Real Estate | Doubtful</t>
  </si>
  <si>
    <t>Construction | Pass</t>
  </si>
  <si>
    <t>Construction | Special mention</t>
  </si>
  <si>
    <t>Construction | Substandard</t>
  </si>
  <si>
    <t>Construction | Doubtful</t>
  </si>
  <si>
    <t>Lease Financing | Pass</t>
  </si>
  <si>
    <t>Lease Financing | Special mention</t>
  </si>
  <si>
    <t>Lease Financing | Substandard</t>
  </si>
  <si>
    <t>Lease Financing | Doubtful</t>
  </si>
  <si>
    <t>Residential and consumer</t>
  </si>
  <si>
    <t>Residential and consumer | Performing</t>
  </si>
  <si>
    <t>Residential and consumer | Nonperforming and delinquent</t>
  </si>
  <si>
    <t>Residential | Performing</t>
  </si>
  <si>
    <t>Residential | Nonperforming and delinquent</t>
  </si>
  <si>
    <t>Consumer loans | Consumer</t>
  </si>
  <si>
    <t>Consumer loans | Consumer | Performing</t>
  </si>
  <si>
    <t>Consumer loans | Consumer | Nonperforming and delinquent</t>
  </si>
  <si>
    <t>Consumer - Auto</t>
  </si>
  <si>
    <t>Consumer - Auto | Performing</t>
  </si>
  <si>
    <t>Consumer - Auto | Nonperforming and delinquent</t>
  </si>
  <si>
    <t>Consumer - Auto | Consumer</t>
  </si>
  <si>
    <t>Consumer - Auto | Consumer | Performing</t>
  </si>
  <si>
    <t>Consumer - Auto | Consumer | Nonperforming and delinquent</t>
  </si>
  <si>
    <t>Credit Cards</t>
  </si>
  <si>
    <t>Credit Cards | Performing</t>
  </si>
  <si>
    <t>Credit Cards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mmercial Real Estate | 60 - 89 Days Past Due</t>
  </si>
  <si>
    <t>Commercial Real Estate | Greater Than or Equal to 90 Days Past Due</t>
  </si>
  <si>
    <t>Construction | 30 - 59 Days Past Due</t>
  </si>
  <si>
    <t>Lease Financing | 30 - 59 Days Past Due</t>
  </si>
  <si>
    <t>Lease Financing | 60 - 89 Days Past Due</t>
  </si>
  <si>
    <t>Lease Financing | Greater Than or Equal to 90 Days Past Due</t>
  </si>
  <si>
    <t>Residential | 30 - 59 Days Past Due</t>
  </si>
  <si>
    <t>Residential | 60 - 89 Days Past Due</t>
  </si>
  <si>
    <t>Residential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Average Recorded Investment</t>
  </si>
  <si>
    <t>Unpaid Principal Balance</t>
  </si>
  <si>
    <t>Related Allowance, Impaired loans</t>
  </si>
  <si>
    <t>Interest Income Recognized</t>
  </si>
  <si>
    <t>Allowance for Loan and Lease Losses - Troubled Debt Restructuring Modifications (Details) $ in Thousands</t>
  </si>
  <si>
    <t>Sep. 30, 2016USD ($)contract</t>
  </si>
  <si>
    <t>Sep. 30, 2015USD ($)contract</t>
  </si>
  <si>
    <t>Dec. 31, 2015USD ($)contract</t>
  </si>
  <si>
    <t>Dec. 31, 2014USD ($)contract</t>
  </si>
  <si>
    <t>Troubled debt restructuring modifications</t>
  </si>
  <si>
    <t>Number of Contracts | contract</t>
  </si>
  <si>
    <t>Unpaid Principal Pre-Modification</t>
  </si>
  <si>
    <t>Unpaid Principal Post-Modification</t>
  </si>
  <si>
    <t>Related Allowance</t>
  </si>
  <si>
    <t>Total loan and lease commitments</t>
  </si>
  <si>
    <t>Commitments related to borrowers who had loan terms modified in a TDR</t>
  </si>
  <si>
    <t>Loans modified in TDRs that experienced a payment default</t>
  </si>
  <si>
    <t>Period past due for payment default</t>
  </si>
  <si>
    <t>30 days</t>
  </si>
  <si>
    <t>Number of contracts | contract</t>
  </si>
  <si>
    <t>Number of contracts that were refinanced | contract</t>
  </si>
  <si>
    <t>Short-term forbearance period after which missed payments are added to end of lease term</t>
  </si>
  <si>
    <t>3 months</t>
  </si>
  <si>
    <t>Period of time monthly payments are lowered to accommodate borrowers' financial needs</t>
  </si>
  <si>
    <t>2 years</t>
  </si>
  <si>
    <t>Number of contracts that were modified by reducing interest rates, increasing amortizations, and deferring principal payments | contract</t>
  </si>
  <si>
    <t>Consumer | Minimum</t>
  </si>
  <si>
    <t>Consumer | Maximum</t>
  </si>
  <si>
    <t>Premises and Equipment - Components and Depreciation and Amortization Expenses (Details) - USD ($) $ in Thousands</t>
  </si>
  <si>
    <t>Components of premises and equipment</t>
  </si>
  <si>
    <t>Premises and equipment</t>
  </si>
  <si>
    <t>Less: Accumulated depreciation and amortization</t>
  </si>
  <si>
    <t>Net book value</t>
  </si>
  <si>
    <t>Depreciation and amortization expenses</t>
  </si>
  <si>
    <t>Buildings</t>
  </si>
  <si>
    <t>Furniture and equipment</t>
  </si>
  <si>
    <t>Land</t>
  </si>
  <si>
    <t>Leasehold improvements</t>
  </si>
  <si>
    <t>Premises and Equipment - Leased Properties (Details) - USD ($) $ in Millions</t>
  </si>
  <si>
    <t>Owned properties leased</t>
  </si>
  <si>
    <t>Cost</t>
  </si>
  <si>
    <t>Accumulated depreciation</t>
  </si>
  <si>
    <t>Other Assets - Goodwill (Details) $ in Thousands</t>
  </si>
  <si>
    <t>Dec. 31, 2015USD ($)segment</t>
  </si>
  <si>
    <t>Number of reporting units assigned goodwill | segment</t>
  </si>
  <si>
    <t>Retail Banking</t>
  </si>
  <si>
    <t>Commercial Banking</t>
  </si>
  <si>
    <t>Other Assets - Mortgage Servicing Rights - Loans, Fees, Amortization and Carrying Value (Details) - USD ($) $ in Thousands</t>
  </si>
  <si>
    <t>Other Intangible Assets</t>
  </si>
  <si>
    <t>Unpaid principal amount of consumer loans serviced for others</t>
  </si>
  <si>
    <t>Contractually specified fees, late charges, and ancillary fees</t>
  </si>
  <si>
    <t>Amortization of mortgage servicing rights</t>
  </si>
  <si>
    <t>Mortgage servicing assets</t>
  </si>
  <si>
    <t>Estimated future amortization expense</t>
  </si>
  <si>
    <t>Details of mortgage servicing rights</t>
  </si>
  <si>
    <t>Gross carrying amount</t>
  </si>
  <si>
    <t>Accumulated amortization</t>
  </si>
  <si>
    <t>Net carrying value</t>
  </si>
  <si>
    <t>Other Assets - Changes in Amortized MSRs (Details) - USD ($) $ in Thousands</t>
  </si>
  <si>
    <t>Changes in amortized mortgage servicing rights</t>
  </si>
  <si>
    <t>Originations</t>
  </si>
  <si>
    <t>Amortization</t>
  </si>
  <si>
    <t>Fair value of amortized MSRs at end of year</t>
  </si>
  <si>
    <t>Balance of loans serviced for others</t>
  </si>
  <si>
    <t>Impairment of MSRs recorded</t>
  </si>
  <si>
    <t>Other Assets - Quantitive Assumptions Used for MSRs (Details)</t>
  </si>
  <si>
    <t>Quantitative assumptions used in determining lower of cost or fair value of MSRs</t>
  </si>
  <si>
    <t>Conditional prepayment rate (as a percent)</t>
  </si>
  <si>
    <t>8.54%</t>
  </si>
  <si>
    <t>9.13%</t>
  </si>
  <si>
    <t>Life (of the MSR)</t>
  </si>
  <si>
    <t>3 years 10 months 21 days</t>
  </si>
  <si>
    <t>3 years 9 months 11 days</t>
  </si>
  <si>
    <t>Weighted-average coupon rate (as a percent)</t>
  </si>
  <si>
    <t>4.02%</t>
  </si>
  <si>
    <t>3.98%</t>
  </si>
  <si>
    <t>Discount rate (as a percent)</t>
  </si>
  <si>
    <t>10.50%</t>
  </si>
  <si>
    <t>16.50%</t>
  </si>
  <si>
    <t>18.03%</t>
  </si>
  <si>
    <t>7 years 5 months 1 day</t>
  </si>
  <si>
    <t>7 years 2 months 1 day</t>
  </si>
  <si>
    <t>7.02%</t>
  </si>
  <si>
    <t>7.07%</t>
  </si>
  <si>
    <t>10.52%</t>
  </si>
  <si>
    <t>Weighted Average</t>
  </si>
  <si>
    <t>9.20%</t>
  </si>
  <si>
    <t>10.08%</t>
  </si>
  <si>
    <t>6 years 4 months 10 days</t>
  </si>
  <si>
    <t>6 years 9 months 18 days</t>
  </si>
  <si>
    <t>4.08%</t>
  </si>
  <si>
    <t>4.14%</t>
  </si>
  <si>
    <t>Other Assets - Affordable Housing and Other Tax Credit Investment Partnerships (Details) - USD ($) $ in Millions</t>
  </si>
  <si>
    <t>Affordable housing and other tax credit investment partnership interests</t>
  </si>
  <si>
    <t>Investment partnership interest</t>
  </si>
  <si>
    <t>Other Assets - Federal Home Loan Bank Stock (Details) - USD ($) $ in Millions</t>
  </si>
  <si>
    <t>Nonmarketable equity securities</t>
  </si>
  <si>
    <t>Federal Home Loan Bank Stock redemption notice period</t>
  </si>
  <si>
    <t>5 years</t>
  </si>
  <si>
    <t>Investment in Federal Home Loan Bank stock</t>
  </si>
  <si>
    <t>Transfers of Financial Assets - Carrying Amounts of Assets Pledged as Collateral (Details) - USD ($) $ in Thousands</t>
  </si>
  <si>
    <t>Carrying amounts of the assets pledged as collateral</t>
  </si>
  <si>
    <t>Public deposits</t>
  </si>
  <si>
    <t>Federal Home Loan Bank</t>
  </si>
  <si>
    <t>Federal Reserve Bank</t>
  </si>
  <si>
    <t>Repurchase agreements</t>
  </si>
  <si>
    <t>ACH transactions</t>
  </si>
  <si>
    <t>Interest rate swaps</t>
  </si>
  <si>
    <t>Securities for reverse repurchase agreements</t>
  </si>
  <si>
    <t>Extinguishment of debt</t>
  </si>
  <si>
    <t>In-substance debt defeasance</t>
  </si>
  <si>
    <t>Transfers of Financial Assets - Disaggregation of Gross Amount of Recognized Liabilities for Repurchase Agreements by Class of Collateral (Details) - USD ($) $ in Thousands</t>
  </si>
  <si>
    <t>Disaggregation of the gross amount of recognized liabilities for repurchase agreements by the class of collateral pledged</t>
  </si>
  <si>
    <t>Recognized liabilities for repurchase agreements</t>
  </si>
  <si>
    <t>Less than 30 days</t>
  </si>
  <si>
    <t>Less than 30 days | Non-government asset-backed securities</t>
  </si>
  <si>
    <t>Less than 30 days | Collateralized mortgage obligations: Government agency</t>
  </si>
  <si>
    <t>Less than 30 days | Collateralized mortgage obligations: Government-sponsored enterprises</t>
  </si>
  <si>
    <t>30 through 90 days</t>
  </si>
  <si>
    <t>30 through 90 days | Non-government asset-backed securities</t>
  </si>
  <si>
    <t>30 through 90 days | Collateralized mortgage obligations: Government-sponsored enterprises</t>
  </si>
  <si>
    <t>Maturing Over 90 days</t>
  </si>
  <si>
    <t>Maturing Over 90 days | Collateralized mortgage obligations: Government agency</t>
  </si>
  <si>
    <t>Maturing Over 90 days | Collateralized mortgage obligations: Government-sponsored enterprises</t>
  </si>
  <si>
    <t>Deposits - Categorized by Interest-bearing or Noninterest-bearing (Details) - USD ($) $ in Thousands</t>
  </si>
  <si>
    <t>U.S.:</t>
  </si>
  <si>
    <t>Foreign:</t>
  </si>
  <si>
    <t>Deposits - Maturity Distribution of Time Certificates of Deposits (Details) - USD ($) $ in Thousands</t>
  </si>
  <si>
    <t>Maturity distribution of time certificates of deposits</t>
  </si>
  <si>
    <t>Three months or less</t>
  </si>
  <si>
    <t>Over three through six months</t>
  </si>
  <si>
    <t>Over six through twelve months</t>
  </si>
  <si>
    <t>$100,000 or More</t>
  </si>
  <si>
    <t>$100000</t>
  </si>
  <si>
    <t>Deposits - Time Certificate Denominations and Overdrawn Accounts (Details) - USD ($) $ in Millions</t>
  </si>
  <si>
    <t>Time certificates of deposit in denominations of $250,000 or more, in the aggregate</t>
  </si>
  <si>
    <t>Overdrawn deposit accounts classified as loans</t>
  </si>
  <si>
    <t>Short-Term Borrowings - Components and Selected Information (Details) - USD ($) $ in Thousands</t>
  </si>
  <si>
    <t>Federal funds purchased</t>
  </si>
  <si>
    <t>Highest month-end balance</t>
  </si>
  <si>
    <t>Average outstanding balance</t>
  </si>
  <si>
    <t>Weighted-average interest rate paid (as a percent)</t>
  </si>
  <si>
    <t>0.17%</t>
  </si>
  <si>
    <t>0.04%</t>
  </si>
  <si>
    <t>0.05%</t>
  </si>
  <si>
    <t>Securities sold under agreements to repurchase</t>
  </si>
  <si>
    <t>Weighted-average interest rate (as a percent)</t>
  </si>
  <si>
    <t>0.54%</t>
  </si>
  <si>
    <t>0.11%</t>
  </si>
  <si>
    <t>0.12%</t>
  </si>
  <si>
    <t>Short-Term Borrowings - Maturities of Securities Sold under Agreements to Repurchase (Details) - USD ($) $ in Thousands</t>
  </si>
  <si>
    <t>Weighted-average remaining maturity of agreements</t>
  </si>
  <si>
    <t>441 days</t>
  </si>
  <si>
    <t>93 days</t>
  </si>
  <si>
    <t>Short-Term Borrowings - Lines of Credit (Details) - USD ($) $ in Millions</t>
  </si>
  <si>
    <t>Lines of credit</t>
  </si>
  <si>
    <t>Amount drawn under lines of credit</t>
  </si>
  <si>
    <t>U.S. financial institutions line of credit</t>
  </si>
  <si>
    <t>Amount available</t>
  </si>
  <si>
    <t>Federal Home Loan Bank line of credit</t>
  </si>
  <si>
    <t>Federal Reserve Bank line of credit</t>
  </si>
  <si>
    <t>Long-Term Debt - Components (Details) - USD ($) $ in Thousands</t>
  </si>
  <si>
    <t>Capital lease</t>
  </si>
  <si>
    <t>Interest rate (as a percent)</t>
  </si>
  <si>
    <t>6.78%</t>
  </si>
  <si>
    <t>Long-Term Debt - Future Contractual Principal Payments (Details) - USD ($) $ in Thousands</t>
  </si>
  <si>
    <t>Future contractual principal payments on long term debt</t>
  </si>
  <si>
    <t>Accumulated Other Comprehensive Income (Loss) - Changes in Accumulated Other Comprehensive Income (Loss) (Details) - USD ($) $ in Thousands</t>
  </si>
  <si>
    <t>Pre-tax Amount</t>
  </si>
  <si>
    <t>Other comprehensive income</t>
  </si>
  <si>
    <t>Income Tax Benefit (Expense)</t>
  </si>
  <si>
    <t>Net of tax</t>
  </si>
  <si>
    <t>Balance</t>
  </si>
  <si>
    <t>Pension and other benefits</t>
  </si>
  <si>
    <t>Unrealized net gains (losses) arising during the period</t>
  </si>
  <si>
    <t>Reclassification of net gains (loss) to net income</t>
  </si>
  <si>
    <t>Reclassification of net gains to net income</t>
  </si>
  <si>
    <t>Pension and other benefits, net prior service cost or credit</t>
  </si>
  <si>
    <t>Cash flow derivative hedges</t>
  </si>
  <si>
    <t>Accumulated Other Comprehensive Income (Loss) - Changes in Accumulated Other Comprehensive Loss, Net of Tax (Details) - USD ($) $ in Thousands</t>
  </si>
  <si>
    <t>Changes in the components of accumulated other comprehensive loss, net of taxes</t>
  </si>
  <si>
    <t>Other comprehensive income (loss)</t>
  </si>
  <si>
    <t>Non-credit other-than-temporary impairment losses on securities available for sale</t>
  </si>
  <si>
    <t>First Hawaiian, Inc.</t>
  </si>
  <si>
    <t>Regulatory Capital Requirements (Details) - USD ($) $ in Thousands</t>
  </si>
  <si>
    <t>Regulatory capital requirements</t>
  </si>
  <si>
    <t>Limit on allowable reserve for credit losses for total risk-based capital ratio as a percentage of risk-weighted assets</t>
  </si>
  <si>
    <t>1.25%</t>
  </si>
  <si>
    <t>Common equity tier 1 capital to risk-weighted assets</t>
  </si>
  <si>
    <t>Actual Amount</t>
  </si>
  <si>
    <t>Actual Ratio (as a percent)</t>
  </si>
  <si>
    <t>12.48%</t>
  </si>
  <si>
    <t>15.31%</t>
  </si>
  <si>
    <t>Minimum Capital Ratio (as a percent)</t>
  </si>
  <si>
    <t>4.50%</t>
  </si>
  <si>
    <t>Well-Capitalized Ratio (as a percent)</t>
  </si>
  <si>
    <t>6.50%</t>
  </si>
  <si>
    <t>Tier 1 capital to risk-weighted assets</t>
  </si>
  <si>
    <t>16.14%</t>
  </si>
  <si>
    <t>6.00%</t>
  </si>
  <si>
    <t>4.00%</t>
  </si>
  <si>
    <t>Well-Capitalized Ratio (percent)</t>
  </si>
  <si>
    <t>8.00%</t>
  </si>
  <si>
    <t>Total capital to risk-weighted assets</t>
  </si>
  <si>
    <t>13.59%</t>
  </si>
  <si>
    <t>16.48%</t>
  </si>
  <si>
    <t>17.41%</t>
  </si>
  <si>
    <t>10.00%</t>
  </si>
  <si>
    <t>Tier 1 capital to average assets (leverage ratio)</t>
  </si>
  <si>
    <t>Actual Ratio</t>
  </si>
  <si>
    <t>8.41%</t>
  </si>
  <si>
    <t>9.84%</t>
  </si>
  <si>
    <t>10.16%</t>
  </si>
  <si>
    <t>5.00%</t>
  </si>
  <si>
    <t>12.33%</t>
  </si>
  <si>
    <t>15.24%</t>
  </si>
  <si>
    <t>5.125%</t>
  </si>
  <si>
    <t>16.07%</t>
  </si>
  <si>
    <t>6.625%</t>
  </si>
  <si>
    <t>13.44%</t>
  </si>
  <si>
    <t>16.40%</t>
  </si>
  <si>
    <t>17.34%</t>
  </si>
  <si>
    <t>8.625%</t>
  </si>
  <si>
    <t>8.29%</t>
  </si>
  <si>
    <t>9.80%</t>
  </si>
  <si>
    <t>10.12%</t>
  </si>
  <si>
    <t>Leases - Operating Lease Rental Income (Details) - USD ($) $ in Thousands</t>
  </si>
  <si>
    <t>Operating lease rental income for leased assets</t>
  </si>
  <si>
    <t>Operating lease rental income recognized</t>
  </si>
  <si>
    <t>Future minimum rental income under noncancelable operating leases with terms in excess of one year</t>
  </si>
  <si>
    <t>Leases - Operating Leases for Premises and Equipment (Details) - USD ($) $ in Thousands</t>
  </si>
  <si>
    <t>Rental expense, net of sublease income</t>
  </si>
  <si>
    <t>Net rental expense</t>
  </si>
  <si>
    <t>Future minimum Operating Lease Payments</t>
  </si>
  <si>
    <t>Future minimum Operating Lease Payments, Sublease Income</t>
  </si>
  <si>
    <t>Operating Leases, Future Minimum Payments Due, Net of Future Minimum Sublease Rentals, Fiscal Year Maturity [Abstract]</t>
  </si>
  <si>
    <t>Leases for premises and equipment</t>
  </si>
  <si>
    <t>Lease terms, including renewal options</t>
  </si>
  <si>
    <t>48 years</t>
  </si>
  <si>
    <t>Rental expense charged to occupancy</t>
  </si>
  <si>
    <t>Less: sublease income</t>
  </si>
  <si>
    <t>Rental expense charged to equipment expense</t>
  </si>
  <si>
    <t>Benefit Plans - Expected Contributions to Pension and Other Postretirement Benefit Plans (Details) $ in Millions</t>
  </si>
  <si>
    <t>Dec. 31, 2015USD ($)</t>
  </si>
  <si>
    <t>Pension Plan</t>
  </si>
  <si>
    <t>Defined Benefit Plan Disclosure [Line Items]</t>
  </si>
  <si>
    <t>Expected contributions in 2016</t>
  </si>
  <si>
    <t>SERP and Directors' Plan</t>
  </si>
  <si>
    <t>Other Benefits</t>
  </si>
  <si>
    <t>Benefit Plans - 401(k) Savings Plan (Details) - USD ($) $ in Millions</t>
  </si>
  <si>
    <t>401(k) Match Plan</t>
  </si>
  <si>
    <t>Employer match of employee contributions as percentage of employee's pay</t>
  </si>
  <si>
    <t>Matching employer contributions to 401(k) plan</t>
  </si>
  <si>
    <t>Benefit Plans - Incentive Plans (Details) - Salaries and employee benefits - USD ($) $ in Millions</t>
  </si>
  <si>
    <t>Incentive Plan for Key Executives</t>
  </si>
  <si>
    <t>Incentive Plans</t>
  </si>
  <si>
    <t>Incentive plan expense</t>
  </si>
  <si>
    <t>Long-Term Incentive Plan</t>
  </si>
  <si>
    <t>Benefit Plans - Amounts Recognized in Other Comprehensive Income (Details) - USD ($) $ in Thousands</t>
  </si>
  <si>
    <t>Pension Benefits</t>
  </si>
  <si>
    <t>Amounts arising during the year:</t>
  </si>
  <si>
    <t>Net loss (gain) on pension assets</t>
  </si>
  <si>
    <t>Net (gain) loss on pension obligations</t>
  </si>
  <si>
    <t>Reclassification adjustments recognized as components of net periodic benefit cost during the year:</t>
  </si>
  <si>
    <t>Net loss</t>
  </si>
  <si>
    <t>Amount recognized in other comprehensive income</t>
  </si>
  <si>
    <t>Prior service cost (credit)</t>
  </si>
  <si>
    <t>Prior service credit</t>
  </si>
  <si>
    <t>Benefit Plans - Accumulated Other Comprehensive Income (Details) - USD ($) $ in Thousands</t>
  </si>
  <si>
    <t>Jun. 30, 2016</t>
  </si>
  <si>
    <t>Jun. 30, 2015</t>
  </si>
  <si>
    <t>Dec. 31, 2013</t>
  </si>
  <si>
    <t>Amounts within accumulated other comprehensive income that had not yet been recognized as components of net periodic benefit cost</t>
  </si>
  <si>
    <t>Tax impact</t>
  </si>
  <si>
    <t>Net actuarial loss</t>
  </si>
  <si>
    <t>Ending balance in accumulated other comprehensive income</t>
  </si>
  <si>
    <t>Amounts within accumulated other comprehensive income expected to be recognized as components of net periodic benefit cost in next year</t>
  </si>
  <si>
    <t>Amortization of net accumulated loss</t>
  </si>
  <si>
    <t>Total to be recognized in next year</t>
  </si>
  <si>
    <t>Amortization of prior service credit</t>
  </si>
  <si>
    <t>Benefit Plans - Changes to Benefit Obligations and Fair Value of Plan Assets and Funded Status (Details) - USD ($) $ in Thousands</t>
  </si>
  <si>
    <t>Funded status and amounts recognized in balance sheets</t>
  </si>
  <si>
    <t>Pension liabilities for underfunded plans</t>
  </si>
  <si>
    <t>Changes to PBO or APBO</t>
  </si>
  <si>
    <t>Benefit obligation at beginning of year</t>
  </si>
  <si>
    <t>Service cost</t>
  </si>
  <si>
    <t>Interest cost</t>
  </si>
  <si>
    <t>Actuarial (gain) loss</t>
  </si>
  <si>
    <t>Benefit payments</t>
  </si>
  <si>
    <t>Benefit obligation at end of year</t>
  </si>
  <si>
    <t>Changes to fair value of plan assets</t>
  </si>
  <si>
    <t>Fair value of plan assets at beginning of year</t>
  </si>
  <si>
    <t>Actual return on plan assets</t>
  </si>
  <si>
    <t>Benefit payments from trust</t>
  </si>
  <si>
    <t>Fair value of plan assets at end of year</t>
  </si>
  <si>
    <t>Funded status</t>
  </si>
  <si>
    <t>Amendment</t>
  </si>
  <si>
    <t>Benefit Plans - Plans with PBO and ABO in Excess of Plan Assets (Details) - USD ($) $ in Thousands</t>
  </si>
  <si>
    <t>PBO and ABO of all plans that exceeded fair value of plan assets</t>
  </si>
  <si>
    <t>Projected benefit obligation</t>
  </si>
  <si>
    <t>Accumulated benefit obligation</t>
  </si>
  <si>
    <t>Fair value of plan assets</t>
  </si>
  <si>
    <t>Underfunded portion of PBO/ABO</t>
  </si>
  <si>
    <t>Benefit Plans - Change in Net Actuarial Loss (Details) - USD ($) $ in Thousands</t>
  </si>
  <si>
    <t>Change in net actuarial loss and amortization</t>
  </si>
  <si>
    <t>Net actuarial loss at beginning of year</t>
  </si>
  <si>
    <t>Amortization cost</t>
  </si>
  <si>
    <t>Liability loss (gain)</t>
  </si>
  <si>
    <t>Asset loss (gain)</t>
  </si>
  <si>
    <t>Net actuarial loss at end of year</t>
  </si>
  <si>
    <t>Benefit Plans - Components of Net Periodic Benefit Cost (Details) - USD ($) $ in Thousands</t>
  </si>
  <si>
    <t>Components of net periodic benefit cost</t>
  </si>
  <si>
    <t>Expected return on plan assets</t>
  </si>
  <si>
    <t>Recognized net actuarial loss</t>
  </si>
  <si>
    <t>Total net periodic benefit cost</t>
  </si>
  <si>
    <t>Benefit Plans - Assumptions (Details) - USD ($) $ in Thousands</t>
  </si>
  <si>
    <t>Weighted average assumptions were used to determine benefit obligations</t>
  </si>
  <si>
    <t>4.40%</t>
  </si>
  <si>
    <t>4.15%</t>
  </si>
  <si>
    <t>Weighted average assumptions used to determine net periodic benefit cost</t>
  </si>
  <si>
    <t>4.95%</t>
  </si>
  <si>
    <t>Expected long term return on plan assets (as a percent)</t>
  </si>
  <si>
    <t>SERP Pension Benefits</t>
  </si>
  <si>
    <t>Rate of compensation increase (as a percent)</t>
  </si>
  <si>
    <t>Postretirement healthcare benefits</t>
  </si>
  <si>
    <t>Assumed healthcare cost trend rates</t>
  </si>
  <si>
    <t>Healthcare cost trend rate assumed for next year (as a percent)</t>
  </si>
  <si>
    <t>7.00%</t>
  </si>
  <si>
    <t>Rate to which the cost trend is assumed to decline (the ultimate trend rate) (as a percent)</t>
  </si>
  <si>
    <t>Pre-tax effect of a one percentage point change in the assumed healthcare cost trend rates</t>
  </si>
  <si>
    <t>Effect on 2016 total of service and interest cost components, One Percentage Point Increase</t>
  </si>
  <si>
    <t>Effect on 2016 total of service and interest cost components, One Percentage Point Decrease</t>
  </si>
  <si>
    <t>Effect on postretirement benefit obligation at December 31, 2016, One Percentage Point Increase</t>
  </si>
  <si>
    <t>Effect on postretirement benefit obligation at December 31, 2016, One Percentage Point Decrease</t>
  </si>
  <si>
    <t>Benefit Plans - Plan Assets Allocation (Details) - Pension Plan</t>
  </si>
  <si>
    <t>Asset Allocation (as a percent)</t>
  </si>
  <si>
    <t>40.00%</t>
  </si>
  <si>
    <t>45.00%</t>
  </si>
  <si>
    <t>Target Allocation (as a percent)</t>
  </si>
  <si>
    <t>BNP Paribas stock</t>
  </si>
  <si>
    <t>0.00%</t>
  </si>
  <si>
    <t>BancWest stock</t>
  </si>
  <si>
    <t>55.00%</t>
  </si>
  <si>
    <t>52.00%</t>
  </si>
  <si>
    <t>Other securities</t>
  </si>
  <si>
    <t>3.00%</t>
  </si>
  <si>
    <t>Benefit Plans - Estimated Future Benefit Payments (Details) $ in Thousands</t>
  </si>
  <si>
    <t>Benefit payments expected to be paid over the next ten years</t>
  </si>
  <si>
    <t>2021 to 2025</t>
  </si>
  <si>
    <t>Benefit Plans - Fair Value Measurement of Plan Assets (Details) - Pension Plan - USD ($) $ in Thousands</t>
  </si>
  <si>
    <t>Percentage of total</t>
  </si>
  <si>
    <t>Percentage of assets in high-grade corporate bonds and U.S. government debt obligations</t>
  </si>
  <si>
    <t>80.00%</t>
  </si>
  <si>
    <t>Cash and cash equivalents</t>
  </si>
  <si>
    <t>Fixed income securities</t>
  </si>
  <si>
    <t>55.30%</t>
  </si>
  <si>
    <t>51.70%</t>
  </si>
  <si>
    <t>U.S. government agency securities</t>
  </si>
  <si>
    <t>Fixed income - U.S. corporate securities</t>
  </si>
  <si>
    <t>Fixed income - municipal securities</t>
  </si>
  <si>
    <t>Fixed income - mutual funds</t>
  </si>
  <si>
    <t>Fixed income - exchange-traded fund</t>
  </si>
  <si>
    <t>Equity - large-cap mutual funds</t>
  </si>
  <si>
    <t>Equity - large-cap exchange-traded fund</t>
  </si>
  <si>
    <t>Equity - mid-cap exchange-traded funds</t>
  </si>
  <si>
    <t>Equity - small-cap exchange-traded funds</t>
  </si>
  <si>
    <t>Equity - international funds</t>
  </si>
  <si>
    <t>Level 1 | Cash and cash equivalents</t>
  </si>
  <si>
    <t>Level 1 | Fixed income - mutual funds</t>
  </si>
  <si>
    <t>Level 1 | Fixed income - exchange-traded fund</t>
  </si>
  <si>
    <t>Level 1 | Equity - large-cap mutual funds</t>
  </si>
  <si>
    <t>Level 1 | Equity - large-cap exchange-traded fund</t>
  </si>
  <si>
    <t>Level 1 | Equity - mid-cap exchange-traded funds</t>
  </si>
  <si>
    <t>Level 1 | Equity - small-cap exchange-traded funds</t>
  </si>
  <si>
    <t>Level 1 | Equity - international funds</t>
  </si>
  <si>
    <t>Level 2 | U.S. Treasury securities</t>
  </si>
  <si>
    <t>Level 2 | U.S. government agency securities</t>
  </si>
  <si>
    <t>Level 2 | Fixed income - U.S. corporate securities</t>
  </si>
  <si>
    <t>Level 2 | Fixed income - municipal securities</t>
  </si>
  <si>
    <t>Income Taxes - Components of Provision and Current Receivable (Details) - USD ($) $ in Thousands</t>
  </si>
  <si>
    <t>Current:</t>
  </si>
  <si>
    <t>Federal</t>
  </si>
  <si>
    <t>State and local</t>
  </si>
  <si>
    <t>Total current</t>
  </si>
  <si>
    <t>Deferred:</t>
  </si>
  <si>
    <t>Total deferred</t>
  </si>
  <si>
    <t>Total provision for income taxes</t>
  </si>
  <si>
    <t>Receivables</t>
  </si>
  <si>
    <t>Current income tax receivable due from various jurisdictions</t>
  </si>
  <si>
    <t>Income Taxes - Components of Net Deferred Tax Assets and Liabilities (Details) - USD ($) $ in Thousands</t>
  </si>
  <si>
    <t>Assets:</t>
  </si>
  <si>
    <t>Deferred compensation expense</t>
  </si>
  <si>
    <t>Allowance for loan and lease losses and nonperforming assets</t>
  </si>
  <si>
    <t>Deferred income and expense</t>
  </si>
  <si>
    <t>State income taxes</t>
  </si>
  <si>
    <t>Total deferred income tax assets</t>
  </si>
  <si>
    <t>Liabilities:</t>
  </si>
  <si>
    <t>Intangible assets</t>
  </si>
  <si>
    <t>Total deferred income tax liabilities</t>
  </si>
  <si>
    <t>Net deferred income tax assets</t>
  </si>
  <si>
    <t>Income Taxes - Effective Tax Rate (Details) - USD ($) $ in Thousands</t>
  </si>
  <si>
    <t>Reconciliation of the Federal statutory income tax rate to the effective income tax rate, Amount</t>
  </si>
  <si>
    <t>Federal statutory income tax expense</t>
  </si>
  <si>
    <t>State and local taxes, net of federal income tax benefit</t>
  </si>
  <si>
    <t>Nontaxable income</t>
  </si>
  <si>
    <t>Reconciliation of the Federal statutory income tax rate to the effective income tax rate, Percent</t>
  </si>
  <si>
    <t>Federal statutory income tax rate, Percent</t>
  </si>
  <si>
    <t>35.00%</t>
  </si>
  <si>
    <t>State and local taxes, net of federal income tax benefit (as a percent)</t>
  </si>
  <si>
    <t>3.73%</t>
  </si>
  <si>
    <t>3.70%</t>
  </si>
  <si>
    <t>Nontaxable income (as a percent)</t>
  </si>
  <si>
    <t>(1.04%)</t>
  </si>
  <si>
    <t>(1.44%)</t>
  </si>
  <si>
    <t>Other (as a percent)</t>
  </si>
  <si>
    <t>0.02%</t>
  </si>
  <si>
    <t>(0.20%)</t>
  </si>
  <si>
    <t>Effective Income Tax Rate Reconciliation, Percent, Total</t>
  </si>
  <si>
    <t>38.43%</t>
  </si>
  <si>
    <t>37.71%</t>
  </si>
  <si>
    <t>37.54%</t>
  </si>
  <si>
    <t>37.06%</t>
  </si>
  <si>
    <t>Income Taxes - Examinations (Details) - item</t>
  </si>
  <si>
    <t>Tax examinations</t>
  </si>
  <si>
    <t>Number of examinations under way</t>
  </si>
  <si>
    <t>Income Taxes - Reconciliation of Unrecognized Tax Benefits - (Details) - USD ($) $ in Thousands</t>
  </si>
  <si>
    <t>Additions for current year tax positions</t>
  </si>
  <si>
    <t>Additions for prior years' tax positions: Accrual of interest and penalties</t>
  </si>
  <si>
    <t>Additions for prior years' tax positions: Other</t>
  </si>
  <si>
    <t>Reductions for prior years' tax positions: Expiration of statute of limitations</t>
  </si>
  <si>
    <t>Tax</t>
  </si>
  <si>
    <t>Interest and Penalties</t>
  </si>
  <si>
    <t>Unrecognized tax benefits</t>
  </si>
  <si>
    <t>Amount of unrecognized tax benefits that, if recognized, would impact the effective tax rate</t>
  </si>
  <si>
    <t>Unrecognized tax benefits, reasonably possible to decrease within the next 12 months</t>
  </si>
  <si>
    <t>Unrecognized interest and penalties, reasonably possible to decrease within the next 12 months</t>
  </si>
  <si>
    <t>Net expense attributable to interest and penalties recorded</t>
  </si>
  <si>
    <t>Accrued interest and penalties attributable to uncertain tax positions and undisputed tax adjustments</t>
  </si>
  <si>
    <t>Accrued interest and penalties attributable to unrecognized tax benefits related to uncertain tax positions</t>
  </si>
  <si>
    <t>Derivative Financial Instruments - Notional Amounts and Fair Values (Details) - USD ($) $ in Thousands</t>
  </si>
  <si>
    <t>Notional amounts and fair values of derivatives</t>
  </si>
  <si>
    <t>Financial instruments pledged as collateral</t>
  </si>
  <si>
    <t>Cash pledged as collateral</t>
  </si>
  <si>
    <t>Derivatives designated as hedging instruments | Interest rate swaps</t>
  </si>
  <si>
    <t>Notional Amount</t>
  </si>
  <si>
    <t>Derivatives designated as hedging instruments | Interest rate swaps | Other assets</t>
  </si>
  <si>
    <t>Asset Derivatives</t>
  </si>
  <si>
    <t>Derivatives designated as hedging instruments | Interest rate swaps | Other liabilities</t>
  </si>
  <si>
    <t>Liability Derivatives</t>
  </si>
  <si>
    <t>Derivatives Not Designated as Hedging Instruments | Interest rate swaps</t>
  </si>
  <si>
    <t>Derivatives Not Designated as Hedging Instruments | Interest rate swaps | Other assets</t>
  </si>
  <si>
    <t>Derivatives Not Designated as Hedging Instruments | Interest rate swaps | Other liabilities</t>
  </si>
  <si>
    <t>Derivatives Not Designated as Hedging Instruments | Foreign exchange contracts</t>
  </si>
  <si>
    <t>Derivatives Not Designated as Hedging Instruments | Foreign exchange contracts | Other assets</t>
  </si>
  <si>
    <t>Derivatives Not Designated as Hedging Instruments | Written interest rate options</t>
  </si>
  <si>
    <t>Derivatives Not Designated as Hedging Instruments | Forward interest rate contracts</t>
  </si>
  <si>
    <t>Derivative Financial Instruments - Fair Value Hedges (Details) - Interest rate swaps - USD ($) $ in Thousands</t>
  </si>
  <si>
    <t>Net gains and losses recognized in income related to derivatives in fair value hedging relationships</t>
  </si>
  <si>
    <t>Net losses recognized on fair value hedges</t>
  </si>
  <si>
    <t>Minimum | Fair value hedges</t>
  </si>
  <si>
    <t>Fair hedges carried</t>
  </si>
  <si>
    <t>Fixed interest rate (as a percent)</t>
  </si>
  <si>
    <t>2.59%</t>
  </si>
  <si>
    <t>1.80%</t>
  </si>
  <si>
    <t>Maximum | Fair value hedges</t>
  </si>
  <si>
    <t>5.70%</t>
  </si>
  <si>
    <t>Net interest income | Fair value hedges</t>
  </si>
  <si>
    <t>Losses recorded</t>
  </si>
  <si>
    <t>Recognized on derivatives</t>
  </si>
  <si>
    <t>Recognized on hedged item</t>
  </si>
  <si>
    <t>Net gains recognized on fair value hedges (ineffective portion)</t>
  </si>
  <si>
    <t>Derivatives designated as hedging instruments</t>
  </si>
  <si>
    <t>Derivatives designated as hedging instruments | Fair value hedges</t>
  </si>
  <si>
    <t>Positive fair value</t>
  </si>
  <si>
    <t>Fair value losses</t>
  </si>
  <si>
    <t>Derivative Financial Instruments - Cash Flow Hedges (Details) $ in Thousands</t>
  </si>
  <si>
    <t>Sep. 30, 2016USD ($)derivative</t>
  </si>
  <si>
    <t>Dec. 31, 2015USD ($)derivative</t>
  </si>
  <si>
    <t>Dec. 31, 2014USD ($)derivative</t>
  </si>
  <si>
    <t>Cash Flow Hedges</t>
  </si>
  <si>
    <t>Effect of cash flow hedging relationships</t>
  </si>
  <si>
    <t>Pretax gain (loss) recognized in OCI on derivatives (effective portion)</t>
  </si>
  <si>
    <t>Pretax loss reclassified from accumulated other comprehensive income into income</t>
  </si>
  <si>
    <t>Cash flow hedges</t>
  </si>
  <si>
    <t>Recognized expenses related to the ineffective portion</t>
  </si>
  <si>
    <t>Fair value gains</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derivatives carried | derivative</t>
  </si>
  <si>
    <t>Derivative Financial Instruments - Free-Standing, Contingent Features and Counterparty Credit Risk (Details) - USD ($) $ in Thousands</t>
  </si>
  <si>
    <t>Derivative financial instruments</t>
  </si>
  <si>
    <t>Counterparty credit risk adjustments</t>
  </si>
  <si>
    <t>Percentage of collateral threshold allocated to cover intra-day price changes</t>
  </si>
  <si>
    <t>120.00%</t>
  </si>
  <si>
    <t>Interest rate swaps | Maximum</t>
  </si>
  <si>
    <t>Collateral thresholds for derivative agreements with credit risk related contingent features</t>
  </si>
  <si>
    <t>Positive fair value, derivative asset</t>
  </si>
  <si>
    <t>Fair value loss (derivative liability)</t>
  </si>
  <si>
    <t>Derivatives Not Designated as Hedging Instruments | Interest rate swaps | Minimum</t>
  </si>
  <si>
    <t>0.53%</t>
  </si>
  <si>
    <t>1.34%</t>
  </si>
  <si>
    <t>Derivatives Not Designated as Hedging Instruments | Interest rate swaps | Maximum</t>
  </si>
  <si>
    <t>4.90%</t>
  </si>
  <si>
    <t>4.87%</t>
  </si>
  <si>
    <t>Derivatives Not Designated as Hedging Instruments | Interest rate swaps | Customer swap program</t>
  </si>
  <si>
    <t>Upfront fees on the dealer swap</t>
  </si>
  <si>
    <t>Commitments and Contingent Liabilities - Commitments to Extend Credit, Participations Sold (Details) - USD ($) $ in Millions</t>
  </si>
  <si>
    <t>Commitments to extend credit</t>
  </si>
  <si>
    <t>Commitments</t>
  </si>
  <si>
    <t>Participations sold to other institutions</t>
  </si>
  <si>
    <t>Standby letters of credit</t>
  </si>
  <si>
    <t>Commitments and Contingent Liabilities - Financial Instruments with Off-Balance Sheet Risk (Details) - USD ($) $ in Thousands</t>
  </si>
  <si>
    <t>Financial instruments with off-balance sheet risk</t>
  </si>
  <si>
    <t>Contract amount</t>
  </si>
  <si>
    <t>Commercial Letters of credit</t>
  </si>
  <si>
    <t>Fair Value - Assets and Liabilities Recorded at Fair Value on a Recurring Basis (Details) - USD ($) $ in Thousands</t>
  </si>
  <si>
    <t>Fair Value, Measurements, Recurring</t>
  </si>
  <si>
    <t>Liabilities</t>
  </si>
  <si>
    <t>Net Assets (Liabilities)</t>
  </si>
  <si>
    <t>Fair Value, Measurements, Recurring | Level 1</t>
  </si>
  <si>
    <t>Fair Value, Measurements, Recurring | Level 2</t>
  </si>
  <si>
    <t>U.S. Treasury securities | Fair Value, Measurements, Recurring</t>
  </si>
  <si>
    <t>U.S. Treasury securities | Fair Value, Measurements, Recurring | Level 2</t>
  </si>
  <si>
    <t>Non-government agency/Government-sponsored enterprises debt securities | Fair Value, Measurements, Recurring</t>
  </si>
  <si>
    <t>Non-government agency/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 sponsored enterprises mortgage backed securities | Fair Value, Measurements, Recurring</t>
  </si>
  <si>
    <t>Government sponsored enterprises mortgage backed securities | Fair Value, Measurements, Recurring | Level 2</t>
  </si>
  <si>
    <t>Non-government mortgage-backed securities | Fair Value, Measurements, Recurring</t>
  </si>
  <si>
    <t>Non-government mortgage-backed securities | Fair Value, Measurements, Recurring | Level 2</t>
  </si>
  <si>
    <t>Non-government asset-backed securities | Fair Value, Measurements, Recurring</t>
  </si>
  <si>
    <t>Non-government asset-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Equity securities | Fair Value, Measurements, Recurring</t>
  </si>
  <si>
    <t>Equity securities | Fair Value, Measurements, Recurring | Level 1</t>
  </si>
  <si>
    <t>Fair Value - Changes in Fair Value Levels and in Level 3 Liabilities (Details) - USD ($) $ in Thousand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Fair Value - Financial Instruments not Required to be Carried at Fair Value and Off-Balance Sheet Commitments (Details) - USD ($) $ in Thousands</t>
  </si>
  <si>
    <t>Lease and lease commitments excluded</t>
  </si>
  <si>
    <t>Financing leases</t>
  </si>
  <si>
    <t>Financing lease commitments</t>
  </si>
  <si>
    <t>Carrying Amount</t>
  </si>
  <si>
    <t>Financial assets:</t>
  </si>
  <si>
    <t>Short-term financial assets</t>
  </si>
  <si>
    <t>Loans</t>
  </si>
  <si>
    <t>Financial liabilities:</t>
  </si>
  <si>
    <t>Carrying Amount | Commitments to extend credit</t>
  </si>
  <si>
    <t>Off-balance sheet financial instruments:</t>
  </si>
  <si>
    <t>Off-balance sheet financial instrument amount</t>
  </si>
  <si>
    <t>Carrying Amount | Standby letters of credit</t>
  </si>
  <si>
    <t>Carrying Amount | Commercial Letters of credit</t>
  </si>
  <si>
    <t>Estimated Fair Value</t>
  </si>
  <si>
    <t>Estimated Fair Value | Commitments to extend credit</t>
  </si>
  <si>
    <t>Estimated Fair Value | Standby letters of credit</t>
  </si>
  <si>
    <t>Estimated Fair Value | Commercial Letters of credit</t>
  </si>
  <si>
    <t>Estimated Fair Value | Level 1</t>
  </si>
  <si>
    <t>Estimated Fair Value | Level 2</t>
  </si>
  <si>
    <t>Estimated Fair Value | Level 3</t>
  </si>
  <si>
    <t>Estimated Fair Value | Level 3 | Commitments to extend credit</t>
  </si>
  <si>
    <t>Estimated Fair Value | Level 3 | Standby letters of credit</t>
  </si>
  <si>
    <t>Estimated Fair Value | Level 3 | Commercial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t>
  </si>
  <si>
    <t>Fair Value - Significant Unobservable Inputs Used in Fair Value Measurements (Details) - USD ($) $ in Thousands</t>
  </si>
  <si>
    <t>Fair Value, Measurements, Nonrecurring | Level 3 | Impaired loans</t>
  </si>
  <si>
    <t>Significant unobservable inputs used in the fair value measurements</t>
  </si>
  <si>
    <t>Reportable Operating Segments - Business Segments (Details)</t>
  </si>
  <si>
    <t>Sep. 30, 2016locationsegment</t>
  </si>
  <si>
    <t>Dec. 31, 2015locationsegment</t>
  </si>
  <si>
    <t>Reportable operating segments</t>
  </si>
  <si>
    <t>Number of business segments | segment</t>
  </si>
  <si>
    <t>Number of banking locations | location</t>
  </si>
  <si>
    <t>Reportable Operating Segments - Selected Business Segment Financial Information (Details) - USD ($) $ in Thousands</t>
  </si>
  <si>
    <t>Selected business segment financial information</t>
  </si>
  <si>
    <t>Net interest income (expense)</t>
  </si>
  <si>
    <t>Noninterest expense</t>
  </si>
  <si>
    <t>Treasury and Other</t>
  </si>
  <si>
    <t>Parent Company - Condensed Statements of Comprehensive Income (Details) - USD ($) $ in Thousands</t>
  </si>
  <si>
    <t>Income tax benefit</t>
  </si>
  <si>
    <t>Comprehensive income</t>
  </si>
  <si>
    <t>Income</t>
  </si>
  <si>
    <t>Dividends from FHB</t>
  </si>
  <si>
    <t>Total income</t>
  </si>
  <si>
    <t>Income before income tax benefit and equity in undistributed income of FHB</t>
  </si>
  <si>
    <t>Equity in undistributed income of FHB</t>
  </si>
  <si>
    <t>Parent Company - Condensed Balance Sheets (Details) - USD ($) $ in Thousands</t>
  </si>
  <si>
    <t>Stockholder's equity</t>
  </si>
  <si>
    <t>Investment in FHB</t>
  </si>
  <si>
    <t>Parent Company - Condensed Statements of Cash Flows (Details) - USD ($) $ in Thousands</t>
  </si>
  <si>
    <t>Cash flows from operating activities</t>
  </si>
  <si>
    <t>Subsequent Events (Details) - Reorganization Transactions on April 1, 2016 $ in Millions</t>
  </si>
  <si>
    <t>Apr. 01, 2016USD ($)</t>
  </si>
  <si>
    <t>Certain tax related liabilities incurred</t>
  </si>
  <si>
    <t>Dividends declared per share</t>
  </si>
  <si>
    <t>Basic weighted-average outstanding shares (in shares)</t>
  </si>
  <si>
    <t>Diluted weighted-average outstanding shares (in shares)</t>
  </si>
  <si>
    <t>Common stock ($0.01 par value; authorized 300,000,000 shares; issued and outstanding 139,530,654 shares and 139,459,620 shares as of September 30, 2016 and December 31, 2015, respectively)</t>
  </si>
  <si>
    <t>Additional paid-in capital</t>
  </si>
  <si>
    <t>Retained earnings</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Common Stock</t>
  </si>
  <si>
    <t>Additional Paid-In Capital</t>
  </si>
  <si>
    <t>Retained Earnings</t>
  </si>
  <si>
    <t>Accumulated Other Comprehensive Loss</t>
  </si>
  <si>
    <t>Net income | Subsequent to reorganization on April 1, 2016</t>
  </si>
  <si>
    <t>Net income | Prior to reorganization on April 1, 2016</t>
  </si>
  <si>
    <t>Distributions | Subsequent to reorganization on April 1, 2016</t>
  </si>
  <si>
    <t>Distributions | Prior to reorganization on April 1, 2016</t>
  </si>
  <si>
    <t>Recapitalization of First Hawaiian, Inc.</t>
  </si>
  <si>
    <t>Cash dividends declared ($0.42 per share)</t>
  </si>
  <si>
    <t>Equity-based awards</t>
  </si>
  <si>
    <t>Consolidated Statements of Stockholders' Equity (Parenthetical) - $ / shares</t>
  </si>
  <si>
    <t>Consolidated Statements of Stockholders' Equity</t>
  </si>
  <si>
    <t>Cash dividends declared per share</t>
  </si>
  <si>
    <t>Stock compensation</t>
  </si>
  <si>
    <t>Other, net</t>
  </si>
  <si>
    <t>Net gains on investment securities</t>
  </si>
  <si>
    <t>Dividends paid</t>
  </si>
  <si>
    <t>Transfers from loans held for sale to loans and leases</t>
  </si>
  <si>
    <t>Derivative liability entered into in connection with sale of investment securities</t>
  </si>
  <si>
    <t>Organization and Basis of Presentation</t>
  </si>
  <si>
    <t>1. Organization and Basis of Presentation
First Hawaiian, Inc. (“FHI”), a bank holding company, owns 100% of the outstanding common stock of First Hawaiian Bank (“FHB” or the “Bank”). FHI is a majority-owned, indirect subsidiary of BNP Paribas (“BNPP”), a financial institution based in France.
Reorganization Transactions
In connection with FHI’s initial public offering (“IPO”) in August 2016, BNPP announced its intent to sell a controlling interest in FHI, including its wholly-owned subsidiary FHB, over time, subject to market conditions and other considerations. In order to effect the initial public offering, a series of reorganization transactions (the “Reorganization Transactions”) occurred on April 1, 2016, in which FHI, which was then known as BancWest Corporation (“BancWest”), contributed its subsidiary, Bank of the West (“BOW”), to BNPP. In connection with the Reorganization Transactions, BancWest formed a new bank holding company, BancWest Holding Inc. (“BWHI”), a Delaware corporation and a direct wholly-owned subsidiary of BancWest, and contributed 100% of its interest in BOW, as well as other assets and liabilities not related to FHB, to BWHI. Following the contribution of BOW to BWHI, BancWest distributed its interest in BWHI to BNPP. After the Reorganization Transactions were consummated on April 1, 2016, the continuing business of BancWest consisted of its investment in FHB and the financial operations, assets, and liabilities of BancWest related to FHB. BancWest also amended its certificate of incorporation to change its name to “First Hawaiian, Inc.”, with First Hawaiian Bank remaining the only direct wholly-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BNPP effected the sale of all shares of FHI to a direct subsidiary of BNP Paribas USA, BancWest Corporation (“BWC”).
On August 4, 2016, FHI’s common stock began trading on the NASDAQ Global Select Market under the ticker symbol “FHB”. On August 9, 2016, FHI completed its initial public offering of 24,250,000 shares of common stock, which included the full exercise of the underwriters’ option to purchase an additional 3,163,043 shares, at $23.00 per share. FHI did not receive any of the proceeds from the sale of the shares by BWC. Upon closing of the initial public offering, BNPP beneficially owned approximately 83% of FHI’s common stock.
Basis of Presentation
For periods prior to April 1, 2016, the financial operations, assets and liabilities of BancWest (now known as FHI) related to FHB (and not BOW) have been combined with FHB and are presented on a basis of accounting that reflects a change in reporting entity as if FHI were a separate stand-alone entity for all periods presented. The unaudited interim consolidated financial statements include allocations of certain FHI or FHB assets as agreed to by the parties and also certain expenses amounting to approximately $5.8 million and $13.1 million for the nine months ended September 30, 2016 and 2015, respectively, specifically applicable to the operations of BancWest (now known as FHI) related to FHB through the date of the Reorganization Transactions. Management believes these allocations are reasonable. Prior to April 1, 2016, the residual revenues and expenses not included in FHI’s unaudited interim consolidated financial statements represent those directly related to BWHI and have not been included in the unaudited interim consolidated financial statements of FHI. These allocated expenses, residual revenues and expenses are not necessarily indicative of the financial position or results of operations of First Hawaiian, Inc. and its consolidated subsidiaries (together, the “Company”) if it had operated as a stand-alone public entity during the reporting periods prior to April 1, 2016 and may not be indicative of the Company’s future results of operations and financial condition.
Upon completion of the Reorganization Transactions on April 1, 2016, the unaudited interim consolidated financial statements of the Company reflected the results of operations, financial position and cash flows of FHI and its wholly-owned subsidiary, FHB. All intercompany account balances and transactions have been eliminated in consolidation.
The accompanying unaudited interim consolidated financial statements and notes thereto should be read in conjunction with the Company’s audited combined financial statements and accompanying notes as of December 31, 2015 and 2014 included in the Company’s Prospectus dated August 3, 2016 and filed with the U.S. Securities and Exchange Commission in accordance with Rule 424(b)(4) of the Securities Act of 1933.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The following Accounting Standards Updates (“ASU”) have been issued by the Financial Accounting Standards Board (“FASB”) and are applicable to the Company in 2017 or in future periods.
In March 2016, the FASB issued ASU No. 2016-09, Compensation – Stock Compensation (Topic 718): Improvements to Employee Share-Based Payment Accounting . This update simplifies various aspects of the accounting for share-based payment transactions, including the income tax consequences, accounting for award forfeitures, and classification on the consolidated statements of cash flows. This update is effective for fiscal years, and interim periods within those fiscal years, beginning after December 15, 2016. The Company does not believe this guidance will have a material impact on its consolidated financial statements.
In June 2016, the FASB issued ASU No. 2016-13, Financial Instruments – Credit Losses (Topic 326): Measurement of Credit Losses on Financial Instruments . This update requires an entity to utilize a new impairment model known as the current expected credit loss (“CECL”) model to estimate its lifetime “expected credit loss” on a financial asset and record an allowance that, when deducted from the amortized cost basis of the financial asset, presents the net amount expected to be collected on the financial asset. The CECL model is expected to result in more timely recognition of credit losses. The update also requires new disclosures for financial assets measured at amortized cost, loans and available-for-sale debt securities. This update is effective for fiscal years, and interim periods within those fiscal years, beginning after December 15, 2019, with earlier adoption permitted. The Company is currently evaluating the impact this guidance, including the method of implementation, will have on its consolidated financial statements.
In August 2016, the FASB issued ASU No. 2016-15, Statement of Cash Flows (Topic 230): Classification of Certain Cash Receipts and Cash Payments . This update provides clarification regarding how certain cash receipts and cash payments are presented and classified in the consolidated statements of cash flows to reduce diversity in practice. This update is effective for fiscal years, and interim periods within those fiscal years, beginning after December 15, 2017, with earlier adoption permitted. The Company does not believe this guidance will have a material impact on its consolidated financial statements.</t>
  </si>
  <si>
    <t>13. Earnings per Share
The Company made no adjustments to net income for the purposes of computing earnings per share and there were no antidilutive securities. For the three and nine months ended September 30, 2016, basic and diluted earnings per share were computed using the number of shares of common stock outstanding immediately following the Reorganization Transactions on April 1, 2016, as if such shares were outstanding for the entire period prior to the Reorganization Transactions, plus the weighted average number of such shares outstanding following the Reorganization Transactions through September 30, 2016. For the three and nine months ended September 30, 2015, basic and diluted earnings per share were computed using the number of shares of common stock outstanding immediately following the Reorganization Transactions, as if the Company had operated as a stand-alone entity for all periods presented.
The computation of basic and diluted earnings per share were as follows for the three and nine months ended September 30, 2016 and 2015:
Three Months Ended
Nine Months Ended
September 30,
September 30,
(dollars in thousands, except shares and per share amounts)
2016
2015
2016
2015
Numerator:
Net income
$
$
$
$
Denominator:
Basic: weighted-average shares outstanding
Add: weighted-average equity-based awards
—
—
Diluted: weighted-average shares outstanding
Basic earnings per share
$
$
$
$
Diluted earnings per share
$
$
$
$</t>
  </si>
  <si>
    <t>Stock-Based Compensation</t>
  </si>
  <si>
    <t>15. Stock-Based Compensation
The Company has several stock-based compensation plans which allow for grants of restricted stock, performance share units and restricted stock units to its employees and non-employee directors. The Company’s stock-based compensation plans are administered by the Compensation Committee of the Board of Directors. For the three and nine months ended September 30, 2016, stock-based compensation expense was $2.1 million and the related income tax benefit was $0.7 million.
Restricted Stock
Restricted stock provides grantees with rights to shares of common stock upon completion of a service period. During the restriction period, all shares are considered outstanding and dividends are paid on the restricted stock. Restricted stock and dividends may be forfeited if an employee terminates prior to vesting. The fair value of restricted stock is determined based on the closing price of FHI’s common stock on the date of grant. The Company recognizes compensation expense related to restricted stock on a straight-line basis over the vesting period for service-based awards.
The following presents the Company’s restricted stock activity for the nine months ended September 30, 2016:
Weighted
Number
Average Grant
of Shares
Date Fair Value
Unvested as of December 31, 2015
-
$
-
Granted
Vested
Forfeited
-
-
Unvested as of September 30, 2016
-
$
-
For the three and nine months ended September 30, 2016, the Company granted 77,037 shares of restricted stock with a weighted-average grant date fair value of $24.41 to key employees. These shares were fully vested on the grant date. The total fair value of restricted stock that vested for the three and nine months ended September 30, 2016 was $1.9 million. However, there are transfer restrictions on these shares with restrictions for 50% of the restricted stock lapsing six months following the vesting date and the restrictions for the remaining 50% of the restricted stock lapsing 18 months following the vesting date.
Performance Share Units
Performance share units (“PSU”) are an award of units in which the recipient’s rights in the units are contingent on the achievement of pre-established performance goals. At the end of the performance period, the Company will determine if the performance goals originally outlined when the PSUs were granted have been achieved. If these goals are met or exceeded, the Company will issue one share of FHI common stock for each vested PSU. Upon vesting and delivery of the common stock, the Company will also pay to each grantee a cash amount equal to the product of all cash dividends paid on a share of common stock from the grant date to such delivery date and the number of common stock delivered to the grantee on such delivery date. Employees must be continuously employed by the Company from the grant date through the applicable vesting date with any unvested PSUs being forfeited upon termination of employment. The fair value of PSUs is valued based on the closing price of FHI’s common stock on the date of grant and is amortized on a straight-line basis over the vesting period.
The following presents the Company’s PSU activity for the nine months ended September 30, 2016:
Weighted
Number
Average Grant
of Shares
Date Fair Value
Unvested as of December 31, 2015
-
$
-
Granted
Vested
-
-
Forfeited
-
-
Unvested as of September 30, 2016
$
For the three and nine months ended September 30, 2016, the Company granted 115,566 PSUs to key employees with a weighted-average grant date fair value of $24.41. One-third of the PSUs will vest on each of the first, second and third anniversaries of the IPO date. However, transfer restrictions will remain on these shares for six months following the vesting date. The performance condition related to these PSUs is based on the Company’s profitability in the fiscal years immediately preceding the vesting dates. The Company’s stock-based compensation expense related to PSUs was $0.1 million for the three and nine months ended September 30, 2016. As of September 30, 2016, the unrecognized compensation expense related to unvested PSUs was $2.7 million. The unrecognized compensation expense is expected to be recognized over a weighted average vesting period of 2.83 years. As of September 30, 2016, total shares authorized under the plan from which the restricted stock and PSUs were issued were 5.6 million shares, of which 5.4 million shares were available for future grants.
Restricted Stock Units
Restricted stock units (“RSU”) are an award of units that correspond in number and value to a specified number of shares of FHI’s common stock that are subject to vesting requirements and transferability restrictions. RSUs do not represent actual ownership of common stock. Upon vesting, the Company will issue one share of FHI common stock for each vested RSU. Upon delivery of the common stock, the Company will also pay to each grantee a cash amount equal to the product of all cash dividends paid on a share of common stock from the grant date to such delivery date and the number of common stock delivered to the grantee on such delivery date. The fair value of RSUs is valued based on the closing price of FHI’s common stock on the date of grant and is amortized on a straight-line basis over the vesting period.
The following presents the Company’s RSU activity for the nine months ended September 30, 2016:
Weighted
Number
Average Grant
of Shares
Date Fair Value
Unvested as of December 31, 2015
-
$
-
Granted
Vested
-
-
Forfeited
-
-
Unvested as of September 30, 2016
$
For the three and nine months ended September 30, 2016, the Company granted 5,379 RSUs to non-employee directors with a weighted-average grant date fair value of $24.41. The RSUs will vest in one year from the date of grant. The grantee must continuously serve as a non-employee director from the grant date through the vesting date with any unvested RSUs being forfeited upon termination of the grantee’s service as a non-employee director. The Company’s share-based compensation expense related to these RSUs was not material for the three and nine months ended September 30, 2016. As of September 30, 2016, the unrecognized compensation expense related to unvested RSUs was $0.1 million. The unrecognized compensation expense is expected to be recognized over a weighted average vesting period of 0.83 years. As of September 30, 2016, total shares authorized under the 2016 Non-Employee Director Plan were 75,000 shares, of which 69,621 shares were available for future grants.
Employee Stock Purchase Plan (“ESPP”)
The Company also introduced an employee stock purchase plan (“ESPP”) which permits employees to periodically purchase Company stock on a payroll deduction basis, effective October 1, 2016. The first such offering period of the Company’s ESPP is from October 1, 2016 through December 31, 2016. Participant purchases through the ESPP will receive a discount of 5% from the closing price of FHI’s common stock on the exercise date. Participants are required to adhere to a two year holding period with regards to shares purchased through the ESPP. The ESPP has been determined to be non-compensatory in nature. As a result, the Company expects that there will be no material expenses related to the ESPP. As of September 30, 2016, total shares authorized under the Company’s ESPP were 600,000 shares.</t>
  </si>
  <si>
    <t>Schedule of amortized cost and fair value by contractual maturity</t>
  </si>
  <si>
    <t>Schedule of components of allowance for loan and lease losses</t>
  </si>
  <si>
    <t>Schedule of disaggregation of Allowance and recorded investment in loans by impairment methodology</t>
  </si>
  <si>
    <t>September 30, 2016
Commercial Lending
Commercial
Commercial
and
Real
Lease
(dollars in thousands)
Industrial
Estate
Construction
Financing
Residential
Consumer
Unallocated
Total
Allowance for loan and lease losses:
Individually evaluated for impairment
$
$
$
—
$
—
$
$
—
$
—
$
Collectively evaluated for impairment
Balance at end of period
$
$
$
$
$
$
$
$
Loans and leases:
Individually evaluated for impairment
$
$
$
—
$
$
$
—
$
—
$
Collectively evaluated for impairment
—
Balance at end of period
$
$
$
$
$
$
$
—
$
December 31, 2015
Commercial Lending
Commercial
Commercial
and
Real
Lease
(dollars in thousands)
Industrial
Estate
Construction
Financing
Residential
Consumer
Unallocated
Total
Allowance for loan and lease losses:
Individually evaluated for impairment
$
—
$
—
$
—
$
—
$
$
—
$
—
$
Collectively evaluated for impairment
Balance at end of period
$
$
$
$
$
$
$
$
Loans and leases:
Individually evaluated for impairment
$
$
$
—
$
$
$
—
$
—
$
Collectively evaluated for impairment
—
Balance at end of period
$
$
$
$
$
$
$
—
$</t>
  </si>
  <si>
    <t>Schedule of average balances, and of interest income recognized from, impaired loans</t>
  </si>
  <si>
    <t>Three Months Ended
Nine Months Ended
September 30, 2016
September 30, 2016
Average
Interest
Average
Interest
Recorded
Income
Recorded
Income
(dollars in thousands)
Investment
Recognized
Investment
Recognized
Impaired loans with no related allowance recorded:
Commercial and industrial
$
$
$
$
Commercial real estate
Construction
—
—
—
Lease financing
Residential
Total
$
$
$
$
Impaired loans with a related allowance recorded:
Commercial and industrial
$
$
$
$
Commercial real estate
Residential
Total
$
$
$
$
Total impaired loans:
Commercial and industrial
$
$
$
$
Commercial real estate
Construction
—
—
—
Lease financing
Residential
Total
$
$
$
$
Three Months Ended
Nine Months Ended
September 30, 2015
September 30, 2015
Average
Interest
Average
Interest
Recorded
Income
Recorded
Income
(dollars in thousands)
Investment
Recognized
Investment
Recognized
Impaired loans with no related allowance recorded:
Commercial and industrial
$
$
$
$
Commercial real estate
Construction
—
—
Lease financing
—
—
Residential
Total
$
$
$
$
Impaired loans with a related allowance recorded:
Commercial and industrial
$
$
$
$
Commercial real estate
—
—
Residential
Total
$
$
$
$
Total impaired loans:
Commercial and industrial
$
$
$
$
Commercial real estate
Construction
—
—
Lease financing
—
—
Residential
Total
$
$
$
$</t>
  </si>
  <si>
    <t>Schedule of TDRs that defaulted period within 12 months of their permanent modification date</t>
  </si>
  <si>
    <t>Schedule of gains and losses recognized in income related to derivatives in fair value hedging relationships</t>
  </si>
  <si>
    <t>Summary of impact on pretax earnings of derivatives not designated as hedges</t>
  </si>
  <si>
    <t>Net Gains (Losses) Recognized
Three Months Ended
Nine Months Ended
in the Consolidated Statements
September 30,
September 30,
(dollars in thousands)
of Income Line Item
2016
2015
2016
2015
Derivatives Not Designated As Hedging Instruments:
Interest rate swaps
Other noninterest income
$
$
$
$
Funding swaps
Other noninterest income
$
$
—
$
$
—
Foreign exchange contracts
Other noninterest income
$
$
$
$</t>
  </si>
  <si>
    <t>Earnings per Share (Tables)</t>
  </si>
  <si>
    <t>Schedule of computation of basic and diluted earnings per share</t>
  </si>
  <si>
    <t>Three Months Ended
Nine Months Ended
September 30,
September 30,
(dollars in thousands, except shares and per share amounts)
2016
2015
2016
2015
Numerator:
Net income
$
$
$
$
Denominator:
Basic: weighted-average shares outstanding
Add: weighted-average equity-based awards
—
—
Diluted: weighted-average shares outstanding
Basic earnings per share
$
$
$
$
Diluted earnings per share
$
$
$
$</t>
  </si>
  <si>
    <t>Stock-Based Compensation (Tables)</t>
  </si>
  <si>
    <t>Schedule of restricted stock activity</t>
  </si>
  <si>
    <t>Weighted
Number
Average Grant
of Shares
Date Fair Value
Unvested as of December 31, 2015
-
$
-
Granted
Vested
Forfeited
-
-
Unvested as of September 30, 2016
-
$
-</t>
  </si>
  <si>
    <t>Schedule of PSU activity</t>
  </si>
  <si>
    <t>Weighted
Number
Average Grant
of Shares
Date Fair Value
Unvested as of December 31, 2015
-
$
-
Granted
Vested
-
-
Forfeited
-
-
Unvested as of September 30, 2016
$</t>
  </si>
  <si>
    <t>Schedule of RSU activity</t>
  </si>
  <si>
    <t>Summary of changes in Level 3 liabilities measured at fair value on a recurring basis</t>
  </si>
  <si>
    <t>Visa
(dollars in thousands)
Derivative
Three Months Ended September 30, 2016
Balance as of July 1, 2016
$
Total net gains included in other noninterest income
Settlements
Balance as of September 30, 2016
$
Total unrealized net gains included in net income related to liabilities still held as of September 30, 2016
$
Nine Months Ended September 30, 2016
Balance as of January 1, 2016
$
—
Total net gains included in other noninterest income
Purchases
Settlements
Balance as of September 30, 2016
$
Total unrealized net gains included in net income related to liabilities still held as of September 30, 2016
$</t>
  </si>
  <si>
    <t>Schedule of assets and liabilities carried at other than fair value and fair values of off-balance sheet commitments</t>
  </si>
  <si>
    <t>Organization and Basis of Presentation - Subsidiary Ownership (Details)</t>
  </si>
  <si>
    <t>First Hawaiian, Inc. | First Hawaiian Bank</t>
  </si>
  <si>
    <t>Organization and Basis of Presentation - Reorganization, IPO and Expense Allocations (Details) - USD ($) $ / shares in Units, $ in Millions</t>
  </si>
  <si>
    <t>Aug. 09, 2016</t>
  </si>
  <si>
    <t>Threshold of U.S. non-branch assets of foreign banking organization which will require a U.S. intermediate holding company</t>
  </si>
  <si>
    <t>BNP Paribas | First Hawaiian, Inc.</t>
  </si>
  <si>
    <t>83.00%</t>
  </si>
  <si>
    <t>Reorganization Transactions on April 1, 2016 | BancWest Corporation | Bank of the West | BancWest Holding</t>
  </si>
  <si>
    <t>Reorganization Transactions on April 1, 2016 | First Hawaiian Bank</t>
  </si>
  <si>
    <t>Initial public offering | Common Stock</t>
  </si>
  <si>
    <t>Shares issued</t>
  </si>
  <si>
    <t>Offering price (in dollars per share)</t>
  </si>
  <si>
    <t>Underwriters’ option | Common Stock</t>
  </si>
  <si>
    <t>Available for sale debt securities</t>
  </si>
  <si>
    <t>Government-sponsored enterprises debt securities</t>
  </si>
  <si>
    <t>Government-sponsored enterprises mortgage-backed securities</t>
  </si>
  <si>
    <t>Investment Securities - Unrealized Gross Losses and Fair Values of Securities in a Continuous Loss Position (Details) $ in Thousands</t>
  </si>
  <si>
    <t>Sep. 30, 2016USD ($)security</t>
  </si>
  <si>
    <t>Dec. 31, 2015USD ($)security</t>
  </si>
  <si>
    <t>Securities in the available-for-sale portfolio in a continuous loss position</t>
  </si>
  <si>
    <t>Number of individual securities in a continuous loss position | security</t>
  </si>
  <si>
    <t>Investment Securities - Visa Class B Restricted Shares (Details) - Class B shares - USD ($) $ in Thousands</t>
  </si>
  <si>
    <t>96 Months Ended</t>
  </si>
  <si>
    <t>Dec. 31, 2008</t>
  </si>
  <si>
    <t>Visa</t>
  </si>
  <si>
    <t>Visa Class B Restricted Shares</t>
  </si>
  <si>
    <t>Cost of shares owned</t>
  </si>
  <si>
    <t>Net gain related to the sale of stock</t>
  </si>
  <si>
    <t>Number of shares sold</t>
  </si>
  <si>
    <t>Shares held</t>
  </si>
  <si>
    <t>Stock received in initial public offering (in shares)</t>
  </si>
  <si>
    <t>Investment Securities - Proceeds from Calls and Sales, Realized Gains and Losses and Interest Income (Details) - USD ($) $ in Millions</t>
  </si>
  <si>
    <t>Proceeds from calls and sales of investment securities</t>
  </si>
  <si>
    <t>Proceeds from calls of investment securities</t>
  </si>
  <si>
    <t>Proceeds from sales of investment securities</t>
  </si>
  <si>
    <t>Realized investment gains and losses</t>
  </si>
  <si>
    <t>Gross realized gains on sales of investments</t>
  </si>
  <si>
    <t>Gross realized losses on sales of investments</t>
  </si>
  <si>
    <t>Income tax expense related to net realized gains on the sale of investment securities</t>
  </si>
  <si>
    <t>Due after five years through ten years</t>
  </si>
  <si>
    <t>Total securities available for sale</t>
  </si>
  <si>
    <t>Allowance for Loan and Lease Losses - Disaggregation by Impairment Methodology (Details) - USD ($) $ in Thousands</t>
  </si>
  <si>
    <t>Allowance for loan and lease losses:</t>
  </si>
  <si>
    <t>Total allowance for loan and lease losses</t>
  </si>
  <si>
    <t>Sep. 30, 2016USD ($)contractproperty</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Real estate property held from foreclosed TDR</t>
  </si>
  <si>
    <t>Real estate property held from a foreclosed TDR</t>
  </si>
  <si>
    <t>Number of contracts extended with a reduced interest rate | contract</t>
  </si>
  <si>
    <t>Residential | Real estate property held from foreclosed TDR</t>
  </si>
  <si>
    <t>Number of real estate properties | property</t>
  </si>
  <si>
    <t>One to two years</t>
  </si>
  <si>
    <t>Two to three years</t>
  </si>
  <si>
    <t>Three to four years</t>
  </si>
  <si>
    <t>Four to five years</t>
  </si>
  <si>
    <t>$250000</t>
  </si>
  <si>
    <t>$250,000 or More</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Income Taxes - Effective Tax Rate (Details)</t>
  </si>
  <si>
    <t>Effective tax rate (as a percent)</t>
  </si>
  <si>
    <t>Income Taxes - Examinations (Details)</t>
  </si>
  <si>
    <t>Sep. 30, 2016item</t>
  </si>
  <si>
    <t>Additions for Reorganization Transactions</t>
  </si>
  <si>
    <t>Reductions for prior years' tax positions: Other</t>
  </si>
  <si>
    <t>Unrecognized tax benefits attributable to tax refund claims in State of California</t>
  </si>
  <si>
    <t>Income Taxes - Reorganization Transactions - (Details) - Reorganization Transactions on April 1, 2016 $ in Millions</t>
  </si>
  <si>
    <t>Income taxes</t>
  </si>
  <si>
    <t>Current tax receivables recorded</t>
  </si>
  <si>
    <t>Unrecognized tax positions</t>
  </si>
  <si>
    <t>Indemnification payable</t>
  </si>
  <si>
    <t>Expected federal tax benefit on distribution taxes</t>
  </si>
  <si>
    <t>Derivatives Not Designated as Hedging Instruments | Funding Swap (Visa Derivative)</t>
  </si>
  <si>
    <t>Derivatives Not Designated as Hedging Instruments | Funding Swap (Visa Derivative) | Other liabilities</t>
  </si>
  <si>
    <t>Pretax gains (losses) recognized in other comprehensive loss on derivatives (effective portion)</t>
  </si>
  <si>
    <t>Pretax gain reclassified from accumulated other comprehensive income</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Visa | Class B shares</t>
  </si>
  <si>
    <t>Earnings per Share (Details) - USD ($) $ / shares in Units, $ in Thousands</t>
  </si>
  <si>
    <t>Numerator:</t>
  </si>
  <si>
    <t>Denominator:</t>
  </si>
  <si>
    <t>Basic: weighted-average shares outstanding (in shares)</t>
  </si>
  <si>
    <t>Add: weighted-average equity-based awards (in shares)</t>
  </si>
  <si>
    <t>Diluted: weighted-average shares outstanding (in shares)</t>
  </si>
  <si>
    <t>Stock-Based Compensation - Expense (Details) - USD ($) $ in Millions</t>
  </si>
  <si>
    <t>Stock-based compensation expense</t>
  </si>
  <si>
    <t>Related income tax benefit of stock-based compensation</t>
  </si>
  <si>
    <t>Stock-Based Compensation - Restricted Stock (Details) - USD ($) $ / shares in Units, $ in Millions</t>
  </si>
  <si>
    <t>Restricted Stock</t>
  </si>
  <si>
    <t>Number of Shares</t>
  </si>
  <si>
    <t>Unvested as of beginning of period (in shares)</t>
  </si>
  <si>
    <t>Granted (in shares)</t>
  </si>
  <si>
    <t>Vested (in shares)</t>
  </si>
  <si>
    <t>Unvested as of end of period (in shares)</t>
  </si>
  <si>
    <t>Weighted Average Grant Date Fair Value</t>
  </si>
  <si>
    <t>Unvested as of beginning of period (in dollars per share)</t>
  </si>
  <si>
    <t>Granted (in dollars per share)</t>
  </si>
  <si>
    <t>Vested (in dollars per share)</t>
  </si>
  <si>
    <t>Stock-based compensation</t>
  </si>
  <si>
    <t>Total fair value of vested shares (in dollars)</t>
  </si>
  <si>
    <t>Restricted stock, tranche one</t>
  </si>
  <si>
    <t>Percentage of vested award with transfer restrictions lapsing after a specified holding period</t>
  </si>
  <si>
    <t>50.00%</t>
  </si>
  <si>
    <t>Period following vesting date for lapsing of transfer restrictions</t>
  </si>
  <si>
    <t>6 months</t>
  </si>
  <si>
    <t>Restricted stock, tranche two</t>
  </si>
  <si>
    <t>18 months</t>
  </si>
  <si>
    <t>Stock-Based Compensation - Performance Share Units (Details) $ / shares in Units, $ in Millions</t>
  </si>
  <si>
    <t>Sep. 30, 2016USD ($)$ / sharesshares</t>
  </si>
  <si>
    <t>Stock-based compensation expense | $</t>
  </si>
  <si>
    <t>Employee stock-based compensation plan</t>
  </si>
  <si>
    <t>Total shares authorized</t>
  </si>
  <si>
    <t>Shares available for future grants</t>
  </si>
  <si>
    <t>Performance Share Units</t>
  </si>
  <si>
    <t>Granted (in dollars per share) | $ / shares</t>
  </si>
  <si>
    <t>Unvested as of end of period (in dollars per share) | $ / shares</t>
  </si>
  <si>
    <t>Unrecognized compensation expense | $</t>
  </si>
  <si>
    <t>Period for recognition of unrecognized compensation expense</t>
  </si>
  <si>
    <t>2 years 9 months 29 days</t>
  </si>
  <si>
    <t>Performance Share Units | Tranche one</t>
  </si>
  <si>
    <t>Vesting (as a percent)</t>
  </si>
  <si>
    <t>33.33%</t>
  </si>
  <si>
    <t>Performance Share Units | Tranche two</t>
  </si>
  <si>
    <t>Performance Share Units | Tranche three</t>
  </si>
  <si>
    <t>Stock-Based Compensation - Restricted Stock Units (Details) $ / shares in Units, $ in Millions</t>
  </si>
  <si>
    <t>Non-employee director plan</t>
  </si>
  <si>
    <t>Restricted Stock Units | Directors</t>
  </si>
  <si>
    <t>Vesting period</t>
  </si>
  <si>
    <t>1 year</t>
  </si>
  <si>
    <t>9 months 29 days</t>
  </si>
  <si>
    <t>Stock-Based Compensation - Employee Stock Purchase Plan (Details)</t>
  </si>
  <si>
    <t>Sep. 30, 2016shares</t>
  </si>
  <si>
    <t>Employee Stock Purchase Plan</t>
  </si>
  <si>
    <t>Discount from the closing price on the exercise date (as a percent)</t>
  </si>
  <si>
    <t>Holding period for common stock purchased by plan participants</t>
  </si>
  <si>
    <t>Fair Value - Visa Derivative (Details) $ in Millions</t>
  </si>
  <si>
    <t>Fair Value, Measurements, Recurring | Level 3 | Funding Swap (Visa Derivative)</t>
  </si>
  <si>
    <t>Derivative Liability</t>
  </si>
  <si>
    <t>Fair Value, Measurements, Recurring | Level 3</t>
  </si>
  <si>
    <t>Government-sponsored enterprises debt securities | Fair Value, Measurements, Recurring</t>
  </si>
  <si>
    <t>Government-sponsored enterprises debt securities | Fair Value, Measurements, Recurring | Level 2</t>
  </si>
  <si>
    <t>Government-sponsored enterprises mortgage-backed securities | Fair Value, Measurements, Recurring</t>
  </si>
  <si>
    <t>Government-sponsored enterprises mortgage-backed securities | Fair Value, Measurements, Recurring | Level 2</t>
  </si>
  <si>
    <t>Other liabilities - derivative | Funding Swap (Visa Derivative)</t>
  </si>
  <si>
    <t>Changes in Level 3 liabilities measured at fair value on a recurring basis</t>
  </si>
  <si>
    <t>Total net gains included in other noninterest income</t>
  </si>
  <si>
    <t>Settlements</t>
  </si>
  <si>
    <t>Total unrealized net gains included in net income related to liabilities still held</t>
  </si>
  <si>
    <t>Book Value</t>
  </si>
  <si>
    <t>Book Value | Commitments to extend credit</t>
  </si>
  <si>
    <t>Book Value | Standby letters of credit</t>
  </si>
  <si>
    <t>Book Value | Commercial Letters of credit</t>
  </si>
  <si>
    <t>Fair Value - Significant Unobservable Inputs Used in Fair Value Measurements (Details) - Level 3 $ in Thousands</t>
  </si>
  <si>
    <t>Fair Value, Measurements, Nonrecurring | Impaired loans</t>
  </si>
  <si>
    <t>Fair Value, Measurements, Recurring | Other liabilities - derivative</t>
  </si>
  <si>
    <t>Fair Value, Measurements, Recurring | Other liabilities - derivative | Discounted cash flow | Weighted Average</t>
  </si>
  <si>
    <t>Expected Conversion Factor</t>
  </si>
  <si>
    <t>Expected Term</t>
  </si>
  <si>
    <t>Growth Rate (as a percent)</t>
  </si>
  <si>
    <t>1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sharedStrings.xml" Type="http://schemas.openxmlformats.org/officeDocument/2006/relationships/sharedStrings"/><Relationship Id="rId229" Target="styles.xml" Type="http://schemas.openxmlformats.org/officeDocument/2006/relationships/styles"/><Relationship Id="rId2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36377</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161</v>
      </c>
      <c r="B1" s="2" t="s">
        <v>1</v>
      </c>
      <c r="C1" s="2" t="s">
        <v>17</v>
      </c>
    </row>
    <row r="2" spans="1:3">
      <c r="B2" s="2" t="s">
        <v>2</v>
      </c>
      <c r="C2" s="2" t="s">
        <v>19</v>
      </c>
    </row>
    <row r="3" spans="1:3">
      <c r="A3" s="3" t="s">
        <v>161</v>
      </c>
    </row>
    <row r="4" spans="1:3">
      <c r="A4" s="4" t="s">
        <v>161</v>
      </c>
      <c r="B4" s="4" t="s">
        <v>162</v>
      </c>
      <c r="C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7</v>
      </c>
    </row>
    <row r="2" spans="1:3">
      <c r="B2" s="2" t="s">
        <v>19</v>
      </c>
      <c r="C2" s="2" t="s">
        <v>20</v>
      </c>
    </row>
    <row r="3" spans="1:3">
      <c r="A3" s="4" t="s">
        <v>949</v>
      </c>
    </row>
    <row r="4" spans="1:3">
      <c r="A4" s="3" t="s">
        <v>950</v>
      </c>
    </row>
    <row r="5" spans="1:3">
      <c r="A5" s="4" t="s">
        <v>951</v>
      </c>
      <c r="B5" s="8" t="n">
        <v>12.7</v>
      </c>
      <c r="C5" s="8" t="n">
        <v>10.3</v>
      </c>
    </row>
    <row r="6" spans="1:3">
      <c r="A6" s="4" t="s">
        <v>952</v>
      </c>
    </row>
    <row r="7" spans="1:3">
      <c r="A7" s="3" t="s">
        <v>950</v>
      </c>
    </row>
    <row r="8" spans="1:3">
      <c r="A8" s="4" t="s">
        <v>951</v>
      </c>
      <c r="B8" s="8" t="n">
        <v>5.6</v>
      </c>
      <c r="C8" s="8" t="n">
        <v>5.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7</v>
      </c>
    </row>
    <row r="2" spans="1:3">
      <c r="B2" s="2" t="s">
        <v>19</v>
      </c>
      <c r="C2" s="2" t="s">
        <v>20</v>
      </c>
    </row>
    <row r="3" spans="1:3">
      <c r="A3" s="4" t="s">
        <v>954</v>
      </c>
    </row>
    <row r="4" spans="1:3">
      <c r="A4" s="3" t="s">
        <v>955</v>
      </c>
    </row>
    <row r="5" spans="1:3">
      <c r="A5" s="4" t="s">
        <v>956</v>
      </c>
      <c r="B5" s="6" t="n">
        <v>3700</v>
      </c>
      <c r="C5" s="6" t="n">
        <v>-1677</v>
      </c>
    </row>
    <row r="6" spans="1:3">
      <c r="A6" s="4" t="s">
        <v>957</v>
      </c>
      <c r="B6" s="5" t="n">
        <v>-8004</v>
      </c>
      <c r="C6" s="5" t="n">
        <v>35083</v>
      </c>
    </row>
    <row r="7" spans="1:3">
      <c r="A7" s="3" t="s">
        <v>958</v>
      </c>
    </row>
    <row r="8" spans="1:3">
      <c r="A8" s="4" t="s">
        <v>959</v>
      </c>
      <c r="B8" s="5" t="n">
        <v>-9928</v>
      </c>
      <c r="C8" s="5" t="n">
        <v>-5163</v>
      </c>
    </row>
    <row r="9" spans="1:3">
      <c r="A9" s="4" t="s">
        <v>960</v>
      </c>
      <c r="B9" s="5" t="n">
        <v>-14232</v>
      </c>
      <c r="C9" s="5" t="n">
        <v>28243</v>
      </c>
    </row>
    <row r="10" spans="1:3">
      <c r="A10" s="4" t="s">
        <v>943</v>
      </c>
    </row>
    <row r="11" spans="1:3">
      <c r="A11" s="3" t="s">
        <v>955</v>
      </c>
    </row>
    <row r="12" spans="1:3">
      <c r="A12" s="4" t="s">
        <v>957</v>
      </c>
      <c r="B12" s="5" t="n">
        <v>-1018</v>
      </c>
      <c r="C12" s="5" t="n">
        <v>1471</v>
      </c>
    </row>
    <row r="13" spans="1:3">
      <c r="A13" s="4" t="s">
        <v>961</v>
      </c>
      <c r="C13" s="5" t="n">
        <v>-2196</v>
      </c>
    </row>
    <row r="14" spans="1:3">
      <c r="A14" s="3" t="s">
        <v>958</v>
      </c>
    </row>
    <row r="15" spans="1:3">
      <c r="A15" s="4" t="s">
        <v>959</v>
      </c>
      <c r="B15" s="5" t="n">
        <v>-32</v>
      </c>
    </row>
    <row r="16" spans="1:3">
      <c r="A16" s="4" t="s">
        <v>962</v>
      </c>
      <c r="B16" s="5" t="n">
        <v>429</v>
      </c>
    </row>
    <row r="17" spans="1:3">
      <c r="A17" s="4" t="s">
        <v>960</v>
      </c>
      <c r="B17" s="6" t="n">
        <v>-621</v>
      </c>
      <c r="C17" s="6" t="n">
        <v>-7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63</v>
      </c>
      <c r="B1" s="2" t="s">
        <v>17</v>
      </c>
    </row>
    <row r="2" spans="1:8">
      <c r="B2" s="2" t="s">
        <v>19</v>
      </c>
      <c r="C2" s="2" t="s">
        <v>2</v>
      </c>
      <c r="D2" s="2" t="s">
        <v>964</v>
      </c>
      <c r="E2" s="2" t="s">
        <v>18</v>
      </c>
      <c r="F2" s="2" t="s">
        <v>965</v>
      </c>
      <c r="G2" s="2" t="s">
        <v>20</v>
      </c>
      <c r="H2" s="2" t="s">
        <v>966</v>
      </c>
    </row>
    <row r="3" spans="1:8">
      <c r="A3" s="3" t="s">
        <v>967</v>
      </c>
    </row>
    <row r="4" spans="1:8">
      <c r="A4" s="4" t="s">
        <v>968</v>
      </c>
      <c r="B4" s="6" t="n">
        <v>-33463</v>
      </c>
      <c r="C4" s="6" t="n">
        <v>-6739</v>
      </c>
      <c r="D4" s="6" t="n">
        <v>-3417</v>
      </c>
      <c r="E4" s="6" t="n">
        <v>-22734</v>
      </c>
      <c r="F4" s="6" t="n">
        <v>-29612</v>
      </c>
      <c r="G4" s="6" t="n">
        <v>-33591</v>
      </c>
      <c r="H4" s="6" t="n">
        <v>-29875</v>
      </c>
    </row>
    <row r="5" spans="1:8">
      <c r="A5" s="4" t="s">
        <v>954</v>
      </c>
    </row>
    <row r="6" spans="1:8">
      <c r="A6" s="3" t="s">
        <v>967</v>
      </c>
    </row>
    <row r="7" spans="1:8">
      <c r="A7" s="4" t="s">
        <v>969</v>
      </c>
      <c r="B7" s="5" t="n">
        <v>45579</v>
      </c>
      <c r="G7" s="5" t="n">
        <v>59811</v>
      </c>
      <c r="H7" s="5" t="n">
        <v>31568</v>
      </c>
    </row>
    <row r="8" spans="1:8">
      <c r="A8" s="4" t="s">
        <v>99</v>
      </c>
      <c r="B8" s="5" t="n">
        <v>45579</v>
      </c>
      <c r="G8" s="5" t="n">
        <v>59811</v>
      </c>
    </row>
    <row r="9" spans="1:8">
      <c r="A9" s="4" t="s">
        <v>968</v>
      </c>
      <c r="B9" s="5" t="n">
        <v>-18001</v>
      </c>
      <c r="G9" s="5" t="n">
        <v>-23623</v>
      </c>
    </row>
    <row r="10" spans="1:8">
      <c r="A10" s="4" t="s">
        <v>970</v>
      </c>
      <c r="B10" s="5" t="n">
        <v>27578</v>
      </c>
      <c r="G10" s="5" t="n">
        <v>36188</v>
      </c>
    </row>
    <row r="11" spans="1:8">
      <c r="A11" s="3" t="s">
        <v>971</v>
      </c>
    </row>
    <row r="12" spans="1:8">
      <c r="A12" s="4" t="s">
        <v>972</v>
      </c>
      <c r="B12" s="5" t="n">
        <v>7082</v>
      </c>
    </row>
    <row r="13" spans="1:8">
      <c r="A13" s="4" t="s">
        <v>973</v>
      </c>
      <c r="B13" s="5" t="n">
        <v>7082</v>
      </c>
    </row>
    <row r="14" spans="1:8">
      <c r="A14" s="4" t="s">
        <v>943</v>
      </c>
    </row>
    <row r="15" spans="1:8">
      <c r="A15" s="3" t="s">
        <v>967</v>
      </c>
    </row>
    <row r="16" spans="1:8">
      <c r="A16" s="4" t="s">
        <v>969</v>
      </c>
      <c r="B16" s="5" t="n">
        <v>619</v>
      </c>
      <c r="G16" s="5" t="n">
        <v>1669</v>
      </c>
      <c r="H16" s="6" t="n">
        <v>198</v>
      </c>
    </row>
    <row r="17" spans="1:8">
      <c r="A17" s="4" t="s">
        <v>962</v>
      </c>
      <c r="B17" s="5" t="n">
        <v>-1767</v>
      </c>
      <c r="G17" s="5" t="n">
        <v>-2196</v>
      </c>
    </row>
    <row r="18" spans="1:8">
      <c r="A18" s="4" t="s">
        <v>99</v>
      </c>
      <c r="B18" s="5" t="n">
        <v>-1148</v>
      </c>
      <c r="G18" s="5" t="n">
        <v>-527</v>
      </c>
    </row>
    <row r="19" spans="1:8">
      <c r="A19" s="4" t="s">
        <v>968</v>
      </c>
      <c r="B19" s="5" t="n">
        <v>453</v>
      </c>
      <c r="G19" s="5" t="n">
        <v>208</v>
      </c>
    </row>
    <row r="20" spans="1:8">
      <c r="A20" s="4" t="s">
        <v>970</v>
      </c>
      <c r="B20" s="5" t="n">
        <v>-695</v>
      </c>
      <c r="G20" s="6" t="n">
        <v>-319</v>
      </c>
    </row>
    <row r="21" spans="1:8">
      <c r="A21" s="3" t="s">
        <v>971</v>
      </c>
    </row>
    <row r="22" spans="1:8">
      <c r="A22" s="4" t="s">
        <v>974</v>
      </c>
      <c r="B22" s="5" t="n">
        <v>-429</v>
      </c>
    </row>
    <row r="23" spans="1:8">
      <c r="A23" s="4" t="s">
        <v>973</v>
      </c>
      <c r="B23" s="6" t="n">
        <v>-42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75</v>
      </c>
      <c r="B1" s="2" t="s">
        <v>16</v>
      </c>
      <c r="D1" s="2" t="s">
        <v>1</v>
      </c>
      <c r="F1" s="2" t="s">
        <v>17</v>
      </c>
    </row>
    <row r="2" spans="1:7">
      <c r="B2" s="2" t="s">
        <v>2</v>
      </c>
      <c r="C2" s="2" t="s">
        <v>18</v>
      </c>
      <c r="D2" s="2" t="s">
        <v>2</v>
      </c>
      <c r="E2" s="2" t="s">
        <v>18</v>
      </c>
      <c r="F2" s="2" t="s">
        <v>19</v>
      </c>
      <c r="G2" s="2" t="s">
        <v>20</v>
      </c>
    </row>
    <row r="3" spans="1:7">
      <c r="A3" s="3" t="s">
        <v>976</v>
      </c>
    </row>
    <row r="4" spans="1:7">
      <c r="A4" s="4" t="s">
        <v>977</v>
      </c>
      <c r="B4" s="6" t="n">
        <v>-139567</v>
      </c>
      <c r="D4" s="6" t="n">
        <v>-139567</v>
      </c>
      <c r="F4" s="6" t="n">
        <v>-133910</v>
      </c>
      <c r="G4" s="6" t="n">
        <v>-138764</v>
      </c>
    </row>
    <row r="5" spans="1:7">
      <c r="A5" s="4" t="s">
        <v>954</v>
      </c>
    </row>
    <row r="6" spans="1:7">
      <c r="A6" s="3" t="s">
        <v>978</v>
      </c>
    </row>
    <row r="7" spans="1:7">
      <c r="A7" s="4" t="s">
        <v>979</v>
      </c>
      <c r="D7" s="5" t="n">
        <v>203384</v>
      </c>
      <c r="E7" s="6" t="n">
        <v>215684</v>
      </c>
      <c r="F7" s="5" t="n">
        <v>215684</v>
      </c>
      <c r="G7" s="5" t="n">
        <v>184445</v>
      </c>
    </row>
    <row r="8" spans="1:7">
      <c r="A8" s="4" t="s">
        <v>980</v>
      </c>
      <c r="B8" s="5" t="n">
        <v>215</v>
      </c>
      <c r="C8" s="6" t="n">
        <v>202</v>
      </c>
      <c r="D8" s="5" t="n">
        <v>644</v>
      </c>
      <c r="E8" s="5" t="n">
        <v>605</v>
      </c>
      <c r="F8" s="5" t="n">
        <v>809</v>
      </c>
      <c r="G8" s="5" t="n">
        <v>702</v>
      </c>
    </row>
    <row r="9" spans="1:7">
      <c r="A9" s="4" t="s">
        <v>981</v>
      </c>
      <c r="B9" s="6" t="n">
        <v>2172</v>
      </c>
      <c r="C9" s="6" t="n">
        <v>2166</v>
      </c>
      <c r="D9" s="5" t="n">
        <v>6486</v>
      </c>
      <c r="E9" s="5" t="n">
        <v>6498</v>
      </c>
      <c r="F9" s="5" t="n">
        <v>8681</v>
      </c>
      <c r="G9" s="5" t="n">
        <v>8995</v>
      </c>
    </row>
    <row r="10" spans="1:7">
      <c r="A10" s="4" t="s">
        <v>982</v>
      </c>
      <c r="F10" s="5" t="n">
        <v>-8004</v>
      </c>
      <c r="G10" s="5" t="n">
        <v>35084</v>
      </c>
    </row>
    <row r="11" spans="1:7">
      <c r="A11" s="4" t="s">
        <v>983</v>
      </c>
      <c r="F11" s="5" t="n">
        <v>-13786</v>
      </c>
      <c r="G11" s="5" t="n">
        <v>-13542</v>
      </c>
    </row>
    <row r="12" spans="1:7">
      <c r="A12" s="4" t="s">
        <v>984</v>
      </c>
      <c r="F12" s="5" t="n">
        <v>203384</v>
      </c>
      <c r="G12" s="5" t="n">
        <v>215684</v>
      </c>
    </row>
    <row r="13" spans="1:7">
      <c r="A13" s="3" t="s">
        <v>985</v>
      </c>
    </row>
    <row r="14" spans="1:7">
      <c r="A14" s="4" t="s">
        <v>986</v>
      </c>
      <c r="D14" s="5" t="n">
        <v>89161</v>
      </c>
      <c r="E14" s="5" t="n">
        <v>96528</v>
      </c>
      <c r="F14" s="5" t="n">
        <v>96528</v>
      </c>
      <c r="G14" s="5" t="n">
        <v>98359</v>
      </c>
    </row>
    <row r="15" spans="1:7">
      <c r="A15" s="4" t="s">
        <v>987</v>
      </c>
      <c r="F15" s="5" t="n">
        <v>478</v>
      </c>
      <c r="G15" s="5" t="n">
        <v>5948</v>
      </c>
    </row>
    <row r="16" spans="1:7">
      <c r="A16" s="4" t="s">
        <v>988</v>
      </c>
      <c r="F16" s="5" t="n">
        <v>-7845</v>
      </c>
      <c r="G16" s="5" t="n">
        <v>-7779</v>
      </c>
    </row>
    <row r="17" spans="1:7">
      <c r="A17" s="4" t="s">
        <v>989</v>
      </c>
      <c r="F17" s="5" t="n">
        <v>89161</v>
      </c>
      <c r="G17" s="5" t="n">
        <v>96528</v>
      </c>
    </row>
    <row r="18" spans="1:7">
      <c r="A18" s="3" t="s">
        <v>976</v>
      </c>
    </row>
    <row r="19" spans="1:7">
      <c r="A19" s="4" t="s">
        <v>977</v>
      </c>
      <c r="F19" s="5" t="n">
        <v>-114223</v>
      </c>
      <c r="G19" s="5" t="n">
        <v>-119156</v>
      </c>
    </row>
    <row r="20" spans="1:7">
      <c r="A20" s="4" t="s">
        <v>990</v>
      </c>
      <c r="F20" s="5" t="n">
        <v>-114223</v>
      </c>
      <c r="G20" s="5" t="n">
        <v>-119156</v>
      </c>
    </row>
    <row r="21" spans="1:7">
      <c r="A21" s="4" t="s">
        <v>943</v>
      </c>
    </row>
    <row r="22" spans="1:7">
      <c r="A22" s="3" t="s">
        <v>978</v>
      </c>
    </row>
    <row r="23" spans="1:7">
      <c r="A23" s="4" t="s">
        <v>979</v>
      </c>
      <c r="D23" s="6" t="n">
        <v>19687</v>
      </c>
      <c r="E23" s="6" t="n">
        <v>19608</v>
      </c>
      <c r="F23" s="5" t="n">
        <v>19608</v>
      </c>
      <c r="G23" s="5" t="n">
        <v>19067</v>
      </c>
    </row>
    <row r="24" spans="1:7">
      <c r="A24" s="4" t="s">
        <v>980</v>
      </c>
      <c r="F24" s="5" t="n">
        <v>734</v>
      </c>
      <c r="G24" s="5" t="n">
        <v>742</v>
      </c>
    </row>
    <row r="25" spans="1:7">
      <c r="A25" s="4" t="s">
        <v>981</v>
      </c>
      <c r="F25" s="5" t="n">
        <v>770</v>
      </c>
      <c r="G25" s="5" t="n">
        <v>925</v>
      </c>
    </row>
    <row r="26" spans="1:7">
      <c r="A26" s="4" t="s">
        <v>982</v>
      </c>
      <c r="F26" s="5" t="n">
        <v>-1019</v>
      </c>
      <c r="G26" s="5" t="n">
        <v>1471</v>
      </c>
    </row>
    <row r="27" spans="1:7">
      <c r="A27" s="4" t="s">
        <v>983</v>
      </c>
      <c r="F27" s="5" t="n">
        <v>-406</v>
      </c>
      <c r="G27" s="5" t="n">
        <v>-401</v>
      </c>
    </row>
    <row r="28" spans="1:7">
      <c r="A28" s="4" t="s">
        <v>991</v>
      </c>
      <c r="G28" s="5" t="n">
        <v>-2196</v>
      </c>
    </row>
    <row r="29" spans="1:7">
      <c r="A29" s="4" t="s">
        <v>984</v>
      </c>
      <c r="F29" s="5" t="n">
        <v>19687</v>
      </c>
      <c r="G29" s="5" t="n">
        <v>19608</v>
      </c>
    </row>
    <row r="30" spans="1:7">
      <c r="A30" s="3" t="s">
        <v>976</v>
      </c>
    </row>
    <row r="31" spans="1:7">
      <c r="A31" s="4" t="s">
        <v>977</v>
      </c>
      <c r="F31" s="5" t="n">
        <v>-19687</v>
      </c>
      <c r="G31" s="5" t="n">
        <v>-19608</v>
      </c>
    </row>
    <row r="32" spans="1:7">
      <c r="A32" s="4" t="s">
        <v>990</v>
      </c>
      <c r="F32" s="6" t="n">
        <v>-19687</v>
      </c>
      <c r="G32" s="6" t="n">
        <v>-19608</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19</v>
      </c>
      <c r="C1" s="2" t="s">
        <v>20</v>
      </c>
    </row>
    <row r="2" spans="1:3">
      <c r="A2" s="4" t="s">
        <v>954</v>
      </c>
    </row>
    <row r="3" spans="1:3">
      <c r="A3" s="3" t="s">
        <v>993</v>
      </c>
    </row>
    <row r="4" spans="1:3">
      <c r="A4" s="4" t="s">
        <v>994</v>
      </c>
      <c r="B4" s="6" t="n">
        <v>203384</v>
      </c>
      <c r="C4" s="6" t="n">
        <v>215684</v>
      </c>
    </row>
    <row r="5" spans="1:3">
      <c r="A5" s="4" t="s">
        <v>995</v>
      </c>
      <c r="B5" s="5" t="n">
        <v>200434</v>
      </c>
      <c r="C5" s="5" t="n">
        <v>212139</v>
      </c>
    </row>
    <row r="6" spans="1:3">
      <c r="A6" s="4" t="s">
        <v>996</v>
      </c>
      <c r="B6" s="5" t="n">
        <v>89161</v>
      </c>
      <c r="C6" s="5" t="n">
        <v>96528</v>
      </c>
    </row>
    <row r="7" spans="1:3">
      <c r="A7" s="4" t="s">
        <v>997</v>
      </c>
      <c r="B7" s="5" t="n">
        <v>-114223</v>
      </c>
      <c r="C7" s="5" t="n">
        <v>-119156</v>
      </c>
    </row>
    <row r="8" spans="1:3">
      <c r="A8" s="4" t="s">
        <v>939</v>
      </c>
    </row>
    <row r="9" spans="1:3">
      <c r="A9" s="3" t="s">
        <v>993</v>
      </c>
    </row>
    <row r="10" spans="1:3">
      <c r="A10" s="4" t="s">
        <v>994</v>
      </c>
      <c r="B10" s="5" t="n">
        <v>98261</v>
      </c>
      <c r="C10" s="5" t="n">
        <v>105866</v>
      </c>
    </row>
    <row r="11" spans="1:3">
      <c r="A11" s="4" t="s">
        <v>995</v>
      </c>
      <c r="B11" s="5" t="n">
        <v>98261</v>
      </c>
      <c r="C11" s="5" t="n">
        <v>105866</v>
      </c>
    </row>
    <row r="12" spans="1:3">
      <c r="A12" s="4" t="s">
        <v>996</v>
      </c>
      <c r="B12" s="5" t="n">
        <v>89161</v>
      </c>
      <c r="C12" s="5" t="n">
        <v>96528</v>
      </c>
    </row>
    <row r="13" spans="1:3">
      <c r="A13" s="4" t="s">
        <v>997</v>
      </c>
      <c r="B13" s="5" t="n">
        <v>-9100</v>
      </c>
      <c r="C13" s="5" t="n">
        <v>-9338</v>
      </c>
    </row>
    <row r="14" spans="1:3">
      <c r="A14" s="4" t="s">
        <v>942</v>
      </c>
    </row>
    <row r="15" spans="1:3">
      <c r="A15" s="3" t="s">
        <v>993</v>
      </c>
    </row>
    <row r="16" spans="1:3">
      <c r="A16" s="4" t="s">
        <v>994</v>
      </c>
      <c r="B16" s="5" t="n">
        <v>105123</v>
      </c>
      <c r="C16" s="5" t="n">
        <v>109818</v>
      </c>
    </row>
    <row r="17" spans="1:3">
      <c r="A17" s="4" t="s">
        <v>995</v>
      </c>
      <c r="B17" s="5" t="n">
        <v>102173</v>
      </c>
      <c r="C17" s="5" t="n">
        <v>106273</v>
      </c>
    </row>
    <row r="18" spans="1:3">
      <c r="A18" s="4" t="s">
        <v>997</v>
      </c>
      <c r="B18" s="6" t="n">
        <v>-105123</v>
      </c>
      <c r="C18" s="6" t="n">
        <v>-1098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7</v>
      </c>
    </row>
    <row r="2" spans="1:3">
      <c r="B2" s="2" t="s">
        <v>19</v>
      </c>
      <c r="C2" s="2" t="s">
        <v>20</v>
      </c>
    </row>
    <row r="3" spans="1:3">
      <c r="A3" s="4" t="s">
        <v>954</v>
      </c>
    </row>
    <row r="4" spans="1:3">
      <c r="A4" s="3" t="s">
        <v>999</v>
      </c>
    </row>
    <row r="5" spans="1:3">
      <c r="A5" s="4" t="s">
        <v>1000</v>
      </c>
      <c r="B5" s="6" t="n">
        <v>59811</v>
      </c>
      <c r="C5" s="6" t="n">
        <v>31568</v>
      </c>
    </row>
    <row r="6" spans="1:3">
      <c r="A6" s="4" t="s">
        <v>1001</v>
      </c>
      <c r="B6" s="5" t="n">
        <v>-9928</v>
      </c>
      <c r="C6" s="5" t="n">
        <v>-5163</v>
      </c>
    </row>
    <row r="7" spans="1:3">
      <c r="A7" s="4" t="s">
        <v>1002</v>
      </c>
      <c r="B7" s="5" t="n">
        <v>-8004</v>
      </c>
      <c r="C7" s="5" t="n">
        <v>35083</v>
      </c>
    </row>
    <row r="8" spans="1:3">
      <c r="A8" s="4" t="s">
        <v>1003</v>
      </c>
      <c r="B8" s="5" t="n">
        <v>3700</v>
      </c>
      <c r="C8" s="5" t="n">
        <v>-1677</v>
      </c>
    </row>
    <row r="9" spans="1:3">
      <c r="A9" s="4" t="s">
        <v>1004</v>
      </c>
      <c r="B9" s="5" t="n">
        <v>45579</v>
      </c>
      <c r="C9" s="5" t="n">
        <v>59811</v>
      </c>
    </row>
    <row r="10" spans="1:3">
      <c r="A10" s="4" t="s">
        <v>943</v>
      </c>
    </row>
    <row r="11" spans="1:3">
      <c r="A11" s="3" t="s">
        <v>999</v>
      </c>
    </row>
    <row r="12" spans="1:3">
      <c r="A12" s="4" t="s">
        <v>1000</v>
      </c>
      <c r="B12" s="5" t="n">
        <v>1669</v>
      </c>
      <c r="C12" s="5" t="n">
        <v>198</v>
      </c>
    </row>
    <row r="13" spans="1:3">
      <c r="A13" s="4" t="s">
        <v>1001</v>
      </c>
      <c r="B13" s="5" t="n">
        <v>-32</v>
      </c>
    </row>
    <row r="14" spans="1:3">
      <c r="A14" s="4" t="s">
        <v>1002</v>
      </c>
      <c r="B14" s="5" t="n">
        <v>-1018</v>
      </c>
      <c r="C14" s="5" t="n">
        <v>1471</v>
      </c>
    </row>
    <row r="15" spans="1:3">
      <c r="A15" s="4" t="s">
        <v>1004</v>
      </c>
      <c r="B15" s="6" t="n">
        <v>619</v>
      </c>
      <c r="C15" s="6" t="n">
        <v>166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05</v>
      </c>
      <c r="B1" s="2" t="s">
        <v>16</v>
      </c>
      <c r="D1" s="2" t="s">
        <v>1</v>
      </c>
      <c r="F1" s="2" t="s">
        <v>17</v>
      </c>
    </row>
    <row r="2" spans="1:7">
      <c r="B2" s="2" t="s">
        <v>2</v>
      </c>
      <c r="C2" s="2" t="s">
        <v>18</v>
      </c>
      <c r="D2" s="2" t="s">
        <v>2</v>
      </c>
      <c r="E2" s="2" t="s">
        <v>18</v>
      </c>
      <c r="F2" s="2" t="s">
        <v>19</v>
      </c>
      <c r="G2" s="2" t="s">
        <v>20</v>
      </c>
    </row>
    <row r="3" spans="1:7">
      <c r="A3" s="4" t="s">
        <v>954</v>
      </c>
    </row>
    <row r="4" spans="1:7">
      <c r="A4" s="3" t="s">
        <v>1006</v>
      </c>
    </row>
    <row r="5" spans="1:7">
      <c r="A5" s="4" t="s">
        <v>980</v>
      </c>
      <c r="B5" s="6" t="n">
        <v>215</v>
      </c>
      <c r="C5" s="6" t="n">
        <v>202</v>
      </c>
      <c r="D5" s="6" t="n">
        <v>644</v>
      </c>
      <c r="E5" s="6" t="n">
        <v>605</v>
      </c>
      <c r="F5" s="6" t="n">
        <v>809</v>
      </c>
      <c r="G5" s="6" t="n">
        <v>702</v>
      </c>
    </row>
    <row r="6" spans="1:7">
      <c r="A6" s="4" t="s">
        <v>981</v>
      </c>
      <c r="B6" s="5" t="n">
        <v>2172</v>
      </c>
      <c r="C6" s="5" t="n">
        <v>2166</v>
      </c>
      <c r="D6" s="5" t="n">
        <v>6486</v>
      </c>
      <c r="E6" s="5" t="n">
        <v>6498</v>
      </c>
      <c r="F6" s="5" t="n">
        <v>8681</v>
      </c>
      <c r="G6" s="5" t="n">
        <v>8995</v>
      </c>
    </row>
    <row r="7" spans="1:7">
      <c r="A7" s="4" t="s">
        <v>1007</v>
      </c>
      <c r="B7" s="5" t="n">
        <v>-1180</v>
      </c>
      <c r="C7" s="5" t="n">
        <v>-1042</v>
      </c>
      <c r="D7" s="5" t="n">
        <v>-3515</v>
      </c>
      <c r="E7" s="5" t="n">
        <v>-3125</v>
      </c>
      <c r="F7" s="5" t="n">
        <v>-4178</v>
      </c>
      <c r="G7" s="5" t="n">
        <v>-4270</v>
      </c>
    </row>
    <row r="8" spans="1:7">
      <c r="A8" s="4" t="s">
        <v>1008</v>
      </c>
      <c r="B8" s="5" t="n">
        <v>1774</v>
      </c>
      <c r="C8" s="5" t="n">
        <v>2451</v>
      </c>
      <c r="D8" s="5" t="n">
        <v>5319</v>
      </c>
      <c r="E8" s="5" t="n">
        <v>7353</v>
      </c>
      <c r="F8" s="5" t="n">
        <v>9928</v>
      </c>
      <c r="G8" s="5" t="n">
        <v>5163</v>
      </c>
    </row>
    <row r="9" spans="1:7">
      <c r="A9" s="4" t="s">
        <v>1009</v>
      </c>
      <c r="B9" s="6" t="n">
        <v>2981</v>
      </c>
      <c r="C9" s="6" t="n">
        <v>3777</v>
      </c>
      <c r="D9" s="6" t="n">
        <v>8934</v>
      </c>
      <c r="E9" s="6" t="n">
        <v>11331</v>
      </c>
      <c r="F9" s="5" t="n">
        <v>15240</v>
      </c>
      <c r="G9" s="5" t="n">
        <v>10590</v>
      </c>
    </row>
    <row r="10" spans="1:7">
      <c r="A10" s="4" t="s">
        <v>943</v>
      </c>
    </row>
    <row r="11" spans="1:7">
      <c r="A11" s="3" t="s">
        <v>1006</v>
      </c>
    </row>
    <row r="12" spans="1:7">
      <c r="A12" s="4" t="s">
        <v>980</v>
      </c>
      <c r="F12" s="5" t="n">
        <v>734</v>
      </c>
      <c r="G12" s="5" t="n">
        <v>742</v>
      </c>
    </row>
    <row r="13" spans="1:7">
      <c r="A13" s="4" t="s">
        <v>981</v>
      </c>
      <c r="F13" s="5" t="n">
        <v>770</v>
      </c>
      <c r="G13" s="5" t="n">
        <v>925</v>
      </c>
    </row>
    <row r="14" spans="1:7">
      <c r="A14" s="4" t="s">
        <v>962</v>
      </c>
      <c r="F14" s="5" t="n">
        <v>-429</v>
      </c>
    </row>
    <row r="15" spans="1:7">
      <c r="A15" s="4" t="s">
        <v>1008</v>
      </c>
      <c r="F15" s="5" t="n">
        <v>32</v>
      </c>
    </row>
    <row r="16" spans="1:7">
      <c r="A16" s="4" t="s">
        <v>1009</v>
      </c>
      <c r="F16" s="5" t="n">
        <v>1107</v>
      </c>
      <c r="G16" s="5" t="n">
        <v>1667</v>
      </c>
    </row>
    <row r="17" spans="1:7">
      <c r="A17" s="4" t="s">
        <v>939</v>
      </c>
    </row>
    <row r="18" spans="1:7">
      <c r="A18" s="3" t="s">
        <v>1006</v>
      </c>
    </row>
    <row r="19" spans="1:7">
      <c r="A19" s="4" t="s">
        <v>981</v>
      </c>
      <c r="F19" s="5" t="n">
        <v>4252</v>
      </c>
      <c r="G19" s="5" t="n">
        <v>4461</v>
      </c>
    </row>
    <row r="20" spans="1:7">
      <c r="A20" s="4" t="s">
        <v>1007</v>
      </c>
      <c r="F20" s="5" t="n">
        <v>-4178</v>
      </c>
      <c r="G20" s="5" t="n">
        <v>-4270</v>
      </c>
    </row>
    <row r="21" spans="1:7">
      <c r="A21" s="4" t="s">
        <v>1008</v>
      </c>
      <c r="F21" s="5" t="n">
        <v>4225</v>
      </c>
      <c r="G21" s="5" t="n">
        <v>1826</v>
      </c>
    </row>
    <row r="22" spans="1:7">
      <c r="A22" s="4" t="s">
        <v>1009</v>
      </c>
      <c r="F22" s="6" t="n">
        <v>4299</v>
      </c>
      <c r="G22" s="6" t="n">
        <v>2017</v>
      </c>
    </row>
  </sheetData>
  <mergeCells count="4">
    <mergeCell ref="A1:A2"/>
    <mergeCell ref="B1:C1"/>
    <mergeCell ref="D1:E1"/>
    <mergeCell ref="F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7</v>
      </c>
    </row>
    <row r="2" spans="1:3">
      <c r="B2" s="2" t="s">
        <v>19</v>
      </c>
      <c r="C2" s="2" t="s">
        <v>20</v>
      </c>
    </row>
    <row r="3" spans="1:3">
      <c r="A3" s="4" t="s">
        <v>939</v>
      </c>
    </row>
    <row r="4" spans="1:3">
      <c r="A4" s="3" t="s">
        <v>1011</v>
      </c>
    </row>
    <row r="5" spans="1:3">
      <c r="A5" s="4" t="s">
        <v>771</v>
      </c>
      <c r="B5" s="4" t="s">
        <v>1012</v>
      </c>
      <c r="C5" s="4" t="s">
        <v>1013</v>
      </c>
    </row>
    <row r="6" spans="1:3">
      <c r="A6" s="3" t="s">
        <v>1014</v>
      </c>
    </row>
    <row r="7" spans="1:3">
      <c r="A7" s="4" t="s">
        <v>771</v>
      </c>
      <c r="B7" s="4" t="s">
        <v>1013</v>
      </c>
      <c r="C7" s="4" t="s">
        <v>1015</v>
      </c>
    </row>
    <row r="8" spans="1:3">
      <c r="A8" s="4" t="s">
        <v>1016</v>
      </c>
      <c r="B8" s="4" t="s">
        <v>889</v>
      </c>
      <c r="C8" s="4" t="s">
        <v>889</v>
      </c>
    </row>
    <row r="9" spans="1:3">
      <c r="A9" s="4" t="s">
        <v>1017</v>
      </c>
    </row>
    <row r="10" spans="1:3">
      <c r="A10" s="3" t="s">
        <v>1011</v>
      </c>
    </row>
    <row r="11" spans="1:3">
      <c r="A11" s="4" t="s">
        <v>771</v>
      </c>
      <c r="B11" s="4" t="s">
        <v>1012</v>
      </c>
      <c r="C11" s="4" t="s">
        <v>1013</v>
      </c>
    </row>
    <row r="12" spans="1:3">
      <c r="A12" s="4" t="s">
        <v>1018</v>
      </c>
      <c r="B12" s="4" t="s">
        <v>895</v>
      </c>
      <c r="C12" s="4" t="s">
        <v>895</v>
      </c>
    </row>
    <row r="13" spans="1:3">
      <c r="A13" s="3" t="s">
        <v>1014</v>
      </c>
    </row>
    <row r="14" spans="1:3">
      <c r="A14" s="4" t="s">
        <v>771</v>
      </c>
      <c r="B14" s="4" t="s">
        <v>1013</v>
      </c>
      <c r="C14" s="4" t="s">
        <v>1015</v>
      </c>
    </row>
    <row r="15" spans="1:3">
      <c r="A15" s="4" t="s">
        <v>1018</v>
      </c>
      <c r="B15" s="4" t="s">
        <v>895</v>
      </c>
      <c r="C15" s="4" t="s">
        <v>895</v>
      </c>
    </row>
    <row r="16" spans="1:3">
      <c r="A16" s="4" t="s">
        <v>943</v>
      </c>
    </row>
    <row r="17" spans="1:3">
      <c r="A17" s="3" t="s">
        <v>1011</v>
      </c>
    </row>
    <row r="18" spans="1:3">
      <c r="A18" s="4" t="s">
        <v>771</v>
      </c>
      <c r="B18" s="4" t="s">
        <v>1012</v>
      </c>
      <c r="C18" s="4" t="s">
        <v>1013</v>
      </c>
    </row>
    <row r="19" spans="1:3">
      <c r="A19" s="3" t="s">
        <v>1014</v>
      </c>
    </row>
    <row r="20" spans="1:3">
      <c r="A20" s="4" t="s">
        <v>771</v>
      </c>
      <c r="B20" s="4" t="s">
        <v>1013</v>
      </c>
      <c r="C20" s="4" t="s">
        <v>1015</v>
      </c>
    </row>
    <row r="21" spans="1:3">
      <c r="A21" s="4" t="s">
        <v>1019</v>
      </c>
    </row>
    <row r="22" spans="1:3">
      <c r="A22" s="3" t="s">
        <v>1020</v>
      </c>
    </row>
    <row r="23" spans="1:3">
      <c r="A23" s="4" t="s">
        <v>1021</v>
      </c>
      <c r="B23" s="4" t="s">
        <v>1022</v>
      </c>
      <c r="C23" s="4" t="s">
        <v>1022</v>
      </c>
    </row>
    <row r="24" spans="1:3">
      <c r="A24" s="4" t="s">
        <v>1023</v>
      </c>
      <c r="B24" s="4" t="s">
        <v>908</v>
      </c>
      <c r="C24" s="4" t="s">
        <v>908</v>
      </c>
    </row>
    <row r="25" spans="1:3">
      <c r="A25" s="3" t="s">
        <v>1024</v>
      </c>
    </row>
    <row r="26" spans="1:3">
      <c r="A26" s="4" t="s">
        <v>1025</v>
      </c>
      <c r="B26" s="6" t="n">
        <v>74</v>
      </c>
    </row>
    <row r="27" spans="1:3">
      <c r="A27" s="4" t="s">
        <v>1026</v>
      </c>
      <c r="B27" s="5" t="n">
        <v>-66</v>
      </c>
    </row>
    <row r="28" spans="1:3">
      <c r="A28" s="4" t="s">
        <v>1027</v>
      </c>
      <c r="B28" s="5" t="n">
        <v>432</v>
      </c>
    </row>
    <row r="29" spans="1:3">
      <c r="A29" s="4" t="s">
        <v>1028</v>
      </c>
      <c r="B29" s="6" t="n">
        <v>-3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29</v>
      </c>
      <c r="B1" s="2" t="s">
        <v>17</v>
      </c>
    </row>
    <row r="2" spans="1:3">
      <c r="B2" s="2" t="s">
        <v>19</v>
      </c>
      <c r="C2" s="2" t="s">
        <v>20</v>
      </c>
    </row>
    <row r="3" spans="1:3">
      <c r="A3" s="3" t="s">
        <v>362</v>
      </c>
    </row>
    <row r="4" spans="1:3">
      <c r="A4" s="4" t="s">
        <v>1030</v>
      </c>
      <c r="B4" s="4" t="s">
        <v>452</v>
      </c>
      <c r="C4" s="4" t="s">
        <v>452</v>
      </c>
    </row>
    <row r="5" spans="1:3">
      <c r="A5" s="4" t="s">
        <v>1016</v>
      </c>
      <c r="B5" s="4" t="s">
        <v>889</v>
      </c>
      <c r="C5" s="4" t="s">
        <v>889</v>
      </c>
    </row>
    <row r="6" spans="1:3">
      <c r="A6" s="4" t="s">
        <v>520</v>
      </c>
    </row>
    <row r="7" spans="1:3">
      <c r="A7" s="3" t="s">
        <v>362</v>
      </c>
    </row>
    <row r="8" spans="1:3">
      <c r="A8" s="4" t="s">
        <v>1030</v>
      </c>
      <c r="B8" s="4" t="s">
        <v>1031</v>
      </c>
      <c r="C8" s="4" t="s">
        <v>1032</v>
      </c>
    </row>
    <row r="9" spans="1:3">
      <c r="A9" s="4" t="s">
        <v>1033</v>
      </c>
      <c r="B9" s="4" t="s">
        <v>1031</v>
      </c>
    </row>
    <row r="10" spans="1:3">
      <c r="A10" s="4" t="s">
        <v>1034</v>
      </c>
    </row>
    <row r="11" spans="1:3">
      <c r="A11" s="3" t="s">
        <v>362</v>
      </c>
    </row>
    <row r="12" spans="1:3">
      <c r="A12" s="4" t="s">
        <v>1030</v>
      </c>
      <c r="B12" s="4" t="s">
        <v>1035</v>
      </c>
      <c r="C12" s="4" t="s">
        <v>1035</v>
      </c>
    </row>
    <row r="13" spans="1:3">
      <c r="A13" s="4" t="s">
        <v>1036</v>
      </c>
    </row>
    <row r="14" spans="1:3">
      <c r="A14" s="3" t="s">
        <v>362</v>
      </c>
    </row>
    <row r="15" spans="1:3">
      <c r="A15" s="4" t="s">
        <v>1030</v>
      </c>
      <c r="B15" s="4" t="s">
        <v>1035</v>
      </c>
      <c r="C15" s="4" t="s">
        <v>1035</v>
      </c>
    </row>
    <row r="16" spans="1:3">
      <c r="A16" s="4" t="s">
        <v>555</v>
      </c>
    </row>
    <row r="17" spans="1:3">
      <c r="A17" s="3" t="s">
        <v>362</v>
      </c>
    </row>
    <row r="18" spans="1:3">
      <c r="A18" s="4" t="s">
        <v>1030</v>
      </c>
      <c r="B18" s="4" t="s">
        <v>1037</v>
      </c>
      <c r="C18" s="4" t="s">
        <v>1038</v>
      </c>
    </row>
    <row r="19" spans="1:3">
      <c r="A19" s="4" t="s">
        <v>1033</v>
      </c>
      <c r="B19" s="4" t="s">
        <v>1037</v>
      </c>
    </row>
    <row r="20" spans="1:3">
      <c r="A20" s="4" t="s">
        <v>1039</v>
      </c>
    </row>
    <row r="21" spans="1:3">
      <c r="A21" s="3" t="s">
        <v>362</v>
      </c>
    </row>
    <row r="22" spans="1:3">
      <c r="A22" s="4" t="s">
        <v>1030</v>
      </c>
      <c r="B22" s="4" t="s">
        <v>908</v>
      </c>
      <c r="C22" s="4" t="s">
        <v>1040</v>
      </c>
    </row>
    <row r="23" spans="1:3">
      <c r="A23" s="4" t="s">
        <v>1033</v>
      </c>
      <c r="B23" s="4" t="s">
        <v>90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041</v>
      </c>
      <c r="B1" s="2" t="s">
        <v>938</v>
      </c>
    </row>
    <row r="2" spans="1:2">
      <c r="A2" s="4" t="s">
        <v>954</v>
      </c>
    </row>
    <row r="3" spans="1:2">
      <c r="A3" s="3" t="s">
        <v>1042</v>
      </c>
    </row>
    <row r="4" spans="1:2">
      <c r="A4" s="5" t="n">
        <v>2016</v>
      </c>
      <c r="B4" s="6" t="n">
        <v>14801</v>
      </c>
    </row>
    <row r="5" spans="1:2">
      <c r="A5" s="5" t="n">
        <v>2017</v>
      </c>
      <c r="B5" s="5" t="n">
        <v>14933</v>
      </c>
    </row>
    <row r="6" spans="1:2">
      <c r="A6" s="5" t="n">
        <v>2018</v>
      </c>
      <c r="B6" s="5" t="n">
        <v>14632</v>
      </c>
    </row>
    <row r="7" spans="1:2">
      <c r="A7" s="5" t="n">
        <v>2019</v>
      </c>
      <c r="B7" s="5" t="n">
        <v>14753</v>
      </c>
    </row>
    <row r="8" spans="1:2">
      <c r="A8" s="5" t="n">
        <v>2020</v>
      </c>
      <c r="B8" s="5" t="n">
        <v>14522</v>
      </c>
    </row>
    <row r="9" spans="1:2">
      <c r="A9" s="4" t="s">
        <v>1043</v>
      </c>
      <c r="B9" s="5" t="n">
        <v>67686</v>
      </c>
    </row>
    <row r="10" spans="1:2">
      <c r="A10" s="4" t="s">
        <v>943</v>
      </c>
    </row>
    <row r="11" spans="1:2">
      <c r="A11" s="3" t="s">
        <v>1042</v>
      </c>
    </row>
    <row r="12" spans="1:2">
      <c r="A12" s="5" t="n">
        <v>2016</v>
      </c>
      <c r="B12" s="5" t="n">
        <v>1143</v>
      </c>
    </row>
    <row r="13" spans="1:2">
      <c r="A13" s="5" t="n">
        <v>2017</v>
      </c>
      <c r="B13" s="5" t="n">
        <v>1216</v>
      </c>
    </row>
    <row r="14" spans="1:2">
      <c r="A14" s="5" t="n">
        <v>2018</v>
      </c>
      <c r="B14" s="5" t="n">
        <v>1327</v>
      </c>
    </row>
    <row r="15" spans="1:2">
      <c r="A15" s="5" t="n">
        <v>2019</v>
      </c>
      <c r="B15" s="5" t="n">
        <v>1363</v>
      </c>
    </row>
    <row r="16" spans="1:2">
      <c r="A16" s="5" t="n">
        <v>2020</v>
      </c>
      <c r="B16" s="5" t="n">
        <v>1424</v>
      </c>
    </row>
    <row r="17" spans="1:2">
      <c r="A17" s="4" t="s">
        <v>1043</v>
      </c>
      <c r="B17" s="6" t="n">
        <v>80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4</v>
      </c>
      <c r="B1" s="2" t="s">
        <v>1</v>
      </c>
      <c r="C1" s="2" t="s">
        <v>17</v>
      </c>
    </row>
    <row r="2" spans="1:3">
      <c r="B2" s="2" t="s">
        <v>2</v>
      </c>
      <c r="C2" s="2" t="s">
        <v>19</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19</v>
      </c>
      <c r="C1" s="2" t="s">
        <v>20</v>
      </c>
    </row>
    <row r="2" spans="1:3">
      <c r="A2" s="3" t="s">
        <v>362</v>
      </c>
    </row>
    <row r="3" spans="1:3">
      <c r="A3" s="4" t="s">
        <v>996</v>
      </c>
      <c r="B3" s="6" t="n">
        <v>89161</v>
      </c>
      <c r="C3" s="6" t="n">
        <v>96528</v>
      </c>
    </row>
    <row r="4" spans="1:3">
      <c r="A4" s="4" t="s">
        <v>1045</v>
      </c>
      <c r="B4" s="4" t="s">
        <v>452</v>
      </c>
      <c r="C4" s="4" t="s">
        <v>452</v>
      </c>
    </row>
    <row r="5" spans="1:3">
      <c r="A5" s="4" t="s">
        <v>466</v>
      </c>
    </row>
    <row r="6" spans="1:3">
      <c r="A6" s="3" t="s">
        <v>362</v>
      </c>
    </row>
    <row r="7" spans="1:3">
      <c r="A7" s="4" t="s">
        <v>1046</v>
      </c>
      <c r="B7" s="4" t="s">
        <v>1047</v>
      </c>
    </row>
    <row r="8" spans="1:3">
      <c r="A8" s="4" t="s">
        <v>1048</v>
      </c>
    </row>
    <row r="9" spans="1:3">
      <c r="A9" s="3" t="s">
        <v>362</v>
      </c>
    </row>
    <row r="10" spans="1:3">
      <c r="A10" s="4" t="s">
        <v>996</v>
      </c>
      <c r="B10" s="6" t="n">
        <v>4274</v>
      </c>
      <c r="C10" s="6" t="n">
        <v>2510</v>
      </c>
    </row>
    <row r="11" spans="1:3">
      <c r="A11" s="4" t="s">
        <v>1049</v>
      </c>
    </row>
    <row r="12" spans="1:3">
      <c r="A12" s="3" t="s">
        <v>362</v>
      </c>
    </row>
    <row r="13" spans="1:3">
      <c r="A13" s="4" t="s">
        <v>1045</v>
      </c>
      <c r="B13" s="4" t="s">
        <v>1050</v>
      </c>
      <c r="C13" s="4" t="s">
        <v>1051</v>
      </c>
    </row>
    <row r="14" spans="1:3">
      <c r="A14" s="4" t="s">
        <v>512</v>
      </c>
    </row>
    <row r="15" spans="1:3">
      <c r="A15" s="3" t="s">
        <v>362</v>
      </c>
    </row>
    <row r="16" spans="1:3">
      <c r="A16" s="4" t="s">
        <v>996</v>
      </c>
      <c r="B16" s="6" t="n">
        <v>8299</v>
      </c>
      <c r="C16" s="6" t="n">
        <v>6206</v>
      </c>
    </row>
    <row r="17" spans="1:3">
      <c r="A17" s="4" t="s">
        <v>1052</v>
      </c>
    </row>
    <row r="18" spans="1:3">
      <c r="A18" s="3" t="s">
        <v>362</v>
      </c>
    </row>
    <row r="19" spans="1:3">
      <c r="A19" s="4" t="s">
        <v>996</v>
      </c>
      <c r="B19" s="5" t="n">
        <v>12418</v>
      </c>
      <c r="C19" s="5" t="n">
        <v>11513</v>
      </c>
    </row>
    <row r="20" spans="1:3">
      <c r="A20" s="4" t="s">
        <v>1053</v>
      </c>
    </row>
    <row r="21" spans="1:3">
      <c r="A21" s="3" t="s">
        <v>362</v>
      </c>
    </row>
    <row r="22" spans="1:3">
      <c r="A22" s="4" t="s">
        <v>996</v>
      </c>
      <c r="B22" s="5" t="n">
        <v>12279</v>
      </c>
      <c r="C22" s="5" t="n">
        <v>15074</v>
      </c>
    </row>
    <row r="23" spans="1:3">
      <c r="A23" s="4" t="s">
        <v>1054</v>
      </c>
    </row>
    <row r="24" spans="1:3">
      <c r="A24" s="3" t="s">
        <v>362</v>
      </c>
    </row>
    <row r="25" spans="1:3">
      <c r="A25" s="4" t="s">
        <v>996</v>
      </c>
      <c r="B25" s="5" t="n">
        <v>2104</v>
      </c>
      <c r="C25" s="5" t="n">
        <v>2999</v>
      </c>
    </row>
    <row r="26" spans="1:3">
      <c r="A26" s="4" t="s">
        <v>1055</v>
      </c>
    </row>
    <row r="27" spans="1:3">
      <c r="A27" s="3" t="s">
        <v>362</v>
      </c>
    </row>
    <row r="28" spans="1:3">
      <c r="A28" s="4" t="s">
        <v>996</v>
      </c>
      <c r="B28" s="5" t="n">
        <v>11515</v>
      </c>
      <c r="C28" s="5" t="n">
        <v>11471</v>
      </c>
    </row>
    <row r="29" spans="1:3">
      <c r="A29" s="4" t="s">
        <v>1056</v>
      </c>
    </row>
    <row r="30" spans="1:3">
      <c r="A30" s="3" t="s">
        <v>362</v>
      </c>
    </row>
    <row r="31" spans="1:3">
      <c r="A31" s="4" t="s">
        <v>996</v>
      </c>
      <c r="B31" s="5" t="n">
        <v>2721</v>
      </c>
      <c r="C31" s="5" t="n">
        <v>2712</v>
      </c>
    </row>
    <row r="32" spans="1:3">
      <c r="A32" s="4" t="s">
        <v>1057</v>
      </c>
    </row>
    <row r="33" spans="1:3">
      <c r="A33" s="3" t="s">
        <v>362</v>
      </c>
    </row>
    <row r="34" spans="1:3">
      <c r="A34" s="4" t="s">
        <v>996</v>
      </c>
      <c r="B34" s="5" t="n">
        <v>21329</v>
      </c>
      <c r="C34" s="5" t="n">
        <v>23772</v>
      </c>
    </row>
    <row r="35" spans="1:3">
      <c r="A35" s="4" t="s">
        <v>1058</v>
      </c>
    </row>
    <row r="36" spans="1:3">
      <c r="A36" s="3" t="s">
        <v>362</v>
      </c>
    </row>
    <row r="37" spans="1:3">
      <c r="A37" s="4" t="s">
        <v>996</v>
      </c>
      <c r="B37" s="5" t="n">
        <v>9036</v>
      </c>
      <c r="C37" s="5" t="n">
        <v>4807</v>
      </c>
    </row>
    <row r="38" spans="1:3">
      <c r="A38" s="4" t="s">
        <v>1059</v>
      </c>
    </row>
    <row r="39" spans="1:3">
      <c r="A39" s="3" t="s">
        <v>362</v>
      </c>
    </row>
    <row r="40" spans="1:3">
      <c r="A40" s="4" t="s">
        <v>996</v>
      </c>
      <c r="C40" s="5" t="n">
        <v>5944</v>
      </c>
    </row>
    <row r="41" spans="1:3">
      <c r="A41" s="4" t="s">
        <v>1060</v>
      </c>
    </row>
    <row r="42" spans="1:3">
      <c r="A42" s="3" t="s">
        <v>362</v>
      </c>
    </row>
    <row r="43" spans="1:3">
      <c r="A43" s="4" t="s">
        <v>996</v>
      </c>
      <c r="B43" s="5" t="n">
        <v>4334</v>
      </c>
      <c r="C43" s="5" t="n">
        <v>3739</v>
      </c>
    </row>
    <row r="44" spans="1:3">
      <c r="A44" s="4" t="s">
        <v>1061</v>
      </c>
    </row>
    <row r="45" spans="1:3">
      <c r="A45" s="3" t="s">
        <v>362</v>
      </c>
    </row>
    <row r="46" spans="1:3">
      <c r="A46" s="4" t="s">
        <v>996</v>
      </c>
      <c r="B46" s="5" t="n">
        <v>852</v>
      </c>
      <c r="C46" s="5" t="n">
        <v>5781</v>
      </c>
    </row>
    <row r="47" spans="1:3">
      <c r="A47" s="11" t="n">
        <v>1</v>
      </c>
    </row>
    <row r="48" spans="1:3">
      <c r="A48" s="3" t="s">
        <v>362</v>
      </c>
    </row>
    <row r="49" spans="1:3">
      <c r="A49" s="4" t="s">
        <v>996</v>
      </c>
      <c r="B49" s="5" t="n">
        <v>54061</v>
      </c>
      <c r="C49" s="5" t="n">
        <v>60736</v>
      </c>
    </row>
    <row r="50" spans="1:3">
      <c r="A50" s="4" t="s">
        <v>1062</v>
      </c>
    </row>
    <row r="51" spans="1:3">
      <c r="A51" s="3" t="s">
        <v>362</v>
      </c>
    </row>
    <row r="52" spans="1:3">
      <c r="A52" s="4" t="s">
        <v>996</v>
      </c>
      <c r="B52" s="5" t="n">
        <v>4274</v>
      </c>
      <c r="C52" s="5" t="n">
        <v>2510</v>
      </c>
    </row>
    <row r="53" spans="1:3">
      <c r="A53" s="4" t="s">
        <v>1063</v>
      </c>
    </row>
    <row r="54" spans="1:3">
      <c r="A54" s="3" t="s">
        <v>362</v>
      </c>
    </row>
    <row r="55" spans="1:3">
      <c r="A55" s="4" t="s">
        <v>996</v>
      </c>
      <c r="B55" s="5" t="n">
        <v>11515</v>
      </c>
      <c r="C55" s="5" t="n">
        <v>11471</v>
      </c>
    </row>
    <row r="56" spans="1:3">
      <c r="A56" s="4" t="s">
        <v>1064</v>
      </c>
    </row>
    <row r="57" spans="1:3">
      <c r="A57" s="3" t="s">
        <v>362</v>
      </c>
    </row>
    <row r="58" spans="1:3">
      <c r="A58" s="4" t="s">
        <v>996</v>
      </c>
      <c r="B58" s="5" t="n">
        <v>2721</v>
      </c>
      <c r="C58" s="5" t="n">
        <v>2712</v>
      </c>
    </row>
    <row r="59" spans="1:3">
      <c r="A59" s="4" t="s">
        <v>1065</v>
      </c>
    </row>
    <row r="60" spans="1:3">
      <c r="A60" s="3" t="s">
        <v>362</v>
      </c>
    </row>
    <row r="61" spans="1:3">
      <c r="A61" s="4" t="s">
        <v>996</v>
      </c>
      <c r="B61" s="5" t="n">
        <v>21329</v>
      </c>
      <c r="C61" s="5" t="n">
        <v>23772</v>
      </c>
    </row>
    <row r="62" spans="1:3">
      <c r="A62" s="4" t="s">
        <v>1066</v>
      </c>
    </row>
    <row r="63" spans="1:3">
      <c r="A63" s="3" t="s">
        <v>362</v>
      </c>
    </row>
    <row r="64" spans="1:3">
      <c r="A64" s="4" t="s">
        <v>996</v>
      </c>
      <c r="B64" s="5" t="n">
        <v>9036</v>
      </c>
      <c r="C64" s="5" t="n">
        <v>4807</v>
      </c>
    </row>
    <row r="65" spans="1:3">
      <c r="A65" s="4" t="s">
        <v>1067</v>
      </c>
    </row>
    <row r="66" spans="1:3">
      <c r="A66" s="3" t="s">
        <v>362</v>
      </c>
    </row>
    <row r="67" spans="1:3">
      <c r="A67" s="4" t="s">
        <v>996</v>
      </c>
      <c r="C67" s="5" t="n">
        <v>5944</v>
      </c>
    </row>
    <row r="68" spans="1:3">
      <c r="A68" s="4" t="s">
        <v>1068</v>
      </c>
    </row>
    <row r="69" spans="1:3">
      <c r="A69" s="3" t="s">
        <v>362</v>
      </c>
    </row>
    <row r="70" spans="1:3">
      <c r="A70" s="4" t="s">
        <v>996</v>
      </c>
      <c r="B70" s="5" t="n">
        <v>4334</v>
      </c>
      <c r="C70" s="5" t="n">
        <v>3739</v>
      </c>
    </row>
    <row r="71" spans="1:3">
      <c r="A71" s="4" t="s">
        <v>1069</v>
      </c>
    </row>
    <row r="72" spans="1:3">
      <c r="A72" s="3" t="s">
        <v>362</v>
      </c>
    </row>
    <row r="73" spans="1:3">
      <c r="A73" s="4" t="s">
        <v>996</v>
      </c>
      <c r="B73" s="5" t="n">
        <v>852</v>
      </c>
      <c r="C73" s="5" t="n">
        <v>5781</v>
      </c>
    </row>
    <row r="74" spans="1:3">
      <c r="A74" s="11" t="n">
        <v>2</v>
      </c>
    </row>
    <row r="75" spans="1:3">
      <c r="A75" s="3" t="s">
        <v>362</v>
      </c>
    </row>
    <row r="76" spans="1:3">
      <c r="A76" s="4" t="s">
        <v>996</v>
      </c>
      <c r="B76" s="5" t="n">
        <v>35100</v>
      </c>
      <c r="C76" s="5" t="n">
        <v>35792</v>
      </c>
    </row>
    <row r="77" spans="1:3">
      <c r="A77" s="4" t="s">
        <v>1070</v>
      </c>
    </row>
    <row r="78" spans="1:3">
      <c r="A78" s="3" t="s">
        <v>362</v>
      </c>
    </row>
    <row r="79" spans="1:3">
      <c r="A79" s="4" t="s">
        <v>996</v>
      </c>
      <c r="B79" s="5" t="n">
        <v>8299</v>
      </c>
      <c r="C79" s="5" t="n">
        <v>6206</v>
      </c>
    </row>
    <row r="80" spans="1:3">
      <c r="A80" s="4" t="s">
        <v>1071</v>
      </c>
    </row>
    <row r="81" spans="1:3">
      <c r="A81" s="3" t="s">
        <v>362</v>
      </c>
    </row>
    <row r="82" spans="1:3">
      <c r="A82" s="4" t="s">
        <v>996</v>
      </c>
      <c r="B82" s="5" t="n">
        <v>12418</v>
      </c>
      <c r="C82" s="5" t="n">
        <v>11513</v>
      </c>
    </row>
    <row r="83" spans="1:3">
      <c r="A83" s="4" t="s">
        <v>1072</v>
      </c>
    </row>
    <row r="84" spans="1:3">
      <c r="A84" s="3" t="s">
        <v>362</v>
      </c>
    </row>
    <row r="85" spans="1:3">
      <c r="A85" s="4" t="s">
        <v>996</v>
      </c>
      <c r="B85" s="5" t="n">
        <v>12279</v>
      </c>
      <c r="C85" s="5" t="n">
        <v>15074</v>
      </c>
    </row>
    <row r="86" spans="1:3">
      <c r="A86" s="4" t="s">
        <v>1073</v>
      </c>
    </row>
    <row r="87" spans="1:3">
      <c r="A87" s="3" t="s">
        <v>362</v>
      </c>
    </row>
    <row r="88" spans="1:3">
      <c r="A88" s="4" t="s">
        <v>996</v>
      </c>
      <c r="B88" s="6" t="n">
        <v>2104</v>
      </c>
      <c r="C88" s="6" t="n">
        <v>29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74</v>
      </c>
      <c r="B1" s="2" t="s">
        <v>16</v>
      </c>
      <c r="D1" s="2" t="s">
        <v>1</v>
      </c>
      <c r="F1" s="2" t="s">
        <v>17</v>
      </c>
    </row>
    <row r="2" spans="1:7">
      <c r="B2" s="2" t="s">
        <v>2</v>
      </c>
      <c r="C2" s="2" t="s">
        <v>18</v>
      </c>
      <c r="D2" s="2" t="s">
        <v>2</v>
      </c>
      <c r="E2" s="2" t="s">
        <v>18</v>
      </c>
      <c r="F2" s="2" t="s">
        <v>19</v>
      </c>
      <c r="G2" s="2" t="s">
        <v>20</v>
      </c>
    </row>
    <row r="3" spans="1:7">
      <c r="A3" s="3" t="s">
        <v>1075</v>
      </c>
    </row>
    <row r="4" spans="1:7">
      <c r="A4" s="4" t="s">
        <v>1076</v>
      </c>
      <c r="F4" s="6" t="n">
        <v>120134</v>
      </c>
      <c r="G4" s="6" t="n">
        <v>116933</v>
      </c>
    </row>
    <row r="5" spans="1:7">
      <c r="A5" s="4" t="s">
        <v>1077</v>
      </c>
      <c r="F5" s="5" t="n">
        <v>24900</v>
      </c>
      <c r="G5" s="5" t="n">
        <v>21225</v>
      </c>
    </row>
    <row r="6" spans="1:7">
      <c r="A6" s="4" t="s">
        <v>1078</v>
      </c>
      <c r="F6" s="5" t="n">
        <v>145034</v>
      </c>
      <c r="G6" s="5" t="n">
        <v>138158</v>
      </c>
    </row>
    <row r="7" spans="1:7">
      <c r="A7" s="3" t="s">
        <v>1079</v>
      </c>
    </row>
    <row r="8" spans="1:7">
      <c r="A8" s="4" t="s">
        <v>1076</v>
      </c>
      <c r="F8" s="5" t="n">
        <v>-10386</v>
      </c>
      <c r="G8" s="5" t="n">
        <v>-8960</v>
      </c>
    </row>
    <row r="9" spans="1:7">
      <c r="A9" s="4" t="s">
        <v>1077</v>
      </c>
      <c r="F9" s="5" t="n">
        <v>-5201</v>
      </c>
      <c r="G9" s="5" t="n">
        <v>-1626</v>
      </c>
    </row>
    <row r="10" spans="1:7">
      <c r="A10" s="4" t="s">
        <v>1080</v>
      </c>
      <c r="D10" s="6" t="n">
        <v>-176</v>
      </c>
      <c r="E10" s="6" t="n">
        <v>-16586</v>
      </c>
      <c r="F10" s="5" t="n">
        <v>-15587</v>
      </c>
      <c r="G10" s="5" t="n">
        <v>-10586</v>
      </c>
    </row>
    <row r="11" spans="1:7">
      <c r="A11" s="4" t="s">
        <v>1081</v>
      </c>
      <c r="B11" s="6" t="n">
        <v>33234</v>
      </c>
      <c r="C11" s="6" t="n">
        <v>33236</v>
      </c>
      <c r="D11" s="6" t="n">
        <v>104335</v>
      </c>
      <c r="E11" s="6" t="n">
        <v>99042</v>
      </c>
      <c r="F11" s="5" t="n">
        <v>129447</v>
      </c>
      <c r="G11" s="5" t="n">
        <v>127572</v>
      </c>
    </row>
    <row r="12" spans="1:7">
      <c r="A12" s="3" t="s">
        <v>1082</v>
      </c>
    </row>
    <row r="13" spans="1:7">
      <c r="A13" s="4" t="s">
        <v>1083</v>
      </c>
      <c r="F13" s="6" t="n">
        <v>54500</v>
      </c>
      <c r="G13" s="6" t="n">
        <v>4800</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19</v>
      </c>
      <c r="C1" s="2" t="s">
        <v>20</v>
      </c>
    </row>
    <row r="2" spans="1:3">
      <c r="A2" s="3" t="s">
        <v>1085</v>
      </c>
    </row>
    <row r="3" spans="1:3">
      <c r="A3" s="4" t="s">
        <v>1086</v>
      </c>
      <c r="B3" s="6" t="n">
        <v>88749</v>
      </c>
      <c r="C3" s="6" t="n">
        <v>88608</v>
      </c>
    </row>
    <row r="4" spans="1:3">
      <c r="A4" s="4" t="s">
        <v>1087</v>
      </c>
      <c r="B4" s="5" t="n">
        <v>53964</v>
      </c>
      <c r="C4" s="5" t="n">
        <v>54677</v>
      </c>
    </row>
    <row r="5" spans="1:3">
      <c r="A5" s="4" t="s">
        <v>68</v>
      </c>
      <c r="B5" s="5" t="n">
        <v>23627</v>
      </c>
      <c r="C5" s="5" t="n">
        <v>15474</v>
      </c>
    </row>
    <row r="6" spans="1:3">
      <c r="A6" s="4" t="s">
        <v>1088</v>
      </c>
      <c r="B6" s="5" t="n">
        <v>7725</v>
      </c>
      <c r="C6" s="5" t="n">
        <v>14663</v>
      </c>
    </row>
    <row r="7" spans="1:3">
      <c r="A7" s="4" t="s">
        <v>1089</v>
      </c>
      <c r="B7" s="5" t="n">
        <v>9496</v>
      </c>
      <c r="C7" s="5" t="n">
        <v>8688</v>
      </c>
    </row>
    <row r="8" spans="1:3">
      <c r="A8" s="4" t="s">
        <v>1090</v>
      </c>
      <c r="B8" s="5" t="n">
        <v>183561</v>
      </c>
      <c r="C8" s="5" t="n">
        <v>182110</v>
      </c>
    </row>
    <row r="9" spans="1:3">
      <c r="A9" s="3" t="s">
        <v>1091</v>
      </c>
    </row>
    <row r="10" spans="1:3">
      <c r="A10" s="4" t="s">
        <v>186</v>
      </c>
      <c r="B10" s="5" t="n">
        <v>-45908</v>
      </c>
      <c r="C10" s="5" t="n">
        <v>-62215</v>
      </c>
    </row>
    <row r="11" spans="1:3">
      <c r="A11" s="4" t="s">
        <v>1092</v>
      </c>
      <c r="B11" s="5" t="n">
        <v>-2186</v>
      </c>
      <c r="C11" s="5" t="n">
        <v>-2199</v>
      </c>
    </row>
    <row r="12" spans="1:3">
      <c r="A12" s="4" t="s">
        <v>24</v>
      </c>
      <c r="B12" s="5" t="n">
        <v>-9327</v>
      </c>
      <c r="C12" s="5" t="n">
        <v>-7014</v>
      </c>
    </row>
    <row r="13" spans="1:3">
      <c r="A13" s="4" t="s">
        <v>1093</v>
      </c>
      <c r="B13" s="5" t="n">
        <v>-57421</v>
      </c>
      <c r="C13" s="5" t="n">
        <v>-71428</v>
      </c>
    </row>
    <row r="14" spans="1:3">
      <c r="A14" s="4" t="s">
        <v>1094</v>
      </c>
      <c r="B14" s="6" t="n">
        <v>126140</v>
      </c>
      <c r="C14" s="6" t="n">
        <v>1106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95</v>
      </c>
      <c r="B1" s="2" t="s">
        <v>16</v>
      </c>
      <c r="D1" s="2" t="s">
        <v>1</v>
      </c>
      <c r="F1" s="2" t="s">
        <v>17</v>
      </c>
    </row>
    <row r="2" spans="1:7">
      <c r="B2" s="2" t="s">
        <v>2</v>
      </c>
      <c r="C2" s="2" t="s">
        <v>18</v>
      </c>
      <c r="D2" s="2" t="s">
        <v>2</v>
      </c>
      <c r="E2" s="2" t="s">
        <v>18</v>
      </c>
      <c r="F2" s="2" t="s">
        <v>19</v>
      </c>
      <c r="G2" s="2" t="s">
        <v>20</v>
      </c>
    </row>
    <row r="3" spans="1:7">
      <c r="A3" s="3" t="s">
        <v>1096</v>
      </c>
    </row>
    <row r="4" spans="1:7">
      <c r="A4" s="4" t="s">
        <v>1097</v>
      </c>
      <c r="F4" s="6" t="n">
        <v>120129</v>
      </c>
      <c r="G4" s="6" t="n">
        <v>120485</v>
      </c>
    </row>
    <row r="5" spans="1:7">
      <c r="A5" s="4" t="s">
        <v>1098</v>
      </c>
      <c r="F5" s="5" t="n">
        <v>12804</v>
      </c>
      <c r="G5" s="5" t="n">
        <v>12739</v>
      </c>
    </row>
    <row r="6" spans="1:7">
      <c r="A6" s="4" t="s">
        <v>1099</v>
      </c>
      <c r="F6" s="5" t="n">
        <v>-3570</v>
      </c>
      <c r="G6" s="5" t="n">
        <v>-4972</v>
      </c>
    </row>
    <row r="7" spans="1:7">
      <c r="A7" s="4" t="s">
        <v>24</v>
      </c>
      <c r="F7" s="5" t="n">
        <v>84</v>
      </c>
      <c r="G7" s="5" t="n">
        <v>-680</v>
      </c>
    </row>
    <row r="8" spans="1:7">
      <c r="A8" s="4" t="s">
        <v>1081</v>
      </c>
      <c r="B8" s="6" t="n">
        <v>33234</v>
      </c>
      <c r="C8" s="6" t="n">
        <v>33236</v>
      </c>
      <c r="D8" s="6" t="n">
        <v>104335</v>
      </c>
      <c r="E8" s="6" t="n">
        <v>99042</v>
      </c>
      <c r="F8" s="6" t="n">
        <v>129447</v>
      </c>
      <c r="G8" s="6" t="n">
        <v>127572</v>
      </c>
    </row>
    <row r="9" spans="1:7">
      <c r="A9" s="3" t="s">
        <v>1100</v>
      </c>
    </row>
    <row r="10" spans="1:7">
      <c r="A10" s="4" t="s">
        <v>1101</v>
      </c>
      <c r="F10" s="4" t="s">
        <v>1102</v>
      </c>
      <c r="G10" s="4" t="s">
        <v>1102</v>
      </c>
    </row>
    <row r="11" spans="1:7">
      <c r="A11" s="4" t="s">
        <v>1103</v>
      </c>
      <c r="F11" s="4" t="s">
        <v>1104</v>
      </c>
      <c r="G11" s="4" t="s">
        <v>1105</v>
      </c>
    </row>
    <row r="12" spans="1:7">
      <c r="A12" s="4" t="s">
        <v>1106</v>
      </c>
      <c r="F12" s="4" t="s">
        <v>1107</v>
      </c>
      <c r="G12" s="4" t="s">
        <v>1108</v>
      </c>
    </row>
    <row r="13" spans="1:7">
      <c r="A13" s="4" t="s">
        <v>1109</v>
      </c>
      <c r="F13" s="4" t="s">
        <v>1110</v>
      </c>
      <c r="G13" s="4" t="s">
        <v>1111</v>
      </c>
    </row>
    <row r="14" spans="1:7">
      <c r="A14" s="4" t="s">
        <v>1112</v>
      </c>
      <c r="B14" s="4" t="s">
        <v>1113</v>
      </c>
      <c r="C14" s="4" t="s">
        <v>1114</v>
      </c>
      <c r="D14" s="4" t="s">
        <v>1115</v>
      </c>
      <c r="E14" s="4" t="s">
        <v>1114</v>
      </c>
      <c r="F14" s="4" t="s">
        <v>1114</v>
      </c>
      <c r="G14" s="4" t="s">
        <v>1116</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117</v>
      </c>
      <c r="B1" s="2" t="s">
        <v>1</v>
      </c>
      <c r="C1" s="2" t="s">
        <v>17</v>
      </c>
    </row>
    <row r="2" spans="1:3">
      <c r="B2" s="2" t="s">
        <v>2</v>
      </c>
      <c r="C2" s="2" t="s">
        <v>19</v>
      </c>
    </row>
    <row r="3" spans="1:3">
      <c r="A3" s="3" t="s">
        <v>1118</v>
      </c>
    </row>
    <row r="4" spans="1:3">
      <c r="A4" s="4" t="s">
        <v>1119</v>
      </c>
      <c r="B4" s="5" t="n">
        <v>0</v>
      </c>
    </row>
    <row r="5" spans="1:3">
      <c r="A5" s="4" t="s">
        <v>1076</v>
      </c>
    </row>
    <row r="6" spans="1:3">
      <c r="A6" s="3" t="s">
        <v>1118</v>
      </c>
    </row>
    <row r="7" spans="1:3">
      <c r="A7" s="4" t="s">
        <v>1119</v>
      </c>
      <c r="C7" s="5"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0</v>
      </c>
      <c r="B1" s="2" t="s">
        <v>1</v>
      </c>
      <c r="D1" s="2" t="s">
        <v>17</v>
      </c>
    </row>
    <row r="2" spans="1:5">
      <c r="B2" s="2" t="s">
        <v>2</v>
      </c>
      <c r="C2" s="2" t="s">
        <v>18</v>
      </c>
      <c r="D2" s="2" t="s">
        <v>19</v>
      </c>
      <c r="E2" s="2" t="s">
        <v>20</v>
      </c>
    </row>
    <row r="3" spans="1:5">
      <c r="A3" s="3" t="s">
        <v>99</v>
      </c>
    </row>
    <row r="4" spans="1:5">
      <c r="A4" s="4" t="s">
        <v>867</v>
      </c>
      <c r="B4" s="6" t="n">
        <v>8838</v>
      </c>
      <c r="C4" s="6" t="n">
        <v>8720</v>
      </c>
      <c r="D4" s="6" t="n">
        <v>8720</v>
      </c>
      <c r="E4" s="6" t="n">
        <v>8477</v>
      </c>
    </row>
    <row r="5" spans="1:5">
      <c r="A5" s="4" t="s">
        <v>1121</v>
      </c>
      <c r="B5" s="5" t="n">
        <v>7385</v>
      </c>
      <c r="C5" s="5" t="n">
        <v>504</v>
      </c>
      <c r="D5" s="5" t="n">
        <v>680</v>
      </c>
      <c r="E5" s="5" t="n">
        <v>589</v>
      </c>
    </row>
    <row r="6" spans="1:5">
      <c r="A6" s="4" t="s">
        <v>1122</v>
      </c>
      <c r="B6" s="5" t="n">
        <v>95</v>
      </c>
      <c r="C6" s="5" t="n">
        <v>132</v>
      </c>
      <c r="D6" s="5" t="n">
        <v>178</v>
      </c>
      <c r="E6" s="5" t="n">
        <v>542</v>
      </c>
    </row>
    <row r="7" spans="1:5">
      <c r="A7" s="4" t="s">
        <v>1123</v>
      </c>
      <c r="C7" s="5" t="n">
        <v>25</v>
      </c>
      <c r="D7" s="5" t="n">
        <v>122</v>
      </c>
      <c r="E7" s="5" t="n">
        <v>342</v>
      </c>
    </row>
    <row r="8" spans="1:5">
      <c r="A8" s="4" t="s">
        <v>1124</v>
      </c>
      <c r="B8" s="5" t="n">
        <v>-745</v>
      </c>
      <c r="C8" s="5" t="n">
        <v>-647</v>
      </c>
      <c r="D8" s="5" t="n">
        <v>-862</v>
      </c>
      <c r="E8" s="5" t="n">
        <v>-1230</v>
      </c>
    </row>
    <row r="9" spans="1:5">
      <c r="A9" s="4" t="s">
        <v>867</v>
      </c>
      <c r="B9" s="5" t="n">
        <v>136896</v>
      </c>
      <c r="C9" s="5" t="n">
        <v>8703</v>
      </c>
      <c r="D9" s="5" t="n">
        <v>8838</v>
      </c>
      <c r="E9" s="5" t="n">
        <v>8720</v>
      </c>
    </row>
    <row r="10" spans="1:5">
      <c r="A10" s="3" t="s">
        <v>1125</v>
      </c>
    </row>
    <row r="11" spans="1:5">
      <c r="A11" s="4" t="s">
        <v>867</v>
      </c>
      <c r="B11" s="5" t="n">
        <v>5903</v>
      </c>
      <c r="C11" s="5" t="n">
        <v>5748</v>
      </c>
      <c r="D11" s="5" t="n">
        <v>5748</v>
      </c>
      <c r="E11" s="5" t="n">
        <v>5433</v>
      </c>
    </row>
    <row r="12" spans="1:5">
      <c r="A12" s="4" t="s">
        <v>1121</v>
      </c>
      <c r="B12" s="5" t="n">
        <v>6268</v>
      </c>
      <c r="C12" s="5" t="n">
        <v>504</v>
      </c>
      <c r="D12" s="5" t="n">
        <v>680</v>
      </c>
      <c r="E12" s="5" t="n">
        <v>589</v>
      </c>
    </row>
    <row r="13" spans="1:5">
      <c r="A13" s="4" t="s">
        <v>1123</v>
      </c>
      <c r="D13" s="5" t="n">
        <v>97</v>
      </c>
      <c r="E13" s="5" t="n">
        <v>346</v>
      </c>
    </row>
    <row r="14" spans="1:5">
      <c r="A14" s="4" t="s">
        <v>1124</v>
      </c>
      <c r="B14" s="5" t="n">
        <v>-530</v>
      </c>
      <c r="C14" s="5" t="n">
        <v>-467</v>
      </c>
      <c r="D14" s="5" t="n">
        <v>-622</v>
      </c>
      <c r="E14" s="5" t="n">
        <v>-620</v>
      </c>
    </row>
    <row r="15" spans="1:5">
      <c r="A15" s="4" t="s">
        <v>867</v>
      </c>
      <c r="B15" s="5" t="n">
        <v>127506</v>
      </c>
      <c r="C15" s="5" t="n">
        <v>5754</v>
      </c>
      <c r="D15" s="5" t="n">
        <v>5903</v>
      </c>
      <c r="E15" s="5" t="n">
        <v>5748</v>
      </c>
    </row>
    <row r="16" spans="1:5">
      <c r="A16" s="3" t="s">
        <v>1126</v>
      </c>
    </row>
    <row r="17" spans="1:5">
      <c r="A17" s="4" t="s">
        <v>867</v>
      </c>
      <c r="B17" s="5" t="n">
        <v>2935</v>
      </c>
      <c r="C17" s="5" t="n">
        <v>2972</v>
      </c>
      <c r="D17" s="5" t="n">
        <v>2972</v>
      </c>
      <c r="E17" s="5" t="n">
        <v>3044</v>
      </c>
    </row>
    <row r="18" spans="1:5">
      <c r="A18" s="4" t="s">
        <v>1122</v>
      </c>
      <c r="B18" s="5" t="n">
        <v>95</v>
      </c>
      <c r="C18" s="5" t="n">
        <v>132</v>
      </c>
      <c r="D18" s="5" t="n">
        <v>178</v>
      </c>
      <c r="E18" s="5" t="n">
        <v>542</v>
      </c>
    </row>
    <row r="19" spans="1:5">
      <c r="A19" s="4" t="s">
        <v>1123</v>
      </c>
      <c r="C19" s="5" t="n">
        <v>25</v>
      </c>
      <c r="D19" s="5" t="n">
        <v>25</v>
      </c>
      <c r="E19" s="5" t="n">
        <v>-4</v>
      </c>
    </row>
    <row r="20" spans="1:5">
      <c r="A20" s="4" t="s">
        <v>1124</v>
      </c>
      <c r="B20" s="5" t="n">
        <v>-215</v>
      </c>
      <c r="C20" s="5" t="n">
        <v>-180</v>
      </c>
      <c r="D20" s="5" t="n">
        <v>-240</v>
      </c>
      <c r="E20" s="5" t="n">
        <v>-610</v>
      </c>
    </row>
    <row r="21" spans="1:5">
      <c r="A21" s="4" t="s">
        <v>867</v>
      </c>
      <c r="B21" s="5" t="n">
        <v>9390</v>
      </c>
      <c r="C21" s="5" t="n">
        <v>2949</v>
      </c>
      <c r="D21" s="5" t="n">
        <v>2935</v>
      </c>
      <c r="E21" s="5" t="n">
        <v>2972</v>
      </c>
    </row>
    <row r="22" spans="1:5">
      <c r="A22" s="3" t="s">
        <v>1127</v>
      </c>
    </row>
    <row r="23" spans="1:5">
      <c r="A23" s="4" t="s">
        <v>1128</v>
      </c>
      <c r="B23" s="5" t="n">
        <v>10900</v>
      </c>
      <c r="C23" s="5" t="n">
        <v>6600</v>
      </c>
      <c r="D23" s="5" t="n">
        <v>6600</v>
      </c>
      <c r="E23" s="5" t="n">
        <v>6500</v>
      </c>
    </row>
    <row r="24" spans="1:5">
      <c r="A24" s="4" t="s">
        <v>1129</v>
      </c>
      <c r="B24" s="5" t="n">
        <v>106400</v>
      </c>
      <c r="D24" s="5" t="n">
        <v>700</v>
      </c>
    </row>
    <row r="25" spans="1:5">
      <c r="A25" s="4" t="s">
        <v>1130</v>
      </c>
      <c r="B25" s="5" t="n">
        <v>5100</v>
      </c>
      <c r="D25" s="5" t="n">
        <v>700</v>
      </c>
    </row>
    <row r="26" spans="1:5">
      <c r="A26" s="4" t="s">
        <v>1131</v>
      </c>
      <c r="B26" s="5" t="n">
        <v>200</v>
      </c>
      <c r="C26" s="6" t="n">
        <v>0</v>
      </c>
      <c r="D26" s="5" t="n">
        <v>0</v>
      </c>
      <c r="E26" s="5" t="n">
        <v>400</v>
      </c>
    </row>
    <row r="27" spans="1:5">
      <c r="A27" s="4" t="s">
        <v>1132</v>
      </c>
      <c r="B27" s="5" t="n">
        <v>11600</v>
      </c>
      <c r="D27" s="5" t="n">
        <v>5000</v>
      </c>
      <c r="E27" s="5" t="n">
        <v>5000</v>
      </c>
    </row>
    <row r="28" spans="1:5">
      <c r="A28" s="4" t="s">
        <v>1133</v>
      </c>
      <c r="B28" s="6" t="n">
        <v>9400</v>
      </c>
      <c r="D28" s="6" t="n">
        <v>2900</v>
      </c>
      <c r="E28" s="6" t="n">
        <v>30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19</v>
      </c>
      <c r="D1" s="2" t="s">
        <v>20</v>
      </c>
    </row>
    <row r="2" spans="1:4">
      <c r="A2" s="4" t="s">
        <v>802</v>
      </c>
    </row>
    <row r="3" spans="1:4">
      <c r="A3" s="3" t="s">
        <v>1135</v>
      </c>
    </row>
    <row r="4" spans="1:4">
      <c r="A4" s="4" t="s">
        <v>1136</v>
      </c>
      <c r="B4" s="6" t="n">
        <v>15000</v>
      </c>
      <c r="C4" s="6" t="n">
        <v>13800</v>
      </c>
    </row>
    <row r="5" spans="1:4">
      <c r="A5" s="4" t="s">
        <v>1137</v>
      </c>
      <c r="B5" s="5" t="n">
        <v>49300</v>
      </c>
      <c r="C5" s="5" t="n">
        <v>15600</v>
      </c>
    </row>
    <row r="6" spans="1:4">
      <c r="A6" s="4" t="s">
        <v>1138</v>
      </c>
    </row>
    <row r="7" spans="1:4">
      <c r="A7" s="3" t="s">
        <v>1135</v>
      </c>
    </row>
    <row r="8" spans="1:4">
      <c r="A8" s="4" t="s">
        <v>1139</v>
      </c>
      <c r="B8" s="5" t="n">
        <v>202394</v>
      </c>
      <c r="C8" s="5" t="n">
        <v>232867</v>
      </c>
      <c r="D8" s="6" t="n">
        <v>284121</v>
      </c>
    </row>
    <row r="9" spans="1:4">
      <c r="A9" s="4" t="s">
        <v>1140</v>
      </c>
    </row>
    <row r="10" spans="1:4">
      <c r="A10" s="3" t="s">
        <v>1135</v>
      </c>
    </row>
    <row r="11" spans="1:4">
      <c r="A11" s="4" t="s">
        <v>1141</v>
      </c>
      <c r="D11" s="5" t="n">
        <v>184</v>
      </c>
    </row>
    <row r="12" spans="1:4">
      <c r="A12" s="4" t="s">
        <v>1142</v>
      </c>
    </row>
    <row r="13" spans="1:4">
      <c r="A13" s="3" t="s">
        <v>1135</v>
      </c>
    </row>
    <row r="14" spans="1:4">
      <c r="A14" s="4" t="s">
        <v>1143</v>
      </c>
      <c r="B14" s="5" t="n">
        <v>-9119</v>
      </c>
      <c r="C14" s="5" t="n">
        <v>-8996</v>
      </c>
      <c r="D14" s="5" t="n">
        <v>-12157</v>
      </c>
    </row>
    <row r="15" spans="1:4">
      <c r="A15" s="4" t="s">
        <v>1144</v>
      </c>
    </row>
    <row r="16" spans="1:4">
      <c r="A16" s="3" t="s">
        <v>1135</v>
      </c>
    </row>
    <row r="17" spans="1:4">
      <c r="A17" s="4" t="s">
        <v>1139</v>
      </c>
      <c r="B17" s="5" t="n">
        <v>1062236</v>
      </c>
      <c r="C17" s="5" t="n">
        <v>682621</v>
      </c>
      <c r="D17" s="5" t="n">
        <v>384801</v>
      </c>
    </row>
    <row r="18" spans="1:4">
      <c r="A18" s="4" t="s">
        <v>1141</v>
      </c>
      <c r="B18" s="5" t="n">
        <v>32400</v>
      </c>
      <c r="C18" s="5" t="n">
        <v>10900</v>
      </c>
    </row>
    <row r="19" spans="1:4">
      <c r="A19" s="4" t="s">
        <v>1143</v>
      </c>
      <c r="B19" s="5" t="n">
        <v>-35600</v>
      </c>
      <c r="C19" s="5" t="n">
        <v>-14100</v>
      </c>
    </row>
    <row r="20" spans="1:4">
      <c r="A20" s="4" t="s">
        <v>1145</v>
      </c>
    </row>
    <row r="21" spans="1:4">
      <c r="A21" s="3" t="s">
        <v>1135</v>
      </c>
    </row>
    <row r="22" spans="1:4">
      <c r="A22" s="4" t="s">
        <v>1141</v>
      </c>
      <c r="B22" s="5" t="n">
        <v>32350</v>
      </c>
      <c r="C22" s="5" t="n">
        <v>10909</v>
      </c>
      <c r="D22" s="5" t="n">
        <v>4111</v>
      </c>
    </row>
    <row r="23" spans="1:4">
      <c r="A23" s="4" t="s">
        <v>1146</v>
      </c>
    </row>
    <row r="24" spans="1:4">
      <c r="A24" s="3" t="s">
        <v>1135</v>
      </c>
    </row>
    <row r="25" spans="1:4">
      <c r="A25" s="4" t="s">
        <v>1143</v>
      </c>
      <c r="B25" s="5" t="n">
        <v>-35584</v>
      </c>
      <c r="C25" s="5" t="n">
        <v>-14126</v>
      </c>
      <c r="D25" s="5" t="n">
        <v>-7838</v>
      </c>
    </row>
    <row r="26" spans="1:4">
      <c r="A26" s="4" t="s">
        <v>1147</v>
      </c>
    </row>
    <row r="27" spans="1:4">
      <c r="A27" s="3" t="s">
        <v>1135</v>
      </c>
    </row>
    <row r="28" spans="1:4">
      <c r="A28" s="4" t="s">
        <v>1139</v>
      </c>
      <c r="B28" s="5" t="n">
        <v>3566</v>
      </c>
      <c r="C28" s="5" t="n">
        <v>4821</v>
      </c>
    </row>
    <row r="29" spans="1:4">
      <c r="A29" s="4" t="s">
        <v>1148</v>
      </c>
    </row>
    <row r="30" spans="1:4">
      <c r="A30" s="3" t="s">
        <v>1135</v>
      </c>
    </row>
    <row r="31" spans="1:4">
      <c r="A31" s="4" t="s">
        <v>1141</v>
      </c>
      <c r="B31" s="6" t="n">
        <v>43</v>
      </c>
      <c r="C31" s="6" t="n">
        <v>93</v>
      </c>
    </row>
    <row r="32" spans="1:4">
      <c r="A32" s="4" t="s">
        <v>1149</v>
      </c>
    </row>
    <row r="33" spans="1:4">
      <c r="A33" s="3" t="s">
        <v>1135</v>
      </c>
    </row>
    <row r="34" spans="1:4">
      <c r="A34" s="4" t="s">
        <v>1139</v>
      </c>
      <c r="D34" s="5" t="n">
        <v>18100</v>
      </c>
    </row>
    <row r="35" spans="1:4">
      <c r="A35" s="4" t="s">
        <v>1150</v>
      </c>
    </row>
    <row r="36" spans="1:4">
      <c r="A36" s="3" t="s">
        <v>1135</v>
      </c>
    </row>
    <row r="37" spans="1:4">
      <c r="A37" s="4" t="s">
        <v>1139</v>
      </c>
      <c r="D37" s="6" t="n">
        <v>6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51</v>
      </c>
      <c r="B1" s="2" t="s">
        <v>16</v>
      </c>
      <c r="D1" s="2" t="s">
        <v>1</v>
      </c>
      <c r="F1" s="2" t="s">
        <v>17</v>
      </c>
    </row>
    <row r="2" spans="1:7">
      <c r="B2" s="2" t="s">
        <v>2</v>
      </c>
      <c r="C2" s="2" t="s">
        <v>18</v>
      </c>
      <c r="D2" s="2" t="s">
        <v>2</v>
      </c>
      <c r="E2" s="2" t="s">
        <v>18</v>
      </c>
      <c r="F2" s="2" t="s">
        <v>19</v>
      </c>
      <c r="G2" s="2" t="s">
        <v>20</v>
      </c>
    </row>
    <row r="3" spans="1:7">
      <c r="A3" s="3" t="s">
        <v>1152</v>
      </c>
    </row>
    <row r="4" spans="1:7">
      <c r="A4" s="4" t="s">
        <v>1153</v>
      </c>
      <c r="B4" s="6" t="n">
        <v>-281</v>
      </c>
      <c r="C4" s="6" t="n">
        <v>-567</v>
      </c>
      <c r="D4" s="6" t="n">
        <v>-947</v>
      </c>
      <c r="E4" s="6" t="n">
        <v>-1919</v>
      </c>
      <c r="F4" s="6" t="n">
        <v>-2402</v>
      </c>
      <c r="G4" s="6" t="n">
        <v>-3901</v>
      </c>
    </row>
    <row r="5" spans="1:7">
      <c r="A5" s="4" t="s">
        <v>1154</v>
      </c>
    </row>
    <row r="6" spans="1:7">
      <c r="A6" s="3" t="s">
        <v>1155</v>
      </c>
    </row>
    <row r="7" spans="1:7">
      <c r="A7" s="4" t="s">
        <v>1156</v>
      </c>
      <c r="B7" s="4" t="s">
        <v>1157</v>
      </c>
      <c r="D7" s="4" t="s">
        <v>1157</v>
      </c>
      <c r="F7" s="4" t="s">
        <v>1158</v>
      </c>
    </row>
    <row r="8" spans="1:7">
      <c r="A8" s="4" t="s">
        <v>1159</v>
      </c>
    </row>
    <row r="9" spans="1:7">
      <c r="A9" s="3" t="s">
        <v>1155</v>
      </c>
    </row>
    <row r="10" spans="1:7">
      <c r="A10" s="4" t="s">
        <v>1156</v>
      </c>
      <c r="B10" s="4" t="s">
        <v>1160</v>
      </c>
      <c r="D10" s="4" t="s">
        <v>1160</v>
      </c>
      <c r="F10" s="4" t="s">
        <v>1160</v>
      </c>
    </row>
    <row r="11" spans="1:7">
      <c r="A11" s="4" t="s">
        <v>1161</v>
      </c>
    </row>
    <row r="12" spans="1:7">
      <c r="A12" s="3" t="s">
        <v>1152</v>
      </c>
    </row>
    <row r="13" spans="1:7">
      <c r="A13" s="4" t="s">
        <v>1162</v>
      </c>
      <c r="B13" s="6" t="n">
        <v>-279</v>
      </c>
      <c r="C13" s="5" t="n">
        <v>-547</v>
      </c>
      <c r="D13" s="6" t="n">
        <v>-973</v>
      </c>
      <c r="E13" s="5" t="n">
        <v>-2011</v>
      </c>
      <c r="F13" s="6" t="n">
        <v>-2472</v>
      </c>
      <c r="G13" s="5" t="n">
        <v>-3673</v>
      </c>
    </row>
    <row r="14" spans="1:7">
      <c r="A14" s="4" t="s">
        <v>33</v>
      </c>
    </row>
    <row r="15" spans="1:7">
      <c r="A15" s="3" t="s">
        <v>1152</v>
      </c>
    </row>
    <row r="16" spans="1:7">
      <c r="A16" s="4" t="s">
        <v>1163</v>
      </c>
      <c r="B16" s="5" t="n">
        <v>479</v>
      </c>
      <c r="C16" s="5" t="n">
        <v>-977</v>
      </c>
      <c r="D16" s="5" t="n">
        <v>-1039</v>
      </c>
      <c r="E16" s="5" t="n">
        <v>1015</v>
      </c>
      <c r="F16" s="5" t="n">
        <v>1803</v>
      </c>
      <c r="G16" s="5" t="n">
        <v>-2022</v>
      </c>
    </row>
    <row r="17" spans="1:7">
      <c r="A17" s="4" t="s">
        <v>1164</v>
      </c>
      <c r="B17" s="5" t="n">
        <v>-481</v>
      </c>
      <c r="C17" s="5" t="n">
        <v>957</v>
      </c>
      <c r="D17" s="5" t="n">
        <v>1065</v>
      </c>
      <c r="E17" s="5" t="n">
        <v>-923</v>
      </c>
      <c r="F17" s="5" t="n">
        <v>-1733</v>
      </c>
      <c r="G17" s="5" t="n">
        <v>1794</v>
      </c>
    </row>
    <row r="18" spans="1:7">
      <c r="A18" s="4" t="s">
        <v>1165</v>
      </c>
      <c r="B18" s="5" t="n">
        <v>-2</v>
      </c>
      <c r="C18" s="6" t="n">
        <v>-20</v>
      </c>
      <c r="D18" s="5" t="n">
        <v>26</v>
      </c>
      <c r="E18" s="6" t="n">
        <v>92</v>
      </c>
      <c r="F18" s="5" t="n">
        <v>70</v>
      </c>
      <c r="G18" s="5" t="n">
        <v>-228</v>
      </c>
    </row>
    <row r="19" spans="1:7">
      <c r="A19" s="4" t="s">
        <v>1166</v>
      </c>
    </row>
    <row r="20" spans="1:7">
      <c r="A20" s="3" t="s">
        <v>1155</v>
      </c>
    </row>
    <row r="21" spans="1:7">
      <c r="A21" s="4" t="s">
        <v>507</v>
      </c>
      <c r="B21" s="5" t="n">
        <v>202394</v>
      </c>
      <c r="D21" s="5" t="n">
        <v>202394</v>
      </c>
      <c r="F21" s="5" t="n">
        <v>232867</v>
      </c>
      <c r="G21" s="5" t="n">
        <v>284121</v>
      </c>
    </row>
    <row r="22" spans="1:7">
      <c r="A22" s="4" t="s">
        <v>1167</v>
      </c>
    </row>
    <row r="23" spans="1:7">
      <c r="A23" s="3" t="s">
        <v>1155</v>
      </c>
    </row>
    <row r="24" spans="1:7">
      <c r="A24" s="4" t="s">
        <v>507</v>
      </c>
      <c r="B24" s="5" t="n">
        <v>52400</v>
      </c>
      <c r="D24" s="5" t="n">
        <v>52400</v>
      </c>
      <c r="F24" s="5" t="n">
        <v>82900</v>
      </c>
      <c r="G24" s="5" t="n">
        <v>134100</v>
      </c>
    </row>
    <row r="25" spans="1:7">
      <c r="A25" s="4" t="s">
        <v>1168</v>
      </c>
      <c r="B25" s="5" t="n">
        <v>0</v>
      </c>
      <c r="D25" s="5" t="n">
        <v>0</v>
      </c>
      <c r="F25" s="5" t="n">
        <v>0</v>
      </c>
      <c r="G25" s="5" t="n">
        <v>200</v>
      </c>
    </row>
    <row r="26" spans="1:7">
      <c r="A26" s="4" t="s">
        <v>1169</v>
      </c>
      <c r="B26" s="6" t="n">
        <v>3500</v>
      </c>
      <c r="D26" s="6" t="n">
        <v>3500</v>
      </c>
      <c r="F26" s="6" t="n">
        <v>2400</v>
      </c>
      <c r="G26" s="6" t="n">
        <v>4400</v>
      </c>
    </row>
  </sheetData>
  <mergeCells count="4">
    <mergeCell ref="A1:A2"/>
    <mergeCell ref="B1:C1"/>
    <mergeCell ref="D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31"/>
  </cols>
  <sheetData>
    <row r="1" spans="1:7">
      <c r="A1" s="1" t="s">
        <v>1170</v>
      </c>
      <c r="B1" s="2" t="s">
        <v>16</v>
      </c>
      <c r="D1" s="2" t="s">
        <v>1</v>
      </c>
      <c r="F1" s="2" t="s">
        <v>17</v>
      </c>
    </row>
    <row r="2" spans="1:7">
      <c r="B2" s="2" t="s">
        <v>1171</v>
      </c>
      <c r="C2" s="2" t="s">
        <v>600</v>
      </c>
      <c r="D2" s="2" t="s">
        <v>1171</v>
      </c>
      <c r="E2" s="2" t="s">
        <v>600</v>
      </c>
      <c r="F2" s="2" t="s">
        <v>1172</v>
      </c>
      <c r="G2" s="2" t="s">
        <v>1173</v>
      </c>
    </row>
    <row r="3" spans="1:7">
      <c r="A3" s="4" t="s">
        <v>1174</v>
      </c>
    </row>
    <row r="4" spans="1:7">
      <c r="A4" s="3" t="s">
        <v>1175</v>
      </c>
    </row>
    <row r="5" spans="1:7">
      <c r="A5" s="4" t="s">
        <v>1176</v>
      </c>
      <c r="B5" s="6" t="n">
        <v>1545</v>
      </c>
      <c r="C5" s="6" t="n">
        <v>-819</v>
      </c>
      <c r="D5" s="6" t="n">
        <v>917</v>
      </c>
      <c r="E5" s="6" t="n">
        <v>-550</v>
      </c>
      <c r="F5" s="6" t="n">
        <v>1684</v>
      </c>
      <c r="G5" s="6" t="n">
        <v>-1404</v>
      </c>
    </row>
    <row r="6" spans="1:7">
      <c r="A6" s="4" t="s">
        <v>1177</v>
      </c>
      <c r="E6" s="5" t="n">
        <v>457</v>
      </c>
      <c r="F6" s="5" t="n">
        <v>-387</v>
      </c>
    </row>
    <row r="7" spans="1:7">
      <c r="A7" s="4" t="s">
        <v>802</v>
      </c>
    </row>
    <row r="8" spans="1:7">
      <c r="A8" s="3" t="s">
        <v>1178</v>
      </c>
    </row>
    <row r="9" spans="1:7">
      <c r="A9" s="4" t="s">
        <v>1179</v>
      </c>
      <c r="B9" s="5" t="n">
        <v>0</v>
      </c>
      <c r="C9" s="5" t="n">
        <v>0</v>
      </c>
      <c r="D9" s="5" t="n">
        <v>0</v>
      </c>
      <c r="E9" s="5" t="n">
        <v>0</v>
      </c>
      <c r="F9" s="5" t="n">
        <v>100</v>
      </c>
      <c r="G9" s="5" t="n">
        <v>0</v>
      </c>
    </row>
    <row r="10" spans="1:7">
      <c r="A10" s="4" t="s">
        <v>1180</v>
      </c>
      <c r="F10" s="5" t="n">
        <v>1200</v>
      </c>
      <c r="G10" s="5" t="n">
        <v>300</v>
      </c>
    </row>
    <row r="11" spans="1:7">
      <c r="A11" s="4" t="s">
        <v>1181</v>
      </c>
    </row>
    <row r="12" spans="1:7">
      <c r="A12" s="3" t="s">
        <v>1178</v>
      </c>
    </row>
    <row r="13" spans="1:7">
      <c r="A13" s="4" t="s">
        <v>1182</v>
      </c>
      <c r="B13" s="6" t="n">
        <v>800</v>
      </c>
      <c r="C13" s="6" t="n">
        <v>1000</v>
      </c>
      <c r="D13" s="6" t="n">
        <v>2500</v>
      </c>
      <c r="E13" s="6" t="n">
        <v>3000</v>
      </c>
      <c r="F13" s="6" t="n">
        <v>3900</v>
      </c>
      <c r="G13" s="6" t="n">
        <v>4000</v>
      </c>
    </row>
    <row r="14" spans="1:7">
      <c r="A14" s="4" t="s">
        <v>1183</v>
      </c>
    </row>
    <row r="15" spans="1:7">
      <c r="A15" s="3" t="s">
        <v>1178</v>
      </c>
    </row>
    <row r="16" spans="1:7">
      <c r="A16" s="4" t="s">
        <v>1156</v>
      </c>
      <c r="B16" s="4" t="s">
        <v>1184</v>
      </c>
      <c r="D16" s="4" t="s">
        <v>1184</v>
      </c>
      <c r="F16" s="4" t="s">
        <v>1184</v>
      </c>
      <c r="G16" s="4" t="s">
        <v>1184</v>
      </c>
    </row>
    <row r="17" spans="1:7">
      <c r="A17" s="4" t="s">
        <v>1185</v>
      </c>
    </row>
    <row r="18" spans="1:7">
      <c r="A18" s="3" t="s">
        <v>1178</v>
      </c>
    </row>
    <row r="19" spans="1:7">
      <c r="A19" s="4" t="s">
        <v>1156</v>
      </c>
      <c r="B19" s="4" t="s">
        <v>1186</v>
      </c>
      <c r="D19" s="4" t="s">
        <v>1186</v>
      </c>
      <c r="F19" s="4" t="s">
        <v>1186</v>
      </c>
      <c r="G19" s="4" t="s">
        <v>1186</v>
      </c>
    </row>
    <row r="20" spans="1:7">
      <c r="A20" s="4" t="s">
        <v>1138</v>
      </c>
    </row>
    <row r="21" spans="1:7">
      <c r="A21" s="3" t="s">
        <v>1178</v>
      </c>
    </row>
    <row r="22" spans="1:7">
      <c r="A22" s="4" t="s">
        <v>507</v>
      </c>
      <c r="B22" s="6" t="n">
        <v>202394</v>
      </c>
      <c r="D22" s="6" t="n">
        <v>202394</v>
      </c>
      <c r="F22" s="6" t="n">
        <v>232867</v>
      </c>
      <c r="G22" s="6" t="n">
        <v>284121</v>
      </c>
    </row>
    <row r="23" spans="1:7">
      <c r="A23" s="4" t="s">
        <v>1187</v>
      </c>
    </row>
    <row r="24" spans="1:7">
      <c r="A24" s="3" t="s">
        <v>1178</v>
      </c>
    </row>
    <row r="25" spans="1:7">
      <c r="A25" s="4" t="s">
        <v>1188</v>
      </c>
      <c r="B25" s="5" t="n">
        <v>2</v>
      </c>
      <c r="D25" s="5" t="n">
        <v>2</v>
      </c>
      <c r="F25" s="5" t="n">
        <v>2</v>
      </c>
      <c r="G25" s="5" t="n">
        <v>2</v>
      </c>
    </row>
    <row r="26" spans="1:7">
      <c r="A26" s="4" t="s">
        <v>507</v>
      </c>
      <c r="B26" s="6" t="n">
        <v>150000</v>
      </c>
      <c r="D26" s="6" t="n">
        <v>150000</v>
      </c>
      <c r="F26" s="6" t="n">
        <v>150000</v>
      </c>
      <c r="G26" s="6" t="n">
        <v>150000</v>
      </c>
    </row>
    <row r="27" spans="1:7">
      <c r="A27" s="4" t="s">
        <v>1169</v>
      </c>
      <c r="B27" s="6" t="n">
        <v>5600</v>
      </c>
      <c r="D27" s="6" t="n">
        <v>5600</v>
      </c>
      <c r="F27" s="6" t="n">
        <v>6600</v>
      </c>
      <c r="G27" s="6" t="n">
        <v>7700</v>
      </c>
    </row>
  </sheetData>
  <mergeCells count="4">
    <mergeCell ref="A1:A2"/>
    <mergeCell ref="B1:C1"/>
    <mergeCell ref="D1:E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89</v>
      </c>
      <c r="B1" s="2" t="s">
        <v>16</v>
      </c>
      <c r="D1" s="2" t="s">
        <v>1</v>
      </c>
      <c r="F1" s="2" t="s">
        <v>17</v>
      </c>
    </row>
    <row r="2" spans="1:7">
      <c r="B2" s="2" t="s">
        <v>2</v>
      </c>
      <c r="C2" s="2" t="s">
        <v>18</v>
      </c>
      <c r="D2" s="2" t="s">
        <v>2</v>
      </c>
      <c r="E2" s="2" t="s">
        <v>18</v>
      </c>
      <c r="F2" s="2" t="s">
        <v>19</v>
      </c>
      <c r="G2" s="2" t="s">
        <v>20</v>
      </c>
    </row>
    <row r="3" spans="1:7">
      <c r="A3" s="3" t="s">
        <v>1190</v>
      </c>
    </row>
    <row r="4" spans="1:7">
      <c r="A4" s="4" t="s">
        <v>1191</v>
      </c>
      <c r="B4" s="6" t="n">
        <v>100</v>
      </c>
      <c r="C4" s="6" t="n">
        <v>0</v>
      </c>
      <c r="D4" s="6" t="n">
        <v>200</v>
      </c>
      <c r="E4" s="6" t="n">
        <v>200</v>
      </c>
      <c r="F4" s="6" t="n">
        <v>200</v>
      </c>
      <c r="G4" s="6" t="n">
        <v>0</v>
      </c>
    </row>
    <row r="5" spans="1:7">
      <c r="A5" s="4" t="s">
        <v>802</v>
      </c>
    </row>
    <row r="6" spans="1:7">
      <c r="A6" s="3" t="s">
        <v>1190</v>
      </c>
    </row>
    <row r="7" spans="1:7">
      <c r="A7" s="4" t="s">
        <v>1192</v>
      </c>
      <c r="F7" s="4" t="s">
        <v>1193</v>
      </c>
    </row>
    <row r="8" spans="1:7">
      <c r="A8" s="4" t="s">
        <v>1194</v>
      </c>
    </row>
    <row r="9" spans="1:7">
      <c r="A9" s="3" t="s">
        <v>1190</v>
      </c>
    </row>
    <row r="10" spans="1:7">
      <c r="A10" s="4" t="s">
        <v>1195</v>
      </c>
      <c r="B10" s="5" t="n">
        <v>500</v>
      </c>
      <c r="D10" s="5" t="n">
        <v>500</v>
      </c>
      <c r="F10" s="6" t="n">
        <v>500</v>
      </c>
    </row>
    <row r="11" spans="1:7">
      <c r="A11" s="4" t="s">
        <v>1144</v>
      </c>
    </row>
    <row r="12" spans="1:7">
      <c r="A12" s="3" t="s">
        <v>1190</v>
      </c>
    </row>
    <row r="13" spans="1:7">
      <c r="A13" s="4" t="s">
        <v>1139</v>
      </c>
      <c r="B13" s="5" t="n">
        <v>1062236</v>
      </c>
      <c r="D13" s="5" t="n">
        <v>1062236</v>
      </c>
      <c r="F13" s="5" t="n">
        <v>682621</v>
      </c>
      <c r="G13" s="5" t="n">
        <v>384801</v>
      </c>
    </row>
    <row r="14" spans="1:7">
      <c r="A14" s="4" t="s">
        <v>1196</v>
      </c>
      <c r="B14" s="5" t="n">
        <v>32400</v>
      </c>
      <c r="D14" s="5" t="n">
        <v>32400</v>
      </c>
      <c r="F14" s="5" t="n">
        <v>10900</v>
      </c>
    </row>
    <row r="15" spans="1:7">
      <c r="A15" s="4" t="s">
        <v>1197</v>
      </c>
      <c r="B15" s="5" t="n">
        <v>35600</v>
      </c>
      <c r="D15" s="5" t="n">
        <v>35600</v>
      </c>
      <c r="F15" s="5" t="n">
        <v>14100</v>
      </c>
    </row>
    <row r="16" spans="1:7">
      <c r="A16" s="4" t="s">
        <v>1182</v>
      </c>
      <c r="B16" s="6" t="n">
        <v>300</v>
      </c>
      <c r="C16" s="5" t="n">
        <v>300</v>
      </c>
      <c r="D16" s="6" t="n">
        <v>800</v>
      </c>
      <c r="E16" s="5" t="n">
        <v>900</v>
      </c>
      <c r="F16" s="6" t="n">
        <v>1200</v>
      </c>
      <c r="G16" s="6" t="n">
        <v>1200</v>
      </c>
    </row>
    <row r="17" spans="1:7">
      <c r="A17" s="4" t="s">
        <v>1198</v>
      </c>
    </row>
    <row r="18" spans="1:7">
      <c r="A18" s="3" t="s">
        <v>1190</v>
      </c>
    </row>
    <row r="19" spans="1:7">
      <c r="A19" s="4" t="s">
        <v>1156</v>
      </c>
      <c r="B19" s="4" t="s">
        <v>1199</v>
      </c>
      <c r="D19" s="4" t="s">
        <v>1199</v>
      </c>
      <c r="F19" s="4" t="s">
        <v>1200</v>
      </c>
      <c r="G19" s="4" t="s">
        <v>882</v>
      </c>
    </row>
    <row r="20" spans="1:7">
      <c r="A20" s="4" t="s">
        <v>1201</v>
      </c>
    </row>
    <row r="21" spans="1:7">
      <c r="A21" s="3" t="s">
        <v>1190</v>
      </c>
    </row>
    <row r="22" spans="1:7">
      <c r="A22" s="4" t="s">
        <v>1156</v>
      </c>
      <c r="B22" s="4" t="s">
        <v>1202</v>
      </c>
      <c r="D22" s="4" t="s">
        <v>1202</v>
      </c>
      <c r="F22" s="4" t="s">
        <v>1202</v>
      </c>
      <c r="G22" s="4" t="s">
        <v>1203</v>
      </c>
    </row>
    <row r="23" spans="1:7">
      <c r="A23" s="4" t="s">
        <v>1204</v>
      </c>
    </row>
    <row r="24" spans="1:7">
      <c r="A24" s="3" t="s">
        <v>1190</v>
      </c>
    </row>
    <row r="25" spans="1:7">
      <c r="A25" s="4" t="s">
        <v>1139</v>
      </c>
      <c r="B25" s="6" t="n">
        <v>1000000</v>
      </c>
      <c r="D25" s="6" t="n">
        <v>1000000</v>
      </c>
      <c r="F25" s="6" t="n">
        <v>652600</v>
      </c>
      <c r="G25" s="6" t="n">
        <v>354800</v>
      </c>
    </row>
    <row r="26" spans="1:7">
      <c r="A26" s="4" t="s">
        <v>1196</v>
      </c>
      <c r="B26" s="5" t="n">
        <v>32400</v>
      </c>
      <c r="D26" s="5" t="n">
        <v>32400</v>
      </c>
      <c r="F26" s="5" t="n">
        <v>10900</v>
      </c>
      <c r="G26" s="5" t="n">
        <v>4100</v>
      </c>
    </row>
    <row r="27" spans="1:7">
      <c r="A27" s="4" t="s">
        <v>1197</v>
      </c>
      <c r="B27" s="5" t="n">
        <v>32400</v>
      </c>
      <c r="D27" s="5" t="n">
        <v>32400</v>
      </c>
      <c r="F27" s="5" t="n">
        <v>10900</v>
      </c>
      <c r="G27" s="5" t="n">
        <v>4100</v>
      </c>
    </row>
    <row r="28" spans="1:7">
      <c r="A28" s="4" t="s">
        <v>1205</v>
      </c>
      <c r="B28" s="6" t="n">
        <v>700</v>
      </c>
      <c r="C28" s="6" t="n">
        <v>600</v>
      </c>
      <c r="D28" s="6" t="n">
        <v>4300</v>
      </c>
      <c r="E28" s="6" t="n">
        <v>2700</v>
      </c>
      <c r="F28" s="6" t="n">
        <v>3500</v>
      </c>
      <c r="G28" s="6" t="n">
        <v>3300</v>
      </c>
    </row>
  </sheetData>
  <mergeCells count="4">
    <mergeCell ref="A1:A2"/>
    <mergeCell ref="B1:C1"/>
    <mergeCell ref="D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7</v>
      </c>
    </row>
    <row r="2" spans="1:2">
      <c r="B2" s="2" t="s">
        <v>19</v>
      </c>
    </row>
    <row r="3" spans="1:2">
      <c r="A3" s="3" t="s">
        <v>167</v>
      </c>
    </row>
    <row r="4" spans="1:2">
      <c r="A4" s="4" t="s">
        <v>167</v>
      </c>
      <c r="B4" s="4"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19</v>
      </c>
      <c r="D1" s="2" t="s">
        <v>20</v>
      </c>
    </row>
    <row r="2" spans="1:4">
      <c r="A2" s="4" t="s">
        <v>1207</v>
      </c>
    </row>
    <row r="3" spans="1:4">
      <c r="A3" s="3" t="s">
        <v>1208</v>
      </c>
    </row>
    <row r="4" spans="1:4">
      <c r="A4" s="4" t="s">
        <v>1209</v>
      </c>
      <c r="B4" s="8" t="n">
        <v>75.5</v>
      </c>
      <c r="C4" s="8" t="n">
        <v>72.7</v>
      </c>
      <c r="D4" s="8" t="n">
        <v>175.8</v>
      </c>
    </row>
    <row r="5" spans="1:4">
      <c r="A5" s="4" t="s">
        <v>1210</v>
      </c>
    </row>
    <row r="6" spans="1:4">
      <c r="A6" s="3" t="s">
        <v>1208</v>
      </c>
    </row>
    <row r="7" spans="1:4">
      <c r="A7" s="4" t="s">
        <v>1209</v>
      </c>
      <c r="B7" s="6" t="n">
        <v>19</v>
      </c>
      <c r="C7" s="6" t="n">
        <v>18</v>
      </c>
      <c r="D7" s="6" t="n">
        <v>1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19</v>
      </c>
      <c r="D1" s="2" t="s">
        <v>20</v>
      </c>
    </row>
    <row r="2" spans="1:4">
      <c r="A2" s="4" t="s">
        <v>1207</v>
      </c>
    </row>
    <row r="3" spans="1:4">
      <c r="A3" s="3" t="s">
        <v>1212</v>
      </c>
    </row>
    <row r="4" spans="1:4">
      <c r="A4" s="4" t="s">
        <v>1213</v>
      </c>
      <c r="B4" s="6" t="n">
        <v>5179570</v>
      </c>
      <c r="C4" s="6" t="n">
        <v>5192874</v>
      </c>
      <c r="D4" s="6" t="n">
        <v>4777846</v>
      </c>
    </row>
    <row r="5" spans="1:4">
      <c r="A5" s="4" t="s">
        <v>1210</v>
      </c>
    </row>
    <row r="6" spans="1:4">
      <c r="A6" s="3" t="s">
        <v>1212</v>
      </c>
    </row>
    <row r="7" spans="1:4">
      <c r="A7" s="4" t="s">
        <v>1213</v>
      </c>
      <c r="B7" s="5" t="n">
        <v>105742</v>
      </c>
      <c r="C7" s="5" t="n">
        <v>127840</v>
      </c>
      <c r="D7" s="5" t="n">
        <v>53943</v>
      </c>
    </row>
    <row r="8" spans="1:4">
      <c r="A8" s="4" t="s">
        <v>1214</v>
      </c>
    </row>
    <row r="9" spans="1:4">
      <c r="A9" s="3" t="s">
        <v>1212</v>
      </c>
    </row>
    <row r="10" spans="1:4">
      <c r="A10" s="4" t="s">
        <v>1213</v>
      </c>
      <c r="B10" s="6" t="n">
        <v>9315</v>
      </c>
      <c r="C10" s="6" t="n">
        <v>8404</v>
      </c>
      <c r="D10" s="6" t="n">
        <v>100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19</v>
      </c>
      <c r="D1" s="2" t="s">
        <v>20</v>
      </c>
    </row>
    <row r="2" spans="1:4">
      <c r="A2" s="3" t="s">
        <v>65</v>
      </c>
    </row>
    <row r="3" spans="1:4">
      <c r="A3" s="4" t="s">
        <v>68</v>
      </c>
      <c r="C3" s="6" t="n">
        <v>4027265</v>
      </c>
      <c r="D3" s="6" t="n">
        <v>4971611</v>
      </c>
    </row>
    <row r="4" spans="1:4">
      <c r="A4" s="4" t="s">
        <v>1216</v>
      </c>
    </row>
    <row r="5" spans="1:4">
      <c r="A5" s="3" t="s">
        <v>65</v>
      </c>
    </row>
    <row r="6" spans="1:4">
      <c r="A6" s="4" t="s">
        <v>68</v>
      </c>
      <c r="C6" s="5" t="n">
        <v>4027265</v>
      </c>
      <c r="D6" s="5" t="n">
        <v>4971611</v>
      </c>
    </row>
    <row r="7" spans="1:4">
      <c r="A7" s="4" t="s">
        <v>78</v>
      </c>
      <c r="B7" s="6" t="n">
        <v>32393</v>
      </c>
      <c r="C7" s="5" t="n">
        <v>11002</v>
      </c>
      <c r="D7" s="5" t="n">
        <v>6060</v>
      </c>
    </row>
    <row r="8" spans="1:4">
      <c r="A8" s="3" t="s">
        <v>1217</v>
      </c>
    </row>
    <row r="9" spans="1:4">
      <c r="A9" s="4" t="s">
        <v>87</v>
      </c>
      <c r="B9" s="5" t="n">
        <v>-52629</v>
      </c>
      <c r="C9" s="5" t="n">
        <v>-23122</v>
      </c>
      <c r="D9" s="5" t="n">
        <v>-19995</v>
      </c>
    </row>
    <row r="10" spans="1:4">
      <c r="A10" s="3" t="s">
        <v>99</v>
      </c>
    </row>
    <row r="11" spans="1:4">
      <c r="A11" s="4" t="s">
        <v>1218</v>
      </c>
      <c r="B11" s="5" t="n">
        <v>5343460</v>
      </c>
      <c r="C11" s="5" t="n">
        <v>4015145</v>
      </c>
      <c r="D11" s="5" t="n">
        <v>4957676</v>
      </c>
    </row>
    <row r="12" spans="1:4">
      <c r="A12" s="4" t="s">
        <v>1219</v>
      </c>
    </row>
    <row r="13" spans="1:4">
      <c r="A13" s="3" t="s">
        <v>65</v>
      </c>
    </row>
    <row r="14" spans="1:4">
      <c r="A14" s="4" t="s">
        <v>68</v>
      </c>
      <c r="D14" s="5" t="n">
        <v>4216</v>
      </c>
    </row>
    <row r="15" spans="1:4">
      <c r="A15" s="4" t="s">
        <v>78</v>
      </c>
      <c r="D15" s="5" t="n">
        <v>1765</v>
      </c>
    </row>
    <row r="16" spans="1:4">
      <c r="A16" s="3" t="s">
        <v>99</v>
      </c>
    </row>
    <row r="17" spans="1:4">
      <c r="A17" s="4" t="s">
        <v>1218</v>
      </c>
      <c r="D17" s="5" t="n">
        <v>5981</v>
      </c>
    </row>
    <row r="18" spans="1:4">
      <c r="A18" s="4" t="s">
        <v>1220</v>
      </c>
    </row>
    <row r="19" spans="1:4">
      <c r="A19" s="3" t="s">
        <v>65</v>
      </c>
    </row>
    <row r="20" spans="1:4">
      <c r="A20" s="4" t="s">
        <v>68</v>
      </c>
      <c r="C20" s="5" t="n">
        <v>4027265</v>
      </c>
      <c r="D20" s="5" t="n">
        <v>4967395</v>
      </c>
    </row>
    <row r="21" spans="1:4">
      <c r="A21" s="4" t="s">
        <v>78</v>
      </c>
      <c r="B21" s="5" t="n">
        <v>32393</v>
      </c>
      <c r="C21" s="5" t="n">
        <v>11002</v>
      </c>
      <c r="D21" s="5" t="n">
        <v>4295</v>
      </c>
    </row>
    <row r="22" spans="1:4">
      <c r="A22" s="3" t="s">
        <v>1217</v>
      </c>
    </row>
    <row r="23" spans="1:4">
      <c r="A23" s="4" t="s">
        <v>87</v>
      </c>
      <c r="B23" s="5" t="n">
        <v>-44703</v>
      </c>
      <c r="C23" s="5" t="n">
        <v>-23122</v>
      </c>
      <c r="D23" s="5" t="n">
        <v>-19995</v>
      </c>
    </row>
    <row r="24" spans="1:4">
      <c r="A24" s="3" t="s">
        <v>99</v>
      </c>
    </row>
    <row r="25" spans="1:4">
      <c r="A25" s="4" t="s">
        <v>1218</v>
      </c>
      <c r="B25" s="6" t="n">
        <v>5351386</v>
      </c>
      <c r="C25" s="5" t="n">
        <v>4015145</v>
      </c>
      <c r="D25" s="5" t="n">
        <v>4951695</v>
      </c>
    </row>
    <row r="26" spans="1:4">
      <c r="A26" s="4" t="s">
        <v>512</v>
      </c>
    </row>
    <row r="27" spans="1:4">
      <c r="A27" s="3" t="s">
        <v>65</v>
      </c>
    </row>
    <row r="28" spans="1:4">
      <c r="A28" s="4" t="s">
        <v>68</v>
      </c>
      <c r="C28" s="5" t="n">
        <v>499976</v>
      </c>
      <c r="D28" s="5" t="n">
        <v>748515</v>
      </c>
    </row>
    <row r="29" spans="1:4">
      <c r="A29" s="4" t="s">
        <v>1221</v>
      </c>
    </row>
    <row r="30" spans="1:4">
      <c r="A30" s="3" t="s">
        <v>65</v>
      </c>
    </row>
    <row r="31" spans="1:4">
      <c r="A31" s="4" t="s">
        <v>68</v>
      </c>
      <c r="C31" s="5" t="n">
        <v>499976</v>
      </c>
      <c r="D31" s="5" t="n">
        <v>748515</v>
      </c>
    </row>
    <row r="32" spans="1:4">
      <c r="A32" s="4" t="s">
        <v>1222</v>
      </c>
    </row>
    <row r="33" spans="1:4">
      <c r="A33" s="3" t="s">
        <v>65</v>
      </c>
    </row>
    <row r="34" spans="1:4">
      <c r="A34" s="4" t="s">
        <v>68</v>
      </c>
      <c r="C34" s="5" t="n">
        <v>499976</v>
      </c>
      <c r="D34" s="5" t="n">
        <v>748515</v>
      </c>
    </row>
    <row r="35" spans="1:4">
      <c r="A35" s="4" t="s">
        <v>513</v>
      </c>
    </row>
    <row r="36" spans="1:4">
      <c r="A36" s="3" t="s">
        <v>65</v>
      </c>
    </row>
    <row r="37" spans="1:4">
      <c r="A37" s="4" t="s">
        <v>68</v>
      </c>
      <c r="C37" s="5" t="n">
        <v>95824</v>
      </c>
      <c r="D37" s="5" t="n">
        <v>95572</v>
      </c>
    </row>
    <row r="38" spans="1:4">
      <c r="A38" s="4" t="s">
        <v>1223</v>
      </c>
    </row>
    <row r="39" spans="1:4">
      <c r="A39" s="3" t="s">
        <v>65</v>
      </c>
    </row>
    <row r="40" spans="1:4">
      <c r="A40" s="4" t="s">
        <v>68</v>
      </c>
      <c r="C40" s="5" t="n">
        <v>95824</v>
      </c>
      <c r="D40" s="5" t="n">
        <v>95572</v>
      </c>
    </row>
    <row r="41" spans="1:4">
      <c r="A41" s="4" t="s">
        <v>1224</v>
      </c>
    </row>
    <row r="42" spans="1:4">
      <c r="A42" s="3" t="s">
        <v>65</v>
      </c>
    </row>
    <row r="43" spans="1:4">
      <c r="A43" s="4" t="s">
        <v>68</v>
      </c>
      <c r="C43" s="5" t="n">
        <v>95824</v>
      </c>
      <c r="D43" s="5" t="n">
        <v>95572</v>
      </c>
    </row>
    <row r="44" spans="1:4">
      <c r="A44" s="4" t="s">
        <v>514</v>
      </c>
    </row>
    <row r="45" spans="1:4">
      <c r="A45" s="3" t="s">
        <v>65</v>
      </c>
    </row>
    <row r="46" spans="1:4">
      <c r="A46" s="4" t="s">
        <v>68</v>
      </c>
      <c r="C46" s="5" t="n">
        <v>55982</v>
      </c>
    </row>
    <row r="47" spans="1:4">
      <c r="A47" s="4" t="s">
        <v>1225</v>
      </c>
    </row>
    <row r="48" spans="1:4">
      <c r="A48" s="3" t="s">
        <v>65</v>
      </c>
    </row>
    <row r="49" spans="1:4">
      <c r="A49" s="4" t="s">
        <v>68</v>
      </c>
      <c r="C49" s="5" t="n">
        <v>55982</v>
      </c>
    </row>
    <row r="50" spans="1:4">
      <c r="A50" s="4" t="s">
        <v>1226</v>
      </c>
    </row>
    <row r="51" spans="1:4">
      <c r="A51" s="3" t="s">
        <v>65</v>
      </c>
    </row>
    <row r="52" spans="1:4">
      <c r="A52" s="4" t="s">
        <v>68</v>
      </c>
      <c r="C52" s="5" t="n">
        <v>55982</v>
      </c>
    </row>
    <row r="53" spans="1:4">
      <c r="A53" s="4" t="s">
        <v>515</v>
      </c>
    </row>
    <row r="54" spans="1:4">
      <c r="A54" s="3" t="s">
        <v>65</v>
      </c>
    </row>
    <row r="55" spans="1:4">
      <c r="A55" s="4" t="s">
        <v>68</v>
      </c>
      <c r="C55" s="5" t="n">
        <v>10745</v>
      </c>
      <c r="D55" s="5" t="n">
        <v>13203</v>
      </c>
    </row>
    <row r="56" spans="1:4">
      <c r="A56" s="4" t="s">
        <v>1227</v>
      </c>
    </row>
    <row r="57" spans="1:4">
      <c r="A57" s="3" t="s">
        <v>65</v>
      </c>
    </row>
    <row r="58" spans="1:4">
      <c r="A58" s="4" t="s">
        <v>68</v>
      </c>
      <c r="C58" s="5" t="n">
        <v>10745</v>
      </c>
      <c r="D58" s="5" t="n">
        <v>13203</v>
      </c>
    </row>
    <row r="59" spans="1:4">
      <c r="A59" s="4" t="s">
        <v>1228</v>
      </c>
    </row>
    <row r="60" spans="1:4">
      <c r="A60" s="3" t="s">
        <v>65</v>
      </c>
    </row>
    <row r="61" spans="1:4">
      <c r="A61" s="4" t="s">
        <v>68</v>
      </c>
      <c r="C61" s="5" t="n">
        <v>10745</v>
      </c>
      <c r="D61" s="5" t="n">
        <v>13203</v>
      </c>
    </row>
    <row r="62" spans="1:4">
      <c r="A62" s="4" t="s">
        <v>516</v>
      </c>
    </row>
    <row r="63" spans="1:4">
      <c r="A63" s="3" t="s">
        <v>65</v>
      </c>
    </row>
    <row r="64" spans="1:4">
      <c r="A64" s="4" t="s">
        <v>68</v>
      </c>
      <c r="C64" s="5" t="n">
        <v>157</v>
      </c>
      <c r="D64" s="5" t="n">
        <v>3404</v>
      </c>
    </row>
    <row r="65" spans="1:4">
      <c r="A65" s="4" t="s">
        <v>1229</v>
      </c>
    </row>
    <row r="66" spans="1:4">
      <c r="A66" s="3" t="s">
        <v>65</v>
      </c>
    </row>
    <row r="67" spans="1:4">
      <c r="A67" s="4" t="s">
        <v>68</v>
      </c>
      <c r="C67" s="5" t="n">
        <v>157</v>
      </c>
      <c r="D67" s="5" t="n">
        <v>3404</v>
      </c>
    </row>
    <row r="68" spans="1:4">
      <c r="A68" s="4" t="s">
        <v>1230</v>
      </c>
    </row>
    <row r="69" spans="1:4">
      <c r="A69" s="3" t="s">
        <v>65</v>
      </c>
    </row>
    <row r="70" spans="1:4">
      <c r="A70" s="4" t="s">
        <v>68</v>
      </c>
      <c r="C70" s="5" t="n">
        <v>157</v>
      </c>
      <c r="D70" s="5" t="n">
        <v>3404</v>
      </c>
    </row>
    <row r="71" spans="1:4">
      <c r="A71" s="4" t="s">
        <v>517</v>
      </c>
    </row>
    <row r="72" spans="1:4">
      <c r="A72" s="3" t="s">
        <v>65</v>
      </c>
    </row>
    <row r="73" spans="1:4">
      <c r="A73" s="4" t="s">
        <v>68</v>
      </c>
      <c r="C73" s="5" t="n">
        <v>95310</v>
      </c>
      <c r="D73" s="5" t="n">
        <v>353992</v>
      </c>
    </row>
    <row r="74" spans="1:4">
      <c r="A74" s="4" t="s">
        <v>1231</v>
      </c>
    </row>
    <row r="75" spans="1:4">
      <c r="A75" s="3" t="s">
        <v>65</v>
      </c>
    </row>
    <row r="76" spans="1:4">
      <c r="A76" s="4" t="s">
        <v>68</v>
      </c>
      <c r="C76" s="5" t="n">
        <v>95310</v>
      </c>
      <c r="D76" s="5" t="n">
        <v>353992</v>
      </c>
    </row>
    <row r="77" spans="1:4">
      <c r="A77" s="4" t="s">
        <v>1232</v>
      </c>
    </row>
    <row r="78" spans="1:4">
      <c r="A78" s="3" t="s">
        <v>65</v>
      </c>
    </row>
    <row r="79" spans="1:4">
      <c r="A79" s="4" t="s">
        <v>68</v>
      </c>
      <c r="C79" s="5" t="n">
        <v>95310</v>
      </c>
      <c r="D79" s="5" t="n">
        <v>353992</v>
      </c>
    </row>
    <row r="80" spans="1:4">
      <c r="A80" s="4" t="s">
        <v>518</v>
      </c>
    </row>
    <row r="81" spans="1:4">
      <c r="A81" s="3" t="s">
        <v>65</v>
      </c>
    </row>
    <row r="82" spans="1:4">
      <c r="A82" s="4" t="s">
        <v>68</v>
      </c>
      <c r="C82" s="5" t="n">
        <v>2239934</v>
      </c>
      <c r="D82" s="5" t="n">
        <v>2683706</v>
      </c>
    </row>
    <row r="83" spans="1:4">
      <c r="A83" s="4" t="s">
        <v>1233</v>
      </c>
    </row>
    <row r="84" spans="1:4">
      <c r="A84" s="3" t="s">
        <v>65</v>
      </c>
    </row>
    <row r="85" spans="1:4">
      <c r="A85" s="4" t="s">
        <v>68</v>
      </c>
      <c r="C85" s="5" t="n">
        <v>2239934</v>
      </c>
      <c r="D85" s="5" t="n">
        <v>2683706</v>
      </c>
    </row>
    <row r="86" spans="1:4">
      <c r="A86" s="4" t="s">
        <v>1234</v>
      </c>
    </row>
    <row r="87" spans="1:4">
      <c r="A87" s="3" t="s">
        <v>65</v>
      </c>
    </row>
    <row r="88" spans="1:4">
      <c r="A88" s="4" t="s">
        <v>68</v>
      </c>
      <c r="C88" s="5" t="n">
        <v>2239934</v>
      </c>
      <c r="D88" s="5" t="n">
        <v>2683706</v>
      </c>
    </row>
    <row r="89" spans="1:4">
      <c r="A89" s="4" t="s">
        <v>519</v>
      </c>
    </row>
    <row r="90" spans="1:4">
      <c r="A90" s="3" t="s">
        <v>65</v>
      </c>
    </row>
    <row r="91" spans="1:4">
      <c r="A91" s="4" t="s">
        <v>68</v>
      </c>
      <c r="C91" s="5" t="n">
        <v>1029337</v>
      </c>
      <c r="D91" s="5" t="n">
        <v>1069003</v>
      </c>
    </row>
    <row r="92" spans="1:4">
      <c r="A92" s="4" t="s">
        <v>1235</v>
      </c>
    </row>
    <row r="93" spans="1:4">
      <c r="A93" s="3" t="s">
        <v>65</v>
      </c>
    </row>
    <row r="94" spans="1:4">
      <c r="A94" s="4" t="s">
        <v>68</v>
      </c>
      <c r="C94" s="5" t="n">
        <v>1029337</v>
      </c>
      <c r="D94" s="5" t="n">
        <v>1069003</v>
      </c>
    </row>
    <row r="95" spans="1:4">
      <c r="A95" s="4" t="s">
        <v>1236</v>
      </c>
    </row>
    <row r="96" spans="1:4">
      <c r="A96" s="3" t="s">
        <v>65</v>
      </c>
    </row>
    <row r="97" spans="1:4">
      <c r="A97" s="4" t="s">
        <v>68</v>
      </c>
      <c r="C97" s="6" t="n">
        <v>1029337</v>
      </c>
      <c r="D97" s="5" t="n">
        <v>1069003</v>
      </c>
    </row>
    <row r="98" spans="1:4">
      <c r="A98" s="4" t="s">
        <v>520</v>
      </c>
    </row>
    <row r="99" spans="1:4">
      <c r="A99" s="3" t="s">
        <v>65</v>
      </c>
    </row>
    <row r="100" spans="1:4">
      <c r="A100" s="4" t="s">
        <v>68</v>
      </c>
      <c r="D100" s="5" t="n">
        <v>4216</v>
      </c>
    </row>
    <row r="101" spans="1:4">
      <c r="A101" s="4" t="s">
        <v>1237</v>
      </c>
    </row>
    <row r="102" spans="1:4">
      <c r="A102" s="3" t="s">
        <v>65</v>
      </c>
    </row>
    <row r="103" spans="1:4">
      <c r="A103" s="4" t="s">
        <v>68</v>
      </c>
      <c r="D103" s="5" t="n">
        <v>4216</v>
      </c>
    </row>
    <row r="104" spans="1:4">
      <c r="A104" s="4" t="s">
        <v>1238</v>
      </c>
    </row>
    <row r="105" spans="1:4">
      <c r="A105" s="3" t="s">
        <v>65</v>
      </c>
    </row>
    <row r="106" spans="1:4">
      <c r="A106" s="4" t="s">
        <v>68</v>
      </c>
      <c r="D106" s="6" t="n">
        <v>42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39</v>
      </c>
      <c r="B1" s="2" t="s">
        <v>16</v>
      </c>
      <c r="C1" s="2" t="s">
        <v>1</v>
      </c>
      <c r="D1" s="2" t="s">
        <v>17</v>
      </c>
    </row>
    <row r="2" spans="1:5">
      <c r="B2" s="2" t="s">
        <v>2</v>
      </c>
      <c r="C2" s="2" t="s">
        <v>2</v>
      </c>
      <c r="D2" s="2" t="s">
        <v>19</v>
      </c>
      <c r="E2" s="2" t="s">
        <v>20</v>
      </c>
    </row>
    <row r="3" spans="1:5">
      <c r="A3" s="3" t="s">
        <v>200</v>
      </c>
    </row>
    <row r="4" spans="1:5">
      <c r="A4" s="4" t="s">
        <v>1240</v>
      </c>
      <c r="B4" s="6" t="n">
        <v>0</v>
      </c>
      <c r="C4" s="6" t="n">
        <v>0</v>
      </c>
      <c r="D4" s="6" t="n">
        <v>0</v>
      </c>
      <c r="E4" s="6" t="n">
        <v>0</v>
      </c>
    </row>
    <row r="5" spans="1:5">
      <c r="A5" s="4" t="s">
        <v>1241</v>
      </c>
      <c r="B5" s="5" t="n">
        <v>0</v>
      </c>
      <c r="C5" s="5" t="n">
        <v>0</v>
      </c>
      <c r="D5" s="5" t="n">
        <v>0</v>
      </c>
      <c r="E5" s="5" t="n">
        <v>0</v>
      </c>
    </row>
    <row r="6" spans="1:5">
      <c r="A6" s="4" t="s">
        <v>1242</v>
      </c>
      <c r="B6" s="5" t="n">
        <v>0</v>
      </c>
      <c r="C6" s="5" t="n">
        <v>0</v>
      </c>
      <c r="D6" s="5" t="n">
        <v>0</v>
      </c>
      <c r="E6" s="5" t="n">
        <v>0</v>
      </c>
    </row>
    <row r="7" spans="1:5">
      <c r="A7" s="4" t="s">
        <v>1243</v>
      </c>
      <c r="B7" s="5" t="n">
        <v>0</v>
      </c>
      <c r="C7" s="5" t="n">
        <v>0</v>
      </c>
      <c r="D7" s="5" t="n">
        <v>0</v>
      </c>
      <c r="E7" s="5" t="n">
        <v>0</v>
      </c>
    </row>
    <row r="8" spans="1:5">
      <c r="A8" s="4" t="s">
        <v>1244</v>
      </c>
      <c r="B8" s="5" t="n">
        <v>0</v>
      </c>
      <c r="C8" s="5" t="n">
        <v>0</v>
      </c>
      <c r="D8" s="5" t="n">
        <v>0</v>
      </c>
      <c r="E8" s="5" t="n">
        <v>0</v>
      </c>
    </row>
    <row r="9" spans="1:5">
      <c r="A9" s="4" t="s">
        <v>1245</v>
      </c>
      <c r="B9" s="6" t="n">
        <v>0</v>
      </c>
      <c r="C9" s="6" t="n">
        <v>0</v>
      </c>
      <c r="D9" s="6" t="n">
        <v>0</v>
      </c>
      <c r="E9" s="6" t="n">
        <v>0</v>
      </c>
    </row>
  </sheetData>
  <mergeCells count="2">
    <mergeCell ref="A1:A2"/>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19</v>
      </c>
      <c r="D1" s="2" t="s">
        <v>20</v>
      </c>
    </row>
    <row r="2" spans="1:4">
      <c r="A2" s="3" t="s">
        <v>1247</v>
      </c>
    </row>
    <row r="3" spans="1:4">
      <c r="A3" s="4" t="s">
        <v>1248</v>
      </c>
      <c r="B3" s="6" t="n">
        <v>187200</v>
      </c>
      <c r="C3" s="6" t="n">
        <v>198700</v>
      </c>
      <c r="D3" s="6" t="n">
        <v>244000</v>
      </c>
    </row>
    <row r="4" spans="1:4">
      <c r="A4" s="4" t="s">
        <v>1249</v>
      </c>
      <c r="B4" s="5" t="n">
        <v>0</v>
      </c>
      <c r="C4" s="5" t="n">
        <v>100</v>
      </c>
      <c r="D4" s="5" t="n">
        <v>400</v>
      </c>
    </row>
    <row r="5" spans="1:4">
      <c r="A5" s="4" t="s">
        <v>1250</v>
      </c>
    </row>
    <row r="6" spans="1:4">
      <c r="A6" s="3" t="s">
        <v>1251</v>
      </c>
    </row>
    <row r="7" spans="1:4">
      <c r="A7" s="4" t="s">
        <v>1252</v>
      </c>
      <c r="B7" s="5" t="n">
        <v>1175820</v>
      </c>
      <c r="C7" s="5" t="n">
        <v>2650195</v>
      </c>
      <c r="D7" s="5" t="n">
        <v>1261453</v>
      </c>
    </row>
    <row r="8" spans="1:4">
      <c r="A8" s="4" t="s">
        <v>69</v>
      </c>
      <c r="D8" s="5" t="n">
        <v>6344</v>
      </c>
    </row>
    <row r="9" spans="1:4">
      <c r="A9" s="4" t="s">
        <v>1253</v>
      </c>
      <c r="B9" s="5" t="n">
        <v>11209378</v>
      </c>
      <c r="C9" s="5" t="n">
        <v>10523351</v>
      </c>
      <c r="D9" s="5" t="n">
        <v>9779292</v>
      </c>
    </row>
    <row r="10" spans="1:4">
      <c r="A10" s="3" t="s">
        <v>1254</v>
      </c>
    </row>
    <row r="11" spans="1:4">
      <c r="A11" s="4" t="s">
        <v>27</v>
      </c>
      <c r="B11" s="5" t="n">
        <v>16965527</v>
      </c>
      <c r="C11" s="5" t="n">
        <v>16061924</v>
      </c>
      <c r="D11" s="5" t="n">
        <v>14725379</v>
      </c>
    </row>
    <row r="12" spans="1:4">
      <c r="A12" s="4" t="s">
        <v>84</v>
      </c>
      <c r="B12" s="5" t="n">
        <v>9151</v>
      </c>
      <c r="C12" s="5" t="n">
        <v>216151</v>
      </c>
      <c r="D12" s="5" t="n">
        <v>386151</v>
      </c>
    </row>
    <row r="13" spans="1:4">
      <c r="A13" s="4" t="s">
        <v>1255</v>
      </c>
    </row>
    <row r="14" spans="1:4">
      <c r="A14" s="3" t="s">
        <v>1256</v>
      </c>
    </row>
    <row r="15" spans="1:4">
      <c r="A15" s="4" t="s">
        <v>1257</v>
      </c>
      <c r="B15" s="5" t="n">
        <v>21534</v>
      </c>
      <c r="C15" s="5" t="n">
        <v>25113</v>
      </c>
      <c r="D15" s="5" t="n">
        <v>20962</v>
      </c>
    </row>
    <row r="16" spans="1:4">
      <c r="A16" s="4" t="s">
        <v>1258</v>
      </c>
    </row>
    <row r="17" spans="1:4">
      <c r="A17" s="3" t="s">
        <v>1256</v>
      </c>
    </row>
    <row r="18" spans="1:4">
      <c r="A18" s="4" t="s">
        <v>1257</v>
      </c>
      <c r="B18" s="5" t="n">
        <v>1533</v>
      </c>
      <c r="C18" s="5" t="n">
        <v>2122</v>
      </c>
      <c r="D18" s="5" t="n">
        <v>1003</v>
      </c>
    </row>
    <row r="19" spans="1:4">
      <c r="A19" s="4" t="s">
        <v>1259</v>
      </c>
    </row>
    <row r="20" spans="1:4">
      <c r="A20" s="3" t="s">
        <v>1256</v>
      </c>
    </row>
    <row r="21" spans="1:4">
      <c r="A21" s="4" t="s">
        <v>1257</v>
      </c>
      <c r="B21" s="5" t="n">
        <v>23</v>
      </c>
      <c r="C21" s="5" t="n">
        <v>21</v>
      </c>
      <c r="D21" s="5" t="n">
        <v>25</v>
      </c>
    </row>
    <row r="22" spans="1:4">
      <c r="A22" s="4" t="s">
        <v>1260</v>
      </c>
    </row>
    <row r="23" spans="1:4">
      <c r="A23" s="3" t="s">
        <v>1251</v>
      </c>
    </row>
    <row r="24" spans="1:4">
      <c r="A24" s="4" t="s">
        <v>1252</v>
      </c>
      <c r="B24" s="5" t="n">
        <v>1175819</v>
      </c>
      <c r="C24" s="5" t="n">
        <v>2650178</v>
      </c>
      <c r="D24" s="5" t="n">
        <v>1261928</v>
      </c>
    </row>
    <row r="25" spans="1:4">
      <c r="A25" s="4" t="s">
        <v>69</v>
      </c>
      <c r="D25" s="5" t="n">
        <v>6270</v>
      </c>
    </row>
    <row r="26" spans="1:4">
      <c r="A26" s="4" t="s">
        <v>1253</v>
      </c>
      <c r="B26" s="5" t="n">
        <v>11307808</v>
      </c>
      <c r="C26" s="5" t="n">
        <v>10572261</v>
      </c>
      <c r="D26" s="5" t="n">
        <v>9823542</v>
      </c>
    </row>
    <row r="27" spans="1:4">
      <c r="A27" s="3" t="s">
        <v>1254</v>
      </c>
    </row>
    <row r="28" spans="1:4">
      <c r="A28" s="4" t="s">
        <v>27</v>
      </c>
      <c r="B28" s="5" t="n">
        <v>16969801</v>
      </c>
      <c r="C28" s="5" t="n">
        <v>16053108</v>
      </c>
      <c r="D28" s="5" t="n">
        <v>14728089</v>
      </c>
    </row>
    <row r="29" spans="1:4">
      <c r="A29" s="4" t="s">
        <v>84</v>
      </c>
      <c r="B29" s="5" t="n">
        <v>9131</v>
      </c>
      <c r="C29" s="5" t="n">
        <v>216057</v>
      </c>
      <c r="D29" s="5" t="n">
        <v>386092</v>
      </c>
    </row>
    <row r="30" spans="1:4">
      <c r="A30" s="4" t="s">
        <v>1261</v>
      </c>
    </row>
    <row r="31" spans="1:4">
      <c r="A31" s="3" t="s">
        <v>1256</v>
      </c>
    </row>
    <row r="32" spans="1:4">
      <c r="A32" s="4" t="s">
        <v>1257</v>
      </c>
      <c r="B32" s="5" t="n">
        <v>21534</v>
      </c>
      <c r="C32" s="5" t="n">
        <v>25113</v>
      </c>
      <c r="D32" s="5" t="n">
        <v>20962</v>
      </c>
    </row>
    <row r="33" spans="1:4">
      <c r="A33" s="4" t="s">
        <v>1262</v>
      </c>
    </row>
    <row r="34" spans="1:4">
      <c r="A34" s="3" t="s">
        <v>1256</v>
      </c>
    </row>
    <row r="35" spans="1:4">
      <c r="A35" s="4" t="s">
        <v>1257</v>
      </c>
      <c r="B35" s="5" t="n">
        <v>1533</v>
      </c>
      <c r="C35" s="5" t="n">
        <v>2122</v>
      </c>
      <c r="D35" s="5" t="n">
        <v>1003</v>
      </c>
    </row>
    <row r="36" spans="1:4">
      <c r="A36" s="4" t="s">
        <v>1263</v>
      </c>
    </row>
    <row r="37" spans="1:4">
      <c r="A37" s="3" t="s">
        <v>1256</v>
      </c>
    </row>
    <row r="38" spans="1:4">
      <c r="A38" s="4" t="s">
        <v>1257</v>
      </c>
      <c r="B38" s="5" t="n">
        <v>23</v>
      </c>
      <c r="C38" s="5" t="n">
        <v>21</v>
      </c>
      <c r="D38" s="5" t="n">
        <v>25</v>
      </c>
    </row>
    <row r="39" spans="1:4">
      <c r="A39" s="4" t="s">
        <v>1264</v>
      </c>
    </row>
    <row r="40" spans="1:4">
      <c r="A40" s="3" t="s">
        <v>1251</v>
      </c>
    </row>
    <row r="41" spans="1:4">
      <c r="A41" s="4" t="s">
        <v>1252</v>
      </c>
      <c r="B41" s="5" t="n">
        <v>371622</v>
      </c>
      <c r="C41" s="5" t="n">
        <v>300096</v>
      </c>
      <c r="D41" s="5" t="n">
        <v>345946</v>
      </c>
    </row>
    <row r="42" spans="1:4">
      <c r="A42" s="3" t="s">
        <v>1254</v>
      </c>
    </row>
    <row r="43" spans="1:4">
      <c r="A43" s="4" t="s">
        <v>27</v>
      </c>
      <c r="B43" s="5" t="n">
        <v>12960384</v>
      </c>
      <c r="C43" s="5" t="n">
        <v>12251923</v>
      </c>
      <c r="D43" s="5" t="n">
        <v>11071962</v>
      </c>
    </row>
    <row r="44" spans="1:4">
      <c r="A44" s="4" t="s">
        <v>1265</v>
      </c>
    </row>
    <row r="45" spans="1:4">
      <c r="A45" s="3" t="s">
        <v>1251</v>
      </c>
    </row>
    <row r="46" spans="1:4">
      <c r="A46" s="4" t="s">
        <v>1252</v>
      </c>
      <c r="B46" s="5" t="n">
        <v>804197</v>
      </c>
      <c r="C46" s="5" t="n">
        <v>2350082</v>
      </c>
      <c r="D46" s="5" t="n">
        <v>915982</v>
      </c>
    </row>
    <row r="47" spans="1:4">
      <c r="A47" s="4" t="s">
        <v>69</v>
      </c>
      <c r="D47" s="5" t="n">
        <v>6270</v>
      </c>
    </row>
    <row r="48" spans="1:4">
      <c r="A48" s="3" t="s">
        <v>1254</v>
      </c>
    </row>
    <row r="49" spans="1:4">
      <c r="A49" s="4" t="s">
        <v>27</v>
      </c>
      <c r="B49" s="5" t="n">
        <v>4009417</v>
      </c>
      <c r="C49" s="5" t="n">
        <v>3801185</v>
      </c>
      <c r="D49" s="5" t="n">
        <v>3656127</v>
      </c>
    </row>
    <row r="50" spans="1:4">
      <c r="A50" s="4" t="s">
        <v>84</v>
      </c>
      <c r="B50" s="5" t="n">
        <v>9131</v>
      </c>
      <c r="C50" s="5" t="n">
        <v>216057</v>
      </c>
      <c r="D50" s="5" t="n">
        <v>386092</v>
      </c>
    </row>
    <row r="51" spans="1:4">
      <c r="A51" s="4" t="s">
        <v>1266</v>
      </c>
    </row>
    <row r="52" spans="1:4">
      <c r="A52" s="3" t="s">
        <v>1251</v>
      </c>
    </row>
    <row r="53" spans="1:4">
      <c r="A53" s="4" t="s">
        <v>1253</v>
      </c>
      <c r="B53" s="5" t="n">
        <v>11307808</v>
      </c>
      <c r="C53" s="5" t="n">
        <v>10572261</v>
      </c>
      <c r="D53" s="5" t="n">
        <v>9823542</v>
      </c>
    </row>
    <row r="54" spans="1:4">
      <c r="A54" s="4" t="s">
        <v>1267</v>
      </c>
    </row>
    <row r="55" spans="1:4">
      <c r="A55" s="3" t="s">
        <v>1256</v>
      </c>
    </row>
    <row r="56" spans="1:4">
      <c r="A56" s="4" t="s">
        <v>1257</v>
      </c>
      <c r="B56" s="5" t="n">
        <v>21534</v>
      </c>
      <c r="C56" s="5" t="n">
        <v>25113</v>
      </c>
      <c r="D56" s="5" t="n">
        <v>20962</v>
      </c>
    </row>
    <row r="57" spans="1:4">
      <c r="A57" s="4" t="s">
        <v>1268</v>
      </c>
    </row>
    <row r="58" spans="1:4">
      <c r="A58" s="3" t="s">
        <v>1256</v>
      </c>
    </row>
    <row r="59" spans="1:4">
      <c r="A59" s="4" t="s">
        <v>1257</v>
      </c>
      <c r="B59" s="5" t="n">
        <v>1533</v>
      </c>
      <c r="C59" s="5" t="n">
        <v>2122</v>
      </c>
      <c r="D59" s="5" t="n">
        <v>1003</v>
      </c>
    </row>
    <row r="60" spans="1:4">
      <c r="A60" s="4" t="s">
        <v>1269</v>
      </c>
    </row>
    <row r="61" spans="1:4">
      <c r="A61" s="3" t="s">
        <v>1256</v>
      </c>
    </row>
    <row r="62" spans="1:4">
      <c r="A62" s="4" t="s">
        <v>1257</v>
      </c>
      <c r="B62" s="6" t="n">
        <v>23</v>
      </c>
      <c r="C62" s="6" t="n">
        <v>21</v>
      </c>
      <c r="D62" s="6" t="n">
        <v>2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0</v>
      </c>
      <c r="B1" s="2" t="s">
        <v>1</v>
      </c>
      <c r="D1" s="2" t="s">
        <v>17</v>
      </c>
    </row>
    <row r="2" spans="1:5">
      <c r="B2" s="2" t="s">
        <v>2</v>
      </c>
      <c r="C2" s="2" t="s">
        <v>18</v>
      </c>
      <c r="D2" s="2" t="s">
        <v>19</v>
      </c>
      <c r="E2" s="2" t="s">
        <v>20</v>
      </c>
    </row>
    <row r="3" spans="1:5">
      <c r="A3" s="3" t="s">
        <v>1271</v>
      </c>
    </row>
    <row r="4" spans="1:5">
      <c r="A4" s="4" t="s">
        <v>1272</v>
      </c>
      <c r="B4" s="6" t="n">
        <v>400</v>
      </c>
      <c r="C4" s="6" t="n">
        <v>300</v>
      </c>
      <c r="D4" s="6" t="n">
        <v>302</v>
      </c>
      <c r="E4" s="6" t="n">
        <v>1153</v>
      </c>
    </row>
    <row r="5" spans="1:5">
      <c r="A5" s="4" t="s">
        <v>1273</v>
      </c>
    </row>
    <row r="6" spans="1:5">
      <c r="A6" s="3" t="s">
        <v>1271</v>
      </c>
    </row>
    <row r="7" spans="1:5">
      <c r="A7" s="4" t="s">
        <v>1274</v>
      </c>
      <c r="B7" s="6" t="n">
        <v>1368</v>
      </c>
      <c r="D7" s="6" t="n">
        <v>1250</v>
      </c>
      <c r="E7" s="6" t="n">
        <v>1031</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2</v>
      </c>
      <c r="C1" s="2" t="s">
        <v>19</v>
      </c>
      <c r="D1" s="2" t="s">
        <v>20</v>
      </c>
    </row>
    <row r="2" spans="1:4">
      <c r="A2" s="4" t="s">
        <v>1276</v>
      </c>
    </row>
    <row r="3" spans="1:4">
      <c r="A3" s="3" t="s">
        <v>1277</v>
      </c>
    </row>
    <row r="4" spans="1:4">
      <c r="A4" s="4" t="s">
        <v>65</v>
      </c>
      <c r="B4" s="6" t="n">
        <v>1368</v>
      </c>
      <c r="C4" s="6" t="n">
        <v>1250</v>
      </c>
      <c r="D4" s="6" t="n">
        <v>103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1278</v>
      </c>
      <c r="B1" s="2" t="s">
        <v>1</v>
      </c>
      <c r="C1" s="2" t="s">
        <v>17</v>
      </c>
    </row>
    <row r="2" spans="1:3">
      <c r="B2" s="2" t="s">
        <v>1279</v>
      </c>
      <c r="C2" s="2" t="s">
        <v>1280</v>
      </c>
    </row>
    <row r="3" spans="1:3">
      <c r="A3" s="3" t="s">
        <v>1281</v>
      </c>
    </row>
    <row r="4" spans="1:3">
      <c r="A4" s="4" t="s">
        <v>1282</v>
      </c>
      <c r="B4" s="5" t="n">
        <v>3</v>
      </c>
      <c r="C4" s="5" t="n">
        <v>3</v>
      </c>
    </row>
    <row r="5" spans="1:3">
      <c r="A5" s="4" t="s">
        <v>740</v>
      </c>
    </row>
    <row r="6" spans="1:3">
      <c r="A6" s="3" t="s">
        <v>1281</v>
      </c>
    </row>
    <row r="7" spans="1:3">
      <c r="A7" s="4" t="s">
        <v>1283</v>
      </c>
      <c r="B7" s="5" t="n">
        <v>62</v>
      </c>
      <c r="C7" s="5" t="n">
        <v>6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84</v>
      </c>
      <c r="B1" s="2" t="s">
        <v>16</v>
      </c>
      <c r="D1" s="2" t="s">
        <v>1</v>
      </c>
      <c r="F1" s="2" t="s">
        <v>17</v>
      </c>
    </row>
    <row r="2" spans="1:7">
      <c r="B2" s="2" t="s">
        <v>2</v>
      </c>
      <c r="C2" s="2" t="s">
        <v>18</v>
      </c>
      <c r="D2" s="2" t="s">
        <v>2</v>
      </c>
      <c r="E2" s="2" t="s">
        <v>18</v>
      </c>
      <c r="F2" s="2" t="s">
        <v>19</v>
      </c>
      <c r="G2" s="2" t="s">
        <v>20</v>
      </c>
    </row>
    <row r="3" spans="1:7">
      <c r="A3" s="3" t="s">
        <v>1285</v>
      </c>
    </row>
    <row r="4" spans="1:7">
      <c r="A4" s="4" t="s">
        <v>1286</v>
      </c>
      <c r="B4" s="6" t="n">
        <v>122683</v>
      </c>
      <c r="C4" s="6" t="n">
        <v>113550</v>
      </c>
      <c r="D4" s="6" t="n">
        <v>360422</v>
      </c>
      <c r="E4" s="6" t="n">
        <v>345103</v>
      </c>
      <c r="F4" s="6" t="n">
        <v>461325</v>
      </c>
      <c r="G4" s="6" t="n">
        <v>443798</v>
      </c>
    </row>
    <row r="5" spans="1:7">
      <c r="A5" s="4" t="s">
        <v>31</v>
      </c>
      <c r="B5" s="5" t="n">
        <v>-2100</v>
      </c>
      <c r="C5" s="5" t="n">
        <v>-2550</v>
      </c>
      <c r="D5" s="5" t="n">
        <v>-4700</v>
      </c>
      <c r="E5" s="5" t="n">
        <v>-7400</v>
      </c>
      <c r="F5" s="5" t="n">
        <v>-9900</v>
      </c>
      <c r="G5" s="5" t="n">
        <v>-11100</v>
      </c>
    </row>
    <row r="6" spans="1:7">
      <c r="A6" s="4" t="s">
        <v>32</v>
      </c>
      <c r="B6" s="5" t="n">
        <v>120583</v>
      </c>
      <c r="C6" s="5" t="n">
        <v>111000</v>
      </c>
      <c r="D6" s="5" t="n">
        <v>355722</v>
      </c>
      <c r="E6" s="5" t="n">
        <v>337703</v>
      </c>
      <c r="F6" s="5" t="n">
        <v>451425</v>
      </c>
      <c r="G6" s="5" t="n">
        <v>432698</v>
      </c>
    </row>
    <row r="7" spans="1:7">
      <c r="A7" s="4" t="s">
        <v>33</v>
      </c>
      <c r="B7" s="5" t="n">
        <v>48690</v>
      </c>
      <c r="C7" s="5" t="n">
        <v>56502</v>
      </c>
      <c r="D7" s="5" t="n">
        <v>168580</v>
      </c>
      <c r="E7" s="5" t="n">
        <v>164215</v>
      </c>
      <c r="F7" s="5" t="n">
        <v>211403</v>
      </c>
      <c r="G7" s="5" t="n">
        <v>209237</v>
      </c>
    </row>
    <row r="8" spans="1:7">
      <c r="A8" s="4" t="s">
        <v>1287</v>
      </c>
      <c r="B8" s="5" t="n">
        <v>-82804</v>
      </c>
      <c r="C8" s="5" t="n">
        <v>-79377</v>
      </c>
      <c r="D8" s="5" t="n">
        <v>-246341</v>
      </c>
      <c r="E8" s="5" t="n">
        <v>-239307</v>
      </c>
      <c r="F8" s="5" t="n">
        <v>-319601</v>
      </c>
      <c r="G8" s="5" t="n">
        <v>-297691</v>
      </c>
    </row>
    <row r="9" spans="1:7">
      <c r="A9" s="4" t="s">
        <v>50</v>
      </c>
      <c r="B9" s="5" t="n">
        <v>86469</v>
      </c>
      <c r="C9" s="5" t="n">
        <v>88125</v>
      </c>
      <c r="D9" s="5" t="n">
        <v>277961</v>
      </c>
      <c r="E9" s="5" t="n">
        <v>262611</v>
      </c>
      <c r="F9" s="5" t="n">
        <v>343227</v>
      </c>
      <c r="G9" s="5" t="n">
        <v>344244</v>
      </c>
    </row>
    <row r="10" spans="1:7">
      <c r="A10" s="4" t="s">
        <v>51</v>
      </c>
      <c r="B10" s="5" t="n">
        <v>-33234</v>
      </c>
      <c r="C10" s="5" t="n">
        <v>-33236</v>
      </c>
      <c r="D10" s="5" t="n">
        <v>-104335</v>
      </c>
      <c r="E10" s="5" t="n">
        <v>-99042</v>
      </c>
      <c r="F10" s="5" t="n">
        <v>-129447</v>
      </c>
      <c r="G10" s="5" t="n">
        <v>-127572</v>
      </c>
    </row>
    <row r="11" spans="1:7">
      <c r="A11" s="4" t="s">
        <v>52</v>
      </c>
      <c r="B11" s="5" t="n">
        <v>53235</v>
      </c>
      <c r="C11" s="5" t="n">
        <v>54889</v>
      </c>
      <c r="D11" s="5" t="n">
        <v>173626</v>
      </c>
      <c r="E11" s="5" t="n">
        <v>163569</v>
      </c>
      <c r="F11" s="5" t="n">
        <v>213780</v>
      </c>
      <c r="G11" s="5" t="n">
        <v>216672</v>
      </c>
    </row>
    <row r="12" spans="1:7">
      <c r="A12" s="4" t="s">
        <v>79</v>
      </c>
      <c r="B12" s="5" t="n">
        <v>19892693</v>
      </c>
      <c r="D12" s="5" t="n">
        <v>19892693</v>
      </c>
      <c r="F12" s="5" t="n">
        <v>19352681</v>
      </c>
      <c r="G12" s="5" t="n">
        <v>18133696</v>
      </c>
    </row>
    <row r="13" spans="1:7">
      <c r="A13" s="4" t="s">
        <v>740</v>
      </c>
    </row>
    <row r="14" spans="1:7">
      <c r="A14" s="3" t="s">
        <v>1285</v>
      </c>
    </row>
    <row r="15" spans="1:7">
      <c r="A15" s="4" t="s">
        <v>1286</v>
      </c>
      <c r="B15" s="5" t="n">
        <v>104048</v>
      </c>
      <c r="C15" s="5" t="n">
        <v>100014</v>
      </c>
      <c r="D15" s="5" t="n">
        <v>310244</v>
      </c>
      <c r="E15" s="5" t="n">
        <v>297840</v>
      </c>
      <c r="F15" s="5" t="n">
        <v>399153</v>
      </c>
      <c r="G15" s="5" t="n">
        <v>384065</v>
      </c>
    </row>
    <row r="16" spans="1:7">
      <c r="A16" s="4" t="s">
        <v>31</v>
      </c>
      <c r="B16" s="5" t="n">
        <v>-770</v>
      </c>
      <c r="C16" s="5" t="n">
        <v>-1202</v>
      </c>
      <c r="D16" s="5" t="n">
        <v>-1722</v>
      </c>
      <c r="E16" s="5" t="n">
        <v>-3487</v>
      </c>
      <c r="F16" s="5" t="n">
        <v>-4643</v>
      </c>
      <c r="G16" s="5" t="n">
        <v>-5249</v>
      </c>
    </row>
    <row r="17" spans="1:7">
      <c r="A17" s="4" t="s">
        <v>32</v>
      </c>
      <c r="B17" s="5" t="n">
        <v>103278</v>
      </c>
      <c r="C17" s="5" t="n">
        <v>98812</v>
      </c>
      <c r="D17" s="5" t="n">
        <v>308522</v>
      </c>
      <c r="E17" s="5" t="n">
        <v>294353</v>
      </c>
      <c r="F17" s="5" t="n">
        <v>394510</v>
      </c>
      <c r="G17" s="5" t="n">
        <v>378816</v>
      </c>
    </row>
    <row r="18" spans="1:7">
      <c r="A18" s="4" t="s">
        <v>33</v>
      </c>
      <c r="B18" s="5" t="n">
        <v>22398</v>
      </c>
      <c r="C18" s="5" t="n">
        <v>25460</v>
      </c>
      <c r="D18" s="5" t="n">
        <v>68553</v>
      </c>
      <c r="E18" s="5" t="n">
        <v>74002</v>
      </c>
      <c r="F18" s="5" t="n">
        <v>97934</v>
      </c>
      <c r="G18" s="5" t="n">
        <v>96023</v>
      </c>
    </row>
    <row r="19" spans="1:7">
      <c r="A19" s="4" t="s">
        <v>1287</v>
      </c>
      <c r="B19" s="5" t="n">
        <v>-51093</v>
      </c>
      <c r="C19" s="5" t="n">
        <v>-48449</v>
      </c>
      <c r="D19" s="5" t="n">
        <v>-160495</v>
      </c>
      <c r="E19" s="5" t="n">
        <v>-150278</v>
      </c>
      <c r="F19" s="5" t="n">
        <v>-199308</v>
      </c>
      <c r="G19" s="5" t="n">
        <v>-186322</v>
      </c>
    </row>
    <row r="20" spans="1:7">
      <c r="A20" s="4" t="s">
        <v>50</v>
      </c>
      <c r="B20" s="5" t="n">
        <v>74583</v>
      </c>
      <c r="C20" s="5" t="n">
        <v>75823</v>
      </c>
      <c r="D20" s="5" t="n">
        <v>216580</v>
      </c>
      <c r="E20" s="5" t="n">
        <v>218077</v>
      </c>
      <c r="F20" s="5" t="n">
        <v>293136</v>
      </c>
      <c r="G20" s="5" t="n">
        <v>288517</v>
      </c>
    </row>
    <row r="21" spans="1:7">
      <c r="A21" s="4" t="s">
        <v>51</v>
      </c>
      <c r="B21" s="5" t="n">
        <v>-27672</v>
      </c>
      <c r="C21" s="5" t="n">
        <v>-27688</v>
      </c>
      <c r="D21" s="5" t="n">
        <v>-80727</v>
      </c>
      <c r="E21" s="5" t="n">
        <v>-81328</v>
      </c>
      <c r="F21" s="5" t="n">
        <v>-99764</v>
      </c>
      <c r="G21" s="5" t="n">
        <v>-103080</v>
      </c>
    </row>
    <row r="22" spans="1:7">
      <c r="A22" s="4" t="s">
        <v>52</v>
      </c>
      <c r="B22" s="5" t="n">
        <v>46911</v>
      </c>
      <c r="C22" s="5" t="n">
        <v>48135</v>
      </c>
      <c r="D22" s="5" t="n">
        <v>135853</v>
      </c>
      <c r="E22" s="5" t="n">
        <v>136749</v>
      </c>
      <c r="F22" s="5" t="n">
        <v>193372</v>
      </c>
      <c r="G22" s="5" t="n">
        <v>185437</v>
      </c>
    </row>
    <row r="23" spans="1:7">
      <c r="A23" s="4" t="s">
        <v>79</v>
      </c>
      <c r="F23" s="5" t="n">
        <v>6725665</v>
      </c>
      <c r="G23" s="5" t="n">
        <v>6271341</v>
      </c>
    </row>
    <row r="24" spans="1:7">
      <c r="A24" s="4" t="s">
        <v>741</v>
      </c>
    </row>
    <row r="25" spans="1:7">
      <c r="A25" s="3" t="s">
        <v>1285</v>
      </c>
    </row>
    <row r="26" spans="1:7">
      <c r="A26" s="4" t="s">
        <v>1286</v>
      </c>
      <c r="B26" s="5" t="n">
        <v>28655</v>
      </c>
      <c r="C26" s="5" t="n">
        <v>26941</v>
      </c>
      <c r="D26" s="5" t="n">
        <v>84460</v>
      </c>
      <c r="E26" s="5" t="n">
        <v>86045</v>
      </c>
      <c r="F26" s="5" t="n">
        <v>113466</v>
      </c>
      <c r="G26" s="5" t="n">
        <v>114188</v>
      </c>
    </row>
    <row r="27" spans="1:7">
      <c r="A27" s="4" t="s">
        <v>31</v>
      </c>
      <c r="B27" s="5" t="n">
        <v>-1330</v>
      </c>
      <c r="C27" s="5" t="n">
        <v>-1348</v>
      </c>
      <c r="D27" s="5" t="n">
        <v>-2978</v>
      </c>
      <c r="E27" s="5" t="n">
        <v>-3913</v>
      </c>
      <c r="F27" s="5" t="n">
        <v>-5257</v>
      </c>
      <c r="G27" s="5" t="n">
        <v>-5851</v>
      </c>
    </row>
    <row r="28" spans="1:7">
      <c r="A28" s="4" t="s">
        <v>32</v>
      </c>
      <c r="B28" s="5" t="n">
        <v>27325</v>
      </c>
      <c r="C28" s="5" t="n">
        <v>25593</v>
      </c>
      <c r="D28" s="5" t="n">
        <v>81482</v>
      </c>
      <c r="E28" s="5" t="n">
        <v>82132</v>
      </c>
      <c r="F28" s="5" t="n">
        <v>108209</v>
      </c>
      <c r="G28" s="5" t="n">
        <v>108337</v>
      </c>
    </row>
    <row r="29" spans="1:7">
      <c r="A29" s="4" t="s">
        <v>33</v>
      </c>
      <c r="B29" s="5" t="n">
        <v>15479</v>
      </c>
      <c r="C29" s="5" t="n">
        <v>19346</v>
      </c>
      <c r="D29" s="5" t="n">
        <v>48498</v>
      </c>
      <c r="E29" s="5" t="n">
        <v>54475</v>
      </c>
      <c r="F29" s="5" t="n">
        <v>72218</v>
      </c>
      <c r="G29" s="5" t="n">
        <v>65319</v>
      </c>
    </row>
    <row r="30" spans="1:7">
      <c r="A30" s="4" t="s">
        <v>1287</v>
      </c>
      <c r="B30" s="5" t="n">
        <v>-14792</v>
      </c>
      <c r="C30" s="5" t="n">
        <v>-13247</v>
      </c>
      <c r="D30" s="5" t="n">
        <v>-39676</v>
      </c>
      <c r="E30" s="5" t="n">
        <v>-40335</v>
      </c>
      <c r="F30" s="5" t="n">
        <v>-55181</v>
      </c>
      <c r="G30" s="5" t="n">
        <v>-49692</v>
      </c>
    </row>
    <row r="31" spans="1:7">
      <c r="A31" s="4" t="s">
        <v>50</v>
      </c>
      <c r="B31" s="5" t="n">
        <v>28012</v>
      </c>
      <c r="C31" s="5" t="n">
        <v>31692</v>
      </c>
      <c r="D31" s="5" t="n">
        <v>90304</v>
      </c>
      <c r="E31" s="5" t="n">
        <v>96272</v>
      </c>
      <c r="F31" s="5" t="n">
        <v>125246</v>
      </c>
      <c r="G31" s="5" t="n">
        <v>123964</v>
      </c>
    </row>
    <row r="32" spans="1:7">
      <c r="A32" s="4" t="s">
        <v>51</v>
      </c>
      <c r="B32" s="5" t="n">
        <v>-10399</v>
      </c>
      <c r="C32" s="5" t="n">
        <v>-11583</v>
      </c>
      <c r="D32" s="5" t="n">
        <v>-33640</v>
      </c>
      <c r="E32" s="5" t="n">
        <v>-35927</v>
      </c>
      <c r="F32" s="5" t="n">
        <v>-43181</v>
      </c>
      <c r="G32" s="5" t="n">
        <v>-44169</v>
      </c>
    </row>
    <row r="33" spans="1:7">
      <c r="A33" s="4" t="s">
        <v>52</v>
      </c>
      <c r="B33" s="5" t="n">
        <v>17613</v>
      </c>
      <c r="C33" s="5" t="n">
        <v>20109</v>
      </c>
      <c r="D33" s="5" t="n">
        <v>56664</v>
      </c>
      <c r="E33" s="5" t="n">
        <v>60345</v>
      </c>
      <c r="F33" s="5" t="n">
        <v>82065</v>
      </c>
      <c r="G33" s="5" t="n">
        <v>79795</v>
      </c>
    </row>
    <row r="34" spans="1:7">
      <c r="A34" s="4" t="s">
        <v>79</v>
      </c>
      <c r="F34" s="5" t="n">
        <v>4120805</v>
      </c>
      <c r="G34" s="5" t="n">
        <v>3878005</v>
      </c>
    </row>
    <row r="35" spans="1:7">
      <c r="A35" s="4" t="s">
        <v>1288</v>
      </c>
    </row>
    <row r="36" spans="1:7">
      <c r="A36" s="3" t="s">
        <v>1285</v>
      </c>
    </row>
    <row r="37" spans="1:7">
      <c r="A37" s="4" t="s">
        <v>1286</v>
      </c>
      <c r="B37" s="5" t="n">
        <v>-10020</v>
      </c>
      <c r="C37" s="5" t="n">
        <v>-13405</v>
      </c>
      <c r="D37" s="5" t="n">
        <v>-34282</v>
      </c>
      <c r="E37" s="5" t="n">
        <v>-38782</v>
      </c>
      <c r="F37" s="5" t="n">
        <v>-51294</v>
      </c>
      <c r="G37" s="5" t="n">
        <v>-54455</v>
      </c>
    </row>
    <row r="38" spans="1:7">
      <c r="A38" s="4" t="s">
        <v>32</v>
      </c>
      <c r="B38" s="5" t="n">
        <v>-10020</v>
      </c>
      <c r="C38" s="5" t="n">
        <v>-13405</v>
      </c>
      <c r="D38" s="5" t="n">
        <v>-34282</v>
      </c>
      <c r="E38" s="5" t="n">
        <v>-38782</v>
      </c>
      <c r="F38" s="5" t="n">
        <v>-51294</v>
      </c>
      <c r="G38" s="5" t="n">
        <v>-54455</v>
      </c>
    </row>
    <row r="39" spans="1:7">
      <c r="A39" s="4" t="s">
        <v>33</v>
      </c>
      <c r="B39" s="5" t="n">
        <v>10813</v>
      </c>
      <c r="C39" s="5" t="n">
        <v>11696</v>
      </c>
      <c r="D39" s="5" t="n">
        <v>51529</v>
      </c>
      <c r="E39" s="5" t="n">
        <v>35738</v>
      </c>
      <c r="F39" s="5" t="n">
        <v>41251</v>
      </c>
      <c r="G39" s="5" t="n">
        <v>47895</v>
      </c>
    </row>
    <row r="40" spans="1:7">
      <c r="A40" s="4" t="s">
        <v>1287</v>
      </c>
      <c r="B40" s="5" t="n">
        <v>-16919</v>
      </c>
      <c r="C40" s="5" t="n">
        <v>-17681</v>
      </c>
      <c r="D40" s="5" t="n">
        <v>-46170</v>
      </c>
      <c r="E40" s="5" t="n">
        <v>-48694</v>
      </c>
      <c r="F40" s="5" t="n">
        <v>-65112</v>
      </c>
      <c r="G40" s="5" t="n">
        <v>-61677</v>
      </c>
    </row>
    <row r="41" spans="1:7">
      <c r="A41" s="4" t="s">
        <v>50</v>
      </c>
      <c r="B41" s="5" t="n">
        <v>-16126</v>
      </c>
      <c r="C41" s="5" t="n">
        <v>-19390</v>
      </c>
      <c r="D41" s="5" t="n">
        <v>-28923</v>
      </c>
      <c r="E41" s="5" t="n">
        <v>-51738</v>
      </c>
      <c r="F41" s="5" t="n">
        <v>-75155</v>
      </c>
      <c r="G41" s="5" t="n">
        <v>-68237</v>
      </c>
    </row>
    <row r="42" spans="1:7">
      <c r="A42" s="4" t="s">
        <v>51</v>
      </c>
      <c r="B42" s="5" t="n">
        <v>4837</v>
      </c>
      <c r="C42" s="5" t="n">
        <v>6035</v>
      </c>
      <c r="D42" s="5" t="n">
        <v>10032</v>
      </c>
      <c r="E42" s="5" t="n">
        <v>18213</v>
      </c>
      <c r="F42" s="5" t="n">
        <v>13498</v>
      </c>
      <c r="G42" s="5" t="n">
        <v>19677</v>
      </c>
    </row>
    <row r="43" spans="1:7">
      <c r="A43" s="4" t="s">
        <v>52</v>
      </c>
      <c r="B43" s="6" t="n">
        <v>-11289</v>
      </c>
      <c r="C43" s="6" t="n">
        <v>-13355</v>
      </c>
      <c r="D43" s="6" t="n">
        <v>-18891</v>
      </c>
      <c r="E43" s="6" t="n">
        <v>-33525</v>
      </c>
      <c r="F43" s="5" t="n">
        <v>-61657</v>
      </c>
      <c r="G43" s="5" t="n">
        <v>-48560</v>
      </c>
    </row>
    <row r="44" spans="1:7">
      <c r="A44" s="4" t="s">
        <v>79</v>
      </c>
      <c r="F44" s="6" t="n">
        <v>8506211</v>
      </c>
      <c r="G44" s="6" t="n">
        <v>7984350</v>
      </c>
    </row>
  </sheetData>
  <mergeCells count="4">
    <mergeCell ref="A1:A2"/>
    <mergeCell ref="B1:C1"/>
    <mergeCell ref="D1:E1"/>
    <mergeCell ref="F1:G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89</v>
      </c>
      <c r="B1" s="2" t="s">
        <v>16</v>
      </c>
      <c r="D1" s="2" t="s">
        <v>1</v>
      </c>
      <c r="F1" s="2" t="s">
        <v>17</v>
      </c>
    </row>
    <row r="2" spans="1:7">
      <c r="B2" s="2" t="s">
        <v>2</v>
      </c>
      <c r="C2" s="2" t="s">
        <v>18</v>
      </c>
      <c r="D2" s="2" t="s">
        <v>2</v>
      </c>
      <c r="E2" s="2" t="s">
        <v>18</v>
      </c>
      <c r="F2" s="2" t="s">
        <v>19</v>
      </c>
      <c r="G2" s="2" t="s">
        <v>20</v>
      </c>
    </row>
    <row r="3" spans="1:7">
      <c r="A3" s="3" t="s">
        <v>1287</v>
      </c>
    </row>
    <row r="4" spans="1:7">
      <c r="A4" s="4" t="s">
        <v>42</v>
      </c>
      <c r="B4" s="6" t="n">
        <v>42106</v>
      </c>
      <c r="C4" s="6" t="n">
        <v>42696</v>
      </c>
      <c r="D4" s="6" t="n">
        <v>128762</v>
      </c>
      <c r="E4" s="6" t="n">
        <v>126990</v>
      </c>
      <c r="F4" s="6" t="n">
        <v>170233</v>
      </c>
      <c r="G4" s="6" t="n">
        <v>157096</v>
      </c>
    </row>
    <row r="5" spans="1:7">
      <c r="A5" s="4" t="s">
        <v>43</v>
      </c>
      <c r="B5" s="5" t="n">
        <v>10430</v>
      </c>
      <c r="C5" s="5" t="n">
        <v>10964</v>
      </c>
      <c r="D5" s="5" t="n">
        <v>33124</v>
      </c>
      <c r="E5" s="5" t="n">
        <v>32196</v>
      </c>
      <c r="F5" s="5" t="n">
        <v>42663</v>
      </c>
      <c r="G5" s="5" t="n">
        <v>37919</v>
      </c>
    </row>
    <row r="6" spans="1:7">
      <c r="A6" s="4" t="s">
        <v>24</v>
      </c>
      <c r="B6" s="5" t="n">
        <v>11379</v>
      </c>
      <c r="C6" s="5" t="n">
        <v>10649</v>
      </c>
      <c r="D6" s="5" t="n">
        <v>32899</v>
      </c>
      <c r="E6" s="5" t="n">
        <v>31743</v>
      </c>
      <c r="F6" s="5" t="n">
        <v>40271</v>
      </c>
      <c r="G6" s="5" t="n">
        <v>34230</v>
      </c>
    </row>
    <row r="7" spans="1:7">
      <c r="A7" s="4" t="s">
        <v>49</v>
      </c>
      <c r="B7" s="5" t="n">
        <v>82804</v>
      </c>
      <c r="C7" s="5" t="n">
        <v>79377</v>
      </c>
      <c r="D7" s="5" t="n">
        <v>246341</v>
      </c>
      <c r="E7" s="5" t="n">
        <v>239307</v>
      </c>
      <c r="F7" s="5" t="n">
        <v>319601</v>
      </c>
      <c r="G7" s="5" t="n">
        <v>297691</v>
      </c>
    </row>
    <row r="8" spans="1:7">
      <c r="A8" s="4" t="s">
        <v>1290</v>
      </c>
      <c r="B8" s="5" t="n">
        <v>-33234</v>
      </c>
      <c r="C8" s="5" t="n">
        <v>-33236</v>
      </c>
      <c r="D8" s="5" t="n">
        <v>-104335</v>
      </c>
      <c r="E8" s="5" t="n">
        <v>-99042</v>
      </c>
      <c r="F8" s="5" t="n">
        <v>-129447</v>
      </c>
      <c r="G8" s="5" t="n">
        <v>-127572</v>
      </c>
    </row>
    <row r="9" spans="1:7">
      <c r="A9" s="4" t="s">
        <v>52</v>
      </c>
      <c r="B9" s="5" t="n">
        <v>53235</v>
      </c>
      <c r="C9" s="5" t="n">
        <v>54889</v>
      </c>
      <c r="D9" s="5" t="n">
        <v>173626</v>
      </c>
      <c r="E9" s="5" t="n">
        <v>163569</v>
      </c>
      <c r="F9" s="5" t="n">
        <v>213780</v>
      </c>
      <c r="G9" s="5" t="n">
        <v>216672</v>
      </c>
    </row>
    <row r="10" spans="1:7">
      <c r="A10" s="4" t="s">
        <v>1291</v>
      </c>
      <c r="B10" s="6" t="n">
        <v>48147</v>
      </c>
      <c r="C10" s="6" t="n">
        <v>65430</v>
      </c>
      <c r="D10" s="6" t="n">
        <v>214570</v>
      </c>
      <c r="E10" s="6" t="n">
        <v>180200</v>
      </c>
      <c r="F10" s="5" t="n">
        <v>213978</v>
      </c>
      <c r="G10" s="5" t="n">
        <v>210980</v>
      </c>
    </row>
    <row r="11" spans="1:7">
      <c r="A11" s="4" t="s">
        <v>878</v>
      </c>
    </row>
    <row r="12" spans="1:7">
      <c r="A12" s="3" t="s">
        <v>1292</v>
      </c>
    </row>
    <row r="13" spans="1:7">
      <c r="A13" s="4" t="s">
        <v>1293</v>
      </c>
      <c r="F13" s="5" t="n">
        <v>175600</v>
      </c>
      <c r="G13" s="5" t="n">
        <v>197800</v>
      </c>
    </row>
    <row r="14" spans="1:7">
      <c r="A14" s="4" t="s">
        <v>1294</v>
      </c>
      <c r="F14" s="5" t="n">
        <v>175600</v>
      </c>
      <c r="G14" s="5" t="n">
        <v>197800</v>
      </c>
    </row>
    <row r="15" spans="1:7">
      <c r="A15" s="3" t="s">
        <v>1287</v>
      </c>
    </row>
    <row r="16" spans="1:7">
      <c r="A16" s="4" t="s">
        <v>42</v>
      </c>
      <c r="F16" s="5" t="n">
        <v>10930</v>
      </c>
      <c r="G16" s="5" t="n">
        <v>3890</v>
      </c>
    </row>
    <row r="17" spans="1:7">
      <c r="A17" s="4" t="s">
        <v>43</v>
      </c>
      <c r="F17" s="5" t="n">
        <v>5791</v>
      </c>
      <c r="G17" s="5" t="n">
        <v>2997</v>
      </c>
    </row>
    <row r="18" spans="1:7">
      <c r="A18" s="4" t="s">
        <v>24</v>
      </c>
      <c r="F18" s="5" t="n">
        <v>2076</v>
      </c>
      <c r="G18" s="5" t="n">
        <v>1829</v>
      </c>
    </row>
    <row r="19" spans="1:7">
      <c r="A19" s="4" t="s">
        <v>49</v>
      </c>
      <c r="F19" s="5" t="n">
        <v>18797</v>
      </c>
      <c r="G19" s="5" t="n">
        <v>8716</v>
      </c>
    </row>
    <row r="20" spans="1:7">
      <c r="A20" s="4" t="s">
        <v>1295</v>
      </c>
      <c r="F20" s="5" t="n">
        <v>156803</v>
      </c>
      <c r="G20" s="5" t="n">
        <v>189084</v>
      </c>
    </row>
    <row r="21" spans="1:7">
      <c r="A21" s="4" t="s">
        <v>1290</v>
      </c>
      <c r="F21" s="5" t="n">
        <v>7425</v>
      </c>
      <c r="G21" s="5" t="n">
        <v>3443</v>
      </c>
    </row>
    <row r="22" spans="1:7">
      <c r="A22" s="4" t="s">
        <v>1296</v>
      </c>
      <c r="F22" s="5" t="n">
        <v>49552</v>
      </c>
      <c r="G22" s="5" t="n">
        <v>24145</v>
      </c>
    </row>
    <row r="23" spans="1:7">
      <c r="A23" s="4" t="s">
        <v>52</v>
      </c>
      <c r="F23" s="5" t="n">
        <v>213780</v>
      </c>
      <c r="G23" s="5" t="n">
        <v>216672</v>
      </c>
    </row>
    <row r="24" spans="1:7">
      <c r="A24" s="4" t="s">
        <v>1291</v>
      </c>
      <c r="F24" s="6" t="n">
        <v>213978</v>
      </c>
      <c r="G24" s="6" t="n">
        <v>210980</v>
      </c>
    </row>
  </sheetData>
  <mergeCells count="4">
    <mergeCell ref="A1:A2"/>
    <mergeCell ref="B1:C1"/>
    <mergeCell ref="D1:E1"/>
    <mergeCell ref="F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7</v>
      </c>
    </row>
    <row r="2" spans="1:2">
      <c r="B2" s="2" t="s">
        <v>19</v>
      </c>
    </row>
    <row r="3" spans="1:2">
      <c r="A3" s="3" t="s">
        <v>169</v>
      </c>
    </row>
    <row r="4" spans="1:2">
      <c r="A4" s="4" t="s">
        <v>78</v>
      </c>
      <c r="B4" s="4" t="s">
        <v>1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297</v>
      </c>
      <c r="B1" s="2" t="s">
        <v>2</v>
      </c>
      <c r="C1" s="2" t="s">
        <v>19</v>
      </c>
      <c r="D1" s="2" t="s">
        <v>18</v>
      </c>
      <c r="E1" s="2" t="s">
        <v>20</v>
      </c>
      <c r="F1" s="2" t="s">
        <v>966</v>
      </c>
    </row>
    <row r="2" spans="1:6">
      <c r="A2" s="3" t="s">
        <v>65</v>
      </c>
    </row>
    <row r="3" spans="1:6">
      <c r="A3" s="4" t="s">
        <v>1048</v>
      </c>
      <c r="B3" s="6" t="n">
        <v>1175820</v>
      </c>
      <c r="C3" s="6" t="n">
        <v>2650195</v>
      </c>
      <c r="D3" s="6" t="n">
        <v>1865125</v>
      </c>
      <c r="E3" s="6" t="n">
        <v>1261453</v>
      </c>
      <c r="F3" s="6" t="n">
        <v>1809407</v>
      </c>
    </row>
    <row r="4" spans="1:6">
      <c r="A4" s="4" t="s">
        <v>79</v>
      </c>
      <c r="B4" s="5" t="n">
        <v>19892693</v>
      </c>
      <c r="C4" s="5" t="n">
        <v>19352681</v>
      </c>
      <c r="E4" s="5" t="n">
        <v>18133696</v>
      </c>
    </row>
    <row r="5" spans="1:6">
      <c r="A5" s="3" t="s">
        <v>1298</v>
      </c>
    </row>
    <row r="6" spans="1:6">
      <c r="A6" s="4" t="s">
        <v>1298</v>
      </c>
      <c r="B6" s="6" t="n">
        <v>2523963</v>
      </c>
      <c r="C6" s="5" t="n">
        <v>2736941</v>
      </c>
      <c r="D6" s="6" t="n">
        <v>2744340</v>
      </c>
      <c r="E6" s="5" t="n">
        <v>2675040</v>
      </c>
      <c r="F6" s="5" t="n">
        <v>2651111</v>
      </c>
    </row>
    <row r="7" spans="1:6">
      <c r="A7" s="4" t="s">
        <v>878</v>
      </c>
    </row>
    <row r="8" spans="1:6">
      <c r="A8" s="3" t="s">
        <v>65</v>
      </c>
    </row>
    <row r="9" spans="1:6">
      <c r="A9" s="4" t="s">
        <v>1048</v>
      </c>
      <c r="C9" s="5" t="n">
        <v>10000</v>
      </c>
      <c r="E9" s="5" t="n">
        <v>10000</v>
      </c>
      <c r="F9" s="6" t="n">
        <v>10000</v>
      </c>
    </row>
    <row r="10" spans="1:6">
      <c r="A10" s="4" t="s">
        <v>1299</v>
      </c>
      <c r="C10" s="5" t="n">
        <v>2726941</v>
      </c>
      <c r="E10" s="5" t="n">
        <v>2665040</v>
      </c>
    </row>
    <row r="11" spans="1:6">
      <c r="A11" s="4" t="s">
        <v>79</v>
      </c>
      <c r="C11" s="5" t="n">
        <v>2736941</v>
      </c>
      <c r="E11" s="5" t="n">
        <v>2675040</v>
      </c>
    </row>
    <row r="12" spans="1:6">
      <c r="A12" s="3" t="s">
        <v>1298</v>
      </c>
    </row>
    <row r="13" spans="1:6">
      <c r="A13" s="4" t="s">
        <v>1298</v>
      </c>
      <c r="C13" s="6" t="n">
        <v>2736941</v>
      </c>
      <c r="E13" s="6" t="n">
        <v>26750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00</v>
      </c>
      <c r="B1" s="2" t="s">
        <v>16</v>
      </c>
      <c r="D1" s="2" t="s">
        <v>1</v>
      </c>
      <c r="F1" s="2" t="s">
        <v>17</v>
      </c>
    </row>
    <row r="2" spans="1:7">
      <c r="B2" s="2" t="s">
        <v>2</v>
      </c>
      <c r="C2" s="2" t="s">
        <v>18</v>
      </c>
      <c r="D2" s="2" t="s">
        <v>2</v>
      </c>
      <c r="E2" s="2" t="s">
        <v>18</v>
      </c>
      <c r="F2" s="2" t="s">
        <v>19</v>
      </c>
      <c r="G2" s="2" t="s">
        <v>20</v>
      </c>
    </row>
    <row r="3" spans="1:7">
      <c r="A3" s="3" t="s">
        <v>1301</v>
      </c>
    </row>
    <row r="4" spans="1:7">
      <c r="A4" s="4" t="s">
        <v>52</v>
      </c>
      <c r="B4" s="6" t="n">
        <v>53235</v>
      </c>
      <c r="C4" s="6" t="n">
        <v>54889</v>
      </c>
      <c r="D4" s="6" t="n">
        <v>173626</v>
      </c>
      <c r="E4" s="6" t="n">
        <v>163569</v>
      </c>
      <c r="F4" s="6" t="n">
        <v>213780</v>
      </c>
      <c r="G4" s="6" t="n">
        <v>216672</v>
      </c>
    </row>
    <row r="5" spans="1:7">
      <c r="A5" s="3" t="s">
        <v>113</v>
      </c>
    </row>
    <row r="6" spans="1:7">
      <c r="A6" s="4" t="s">
        <v>124</v>
      </c>
      <c r="D6" s="5" t="n">
        <v>179092</v>
      </c>
      <c r="E6" s="5" t="n">
        <v>154986</v>
      </c>
      <c r="F6" s="5" t="n">
        <v>142603</v>
      </c>
      <c r="G6" s="5" t="n">
        <v>246751</v>
      </c>
    </row>
    <row r="7" spans="1:7">
      <c r="A7" s="3" t="s">
        <v>139</v>
      </c>
    </row>
    <row r="8" spans="1:7">
      <c r="A8" s="4" t="s">
        <v>102</v>
      </c>
      <c r="D8" s="5" t="n">
        <v>-363624</v>
      </c>
      <c r="E8" s="5" t="n">
        <v>-112680</v>
      </c>
      <c r="F8" s="5" t="n">
        <v>-164228</v>
      </c>
      <c r="G8" s="5" t="n">
        <v>-192527</v>
      </c>
    </row>
    <row r="9" spans="1:7">
      <c r="A9" s="4" t="s">
        <v>144</v>
      </c>
      <c r="D9" s="5" t="n">
        <v>275078</v>
      </c>
      <c r="E9" s="5" t="n">
        <v>562490</v>
      </c>
      <c r="F9" s="5" t="n">
        <v>1002307</v>
      </c>
      <c r="G9" s="5" t="n">
        <v>747444</v>
      </c>
    </row>
    <row r="10" spans="1:7">
      <c r="A10" s="4" t="s">
        <v>145</v>
      </c>
      <c r="D10" s="5" t="n">
        <v>-1474375</v>
      </c>
      <c r="E10" s="5" t="n">
        <v>603672</v>
      </c>
      <c r="F10" s="5" t="n">
        <v>1388742</v>
      </c>
      <c r="G10" s="5" t="n">
        <v>-547954</v>
      </c>
    </row>
    <row r="11" spans="1:7">
      <c r="A11" s="4" t="s">
        <v>146</v>
      </c>
      <c r="D11" s="5" t="n">
        <v>2650195</v>
      </c>
      <c r="E11" s="5" t="n">
        <v>1261453</v>
      </c>
      <c r="F11" s="5" t="n">
        <v>1261453</v>
      </c>
      <c r="G11" s="5" t="n">
        <v>1809407</v>
      </c>
    </row>
    <row r="12" spans="1:7">
      <c r="A12" s="4" t="s">
        <v>147</v>
      </c>
      <c r="B12" s="6" t="n">
        <v>1175820</v>
      </c>
      <c r="C12" s="6" t="n">
        <v>1865125</v>
      </c>
      <c r="D12" s="5" t="n">
        <v>1175820</v>
      </c>
      <c r="E12" s="5" t="n">
        <v>1865125</v>
      </c>
      <c r="F12" s="5" t="n">
        <v>2650195</v>
      </c>
      <c r="G12" s="5" t="n">
        <v>1261453</v>
      </c>
    </row>
    <row r="13" spans="1:7">
      <c r="A13" s="4" t="s">
        <v>878</v>
      </c>
    </row>
    <row r="14" spans="1:7">
      <c r="A14" s="3" t="s">
        <v>1301</v>
      </c>
    </row>
    <row r="15" spans="1:7">
      <c r="A15" s="4" t="s">
        <v>52</v>
      </c>
      <c r="F15" s="5" t="n">
        <v>213780</v>
      </c>
      <c r="G15" s="5" t="n">
        <v>216672</v>
      </c>
    </row>
    <row r="16" spans="1:7">
      <c r="A16" s="3" t="s">
        <v>113</v>
      </c>
    </row>
    <row r="17" spans="1:7">
      <c r="A17" s="4" t="s">
        <v>1296</v>
      </c>
      <c r="F17" s="5" t="n">
        <v>-49552</v>
      </c>
      <c r="G17" s="5" t="n">
        <v>-24145</v>
      </c>
    </row>
    <row r="18" spans="1:7">
      <c r="A18" s="4" t="s">
        <v>124</v>
      </c>
      <c r="F18" s="5" t="n">
        <v>164228</v>
      </c>
      <c r="G18" s="5" t="n">
        <v>192527</v>
      </c>
    </row>
    <row r="19" spans="1:7">
      <c r="A19" s="3" t="s">
        <v>139</v>
      </c>
    </row>
    <row r="20" spans="1:7">
      <c r="A20" s="4" t="s">
        <v>102</v>
      </c>
      <c r="F20" s="5" t="n">
        <v>-164228</v>
      </c>
      <c r="G20" s="5" t="n">
        <v>-192527</v>
      </c>
    </row>
    <row r="21" spans="1:7">
      <c r="A21" s="4" t="s">
        <v>144</v>
      </c>
      <c r="F21" s="5" t="n">
        <v>-164228</v>
      </c>
      <c r="G21" s="5" t="n">
        <v>-192527</v>
      </c>
    </row>
    <row r="22" spans="1:7">
      <c r="A22" s="4" t="s">
        <v>146</v>
      </c>
      <c r="D22" s="6" t="n">
        <v>10000</v>
      </c>
      <c r="E22" s="6" t="n">
        <v>10000</v>
      </c>
      <c r="F22" s="5" t="n">
        <v>10000</v>
      </c>
      <c r="G22" s="5" t="n">
        <v>10000</v>
      </c>
    </row>
    <row r="23" spans="1:7">
      <c r="A23" s="4" t="s">
        <v>147</v>
      </c>
      <c r="F23" s="6" t="n">
        <v>10000</v>
      </c>
      <c r="G23" s="6" t="n">
        <v>10000</v>
      </c>
    </row>
  </sheetData>
  <mergeCells count="4">
    <mergeCell ref="A1:A2"/>
    <mergeCell ref="B1:C1"/>
    <mergeCell ref="D1:E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1303</v>
      </c>
    </row>
    <row r="2" spans="1:2">
      <c r="A2" s="3" t="s">
        <v>208</v>
      </c>
    </row>
    <row r="3" spans="1:2">
      <c r="A3" s="4" t="s">
        <v>1304</v>
      </c>
      <c r="B3" s="8" t="n">
        <v>95.40000000000001</v>
      </c>
    </row>
    <row r="4" spans="1:2">
      <c r="A4" s="4" t="s">
        <v>457</v>
      </c>
    </row>
    <row r="5" spans="1:2">
      <c r="A5" s="3" t="s">
        <v>208</v>
      </c>
    </row>
    <row r="6" spans="1:2">
      <c r="A6" s="4" t="s">
        <v>459</v>
      </c>
      <c r="B6" s="4" t="s">
        <v>452</v>
      </c>
    </row>
    <row r="7" spans="1:2">
      <c r="A7" s="4" t="s">
        <v>208</v>
      </c>
    </row>
    <row r="8" spans="1:2">
      <c r="A8" s="3" t="s">
        <v>208</v>
      </c>
    </row>
    <row r="9" spans="1:2">
      <c r="A9" s="4" t="s">
        <v>1304</v>
      </c>
      <c r="B9" s="8" t="n">
        <v>95.40000000000001</v>
      </c>
    </row>
    <row r="10" spans="1:2">
      <c r="A10" s="4" t="s">
        <v>461</v>
      </c>
    </row>
    <row r="11" spans="1:2">
      <c r="A11" s="3" t="s">
        <v>208</v>
      </c>
    </row>
    <row r="12" spans="1:2">
      <c r="A12" s="4" t="s">
        <v>459</v>
      </c>
      <c r="B12" s="4" t="s">
        <v>45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15</v>
      </c>
      <c r="B1" s="2" t="s">
        <v>16</v>
      </c>
      <c r="D1" s="2" t="s">
        <v>1</v>
      </c>
      <c r="F1" s="2" t="s">
        <v>17</v>
      </c>
    </row>
    <row r="2" spans="1:7">
      <c r="B2" s="2" t="s">
        <v>2</v>
      </c>
      <c r="C2" s="2" t="s">
        <v>18</v>
      </c>
      <c r="D2" s="2" t="s">
        <v>2</v>
      </c>
      <c r="E2" s="2" t="s">
        <v>18</v>
      </c>
      <c r="F2" s="2" t="s">
        <v>19</v>
      </c>
      <c r="G2" s="2" t="s">
        <v>20</v>
      </c>
    </row>
    <row r="3" spans="1:7">
      <c r="A3" s="3" t="s">
        <v>21</v>
      </c>
    </row>
    <row r="4" spans="1:7">
      <c r="A4" s="4" t="s">
        <v>22</v>
      </c>
      <c r="B4" s="6" t="n">
        <v>106900</v>
      </c>
      <c r="C4" s="6" t="n">
        <v>100234</v>
      </c>
      <c r="D4" s="6" t="n">
        <v>316958</v>
      </c>
      <c r="E4" s="6" t="n">
        <v>303594</v>
      </c>
      <c r="F4" s="6" t="n">
        <v>405702</v>
      </c>
      <c r="G4" s="6" t="n">
        <v>399209</v>
      </c>
    </row>
    <row r="5" spans="1:7">
      <c r="A5" s="4" t="s">
        <v>23</v>
      </c>
      <c r="B5" s="5" t="n">
        <v>21123</v>
      </c>
      <c r="C5" s="5" t="n">
        <v>17750</v>
      </c>
      <c r="D5" s="5" t="n">
        <v>57135</v>
      </c>
      <c r="E5" s="5" t="n">
        <v>55066</v>
      </c>
      <c r="F5" s="5" t="n">
        <v>73615</v>
      </c>
      <c r="G5" s="5" t="n">
        <v>64069</v>
      </c>
    </row>
    <row r="6" spans="1:7">
      <c r="A6" s="4" t="s">
        <v>24</v>
      </c>
      <c r="B6" s="5" t="n">
        <v>1311</v>
      </c>
      <c r="C6" s="5" t="n">
        <v>1120</v>
      </c>
      <c r="D6" s="5" t="n">
        <v>6114</v>
      </c>
      <c r="E6" s="5" t="n">
        <v>3079</v>
      </c>
      <c r="F6" s="5" t="n">
        <v>4529</v>
      </c>
      <c r="G6" s="5" t="n">
        <v>4005</v>
      </c>
    </row>
    <row r="7" spans="1:7">
      <c r="A7" s="4" t="s">
        <v>25</v>
      </c>
      <c r="B7" s="5" t="n">
        <v>129334</v>
      </c>
      <c r="C7" s="5" t="n">
        <v>119104</v>
      </c>
      <c r="D7" s="5" t="n">
        <v>380207</v>
      </c>
      <c r="E7" s="5" t="n">
        <v>361739</v>
      </c>
      <c r="F7" s="5" t="n">
        <v>483846</v>
      </c>
      <c r="G7" s="5" t="n">
        <v>467283</v>
      </c>
    </row>
    <row r="8" spans="1:7">
      <c r="A8" s="3" t="s">
        <v>26</v>
      </c>
    </row>
    <row r="9" spans="1:7">
      <c r="A9" s="4" t="s">
        <v>27</v>
      </c>
      <c r="B9" s="5" t="n">
        <v>6632</v>
      </c>
      <c r="C9" s="5" t="n">
        <v>5504</v>
      </c>
      <c r="D9" s="5" t="n">
        <v>19602</v>
      </c>
      <c r="E9" s="5" t="n">
        <v>16470</v>
      </c>
      <c r="F9" s="5" t="n">
        <v>22314</v>
      </c>
      <c r="G9" s="5" t="n">
        <v>23262</v>
      </c>
    </row>
    <row r="10" spans="1:7">
      <c r="A10" s="4" t="s">
        <v>28</v>
      </c>
      <c r="B10" s="5" t="n">
        <v>19</v>
      </c>
      <c r="C10" s="5" t="n">
        <v>50</v>
      </c>
      <c r="D10" s="5" t="n">
        <v>183</v>
      </c>
      <c r="E10" s="5" t="n">
        <v>166</v>
      </c>
      <c r="F10" s="5" t="n">
        <v>207</v>
      </c>
      <c r="G10" s="5" t="n">
        <v>223</v>
      </c>
    </row>
    <row r="11" spans="1:7">
      <c r="A11" s="4" t="s">
        <v>29</v>
      </c>
      <c r="B11" s="5" t="n">
        <v>6651</v>
      </c>
      <c r="C11" s="5" t="n">
        <v>5554</v>
      </c>
      <c r="D11" s="5" t="n">
        <v>19785</v>
      </c>
      <c r="E11" s="5" t="n">
        <v>16636</v>
      </c>
      <c r="F11" s="5" t="n">
        <v>22521</v>
      </c>
      <c r="G11" s="5" t="n">
        <v>23485</v>
      </c>
    </row>
    <row r="12" spans="1:7">
      <c r="A12" s="4" t="s">
        <v>30</v>
      </c>
      <c r="B12" s="5" t="n">
        <v>122683</v>
      </c>
      <c r="C12" s="5" t="n">
        <v>113550</v>
      </c>
      <c r="D12" s="5" t="n">
        <v>360422</v>
      </c>
      <c r="E12" s="5" t="n">
        <v>345103</v>
      </c>
      <c r="F12" s="5" t="n">
        <v>461325</v>
      </c>
      <c r="G12" s="5" t="n">
        <v>443798</v>
      </c>
    </row>
    <row r="13" spans="1:7">
      <c r="A13" s="4" t="s">
        <v>31</v>
      </c>
      <c r="B13" s="5" t="n">
        <v>2100</v>
      </c>
      <c r="C13" s="5" t="n">
        <v>2550</v>
      </c>
      <c r="D13" s="5" t="n">
        <v>4700</v>
      </c>
      <c r="E13" s="5" t="n">
        <v>7400</v>
      </c>
      <c r="F13" s="5" t="n">
        <v>9900</v>
      </c>
      <c r="G13" s="5" t="n">
        <v>11100</v>
      </c>
    </row>
    <row r="14" spans="1:7">
      <c r="A14" s="4" t="s">
        <v>32</v>
      </c>
      <c r="B14" s="5" t="n">
        <v>120583</v>
      </c>
      <c r="C14" s="5" t="n">
        <v>111000</v>
      </c>
      <c r="D14" s="5" t="n">
        <v>355722</v>
      </c>
      <c r="E14" s="5" t="n">
        <v>337703</v>
      </c>
      <c r="F14" s="5" t="n">
        <v>451425</v>
      </c>
      <c r="G14" s="5" t="n">
        <v>432698</v>
      </c>
    </row>
    <row r="15" spans="1:7">
      <c r="A15" s="3" t="s">
        <v>33</v>
      </c>
    </row>
    <row r="16" spans="1:7">
      <c r="A16" s="4" t="s">
        <v>34</v>
      </c>
      <c r="B16" s="5" t="n">
        <v>9575</v>
      </c>
      <c r="C16" s="5" t="n">
        <v>10441</v>
      </c>
      <c r="D16" s="5" t="n">
        <v>28759</v>
      </c>
      <c r="E16" s="5" t="n">
        <v>30656</v>
      </c>
      <c r="F16" s="5" t="n">
        <v>40850</v>
      </c>
      <c r="G16" s="5" t="n">
        <v>42889</v>
      </c>
    </row>
    <row r="17" spans="1:7">
      <c r="A17" s="4" t="s">
        <v>35</v>
      </c>
      <c r="B17" s="5" t="n">
        <v>14103</v>
      </c>
      <c r="C17" s="5" t="n">
        <v>13858</v>
      </c>
      <c r="D17" s="5" t="n">
        <v>41732</v>
      </c>
      <c r="E17" s="5" t="n">
        <v>41633</v>
      </c>
      <c r="F17" s="5" t="n">
        <v>56416</v>
      </c>
      <c r="G17" s="5" t="n">
        <v>56569</v>
      </c>
    </row>
    <row r="18" spans="1:7">
      <c r="A18" s="4" t="s">
        <v>36</v>
      </c>
      <c r="B18" s="5" t="n">
        <v>8768</v>
      </c>
      <c r="C18" s="5" t="n">
        <v>9916</v>
      </c>
      <c r="D18" s="5" t="n">
        <v>26909</v>
      </c>
      <c r="E18" s="5" t="n">
        <v>29651</v>
      </c>
      <c r="F18" s="5" t="n">
        <v>38641</v>
      </c>
      <c r="G18" s="5" t="n">
        <v>37213</v>
      </c>
    </row>
    <row r="19" spans="1:7">
      <c r="A19" s="4" t="s">
        <v>37</v>
      </c>
      <c r="B19" s="5" t="n">
        <v>7508</v>
      </c>
      <c r="C19" s="5" t="n">
        <v>7372</v>
      </c>
      <c r="D19" s="5" t="n">
        <v>22236</v>
      </c>
      <c r="E19" s="5" t="n">
        <v>22610</v>
      </c>
      <c r="F19" s="5" t="n">
        <v>29671</v>
      </c>
      <c r="G19" s="5" t="n">
        <v>27736</v>
      </c>
    </row>
    <row r="20" spans="1:7">
      <c r="A20" s="4" t="s">
        <v>38</v>
      </c>
      <c r="B20" s="5" t="n">
        <v>7115</v>
      </c>
      <c r="C20" s="5" t="n">
        <v>1898</v>
      </c>
      <c r="D20" s="5" t="n">
        <v>13263</v>
      </c>
      <c r="E20" s="5" t="n">
        <v>7297</v>
      </c>
      <c r="F20" s="5" t="n">
        <v>9976</v>
      </c>
      <c r="G20" s="5" t="n">
        <v>13769</v>
      </c>
    </row>
    <row r="21" spans="1:7">
      <c r="A21" s="4" t="s">
        <v>39</v>
      </c>
      <c r="B21" s="5" t="n">
        <v>30</v>
      </c>
      <c r="C21" s="5" t="n">
        <v>4131</v>
      </c>
      <c r="D21" s="5" t="n">
        <v>25761</v>
      </c>
      <c r="E21" s="5" t="n">
        <v>14993</v>
      </c>
    </row>
    <row r="22" spans="1:7">
      <c r="A22" s="4" t="s">
        <v>24</v>
      </c>
      <c r="B22" s="5" t="n">
        <v>1591</v>
      </c>
      <c r="C22" s="5" t="n">
        <v>8886</v>
      </c>
      <c r="D22" s="5" t="n">
        <v>9920</v>
      </c>
      <c r="E22" s="5" t="n">
        <v>17375</v>
      </c>
      <c r="F22" s="5" t="n">
        <v>23528</v>
      </c>
      <c r="G22" s="5" t="n">
        <v>10239</v>
      </c>
    </row>
    <row r="23" spans="1:7">
      <c r="A23" s="4" t="s">
        <v>40</v>
      </c>
      <c r="B23" s="5" t="n">
        <v>48690</v>
      </c>
      <c r="C23" s="5" t="n">
        <v>56502</v>
      </c>
      <c r="D23" s="5" t="n">
        <v>168580</v>
      </c>
      <c r="E23" s="5" t="n">
        <v>164215</v>
      </c>
      <c r="F23" s="5" t="n">
        <v>211403</v>
      </c>
      <c r="G23" s="5" t="n">
        <v>209237</v>
      </c>
    </row>
    <row r="24" spans="1:7">
      <c r="A24" s="3" t="s">
        <v>41</v>
      </c>
    </row>
    <row r="25" spans="1:7">
      <c r="A25" s="4" t="s">
        <v>42</v>
      </c>
      <c r="B25" s="5" t="n">
        <v>42106</v>
      </c>
      <c r="C25" s="5" t="n">
        <v>42696</v>
      </c>
      <c r="D25" s="5" t="n">
        <v>128762</v>
      </c>
      <c r="E25" s="5" t="n">
        <v>126990</v>
      </c>
      <c r="F25" s="5" t="n">
        <v>170233</v>
      </c>
      <c r="G25" s="5" t="n">
        <v>157096</v>
      </c>
    </row>
    <row r="26" spans="1:7">
      <c r="A26" s="4" t="s">
        <v>43</v>
      </c>
      <c r="B26" s="5" t="n">
        <v>10430</v>
      </c>
      <c r="C26" s="5" t="n">
        <v>10964</v>
      </c>
      <c r="D26" s="5" t="n">
        <v>33124</v>
      </c>
      <c r="E26" s="5" t="n">
        <v>32196</v>
      </c>
      <c r="F26" s="5" t="n">
        <v>42663</v>
      </c>
      <c r="G26" s="5" t="n">
        <v>37919</v>
      </c>
    </row>
    <row r="27" spans="1:7">
      <c r="A27" s="4" t="s">
        <v>44</v>
      </c>
      <c r="B27" s="5" t="n">
        <v>4870</v>
      </c>
      <c r="C27" s="5" t="n">
        <v>4077</v>
      </c>
      <c r="D27" s="5" t="n">
        <v>14991</v>
      </c>
      <c r="E27" s="5" t="n">
        <v>14326</v>
      </c>
      <c r="F27" s="5" t="n">
        <v>16975</v>
      </c>
      <c r="G27" s="5" t="n">
        <v>22172</v>
      </c>
    </row>
    <row r="28" spans="1:7">
      <c r="A28" s="4" t="s">
        <v>45</v>
      </c>
      <c r="B28" s="5" t="n">
        <v>4192</v>
      </c>
      <c r="C28" s="5" t="n">
        <v>3885</v>
      </c>
      <c r="D28" s="5" t="n">
        <v>12135</v>
      </c>
      <c r="E28" s="5" t="n">
        <v>10986</v>
      </c>
      <c r="F28" s="5" t="n">
        <v>15836</v>
      </c>
      <c r="G28" s="5" t="n">
        <v>13262</v>
      </c>
    </row>
    <row r="29" spans="1:7">
      <c r="A29" s="4" t="s">
        <v>46</v>
      </c>
      <c r="B29" s="5" t="n">
        <v>3546</v>
      </c>
      <c r="C29" s="5" t="n">
        <v>2404</v>
      </c>
      <c r="D29" s="5" t="n">
        <v>8869</v>
      </c>
      <c r="E29" s="5" t="n">
        <v>7124</v>
      </c>
      <c r="F29" s="5" t="n">
        <v>9490</v>
      </c>
      <c r="G29" s="5" t="n">
        <v>8320</v>
      </c>
    </row>
    <row r="30" spans="1:7">
      <c r="A30" s="4" t="s">
        <v>47</v>
      </c>
      <c r="B30" s="5" t="n">
        <v>1769</v>
      </c>
      <c r="C30" s="5" t="n">
        <v>1199</v>
      </c>
      <c r="D30" s="5" t="n">
        <v>4818</v>
      </c>
      <c r="E30" s="5" t="n">
        <v>4028</v>
      </c>
      <c r="F30" s="5" t="n">
        <v>6446</v>
      </c>
      <c r="G30" s="5" t="n">
        <v>6391</v>
      </c>
    </row>
    <row r="31" spans="1:7">
      <c r="A31" s="4" t="s">
        <v>48</v>
      </c>
      <c r="B31" s="5" t="n">
        <v>4512</v>
      </c>
      <c r="C31" s="5" t="n">
        <v>3503</v>
      </c>
      <c r="D31" s="5" t="n">
        <v>10743</v>
      </c>
      <c r="E31" s="5" t="n">
        <v>11914</v>
      </c>
      <c r="F31" s="5" t="n">
        <v>17687</v>
      </c>
      <c r="G31" s="5" t="n">
        <v>18301</v>
      </c>
    </row>
    <row r="32" spans="1:7">
      <c r="A32" s="4" t="s">
        <v>24</v>
      </c>
      <c r="B32" s="5" t="n">
        <v>11379</v>
      </c>
      <c r="C32" s="5" t="n">
        <v>10649</v>
      </c>
      <c r="D32" s="5" t="n">
        <v>32899</v>
      </c>
      <c r="E32" s="5" t="n">
        <v>31743</v>
      </c>
      <c r="F32" s="5" t="n">
        <v>40271</v>
      </c>
      <c r="G32" s="5" t="n">
        <v>34230</v>
      </c>
    </row>
    <row r="33" spans="1:7">
      <c r="A33" s="4" t="s">
        <v>49</v>
      </c>
      <c r="B33" s="5" t="n">
        <v>82804</v>
      </c>
      <c r="C33" s="5" t="n">
        <v>79377</v>
      </c>
      <c r="D33" s="5" t="n">
        <v>246341</v>
      </c>
      <c r="E33" s="5" t="n">
        <v>239307</v>
      </c>
      <c r="F33" s="5" t="n">
        <v>319601</v>
      </c>
      <c r="G33" s="5" t="n">
        <v>297691</v>
      </c>
    </row>
    <row r="34" spans="1:7">
      <c r="A34" s="4" t="s">
        <v>50</v>
      </c>
      <c r="B34" s="5" t="n">
        <v>86469</v>
      </c>
      <c r="C34" s="5" t="n">
        <v>88125</v>
      </c>
      <c r="D34" s="5" t="n">
        <v>277961</v>
      </c>
      <c r="E34" s="5" t="n">
        <v>262611</v>
      </c>
      <c r="F34" s="5" t="n">
        <v>343227</v>
      </c>
      <c r="G34" s="5" t="n">
        <v>344244</v>
      </c>
    </row>
    <row r="35" spans="1:7">
      <c r="A35" s="4" t="s">
        <v>51</v>
      </c>
      <c r="B35" s="5" t="n">
        <v>33234</v>
      </c>
      <c r="C35" s="5" t="n">
        <v>33236</v>
      </c>
      <c r="D35" s="5" t="n">
        <v>104335</v>
      </c>
      <c r="E35" s="5" t="n">
        <v>99042</v>
      </c>
      <c r="F35" s="5" t="n">
        <v>129447</v>
      </c>
      <c r="G35" s="5" t="n">
        <v>127572</v>
      </c>
    </row>
    <row r="36" spans="1:7">
      <c r="A36" s="4" t="s">
        <v>52</v>
      </c>
      <c r="B36" s="6" t="n">
        <v>53235</v>
      </c>
      <c r="C36" s="6" t="n">
        <v>54889</v>
      </c>
      <c r="D36" s="6" t="n">
        <v>173626</v>
      </c>
      <c r="E36" s="6" t="n">
        <v>163569</v>
      </c>
      <c r="F36" s="6" t="n">
        <v>213780</v>
      </c>
      <c r="G36" s="6" t="n">
        <v>216672</v>
      </c>
    </row>
    <row r="37" spans="1:7">
      <c r="A37" s="4" t="s">
        <v>53</v>
      </c>
      <c r="B37" s="7" t="n">
        <v>0.38</v>
      </c>
      <c r="C37" s="7" t="n">
        <v>0.39</v>
      </c>
      <c r="D37" s="7" t="n">
        <v>1.24</v>
      </c>
      <c r="E37" s="7" t="n">
        <v>1.17</v>
      </c>
      <c r="F37" s="7" t="n">
        <v>1.53</v>
      </c>
      <c r="G37" s="7" t="n">
        <v>1.55</v>
      </c>
    </row>
    <row r="38" spans="1:7">
      <c r="A38" s="4" t="s">
        <v>54</v>
      </c>
      <c r="B38" s="12" t="n">
        <v>0.38</v>
      </c>
      <c r="C38" s="12" t="n">
        <v>0.39</v>
      </c>
      <c r="D38" s="12" t="n">
        <v>1.24</v>
      </c>
      <c r="E38" s="12" t="n">
        <v>1.17</v>
      </c>
      <c r="F38" s="7" t="n">
        <v>1.53</v>
      </c>
      <c r="G38" s="7" t="n">
        <v>1.55</v>
      </c>
    </row>
    <row r="39" spans="1:7">
      <c r="A39" s="4" t="s">
        <v>1305</v>
      </c>
      <c r="B39" s="7" t="n">
        <v>0.2</v>
      </c>
      <c r="C39" s="6" t="n">
        <v>0</v>
      </c>
      <c r="D39" s="7" t="n">
        <v>0.42</v>
      </c>
      <c r="E39" s="6" t="n">
        <v>0</v>
      </c>
    </row>
    <row r="40" spans="1:7">
      <c r="A40" s="4" t="s">
        <v>1306</v>
      </c>
      <c r="B40" s="5" t="n">
        <v>139500542</v>
      </c>
      <c r="C40" s="5" t="n">
        <v>139459620</v>
      </c>
      <c r="D40" s="5" t="n">
        <v>139473360</v>
      </c>
      <c r="E40" s="5" t="n">
        <v>139459620</v>
      </c>
    </row>
    <row r="41" spans="1:7">
      <c r="A41" s="4" t="s">
        <v>1307</v>
      </c>
      <c r="B41" s="5" t="n">
        <v>139503558</v>
      </c>
      <c r="C41" s="5" t="n">
        <v>139459620</v>
      </c>
      <c r="D41" s="5" t="n">
        <v>139474373</v>
      </c>
      <c r="E41" s="5" t="n">
        <v>139459620</v>
      </c>
    </row>
  </sheetData>
  <mergeCells count="4">
    <mergeCell ref="A1:A2"/>
    <mergeCell ref="B1:C1"/>
    <mergeCell ref="D1:E1"/>
    <mergeCell ref="F1:G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56</v>
      </c>
      <c r="B1" s="2" t="s">
        <v>16</v>
      </c>
      <c r="D1" s="2" t="s">
        <v>1</v>
      </c>
      <c r="F1" s="2" t="s">
        <v>17</v>
      </c>
    </row>
    <row r="2" spans="1:7">
      <c r="B2" s="2" t="s">
        <v>2</v>
      </c>
      <c r="C2" s="2" t="s">
        <v>18</v>
      </c>
      <c r="D2" s="2" t="s">
        <v>2</v>
      </c>
      <c r="E2" s="2" t="s">
        <v>18</v>
      </c>
      <c r="F2" s="2" t="s">
        <v>19</v>
      </c>
      <c r="G2" s="2" t="s">
        <v>20</v>
      </c>
    </row>
    <row r="3" spans="1:7">
      <c r="A3" s="3" t="s">
        <v>57</v>
      </c>
    </row>
    <row r="4" spans="1:7">
      <c r="A4" s="4" t="s">
        <v>52</v>
      </c>
      <c r="B4" s="6" t="n">
        <v>53235</v>
      </c>
      <c r="C4" s="6" t="n">
        <v>54889</v>
      </c>
      <c r="D4" s="6" t="n">
        <v>173626</v>
      </c>
      <c r="E4" s="6" t="n">
        <v>163569</v>
      </c>
      <c r="F4" s="6" t="n">
        <v>213780</v>
      </c>
      <c r="G4" s="6" t="n">
        <v>216672</v>
      </c>
    </row>
    <row r="5" spans="1:7">
      <c r="A5" s="4" t="s">
        <v>58</v>
      </c>
      <c r="D5" s="5" t="n">
        <v>-46</v>
      </c>
      <c r="F5" s="5" t="n">
        <v>8986</v>
      </c>
      <c r="G5" s="5" t="n">
        <v>-16648</v>
      </c>
    </row>
    <row r="6" spans="1:7">
      <c r="A6" s="4" t="s">
        <v>59</v>
      </c>
      <c r="B6" s="5" t="n">
        <v>-6023</v>
      </c>
      <c r="C6" s="5" t="n">
        <v>11036</v>
      </c>
      <c r="D6" s="5" t="n">
        <v>40432</v>
      </c>
      <c r="E6" s="5" t="n">
        <v>17240</v>
      </c>
      <c r="F6" s="5" t="n">
        <v>-9573</v>
      </c>
      <c r="G6" s="5" t="n">
        <v>11806</v>
      </c>
    </row>
    <row r="7" spans="1:7">
      <c r="A7" s="4" t="s">
        <v>60</v>
      </c>
      <c r="B7" s="5" t="n">
        <v>935</v>
      </c>
      <c r="C7" s="5" t="n">
        <v>-495</v>
      </c>
      <c r="D7" s="5" t="n">
        <v>558</v>
      </c>
      <c r="E7" s="5" t="n">
        <v>-609</v>
      </c>
      <c r="F7" s="5" t="n">
        <v>785</v>
      </c>
      <c r="G7" s="5" t="n">
        <v>-850</v>
      </c>
    </row>
    <row r="8" spans="1:7">
      <c r="A8" s="4" t="s">
        <v>61</v>
      </c>
      <c r="B8" s="5" t="n">
        <v>-5088</v>
      </c>
      <c r="C8" s="5" t="n">
        <v>10541</v>
      </c>
      <c r="D8" s="5" t="n">
        <v>40944</v>
      </c>
      <c r="E8" s="5" t="n">
        <v>16631</v>
      </c>
      <c r="F8" s="5" t="n">
        <v>198</v>
      </c>
      <c r="G8" s="5" t="n">
        <v>-5692</v>
      </c>
    </row>
    <row r="9" spans="1:7">
      <c r="A9" s="4" t="s">
        <v>62</v>
      </c>
      <c r="B9" s="6" t="n">
        <v>48147</v>
      </c>
      <c r="C9" s="6" t="n">
        <v>65430</v>
      </c>
      <c r="D9" s="6" t="n">
        <v>214570</v>
      </c>
      <c r="E9" s="6" t="n">
        <v>180200</v>
      </c>
      <c r="F9" s="6" t="n">
        <v>213978</v>
      </c>
      <c r="G9" s="6" t="n">
        <v>210980</v>
      </c>
    </row>
  </sheetData>
  <mergeCells count="4">
    <mergeCell ref="A1:A2"/>
    <mergeCell ref="B1:C1"/>
    <mergeCell ref="D1:E1"/>
    <mergeCell ref="F1:G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3</v>
      </c>
      <c r="B1" s="2" t="s">
        <v>599</v>
      </c>
    </row>
    <row r="2" spans="1:2">
      <c r="A2" s="3" t="s">
        <v>65</v>
      </c>
    </row>
    <row r="3" spans="1:2">
      <c r="A3" s="4" t="s">
        <v>66</v>
      </c>
      <c r="B3" s="6" t="n">
        <v>371622</v>
      </c>
    </row>
    <row r="4" spans="1:2">
      <c r="A4" s="4" t="s">
        <v>67</v>
      </c>
      <c r="B4" s="5" t="n">
        <v>804198</v>
      </c>
    </row>
    <row r="5" spans="1:2">
      <c r="A5" s="4" t="s">
        <v>68</v>
      </c>
      <c r="B5" s="5" t="n">
        <v>5363696</v>
      </c>
    </row>
    <row r="6" spans="1:2">
      <c r="A6" s="4" t="s">
        <v>70</v>
      </c>
      <c r="B6" s="5" t="n">
        <v>11396555</v>
      </c>
    </row>
    <row r="7" spans="1:2">
      <c r="A7" s="4" t="s">
        <v>71</v>
      </c>
      <c r="B7" s="5" t="n">
        <v>135025</v>
      </c>
    </row>
    <row r="8" spans="1:2">
      <c r="A8" s="4" t="s">
        <v>72</v>
      </c>
      <c r="B8" s="5" t="n">
        <v>11261530</v>
      </c>
    </row>
    <row r="9" spans="1:2">
      <c r="A9" s="4" t="s">
        <v>73</v>
      </c>
      <c r="B9" s="5" t="n">
        <v>302059</v>
      </c>
    </row>
    <row r="10" spans="1:2">
      <c r="A10" s="4" t="s">
        <v>74</v>
      </c>
      <c r="B10" s="5" t="n">
        <v>854</v>
      </c>
    </row>
    <row r="11" spans="1:2">
      <c r="A11" s="4" t="s">
        <v>75</v>
      </c>
      <c r="B11" s="5" t="n">
        <v>37107</v>
      </c>
    </row>
    <row r="12" spans="1:2">
      <c r="A12" s="4" t="s">
        <v>38</v>
      </c>
      <c r="B12" s="5" t="n">
        <v>432031</v>
      </c>
    </row>
    <row r="13" spans="1:2">
      <c r="A13" s="4" t="s">
        <v>76</v>
      </c>
      <c r="B13" s="5" t="n">
        <v>995492</v>
      </c>
    </row>
    <row r="14" spans="1:2">
      <c r="A14" s="4" t="s">
        <v>77</v>
      </c>
      <c r="B14" s="5" t="n">
        <v>17554</v>
      </c>
    </row>
    <row r="15" spans="1:2">
      <c r="A15" s="4" t="s">
        <v>78</v>
      </c>
      <c r="B15" s="5" t="n">
        <v>306550</v>
      </c>
    </row>
    <row r="16" spans="1:2">
      <c r="A16" s="4" t="s">
        <v>79</v>
      </c>
      <c r="B16" s="5" t="n">
        <v>19892693</v>
      </c>
    </row>
    <row r="17" spans="1:2">
      <c r="A17" s="3" t="s">
        <v>80</v>
      </c>
    </row>
    <row r="18" spans="1:2">
      <c r="A18" s="4" t="s">
        <v>81</v>
      </c>
      <c r="B18" s="5" t="n">
        <v>11164989</v>
      </c>
    </row>
    <row r="19" spans="1:2">
      <c r="A19" s="4" t="s">
        <v>82</v>
      </c>
      <c r="B19" s="5" t="n">
        <v>5800538</v>
      </c>
    </row>
    <row r="20" spans="1:2">
      <c r="A20" s="4" t="s">
        <v>83</v>
      </c>
      <c r="B20" s="5" t="n">
        <v>16965527</v>
      </c>
    </row>
    <row r="21" spans="1:2">
      <c r="A21" s="4" t="s">
        <v>84</v>
      </c>
      <c r="B21" s="5" t="n">
        <v>9151</v>
      </c>
    </row>
    <row r="22" spans="1:2">
      <c r="A22" s="4" t="s">
        <v>85</v>
      </c>
      <c r="B22" s="5" t="n">
        <v>41</v>
      </c>
    </row>
    <row r="23" spans="1:2">
      <c r="A23" s="4" t="s">
        <v>86</v>
      </c>
      <c r="B23" s="5" t="n">
        <v>139567</v>
      </c>
    </row>
    <row r="24" spans="1:2">
      <c r="A24" s="4" t="s">
        <v>87</v>
      </c>
      <c r="B24" s="5" t="n">
        <v>254444</v>
      </c>
    </row>
    <row r="25" spans="1:2">
      <c r="A25" s="4" t="s">
        <v>88</v>
      </c>
      <c r="B25" s="5" t="n">
        <v>17368730</v>
      </c>
    </row>
    <row r="26" spans="1:2">
      <c r="A26" s="4" t="s">
        <v>89</v>
      </c>
      <c r="B26" s="4" t="s">
        <v>90</v>
      </c>
    </row>
    <row r="27" spans="1:2">
      <c r="A27" s="3" t="s">
        <v>91</v>
      </c>
    </row>
    <row r="28" spans="1:2">
      <c r="A28" s="4" t="s">
        <v>1308</v>
      </c>
      <c r="B28" s="5" t="n">
        <v>1395</v>
      </c>
    </row>
    <row r="29" spans="1:2">
      <c r="A29" s="4" t="s">
        <v>1309</v>
      </c>
      <c r="B29" s="5" t="n">
        <v>2482679</v>
      </c>
    </row>
    <row r="30" spans="1:2">
      <c r="A30" s="4" t="s">
        <v>1310</v>
      </c>
      <c r="B30" s="5" t="n">
        <v>50204</v>
      </c>
    </row>
    <row r="31" spans="1:2">
      <c r="A31" s="4" t="s">
        <v>93</v>
      </c>
      <c r="B31" s="5" t="n">
        <v>-10315</v>
      </c>
    </row>
    <row r="32" spans="1:2">
      <c r="A32" s="4" t="s">
        <v>94</v>
      </c>
      <c r="B32" s="5" t="n">
        <v>2523963</v>
      </c>
    </row>
    <row r="33" spans="1:2">
      <c r="A33" s="4" t="s">
        <v>95</v>
      </c>
      <c r="B33" s="6" t="n">
        <v>1989269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1</v>
      </c>
      <c r="B1" s="2" t="s">
        <v>2</v>
      </c>
      <c r="C1" s="2" t="s">
        <v>19</v>
      </c>
    </row>
    <row r="2" spans="1:3">
      <c r="A2" s="3" t="s">
        <v>1312</v>
      </c>
    </row>
    <row r="3" spans="1:3">
      <c r="A3" s="4" t="s">
        <v>1313</v>
      </c>
      <c r="B3" s="7" t="n">
        <v>0.01</v>
      </c>
      <c r="C3" s="7" t="n">
        <v>0.01</v>
      </c>
    </row>
    <row r="4" spans="1:3">
      <c r="A4" s="4" t="s">
        <v>1314</v>
      </c>
      <c r="B4" s="5" t="n">
        <v>300000000</v>
      </c>
      <c r="C4" s="5" t="n">
        <v>300000000</v>
      </c>
    </row>
    <row r="5" spans="1:3">
      <c r="A5" s="4" t="s">
        <v>1315</v>
      </c>
      <c r="B5" s="5" t="n">
        <v>139530654</v>
      </c>
      <c r="C5" s="5" t="n">
        <v>139459620</v>
      </c>
    </row>
    <row r="6" spans="1:3">
      <c r="A6" s="4" t="s">
        <v>1316</v>
      </c>
      <c r="B6" s="5" t="n">
        <v>139530654</v>
      </c>
      <c r="C6" s="5" t="n">
        <v>13945962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27"/>
    <col customWidth="1" max="5" min="5" width="18"/>
    <col customWidth="1" max="6" min="6" width="37"/>
    <col customWidth="1" max="7" min="7" width="12"/>
  </cols>
  <sheetData>
    <row r="1" spans="1:7">
      <c r="A1" s="1" t="s">
        <v>96</v>
      </c>
      <c r="B1" s="2" t="s">
        <v>97</v>
      </c>
      <c r="C1" s="2" t="s">
        <v>1317</v>
      </c>
      <c r="D1" s="2" t="s">
        <v>1318</v>
      </c>
      <c r="E1" s="2" t="s">
        <v>1319</v>
      </c>
      <c r="F1" s="2" t="s">
        <v>1320</v>
      </c>
      <c r="G1" s="2" t="s">
        <v>99</v>
      </c>
    </row>
    <row r="2" spans="1:7">
      <c r="A2" s="4" t="s">
        <v>100</v>
      </c>
      <c r="B2" s="6" t="n">
        <v>2696876</v>
      </c>
      <c r="F2" s="6" t="n">
        <v>-45765</v>
      </c>
      <c r="G2" s="6" t="n">
        <v>2651111</v>
      </c>
    </row>
    <row r="3" spans="1:7">
      <c r="A3" s="3" t="s">
        <v>101</v>
      </c>
    </row>
    <row r="4" spans="1:7">
      <c r="A4" s="4" t="s">
        <v>52</v>
      </c>
      <c r="B4" s="5" t="n">
        <v>216672</v>
      </c>
      <c r="G4" s="5" t="n">
        <v>216672</v>
      </c>
    </row>
    <row r="5" spans="1:7">
      <c r="A5" s="4" t="s">
        <v>103</v>
      </c>
      <c r="B5" s="5" t="n">
        <v>5476</v>
      </c>
      <c r="G5" s="5" t="n">
        <v>5476</v>
      </c>
    </row>
    <row r="6" spans="1:7">
      <c r="A6" s="4" t="s">
        <v>102</v>
      </c>
      <c r="B6" s="5" t="n">
        <v>-192527</v>
      </c>
      <c r="G6" s="5" t="n">
        <v>-192527</v>
      </c>
    </row>
    <row r="7" spans="1:7">
      <c r="A7" s="4" t="s">
        <v>104</v>
      </c>
      <c r="F7" s="5" t="n">
        <v>-5692</v>
      </c>
      <c r="G7" s="5" t="n">
        <v>-5692</v>
      </c>
    </row>
    <row r="8" spans="1:7">
      <c r="A8" s="4" t="s">
        <v>105</v>
      </c>
      <c r="B8" s="5" t="n">
        <v>2726497</v>
      </c>
      <c r="F8" s="5" t="n">
        <v>-51457</v>
      </c>
      <c r="G8" s="5" t="n">
        <v>2675040</v>
      </c>
    </row>
    <row r="9" spans="1:7">
      <c r="A9" s="3" t="s">
        <v>101</v>
      </c>
    </row>
    <row r="10" spans="1:7">
      <c r="A10" s="4" t="s">
        <v>52</v>
      </c>
      <c r="B10" s="5" t="n">
        <v>163569</v>
      </c>
      <c r="G10" s="5" t="n">
        <v>163569</v>
      </c>
    </row>
    <row r="11" spans="1:7">
      <c r="A11" s="4" t="s">
        <v>103</v>
      </c>
      <c r="B11" s="5" t="n">
        <v>2153</v>
      </c>
      <c r="G11" s="5" t="n">
        <v>2153</v>
      </c>
    </row>
    <row r="12" spans="1:7">
      <c r="A12" s="4" t="s">
        <v>102</v>
      </c>
      <c r="B12" s="5" t="n">
        <v>-113053</v>
      </c>
      <c r="G12" s="5" t="n">
        <v>-113053</v>
      </c>
    </row>
    <row r="13" spans="1:7">
      <c r="A13" s="4" t="s">
        <v>104</v>
      </c>
      <c r="F13" s="5" t="n">
        <v>16631</v>
      </c>
      <c r="G13" s="5" t="n">
        <v>16631</v>
      </c>
    </row>
    <row r="14" spans="1:7">
      <c r="A14" s="4" t="s">
        <v>106</v>
      </c>
      <c r="B14" s="5" t="n">
        <v>2779166</v>
      </c>
      <c r="F14" s="5" t="n">
        <v>-34826</v>
      </c>
      <c r="G14" s="5" t="n">
        <v>2744340</v>
      </c>
    </row>
    <row r="15" spans="1:7">
      <c r="A15" s="4" t="s">
        <v>105</v>
      </c>
      <c r="B15" s="5" t="n">
        <v>2726497</v>
      </c>
      <c r="F15" s="5" t="n">
        <v>-51457</v>
      </c>
      <c r="G15" s="5" t="n">
        <v>2675040</v>
      </c>
    </row>
    <row r="16" spans="1:7">
      <c r="A16" s="3" t="s">
        <v>101</v>
      </c>
    </row>
    <row r="17" spans="1:7">
      <c r="A17" s="4" t="s">
        <v>52</v>
      </c>
      <c r="B17" s="5" t="n">
        <v>213780</v>
      </c>
      <c r="G17" s="5" t="n">
        <v>213780</v>
      </c>
    </row>
    <row r="18" spans="1:7">
      <c r="A18" s="4" t="s">
        <v>103</v>
      </c>
      <c r="B18" s="5" t="n">
        <v>12151</v>
      </c>
      <c r="G18" s="5" t="n">
        <v>12151</v>
      </c>
    </row>
    <row r="19" spans="1:7">
      <c r="A19" s="4" t="s">
        <v>102</v>
      </c>
      <c r="B19" s="5" t="n">
        <v>-164228</v>
      </c>
      <c r="G19" s="5" t="n">
        <v>-164228</v>
      </c>
    </row>
    <row r="20" spans="1:7">
      <c r="A20" s="4" t="s">
        <v>104</v>
      </c>
      <c r="F20" s="5" t="n">
        <v>198</v>
      </c>
      <c r="G20" s="5" t="n">
        <v>198</v>
      </c>
    </row>
    <row r="21" spans="1:7">
      <c r="A21" s="4" t="s">
        <v>107</v>
      </c>
      <c r="B21" s="5" t="n">
        <v>2788200</v>
      </c>
      <c r="F21" s="5" t="n">
        <v>-51259</v>
      </c>
      <c r="G21" s="5" t="n">
        <v>2736941</v>
      </c>
    </row>
    <row r="22" spans="1:7">
      <c r="A22" s="4" t="s">
        <v>108</v>
      </c>
      <c r="F22" s="5" t="n">
        <v>-45367</v>
      </c>
    </row>
    <row r="23" spans="1:7">
      <c r="A23" s="3" t="s">
        <v>101</v>
      </c>
    </row>
    <row r="24" spans="1:7">
      <c r="A24" s="4" t="s">
        <v>52</v>
      </c>
      <c r="G24" s="5" t="n">
        <v>54889</v>
      </c>
    </row>
    <row r="25" spans="1:7">
      <c r="A25" s="4" t="s">
        <v>104</v>
      </c>
      <c r="G25" s="5" t="n">
        <v>10541</v>
      </c>
    </row>
    <row r="26" spans="1:7">
      <c r="A26" s="4" t="s">
        <v>106</v>
      </c>
      <c r="B26" s="5" t="n">
        <v>2779166</v>
      </c>
      <c r="F26" s="5" t="n">
        <v>-34826</v>
      </c>
      <c r="G26" s="5" t="n">
        <v>2744340</v>
      </c>
    </row>
    <row r="27" spans="1:7">
      <c r="A27" s="4" t="s">
        <v>107</v>
      </c>
      <c r="B27" s="5" t="n">
        <v>2788200</v>
      </c>
      <c r="F27" s="5" t="n">
        <v>-51259</v>
      </c>
      <c r="G27" s="5" t="n">
        <v>2736941</v>
      </c>
    </row>
    <row r="28" spans="1:7">
      <c r="A28" s="3" t="s">
        <v>101</v>
      </c>
    </row>
    <row r="29" spans="1:7">
      <c r="A29" s="4" t="s">
        <v>1321</v>
      </c>
      <c r="E29" s="6" t="n">
        <v>108095</v>
      </c>
      <c r="G29" s="5" t="n">
        <v>108095</v>
      </c>
    </row>
    <row r="30" spans="1:7">
      <c r="A30" s="4" t="s">
        <v>1322</v>
      </c>
      <c r="B30" s="5" t="n">
        <v>65531</v>
      </c>
      <c r="G30" s="5" t="n">
        <v>65531</v>
      </c>
    </row>
    <row r="31" spans="1:7">
      <c r="A31" s="4" t="s">
        <v>52</v>
      </c>
      <c r="G31" s="5" t="n">
        <v>173626</v>
      </c>
    </row>
    <row r="32" spans="1:7">
      <c r="A32" s="4" t="s">
        <v>103</v>
      </c>
      <c r="D32" s="6" t="n">
        <v>61992</v>
      </c>
      <c r="G32" s="5" t="n">
        <v>61992</v>
      </c>
    </row>
    <row r="33" spans="1:7">
      <c r="A33" s="4" t="s">
        <v>1323</v>
      </c>
      <c r="D33" s="5" t="n">
        <v>-69938</v>
      </c>
      <c r="G33" s="5" t="n">
        <v>-69938</v>
      </c>
    </row>
    <row r="34" spans="1:7">
      <c r="A34" s="4" t="s">
        <v>1324</v>
      </c>
      <c r="B34" s="5" t="n">
        <v>-363624</v>
      </c>
      <c r="G34" s="5" t="n">
        <v>-363624</v>
      </c>
    </row>
    <row r="35" spans="1:7">
      <c r="A35" s="4" t="s">
        <v>1325</v>
      </c>
      <c r="B35" s="6" t="n">
        <v>-2490107</v>
      </c>
      <c r="C35" s="6" t="n">
        <v>1395</v>
      </c>
      <c r="D35" s="5" t="n">
        <v>2488712</v>
      </c>
    </row>
    <row r="36" spans="1:7">
      <c r="A36" s="4" t="s">
        <v>1326</v>
      </c>
      <c r="E36" s="5" t="n">
        <v>-57891</v>
      </c>
      <c r="G36" s="5" t="n">
        <v>-57891</v>
      </c>
    </row>
    <row r="37" spans="1:7">
      <c r="A37" s="4" t="s">
        <v>1327</v>
      </c>
      <c r="D37" s="5" t="n">
        <v>1913</v>
      </c>
      <c r="G37" s="5" t="n">
        <v>1913</v>
      </c>
    </row>
    <row r="38" spans="1:7">
      <c r="A38" s="4" t="s">
        <v>104</v>
      </c>
      <c r="F38" s="5" t="n">
        <v>40944</v>
      </c>
      <c r="G38" s="5" t="n">
        <v>40944</v>
      </c>
    </row>
    <row r="39" spans="1:7">
      <c r="A39" s="4" t="s">
        <v>109</v>
      </c>
      <c r="C39" s="5" t="n">
        <v>1395</v>
      </c>
      <c r="D39" s="5" t="n">
        <v>2482679</v>
      </c>
      <c r="E39" s="5" t="n">
        <v>50204</v>
      </c>
      <c r="F39" s="5" t="n">
        <v>-10315</v>
      </c>
      <c r="G39" s="5" t="n">
        <v>2523963</v>
      </c>
    </row>
    <row r="40" spans="1:7">
      <c r="A40" s="4" t="s">
        <v>110</v>
      </c>
      <c r="F40" s="5" t="n">
        <v>-5227</v>
      </c>
    </row>
    <row r="41" spans="1:7">
      <c r="A41" s="3" t="s">
        <v>101</v>
      </c>
    </row>
    <row r="42" spans="1:7">
      <c r="A42" s="4" t="s">
        <v>52</v>
      </c>
      <c r="G42" s="5" t="n">
        <v>53235</v>
      </c>
    </row>
    <row r="43" spans="1:7">
      <c r="A43" s="4" t="s">
        <v>104</v>
      </c>
      <c r="G43" s="5" t="n">
        <v>-5088</v>
      </c>
    </row>
    <row r="44" spans="1:7">
      <c r="A44" s="4" t="s">
        <v>109</v>
      </c>
      <c r="C44" s="6" t="n">
        <v>1395</v>
      </c>
      <c r="D44" s="6" t="n">
        <v>2482679</v>
      </c>
      <c r="E44" s="6" t="n">
        <v>50204</v>
      </c>
      <c r="F44" s="6" t="n">
        <v>-10315</v>
      </c>
      <c r="G44" s="6" t="n">
        <v>252396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28</v>
      </c>
      <c r="B1" s="2" t="s">
        <v>16</v>
      </c>
      <c r="D1" s="2" t="s">
        <v>1</v>
      </c>
    </row>
    <row r="2" spans="1:5">
      <c r="B2" s="2" t="s">
        <v>2</v>
      </c>
      <c r="C2" s="2" t="s">
        <v>18</v>
      </c>
      <c r="D2" s="2" t="s">
        <v>2</v>
      </c>
      <c r="E2" s="2" t="s">
        <v>18</v>
      </c>
    </row>
    <row r="3" spans="1:5">
      <c r="A3" s="3" t="s">
        <v>1329</v>
      </c>
    </row>
    <row r="4" spans="1:5">
      <c r="A4" s="4" t="s">
        <v>1330</v>
      </c>
      <c r="B4" s="7" t="n">
        <v>0.2</v>
      </c>
      <c r="C4" s="6" t="n">
        <v>0</v>
      </c>
      <c r="D4" s="7" t="n">
        <v>0.42</v>
      </c>
      <c r="E4" s="6" t="n">
        <v>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8</v>
      </c>
    </row>
    <row r="3" spans="1:3">
      <c r="A3" s="3" t="s">
        <v>112</v>
      </c>
    </row>
    <row r="4" spans="1:3">
      <c r="A4" s="4" t="s">
        <v>52</v>
      </c>
      <c r="B4" s="6" t="n">
        <v>173626</v>
      </c>
      <c r="C4" s="6" t="n">
        <v>163569</v>
      </c>
    </row>
    <row r="5" spans="1:3">
      <c r="A5" s="3" t="s">
        <v>113</v>
      </c>
    </row>
    <row r="6" spans="1:3">
      <c r="A6" s="4" t="s">
        <v>31</v>
      </c>
      <c r="B6" s="5" t="n">
        <v>4700</v>
      </c>
      <c r="C6" s="5" t="n">
        <v>7400</v>
      </c>
    </row>
    <row r="7" spans="1:3">
      <c r="A7" s="4" t="s">
        <v>114</v>
      </c>
      <c r="B7" s="5" t="n">
        <v>39786</v>
      </c>
      <c r="C7" s="5" t="n">
        <v>33111</v>
      </c>
    </row>
    <row r="8" spans="1:3">
      <c r="A8" s="4" t="s">
        <v>115</v>
      </c>
      <c r="B8" s="5" t="n">
        <v>-176</v>
      </c>
      <c r="C8" s="5" t="n">
        <v>-16586</v>
      </c>
    </row>
    <row r="9" spans="1:3">
      <c r="A9" s="4" t="s">
        <v>1331</v>
      </c>
      <c r="B9" s="5" t="n">
        <v>2059</v>
      </c>
    </row>
    <row r="10" spans="1:3">
      <c r="A10" s="4" t="s">
        <v>1332</v>
      </c>
      <c r="B10" s="5" t="n">
        <v>14</v>
      </c>
      <c r="C10" s="5" t="n">
        <v>-1143</v>
      </c>
    </row>
    <row r="11" spans="1:3">
      <c r="A11" s="4" t="s">
        <v>117</v>
      </c>
      <c r="C11" s="5" t="n">
        <v>-144763</v>
      </c>
    </row>
    <row r="12" spans="1:3">
      <c r="A12" s="4" t="s">
        <v>118</v>
      </c>
      <c r="C12" s="5" t="n">
        <v>147297</v>
      </c>
    </row>
    <row r="13" spans="1:3">
      <c r="A13" s="4" t="s">
        <v>119</v>
      </c>
      <c r="C13" s="5" t="n">
        <v>-3145</v>
      </c>
    </row>
    <row r="14" spans="1:3">
      <c r="A14" s="4" t="s">
        <v>1333</v>
      </c>
      <c r="B14" s="5" t="n">
        <v>-25761</v>
      </c>
      <c r="C14" s="5" t="n">
        <v>-14993</v>
      </c>
    </row>
    <row r="15" spans="1:3">
      <c r="A15" s="3" t="s">
        <v>121</v>
      </c>
    </row>
    <row r="16" spans="1:3">
      <c r="A16" s="4" t="s">
        <v>122</v>
      </c>
      <c r="B16" s="5" t="n">
        <v>-13789</v>
      </c>
      <c r="C16" s="5" t="n">
        <v>540</v>
      </c>
    </row>
    <row r="17" spans="1:3">
      <c r="A17" s="4" t="s">
        <v>123</v>
      </c>
      <c r="B17" s="5" t="n">
        <v>-1367</v>
      </c>
      <c r="C17" s="5" t="n">
        <v>-16301</v>
      </c>
    </row>
    <row r="18" spans="1:3">
      <c r="A18" s="4" t="s">
        <v>124</v>
      </c>
      <c r="B18" s="5" t="n">
        <v>179092</v>
      </c>
      <c r="C18" s="5" t="n">
        <v>154986</v>
      </c>
    </row>
    <row r="19" spans="1:3">
      <c r="A19" s="3" t="s">
        <v>125</v>
      </c>
    </row>
    <row r="20" spans="1:3">
      <c r="A20" s="4" t="s">
        <v>126</v>
      </c>
      <c r="B20" s="5" t="n">
        <v>893184</v>
      </c>
      <c r="C20" s="5" t="n">
        <v>1043957</v>
      </c>
    </row>
    <row r="21" spans="1:3">
      <c r="A21" s="4" t="s">
        <v>127</v>
      </c>
      <c r="B21" s="5" t="n">
        <v>533687</v>
      </c>
      <c r="C21" s="5" t="n">
        <v>1814993</v>
      </c>
    </row>
    <row r="22" spans="1:3">
      <c r="A22" s="4" t="s">
        <v>128</v>
      </c>
      <c r="B22" s="5" t="n">
        <v>-2673977</v>
      </c>
      <c r="C22" s="5" t="n">
        <v>-2538223</v>
      </c>
    </row>
    <row r="23" spans="1:3">
      <c r="A23" s="3" t="s">
        <v>129</v>
      </c>
    </row>
    <row r="24" spans="1:3">
      <c r="A24" s="4" t="s">
        <v>127</v>
      </c>
      <c r="B24" s="5" t="n">
        <v>17636</v>
      </c>
      <c r="C24" s="5" t="n">
        <v>32549</v>
      </c>
    </row>
    <row r="25" spans="1:3">
      <c r="A25" s="4" t="s">
        <v>128</v>
      </c>
      <c r="B25" s="5" t="n">
        <v>-17959</v>
      </c>
      <c r="C25" s="5" t="n">
        <v>-24764</v>
      </c>
    </row>
    <row r="26" spans="1:3">
      <c r="A26" s="4" t="s">
        <v>130</v>
      </c>
      <c r="B26" s="5" t="n">
        <v>-676234</v>
      </c>
      <c r="C26" s="5" t="n">
        <v>-434748</v>
      </c>
    </row>
    <row r="27" spans="1:3">
      <c r="A27" s="4" t="s">
        <v>133</v>
      </c>
      <c r="B27" s="5" t="n">
        <v>5777</v>
      </c>
    </row>
    <row r="28" spans="1:3">
      <c r="A28" s="4" t="s">
        <v>134</v>
      </c>
      <c r="B28" s="5" t="n">
        <v>-11179</v>
      </c>
      <c r="C28" s="5" t="n">
        <v>-13981</v>
      </c>
    </row>
    <row r="29" spans="1:3">
      <c r="A29" s="4" t="s">
        <v>135</v>
      </c>
      <c r="B29" s="5" t="n">
        <v>63</v>
      </c>
      <c r="C29" s="5" t="n">
        <v>714</v>
      </c>
    </row>
    <row r="30" spans="1:3">
      <c r="A30" s="4" t="s">
        <v>137</v>
      </c>
      <c r="B30" s="5" t="n">
        <v>407</v>
      </c>
      <c r="C30" s="5" t="n">
        <v>5534</v>
      </c>
    </row>
    <row r="31" spans="1:3">
      <c r="A31" s="4" t="s">
        <v>24</v>
      </c>
      <c r="B31" s="5" t="n">
        <v>50</v>
      </c>
      <c r="C31" s="5" t="n">
        <v>165</v>
      </c>
    </row>
    <row r="32" spans="1:3">
      <c r="A32" s="4" t="s">
        <v>138</v>
      </c>
      <c r="B32" s="5" t="n">
        <v>-1928545</v>
      </c>
      <c r="C32" s="5" t="n">
        <v>-113804</v>
      </c>
    </row>
    <row r="33" spans="1:3">
      <c r="A33" s="3" t="s">
        <v>139</v>
      </c>
    </row>
    <row r="34" spans="1:3">
      <c r="A34" s="4" t="s">
        <v>140</v>
      </c>
      <c r="B34" s="5" t="n">
        <v>903603</v>
      </c>
      <c r="C34" s="5" t="n">
        <v>757180</v>
      </c>
    </row>
    <row r="35" spans="1:3">
      <c r="A35" s="4" t="s">
        <v>141</v>
      </c>
      <c r="B35" s="5" t="n">
        <v>-207000</v>
      </c>
      <c r="C35" s="5" t="n">
        <v>-82000</v>
      </c>
    </row>
    <row r="36" spans="1:3">
      <c r="A36" s="4" t="s">
        <v>1334</v>
      </c>
      <c r="B36" s="5" t="n">
        <v>-57891</v>
      </c>
    </row>
    <row r="37" spans="1:3">
      <c r="A37" s="4" t="s">
        <v>142</v>
      </c>
      <c r="B37" s="5" t="n">
        <v>-10</v>
      </c>
      <c r="C37" s="5" t="n">
        <v>-10</v>
      </c>
    </row>
    <row r="38" spans="1:3">
      <c r="A38" s="4" t="s">
        <v>143</v>
      </c>
      <c r="B38" s="5" t="n">
        <v>-363624</v>
      </c>
      <c r="C38" s="5" t="n">
        <v>-112680</v>
      </c>
    </row>
    <row r="39" spans="1:3">
      <c r="A39" s="4" t="s">
        <v>144</v>
      </c>
      <c r="B39" s="5" t="n">
        <v>275078</v>
      </c>
      <c r="C39" s="5" t="n">
        <v>562490</v>
      </c>
    </row>
    <row r="40" spans="1:3">
      <c r="A40" s="4" t="s">
        <v>145</v>
      </c>
      <c r="B40" s="5" t="n">
        <v>-1474375</v>
      </c>
      <c r="C40" s="5" t="n">
        <v>603672</v>
      </c>
    </row>
    <row r="41" spans="1:3">
      <c r="A41" s="4" t="s">
        <v>146</v>
      </c>
      <c r="B41" s="5" t="n">
        <v>2650195</v>
      </c>
      <c r="C41" s="5" t="n">
        <v>1261453</v>
      </c>
    </row>
    <row r="42" spans="1:3">
      <c r="A42" s="4" t="s">
        <v>147</v>
      </c>
      <c r="B42" s="5" t="n">
        <v>1175820</v>
      </c>
      <c r="C42" s="5" t="n">
        <v>1865125</v>
      </c>
    </row>
    <row r="43" spans="1:3">
      <c r="A43" s="3" t="s">
        <v>148</v>
      </c>
    </row>
    <row r="44" spans="1:3">
      <c r="A44" s="4" t="s">
        <v>149</v>
      </c>
      <c r="B44" s="5" t="n">
        <v>19034</v>
      </c>
      <c r="C44" s="5" t="n">
        <v>16490</v>
      </c>
    </row>
    <row r="45" spans="1:3">
      <c r="A45" s="4" t="s">
        <v>150</v>
      </c>
      <c r="B45" s="5" t="n">
        <v>152950</v>
      </c>
      <c r="C45" s="5" t="n">
        <v>102556</v>
      </c>
    </row>
    <row r="46" spans="1:3">
      <c r="A46" s="3" t="s">
        <v>151</v>
      </c>
    </row>
    <row r="47" spans="1:3">
      <c r="A47" s="4" t="s">
        <v>152</v>
      </c>
      <c r="B47" s="5" t="n">
        <v>1056</v>
      </c>
      <c r="C47" s="5" t="n">
        <v>2261</v>
      </c>
    </row>
    <row r="48" spans="1:3">
      <c r="A48" s="4" t="s">
        <v>1335</v>
      </c>
      <c r="C48" s="6" t="n">
        <v>2293</v>
      </c>
    </row>
    <row r="49" spans="1:3">
      <c r="A49" s="4" t="s">
        <v>1336</v>
      </c>
      <c r="B49" s="6" t="n">
        <v>882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1</v>
      </c>
      <c r="B1" s="2" t="s">
        <v>1</v>
      </c>
      <c r="C1" s="2" t="s">
        <v>17</v>
      </c>
    </row>
    <row r="2" spans="1:3">
      <c r="B2" s="2" t="s">
        <v>2</v>
      </c>
      <c r="C2" s="2" t="s">
        <v>19</v>
      </c>
    </row>
    <row r="3" spans="1:3">
      <c r="A3" s="3" t="s">
        <v>171</v>
      </c>
    </row>
    <row r="4" spans="1:3">
      <c r="A4" s="4" t="s">
        <v>171</v>
      </c>
      <c r="B4" s="4" t="s">
        <v>172</v>
      </c>
      <c r="C4" s="4" t="s">
        <v>1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7</v>
      </c>
      <c r="B1" s="2" t="s">
        <v>1</v>
      </c>
    </row>
    <row r="2" spans="1:2">
      <c r="B2" s="2" t="s">
        <v>2</v>
      </c>
    </row>
    <row r="3" spans="1:2">
      <c r="A3" s="3" t="s">
        <v>1337</v>
      </c>
    </row>
    <row r="4" spans="1:2">
      <c r="A4" s="4" t="s">
        <v>1337</v>
      </c>
      <c r="B4" s="4" t="s">
        <v>133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58</v>
      </c>
      <c r="B1" s="2" t="s">
        <v>1</v>
      </c>
      <c r="C1" s="2" t="s">
        <v>17</v>
      </c>
    </row>
    <row r="2" spans="1:3">
      <c r="B2" s="2" t="s">
        <v>2</v>
      </c>
      <c r="C2" s="2" t="s">
        <v>19</v>
      </c>
    </row>
    <row r="3" spans="1:3">
      <c r="A3" s="3" t="s">
        <v>158</v>
      </c>
    </row>
    <row r="4" spans="1:3">
      <c r="A4" s="4" t="s">
        <v>158</v>
      </c>
      <c r="B4" s="4" t="s">
        <v>159</v>
      </c>
      <c r="C4" s="4" t="s">
        <v>16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161</v>
      </c>
      <c r="B1" s="2" t="s">
        <v>1</v>
      </c>
      <c r="C1" s="2" t="s">
        <v>17</v>
      </c>
    </row>
    <row r="2" spans="1:3">
      <c r="B2" s="2" t="s">
        <v>2</v>
      </c>
      <c r="C2" s="2" t="s">
        <v>19</v>
      </c>
    </row>
    <row r="3" spans="1:3">
      <c r="A3" s="3" t="s">
        <v>161</v>
      </c>
    </row>
    <row r="4" spans="1:3">
      <c r="A4" s="4" t="s">
        <v>161</v>
      </c>
      <c r="B4" s="4" t="s">
        <v>162</v>
      </c>
      <c r="C4" s="4" t="s">
        <v>16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4</v>
      </c>
      <c r="B1" s="2" t="s">
        <v>1</v>
      </c>
      <c r="C1" s="2" t="s">
        <v>17</v>
      </c>
    </row>
    <row r="2" spans="1:3">
      <c r="B2" s="2" t="s">
        <v>2</v>
      </c>
      <c r="C2" s="2" t="s">
        <v>19</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1</v>
      </c>
      <c r="B1" s="2" t="s">
        <v>1</v>
      </c>
      <c r="C1" s="2" t="s">
        <v>17</v>
      </c>
    </row>
    <row r="2" spans="1:3">
      <c r="B2" s="2" t="s">
        <v>2</v>
      </c>
      <c r="C2" s="2" t="s">
        <v>19</v>
      </c>
    </row>
    <row r="3" spans="1:3">
      <c r="A3" s="3" t="s">
        <v>171</v>
      </c>
    </row>
    <row r="4" spans="1:3">
      <c r="A4" s="4" t="s">
        <v>171</v>
      </c>
      <c r="B4" s="4" t="s">
        <v>172</v>
      </c>
      <c r="C4" s="4" t="s">
        <v>17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80"/>
    <col customWidth="1" max="3" min="3" width="80"/>
  </cols>
  <sheetData>
    <row r="1" spans="1:3">
      <c r="A1" s="1" t="s">
        <v>27</v>
      </c>
      <c r="B1" s="2" t="s">
        <v>1</v>
      </c>
      <c r="C1" s="2" t="s">
        <v>17</v>
      </c>
    </row>
    <row r="2" spans="1:3">
      <c r="B2" s="2" t="s">
        <v>2</v>
      </c>
      <c r="C2" s="2" t="s">
        <v>19</v>
      </c>
    </row>
    <row r="3" spans="1:3">
      <c r="A3" s="3" t="s">
        <v>27</v>
      </c>
    </row>
    <row r="4" spans="1:3">
      <c r="A4" s="4" t="s">
        <v>27</v>
      </c>
      <c r="B4" s="4" t="s">
        <v>174</v>
      </c>
      <c r="C4" s="4" t="s">
        <v>17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76</v>
      </c>
      <c r="B1" s="2" t="s">
        <v>1</v>
      </c>
      <c r="C1" s="2" t="s">
        <v>17</v>
      </c>
    </row>
    <row r="2" spans="1:3">
      <c r="B2" s="2" t="s">
        <v>2</v>
      </c>
      <c r="C2" s="2" t="s">
        <v>19</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98</v>
      </c>
      <c r="B1" s="2" t="s">
        <v>1</v>
      </c>
      <c r="C1" s="2" t="s">
        <v>17</v>
      </c>
    </row>
    <row r="2" spans="1:3">
      <c r="B2" s="2" t="s">
        <v>2</v>
      </c>
      <c r="C2" s="2" t="s">
        <v>19</v>
      </c>
    </row>
    <row r="3" spans="1:3">
      <c r="A3" s="3" t="s">
        <v>98</v>
      </c>
    </row>
    <row r="4" spans="1:3">
      <c r="A4" s="4" t="s">
        <v>98</v>
      </c>
      <c r="B4" s="4" t="s">
        <v>181</v>
      </c>
      <c r="C4" s="4" t="s">
        <v>18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3</v>
      </c>
      <c r="B1" s="2" t="s">
        <v>1</v>
      </c>
      <c r="C1" s="2" t="s">
        <v>17</v>
      </c>
    </row>
    <row r="2" spans="1:3">
      <c r="B2" s="2" t="s">
        <v>2</v>
      </c>
      <c r="C2" s="2" t="s">
        <v>19</v>
      </c>
    </row>
    <row r="3" spans="1:3">
      <c r="A3" s="3" t="s">
        <v>183</v>
      </c>
    </row>
    <row r="4" spans="1:3">
      <c r="A4" s="4" t="s">
        <v>183</v>
      </c>
      <c r="B4" s="4" t="s">
        <v>184</v>
      </c>
      <c r="C4" s="4" t="s">
        <v>18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91</v>
      </c>
      <c r="B1" s="2" t="s">
        <v>1</v>
      </c>
      <c r="C1" s="2" t="s">
        <v>17</v>
      </c>
    </row>
    <row r="2" spans="1:3">
      <c r="B2" s="2" t="s">
        <v>2</v>
      </c>
      <c r="C2" s="2" t="s">
        <v>19</v>
      </c>
    </row>
    <row r="3" spans="1:3">
      <c r="A3" s="3" t="s">
        <v>191</v>
      </c>
    </row>
    <row r="4" spans="1:3">
      <c r="A4" s="4" t="s">
        <v>191</v>
      </c>
      <c r="B4" s="4" t="s">
        <v>192</v>
      </c>
      <c r="C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80"/>
    <col customWidth="1" max="3" min="3" width="80"/>
  </cols>
  <sheetData>
    <row r="1" spans="1:3">
      <c r="A1" s="1" t="s">
        <v>27</v>
      </c>
      <c r="B1" s="2" t="s">
        <v>1</v>
      </c>
      <c r="C1" s="2" t="s">
        <v>17</v>
      </c>
    </row>
    <row r="2" spans="1:3">
      <c r="B2" s="2" t="s">
        <v>2</v>
      </c>
      <c r="C2" s="2" t="s">
        <v>19</v>
      </c>
    </row>
    <row r="3" spans="1:3">
      <c r="A3" s="3" t="s">
        <v>27</v>
      </c>
    </row>
    <row r="4" spans="1:3">
      <c r="A4" s="4" t="s">
        <v>27</v>
      </c>
      <c r="B4" s="4" t="s">
        <v>174</v>
      </c>
      <c r="C4" s="4" t="s">
        <v>1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4</v>
      </c>
      <c r="B1" s="2" t="s">
        <v>1</v>
      </c>
      <c r="C1" s="2" t="s">
        <v>17</v>
      </c>
    </row>
    <row r="2" spans="1:3">
      <c r="B2" s="2" t="s">
        <v>2</v>
      </c>
      <c r="C2" s="2" t="s">
        <v>19</v>
      </c>
    </row>
    <row r="3" spans="1:3">
      <c r="A3" s="3" t="s">
        <v>194</v>
      </c>
    </row>
    <row r="4" spans="1:3">
      <c r="A4" s="4" t="s">
        <v>194</v>
      </c>
      <c r="B4" s="4" t="s">
        <v>195</v>
      </c>
      <c r="C4" s="4" t="s">
        <v>19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7</v>
      </c>
      <c r="B1" s="2" t="s">
        <v>1</v>
      </c>
      <c r="C1" s="2" t="s">
        <v>17</v>
      </c>
    </row>
    <row r="2" spans="1:3">
      <c r="B2" s="2" t="s">
        <v>2</v>
      </c>
      <c r="C2" s="2" t="s">
        <v>19</v>
      </c>
    </row>
    <row r="3" spans="1:3">
      <c r="A3" s="3" t="s">
        <v>197</v>
      </c>
    </row>
    <row r="4" spans="1:3">
      <c r="A4" s="4" t="s">
        <v>197</v>
      </c>
      <c r="B4" s="4" t="s">
        <v>198</v>
      </c>
      <c r="C4" s="4" t="s">
        <v>19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49</v>
      </c>
    </row>
    <row r="4" spans="1:2">
      <c r="A4" s="4" t="s">
        <v>249</v>
      </c>
      <c r="B4" s="4" t="s">
        <v>133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88</v>
      </c>
      <c r="B1" s="2" t="s">
        <v>1</v>
      </c>
      <c r="C1" s="2" t="s">
        <v>17</v>
      </c>
    </row>
    <row r="2" spans="1:3">
      <c r="B2" s="2" t="s">
        <v>2</v>
      </c>
      <c r="C2" s="2" t="s">
        <v>19</v>
      </c>
    </row>
    <row r="3" spans="1:3">
      <c r="A3" s="3" t="s">
        <v>188</v>
      </c>
    </row>
    <row r="4" spans="1:3">
      <c r="A4" s="4" t="s">
        <v>188</v>
      </c>
      <c r="B4" s="4" t="s">
        <v>189</v>
      </c>
      <c r="C4" s="4" t="s">
        <v>19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0</v>
      </c>
      <c r="B1" s="2" t="s">
        <v>1</v>
      </c>
    </row>
    <row r="2" spans="1:2">
      <c r="B2" s="2" t="s">
        <v>2</v>
      </c>
    </row>
    <row r="3" spans="1:2">
      <c r="A3" s="3" t="s">
        <v>1340</v>
      </c>
    </row>
    <row r="4" spans="1:2">
      <c r="A4" s="4" t="s">
        <v>1340</v>
      </c>
      <c r="B4" s="4" t="s">
        <v>134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1"/>
    <col customWidth="1" max="2" min="2" width="80"/>
    <col customWidth="1" max="3" min="3" width="80"/>
  </cols>
  <sheetData>
    <row r="1" spans="1:3">
      <c r="A1" s="1" t="s">
        <v>200</v>
      </c>
      <c r="B1" s="2" t="s">
        <v>1</v>
      </c>
      <c r="C1" s="2" t="s">
        <v>17</v>
      </c>
    </row>
    <row r="2" spans="1:3">
      <c r="B2" s="2" t="s">
        <v>2</v>
      </c>
      <c r="C2" s="2" t="s">
        <v>19</v>
      </c>
    </row>
    <row r="3" spans="1:3">
      <c r="A3" s="3" t="s">
        <v>200</v>
      </c>
    </row>
    <row r="4" spans="1:3">
      <c r="A4" s="4" t="s">
        <v>200</v>
      </c>
      <c r="B4" s="4" t="s">
        <v>201</v>
      </c>
      <c r="C4" s="4" t="s">
        <v>20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3</v>
      </c>
      <c r="B1" s="2" t="s">
        <v>1</v>
      </c>
      <c r="C1" s="2" t="s">
        <v>17</v>
      </c>
    </row>
    <row r="2" spans="1:3">
      <c r="B2" s="2" t="s">
        <v>2</v>
      </c>
      <c r="C2" s="2" t="s">
        <v>19</v>
      </c>
    </row>
    <row r="3" spans="1:3">
      <c r="A3" s="3" t="s">
        <v>203</v>
      </c>
    </row>
    <row r="4" spans="1:3">
      <c r="A4" s="4" t="s">
        <v>203</v>
      </c>
      <c r="B4" s="4" t="s">
        <v>204</v>
      </c>
      <c r="C4" s="4" t="s">
        <v>205</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17</v>
      </c>
    </row>
    <row r="2" spans="1:3">
      <c r="B2" s="2" t="s">
        <v>2</v>
      </c>
      <c r="C2" s="2" t="s">
        <v>19</v>
      </c>
    </row>
    <row r="3" spans="1:3">
      <c r="A3" s="3" t="s">
        <v>158</v>
      </c>
    </row>
    <row r="4" spans="1:3">
      <c r="A4" s="4" t="s">
        <v>259</v>
      </c>
      <c r="B4" s="4" t="s">
        <v>260</v>
      </c>
      <c r="C4" s="4" t="s">
        <v>261</v>
      </c>
    </row>
    <row r="5" spans="1:3">
      <c r="A5" s="4" t="s">
        <v>262</v>
      </c>
      <c r="B5" s="4" t="s">
        <v>263</v>
      </c>
      <c r="C5" s="4" t="s">
        <v>264</v>
      </c>
    </row>
    <row r="6" spans="1:3">
      <c r="A6" s="4" t="s">
        <v>1342</v>
      </c>
      <c r="B6" s="4" t="s">
        <v>266</v>
      </c>
      <c r="C6" s="4" t="s">
        <v>26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68</v>
      </c>
      <c r="B1" s="2" t="s">
        <v>1</v>
      </c>
      <c r="C1" s="2" t="s">
        <v>17</v>
      </c>
    </row>
    <row r="2" spans="1:3">
      <c r="B2" s="2" t="s">
        <v>2</v>
      </c>
      <c r="C2" s="2" t="s">
        <v>19</v>
      </c>
    </row>
    <row r="3" spans="1:3">
      <c r="A3" s="3" t="s">
        <v>161</v>
      </c>
    </row>
    <row r="4" spans="1:3">
      <c r="A4" s="4" t="s">
        <v>269</v>
      </c>
      <c r="B4" s="4" t="s">
        <v>270</v>
      </c>
      <c r="C4" s="4" t="s">
        <v>271</v>
      </c>
    </row>
    <row r="5" spans="1:3">
      <c r="A5" s="4" t="s">
        <v>278</v>
      </c>
      <c r="B5" s="4" t="s">
        <v>279</v>
      </c>
      <c r="C5" s="4" t="s">
        <v>28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1</v>
      </c>
      <c r="B1" s="2" t="s">
        <v>1</v>
      </c>
      <c r="C1" s="2" t="s">
        <v>17</v>
      </c>
    </row>
    <row r="2" spans="1:3">
      <c r="B2" s="2" t="s">
        <v>2</v>
      </c>
      <c r="C2" s="2" t="s">
        <v>19</v>
      </c>
    </row>
    <row r="3" spans="1:3">
      <c r="A3" s="3" t="s">
        <v>164</v>
      </c>
    </row>
    <row r="4" spans="1:3">
      <c r="A4" s="4" t="s">
        <v>1343</v>
      </c>
      <c r="B4" s="4" t="s">
        <v>283</v>
      </c>
      <c r="C4" s="4" t="s">
        <v>284</v>
      </c>
    </row>
    <row r="5" spans="1:3">
      <c r="A5" s="4" t="s">
        <v>1344</v>
      </c>
      <c r="B5" s="4" t="s">
        <v>1345</v>
      </c>
    </row>
    <row r="6" spans="1:3">
      <c r="A6" s="4" t="s">
        <v>285</v>
      </c>
      <c r="B6" s="4" t="s">
        <v>286</v>
      </c>
      <c r="C6" s="4" t="s">
        <v>287</v>
      </c>
    </row>
    <row r="7" spans="1:3">
      <c r="A7" s="4" t="s">
        <v>288</v>
      </c>
      <c r="B7" s="4" t="s">
        <v>289</v>
      </c>
      <c r="C7" s="4" t="s">
        <v>290</v>
      </c>
    </row>
    <row r="8" spans="1:3">
      <c r="A8" s="4" t="s">
        <v>291</v>
      </c>
      <c r="B8" s="4" t="s">
        <v>292</v>
      </c>
      <c r="C8" s="4" t="s">
        <v>293</v>
      </c>
    </row>
    <row r="9" spans="1:3">
      <c r="A9" s="4" t="s">
        <v>294</v>
      </c>
      <c r="B9" s="4" t="s">
        <v>295</v>
      </c>
      <c r="C9" s="4" t="s">
        <v>296</v>
      </c>
    </row>
    <row r="10" spans="1:3">
      <c r="A10" s="4" t="s">
        <v>1346</v>
      </c>
      <c r="B10" s="4" t="s">
        <v>1347</v>
      </c>
    </row>
    <row r="11" spans="1:3">
      <c r="A11" s="4" t="s">
        <v>297</v>
      </c>
      <c r="B11" s="4" t="s">
        <v>298</v>
      </c>
      <c r="C11" s="4" t="s">
        <v>299</v>
      </c>
    </row>
    <row r="12" spans="1:3">
      <c r="A12" s="4" t="s">
        <v>1348</v>
      </c>
      <c r="B12" s="4" t="s">
        <v>301</v>
      </c>
      <c r="C12"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76</v>
      </c>
      <c r="B1" s="2" t="s">
        <v>1</v>
      </c>
      <c r="C1" s="2" t="s">
        <v>17</v>
      </c>
    </row>
    <row r="2" spans="1:3">
      <c r="B2" s="2" t="s">
        <v>2</v>
      </c>
      <c r="C2" s="2" t="s">
        <v>19</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1</v>
      </c>
      <c r="C1" s="2" t="s">
        <v>17</v>
      </c>
    </row>
    <row r="2" spans="1:3">
      <c r="B2" s="2" t="s">
        <v>2</v>
      </c>
      <c r="C2" s="2" t="s">
        <v>19</v>
      </c>
    </row>
    <row r="3" spans="1:3">
      <c r="A3" s="3" t="s">
        <v>171</v>
      </c>
    </row>
    <row r="4" spans="1:3">
      <c r="A4" s="4" t="s">
        <v>318</v>
      </c>
      <c r="B4" s="4" t="s">
        <v>319</v>
      </c>
      <c r="C4" s="4" t="s">
        <v>320</v>
      </c>
    </row>
    <row r="5" spans="1:3">
      <c r="A5" s="4" t="s">
        <v>321</v>
      </c>
      <c r="B5" s="4" t="s">
        <v>322</v>
      </c>
      <c r="C5" s="4" t="s">
        <v>32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24</v>
      </c>
      <c r="B1" s="2" t="s">
        <v>1</v>
      </c>
      <c r="C1" s="2" t="s">
        <v>17</v>
      </c>
    </row>
    <row r="2" spans="1:3">
      <c r="B2" s="2" t="s">
        <v>2</v>
      </c>
      <c r="C2" s="2" t="s">
        <v>19</v>
      </c>
    </row>
    <row r="3" spans="1:3">
      <c r="A3" s="3" t="s">
        <v>27</v>
      </c>
    </row>
    <row r="4" spans="1:3">
      <c r="A4" s="4" t="s">
        <v>325</v>
      </c>
      <c r="B4" s="4" t="s">
        <v>326</v>
      </c>
      <c r="C4" s="4" t="s">
        <v>327</v>
      </c>
    </row>
    <row r="5" spans="1:3">
      <c r="A5" s="4" t="s">
        <v>328</v>
      </c>
      <c r="B5" s="4" t="s">
        <v>329</v>
      </c>
      <c r="C5" s="4" t="s">
        <v>33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17</v>
      </c>
    </row>
    <row r="2" spans="1:3">
      <c r="B2" s="2" t="s">
        <v>2</v>
      </c>
      <c r="C2" s="2" t="s">
        <v>19</v>
      </c>
    </row>
    <row r="3" spans="1:3">
      <c r="A3" s="3" t="s">
        <v>176</v>
      </c>
    </row>
    <row r="4" spans="1:3">
      <c r="A4" s="4" t="s">
        <v>332</v>
      </c>
      <c r="B4" s="4" t="s">
        <v>333</v>
      </c>
      <c r="C4" s="4" t="s">
        <v>334</v>
      </c>
    </row>
    <row r="5" spans="1:3">
      <c r="A5" s="4" t="s">
        <v>335</v>
      </c>
      <c r="B5" s="4" t="s">
        <v>336</v>
      </c>
      <c r="C5" s="4" t="s">
        <v>33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43</v>
      </c>
      <c r="B1" s="2" t="s">
        <v>1</v>
      </c>
      <c r="C1" s="2" t="s">
        <v>17</v>
      </c>
    </row>
    <row r="2" spans="1:3">
      <c r="B2" s="2" t="s">
        <v>2</v>
      </c>
      <c r="C2" s="2" t="s">
        <v>19</v>
      </c>
    </row>
    <row r="3" spans="1:3">
      <c r="A3" s="3" t="s">
        <v>98</v>
      </c>
    </row>
    <row r="4" spans="1:3">
      <c r="A4" s="4" t="s">
        <v>344</v>
      </c>
      <c r="B4" s="4" t="s">
        <v>345</v>
      </c>
      <c r="C4" s="4" t="s">
        <v>346</v>
      </c>
    </row>
    <row r="5" spans="1:3">
      <c r="A5" s="4" t="s">
        <v>347</v>
      </c>
      <c r="B5" s="4" t="s">
        <v>348</v>
      </c>
      <c r="C5" s="4" t="s">
        <v>34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0</v>
      </c>
      <c r="B1" s="2" t="s">
        <v>1</v>
      </c>
      <c r="C1" s="2" t="s">
        <v>17</v>
      </c>
    </row>
    <row r="2" spans="1:3">
      <c r="B2" s="2" t="s">
        <v>2</v>
      </c>
      <c r="C2" s="2" t="s">
        <v>19</v>
      </c>
    </row>
    <row r="3" spans="1:3">
      <c r="A3" s="3" t="s">
        <v>183</v>
      </c>
    </row>
    <row r="4" spans="1:3">
      <c r="A4" s="4" t="s">
        <v>351</v>
      </c>
      <c r="B4" s="4" t="s">
        <v>352</v>
      </c>
      <c r="C4" s="4" t="s">
        <v>353</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99</v>
      </c>
      <c r="B1" s="2" t="s">
        <v>1</v>
      </c>
      <c r="C1" s="2" t="s">
        <v>17</v>
      </c>
    </row>
    <row r="2" spans="1:3">
      <c r="B2" s="2" t="s">
        <v>2</v>
      </c>
      <c r="C2" s="2" t="s">
        <v>19</v>
      </c>
    </row>
    <row r="3" spans="1:3">
      <c r="A3" s="3" t="s">
        <v>191</v>
      </c>
    </row>
    <row r="4" spans="1:3">
      <c r="A4" s="4" t="s">
        <v>406</v>
      </c>
      <c r="B4" s="4" t="s">
        <v>407</v>
      </c>
      <c r="C4" s="4" t="s">
        <v>408</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9</v>
      </c>
      <c r="B1" s="2" t="s">
        <v>1</v>
      </c>
      <c r="C1" s="2" t="s">
        <v>17</v>
      </c>
    </row>
    <row r="2" spans="1:3">
      <c r="B2" s="2" t="s">
        <v>2</v>
      </c>
      <c r="C2" s="2" t="s">
        <v>19</v>
      </c>
    </row>
    <row r="3" spans="1:3">
      <c r="A3" s="3" t="s">
        <v>194</v>
      </c>
    </row>
    <row r="4" spans="1:3">
      <c r="A4" s="4" t="s">
        <v>410</v>
      </c>
      <c r="B4" s="4" t="s">
        <v>411</v>
      </c>
      <c r="C4" s="4" t="s">
        <v>412</v>
      </c>
    </row>
    <row r="5" spans="1:3">
      <c r="A5" s="4" t="s">
        <v>1349</v>
      </c>
      <c r="B5" s="4" t="s">
        <v>414</v>
      </c>
      <c r="C5" s="4" t="s">
        <v>415</v>
      </c>
    </row>
    <row r="6" spans="1:3">
      <c r="A6" s="4" t="s">
        <v>416</v>
      </c>
      <c r="B6" s="4" t="s">
        <v>417</v>
      </c>
      <c r="C6" s="4" t="s">
        <v>418</v>
      </c>
    </row>
    <row r="7" spans="1:3">
      <c r="A7" s="4" t="s">
        <v>1350</v>
      </c>
      <c r="B7" s="4" t="s">
        <v>1351</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419</v>
      </c>
      <c r="B1" s="2" t="s">
        <v>1</v>
      </c>
      <c r="C1" s="2" t="s">
        <v>17</v>
      </c>
    </row>
    <row r="2" spans="1:3">
      <c r="B2" s="2" t="s">
        <v>2</v>
      </c>
      <c r="C2" s="2" t="s">
        <v>19</v>
      </c>
    </row>
    <row r="3" spans="1:3">
      <c r="A3" s="3" t="s">
        <v>197</v>
      </c>
    </row>
    <row r="4" spans="1:3">
      <c r="A4" s="4" t="s">
        <v>420</v>
      </c>
      <c r="B4" s="4" t="s">
        <v>421</v>
      </c>
      <c r="C4" s="4" t="s">
        <v>422</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2</v>
      </c>
      <c r="B1" s="2" t="s">
        <v>1</v>
      </c>
    </row>
    <row r="2" spans="1:2">
      <c r="B2" s="2" t="s">
        <v>2</v>
      </c>
    </row>
    <row r="3" spans="1:2">
      <c r="A3" s="3" t="s">
        <v>249</v>
      </c>
    </row>
    <row r="4" spans="1:2">
      <c r="A4" s="4" t="s">
        <v>1353</v>
      </c>
      <c r="B4" s="4" t="s">
        <v>1354</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61</v>
      </c>
      <c r="B1" s="2" t="s">
        <v>1</v>
      </c>
      <c r="C1" s="2" t="s">
        <v>17</v>
      </c>
    </row>
    <row r="2" spans="1:3">
      <c r="B2" s="2" t="s">
        <v>2</v>
      </c>
      <c r="C2" s="2" t="s">
        <v>19</v>
      </c>
    </row>
    <row r="3" spans="1:3">
      <c r="A3" s="3" t="s">
        <v>188</v>
      </c>
    </row>
    <row r="4" spans="1:3">
      <c r="A4" s="4" t="s">
        <v>378</v>
      </c>
      <c r="B4" s="4" t="s">
        <v>379</v>
      </c>
      <c r="C4" s="4" t="s">
        <v>3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7</v>
      </c>
    </row>
    <row r="2" spans="1:2">
      <c r="B2" s="2" t="s">
        <v>19</v>
      </c>
    </row>
    <row r="3" spans="1:2">
      <c r="A3" s="3" t="s">
        <v>179</v>
      </c>
    </row>
    <row r="4" spans="1:2">
      <c r="A4" s="4" t="s">
        <v>179</v>
      </c>
      <c r="B4" s="4" t="s">
        <v>1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355</v>
      </c>
      <c r="B1" s="2" t="s">
        <v>1</v>
      </c>
    </row>
    <row r="2" spans="1:2">
      <c r="B2" s="2" t="s">
        <v>2</v>
      </c>
    </row>
    <row r="3" spans="1:2">
      <c r="A3" s="3" t="s">
        <v>1340</v>
      </c>
    </row>
    <row r="4" spans="1:2">
      <c r="A4" s="4" t="s">
        <v>1356</v>
      </c>
      <c r="B4" s="4" t="s">
        <v>1357</v>
      </c>
    </row>
    <row r="5" spans="1:2">
      <c r="A5" s="4" t="s">
        <v>1358</v>
      </c>
      <c r="B5" s="4" t="s">
        <v>1359</v>
      </c>
    </row>
    <row r="6" spans="1:2">
      <c r="A6" s="4" t="s">
        <v>1360</v>
      </c>
      <c r="B6" s="4" t="s">
        <v>1359</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3</v>
      </c>
      <c r="B1" s="2" t="s">
        <v>1</v>
      </c>
      <c r="C1" s="2" t="s">
        <v>17</v>
      </c>
    </row>
    <row r="2" spans="1:3">
      <c r="B2" s="2" t="s">
        <v>2</v>
      </c>
      <c r="C2" s="2" t="s">
        <v>19</v>
      </c>
    </row>
    <row r="3" spans="1:3">
      <c r="A3" s="3" t="s">
        <v>200</v>
      </c>
    </row>
    <row r="4" spans="1:3">
      <c r="A4" s="4" t="s">
        <v>424</v>
      </c>
      <c r="B4" s="4" t="s">
        <v>425</v>
      </c>
      <c r="C4" s="4" t="s">
        <v>426</v>
      </c>
    </row>
    <row r="5" spans="1:3">
      <c r="A5" s="4" t="s">
        <v>1361</v>
      </c>
      <c r="B5" s="4" t="s">
        <v>1362</v>
      </c>
    </row>
    <row r="6" spans="1:3">
      <c r="A6" s="4" t="s">
        <v>1363</v>
      </c>
      <c r="B6" s="4" t="s">
        <v>428</v>
      </c>
      <c r="C6" s="4" t="s">
        <v>429</v>
      </c>
    </row>
    <row r="7" spans="1:3">
      <c r="A7" s="4" t="s">
        <v>430</v>
      </c>
      <c r="B7" s="4" t="s">
        <v>431</v>
      </c>
      <c r="C7" s="4" t="s">
        <v>432</v>
      </c>
    </row>
    <row r="8" spans="1:3">
      <c r="A8" s="4" t="s">
        <v>433</v>
      </c>
      <c r="B8" s="4" t="s">
        <v>434</v>
      </c>
      <c r="C8" s="4" t="s">
        <v>435</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36</v>
      </c>
      <c r="B1" s="2" t="s">
        <v>1</v>
      </c>
      <c r="C1" s="2" t="s">
        <v>17</v>
      </c>
    </row>
    <row r="2" spans="1:3">
      <c r="B2" s="2" t="s">
        <v>2</v>
      </c>
      <c r="C2" s="2" t="s">
        <v>19</v>
      </c>
    </row>
    <row r="3" spans="1:3">
      <c r="A3" s="3" t="s">
        <v>203</v>
      </c>
    </row>
    <row r="4" spans="1:3">
      <c r="A4" s="4" t="s">
        <v>437</v>
      </c>
      <c r="B4" s="4" t="s">
        <v>438</v>
      </c>
      <c r="C4" s="4" t="s">
        <v>439</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1364</v>
      </c>
      <c r="B1" s="2" t="s">
        <v>2</v>
      </c>
    </row>
    <row r="2" spans="1:2">
      <c r="A2" s="4" t="s">
        <v>1365</v>
      </c>
    </row>
    <row r="3" spans="1:2">
      <c r="A3" s="3" t="s">
        <v>450</v>
      </c>
    </row>
    <row r="4" spans="1:2">
      <c r="A4" s="4" t="s">
        <v>451</v>
      </c>
      <c r="B4" s="4" t="s">
        <v>45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6</v>
      </c>
      <c r="B1" s="2" t="s">
        <v>1367</v>
      </c>
      <c r="C1" s="2" t="s">
        <v>456</v>
      </c>
      <c r="D1" s="2" t="s">
        <v>2</v>
      </c>
      <c r="E1" s="2" t="s">
        <v>18</v>
      </c>
      <c r="F1" s="2" t="s">
        <v>19</v>
      </c>
      <c r="G1" s="2" t="s">
        <v>20</v>
      </c>
    </row>
    <row r="2" spans="1:7">
      <c r="A2" s="3" t="s">
        <v>458</v>
      </c>
    </row>
    <row r="3" spans="1:7">
      <c r="A3" s="4" t="s">
        <v>1368</v>
      </c>
      <c r="D3" s="6" t="n">
        <v>50000</v>
      </c>
    </row>
    <row r="4" spans="1:7">
      <c r="A4" s="4" t="s">
        <v>1369</v>
      </c>
    </row>
    <row r="5" spans="1:7">
      <c r="A5" s="3" t="s">
        <v>458</v>
      </c>
    </row>
    <row r="6" spans="1:7">
      <c r="A6" s="4" t="s">
        <v>451</v>
      </c>
      <c r="B6" s="4" t="s">
        <v>1370</v>
      </c>
    </row>
    <row r="7" spans="1:7">
      <c r="A7" s="4" t="s">
        <v>1371</v>
      </c>
    </row>
    <row r="8" spans="1:7">
      <c r="A8" s="3" t="s">
        <v>458</v>
      </c>
    </row>
    <row r="9" spans="1:7">
      <c r="A9" s="4" t="s">
        <v>459</v>
      </c>
      <c r="C9" s="4" t="s">
        <v>452</v>
      </c>
    </row>
    <row r="10" spans="1:7">
      <c r="A10" s="4" t="s">
        <v>1372</v>
      </c>
    </row>
    <row r="11" spans="1:7">
      <c r="A11" s="3" t="s">
        <v>458</v>
      </c>
    </row>
    <row r="12" spans="1:7">
      <c r="A12" s="4" t="s">
        <v>460</v>
      </c>
      <c r="D12" s="8" t="n">
        <v>5.8</v>
      </c>
      <c r="E12" s="8" t="n">
        <v>13.1</v>
      </c>
      <c r="F12" s="8" t="n">
        <v>18.8</v>
      </c>
      <c r="G12" s="8" t="n">
        <v>8.699999999999999</v>
      </c>
    </row>
    <row r="13" spans="1:7">
      <c r="A13" s="4" t="s">
        <v>1373</v>
      </c>
    </row>
    <row r="14" spans="1:7">
      <c r="A14" s="3" t="s">
        <v>458</v>
      </c>
    </row>
    <row r="15" spans="1:7">
      <c r="A15" s="4" t="s">
        <v>1374</v>
      </c>
      <c r="B15" s="5" t="n">
        <v>24250000</v>
      </c>
    </row>
    <row r="16" spans="1:7">
      <c r="A16" s="4" t="s">
        <v>1375</v>
      </c>
      <c r="B16" s="6" t="n">
        <v>23</v>
      </c>
    </row>
    <row r="17" spans="1:7">
      <c r="A17" s="4" t="s">
        <v>1376</v>
      </c>
    </row>
    <row r="18" spans="1:7">
      <c r="A18" s="3" t="s">
        <v>458</v>
      </c>
    </row>
    <row r="19" spans="1:7">
      <c r="A19" s="4" t="s">
        <v>1374</v>
      </c>
      <c r="B19" s="5" t="n">
        <v>316304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19</v>
      </c>
    </row>
    <row r="2" spans="1:3">
      <c r="A2" s="3" t="s">
        <v>1377</v>
      </c>
    </row>
    <row r="3" spans="1:3">
      <c r="A3" s="4" t="s">
        <v>509</v>
      </c>
      <c r="B3" s="6" t="n">
        <v>5338365</v>
      </c>
      <c r="C3" s="6" t="n">
        <v>4068766</v>
      </c>
    </row>
    <row r="4" spans="1:3">
      <c r="A4" s="4" t="s">
        <v>510</v>
      </c>
      <c r="B4" s="5" t="n">
        <v>34860</v>
      </c>
      <c r="C4" s="5" t="n">
        <v>3441</v>
      </c>
    </row>
    <row r="5" spans="1:3">
      <c r="A5" s="4" t="s">
        <v>511</v>
      </c>
      <c r="B5" s="5" t="n">
        <v>-9529</v>
      </c>
      <c r="C5" s="5" t="n">
        <v>-44942</v>
      </c>
    </row>
    <row r="6" spans="1:3">
      <c r="A6" s="4" t="s">
        <v>1274</v>
      </c>
      <c r="B6" s="5" t="n">
        <v>5363696</v>
      </c>
      <c r="C6" s="5" t="n">
        <v>4027265</v>
      </c>
    </row>
    <row r="7" spans="1:3">
      <c r="A7" s="4" t="s">
        <v>512</v>
      </c>
    </row>
    <row r="8" spans="1:3">
      <c r="A8" s="3" t="s">
        <v>1377</v>
      </c>
    </row>
    <row r="9" spans="1:3">
      <c r="A9" s="4" t="s">
        <v>509</v>
      </c>
      <c r="B9" s="5" t="n">
        <v>308479</v>
      </c>
      <c r="C9" s="5" t="n">
        <v>502126</v>
      </c>
    </row>
    <row r="10" spans="1:3">
      <c r="A10" s="4" t="s">
        <v>510</v>
      </c>
      <c r="B10" s="5" t="n">
        <v>10</v>
      </c>
    </row>
    <row r="11" spans="1:3">
      <c r="A11" s="4" t="s">
        <v>511</v>
      </c>
      <c r="C11" s="5" t="n">
        <v>-2150</v>
      </c>
    </row>
    <row r="12" spans="1:3">
      <c r="A12" s="4" t="s">
        <v>1274</v>
      </c>
      <c r="B12" s="5" t="n">
        <v>308489</v>
      </c>
      <c r="C12" s="5" t="n">
        <v>499976</v>
      </c>
    </row>
    <row r="13" spans="1:3">
      <c r="A13" s="4" t="s">
        <v>1378</v>
      </c>
    </row>
    <row r="14" spans="1:3">
      <c r="A14" s="3" t="s">
        <v>1377</v>
      </c>
    </row>
    <row r="15" spans="1:3">
      <c r="A15" s="4" t="s">
        <v>509</v>
      </c>
      <c r="B15" s="5" t="n">
        <v>189706</v>
      </c>
      <c r="C15" s="5" t="n">
        <v>96132</v>
      </c>
    </row>
    <row r="16" spans="1:3">
      <c r="A16" s="4" t="s">
        <v>510</v>
      </c>
      <c r="B16" s="5" t="n">
        <v>244</v>
      </c>
      <c r="C16" s="5" t="n">
        <v>16</v>
      </c>
    </row>
    <row r="17" spans="1:3">
      <c r="A17" s="4" t="s">
        <v>511</v>
      </c>
      <c r="B17" s="5" t="n">
        <v>-57</v>
      </c>
      <c r="C17" s="5" t="n">
        <v>-324</v>
      </c>
    </row>
    <row r="18" spans="1:3">
      <c r="A18" s="4" t="s">
        <v>1274</v>
      </c>
      <c r="B18" s="5" t="n">
        <v>189893</v>
      </c>
      <c r="C18" s="5" t="n">
        <v>95824</v>
      </c>
    </row>
    <row r="19" spans="1:3">
      <c r="A19" s="4" t="s">
        <v>514</v>
      </c>
    </row>
    <row r="20" spans="1:3">
      <c r="A20" s="3" t="s">
        <v>1377</v>
      </c>
    </row>
    <row r="21" spans="1:3">
      <c r="A21" s="4" t="s">
        <v>509</v>
      </c>
      <c r="B21" s="5" t="n">
        <v>203685</v>
      </c>
      <c r="C21" s="5" t="n">
        <v>56490</v>
      </c>
    </row>
    <row r="22" spans="1:3">
      <c r="A22" s="4" t="s">
        <v>510</v>
      </c>
      <c r="B22" s="5" t="n">
        <v>1290</v>
      </c>
    </row>
    <row r="23" spans="1:3">
      <c r="A23" s="4" t="s">
        <v>511</v>
      </c>
      <c r="B23" s="5" t="n">
        <v>-17</v>
      </c>
      <c r="C23" s="5" t="n">
        <v>-508</v>
      </c>
    </row>
    <row r="24" spans="1:3">
      <c r="A24" s="4" t="s">
        <v>1274</v>
      </c>
      <c r="B24" s="5" t="n">
        <v>204958</v>
      </c>
      <c r="C24" s="5" t="n">
        <v>55982</v>
      </c>
    </row>
    <row r="25" spans="1:3">
      <c r="A25" s="4" t="s">
        <v>1379</v>
      </c>
    </row>
    <row r="26" spans="1:3">
      <c r="A26" s="3" t="s">
        <v>1377</v>
      </c>
    </row>
    <row r="27" spans="1:3">
      <c r="A27" s="4" t="s">
        <v>509</v>
      </c>
      <c r="B27" s="5" t="n">
        <v>8539</v>
      </c>
      <c r="C27" s="5" t="n">
        <v>10185</v>
      </c>
    </row>
    <row r="28" spans="1:3">
      <c r="A28" s="4" t="s">
        <v>510</v>
      </c>
      <c r="B28" s="5" t="n">
        <v>461</v>
      </c>
      <c r="C28" s="5" t="n">
        <v>560</v>
      </c>
    </row>
    <row r="29" spans="1:3">
      <c r="A29" s="4" t="s">
        <v>1274</v>
      </c>
      <c r="B29" s="5" t="n">
        <v>9000</v>
      </c>
      <c r="C29" s="5" t="n">
        <v>10745</v>
      </c>
    </row>
    <row r="30" spans="1:3">
      <c r="A30" s="4" t="s">
        <v>516</v>
      </c>
    </row>
    <row r="31" spans="1:3">
      <c r="A31" s="3" t="s">
        <v>1377</v>
      </c>
    </row>
    <row r="32" spans="1:3">
      <c r="A32" s="4" t="s">
        <v>510</v>
      </c>
      <c r="C32" s="5" t="n">
        <v>157</v>
      </c>
    </row>
    <row r="33" spans="1:3">
      <c r="A33" s="4" t="s">
        <v>1274</v>
      </c>
      <c r="C33" s="5" t="n">
        <v>157</v>
      </c>
    </row>
    <row r="34" spans="1:3">
      <c r="A34" s="4" t="s">
        <v>517</v>
      </c>
    </row>
    <row r="35" spans="1:3">
      <c r="A35" s="3" t="s">
        <v>1377</v>
      </c>
    </row>
    <row r="36" spans="1:3">
      <c r="A36" s="4" t="s">
        <v>509</v>
      </c>
      <c r="B36" s="5" t="n">
        <v>19510</v>
      </c>
      <c r="C36" s="5" t="n">
        <v>95453</v>
      </c>
    </row>
    <row r="37" spans="1:3">
      <c r="A37" s="4" t="s">
        <v>511</v>
      </c>
      <c r="B37" s="5" t="n">
        <v>-16</v>
      </c>
      <c r="C37" s="5" t="n">
        <v>-143</v>
      </c>
    </row>
    <row r="38" spans="1:3">
      <c r="A38" s="4" t="s">
        <v>1274</v>
      </c>
      <c r="B38" s="5" t="n">
        <v>19494</v>
      </c>
      <c r="C38" s="5" t="n">
        <v>95310</v>
      </c>
    </row>
    <row r="39" spans="1:3">
      <c r="A39" s="4" t="s">
        <v>518</v>
      </c>
    </row>
    <row r="40" spans="1:3">
      <c r="A40" s="3" t="s">
        <v>1377</v>
      </c>
    </row>
    <row r="41" spans="1:3">
      <c r="A41" s="4" t="s">
        <v>509</v>
      </c>
      <c r="B41" s="5" t="n">
        <v>3522585</v>
      </c>
      <c r="C41" s="5" t="n">
        <v>2261526</v>
      </c>
    </row>
    <row r="42" spans="1:3">
      <c r="A42" s="4" t="s">
        <v>510</v>
      </c>
      <c r="B42" s="5" t="n">
        <v>25203</v>
      </c>
      <c r="C42" s="5" t="n">
        <v>1984</v>
      </c>
    </row>
    <row r="43" spans="1:3">
      <c r="A43" s="4" t="s">
        <v>511</v>
      </c>
      <c r="B43" s="5" t="n">
        <v>-4136</v>
      </c>
      <c r="C43" s="5" t="n">
        <v>-23576</v>
      </c>
    </row>
    <row r="44" spans="1:3">
      <c r="A44" s="4" t="s">
        <v>1274</v>
      </c>
      <c r="B44" s="5" t="n">
        <v>3543652</v>
      </c>
      <c r="C44" s="5" t="n">
        <v>2239934</v>
      </c>
    </row>
    <row r="45" spans="1:3">
      <c r="A45" s="4" t="s">
        <v>519</v>
      </c>
    </row>
    <row r="46" spans="1:3">
      <c r="A46" s="3" t="s">
        <v>1377</v>
      </c>
    </row>
    <row r="47" spans="1:3">
      <c r="A47" s="4" t="s">
        <v>509</v>
      </c>
      <c r="B47" s="5" t="n">
        <v>1085861</v>
      </c>
      <c r="C47" s="5" t="n">
        <v>1046854</v>
      </c>
    </row>
    <row r="48" spans="1:3">
      <c r="A48" s="4" t="s">
        <v>510</v>
      </c>
      <c r="B48" s="5" t="n">
        <v>7652</v>
      </c>
      <c r="C48" s="5" t="n">
        <v>724</v>
      </c>
    </row>
    <row r="49" spans="1:3">
      <c r="A49" s="4" t="s">
        <v>511</v>
      </c>
      <c r="B49" s="5" t="n">
        <v>-5303</v>
      </c>
      <c r="C49" s="5" t="n">
        <v>-18241</v>
      </c>
    </row>
    <row r="50" spans="1:3">
      <c r="A50" s="4" t="s">
        <v>1274</v>
      </c>
      <c r="B50" s="6" t="n">
        <v>1088210</v>
      </c>
      <c r="C50" s="6" t="n">
        <v>102933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380</v>
      </c>
      <c r="B1" s="2" t="s">
        <v>1381</v>
      </c>
      <c r="C1" s="2" t="s">
        <v>1382</v>
      </c>
      <c r="D1" s="2" t="s">
        <v>64</v>
      </c>
    </row>
    <row r="2" spans="1:4">
      <c r="A2" s="3" t="s">
        <v>1383</v>
      </c>
    </row>
    <row r="3" spans="1:4">
      <c r="A3" s="4" t="s">
        <v>1384</v>
      </c>
      <c r="B3" s="5" t="n">
        <v>46</v>
      </c>
      <c r="C3" s="5" t="n">
        <v>120</v>
      </c>
    </row>
    <row r="4" spans="1:4">
      <c r="A4" s="3" t="s">
        <v>522</v>
      </c>
    </row>
    <row r="5" spans="1:4">
      <c r="A5" s="4" t="s">
        <v>523</v>
      </c>
      <c r="B5" s="6" t="n">
        <v>-1258</v>
      </c>
      <c r="C5" s="6" t="n">
        <v>-17680</v>
      </c>
      <c r="D5" s="6" t="n">
        <v>-5072</v>
      </c>
    </row>
    <row r="6" spans="1:4">
      <c r="A6" s="4" t="s">
        <v>524</v>
      </c>
      <c r="B6" s="5" t="n">
        <v>424625</v>
      </c>
      <c r="C6" s="5" t="n">
        <v>2682621</v>
      </c>
      <c r="D6" s="5" t="n">
        <v>1132533</v>
      </c>
    </row>
    <row r="7" spans="1:4">
      <c r="A7" s="4" t="s">
        <v>525</v>
      </c>
      <c r="B7" s="5" t="n">
        <v>-8271</v>
      </c>
      <c r="C7" s="5" t="n">
        <v>-27262</v>
      </c>
      <c r="D7" s="5" t="n">
        <v>-39802</v>
      </c>
    </row>
    <row r="8" spans="1:4">
      <c r="A8" s="4" t="s">
        <v>526</v>
      </c>
      <c r="B8" s="5" t="n">
        <v>594917</v>
      </c>
      <c r="C8" s="5" t="n">
        <v>709322</v>
      </c>
      <c r="D8" s="5" t="n">
        <v>1165721</v>
      </c>
    </row>
    <row r="9" spans="1:4">
      <c r="A9" s="4" t="s">
        <v>527</v>
      </c>
      <c r="B9" s="5" t="n">
        <v>-9529</v>
      </c>
      <c r="C9" s="5" t="n">
        <v>-44942</v>
      </c>
      <c r="D9" s="5" t="n">
        <v>-44874</v>
      </c>
    </row>
    <row r="10" spans="1:4">
      <c r="A10" s="4" t="s">
        <v>528</v>
      </c>
      <c r="B10" s="5" t="n">
        <v>1019542</v>
      </c>
      <c r="C10" s="5" t="n">
        <v>3391943</v>
      </c>
      <c r="D10" s="6" t="n">
        <v>2298254</v>
      </c>
    </row>
    <row r="11" spans="1:4">
      <c r="A11" s="4" t="s">
        <v>512</v>
      </c>
    </row>
    <row r="12" spans="1:4">
      <c r="A12" s="3" t="s">
        <v>522</v>
      </c>
    </row>
    <row r="13" spans="1:4">
      <c r="A13" s="4" t="s">
        <v>523</v>
      </c>
      <c r="C13" s="5" t="n">
        <v>-2150</v>
      </c>
    </row>
    <row r="14" spans="1:4">
      <c r="A14" s="4" t="s">
        <v>524</v>
      </c>
      <c r="C14" s="5" t="n">
        <v>499976</v>
      </c>
    </row>
    <row r="15" spans="1:4">
      <c r="A15" s="4" t="s">
        <v>527</v>
      </c>
      <c r="C15" s="5" t="n">
        <v>-2150</v>
      </c>
    </row>
    <row r="16" spans="1:4">
      <c r="A16" s="4" t="s">
        <v>528</v>
      </c>
      <c r="C16" s="5" t="n">
        <v>499976</v>
      </c>
    </row>
    <row r="17" spans="1:4">
      <c r="A17" s="4" t="s">
        <v>1378</v>
      </c>
    </row>
    <row r="18" spans="1:4">
      <c r="A18" s="3" t="s">
        <v>522</v>
      </c>
    </row>
    <row r="19" spans="1:4">
      <c r="A19" s="4" t="s">
        <v>523</v>
      </c>
      <c r="B19" s="5" t="n">
        <v>-57</v>
      </c>
      <c r="C19" s="5" t="n">
        <v>-324</v>
      </c>
    </row>
    <row r="20" spans="1:4">
      <c r="A20" s="4" t="s">
        <v>524</v>
      </c>
      <c r="B20" s="5" t="n">
        <v>24931</v>
      </c>
      <c r="C20" s="5" t="n">
        <v>70808</v>
      </c>
    </row>
    <row r="21" spans="1:4">
      <c r="A21" s="4" t="s">
        <v>527</v>
      </c>
      <c r="B21" s="5" t="n">
        <v>-57</v>
      </c>
      <c r="C21" s="5" t="n">
        <v>-324</v>
      </c>
    </row>
    <row r="22" spans="1:4">
      <c r="A22" s="4" t="s">
        <v>528</v>
      </c>
      <c r="B22" s="5" t="n">
        <v>24931</v>
      </c>
      <c r="C22" s="5" t="n">
        <v>70808</v>
      </c>
    </row>
    <row r="23" spans="1:4">
      <c r="A23" s="4" t="s">
        <v>514</v>
      </c>
    </row>
    <row r="24" spans="1:4">
      <c r="A24" s="3" t="s">
        <v>522</v>
      </c>
    </row>
    <row r="25" spans="1:4">
      <c r="A25" s="4" t="s">
        <v>523</v>
      </c>
      <c r="B25" s="5" t="n">
        <v>-17</v>
      </c>
      <c r="C25" s="5" t="n">
        <v>-508</v>
      </c>
    </row>
    <row r="26" spans="1:4">
      <c r="A26" s="4" t="s">
        <v>524</v>
      </c>
      <c r="B26" s="5" t="n">
        <v>26287</v>
      </c>
      <c r="C26" s="5" t="n">
        <v>55982</v>
      </c>
    </row>
    <row r="27" spans="1:4">
      <c r="A27" s="4" t="s">
        <v>527</v>
      </c>
      <c r="B27" s="5" t="n">
        <v>-17</v>
      </c>
      <c r="C27" s="5" t="n">
        <v>-508</v>
      </c>
    </row>
    <row r="28" spans="1:4">
      <c r="A28" s="4" t="s">
        <v>528</v>
      </c>
      <c r="B28" s="5" t="n">
        <v>26287</v>
      </c>
      <c r="C28" s="5" t="n">
        <v>55982</v>
      </c>
    </row>
    <row r="29" spans="1:4">
      <c r="A29" s="4" t="s">
        <v>517</v>
      </c>
    </row>
    <row r="30" spans="1:4">
      <c r="A30" s="3" t="s">
        <v>522</v>
      </c>
    </row>
    <row r="31" spans="1:4">
      <c r="A31" s="4" t="s">
        <v>523</v>
      </c>
      <c r="C31" s="5" t="n">
        <v>-143</v>
      </c>
    </row>
    <row r="32" spans="1:4">
      <c r="A32" s="4" t="s">
        <v>524</v>
      </c>
      <c r="B32" s="5" t="n">
        <v>609</v>
      </c>
      <c r="C32" s="5" t="n">
        <v>95310</v>
      </c>
    </row>
    <row r="33" spans="1:4">
      <c r="A33" s="4" t="s">
        <v>525</v>
      </c>
      <c r="B33" s="5" t="n">
        <v>-16</v>
      </c>
    </row>
    <row r="34" spans="1:4">
      <c r="A34" s="4" t="s">
        <v>526</v>
      </c>
      <c r="B34" s="5" t="n">
        <v>11680</v>
      </c>
    </row>
    <row r="35" spans="1:4">
      <c r="A35" s="4" t="s">
        <v>527</v>
      </c>
      <c r="B35" s="5" t="n">
        <v>-16</v>
      </c>
      <c r="C35" s="5" t="n">
        <v>-143</v>
      </c>
    </row>
    <row r="36" spans="1:4">
      <c r="A36" s="4" t="s">
        <v>528</v>
      </c>
      <c r="B36" s="5" t="n">
        <v>12289</v>
      </c>
      <c r="C36" s="5" t="n">
        <v>95310</v>
      </c>
    </row>
    <row r="37" spans="1:4">
      <c r="A37" s="4" t="s">
        <v>518</v>
      </c>
    </row>
    <row r="38" spans="1:4">
      <c r="A38" s="3" t="s">
        <v>522</v>
      </c>
    </row>
    <row r="39" spans="1:4">
      <c r="A39" s="4" t="s">
        <v>523</v>
      </c>
      <c r="B39" s="5" t="n">
        <v>-1102</v>
      </c>
      <c r="C39" s="5" t="n">
        <v>-11423</v>
      </c>
    </row>
    <row r="40" spans="1:4">
      <c r="A40" s="4" t="s">
        <v>524</v>
      </c>
      <c r="B40" s="5" t="n">
        <v>307798</v>
      </c>
      <c r="C40" s="5" t="n">
        <v>1428423</v>
      </c>
    </row>
    <row r="41" spans="1:4">
      <c r="A41" s="4" t="s">
        <v>525</v>
      </c>
      <c r="B41" s="5" t="n">
        <v>-3034</v>
      </c>
      <c r="C41" s="5" t="n">
        <v>-12153</v>
      </c>
    </row>
    <row r="42" spans="1:4">
      <c r="A42" s="4" t="s">
        <v>526</v>
      </c>
      <c r="B42" s="5" t="n">
        <v>268384</v>
      </c>
      <c r="C42" s="5" t="n">
        <v>354335</v>
      </c>
    </row>
    <row r="43" spans="1:4">
      <c r="A43" s="4" t="s">
        <v>527</v>
      </c>
      <c r="B43" s="5" t="n">
        <v>-4136</v>
      </c>
      <c r="C43" s="5" t="n">
        <v>-23576</v>
      </c>
    </row>
    <row r="44" spans="1:4">
      <c r="A44" s="4" t="s">
        <v>528</v>
      </c>
      <c r="B44" s="5" t="n">
        <v>576182</v>
      </c>
      <c r="C44" s="5" t="n">
        <v>1782758</v>
      </c>
    </row>
    <row r="45" spans="1:4">
      <c r="A45" s="4" t="s">
        <v>519</v>
      </c>
    </row>
    <row r="46" spans="1:4">
      <c r="A46" s="3" t="s">
        <v>522</v>
      </c>
    </row>
    <row r="47" spans="1:4">
      <c r="A47" s="4" t="s">
        <v>523</v>
      </c>
      <c r="B47" s="5" t="n">
        <v>-82</v>
      </c>
      <c r="C47" s="5" t="n">
        <v>-3132</v>
      </c>
    </row>
    <row r="48" spans="1:4">
      <c r="A48" s="4" t="s">
        <v>524</v>
      </c>
      <c r="B48" s="5" t="n">
        <v>65000</v>
      </c>
      <c r="C48" s="5" t="n">
        <v>532122</v>
      </c>
    </row>
    <row r="49" spans="1:4">
      <c r="A49" s="4" t="s">
        <v>525</v>
      </c>
      <c r="B49" s="5" t="n">
        <v>-5221</v>
      </c>
      <c r="C49" s="5" t="n">
        <v>-15109</v>
      </c>
    </row>
    <row r="50" spans="1:4">
      <c r="A50" s="4" t="s">
        <v>526</v>
      </c>
      <c r="B50" s="5" t="n">
        <v>314853</v>
      </c>
      <c r="C50" s="5" t="n">
        <v>354987</v>
      </c>
    </row>
    <row r="51" spans="1:4">
      <c r="A51" s="4" t="s">
        <v>527</v>
      </c>
      <c r="B51" s="5" t="n">
        <v>-5303</v>
      </c>
      <c r="C51" s="5" t="n">
        <v>-18241</v>
      </c>
    </row>
    <row r="52" spans="1:4">
      <c r="A52" s="4" t="s">
        <v>528</v>
      </c>
      <c r="B52" s="6" t="n">
        <v>379853</v>
      </c>
      <c r="C52" s="6" t="n">
        <v>887109</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385</v>
      </c>
      <c r="B1" s="2" t="s">
        <v>1</v>
      </c>
      <c r="C1" s="2" t="s">
        <v>17</v>
      </c>
      <c r="D1" s="2" t="s">
        <v>1386</v>
      </c>
    </row>
    <row r="2" spans="1:4">
      <c r="B2" s="2" t="s">
        <v>2</v>
      </c>
      <c r="C2" s="2" t="s">
        <v>1387</v>
      </c>
      <c r="D2" s="2" t="s">
        <v>19</v>
      </c>
    </row>
    <row r="3" spans="1:4">
      <c r="A3" s="4" t="s">
        <v>1388</v>
      </c>
    </row>
    <row r="4" spans="1:4">
      <c r="A4" s="3" t="s">
        <v>1389</v>
      </c>
    </row>
    <row r="5" spans="1:4">
      <c r="A5" s="4" t="s">
        <v>1390</v>
      </c>
      <c r="B5" s="6" t="n">
        <v>0</v>
      </c>
      <c r="C5" s="6" t="n">
        <v>0</v>
      </c>
    </row>
    <row r="6" spans="1:4">
      <c r="A6" s="4" t="s">
        <v>1391</v>
      </c>
      <c r="B6" s="6" t="n">
        <v>22700</v>
      </c>
    </row>
    <row r="7" spans="1:4">
      <c r="A7" s="4" t="s">
        <v>1392</v>
      </c>
      <c r="B7" s="5" t="n">
        <v>274000</v>
      </c>
      <c r="D7" s="5" t="n">
        <v>0</v>
      </c>
    </row>
    <row r="8" spans="1:4">
      <c r="A8" s="4" t="s">
        <v>1393</v>
      </c>
      <c r="B8" s="5" t="n">
        <v>120000</v>
      </c>
      <c r="D8" s="5" t="n">
        <v>394000</v>
      </c>
    </row>
    <row r="9" spans="1:4">
      <c r="A9" s="4" t="s">
        <v>1388</v>
      </c>
    </row>
    <row r="10" spans="1:4">
      <c r="A10" s="3" t="s">
        <v>1389</v>
      </c>
    </row>
    <row r="11" spans="1:4">
      <c r="A11" s="4" t="s">
        <v>1394</v>
      </c>
      <c r="C11" s="5" t="n">
        <v>39400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95</v>
      </c>
      <c r="B1" s="2" t="s">
        <v>16</v>
      </c>
      <c r="D1" s="2" t="s">
        <v>1</v>
      </c>
      <c r="F1" s="2" t="s">
        <v>17</v>
      </c>
    </row>
    <row r="2" spans="1:7">
      <c r="B2" s="2" t="s">
        <v>2</v>
      </c>
      <c r="C2" s="2" t="s">
        <v>18</v>
      </c>
      <c r="D2" s="2" t="s">
        <v>2</v>
      </c>
      <c r="E2" s="2" t="s">
        <v>18</v>
      </c>
      <c r="F2" s="2" t="s">
        <v>19</v>
      </c>
      <c r="G2" s="2" t="s">
        <v>20</v>
      </c>
    </row>
    <row r="3" spans="1:7">
      <c r="A3" s="3" t="s">
        <v>1396</v>
      </c>
    </row>
    <row r="4" spans="1:7">
      <c r="A4" s="4" t="s">
        <v>1397</v>
      </c>
      <c r="B4" s="8" t="n">
        <v>46.2</v>
      </c>
      <c r="C4" s="6" t="n">
        <v>0</v>
      </c>
      <c r="D4" s="8" t="n">
        <v>121.2</v>
      </c>
      <c r="E4" s="6" t="n">
        <v>0</v>
      </c>
    </row>
    <row r="5" spans="1:7">
      <c r="A5" s="4" t="s">
        <v>1398</v>
      </c>
      <c r="B5" s="5" t="n">
        <v>0</v>
      </c>
      <c r="C5" s="10" t="n">
        <v>602.4</v>
      </c>
      <c r="D5" s="5" t="n">
        <v>505</v>
      </c>
      <c r="E5" s="5" t="n">
        <v>1800</v>
      </c>
    </row>
    <row r="6" spans="1:7">
      <c r="A6" s="3" t="s">
        <v>1399</v>
      </c>
    </row>
    <row r="7" spans="1:7">
      <c r="A7" s="4" t="s">
        <v>1400</v>
      </c>
      <c r="B7" s="5" t="n">
        <v>0</v>
      </c>
      <c r="C7" s="10" t="n">
        <v>4.1</v>
      </c>
      <c r="D7" s="10" t="n">
        <v>25.8</v>
      </c>
      <c r="E7" s="5" t="n">
        <v>15</v>
      </c>
    </row>
    <row r="8" spans="1:7">
      <c r="A8" s="4" t="s">
        <v>1401</v>
      </c>
      <c r="B8" s="5" t="n">
        <v>0</v>
      </c>
      <c r="C8" s="5" t="n">
        <v>0</v>
      </c>
      <c r="D8" s="5" t="n">
        <v>0</v>
      </c>
      <c r="E8" s="5" t="n">
        <v>0</v>
      </c>
    </row>
    <row r="9" spans="1:7">
      <c r="A9" s="4" t="s">
        <v>1402</v>
      </c>
      <c r="B9" s="5" t="n">
        <v>0</v>
      </c>
      <c r="C9" s="10" t="n">
        <v>1.6</v>
      </c>
      <c r="D9" s="10" t="n">
        <v>10.2</v>
      </c>
      <c r="E9" s="10" t="n">
        <v>5.9</v>
      </c>
    </row>
    <row r="10" spans="1:7">
      <c r="A10" s="3" t="s">
        <v>537</v>
      </c>
    </row>
    <row r="11" spans="1:7">
      <c r="A11" s="4" t="s">
        <v>538</v>
      </c>
      <c r="B11" s="10" t="n">
        <v>21.1</v>
      </c>
      <c r="C11" s="10" t="n">
        <v>17.8</v>
      </c>
      <c r="D11" s="10" t="n">
        <v>57.1</v>
      </c>
      <c r="E11" s="10" t="n">
        <v>55.1</v>
      </c>
      <c r="F11" s="8" t="n">
        <v>73.59999999999999</v>
      </c>
      <c r="G11" s="8" t="n">
        <v>64.09999999999999</v>
      </c>
    </row>
    <row r="12" spans="1:7">
      <c r="A12" s="4" t="s">
        <v>539</v>
      </c>
      <c r="B12" s="6" t="n">
        <v>0</v>
      </c>
      <c r="C12" s="6" t="n">
        <v>0</v>
      </c>
      <c r="D12" s="6" t="n">
        <v>0</v>
      </c>
      <c r="E12" s="6" t="n">
        <v>0</v>
      </c>
      <c r="F12" s="6" t="n">
        <v>0</v>
      </c>
      <c r="G12" s="6" t="n">
        <v>0</v>
      </c>
    </row>
  </sheetData>
  <mergeCells count="4">
    <mergeCell ref="A1:A2"/>
    <mergeCell ref="B1:C1"/>
    <mergeCell ref="D1:E1"/>
    <mergeCell ref="F1:G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19</v>
      </c>
    </row>
    <row r="2" spans="1:3">
      <c r="A2" s="3" t="s">
        <v>509</v>
      </c>
    </row>
    <row r="3" spans="1:3">
      <c r="A3" s="4" t="s">
        <v>542</v>
      </c>
      <c r="B3" s="6" t="n">
        <v>228481</v>
      </c>
      <c r="C3" s="6" t="n">
        <v>397590</v>
      </c>
    </row>
    <row r="4" spans="1:3">
      <c r="A4" s="4" t="s">
        <v>1403</v>
      </c>
      <c r="B4" s="5" t="n">
        <v>269704</v>
      </c>
    </row>
    <row r="5" spans="1:3">
      <c r="A5" s="4" t="s">
        <v>543</v>
      </c>
      <c r="B5" s="5" t="n">
        <v>498185</v>
      </c>
      <c r="C5" s="5" t="n">
        <v>598258</v>
      </c>
    </row>
    <row r="6" spans="1:3">
      <c r="A6" s="4" t="s">
        <v>544</v>
      </c>
      <c r="B6" s="5" t="n">
        <v>4840180</v>
      </c>
      <c r="C6" s="5" t="n">
        <v>3470508</v>
      </c>
    </row>
    <row r="7" spans="1:3">
      <c r="A7" s="4" t="s">
        <v>509</v>
      </c>
      <c r="B7" s="5" t="n">
        <v>5338365</v>
      </c>
      <c r="C7" s="5" t="n">
        <v>4068766</v>
      </c>
    </row>
    <row r="8" spans="1:3">
      <c r="A8" s="3" t="s">
        <v>200</v>
      </c>
    </row>
    <row r="9" spans="1:3">
      <c r="A9" s="4" t="s">
        <v>542</v>
      </c>
      <c r="B9" s="5" t="n">
        <v>228507</v>
      </c>
      <c r="C9" s="5" t="n">
        <v>395435</v>
      </c>
    </row>
    <row r="10" spans="1:3">
      <c r="A10" s="4" t="s">
        <v>1403</v>
      </c>
      <c r="B10" s="5" t="n">
        <v>269875</v>
      </c>
    </row>
    <row r="11" spans="1:3">
      <c r="A11" s="4" t="s">
        <v>543</v>
      </c>
      <c r="B11" s="5" t="n">
        <v>498382</v>
      </c>
      <c r="C11" s="5" t="n">
        <v>595800</v>
      </c>
    </row>
    <row r="12" spans="1:3">
      <c r="A12" s="4" t="s">
        <v>544</v>
      </c>
      <c r="B12" s="5" t="n">
        <v>4865314</v>
      </c>
      <c r="C12" s="5" t="n">
        <v>3431465</v>
      </c>
    </row>
    <row r="13" spans="1:3">
      <c r="A13" s="4" t="s">
        <v>1404</v>
      </c>
      <c r="B13" s="5" t="n">
        <v>5363696</v>
      </c>
      <c r="C13" s="5" t="n">
        <v>4027265</v>
      </c>
    </row>
    <row r="14" spans="1:3">
      <c r="A14" s="4" t="s">
        <v>514</v>
      </c>
    </row>
    <row r="15" spans="1:3">
      <c r="A15" s="3" t="s">
        <v>509</v>
      </c>
    </row>
    <row r="16" spans="1:3">
      <c r="A16" s="4" t="s">
        <v>544</v>
      </c>
      <c r="B16" s="5" t="n">
        <v>203685</v>
      </c>
    </row>
    <row r="17" spans="1:3">
      <c r="A17" s="4" t="s">
        <v>509</v>
      </c>
      <c r="B17" s="5" t="n">
        <v>203685</v>
      </c>
      <c r="C17" s="5" t="n">
        <v>56490</v>
      </c>
    </row>
    <row r="18" spans="1:3">
      <c r="A18" s="3" t="s">
        <v>200</v>
      </c>
    </row>
    <row r="19" spans="1:3">
      <c r="A19" s="4" t="s">
        <v>544</v>
      </c>
      <c r="B19" s="5" t="n">
        <v>204958</v>
      </c>
    </row>
    <row r="20" spans="1:3">
      <c r="A20" s="4" t="s">
        <v>1404</v>
      </c>
      <c r="B20" s="5" t="n">
        <v>204958</v>
      </c>
      <c r="C20" s="5" t="n">
        <v>55982</v>
      </c>
    </row>
    <row r="21" spans="1:3">
      <c r="A21" s="4" t="s">
        <v>1379</v>
      </c>
    </row>
    <row r="22" spans="1:3">
      <c r="A22" s="3" t="s">
        <v>509</v>
      </c>
    </row>
    <row r="23" spans="1:3">
      <c r="A23" s="4" t="s">
        <v>544</v>
      </c>
      <c r="B23" s="5" t="n">
        <v>8539</v>
      </c>
    </row>
    <row r="24" spans="1:3">
      <c r="A24" s="4" t="s">
        <v>509</v>
      </c>
      <c r="B24" s="5" t="n">
        <v>8539</v>
      </c>
      <c r="C24" s="5" t="n">
        <v>10185</v>
      </c>
    </row>
    <row r="25" spans="1:3">
      <c r="A25" s="3" t="s">
        <v>200</v>
      </c>
    </row>
    <row r="26" spans="1:3">
      <c r="A26" s="4" t="s">
        <v>544</v>
      </c>
      <c r="B26" s="5" t="n">
        <v>9000</v>
      </c>
    </row>
    <row r="27" spans="1:3">
      <c r="A27" s="4" t="s">
        <v>1404</v>
      </c>
      <c r="B27" s="5" t="n">
        <v>9000</v>
      </c>
      <c r="C27" s="5" t="n">
        <v>10745</v>
      </c>
    </row>
    <row r="28" spans="1:3">
      <c r="A28" s="4" t="s">
        <v>517</v>
      </c>
    </row>
    <row r="29" spans="1:3">
      <c r="A29" s="3" t="s">
        <v>509</v>
      </c>
    </row>
    <row r="30" spans="1:3">
      <c r="A30" s="4" t="s">
        <v>544</v>
      </c>
      <c r="B30" s="5" t="n">
        <v>19510</v>
      </c>
    </row>
    <row r="31" spans="1:3">
      <c r="A31" s="4" t="s">
        <v>509</v>
      </c>
      <c r="B31" s="5" t="n">
        <v>19510</v>
      </c>
      <c r="C31" s="5" t="n">
        <v>95453</v>
      </c>
    </row>
    <row r="32" spans="1:3">
      <c r="A32" s="3" t="s">
        <v>200</v>
      </c>
    </row>
    <row r="33" spans="1:3">
      <c r="A33" s="4" t="s">
        <v>544</v>
      </c>
      <c r="B33" s="5" t="n">
        <v>19494</v>
      </c>
    </row>
    <row r="34" spans="1:3">
      <c r="A34" s="4" t="s">
        <v>1404</v>
      </c>
      <c r="B34" s="5" t="n">
        <v>19494</v>
      </c>
      <c r="C34" s="5" t="n">
        <v>95310</v>
      </c>
    </row>
    <row r="35" spans="1:3">
      <c r="A35" s="4" t="s">
        <v>518</v>
      </c>
    </row>
    <row r="36" spans="1:3">
      <c r="A36" s="3" t="s">
        <v>509</v>
      </c>
    </row>
    <row r="37" spans="1:3">
      <c r="A37" s="4" t="s">
        <v>544</v>
      </c>
      <c r="B37" s="5" t="n">
        <v>3522585</v>
      </c>
    </row>
    <row r="38" spans="1:3">
      <c r="A38" s="4" t="s">
        <v>509</v>
      </c>
      <c r="B38" s="5" t="n">
        <v>3522585</v>
      </c>
      <c r="C38" s="5" t="n">
        <v>2261526</v>
      </c>
    </row>
    <row r="39" spans="1:3">
      <c r="A39" s="3" t="s">
        <v>200</v>
      </c>
    </row>
    <row r="40" spans="1:3">
      <c r="A40" s="4" t="s">
        <v>544</v>
      </c>
      <c r="B40" s="5" t="n">
        <v>3543652</v>
      </c>
    </row>
    <row r="41" spans="1:3">
      <c r="A41" s="4" t="s">
        <v>1404</v>
      </c>
      <c r="B41" s="5" t="n">
        <v>3543652</v>
      </c>
      <c r="C41" s="5" t="n">
        <v>2239934</v>
      </c>
    </row>
    <row r="42" spans="1:3">
      <c r="A42" s="4" t="s">
        <v>519</v>
      </c>
    </row>
    <row r="43" spans="1:3">
      <c r="A43" s="3" t="s">
        <v>509</v>
      </c>
    </row>
    <row r="44" spans="1:3">
      <c r="A44" s="4" t="s">
        <v>544</v>
      </c>
      <c r="B44" s="5" t="n">
        <v>1085861</v>
      </c>
    </row>
    <row r="45" spans="1:3">
      <c r="A45" s="4" t="s">
        <v>509</v>
      </c>
      <c r="B45" s="5" t="n">
        <v>1085861</v>
      </c>
      <c r="C45" s="5" t="n">
        <v>1046854</v>
      </c>
    </row>
    <row r="46" spans="1:3">
      <c r="A46" s="3" t="s">
        <v>200</v>
      </c>
    </row>
    <row r="47" spans="1:3">
      <c r="A47" s="4" t="s">
        <v>544</v>
      </c>
      <c r="B47" s="5" t="n">
        <v>1088210</v>
      </c>
    </row>
    <row r="48" spans="1:3">
      <c r="A48" s="4" t="s">
        <v>1404</v>
      </c>
      <c r="B48" s="6" t="n">
        <v>1088210</v>
      </c>
      <c r="C48" s="6" t="n">
        <v>10293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98</v>
      </c>
      <c r="B1" s="2" t="s">
        <v>1</v>
      </c>
      <c r="C1" s="2" t="s">
        <v>17</v>
      </c>
    </row>
    <row r="2" spans="1:3">
      <c r="B2" s="2" t="s">
        <v>2</v>
      </c>
      <c r="C2" s="2" t="s">
        <v>19</v>
      </c>
    </row>
    <row r="3" spans="1:3">
      <c r="A3" s="3" t="s">
        <v>98</v>
      </c>
    </row>
    <row r="4" spans="1:3">
      <c r="A4" s="4" t="s">
        <v>98</v>
      </c>
      <c r="B4" s="4" t="s">
        <v>181</v>
      </c>
      <c r="C4" s="4" t="s">
        <v>18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19</v>
      </c>
      <c r="D1" s="2" t="s">
        <v>20</v>
      </c>
    </row>
    <row r="2" spans="1:4">
      <c r="A2" s="3" t="s">
        <v>546</v>
      </c>
    </row>
    <row r="3" spans="1:4">
      <c r="A3" s="4" t="s">
        <v>547</v>
      </c>
      <c r="B3" s="6" t="n">
        <v>2800000</v>
      </c>
      <c r="C3" s="6" t="n">
        <v>3100000</v>
      </c>
      <c r="D3" s="6" t="n">
        <v>3200000</v>
      </c>
    </row>
    <row r="4" spans="1:4">
      <c r="A4" s="4" t="s">
        <v>548</v>
      </c>
      <c r="B4" s="5" t="n">
        <v>2600000</v>
      </c>
      <c r="C4" s="5" t="n">
        <v>2900000</v>
      </c>
      <c r="D4" s="5" t="n">
        <v>3000000</v>
      </c>
    </row>
    <row r="5" spans="1:4">
      <c r="A5" s="4" t="s">
        <v>549</v>
      </c>
      <c r="B5" s="5" t="n">
        <v>216000</v>
      </c>
      <c r="C5" s="5" t="n">
        <v>206300</v>
      </c>
      <c r="D5" s="5" t="n">
        <v>208000</v>
      </c>
    </row>
    <row r="6" spans="1:4">
      <c r="A6" s="4" t="s">
        <v>550</v>
      </c>
    </row>
    <row r="7" spans="1:4">
      <c r="A7" s="3" t="s">
        <v>551</v>
      </c>
    </row>
    <row r="8" spans="1:4">
      <c r="A8" s="4" t="s">
        <v>552</v>
      </c>
      <c r="B8" s="6" t="n">
        <v>0</v>
      </c>
      <c r="C8" s="6" t="n">
        <v>0</v>
      </c>
      <c r="D8" s="6" t="n">
        <v>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553</v>
      </c>
      <c r="B1" s="2" t="s">
        <v>16</v>
      </c>
      <c r="C1" s="2" t="s">
        <v>1</v>
      </c>
      <c r="D1" s="2" t="s">
        <v>17</v>
      </c>
    </row>
    <row r="2" spans="1:4">
      <c r="B2" s="2" t="s">
        <v>2</v>
      </c>
      <c r="C2" s="2" t="s">
        <v>2</v>
      </c>
      <c r="D2" s="2" t="s">
        <v>19</v>
      </c>
    </row>
    <row r="3" spans="1:4">
      <c r="A3" s="3" t="s">
        <v>158</v>
      </c>
    </row>
    <row r="4" spans="1:4">
      <c r="A4" s="4" t="s">
        <v>554</v>
      </c>
      <c r="B4" s="6" t="n">
        <v>0</v>
      </c>
      <c r="C4" s="6" t="n">
        <v>0</v>
      </c>
      <c r="D4" s="6" t="n">
        <v>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19</v>
      </c>
      <c r="D1" s="2" t="s">
        <v>20</v>
      </c>
    </row>
    <row r="2" spans="1:4">
      <c r="A2" s="3" t="s">
        <v>70</v>
      </c>
    </row>
    <row r="3" spans="1:4">
      <c r="A3" s="4" t="s">
        <v>70</v>
      </c>
      <c r="B3" s="6" t="n">
        <v>11396555</v>
      </c>
      <c r="C3" s="6" t="n">
        <v>10722030</v>
      </c>
      <c r="D3" s="6" t="n">
        <v>10023590</v>
      </c>
    </row>
    <row r="4" spans="1:4">
      <c r="A4" s="4" t="s">
        <v>557</v>
      </c>
      <c r="B4" s="5" t="n">
        <v>21900</v>
      </c>
      <c r="C4" s="5" t="n">
        <v>17200</v>
      </c>
      <c r="D4" s="5" t="n">
        <v>13900</v>
      </c>
    </row>
    <row r="5" spans="1:4">
      <c r="A5" s="4" t="s">
        <v>558</v>
      </c>
      <c r="B5" s="5" t="n">
        <v>2000000</v>
      </c>
      <c r="C5" s="5" t="n">
        <v>2500000</v>
      </c>
    </row>
    <row r="6" spans="1:4">
      <c r="A6" s="4" t="s">
        <v>559</v>
      </c>
      <c r="B6" s="5" t="n">
        <v>935600</v>
      </c>
      <c r="C6" s="5" t="n">
        <v>814200</v>
      </c>
    </row>
    <row r="7" spans="1:4">
      <c r="A7" s="4" t="s">
        <v>560</v>
      </c>
    </row>
    <row r="8" spans="1:4">
      <c r="A8" s="3" t="s">
        <v>70</v>
      </c>
    </row>
    <row r="9" spans="1:4">
      <c r="A9" s="4" t="s">
        <v>70</v>
      </c>
      <c r="B9" s="5" t="n">
        <v>6474867</v>
      </c>
      <c r="C9" s="5" t="n">
        <v>6064335</v>
      </c>
      <c r="D9" s="5" t="n">
        <v>5855547</v>
      </c>
    </row>
    <row r="10" spans="1:4">
      <c r="A10" s="4" t="s">
        <v>561</v>
      </c>
    </row>
    <row r="11" spans="1:4">
      <c r="A11" s="3" t="s">
        <v>70</v>
      </c>
    </row>
    <row r="12" spans="1:4">
      <c r="A12" s="4" t="s">
        <v>70</v>
      </c>
      <c r="B12" s="5" t="n">
        <v>3265291</v>
      </c>
      <c r="C12" s="5" t="n">
        <v>3057455</v>
      </c>
      <c r="D12" s="5" t="n">
        <v>2697142</v>
      </c>
    </row>
    <row r="13" spans="1:4">
      <c r="A13" s="4" t="s">
        <v>562</v>
      </c>
    </row>
    <row r="14" spans="1:4">
      <c r="A14" s="3" t="s">
        <v>70</v>
      </c>
    </row>
    <row r="15" spans="1:4">
      <c r="A15" s="4" t="s">
        <v>70</v>
      </c>
      <c r="B15" s="5" t="n">
        <v>2311874</v>
      </c>
      <c r="C15" s="5" t="n">
        <v>2164448</v>
      </c>
      <c r="D15" s="5" t="n">
        <v>2047465</v>
      </c>
    </row>
    <row r="16" spans="1:4">
      <c r="A16" s="4" t="s">
        <v>563</v>
      </c>
    </row>
    <row r="17" spans="1:4">
      <c r="A17" s="3" t="s">
        <v>70</v>
      </c>
    </row>
    <row r="18" spans="1:4">
      <c r="A18" s="4" t="s">
        <v>70</v>
      </c>
      <c r="B18" s="5" t="n">
        <v>2311874</v>
      </c>
      <c r="C18" s="5" t="n">
        <v>2164448</v>
      </c>
      <c r="D18" s="5" t="n">
        <v>2047465</v>
      </c>
    </row>
    <row r="19" spans="1:4">
      <c r="A19" s="4" t="s">
        <v>564</v>
      </c>
    </row>
    <row r="20" spans="1:4">
      <c r="A20" s="3" t="s">
        <v>70</v>
      </c>
    </row>
    <row r="21" spans="1:4">
      <c r="A21" s="4" t="s">
        <v>70</v>
      </c>
      <c r="B21" s="5" t="n">
        <v>475333</v>
      </c>
      <c r="C21" s="5" t="n">
        <v>367460</v>
      </c>
      <c r="D21" s="5" t="n">
        <v>470061</v>
      </c>
    </row>
    <row r="22" spans="1:4">
      <c r="A22" s="4" t="s">
        <v>565</v>
      </c>
    </row>
    <row r="23" spans="1:4">
      <c r="A23" s="3" t="s">
        <v>70</v>
      </c>
    </row>
    <row r="24" spans="1:4">
      <c r="A24" s="4" t="s">
        <v>70</v>
      </c>
      <c r="B24" s="5" t="n">
        <v>475333</v>
      </c>
      <c r="C24" s="5" t="n">
        <v>367460</v>
      </c>
      <c r="D24" s="5" t="n">
        <v>470061</v>
      </c>
    </row>
    <row r="25" spans="1:4">
      <c r="A25" s="4" t="s">
        <v>566</v>
      </c>
    </row>
    <row r="26" spans="1:4">
      <c r="A26" s="3" t="s">
        <v>70</v>
      </c>
    </row>
    <row r="27" spans="1:4">
      <c r="A27" s="4" t="s">
        <v>70</v>
      </c>
      <c r="B27" s="5" t="n">
        <v>3687660</v>
      </c>
      <c r="C27" s="5" t="n">
        <v>3532427</v>
      </c>
      <c r="D27" s="5" t="n">
        <v>3338021</v>
      </c>
    </row>
    <row r="28" spans="1:4">
      <c r="A28" s="4" t="s">
        <v>567</v>
      </c>
      <c r="B28" s="5" t="n">
        <v>4000</v>
      </c>
      <c r="C28" s="5" t="n">
        <v>11300</v>
      </c>
    </row>
    <row r="29" spans="1:4">
      <c r="A29" s="4" t="s">
        <v>568</v>
      </c>
    </row>
    <row r="30" spans="1:4">
      <c r="A30" s="3" t="s">
        <v>70</v>
      </c>
    </row>
    <row r="31" spans="1:4">
      <c r="A31" s="4" t="s">
        <v>70</v>
      </c>
      <c r="B31" s="5" t="n">
        <v>3687660</v>
      </c>
      <c r="C31" s="5" t="n">
        <v>3532427</v>
      </c>
      <c r="D31" s="5" t="n">
        <v>3338021</v>
      </c>
    </row>
    <row r="32" spans="1:4">
      <c r="A32" s="4" t="s">
        <v>569</v>
      </c>
    </row>
    <row r="33" spans="1:4">
      <c r="A33" s="3" t="s">
        <v>70</v>
      </c>
    </row>
    <row r="34" spans="1:4">
      <c r="A34" s="4" t="s">
        <v>70</v>
      </c>
      <c r="B34" s="5" t="n">
        <v>1469220</v>
      </c>
      <c r="C34" s="5" t="n">
        <v>1401561</v>
      </c>
      <c r="D34" s="5" t="n">
        <v>1226603</v>
      </c>
    </row>
    <row r="35" spans="1:4">
      <c r="A35" s="4" t="s">
        <v>570</v>
      </c>
    </row>
    <row r="36" spans="1:4">
      <c r="A36" s="3" t="s">
        <v>70</v>
      </c>
    </row>
    <row r="37" spans="1:4">
      <c r="A37" s="4" t="s">
        <v>70</v>
      </c>
      <c r="B37" s="6" t="n">
        <v>187177</v>
      </c>
      <c r="C37" s="6" t="n">
        <v>198679</v>
      </c>
      <c r="D37" s="6" t="n">
        <v>24429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96</v>
      </c>
      <c r="B1" s="2" t="s">
        <v>2</v>
      </c>
      <c r="C1" s="2" t="s">
        <v>19</v>
      </c>
      <c r="D1" s="2" t="s">
        <v>20</v>
      </c>
    </row>
    <row r="2" spans="1:4">
      <c r="A2" s="3" t="s">
        <v>70</v>
      </c>
    </row>
    <row r="3" spans="1:4">
      <c r="A3" s="4" t="s">
        <v>597</v>
      </c>
      <c r="B3" s="6" t="n">
        <v>5179570</v>
      </c>
      <c r="C3" s="6" t="n">
        <v>5192874</v>
      </c>
      <c r="D3" s="6" t="n">
        <v>4777846</v>
      </c>
    </row>
    <row r="4" spans="1:4">
      <c r="A4" s="4" t="s">
        <v>560</v>
      </c>
    </row>
    <row r="5" spans="1:4">
      <c r="A5" s="3" t="s">
        <v>70</v>
      </c>
    </row>
    <row r="6" spans="1:4">
      <c r="A6" s="4" t="s">
        <v>597</v>
      </c>
      <c r="B6" s="5" t="n">
        <v>1519886</v>
      </c>
      <c r="C6" s="5" t="n">
        <v>1481722</v>
      </c>
      <c r="D6" s="5" t="n">
        <v>1288068</v>
      </c>
    </row>
    <row r="7" spans="1:4">
      <c r="A7" s="4" t="s">
        <v>561</v>
      </c>
    </row>
    <row r="8" spans="1:4">
      <c r="A8" s="3" t="s">
        <v>70</v>
      </c>
    </row>
    <row r="9" spans="1:4">
      <c r="A9" s="4" t="s">
        <v>597</v>
      </c>
      <c r="B9" s="5" t="n">
        <v>2194182</v>
      </c>
      <c r="C9" s="5" t="n">
        <v>2262712</v>
      </c>
      <c r="D9" s="5" t="n">
        <v>2063472</v>
      </c>
    </row>
    <row r="10" spans="1:4">
      <c r="A10" s="4" t="s">
        <v>563</v>
      </c>
    </row>
    <row r="11" spans="1:4">
      <c r="A11" s="3" t="s">
        <v>70</v>
      </c>
    </row>
    <row r="12" spans="1:4">
      <c r="A12" s="4" t="s">
        <v>597</v>
      </c>
      <c r="B12" s="5" t="n">
        <v>74193</v>
      </c>
      <c r="C12" s="5" t="n">
        <v>46812</v>
      </c>
      <c r="D12" s="5" t="n">
        <v>88714</v>
      </c>
    </row>
    <row r="13" spans="1:4">
      <c r="A13" s="4" t="s">
        <v>565</v>
      </c>
    </row>
    <row r="14" spans="1:4">
      <c r="A14" s="3" t="s">
        <v>70</v>
      </c>
    </row>
    <row r="15" spans="1:4">
      <c r="A15" s="4" t="s">
        <v>597</v>
      </c>
      <c r="B15" s="5" t="n">
        <v>495320</v>
      </c>
      <c r="C15" s="5" t="n">
        <v>480926</v>
      </c>
      <c r="D15" s="5" t="n">
        <v>300945</v>
      </c>
    </row>
    <row r="16" spans="1:4">
      <c r="A16" s="4" t="s">
        <v>568</v>
      </c>
    </row>
    <row r="17" spans="1:4">
      <c r="A17" s="3" t="s">
        <v>70</v>
      </c>
    </row>
    <row r="18" spans="1:4">
      <c r="A18" s="4" t="s">
        <v>597</v>
      </c>
      <c r="B18" s="5" t="n">
        <v>950373</v>
      </c>
      <c r="C18" s="5" t="n">
        <v>953984</v>
      </c>
      <c r="D18" s="5" t="n">
        <v>898409</v>
      </c>
    </row>
    <row r="19" spans="1:4">
      <c r="A19" s="4" t="s">
        <v>569</v>
      </c>
    </row>
    <row r="20" spans="1:4">
      <c r="A20" s="3" t="s">
        <v>70</v>
      </c>
    </row>
    <row r="21" spans="1:4">
      <c r="A21" s="4" t="s">
        <v>597</v>
      </c>
      <c r="B21" s="5" t="n">
        <v>1465486</v>
      </c>
      <c r="C21" s="5" t="n">
        <v>1448336</v>
      </c>
      <c r="D21" s="5" t="n">
        <v>1425862</v>
      </c>
    </row>
    <row r="22" spans="1:4">
      <c r="A22" s="4" t="s">
        <v>570</v>
      </c>
    </row>
    <row r="23" spans="1:4">
      <c r="A23" s="3" t="s">
        <v>70</v>
      </c>
    </row>
    <row r="24" spans="1:4">
      <c r="A24" s="4" t="s">
        <v>597</v>
      </c>
      <c r="B24" s="6" t="n">
        <v>16</v>
      </c>
      <c r="C24" s="6" t="n">
        <v>104</v>
      </c>
      <c r="D24" s="6" t="n">
        <v>44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33"/>
    <col customWidth="1" max="7" min="7" width="21"/>
  </cols>
  <sheetData>
    <row r="1" spans="1:7">
      <c r="A1" s="1" t="s">
        <v>598</v>
      </c>
      <c r="B1" s="2" t="s">
        <v>16</v>
      </c>
      <c r="D1" s="2" t="s">
        <v>1</v>
      </c>
      <c r="F1" s="2" t="s">
        <v>17</v>
      </c>
    </row>
    <row r="2" spans="1:7">
      <c r="B2" s="2" t="s">
        <v>599</v>
      </c>
      <c r="C2" s="2" t="s">
        <v>600</v>
      </c>
      <c r="D2" s="2" t="s">
        <v>601</v>
      </c>
      <c r="E2" s="2" t="s">
        <v>600</v>
      </c>
      <c r="F2" s="2" t="s">
        <v>602</v>
      </c>
      <c r="G2" s="2" t="s">
        <v>64</v>
      </c>
    </row>
    <row r="3" spans="1:7">
      <c r="A3" s="3" t="s">
        <v>470</v>
      </c>
    </row>
    <row r="4" spans="1:7">
      <c r="A4" s="4" t="s">
        <v>603</v>
      </c>
      <c r="D4" s="5" t="n">
        <v>3</v>
      </c>
      <c r="F4" s="5" t="n">
        <v>3</v>
      </c>
    </row>
    <row r="5" spans="1:7">
      <c r="A5" s="3" t="s">
        <v>604</v>
      </c>
    </row>
    <row r="6" spans="1:7">
      <c r="A6" s="4" t="s">
        <v>605</v>
      </c>
      <c r="B6" s="6" t="n">
        <v>136360</v>
      </c>
      <c r="C6" s="6" t="n">
        <v>136338</v>
      </c>
      <c r="D6" s="6" t="n">
        <v>135484</v>
      </c>
      <c r="E6" s="6" t="n">
        <v>134799</v>
      </c>
      <c r="F6" s="6" t="n">
        <v>134799</v>
      </c>
      <c r="G6" s="6" t="n">
        <v>133239</v>
      </c>
    </row>
    <row r="7" spans="1:7">
      <c r="A7" s="4" t="s">
        <v>606</v>
      </c>
      <c r="B7" s="5" t="n">
        <v>-5356</v>
      </c>
      <c r="C7" s="5" t="n">
        <v>-5816</v>
      </c>
      <c r="D7" s="5" t="n">
        <v>-14523</v>
      </c>
      <c r="E7" s="5" t="n">
        <v>-14807</v>
      </c>
      <c r="F7" s="5" t="n">
        <v>-19796</v>
      </c>
      <c r="G7" s="5" t="n">
        <v>-18675</v>
      </c>
    </row>
    <row r="8" spans="1:7">
      <c r="A8" s="4" t="s">
        <v>607</v>
      </c>
      <c r="B8" s="5" t="n">
        <v>1921</v>
      </c>
      <c r="C8" s="5" t="n">
        <v>2375</v>
      </c>
      <c r="D8" s="5" t="n">
        <v>9364</v>
      </c>
      <c r="E8" s="5" t="n">
        <v>8055</v>
      </c>
      <c r="F8" s="5" t="n">
        <v>10581</v>
      </c>
      <c r="G8" s="5" t="n">
        <v>9135</v>
      </c>
    </row>
    <row r="9" spans="1:7">
      <c r="A9" s="4" t="s">
        <v>608</v>
      </c>
      <c r="B9" s="5" t="n">
        <v>2100</v>
      </c>
      <c r="C9" s="5" t="n">
        <v>2550</v>
      </c>
      <c r="D9" s="5" t="n">
        <v>4700</v>
      </c>
      <c r="E9" s="5" t="n">
        <v>7400</v>
      </c>
      <c r="F9" s="5" t="n">
        <v>9900</v>
      </c>
      <c r="G9" s="5" t="n">
        <v>11100</v>
      </c>
    </row>
    <row r="10" spans="1:7">
      <c r="A10" s="4" t="s">
        <v>609</v>
      </c>
      <c r="B10" s="5" t="n">
        <v>135025</v>
      </c>
      <c r="C10" s="5" t="n">
        <v>135447</v>
      </c>
      <c r="D10" s="6" t="n">
        <v>135025</v>
      </c>
      <c r="E10" s="5" t="n">
        <v>135447</v>
      </c>
      <c r="F10" s="6" t="n">
        <v>135484</v>
      </c>
      <c r="G10" s="5" t="n">
        <v>134799</v>
      </c>
    </row>
    <row r="11" spans="1:7">
      <c r="A11" s="4" t="s">
        <v>614</v>
      </c>
    </row>
    <row r="12" spans="1:7">
      <c r="A12" s="3" t="s">
        <v>470</v>
      </c>
    </row>
    <row r="13" spans="1:7">
      <c r="A13" s="4" t="s">
        <v>615</v>
      </c>
      <c r="D13" s="5" t="n">
        <v>4</v>
      </c>
      <c r="F13" s="5" t="n">
        <v>4</v>
      </c>
    </row>
    <row r="14" spans="1:7">
      <c r="A14" s="4" t="s">
        <v>561</v>
      </c>
    </row>
    <row r="15" spans="1:7">
      <c r="A15" s="3" t="s">
        <v>604</v>
      </c>
    </row>
    <row r="16" spans="1:7">
      <c r="A16" s="4" t="s">
        <v>605</v>
      </c>
      <c r="B16" s="5" t="n">
        <v>35792</v>
      </c>
      <c r="C16" s="5" t="n">
        <v>32914</v>
      </c>
      <c r="D16" s="6" t="n">
        <v>34025</v>
      </c>
      <c r="E16" s="5" t="n">
        <v>31835</v>
      </c>
      <c r="F16" s="6" t="n">
        <v>31835</v>
      </c>
      <c r="G16" s="5" t="n">
        <v>34026</v>
      </c>
    </row>
    <row r="17" spans="1:7">
      <c r="A17" s="4" t="s">
        <v>606</v>
      </c>
      <c r="B17" s="5" t="n">
        <v>-210</v>
      </c>
      <c r="C17" s="5" t="n">
        <v>-461</v>
      </c>
      <c r="D17" s="5" t="n">
        <v>-348</v>
      </c>
      <c r="E17" s="5" t="n">
        <v>-765</v>
      </c>
      <c r="F17" s="5" t="n">
        <v>-866</v>
      </c>
      <c r="G17" s="5" t="n">
        <v>-2298</v>
      </c>
    </row>
    <row r="18" spans="1:7">
      <c r="A18" s="4" t="s">
        <v>607</v>
      </c>
      <c r="B18" s="5" t="n">
        <v>6</v>
      </c>
      <c r="C18" s="5" t="n">
        <v>178</v>
      </c>
      <c r="D18" s="5" t="n">
        <v>228</v>
      </c>
      <c r="E18" s="5" t="n">
        <v>884</v>
      </c>
      <c r="F18" s="5" t="n">
        <v>940</v>
      </c>
      <c r="G18" s="5" t="n">
        <v>1387</v>
      </c>
    </row>
    <row r="19" spans="1:7">
      <c r="A19" s="4" t="s">
        <v>608</v>
      </c>
      <c r="B19" s="5" t="n">
        <v>-1428</v>
      </c>
      <c r="C19" s="5" t="n">
        <v>277</v>
      </c>
      <c r="D19" s="5" t="n">
        <v>255</v>
      </c>
      <c r="E19" s="5" t="n">
        <v>954</v>
      </c>
      <c r="F19" s="5" t="n">
        <v>2116</v>
      </c>
      <c r="G19" s="5" t="n">
        <v>-1280</v>
      </c>
    </row>
    <row r="20" spans="1:7">
      <c r="A20" s="4" t="s">
        <v>609</v>
      </c>
      <c r="B20" s="5" t="n">
        <v>34160</v>
      </c>
      <c r="C20" s="5" t="n">
        <v>32908</v>
      </c>
      <c r="D20" s="5" t="n">
        <v>34160</v>
      </c>
      <c r="E20" s="5" t="n">
        <v>32908</v>
      </c>
      <c r="F20" s="5" t="n">
        <v>34025</v>
      </c>
      <c r="G20" s="5" t="n">
        <v>31835</v>
      </c>
    </row>
    <row r="21" spans="1:7">
      <c r="A21" s="4" t="s">
        <v>562</v>
      </c>
    </row>
    <row r="22" spans="1:7">
      <c r="A22" s="3" t="s">
        <v>604</v>
      </c>
    </row>
    <row r="23" spans="1:7">
      <c r="A23" s="4" t="s">
        <v>605</v>
      </c>
      <c r="B23" s="5" t="n">
        <v>18260</v>
      </c>
      <c r="C23" s="5" t="n">
        <v>15698</v>
      </c>
      <c r="D23" s="5" t="n">
        <v>18489</v>
      </c>
      <c r="E23" s="5" t="n">
        <v>16320</v>
      </c>
      <c r="F23" s="5" t="n">
        <v>16320</v>
      </c>
      <c r="G23" s="5" t="n">
        <v>16606</v>
      </c>
    </row>
    <row r="24" spans="1:7">
      <c r="A24" s="4" t="s">
        <v>607</v>
      </c>
      <c r="B24" s="5" t="n">
        <v>42</v>
      </c>
      <c r="C24" s="5" t="n">
        <v>58</v>
      </c>
      <c r="D24" s="5" t="n">
        <v>3288</v>
      </c>
      <c r="E24" s="5" t="n">
        <v>298</v>
      </c>
      <c r="F24" s="5" t="n">
        <v>1115</v>
      </c>
      <c r="G24" s="5" t="n">
        <v>207</v>
      </c>
    </row>
    <row r="25" spans="1:7">
      <c r="A25" s="4" t="s">
        <v>608</v>
      </c>
      <c r="B25" s="5" t="n">
        <v>221</v>
      </c>
      <c r="C25" s="5" t="n">
        <v>2618</v>
      </c>
      <c r="D25" s="5" t="n">
        <v>-3254</v>
      </c>
      <c r="E25" s="5" t="n">
        <v>1756</v>
      </c>
      <c r="F25" s="5" t="n">
        <v>1054</v>
      </c>
      <c r="G25" s="5" t="n">
        <v>-493</v>
      </c>
    </row>
    <row r="26" spans="1:7">
      <c r="A26" s="4" t="s">
        <v>609</v>
      </c>
      <c r="B26" s="5" t="n">
        <v>18523</v>
      </c>
      <c r="C26" s="5" t="n">
        <v>18374</v>
      </c>
      <c r="D26" s="5" t="n">
        <v>18523</v>
      </c>
      <c r="E26" s="5" t="n">
        <v>18374</v>
      </c>
      <c r="F26" s="5" t="n">
        <v>18489</v>
      </c>
      <c r="G26" s="5" t="n">
        <v>16320</v>
      </c>
    </row>
    <row r="27" spans="1:7">
      <c r="A27" s="4" t="s">
        <v>564</v>
      </c>
    </row>
    <row r="28" spans="1:7">
      <c r="A28" s="3" t="s">
        <v>604</v>
      </c>
    </row>
    <row r="29" spans="1:7">
      <c r="A29" s="4" t="s">
        <v>605</v>
      </c>
      <c r="B29" s="5" t="n">
        <v>4636</v>
      </c>
      <c r="C29" s="5" t="n">
        <v>3626</v>
      </c>
      <c r="D29" s="5" t="n">
        <v>3793</v>
      </c>
      <c r="E29" s="5" t="n">
        <v>4725</v>
      </c>
      <c r="F29" s="5" t="n">
        <v>4725</v>
      </c>
      <c r="G29" s="5" t="n">
        <v>4702</v>
      </c>
    </row>
    <row r="30" spans="1:7">
      <c r="A30" s="4" t="s">
        <v>608</v>
      </c>
      <c r="B30" s="5" t="n">
        <v>596</v>
      </c>
      <c r="C30" s="5" t="n">
        <v>-380</v>
      </c>
      <c r="D30" s="5" t="n">
        <v>1439</v>
      </c>
      <c r="E30" s="5" t="n">
        <v>-1479</v>
      </c>
      <c r="F30" s="5" t="n">
        <v>-932</v>
      </c>
      <c r="G30" s="5" t="n">
        <v>23</v>
      </c>
    </row>
    <row r="31" spans="1:7">
      <c r="A31" s="4" t="s">
        <v>609</v>
      </c>
      <c r="B31" s="5" t="n">
        <v>5232</v>
      </c>
      <c r="C31" s="5" t="n">
        <v>3246</v>
      </c>
      <c r="D31" s="5" t="n">
        <v>5232</v>
      </c>
      <c r="E31" s="5" t="n">
        <v>3246</v>
      </c>
      <c r="F31" s="5" t="n">
        <v>3793</v>
      </c>
      <c r="G31" s="5" t="n">
        <v>4725</v>
      </c>
    </row>
    <row r="32" spans="1:7">
      <c r="A32" s="4" t="s">
        <v>570</v>
      </c>
    </row>
    <row r="33" spans="1:7">
      <c r="A33" s="3" t="s">
        <v>604</v>
      </c>
    </row>
    <row r="34" spans="1:7">
      <c r="A34" s="4" t="s">
        <v>605</v>
      </c>
      <c r="B34" s="5" t="n">
        <v>780</v>
      </c>
      <c r="C34" s="5" t="n">
        <v>1008</v>
      </c>
      <c r="D34" s="5" t="n">
        <v>888</v>
      </c>
      <c r="E34" s="5" t="n">
        <v>1089</v>
      </c>
      <c r="F34" s="5" t="n">
        <v>1089</v>
      </c>
      <c r="G34" s="5" t="n">
        <v>1078</v>
      </c>
    </row>
    <row r="35" spans="1:7">
      <c r="A35" s="4" t="s">
        <v>607</v>
      </c>
      <c r="C35" s="5" t="n">
        <v>1</v>
      </c>
      <c r="D35" s="5" t="n">
        <v>1</v>
      </c>
      <c r="E35" s="5" t="n">
        <v>2</v>
      </c>
      <c r="F35" s="5" t="n">
        <v>3</v>
      </c>
      <c r="G35" s="5" t="n">
        <v>57</v>
      </c>
    </row>
    <row r="36" spans="1:7">
      <c r="A36" s="4" t="s">
        <v>608</v>
      </c>
      <c r="B36" s="5" t="n">
        <v>-55</v>
      </c>
      <c r="C36" s="5" t="n">
        <v>-39</v>
      </c>
      <c r="D36" s="5" t="n">
        <v>-164</v>
      </c>
      <c r="E36" s="5" t="n">
        <v>-121</v>
      </c>
      <c r="F36" s="5" t="n">
        <v>-204</v>
      </c>
      <c r="G36" s="5" t="n">
        <v>-46</v>
      </c>
    </row>
    <row r="37" spans="1:7">
      <c r="A37" s="4" t="s">
        <v>609</v>
      </c>
      <c r="B37" s="5" t="n">
        <v>725</v>
      </c>
      <c r="C37" s="5" t="n">
        <v>970</v>
      </c>
      <c r="D37" s="5" t="n">
        <v>725</v>
      </c>
      <c r="E37" s="5" t="n">
        <v>970</v>
      </c>
      <c r="F37" s="5" t="n">
        <v>888</v>
      </c>
      <c r="G37" s="5" t="n">
        <v>1089</v>
      </c>
    </row>
    <row r="38" spans="1:7">
      <c r="A38" s="4" t="s">
        <v>566</v>
      </c>
    </row>
    <row r="39" spans="1:7">
      <c r="A39" s="3" t="s">
        <v>470</v>
      </c>
    </row>
    <row r="40" spans="1:7">
      <c r="A40" s="4" t="s">
        <v>616</v>
      </c>
      <c r="B40" s="5" t="n">
        <v>0</v>
      </c>
      <c r="D40" s="5" t="n">
        <v>0</v>
      </c>
      <c r="F40" s="5" t="n">
        <v>0</v>
      </c>
    </row>
    <row r="41" spans="1:7">
      <c r="A41" s="3" t="s">
        <v>604</v>
      </c>
    </row>
    <row r="42" spans="1:7">
      <c r="A42" s="4" t="s">
        <v>605</v>
      </c>
      <c r="B42" s="5" t="n">
        <v>46452</v>
      </c>
      <c r="C42" s="5" t="n">
        <v>45686</v>
      </c>
      <c r="D42" s="5" t="n">
        <v>46099</v>
      </c>
      <c r="E42" s="5" t="n">
        <v>44858</v>
      </c>
      <c r="F42" s="5" t="n">
        <v>44858</v>
      </c>
      <c r="G42" s="5" t="n">
        <v>42028</v>
      </c>
    </row>
    <row r="43" spans="1:7">
      <c r="A43" s="4" t="s">
        <v>606</v>
      </c>
      <c r="B43" s="5" t="n">
        <v>-268</v>
      </c>
      <c r="C43" s="5" t="n">
        <v>-484</v>
      </c>
      <c r="D43" s="5" t="n">
        <v>-796</v>
      </c>
      <c r="E43" s="5" t="n">
        <v>-561</v>
      </c>
      <c r="F43" s="5" t="n">
        <v>-618</v>
      </c>
      <c r="G43" s="5" t="n">
        <v>-1086</v>
      </c>
    </row>
    <row r="44" spans="1:7">
      <c r="A44" s="4" t="s">
        <v>607</v>
      </c>
      <c r="B44" s="5" t="n">
        <v>350</v>
      </c>
      <c r="C44" s="5" t="n">
        <v>608</v>
      </c>
      <c r="D44" s="5" t="n">
        <v>1116</v>
      </c>
      <c r="E44" s="5" t="n">
        <v>2098</v>
      </c>
      <c r="F44" s="5" t="n">
        <v>2198</v>
      </c>
      <c r="G44" s="5" t="n">
        <v>1470</v>
      </c>
    </row>
    <row r="45" spans="1:7">
      <c r="A45" s="4" t="s">
        <v>608</v>
      </c>
      <c r="B45" s="5" t="n">
        <v>-492</v>
      </c>
      <c r="C45" s="5" t="n">
        <v>17</v>
      </c>
      <c r="D45" s="5" t="n">
        <v>-377</v>
      </c>
      <c r="E45" s="5" t="n">
        <v>-568</v>
      </c>
      <c r="F45" s="5" t="n">
        <v>-339</v>
      </c>
      <c r="G45" s="5" t="n">
        <v>2446</v>
      </c>
    </row>
    <row r="46" spans="1:7">
      <c r="A46" s="4" t="s">
        <v>609</v>
      </c>
      <c r="B46" s="5" t="n">
        <v>46042</v>
      </c>
      <c r="C46" s="5" t="n">
        <v>45827</v>
      </c>
      <c r="D46" s="5" t="n">
        <v>46042</v>
      </c>
      <c r="E46" s="5" t="n">
        <v>45827</v>
      </c>
      <c r="F46" s="5" t="n">
        <v>46099</v>
      </c>
      <c r="G46" s="5" t="n">
        <v>44858</v>
      </c>
    </row>
    <row r="47" spans="1:7">
      <c r="A47" s="4" t="s">
        <v>569</v>
      </c>
    </row>
    <row r="48" spans="1:7">
      <c r="A48" s="3" t="s">
        <v>604</v>
      </c>
    </row>
    <row r="49" spans="1:7">
      <c r="A49" s="4" t="s">
        <v>605</v>
      </c>
      <c r="B49" s="5" t="n">
        <v>28386</v>
      </c>
      <c r="C49" s="5" t="n">
        <v>26840</v>
      </c>
      <c r="D49" s="5" t="n">
        <v>28385</v>
      </c>
      <c r="E49" s="5" t="n">
        <v>27041</v>
      </c>
      <c r="F49" s="5" t="n">
        <v>27041</v>
      </c>
      <c r="G49" s="5" t="n">
        <v>25589</v>
      </c>
    </row>
    <row r="50" spans="1:7">
      <c r="A50" s="4" t="s">
        <v>606</v>
      </c>
      <c r="B50" s="5" t="n">
        <v>-4878</v>
      </c>
      <c r="C50" s="5" t="n">
        <v>-4871</v>
      </c>
      <c r="D50" s="5" t="n">
        <v>-13379</v>
      </c>
      <c r="E50" s="5" t="n">
        <v>-13481</v>
      </c>
      <c r="F50" s="5" t="n">
        <v>-18312</v>
      </c>
      <c r="G50" s="5" t="n">
        <v>-15291</v>
      </c>
    </row>
    <row r="51" spans="1:7">
      <c r="A51" s="4" t="s">
        <v>607</v>
      </c>
      <c r="B51" s="5" t="n">
        <v>1523</v>
      </c>
      <c r="C51" s="5" t="n">
        <v>1530</v>
      </c>
      <c r="D51" s="5" t="n">
        <v>4731</v>
      </c>
      <c r="E51" s="5" t="n">
        <v>4773</v>
      </c>
      <c r="F51" s="5" t="n">
        <v>6325</v>
      </c>
      <c r="G51" s="5" t="n">
        <v>6014</v>
      </c>
    </row>
    <row r="52" spans="1:7">
      <c r="A52" s="4" t="s">
        <v>608</v>
      </c>
      <c r="B52" s="5" t="n">
        <v>3183</v>
      </c>
      <c r="C52" s="5" t="n">
        <v>3916</v>
      </c>
      <c r="D52" s="5" t="n">
        <v>8477</v>
      </c>
      <c r="E52" s="5" t="n">
        <v>9082</v>
      </c>
      <c r="F52" s="5" t="n">
        <v>13331</v>
      </c>
      <c r="G52" s="5" t="n">
        <v>10729</v>
      </c>
    </row>
    <row r="53" spans="1:7">
      <c r="A53" s="4" t="s">
        <v>609</v>
      </c>
      <c r="B53" s="5" t="n">
        <v>28214</v>
      </c>
      <c r="C53" s="5" t="n">
        <v>27415</v>
      </c>
      <c r="D53" s="5" t="n">
        <v>28214</v>
      </c>
      <c r="E53" s="5" t="n">
        <v>27415</v>
      </c>
      <c r="F53" s="5" t="n">
        <v>28385</v>
      </c>
      <c r="G53" s="5" t="n">
        <v>27041</v>
      </c>
    </row>
    <row r="54" spans="1:7">
      <c r="A54" s="4" t="s">
        <v>617</v>
      </c>
    </row>
    <row r="55" spans="1:7">
      <c r="A55" s="3" t="s">
        <v>604</v>
      </c>
    </row>
    <row r="56" spans="1:7">
      <c r="A56" s="4" t="s">
        <v>605</v>
      </c>
      <c r="B56" s="5" t="n">
        <v>2054</v>
      </c>
      <c r="C56" s="5" t="n">
        <v>10566</v>
      </c>
      <c r="D56" s="5" t="n">
        <v>3805</v>
      </c>
      <c r="E56" s="5" t="n">
        <v>8931</v>
      </c>
      <c r="F56" s="5" t="n">
        <v>8931</v>
      </c>
      <c r="G56" s="5" t="n">
        <v>9210</v>
      </c>
    </row>
    <row r="57" spans="1:7">
      <c r="A57" s="4" t="s">
        <v>608</v>
      </c>
      <c r="B57" s="5" t="n">
        <v>75</v>
      </c>
      <c r="C57" s="5" t="n">
        <v>-3859</v>
      </c>
      <c r="D57" s="5" t="n">
        <v>-1676</v>
      </c>
      <c r="E57" s="5" t="n">
        <v>-2224</v>
      </c>
      <c r="F57" s="5" t="n">
        <v>-5126</v>
      </c>
      <c r="G57" s="5" t="n">
        <v>-279</v>
      </c>
    </row>
    <row r="58" spans="1:7">
      <c r="A58" s="4" t="s">
        <v>609</v>
      </c>
      <c r="B58" s="6" t="n">
        <v>2129</v>
      </c>
      <c r="C58" s="6" t="n">
        <v>6707</v>
      </c>
      <c r="D58" s="6" t="n">
        <v>2129</v>
      </c>
      <c r="E58" s="6" t="n">
        <v>6707</v>
      </c>
      <c r="F58" s="6" t="n">
        <v>3805</v>
      </c>
      <c r="G58" s="6" t="n">
        <v>8931</v>
      </c>
    </row>
  </sheetData>
  <mergeCells count="4">
    <mergeCell ref="A1:A2"/>
    <mergeCell ref="B1:C1"/>
    <mergeCell ref="D1:E1"/>
    <mergeCell ref="F1:G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05</v>
      </c>
      <c r="B1" s="2" t="s">
        <v>2</v>
      </c>
      <c r="C1" s="2" t="s">
        <v>964</v>
      </c>
      <c r="D1" s="2" t="s">
        <v>19</v>
      </c>
      <c r="E1" s="2" t="s">
        <v>18</v>
      </c>
      <c r="F1" s="2" t="s">
        <v>965</v>
      </c>
      <c r="G1" s="2" t="s">
        <v>20</v>
      </c>
      <c r="H1" s="2" t="s">
        <v>966</v>
      </c>
    </row>
    <row r="2" spans="1:8">
      <c r="A2" s="3" t="s">
        <v>1406</v>
      </c>
    </row>
    <row r="3" spans="1:8">
      <c r="A3" s="4" t="s">
        <v>610</v>
      </c>
      <c r="B3" s="6" t="n">
        <v>559</v>
      </c>
      <c r="D3" s="6" t="n">
        <v>592</v>
      </c>
      <c r="G3" s="6" t="n">
        <v>1363</v>
      </c>
    </row>
    <row r="4" spans="1:8">
      <c r="A4" s="4" t="s">
        <v>611</v>
      </c>
      <c r="B4" s="5" t="n">
        <v>134466</v>
      </c>
      <c r="D4" s="5" t="n">
        <v>134892</v>
      </c>
      <c r="G4" s="5" t="n">
        <v>133436</v>
      </c>
    </row>
    <row r="5" spans="1:8">
      <c r="A5" s="4" t="s">
        <v>1407</v>
      </c>
      <c r="B5" s="5" t="n">
        <v>135025</v>
      </c>
      <c r="C5" s="6" t="n">
        <v>136360</v>
      </c>
      <c r="D5" s="5" t="n">
        <v>135484</v>
      </c>
      <c r="E5" s="6" t="n">
        <v>135447</v>
      </c>
      <c r="F5" s="6" t="n">
        <v>136338</v>
      </c>
      <c r="G5" s="5" t="n">
        <v>134799</v>
      </c>
      <c r="H5" s="6" t="n">
        <v>133239</v>
      </c>
    </row>
    <row r="6" spans="1:8">
      <c r="A6" s="3" t="s">
        <v>612</v>
      </c>
    </row>
    <row r="7" spans="1:8">
      <c r="A7" s="4" t="s">
        <v>610</v>
      </c>
      <c r="B7" s="5" t="n">
        <v>60383</v>
      </c>
      <c r="D7" s="5" t="n">
        <v>44147</v>
      </c>
      <c r="G7" s="5" t="n">
        <v>59219</v>
      </c>
    </row>
    <row r="8" spans="1:8">
      <c r="A8" s="4" t="s">
        <v>611</v>
      </c>
      <c r="B8" s="5" t="n">
        <v>11336172</v>
      </c>
      <c r="D8" s="5" t="n">
        <v>10677883</v>
      </c>
      <c r="G8" s="5" t="n">
        <v>9964371</v>
      </c>
    </row>
    <row r="9" spans="1:8">
      <c r="A9" s="4" t="s">
        <v>613</v>
      </c>
      <c r="B9" s="5" t="n">
        <v>11396555</v>
      </c>
      <c r="D9" s="5" t="n">
        <v>10722030</v>
      </c>
      <c r="G9" s="5" t="n">
        <v>10023590</v>
      </c>
    </row>
    <row r="10" spans="1:8">
      <c r="A10" s="4" t="s">
        <v>614</v>
      </c>
    </row>
    <row r="11" spans="1:8">
      <c r="A11" s="3" t="s">
        <v>612</v>
      </c>
    </row>
    <row r="12" spans="1:8">
      <c r="A12" s="4" t="s">
        <v>613</v>
      </c>
      <c r="B12" s="5" t="n">
        <v>6239675</v>
      </c>
      <c r="D12" s="5" t="n">
        <v>5788042</v>
      </c>
      <c r="G12" s="5" t="n">
        <v>5458966</v>
      </c>
    </row>
    <row r="13" spans="1:8">
      <c r="A13" s="4" t="s">
        <v>561</v>
      </c>
    </row>
    <row r="14" spans="1:8">
      <c r="A14" s="3" t="s">
        <v>1406</v>
      </c>
    </row>
    <row r="15" spans="1:8">
      <c r="A15" s="4" t="s">
        <v>610</v>
      </c>
      <c r="B15" s="5" t="n">
        <v>7</v>
      </c>
      <c r="G15" s="5" t="n">
        <v>571</v>
      </c>
    </row>
    <row r="16" spans="1:8">
      <c r="A16" s="4" t="s">
        <v>611</v>
      </c>
      <c r="B16" s="5" t="n">
        <v>34153</v>
      </c>
      <c r="D16" s="5" t="n">
        <v>34025</v>
      </c>
      <c r="G16" s="5" t="n">
        <v>31264</v>
      </c>
    </row>
    <row r="17" spans="1:8">
      <c r="A17" s="4" t="s">
        <v>1407</v>
      </c>
      <c r="B17" s="5" t="n">
        <v>34160</v>
      </c>
      <c r="C17" s="5" t="n">
        <v>35792</v>
      </c>
      <c r="D17" s="5" t="n">
        <v>34025</v>
      </c>
      <c r="E17" s="5" t="n">
        <v>32908</v>
      </c>
      <c r="F17" s="5" t="n">
        <v>32914</v>
      </c>
      <c r="G17" s="5" t="n">
        <v>31835</v>
      </c>
      <c r="H17" s="5" t="n">
        <v>34026</v>
      </c>
    </row>
    <row r="18" spans="1:8">
      <c r="A18" s="3" t="s">
        <v>612</v>
      </c>
    </row>
    <row r="19" spans="1:8">
      <c r="A19" s="4" t="s">
        <v>610</v>
      </c>
      <c r="B19" s="5" t="n">
        <v>29444</v>
      </c>
      <c r="D19" s="5" t="n">
        <v>15845</v>
      </c>
      <c r="G19" s="5" t="n">
        <v>16662</v>
      </c>
    </row>
    <row r="20" spans="1:8">
      <c r="A20" s="4" t="s">
        <v>611</v>
      </c>
      <c r="B20" s="5" t="n">
        <v>3235847</v>
      </c>
      <c r="D20" s="5" t="n">
        <v>3041610</v>
      </c>
      <c r="G20" s="5" t="n">
        <v>2680480</v>
      </c>
    </row>
    <row r="21" spans="1:8">
      <c r="A21" s="4" t="s">
        <v>613</v>
      </c>
      <c r="B21" s="5" t="n">
        <v>3265291</v>
      </c>
      <c r="D21" s="5" t="n">
        <v>3057455</v>
      </c>
      <c r="G21" s="5" t="n">
        <v>2697142</v>
      </c>
    </row>
    <row r="22" spans="1:8">
      <c r="A22" s="4" t="s">
        <v>562</v>
      </c>
    </row>
    <row r="23" spans="1:8">
      <c r="A23" s="3" t="s">
        <v>1406</v>
      </c>
    </row>
    <row r="24" spans="1:8">
      <c r="A24" s="4" t="s">
        <v>610</v>
      </c>
      <c r="B24" s="5" t="n">
        <v>7</v>
      </c>
      <c r="G24" s="5" t="n">
        <v>52</v>
      </c>
    </row>
    <row r="25" spans="1:8">
      <c r="A25" s="4" t="s">
        <v>611</v>
      </c>
      <c r="B25" s="5" t="n">
        <v>18516</v>
      </c>
      <c r="D25" s="5" t="n">
        <v>18489</v>
      </c>
      <c r="G25" s="5" t="n">
        <v>16268</v>
      </c>
    </row>
    <row r="26" spans="1:8">
      <c r="A26" s="4" t="s">
        <v>1407</v>
      </c>
      <c r="B26" s="5" t="n">
        <v>18523</v>
      </c>
      <c r="C26" s="5" t="n">
        <v>18260</v>
      </c>
      <c r="D26" s="5" t="n">
        <v>18489</v>
      </c>
      <c r="E26" s="5" t="n">
        <v>18374</v>
      </c>
      <c r="F26" s="5" t="n">
        <v>15698</v>
      </c>
      <c r="G26" s="5" t="n">
        <v>16320</v>
      </c>
      <c r="H26" s="5" t="n">
        <v>16606</v>
      </c>
    </row>
    <row r="27" spans="1:8">
      <c r="A27" s="3" t="s">
        <v>612</v>
      </c>
    </row>
    <row r="28" spans="1:8">
      <c r="A28" s="4" t="s">
        <v>610</v>
      </c>
      <c r="B28" s="5" t="n">
        <v>13302</v>
      </c>
      <c r="D28" s="5" t="n">
        <v>5787</v>
      </c>
      <c r="G28" s="5" t="n">
        <v>6403</v>
      </c>
    </row>
    <row r="29" spans="1:8">
      <c r="A29" s="4" t="s">
        <v>611</v>
      </c>
      <c r="B29" s="5" t="n">
        <v>2298572</v>
      </c>
      <c r="D29" s="5" t="n">
        <v>2158661</v>
      </c>
      <c r="G29" s="5" t="n">
        <v>2041062</v>
      </c>
    </row>
    <row r="30" spans="1:8">
      <c r="A30" s="4" t="s">
        <v>613</v>
      </c>
      <c r="B30" s="5" t="n">
        <v>2311874</v>
      </c>
      <c r="D30" s="5" t="n">
        <v>2164448</v>
      </c>
      <c r="G30" s="5" t="n">
        <v>2047465</v>
      </c>
    </row>
    <row r="31" spans="1:8">
      <c r="A31" s="4" t="s">
        <v>564</v>
      </c>
    </row>
    <row r="32" spans="1:8">
      <c r="A32" s="3" t="s">
        <v>1406</v>
      </c>
    </row>
    <row r="33" spans="1:8">
      <c r="A33" s="4" t="s">
        <v>611</v>
      </c>
      <c r="B33" s="5" t="n">
        <v>5232</v>
      </c>
      <c r="D33" s="5" t="n">
        <v>3793</v>
      </c>
      <c r="G33" s="5" t="n">
        <v>4725</v>
      </c>
    </row>
    <row r="34" spans="1:8">
      <c r="A34" s="4" t="s">
        <v>1407</v>
      </c>
      <c r="B34" s="5" t="n">
        <v>5232</v>
      </c>
      <c r="C34" s="5" t="n">
        <v>4636</v>
      </c>
      <c r="D34" s="5" t="n">
        <v>3793</v>
      </c>
      <c r="E34" s="5" t="n">
        <v>3246</v>
      </c>
      <c r="F34" s="5" t="n">
        <v>3626</v>
      </c>
      <c r="G34" s="5" t="n">
        <v>4725</v>
      </c>
      <c r="H34" s="5" t="n">
        <v>4702</v>
      </c>
    </row>
    <row r="35" spans="1:8">
      <c r="A35" s="3" t="s">
        <v>612</v>
      </c>
    </row>
    <row r="36" spans="1:8">
      <c r="A36" s="4" t="s">
        <v>610</v>
      </c>
      <c r="G36" s="5" t="n">
        <v>4579</v>
      </c>
    </row>
    <row r="37" spans="1:8">
      <c r="A37" s="4" t="s">
        <v>611</v>
      </c>
      <c r="B37" s="5" t="n">
        <v>475333</v>
      </c>
      <c r="D37" s="5" t="n">
        <v>367460</v>
      </c>
      <c r="G37" s="5" t="n">
        <v>465482</v>
      </c>
    </row>
    <row r="38" spans="1:8">
      <c r="A38" s="4" t="s">
        <v>613</v>
      </c>
      <c r="B38" s="5" t="n">
        <v>475333</v>
      </c>
      <c r="D38" s="5" t="n">
        <v>367460</v>
      </c>
      <c r="G38" s="5" t="n">
        <v>470061</v>
      </c>
    </row>
    <row r="39" spans="1:8">
      <c r="A39" s="4" t="s">
        <v>570</v>
      </c>
    </row>
    <row r="40" spans="1:8">
      <c r="A40" s="3" t="s">
        <v>1406</v>
      </c>
    </row>
    <row r="41" spans="1:8">
      <c r="A41" s="4" t="s">
        <v>611</v>
      </c>
      <c r="B41" s="5" t="n">
        <v>725</v>
      </c>
      <c r="D41" s="5" t="n">
        <v>888</v>
      </c>
      <c r="G41" s="5" t="n">
        <v>1089</v>
      </c>
    </row>
    <row r="42" spans="1:8">
      <c r="A42" s="4" t="s">
        <v>1407</v>
      </c>
      <c r="B42" s="5" t="n">
        <v>725</v>
      </c>
      <c r="C42" s="5" t="n">
        <v>780</v>
      </c>
      <c r="D42" s="5" t="n">
        <v>888</v>
      </c>
      <c r="E42" s="5" t="n">
        <v>970</v>
      </c>
      <c r="F42" s="5" t="n">
        <v>1008</v>
      </c>
      <c r="G42" s="5" t="n">
        <v>1089</v>
      </c>
      <c r="H42" s="5" t="n">
        <v>1078</v>
      </c>
    </row>
    <row r="43" spans="1:8">
      <c r="A43" s="3" t="s">
        <v>612</v>
      </c>
    </row>
    <row r="44" spans="1:8">
      <c r="A44" s="4" t="s">
        <v>610</v>
      </c>
      <c r="B44" s="5" t="n">
        <v>163</v>
      </c>
      <c r="D44" s="5" t="n">
        <v>181</v>
      </c>
      <c r="G44" s="5" t="n">
        <v>187</v>
      </c>
    </row>
    <row r="45" spans="1:8">
      <c r="A45" s="4" t="s">
        <v>611</v>
      </c>
      <c r="B45" s="5" t="n">
        <v>187014</v>
      </c>
      <c r="D45" s="5" t="n">
        <v>198498</v>
      </c>
      <c r="G45" s="5" t="n">
        <v>244111</v>
      </c>
    </row>
    <row r="46" spans="1:8">
      <c r="A46" s="4" t="s">
        <v>613</v>
      </c>
      <c r="B46" s="5" t="n">
        <v>187177</v>
      </c>
      <c r="D46" s="5" t="n">
        <v>198679</v>
      </c>
      <c r="G46" s="5" t="n">
        <v>244298</v>
      </c>
    </row>
    <row r="47" spans="1:8">
      <c r="A47" s="4" t="s">
        <v>566</v>
      </c>
    </row>
    <row r="48" spans="1:8">
      <c r="A48" s="3" t="s">
        <v>1406</v>
      </c>
    </row>
    <row r="49" spans="1:8">
      <c r="A49" s="4" t="s">
        <v>610</v>
      </c>
      <c r="B49" s="5" t="n">
        <v>545</v>
      </c>
      <c r="D49" s="5" t="n">
        <v>592</v>
      </c>
      <c r="G49" s="5" t="n">
        <v>740</v>
      </c>
    </row>
    <row r="50" spans="1:8">
      <c r="A50" s="4" t="s">
        <v>611</v>
      </c>
      <c r="B50" s="5" t="n">
        <v>45497</v>
      </c>
      <c r="D50" s="5" t="n">
        <v>45507</v>
      </c>
      <c r="G50" s="5" t="n">
        <v>44118</v>
      </c>
    </row>
    <row r="51" spans="1:8">
      <c r="A51" s="4" t="s">
        <v>1407</v>
      </c>
      <c r="B51" s="5" t="n">
        <v>46042</v>
      </c>
      <c r="C51" s="5" t="n">
        <v>46452</v>
      </c>
      <c r="D51" s="5" t="n">
        <v>46099</v>
      </c>
      <c r="E51" s="5" t="n">
        <v>45827</v>
      </c>
      <c r="F51" s="5" t="n">
        <v>45686</v>
      </c>
      <c r="G51" s="5" t="n">
        <v>44858</v>
      </c>
      <c r="H51" s="5" t="n">
        <v>42028</v>
      </c>
    </row>
    <row r="52" spans="1:8">
      <c r="A52" s="3" t="s">
        <v>612</v>
      </c>
    </row>
    <row r="53" spans="1:8">
      <c r="A53" s="4" t="s">
        <v>610</v>
      </c>
      <c r="B53" s="5" t="n">
        <v>17474</v>
      </c>
      <c r="D53" s="5" t="n">
        <v>22334</v>
      </c>
      <c r="G53" s="5" t="n">
        <v>31388</v>
      </c>
    </row>
    <row r="54" spans="1:8">
      <c r="A54" s="4" t="s">
        <v>611</v>
      </c>
      <c r="B54" s="5" t="n">
        <v>3670186</v>
      </c>
      <c r="D54" s="5" t="n">
        <v>3510093</v>
      </c>
      <c r="G54" s="5" t="n">
        <v>3306633</v>
      </c>
    </row>
    <row r="55" spans="1:8">
      <c r="A55" s="4" t="s">
        <v>613</v>
      </c>
      <c r="B55" s="5" t="n">
        <v>3687660</v>
      </c>
      <c r="D55" s="5" t="n">
        <v>3532427</v>
      </c>
      <c r="G55" s="5" t="n">
        <v>3338021</v>
      </c>
    </row>
    <row r="56" spans="1:8">
      <c r="A56" s="4" t="s">
        <v>569</v>
      </c>
    </row>
    <row r="57" spans="1:8">
      <c r="A57" s="3" t="s">
        <v>1406</v>
      </c>
    </row>
    <row r="58" spans="1:8">
      <c r="A58" s="4" t="s">
        <v>611</v>
      </c>
      <c r="B58" s="5" t="n">
        <v>28214</v>
      </c>
      <c r="D58" s="5" t="n">
        <v>28385</v>
      </c>
      <c r="G58" s="5" t="n">
        <v>27041</v>
      </c>
    </row>
    <row r="59" spans="1:8">
      <c r="A59" s="4" t="s">
        <v>1407</v>
      </c>
      <c r="B59" s="5" t="n">
        <v>28214</v>
      </c>
      <c r="C59" s="5" t="n">
        <v>28386</v>
      </c>
      <c r="D59" s="5" t="n">
        <v>28385</v>
      </c>
      <c r="E59" s="5" t="n">
        <v>27415</v>
      </c>
      <c r="F59" s="5" t="n">
        <v>26840</v>
      </c>
      <c r="G59" s="5" t="n">
        <v>27041</v>
      </c>
      <c r="H59" s="5" t="n">
        <v>25589</v>
      </c>
    </row>
    <row r="60" spans="1:8">
      <c r="A60" s="3" t="s">
        <v>612</v>
      </c>
    </row>
    <row r="61" spans="1:8">
      <c r="A61" s="4" t="s">
        <v>611</v>
      </c>
      <c r="B61" s="5" t="n">
        <v>1469220</v>
      </c>
      <c r="D61" s="5" t="n">
        <v>1401561</v>
      </c>
      <c r="G61" s="5" t="n">
        <v>1226603</v>
      </c>
    </row>
    <row r="62" spans="1:8">
      <c r="A62" s="4" t="s">
        <v>613</v>
      </c>
      <c r="B62" s="5" t="n">
        <v>1469220</v>
      </c>
      <c r="D62" s="5" t="n">
        <v>1401561</v>
      </c>
      <c r="G62" s="5" t="n">
        <v>1226603</v>
      </c>
    </row>
    <row r="63" spans="1:8">
      <c r="A63" s="4" t="s">
        <v>617</v>
      </c>
    </row>
    <row r="64" spans="1:8">
      <c r="A64" s="3" t="s">
        <v>1406</v>
      </c>
    </row>
    <row r="65" spans="1:8">
      <c r="A65" s="4" t="s">
        <v>611</v>
      </c>
      <c r="B65" s="5" t="n">
        <v>2129</v>
      </c>
      <c r="D65" s="5" t="n">
        <v>3805</v>
      </c>
      <c r="G65" s="5" t="n">
        <v>8931</v>
      </c>
    </row>
    <row r="66" spans="1:8">
      <c r="A66" s="4" t="s">
        <v>1407</v>
      </c>
      <c r="B66" s="6" t="n">
        <v>2129</v>
      </c>
      <c r="C66" s="6" t="n">
        <v>2054</v>
      </c>
      <c r="D66" s="6" t="n">
        <v>3805</v>
      </c>
      <c r="E66" s="6" t="n">
        <v>6707</v>
      </c>
      <c r="F66" s="6" t="n">
        <v>10566</v>
      </c>
      <c r="G66" s="6" t="n">
        <v>8931</v>
      </c>
      <c r="H66" s="6" t="n">
        <v>921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18</v>
      </c>
      <c r="B1" s="2" t="s">
        <v>1</v>
      </c>
      <c r="C1" s="2" t="s">
        <v>17</v>
      </c>
    </row>
    <row r="2" spans="1:4">
      <c r="B2" s="2" t="s">
        <v>619</v>
      </c>
      <c r="C2" s="2" t="s">
        <v>620</v>
      </c>
      <c r="D2" s="2" t="s">
        <v>64</v>
      </c>
    </row>
    <row r="3" spans="1:4">
      <c r="A3" s="3" t="s">
        <v>621</v>
      </c>
    </row>
    <row r="4" spans="1:4">
      <c r="A4" s="4" t="s">
        <v>622</v>
      </c>
      <c r="B4" s="4" t="s">
        <v>452</v>
      </c>
      <c r="C4" s="4" t="s">
        <v>452</v>
      </c>
    </row>
    <row r="5" spans="1:4">
      <c r="A5" s="4" t="s">
        <v>623</v>
      </c>
      <c r="B5" s="5" t="n">
        <v>8</v>
      </c>
      <c r="C5" s="5" t="n">
        <v>8</v>
      </c>
    </row>
    <row r="6" spans="1:4">
      <c r="A6" s="4" t="s">
        <v>70</v>
      </c>
      <c r="B6" s="6" t="n">
        <v>11396555</v>
      </c>
      <c r="C6" s="6" t="n">
        <v>10722030</v>
      </c>
      <c r="D6" s="6" t="n">
        <v>10023590</v>
      </c>
    </row>
    <row r="7" spans="1:4">
      <c r="A7" s="4" t="s">
        <v>624</v>
      </c>
    </row>
    <row r="8" spans="1:4">
      <c r="A8" s="3" t="s">
        <v>621</v>
      </c>
    </row>
    <row r="9" spans="1:4">
      <c r="A9" s="4" t="s">
        <v>70</v>
      </c>
      <c r="B9" s="5" t="n">
        <v>0</v>
      </c>
      <c r="C9" s="5" t="n">
        <v>0</v>
      </c>
      <c r="D9" s="5" t="n">
        <v>0</v>
      </c>
    </row>
    <row r="10" spans="1:4">
      <c r="A10" s="4" t="s">
        <v>614</v>
      </c>
    </row>
    <row r="11" spans="1:4">
      <c r="A11" s="3" t="s">
        <v>621</v>
      </c>
    </row>
    <row r="12" spans="1:4">
      <c r="A12" s="4" t="s">
        <v>70</v>
      </c>
      <c r="B12" s="5" t="n">
        <v>6239675</v>
      </c>
      <c r="C12" s="5" t="n">
        <v>5788042</v>
      </c>
      <c r="D12" s="5" t="n">
        <v>5458966</v>
      </c>
    </row>
    <row r="13" spans="1:4">
      <c r="A13" s="4" t="s">
        <v>625</v>
      </c>
    </row>
    <row r="14" spans="1:4">
      <c r="A14" s="3" t="s">
        <v>621</v>
      </c>
    </row>
    <row r="15" spans="1:4">
      <c r="A15" s="4" t="s">
        <v>70</v>
      </c>
      <c r="B15" s="5" t="n">
        <v>6126372</v>
      </c>
      <c r="C15" s="5" t="n">
        <v>5680104</v>
      </c>
      <c r="D15" s="5" t="n">
        <v>5265893</v>
      </c>
    </row>
    <row r="16" spans="1:4">
      <c r="A16" s="4" t="s">
        <v>626</v>
      </c>
    </row>
    <row r="17" spans="1:4">
      <c r="A17" s="3" t="s">
        <v>621</v>
      </c>
    </row>
    <row r="18" spans="1:4">
      <c r="A18" s="4" t="s">
        <v>70</v>
      </c>
      <c r="B18" s="5" t="n">
        <v>74262</v>
      </c>
      <c r="C18" s="5" t="n">
        <v>71585</v>
      </c>
      <c r="D18" s="5" t="n">
        <v>134327</v>
      </c>
    </row>
    <row r="19" spans="1:4">
      <c r="A19" s="4" t="s">
        <v>627</v>
      </c>
    </row>
    <row r="20" spans="1:4">
      <c r="A20" s="3" t="s">
        <v>621</v>
      </c>
    </row>
    <row r="21" spans="1:4">
      <c r="A21" s="4" t="s">
        <v>70</v>
      </c>
      <c r="B21" s="5" t="n">
        <v>37088</v>
      </c>
      <c r="C21" s="5" t="n">
        <v>32076</v>
      </c>
      <c r="D21" s="5" t="n">
        <v>51703</v>
      </c>
    </row>
    <row r="22" spans="1:4">
      <c r="A22" s="4" t="s">
        <v>628</v>
      </c>
    </row>
    <row r="23" spans="1:4">
      <c r="A23" s="3" t="s">
        <v>621</v>
      </c>
    </row>
    <row r="24" spans="1:4">
      <c r="A24" s="4" t="s">
        <v>70</v>
      </c>
      <c r="B24" s="5" t="n">
        <v>1953</v>
      </c>
      <c r="C24" s="5" t="n">
        <v>4277</v>
      </c>
      <c r="D24" s="5" t="n">
        <v>7043</v>
      </c>
    </row>
    <row r="25" spans="1:4">
      <c r="A25" s="4" t="s">
        <v>561</v>
      </c>
    </row>
    <row r="26" spans="1:4">
      <c r="A26" s="3" t="s">
        <v>621</v>
      </c>
    </row>
    <row r="27" spans="1:4">
      <c r="A27" s="4" t="s">
        <v>70</v>
      </c>
      <c r="B27" s="5" t="n">
        <v>3265291</v>
      </c>
      <c r="C27" s="5" t="n">
        <v>3057455</v>
      </c>
      <c r="D27" s="5" t="n">
        <v>2697142</v>
      </c>
    </row>
    <row r="28" spans="1:4">
      <c r="A28" s="4" t="s">
        <v>629</v>
      </c>
    </row>
    <row r="29" spans="1:4">
      <c r="A29" s="3" t="s">
        <v>621</v>
      </c>
    </row>
    <row r="30" spans="1:4">
      <c r="A30" s="4" t="s">
        <v>70</v>
      </c>
      <c r="B30" s="5" t="n">
        <v>3203811</v>
      </c>
      <c r="C30" s="5" t="n">
        <v>2995180</v>
      </c>
      <c r="D30" s="5" t="n">
        <v>2585545</v>
      </c>
    </row>
    <row r="31" spans="1:4">
      <c r="A31" s="4" t="s">
        <v>630</v>
      </c>
    </row>
    <row r="32" spans="1:4">
      <c r="A32" s="3" t="s">
        <v>621</v>
      </c>
    </row>
    <row r="33" spans="1:4">
      <c r="A33" s="4" t="s">
        <v>70</v>
      </c>
      <c r="B33" s="5" t="n">
        <v>39980</v>
      </c>
      <c r="C33" s="5" t="n">
        <v>46097</v>
      </c>
      <c r="D33" s="5" t="n">
        <v>86878</v>
      </c>
    </row>
    <row r="34" spans="1:4">
      <c r="A34" s="4" t="s">
        <v>631</v>
      </c>
    </row>
    <row r="35" spans="1:4">
      <c r="A35" s="3" t="s">
        <v>621</v>
      </c>
    </row>
    <row r="36" spans="1:4">
      <c r="A36" s="4" t="s">
        <v>70</v>
      </c>
      <c r="B36" s="5" t="n">
        <v>19710</v>
      </c>
      <c r="C36" s="5" t="n">
        <v>12220</v>
      </c>
      <c r="D36" s="5" t="n">
        <v>21848</v>
      </c>
    </row>
    <row r="37" spans="1:4">
      <c r="A37" s="4" t="s">
        <v>632</v>
      </c>
    </row>
    <row r="38" spans="1:4">
      <c r="A38" s="3" t="s">
        <v>621</v>
      </c>
    </row>
    <row r="39" spans="1:4">
      <c r="A39" s="4" t="s">
        <v>70</v>
      </c>
      <c r="B39" s="5" t="n">
        <v>1790</v>
      </c>
      <c r="C39" s="5" t="n">
        <v>3958</v>
      </c>
      <c r="D39" s="5" t="n">
        <v>2871</v>
      </c>
    </row>
    <row r="40" spans="1:4">
      <c r="A40" s="4" t="s">
        <v>562</v>
      </c>
    </row>
    <row r="41" spans="1:4">
      <c r="A41" s="3" t="s">
        <v>621</v>
      </c>
    </row>
    <row r="42" spans="1:4">
      <c r="A42" s="4" t="s">
        <v>70</v>
      </c>
      <c r="B42" s="5" t="n">
        <v>2311874</v>
      </c>
      <c r="C42" s="5" t="n">
        <v>2164448</v>
      </c>
      <c r="D42" s="5" t="n">
        <v>2047465</v>
      </c>
    </row>
    <row r="43" spans="1:4">
      <c r="A43" s="4" t="s">
        <v>633</v>
      </c>
    </row>
    <row r="44" spans="1:4">
      <c r="A44" s="3" t="s">
        <v>621</v>
      </c>
    </row>
    <row r="45" spans="1:4">
      <c r="A45" s="4" t="s">
        <v>70</v>
      </c>
      <c r="B45" s="5" t="n">
        <v>2265279</v>
      </c>
      <c r="C45" s="5" t="n">
        <v>2119933</v>
      </c>
      <c r="D45" s="5" t="n">
        <v>1973887</v>
      </c>
    </row>
    <row r="46" spans="1:4">
      <c r="A46" s="4" t="s">
        <v>634</v>
      </c>
    </row>
    <row r="47" spans="1:4">
      <c r="A47" s="3" t="s">
        <v>621</v>
      </c>
    </row>
    <row r="48" spans="1:4">
      <c r="A48" s="4" t="s">
        <v>70</v>
      </c>
      <c r="B48" s="5" t="n">
        <v>30302</v>
      </c>
      <c r="C48" s="5" t="n">
        <v>24695</v>
      </c>
      <c r="D48" s="5" t="n">
        <v>44317</v>
      </c>
    </row>
    <row r="49" spans="1:4">
      <c r="A49" s="4" t="s">
        <v>635</v>
      </c>
    </row>
    <row r="50" spans="1:4">
      <c r="A50" s="3" t="s">
        <v>621</v>
      </c>
    </row>
    <row r="51" spans="1:4">
      <c r="A51" s="4" t="s">
        <v>70</v>
      </c>
      <c r="B51" s="5" t="n">
        <v>16293</v>
      </c>
      <c r="C51" s="5" t="n">
        <v>19682</v>
      </c>
      <c r="D51" s="5" t="n">
        <v>26832</v>
      </c>
    </row>
    <row r="52" spans="1:4">
      <c r="A52" s="4" t="s">
        <v>636</v>
      </c>
    </row>
    <row r="53" spans="1:4">
      <c r="A53" s="3" t="s">
        <v>621</v>
      </c>
    </row>
    <row r="54" spans="1:4">
      <c r="A54" s="4" t="s">
        <v>70</v>
      </c>
      <c r="C54" s="5" t="n">
        <v>138</v>
      </c>
      <c r="D54" s="5" t="n">
        <v>2429</v>
      </c>
    </row>
    <row r="55" spans="1:4">
      <c r="A55" s="4" t="s">
        <v>564</v>
      </c>
    </row>
    <row r="56" spans="1:4">
      <c r="A56" s="3" t="s">
        <v>621</v>
      </c>
    </row>
    <row r="57" spans="1:4">
      <c r="A57" s="4" t="s">
        <v>70</v>
      </c>
      <c r="B57" s="5" t="n">
        <v>475333</v>
      </c>
      <c r="C57" s="5" t="n">
        <v>367460</v>
      </c>
      <c r="D57" s="5" t="n">
        <v>470061</v>
      </c>
    </row>
    <row r="58" spans="1:4">
      <c r="A58" s="4" t="s">
        <v>637</v>
      </c>
    </row>
    <row r="59" spans="1:4">
      <c r="A59" s="3" t="s">
        <v>621</v>
      </c>
    </row>
    <row r="60" spans="1:4">
      <c r="A60" s="4" t="s">
        <v>70</v>
      </c>
      <c r="B60" s="5" t="n">
        <v>470459</v>
      </c>
      <c r="C60" s="5" t="n">
        <v>366695</v>
      </c>
      <c r="D60" s="5" t="n">
        <v>462628</v>
      </c>
    </row>
    <row r="61" spans="1:4">
      <c r="A61" s="4" t="s">
        <v>638</v>
      </c>
    </row>
    <row r="62" spans="1:4">
      <c r="A62" s="3" t="s">
        <v>621</v>
      </c>
    </row>
    <row r="63" spans="1:4">
      <c r="A63" s="4" t="s">
        <v>70</v>
      </c>
      <c r="B63" s="5" t="n">
        <v>3789</v>
      </c>
      <c r="C63" s="5" t="n">
        <v>765</v>
      </c>
      <c r="D63" s="5" t="n">
        <v>2854</v>
      </c>
    </row>
    <row r="64" spans="1:4">
      <c r="A64" s="4" t="s">
        <v>639</v>
      </c>
    </row>
    <row r="65" spans="1:4">
      <c r="A65" s="3" t="s">
        <v>621</v>
      </c>
    </row>
    <row r="66" spans="1:4">
      <c r="A66" s="4" t="s">
        <v>70</v>
      </c>
      <c r="B66" s="5" t="n">
        <v>1085</v>
      </c>
      <c r="D66" s="5" t="n">
        <v>3023</v>
      </c>
    </row>
    <row r="67" spans="1:4">
      <c r="A67" s="4" t="s">
        <v>640</v>
      </c>
    </row>
    <row r="68" spans="1:4">
      <c r="A68" s="3" t="s">
        <v>621</v>
      </c>
    </row>
    <row r="69" spans="1:4">
      <c r="A69" s="4" t="s">
        <v>70</v>
      </c>
      <c r="D69" s="5" t="n">
        <v>1556</v>
      </c>
    </row>
    <row r="70" spans="1:4">
      <c r="A70" s="4" t="s">
        <v>570</v>
      </c>
    </row>
    <row r="71" spans="1:4">
      <c r="A71" s="3" t="s">
        <v>621</v>
      </c>
    </row>
    <row r="72" spans="1:4">
      <c r="A72" s="4" t="s">
        <v>70</v>
      </c>
      <c r="B72" s="5" t="n">
        <v>187177</v>
      </c>
      <c r="C72" s="5" t="n">
        <v>198679</v>
      </c>
      <c r="D72" s="5" t="n">
        <v>244298</v>
      </c>
    </row>
    <row r="73" spans="1:4">
      <c r="A73" s="4" t="s">
        <v>641</v>
      </c>
    </row>
    <row r="74" spans="1:4">
      <c r="A74" s="3" t="s">
        <v>621</v>
      </c>
    </row>
    <row r="75" spans="1:4">
      <c r="A75" s="4" t="s">
        <v>70</v>
      </c>
      <c r="B75" s="5" t="n">
        <v>186823</v>
      </c>
      <c r="C75" s="5" t="n">
        <v>198296</v>
      </c>
      <c r="D75" s="5" t="n">
        <v>243833</v>
      </c>
    </row>
    <row r="76" spans="1:4">
      <c r="A76" s="4" t="s">
        <v>642</v>
      </c>
    </row>
    <row r="77" spans="1:4">
      <c r="A77" s="3" t="s">
        <v>621</v>
      </c>
    </row>
    <row r="78" spans="1:4">
      <c r="A78" s="4" t="s">
        <v>70</v>
      </c>
      <c r="B78" s="5" t="n">
        <v>191</v>
      </c>
      <c r="C78" s="5" t="n">
        <v>28</v>
      </c>
      <c r="D78" s="5" t="n">
        <v>278</v>
      </c>
    </row>
    <row r="79" spans="1:4">
      <c r="A79" s="4" t="s">
        <v>643</v>
      </c>
    </row>
    <row r="80" spans="1:4">
      <c r="A80" s="3" t="s">
        <v>621</v>
      </c>
    </row>
    <row r="81" spans="1:4">
      <c r="A81" s="4" t="s">
        <v>70</v>
      </c>
      <c r="C81" s="5" t="n">
        <v>174</v>
      </c>
    </row>
    <row r="82" spans="1:4">
      <c r="A82" s="4" t="s">
        <v>644</v>
      </c>
    </row>
    <row r="83" spans="1:4">
      <c r="A83" s="3" t="s">
        <v>621</v>
      </c>
    </row>
    <row r="84" spans="1:4">
      <c r="A84" s="4" t="s">
        <v>70</v>
      </c>
      <c r="B84" s="5" t="n">
        <v>163</v>
      </c>
      <c r="C84" s="5" t="n">
        <v>181</v>
      </c>
      <c r="D84" s="5" t="n">
        <v>187</v>
      </c>
    </row>
    <row r="85" spans="1:4">
      <c r="A85" s="4" t="s">
        <v>645</v>
      </c>
    </row>
    <row r="86" spans="1:4">
      <c r="A86" s="3" t="s">
        <v>621</v>
      </c>
    </row>
    <row r="87" spans="1:4">
      <c r="A87" s="4" t="s">
        <v>70</v>
      </c>
      <c r="B87" s="5" t="n">
        <v>5156880</v>
      </c>
      <c r="C87" s="5" t="n">
        <v>4933988</v>
      </c>
      <c r="D87" s="5" t="n">
        <v>4564624</v>
      </c>
    </row>
    <row r="88" spans="1:4">
      <c r="A88" s="4" t="s">
        <v>646</v>
      </c>
    </row>
    <row r="89" spans="1:4">
      <c r="A89" s="3" t="s">
        <v>621</v>
      </c>
    </row>
    <row r="90" spans="1:4">
      <c r="A90" s="4" t="s">
        <v>70</v>
      </c>
      <c r="B90" s="5" t="n">
        <v>5123057</v>
      </c>
      <c r="C90" s="5" t="n">
        <v>4889617</v>
      </c>
      <c r="D90" s="5" t="n">
        <v>4519110</v>
      </c>
    </row>
    <row r="91" spans="1:4">
      <c r="A91" s="4" t="s">
        <v>647</v>
      </c>
    </row>
    <row r="92" spans="1:4">
      <c r="A92" s="3" t="s">
        <v>621</v>
      </c>
    </row>
    <row r="93" spans="1:4">
      <c r="A93" s="4" t="s">
        <v>70</v>
      </c>
      <c r="B93" s="5" t="n">
        <v>33823</v>
      </c>
      <c r="C93" s="5" t="n">
        <v>44371</v>
      </c>
      <c r="D93" s="5" t="n">
        <v>45514</v>
      </c>
    </row>
    <row r="94" spans="1:4">
      <c r="A94" s="4" t="s">
        <v>566</v>
      </c>
    </row>
    <row r="95" spans="1:4">
      <c r="A95" s="3" t="s">
        <v>621</v>
      </c>
    </row>
    <row r="96" spans="1:4">
      <c r="A96" s="4" t="s">
        <v>70</v>
      </c>
      <c r="B96" s="5" t="n">
        <v>3687660</v>
      </c>
      <c r="C96" s="5" t="n">
        <v>3532427</v>
      </c>
      <c r="D96" s="5" t="n">
        <v>3338021</v>
      </c>
    </row>
    <row r="97" spans="1:4">
      <c r="A97" s="4" t="s">
        <v>648</v>
      </c>
    </row>
    <row r="98" spans="1:4">
      <c r="A98" s="3" t="s">
        <v>621</v>
      </c>
    </row>
    <row r="99" spans="1:4">
      <c r="A99" s="4" t="s">
        <v>70</v>
      </c>
      <c r="B99" s="5" t="n">
        <v>3673122</v>
      </c>
      <c r="C99" s="5" t="n">
        <v>3507756</v>
      </c>
      <c r="D99" s="5" t="n">
        <v>3311676</v>
      </c>
    </row>
    <row r="100" spans="1:4">
      <c r="A100" s="4" t="s">
        <v>649</v>
      </c>
    </row>
    <row r="101" spans="1:4">
      <c r="A101" s="3" t="s">
        <v>621</v>
      </c>
    </row>
    <row r="102" spans="1:4">
      <c r="A102" s="4" t="s">
        <v>70</v>
      </c>
      <c r="B102" s="5" t="n">
        <v>14538</v>
      </c>
      <c r="C102" s="5" t="n">
        <v>24671</v>
      </c>
      <c r="D102" s="5" t="n">
        <v>26345</v>
      </c>
    </row>
    <row r="103" spans="1:4">
      <c r="A103" s="4" t="s">
        <v>569</v>
      </c>
    </row>
    <row r="104" spans="1:4">
      <c r="A104" s="3" t="s">
        <v>621</v>
      </c>
    </row>
    <row r="105" spans="1:4">
      <c r="A105" s="4" t="s">
        <v>70</v>
      </c>
      <c r="B105" s="5" t="n">
        <v>1469220</v>
      </c>
      <c r="C105" s="5" t="n">
        <v>1401561</v>
      </c>
      <c r="D105" s="5" t="n">
        <v>1226603</v>
      </c>
    </row>
    <row r="106" spans="1:4">
      <c r="A106" s="4" t="s">
        <v>650</v>
      </c>
    </row>
    <row r="107" spans="1:4">
      <c r="A107" s="3" t="s">
        <v>621</v>
      </c>
    </row>
    <row r="108" spans="1:4">
      <c r="A108" s="4" t="s">
        <v>70</v>
      </c>
      <c r="B108" s="5" t="n">
        <v>231969</v>
      </c>
      <c r="C108" s="5" t="n">
        <v>238898</v>
      </c>
      <c r="D108" s="5" t="n">
        <v>191098</v>
      </c>
    </row>
    <row r="109" spans="1:4">
      <c r="A109" s="4" t="s">
        <v>651</v>
      </c>
    </row>
    <row r="110" spans="1:4">
      <c r="A110" s="3" t="s">
        <v>621</v>
      </c>
    </row>
    <row r="111" spans="1:4">
      <c r="A111" s="4" t="s">
        <v>70</v>
      </c>
      <c r="B111" s="5" t="n">
        <v>228882</v>
      </c>
      <c r="C111" s="5" t="n">
        <v>236207</v>
      </c>
      <c r="D111" s="5" t="n">
        <v>187856</v>
      </c>
    </row>
    <row r="112" spans="1:4">
      <c r="A112" s="4" t="s">
        <v>652</v>
      </c>
    </row>
    <row r="113" spans="1:4">
      <c r="A113" s="3" t="s">
        <v>621</v>
      </c>
    </row>
    <row r="114" spans="1:4">
      <c r="A114" s="4" t="s">
        <v>70</v>
      </c>
      <c r="B114" s="5" t="n">
        <v>3087</v>
      </c>
      <c r="C114" s="5" t="n">
        <v>2691</v>
      </c>
      <c r="D114" s="5" t="n">
        <v>3242</v>
      </c>
    </row>
    <row r="115" spans="1:4">
      <c r="A115" s="4" t="s">
        <v>653</v>
      </c>
    </row>
    <row r="116" spans="1:4">
      <c r="A116" s="3" t="s">
        <v>621</v>
      </c>
    </row>
    <row r="117" spans="1:4">
      <c r="A117" s="4" t="s">
        <v>70</v>
      </c>
      <c r="D117" s="5" t="n">
        <v>680797</v>
      </c>
    </row>
    <row r="118" spans="1:4">
      <c r="A118" s="4" t="s">
        <v>654</v>
      </c>
    </row>
    <row r="119" spans="1:4">
      <c r="A119" s="3" t="s">
        <v>621</v>
      </c>
    </row>
    <row r="120" spans="1:4">
      <c r="A120" s="4" t="s">
        <v>70</v>
      </c>
      <c r="D120" s="5" t="n">
        <v>669441</v>
      </c>
    </row>
    <row r="121" spans="1:4">
      <c r="A121" s="4" t="s">
        <v>655</v>
      </c>
    </row>
    <row r="122" spans="1:4">
      <c r="A122" s="3" t="s">
        <v>621</v>
      </c>
    </row>
    <row r="123" spans="1:4">
      <c r="A123" s="4" t="s">
        <v>70</v>
      </c>
      <c r="D123" s="5" t="n">
        <v>11356</v>
      </c>
    </row>
    <row r="124" spans="1:4">
      <c r="A124" s="4" t="s">
        <v>656</v>
      </c>
    </row>
    <row r="125" spans="1:4">
      <c r="A125" s="3" t="s">
        <v>621</v>
      </c>
    </row>
    <row r="126" spans="1:4">
      <c r="A126" s="4" t="s">
        <v>70</v>
      </c>
      <c r="B126" s="5" t="n">
        <v>902011</v>
      </c>
      <c r="C126" s="5" t="n">
        <v>807957</v>
      </c>
    </row>
    <row r="127" spans="1:4">
      <c r="A127" s="4" t="s">
        <v>657</v>
      </c>
    </row>
    <row r="128" spans="1:4">
      <c r="A128" s="3" t="s">
        <v>621</v>
      </c>
    </row>
    <row r="129" spans="1:4">
      <c r="A129" s="4" t="s">
        <v>70</v>
      </c>
      <c r="B129" s="5" t="n">
        <v>889611</v>
      </c>
      <c r="C129" s="5" t="n">
        <v>794692</v>
      </c>
    </row>
    <row r="130" spans="1:4">
      <c r="A130" s="4" t="s">
        <v>658</v>
      </c>
    </row>
    <row r="131" spans="1:4">
      <c r="A131" s="3" t="s">
        <v>621</v>
      </c>
    </row>
    <row r="132" spans="1:4">
      <c r="A132" s="4" t="s">
        <v>70</v>
      </c>
      <c r="B132" s="5" t="n">
        <v>12400</v>
      </c>
      <c r="C132" s="5" t="n">
        <v>13265</v>
      </c>
    </row>
    <row r="133" spans="1:4">
      <c r="A133" s="4" t="s">
        <v>659</v>
      </c>
    </row>
    <row r="134" spans="1:4">
      <c r="A134" s="3" t="s">
        <v>621</v>
      </c>
    </row>
    <row r="135" spans="1:4">
      <c r="A135" s="4" t="s">
        <v>70</v>
      </c>
      <c r="D135" s="5" t="n">
        <v>354708</v>
      </c>
    </row>
    <row r="136" spans="1:4">
      <c r="A136" s="4" t="s">
        <v>660</v>
      </c>
    </row>
    <row r="137" spans="1:4">
      <c r="A137" s="3" t="s">
        <v>621</v>
      </c>
    </row>
    <row r="138" spans="1:4">
      <c r="A138" s="4" t="s">
        <v>70</v>
      </c>
      <c r="D138" s="5" t="n">
        <v>350137</v>
      </c>
    </row>
    <row r="139" spans="1:4">
      <c r="A139" s="4" t="s">
        <v>661</v>
      </c>
    </row>
    <row r="140" spans="1:4">
      <c r="A140" s="3" t="s">
        <v>621</v>
      </c>
    </row>
    <row r="141" spans="1:4">
      <c r="A141" s="4" t="s">
        <v>70</v>
      </c>
      <c r="D141" s="6" t="n">
        <v>4571</v>
      </c>
    </row>
    <row r="142" spans="1:4">
      <c r="A142" s="4" t="s">
        <v>662</v>
      </c>
    </row>
    <row r="143" spans="1:4">
      <c r="A143" s="3" t="s">
        <v>621</v>
      </c>
    </row>
    <row r="144" spans="1:4">
      <c r="A144" s="4" t="s">
        <v>70</v>
      </c>
      <c r="B144" s="5" t="n">
        <v>335240</v>
      </c>
      <c r="C144" s="5" t="n">
        <v>354706</v>
      </c>
    </row>
    <row r="145" spans="1:4">
      <c r="A145" s="4" t="s">
        <v>663</v>
      </c>
    </row>
    <row r="146" spans="1:4">
      <c r="A146" s="3" t="s">
        <v>621</v>
      </c>
    </row>
    <row r="147" spans="1:4">
      <c r="A147" s="4" t="s">
        <v>70</v>
      </c>
      <c r="B147" s="5" t="n">
        <v>331442</v>
      </c>
      <c r="C147" s="5" t="n">
        <v>350962</v>
      </c>
    </row>
    <row r="148" spans="1:4">
      <c r="A148" s="4" t="s">
        <v>664</v>
      </c>
    </row>
    <row r="149" spans="1:4">
      <c r="A149" s="3" t="s">
        <v>621</v>
      </c>
    </row>
    <row r="150" spans="1:4">
      <c r="A150" s="4" t="s">
        <v>70</v>
      </c>
      <c r="B150" s="6" t="n">
        <v>3798</v>
      </c>
      <c r="C150" s="6" t="n">
        <v>3744</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19</v>
      </c>
      <c r="D1" s="2" t="s">
        <v>20</v>
      </c>
    </row>
    <row r="2" spans="1:4">
      <c r="A2" s="3" t="s">
        <v>666</v>
      </c>
    </row>
    <row r="3" spans="1:4">
      <c r="A3" s="4" t="s">
        <v>667</v>
      </c>
      <c r="B3" s="6" t="n">
        <v>30219</v>
      </c>
      <c r="C3" s="6" t="n">
        <v>35360</v>
      </c>
      <c r="D3" s="6" t="n">
        <v>29922</v>
      </c>
    </row>
    <row r="4" spans="1:4">
      <c r="A4" s="4" t="s">
        <v>668</v>
      </c>
      <c r="B4" s="5" t="n">
        <v>11356966</v>
      </c>
      <c r="C4" s="5" t="n">
        <v>10670049</v>
      </c>
      <c r="D4" s="5" t="n">
        <v>9969775</v>
      </c>
    </row>
    <row r="5" spans="1:4">
      <c r="A5" s="4" t="s">
        <v>669</v>
      </c>
      <c r="B5" s="5" t="n">
        <v>11387185</v>
      </c>
      <c r="C5" s="5" t="n">
        <v>10705409</v>
      </c>
      <c r="D5" s="5" t="n">
        <v>9999697</v>
      </c>
    </row>
    <row r="6" spans="1:4">
      <c r="A6" s="4" t="s">
        <v>670</v>
      </c>
      <c r="B6" s="5" t="n">
        <v>9370</v>
      </c>
      <c r="C6" s="5" t="n">
        <v>16621</v>
      </c>
      <c r="D6" s="5" t="n">
        <v>23893</v>
      </c>
    </row>
    <row r="7" spans="1:4">
      <c r="A7" s="4" t="s">
        <v>613</v>
      </c>
      <c r="B7" s="5" t="n">
        <v>11396555</v>
      </c>
      <c r="C7" s="5" t="n">
        <v>10722030</v>
      </c>
      <c r="D7" s="5" t="n">
        <v>10023590</v>
      </c>
    </row>
    <row r="8" spans="1:4">
      <c r="A8" s="4" t="s">
        <v>671</v>
      </c>
    </row>
    <row r="9" spans="1:4">
      <c r="A9" s="3" t="s">
        <v>666</v>
      </c>
    </row>
    <row r="10" spans="1:4">
      <c r="A10" s="4" t="s">
        <v>667</v>
      </c>
      <c r="B10" s="5" t="n">
        <v>20702</v>
      </c>
      <c r="C10" s="5" t="n">
        <v>25573</v>
      </c>
      <c r="D10" s="5" t="n">
        <v>20592</v>
      </c>
    </row>
    <row r="11" spans="1:4">
      <c r="A11" s="4" t="s">
        <v>672</v>
      </c>
    </row>
    <row r="12" spans="1:4">
      <c r="A12" s="3" t="s">
        <v>666</v>
      </c>
    </row>
    <row r="13" spans="1:4">
      <c r="A13" s="4" t="s">
        <v>667</v>
      </c>
      <c r="B13" s="5" t="n">
        <v>5666</v>
      </c>
      <c r="C13" s="5" t="n">
        <v>4765</v>
      </c>
      <c r="D13" s="5" t="n">
        <v>5672</v>
      </c>
    </row>
    <row r="14" spans="1:4">
      <c r="A14" s="4" t="s">
        <v>673</v>
      </c>
    </row>
    <row r="15" spans="1:4">
      <c r="A15" s="3" t="s">
        <v>666</v>
      </c>
    </row>
    <row r="16" spans="1:4">
      <c r="A16" s="4" t="s">
        <v>667</v>
      </c>
      <c r="B16" s="5" t="n">
        <v>3851</v>
      </c>
      <c r="C16" s="5" t="n">
        <v>5022</v>
      </c>
      <c r="D16" s="5" t="n">
        <v>3658</v>
      </c>
    </row>
    <row r="17" spans="1:4">
      <c r="A17" s="4" t="s">
        <v>561</v>
      </c>
    </row>
    <row r="18" spans="1:4">
      <c r="A18" s="3" t="s">
        <v>666</v>
      </c>
    </row>
    <row r="19" spans="1:4">
      <c r="A19" s="4" t="s">
        <v>667</v>
      </c>
      <c r="B19" s="5" t="n">
        <v>1862</v>
      </c>
      <c r="C19" s="5" t="n">
        <v>2766</v>
      </c>
      <c r="D19" s="5" t="n">
        <v>561</v>
      </c>
    </row>
    <row r="20" spans="1:4">
      <c r="A20" s="4" t="s">
        <v>668</v>
      </c>
      <c r="B20" s="5" t="n">
        <v>3260496</v>
      </c>
      <c r="C20" s="5" t="n">
        <v>3050731</v>
      </c>
      <c r="D20" s="5" t="n">
        <v>2693710</v>
      </c>
    </row>
    <row r="21" spans="1:4">
      <c r="A21" s="4" t="s">
        <v>669</v>
      </c>
      <c r="B21" s="5" t="n">
        <v>3262358</v>
      </c>
      <c r="C21" s="5" t="n">
        <v>3053497</v>
      </c>
      <c r="D21" s="5" t="n">
        <v>2694271</v>
      </c>
    </row>
    <row r="22" spans="1:4">
      <c r="A22" s="4" t="s">
        <v>670</v>
      </c>
      <c r="B22" s="5" t="n">
        <v>2933</v>
      </c>
      <c r="C22" s="5" t="n">
        <v>3958</v>
      </c>
      <c r="D22" s="5" t="n">
        <v>2871</v>
      </c>
    </row>
    <row r="23" spans="1:4">
      <c r="A23" s="4" t="s">
        <v>613</v>
      </c>
      <c r="B23" s="5" t="n">
        <v>3265291</v>
      </c>
      <c r="C23" s="5" t="n">
        <v>3057455</v>
      </c>
      <c r="D23" s="5" t="n">
        <v>2697142</v>
      </c>
    </row>
    <row r="24" spans="1:4">
      <c r="A24" s="4" t="s">
        <v>674</v>
      </c>
    </row>
    <row r="25" spans="1:4">
      <c r="A25" s="3" t="s">
        <v>666</v>
      </c>
    </row>
    <row r="26" spans="1:4">
      <c r="A26" s="4" t="s">
        <v>667</v>
      </c>
      <c r="B26" s="5" t="n">
        <v>1685</v>
      </c>
      <c r="C26" s="5" t="n">
        <v>198</v>
      </c>
      <c r="D26" s="5" t="n">
        <v>262</v>
      </c>
    </row>
    <row r="27" spans="1:4">
      <c r="A27" s="4" t="s">
        <v>675</v>
      </c>
    </row>
    <row r="28" spans="1:4">
      <c r="A28" s="3" t="s">
        <v>666</v>
      </c>
    </row>
    <row r="29" spans="1:4">
      <c r="A29" s="4" t="s">
        <v>667</v>
      </c>
      <c r="C29" s="5" t="n">
        <v>72</v>
      </c>
      <c r="D29" s="5" t="n">
        <v>299</v>
      </c>
    </row>
    <row r="30" spans="1:4">
      <c r="A30" s="4" t="s">
        <v>676</v>
      </c>
    </row>
    <row r="31" spans="1:4">
      <c r="A31" s="3" t="s">
        <v>666</v>
      </c>
    </row>
    <row r="32" spans="1:4">
      <c r="A32" s="4" t="s">
        <v>667</v>
      </c>
      <c r="B32" s="5" t="n">
        <v>177</v>
      </c>
      <c r="C32" s="5" t="n">
        <v>2496</v>
      </c>
    </row>
    <row r="33" spans="1:4">
      <c r="A33" s="4" t="s">
        <v>562</v>
      </c>
    </row>
    <row r="34" spans="1:4">
      <c r="A34" s="3" t="s">
        <v>666</v>
      </c>
    </row>
    <row r="35" spans="1:4">
      <c r="A35" s="4" t="s">
        <v>667</v>
      </c>
      <c r="B35" s="5" t="n">
        <v>475</v>
      </c>
      <c r="C35" s="5" t="n">
        <v>351</v>
      </c>
      <c r="D35" s="5" t="n">
        <v>530</v>
      </c>
    </row>
    <row r="36" spans="1:4">
      <c r="A36" s="4" t="s">
        <v>668</v>
      </c>
      <c r="B36" s="5" t="n">
        <v>2311399</v>
      </c>
      <c r="C36" s="5" t="n">
        <v>2163959</v>
      </c>
      <c r="D36" s="5" t="n">
        <v>2044506</v>
      </c>
    </row>
    <row r="37" spans="1:4">
      <c r="A37" s="4" t="s">
        <v>669</v>
      </c>
      <c r="B37" s="5" t="n">
        <v>2311874</v>
      </c>
      <c r="C37" s="5" t="n">
        <v>2164310</v>
      </c>
      <c r="D37" s="5" t="n">
        <v>2045036</v>
      </c>
    </row>
    <row r="38" spans="1:4">
      <c r="A38" s="4" t="s">
        <v>670</v>
      </c>
      <c r="C38" s="5" t="n">
        <v>138</v>
      </c>
      <c r="D38" s="5" t="n">
        <v>2429</v>
      </c>
    </row>
    <row r="39" spans="1:4">
      <c r="A39" s="4" t="s">
        <v>613</v>
      </c>
      <c r="B39" s="5" t="n">
        <v>2311874</v>
      </c>
      <c r="C39" s="5" t="n">
        <v>2164448</v>
      </c>
      <c r="D39" s="5" t="n">
        <v>2047465</v>
      </c>
    </row>
    <row r="40" spans="1:4">
      <c r="A40" s="4" t="s">
        <v>677</v>
      </c>
    </row>
    <row r="41" spans="1:4">
      <c r="A41" s="3" t="s">
        <v>666</v>
      </c>
    </row>
    <row r="42" spans="1:4">
      <c r="A42" s="4" t="s">
        <v>667</v>
      </c>
      <c r="B42" s="5" t="n">
        <v>475</v>
      </c>
      <c r="D42" s="5" t="n">
        <v>530</v>
      </c>
    </row>
    <row r="43" spans="1:4">
      <c r="A43" s="4" t="s">
        <v>678</v>
      </c>
    </row>
    <row r="44" spans="1:4">
      <c r="A44" s="3" t="s">
        <v>666</v>
      </c>
    </row>
    <row r="45" spans="1:4">
      <c r="A45" s="4" t="s">
        <v>667</v>
      </c>
      <c r="C45" s="5" t="n">
        <v>190</v>
      </c>
    </row>
    <row r="46" spans="1:4">
      <c r="A46" s="4" t="s">
        <v>679</v>
      </c>
    </row>
    <row r="47" spans="1:4">
      <c r="A47" s="3" t="s">
        <v>666</v>
      </c>
    </row>
    <row r="48" spans="1:4">
      <c r="A48" s="4" t="s">
        <v>667</v>
      </c>
      <c r="C48" s="5" t="n">
        <v>161</v>
      </c>
    </row>
    <row r="49" spans="1:4">
      <c r="A49" s="4" t="s">
        <v>564</v>
      </c>
    </row>
    <row r="50" spans="1:4">
      <c r="A50" s="3" t="s">
        <v>666</v>
      </c>
    </row>
    <row r="51" spans="1:4">
      <c r="A51" s="4" t="s">
        <v>667</v>
      </c>
      <c r="B51" s="5" t="n">
        <v>251</v>
      </c>
    </row>
    <row r="52" spans="1:4">
      <c r="A52" s="4" t="s">
        <v>668</v>
      </c>
      <c r="B52" s="5" t="n">
        <v>475082</v>
      </c>
      <c r="C52" s="5" t="n">
        <v>367460</v>
      </c>
      <c r="D52" s="5" t="n">
        <v>468505</v>
      </c>
    </row>
    <row r="53" spans="1:4">
      <c r="A53" s="4" t="s">
        <v>669</v>
      </c>
      <c r="B53" s="5" t="n">
        <v>475333</v>
      </c>
      <c r="C53" s="5" t="n">
        <v>367460</v>
      </c>
      <c r="D53" s="5" t="n">
        <v>468505</v>
      </c>
    </row>
    <row r="54" spans="1:4">
      <c r="A54" s="4" t="s">
        <v>670</v>
      </c>
      <c r="D54" s="5" t="n">
        <v>1556</v>
      </c>
    </row>
    <row r="55" spans="1:4">
      <c r="A55" s="4" t="s">
        <v>613</v>
      </c>
      <c r="B55" s="5" t="n">
        <v>475333</v>
      </c>
      <c r="C55" s="5" t="n">
        <v>367460</v>
      </c>
      <c r="D55" s="5" t="n">
        <v>470061</v>
      </c>
    </row>
    <row r="56" spans="1:4">
      <c r="A56" s="4" t="s">
        <v>680</v>
      </c>
    </row>
    <row r="57" spans="1:4">
      <c r="A57" s="3" t="s">
        <v>666</v>
      </c>
    </row>
    <row r="58" spans="1:4">
      <c r="A58" s="4" t="s">
        <v>667</v>
      </c>
      <c r="B58" s="5" t="n">
        <v>251</v>
      </c>
    </row>
    <row r="59" spans="1:4">
      <c r="A59" s="4" t="s">
        <v>570</v>
      </c>
    </row>
    <row r="60" spans="1:4">
      <c r="A60" s="3" t="s">
        <v>666</v>
      </c>
    </row>
    <row r="61" spans="1:4">
      <c r="A61" s="4" t="s">
        <v>667</v>
      </c>
      <c r="B61" s="5" t="n">
        <v>82</v>
      </c>
      <c r="C61" s="5" t="n">
        <v>215</v>
      </c>
      <c r="D61" s="5" t="n">
        <v>165</v>
      </c>
    </row>
    <row r="62" spans="1:4">
      <c r="A62" s="4" t="s">
        <v>668</v>
      </c>
      <c r="B62" s="5" t="n">
        <v>186932</v>
      </c>
      <c r="C62" s="5" t="n">
        <v>198283</v>
      </c>
      <c r="D62" s="5" t="n">
        <v>243946</v>
      </c>
    </row>
    <row r="63" spans="1:4">
      <c r="A63" s="4" t="s">
        <v>669</v>
      </c>
      <c r="B63" s="5" t="n">
        <v>187014</v>
      </c>
      <c r="C63" s="5" t="n">
        <v>198498</v>
      </c>
      <c r="D63" s="5" t="n">
        <v>244111</v>
      </c>
    </row>
    <row r="64" spans="1:4">
      <c r="A64" s="4" t="s">
        <v>670</v>
      </c>
      <c r="B64" s="5" t="n">
        <v>163</v>
      </c>
      <c r="C64" s="5" t="n">
        <v>181</v>
      </c>
      <c r="D64" s="5" t="n">
        <v>187</v>
      </c>
    </row>
    <row r="65" spans="1:4">
      <c r="A65" s="4" t="s">
        <v>613</v>
      </c>
      <c r="B65" s="5" t="n">
        <v>187177</v>
      </c>
      <c r="C65" s="5" t="n">
        <v>198679</v>
      </c>
      <c r="D65" s="5" t="n">
        <v>244298</v>
      </c>
    </row>
    <row r="66" spans="1:4">
      <c r="A66" s="4" t="s">
        <v>681</v>
      </c>
    </row>
    <row r="67" spans="1:4">
      <c r="A67" s="3" t="s">
        <v>666</v>
      </c>
    </row>
    <row r="68" spans="1:4">
      <c r="A68" s="4" t="s">
        <v>667</v>
      </c>
      <c r="C68" s="5" t="n">
        <v>41</v>
      </c>
      <c r="D68" s="5" t="n">
        <v>165</v>
      </c>
    </row>
    <row r="69" spans="1:4">
      <c r="A69" s="4" t="s">
        <v>682</v>
      </c>
    </row>
    <row r="70" spans="1:4">
      <c r="A70" s="3" t="s">
        <v>666</v>
      </c>
    </row>
    <row r="71" spans="1:4">
      <c r="A71" s="4" t="s">
        <v>667</v>
      </c>
      <c r="B71" s="5" t="n">
        <v>82</v>
      </c>
    </row>
    <row r="72" spans="1:4">
      <c r="A72" s="4" t="s">
        <v>683</v>
      </c>
    </row>
    <row r="73" spans="1:4">
      <c r="A73" s="3" t="s">
        <v>666</v>
      </c>
    </row>
    <row r="74" spans="1:4">
      <c r="A74" s="4" t="s">
        <v>667</v>
      </c>
      <c r="C74" s="5" t="n">
        <v>174</v>
      </c>
    </row>
    <row r="75" spans="1:4">
      <c r="A75" s="4" t="s">
        <v>566</v>
      </c>
    </row>
    <row r="76" spans="1:4">
      <c r="A76" s="3" t="s">
        <v>666</v>
      </c>
    </row>
    <row r="77" spans="1:4">
      <c r="A77" s="4" t="s">
        <v>667</v>
      </c>
      <c r="B77" s="5" t="n">
        <v>8262</v>
      </c>
      <c r="C77" s="5" t="n">
        <v>12327</v>
      </c>
      <c r="D77" s="5" t="n">
        <v>9495</v>
      </c>
    </row>
    <row r="78" spans="1:4">
      <c r="A78" s="4" t="s">
        <v>668</v>
      </c>
      <c r="B78" s="5" t="n">
        <v>3673124</v>
      </c>
      <c r="C78" s="5" t="n">
        <v>3507756</v>
      </c>
      <c r="D78" s="5" t="n">
        <v>3311676</v>
      </c>
    </row>
    <row r="79" spans="1:4">
      <c r="A79" s="4" t="s">
        <v>669</v>
      </c>
      <c r="B79" s="5" t="n">
        <v>3681386</v>
      </c>
      <c r="C79" s="5" t="n">
        <v>3520083</v>
      </c>
      <c r="D79" s="5" t="n">
        <v>3321171</v>
      </c>
    </row>
    <row r="80" spans="1:4">
      <c r="A80" s="4" t="s">
        <v>670</v>
      </c>
      <c r="B80" s="5" t="n">
        <v>6274</v>
      </c>
      <c r="C80" s="5" t="n">
        <v>12344</v>
      </c>
      <c r="D80" s="5" t="n">
        <v>16850</v>
      </c>
    </row>
    <row r="81" spans="1:4">
      <c r="A81" s="4" t="s">
        <v>613</v>
      </c>
      <c r="B81" s="5" t="n">
        <v>3687660</v>
      </c>
      <c r="C81" s="5" t="n">
        <v>3532427</v>
      </c>
      <c r="D81" s="5" t="n">
        <v>3338021</v>
      </c>
    </row>
    <row r="82" spans="1:4">
      <c r="A82" s="4" t="s">
        <v>684</v>
      </c>
    </row>
    <row r="83" spans="1:4">
      <c r="A83" s="3" t="s">
        <v>666</v>
      </c>
    </row>
    <row r="84" spans="1:4">
      <c r="A84" s="4" t="s">
        <v>667</v>
      </c>
      <c r="B84" s="5" t="n">
        <v>4436</v>
      </c>
      <c r="C84" s="5" t="n">
        <v>10143</v>
      </c>
      <c r="D84" s="5" t="n">
        <v>5468</v>
      </c>
    </row>
    <row r="85" spans="1:4">
      <c r="A85" s="4" t="s">
        <v>685</v>
      </c>
    </row>
    <row r="86" spans="1:4">
      <c r="A86" s="3" t="s">
        <v>666</v>
      </c>
    </row>
    <row r="87" spans="1:4">
      <c r="A87" s="4" t="s">
        <v>667</v>
      </c>
      <c r="B87" s="5" t="n">
        <v>2188</v>
      </c>
      <c r="C87" s="5" t="n">
        <v>1447</v>
      </c>
      <c r="D87" s="5" t="n">
        <v>2153</v>
      </c>
    </row>
    <row r="88" spans="1:4">
      <c r="A88" s="4" t="s">
        <v>686</v>
      </c>
    </row>
    <row r="89" spans="1:4">
      <c r="A89" s="3" t="s">
        <v>666</v>
      </c>
    </row>
    <row r="90" spans="1:4">
      <c r="A90" s="4" t="s">
        <v>667</v>
      </c>
      <c r="B90" s="5" t="n">
        <v>1638</v>
      </c>
      <c r="C90" s="5" t="n">
        <v>737</v>
      </c>
      <c r="D90" s="5" t="n">
        <v>1874</v>
      </c>
    </row>
    <row r="91" spans="1:4">
      <c r="A91" s="4" t="s">
        <v>569</v>
      </c>
    </row>
    <row r="92" spans="1:4">
      <c r="A92" s="3" t="s">
        <v>666</v>
      </c>
    </row>
    <row r="93" spans="1:4">
      <c r="A93" s="4" t="s">
        <v>667</v>
      </c>
      <c r="B93" s="5" t="n">
        <v>19287</v>
      </c>
      <c r="C93" s="5" t="n">
        <v>19701</v>
      </c>
      <c r="D93" s="5" t="n">
        <v>19171</v>
      </c>
    </row>
    <row r="94" spans="1:4">
      <c r="A94" s="4" t="s">
        <v>668</v>
      </c>
      <c r="B94" s="5" t="n">
        <v>1449933</v>
      </c>
      <c r="C94" s="5" t="n">
        <v>1381860</v>
      </c>
      <c r="D94" s="5" t="n">
        <v>1207432</v>
      </c>
    </row>
    <row r="95" spans="1:4">
      <c r="A95" s="4" t="s">
        <v>669</v>
      </c>
      <c r="B95" s="5" t="n">
        <v>1469220</v>
      </c>
      <c r="C95" s="5" t="n">
        <v>1401561</v>
      </c>
      <c r="D95" s="5" t="n">
        <v>1226603</v>
      </c>
    </row>
    <row r="96" spans="1:4">
      <c r="A96" s="4" t="s">
        <v>613</v>
      </c>
      <c r="B96" s="5" t="n">
        <v>1469220</v>
      </c>
      <c r="C96" s="5" t="n">
        <v>1401561</v>
      </c>
      <c r="D96" s="5" t="n">
        <v>1226603</v>
      </c>
    </row>
    <row r="97" spans="1:4">
      <c r="A97" s="4" t="s">
        <v>687</v>
      </c>
    </row>
    <row r="98" spans="1:4">
      <c r="A98" s="3" t="s">
        <v>666</v>
      </c>
    </row>
    <row r="99" spans="1:4">
      <c r="A99" s="4" t="s">
        <v>667</v>
      </c>
      <c r="B99" s="5" t="n">
        <v>13855</v>
      </c>
      <c r="C99" s="5" t="n">
        <v>15191</v>
      </c>
      <c r="D99" s="5" t="n">
        <v>14167</v>
      </c>
    </row>
    <row r="100" spans="1:4">
      <c r="A100" s="4" t="s">
        <v>688</v>
      </c>
    </row>
    <row r="101" spans="1:4">
      <c r="A101" s="3" t="s">
        <v>666</v>
      </c>
    </row>
    <row r="102" spans="1:4">
      <c r="A102" s="4" t="s">
        <v>667</v>
      </c>
      <c r="B102" s="5" t="n">
        <v>3396</v>
      </c>
      <c r="C102" s="5" t="n">
        <v>3056</v>
      </c>
      <c r="D102" s="5" t="n">
        <v>3220</v>
      </c>
    </row>
    <row r="103" spans="1:4">
      <c r="A103" s="4" t="s">
        <v>689</v>
      </c>
    </row>
    <row r="104" spans="1:4">
      <c r="A104" s="3" t="s">
        <v>666</v>
      </c>
    </row>
    <row r="105" spans="1:4">
      <c r="A105" s="4" t="s">
        <v>667</v>
      </c>
      <c r="B105" s="6" t="n">
        <v>2036</v>
      </c>
      <c r="C105" s="6" t="n">
        <v>1454</v>
      </c>
      <c r="D105" s="6" t="n">
        <v>178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0</v>
      </c>
      <c r="B1" s="2" t="s">
        <v>16</v>
      </c>
      <c r="D1" s="2" t="s">
        <v>1</v>
      </c>
      <c r="F1" s="2" t="s">
        <v>17</v>
      </c>
    </row>
    <row r="2" spans="1:7">
      <c r="B2" s="2" t="s">
        <v>2</v>
      </c>
      <c r="C2" s="2" t="s">
        <v>18</v>
      </c>
      <c r="D2" s="2" t="s">
        <v>2</v>
      </c>
      <c r="E2" s="2" t="s">
        <v>18</v>
      </c>
      <c r="F2" s="2" t="s">
        <v>19</v>
      </c>
      <c r="G2" s="2" t="s">
        <v>20</v>
      </c>
    </row>
    <row r="3" spans="1:7">
      <c r="A3" s="3" t="s">
        <v>691</v>
      </c>
    </row>
    <row r="4" spans="1:7">
      <c r="A4" s="4" t="s">
        <v>692</v>
      </c>
      <c r="B4" s="6" t="n">
        <v>51094</v>
      </c>
      <c r="D4" s="6" t="n">
        <v>51094</v>
      </c>
      <c r="F4" s="6" t="n">
        <v>37060</v>
      </c>
      <c r="G4" s="6" t="n">
        <v>46574</v>
      </c>
    </row>
    <row r="5" spans="1:7">
      <c r="A5" s="4" t="s">
        <v>693</v>
      </c>
      <c r="B5" s="5" t="n">
        <v>9289</v>
      </c>
      <c r="D5" s="5" t="n">
        <v>9289</v>
      </c>
      <c r="F5" s="5" t="n">
        <v>7087</v>
      </c>
      <c r="G5" s="5" t="n">
        <v>12645</v>
      </c>
    </row>
    <row r="6" spans="1:7">
      <c r="A6" s="4" t="s">
        <v>694</v>
      </c>
      <c r="B6" s="5" t="n">
        <v>60383</v>
      </c>
      <c r="D6" s="5" t="n">
        <v>60383</v>
      </c>
      <c r="F6" s="5" t="n">
        <v>44147</v>
      </c>
      <c r="G6" s="5" t="n">
        <v>59219</v>
      </c>
    </row>
    <row r="7" spans="1:7">
      <c r="A7" s="3" t="s">
        <v>696</v>
      </c>
    </row>
    <row r="8" spans="1:7">
      <c r="A8" s="4" t="s">
        <v>692</v>
      </c>
      <c r="B8" s="5" t="n">
        <v>52928</v>
      </c>
      <c r="D8" s="5" t="n">
        <v>52928</v>
      </c>
      <c r="F8" s="5" t="n">
        <v>39242</v>
      </c>
      <c r="G8" s="5" t="n">
        <v>56209</v>
      </c>
    </row>
    <row r="9" spans="1:7">
      <c r="A9" s="4" t="s">
        <v>693</v>
      </c>
      <c r="B9" s="5" t="n">
        <v>9570</v>
      </c>
      <c r="D9" s="5" t="n">
        <v>9570</v>
      </c>
      <c r="F9" s="5" t="n">
        <v>7140</v>
      </c>
      <c r="G9" s="5" t="n">
        <v>13037</v>
      </c>
    </row>
    <row r="10" spans="1:7">
      <c r="A10" s="4" t="s">
        <v>694</v>
      </c>
      <c r="B10" s="5" t="n">
        <v>62498</v>
      </c>
      <c r="D10" s="5" t="n">
        <v>62498</v>
      </c>
      <c r="F10" s="5" t="n">
        <v>46382</v>
      </c>
      <c r="G10" s="5" t="n">
        <v>69246</v>
      </c>
    </row>
    <row r="11" spans="1:7">
      <c r="A11" s="4" t="s">
        <v>697</v>
      </c>
      <c r="B11" s="5" t="n">
        <v>559</v>
      </c>
      <c r="D11" s="5" t="n">
        <v>559</v>
      </c>
      <c r="F11" s="5" t="n">
        <v>592</v>
      </c>
      <c r="G11" s="5" t="n">
        <v>1363</v>
      </c>
    </row>
    <row r="12" spans="1:7">
      <c r="A12" s="3" t="s">
        <v>695</v>
      </c>
    </row>
    <row r="13" spans="1:7">
      <c r="A13" s="4" t="s">
        <v>692</v>
      </c>
      <c r="B13" s="5" t="n">
        <v>52250</v>
      </c>
      <c r="C13" s="6" t="n">
        <v>40746</v>
      </c>
      <c r="D13" s="5" t="n">
        <v>52313</v>
      </c>
      <c r="E13" s="6" t="n">
        <v>42081</v>
      </c>
      <c r="F13" s="5" t="n">
        <v>41886</v>
      </c>
      <c r="G13" s="5" t="n">
        <v>50479</v>
      </c>
    </row>
    <row r="14" spans="1:7">
      <c r="A14" s="4" t="s">
        <v>693</v>
      </c>
      <c r="B14" s="5" t="n">
        <v>9957</v>
      </c>
      <c r="C14" s="5" t="n">
        <v>11127</v>
      </c>
      <c r="D14" s="5" t="n">
        <v>9596</v>
      </c>
      <c r="E14" s="5" t="n">
        <v>10276</v>
      </c>
      <c r="F14" s="5" t="n">
        <v>6889</v>
      </c>
      <c r="G14" s="5" t="n">
        <v>12417</v>
      </c>
    </row>
    <row r="15" spans="1:7">
      <c r="A15" s="4" t="s">
        <v>694</v>
      </c>
      <c r="B15" s="5" t="n">
        <v>62207</v>
      </c>
      <c r="C15" s="5" t="n">
        <v>51873</v>
      </c>
      <c r="D15" s="5" t="n">
        <v>61909</v>
      </c>
      <c r="E15" s="5" t="n">
        <v>52357</v>
      </c>
      <c r="F15" s="5" t="n">
        <v>48775</v>
      </c>
      <c r="G15" s="5" t="n">
        <v>62896</v>
      </c>
    </row>
    <row r="16" spans="1:7">
      <c r="A16" s="3" t="s">
        <v>698</v>
      </c>
    </row>
    <row r="17" spans="1:7">
      <c r="A17" s="4" t="s">
        <v>692</v>
      </c>
      <c r="B17" s="5" t="n">
        <v>706</v>
      </c>
      <c r="C17" s="5" t="n">
        <v>389</v>
      </c>
      <c r="D17" s="5" t="n">
        <v>2220</v>
      </c>
      <c r="E17" s="5" t="n">
        <v>1240</v>
      </c>
      <c r="F17" s="5" t="n">
        <v>1053</v>
      </c>
      <c r="G17" s="5" t="n">
        <v>2698</v>
      </c>
    </row>
    <row r="18" spans="1:7">
      <c r="A18" s="4" t="s">
        <v>693</v>
      </c>
      <c r="B18" s="5" t="n">
        <v>110</v>
      </c>
      <c r="C18" s="5" t="n">
        <v>133</v>
      </c>
      <c r="D18" s="5" t="n">
        <v>342</v>
      </c>
      <c r="E18" s="5" t="n">
        <v>402</v>
      </c>
      <c r="F18" s="5" t="n">
        <v>258</v>
      </c>
      <c r="G18" s="5" t="n">
        <v>357</v>
      </c>
    </row>
    <row r="19" spans="1:7">
      <c r="A19" s="4" t="s">
        <v>694</v>
      </c>
      <c r="B19" s="5" t="n">
        <v>816</v>
      </c>
      <c r="C19" s="5" t="n">
        <v>522</v>
      </c>
      <c r="D19" s="5" t="n">
        <v>2562</v>
      </c>
      <c r="E19" s="5" t="n">
        <v>1642</v>
      </c>
      <c r="F19" s="5" t="n">
        <v>1311</v>
      </c>
      <c r="G19" s="5" t="n">
        <v>3055</v>
      </c>
    </row>
    <row r="20" spans="1:7">
      <c r="A20" s="4" t="s">
        <v>561</v>
      </c>
    </row>
    <row r="21" spans="1:7">
      <c r="A21" s="3" t="s">
        <v>691</v>
      </c>
    </row>
    <row r="22" spans="1:7">
      <c r="A22" s="4" t="s">
        <v>692</v>
      </c>
      <c r="B22" s="5" t="n">
        <v>29246</v>
      </c>
      <c r="D22" s="5" t="n">
        <v>29246</v>
      </c>
      <c r="F22" s="5" t="n">
        <v>15845</v>
      </c>
      <c r="G22" s="5" t="n">
        <v>14791</v>
      </c>
    </row>
    <row r="23" spans="1:7">
      <c r="A23" s="4" t="s">
        <v>693</v>
      </c>
      <c r="B23" s="5" t="n">
        <v>198</v>
      </c>
      <c r="D23" s="5" t="n">
        <v>198</v>
      </c>
      <c r="G23" s="5" t="n">
        <v>1871</v>
      </c>
    </row>
    <row r="24" spans="1:7">
      <c r="A24" s="4" t="s">
        <v>694</v>
      </c>
      <c r="B24" s="5" t="n">
        <v>29444</v>
      </c>
      <c r="D24" s="5" t="n">
        <v>29444</v>
      </c>
      <c r="F24" s="5" t="n">
        <v>15845</v>
      </c>
      <c r="G24" s="5" t="n">
        <v>16662</v>
      </c>
    </row>
    <row r="25" spans="1:7">
      <c r="A25" s="3" t="s">
        <v>696</v>
      </c>
    </row>
    <row r="26" spans="1:7">
      <c r="A26" s="4" t="s">
        <v>692</v>
      </c>
      <c r="B26" s="5" t="n">
        <v>29897</v>
      </c>
      <c r="D26" s="5" t="n">
        <v>29897</v>
      </c>
      <c r="F26" s="5" t="n">
        <v>16516</v>
      </c>
      <c r="G26" s="5" t="n">
        <v>14902</v>
      </c>
    </row>
    <row r="27" spans="1:7">
      <c r="A27" s="4" t="s">
        <v>693</v>
      </c>
      <c r="B27" s="5" t="n">
        <v>198</v>
      </c>
      <c r="D27" s="5" t="n">
        <v>198</v>
      </c>
      <c r="G27" s="5" t="n">
        <v>2210</v>
      </c>
    </row>
    <row r="28" spans="1:7">
      <c r="A28" s="4" t="s">
        <v>694</v>
      </c>
      <c r="B28" s="5" t="n">
        <v>30095</v>
      </c>
      <c r="D28" s="5" t="n">
        <v>30095</v>
      </c>
      <c r="F28" s="5" t="n">
        <v>16516</v>
      </c>
      <c r="G28" s="5" t="n">
        <v>17112</v>
      </c>
    </row>
    <row r="29" spans="1:7">
      <c r="A29" s="4" t="s">
        <v>697</v>
      </c>
      <c r="B29" s="5" t="n">
        <v>7</v>
      </c>
      <c r="D29" s="5" t="n">
        <v>7</v>
      </c>
      <c r="G29" s="5" t="n">
        <v>571</v>
      </c>
    </row>
    <row r="30" spans="1:7">
      <c r="A30" s="3" t="s">
        <v>695</v>
      </c>
    </row>
    <row r="31" spans="1:7">
      <c r="A31" s="4" t="s">
        <v>692</v>
      </c>
      <c r="B31" s="5" t="n">
        <v>29018</v>
      </c>
      <c r="C31" s="5" t="n">
        <v>13241</v>
      </c>
      <c r="D31" s="5" t="n">
        <v>30044</v>
      </c>
      <c r="E31" s="5" t="n">
        <v>14263</v>
      </c>
      <c r="F31" s="5" t="n">
        <v>16666</v>
      </c>
      <c r="G31" s="5" t="n">
        <v>13556</v>
      </c>
    </row>
    <row r="32" spans="1:7">
      <c r="A32" s="4" t="s">
        <v>693</v>
      </c>
      <c r="B32" s="5" t="n">
        <v>991</v>
      </c>
      <c r="C32" s="5" t="n">
        <v>3396</v>
      </c>
      <c r="D32" s="5" t="n">
        <v>661</v>
      </c>
      <c r="E32" s="5" t="n">
        <v>2570</v>
      </c>
      <c r="G32" s="5" t="n">
        <v>1917</v>
      </c>
    </row>
    <row r="33" spans="1:7">
      <c r="A33" s="4" t="s">
        <v>694</v>
      </c>
      <c r="B33" s="5" t="n">
        <v>30009</v>
      </c>
      <c r="C33" s="5" t="n">
        <v>16637</v>
      </c>
      <c r="D33" s="5" t="n">
        <v>30705</v>
      </c>
      <c r="E33" s="5" t="n">
        <v>16833</v>
      </c>
      <c r="F33" s="5" t="n">
        <v>16666</v>
      </c>
      <c r="G33" s="5" t="n">
        <v>15473</v>
      </c>
    </row>
    <row r="34" spans="1:7">
      <c r="A34" s="3" t="s">
        <v>698</v>
      </c>
    </row>
    <row r="35" spans="1:7">
      <c r="A35" s="4" t="s">
        <v>692</v>
      </c>
      <c r="B35" s="5" t="n">
        <v>335</v>
      </c>
      <c r="C35" s="5" t="n">
        <v>85</v>
      </c>
      <c r="D35" s="5" t="n">
        <v>1207</v>
      </c>
      <c r="E35" s="5" t="n">
        <v>285</v>
      </c>
      <c r="F35" s="5" t="n">
        <v>317</v>
      </c>
      <c r="G35" s="5" t="n">
        <v>1691</v>
      </c>
    </row>
    <row r="36" spans="1:7">
      <c r="A36" s="4" t="s">
        <v>693</v>
      </c>
      <c r="B36" s="5" t="n">
        <v>3</v>
      </c>
      <c r="C36" s="5" t="n">
        <v>61</v>
      </c>
      <c r="D36" s="5" t="n">
        <v>11</v>
      </c>
      <c r="E36" s="5" t="n">
        <v>185</v>
      </c>
    </row>
    <row r="37" spans="1:7">
      <c r="A37" s="4" t="s">
        <v>694</v>
      </c>
      <c r="B37" s="5" t="n">
        <v>338</v>
      </c>
      <c r="C37" s="5" t="n">
        <v>146</v>
      </c>
      <c r="D37" s="5" t="n">
        <v>1218</v>
      </c>
      <c r="E37" s="5" t="n">
        <v>470</v>
      </c>
      <c r="F37" s="5" t="n">
        <v>317</v>
      </c>
      <c r="G37" s="5" t="n">
        <v>1691</v>
      </c>
    </row>
    <row r="38" spans="1:7">
      <c r="A38" s="4" t="s">
        <v>562</v>
      </c>
    </row>
    <row r="39" spans="1:7">
      <c r="A39" s="3" t="s">
        <v>691</v>
      </c>
    </row>
    <row r="40" spans="1:7">
      <c r="A40" s="4" t="s">
        <v>692</v>
      </c>
      <c r="B40" s="5" t="n">
        <v>12344</v>
      </c>
      <c r="D40" s="5" t="n">
        <v>12344</v>
      </c>
      <c r="F40" s="5" t="n">
        <v>5787</v>
      </c>
      <c r="G40" s="5" t="n">
        <v>5003</v>
      </c>
    </row>
    <row r="41" spans="1:7">
      <c r="A41" s="4" t="s">
        <v>693</v>
      </c>
      <c r="B41" s="5" t="n">
        <v>958</v>
      </c>
      <c r="D41" s="5" t="n">
        <v>958</v>
      </c>
      <c r="G41" s="5" t="n">
        <v>1400</v>
      </c>
    </row>
    <row r="42" spans="1:7">
      <c r="A42" s="4" t="s">
        <v>694</v>
      </c>
      <c r="B42" s="5" t="n">
        <v>13302</v>
      </c>
      <c r="D42" s="5" t="n">
        <v>13302</v>
      </c>
      <c r="F42" s="5" t="n">
        <v>5787</v>
      </c>
      <c r="G42" s="5" t="n">
        <v>6403</v>
      </c>
    </row>
    <row r="43" spans="1:7">
      <c r="A43" s="3" t="s">
        <v>696</v>
      </c>
    </row>
    <row r="44" spans="1:7">
      <c r="A44" s="4" t="s">
        <v>692</v>
      </c>
      <c r="B44" s="5" t="n">
        <v>12344</v>
      </c>
      <c r="D44" s="5" t="n">
        <v>12344</v>
      </c>
      <c r="F44" s="5" t="n">
        <v>5853</v>
      </c>
      <c r="G44" s="5" t="n">
        <v>6960</v>
      </c>
    </row>
    <row r="45" spans="1:7">
      <c r="A45" s="4" t="s">
        <v>693</v>
      </c>
      <c r="B45" s="5" t="n">
        <v>958</v>
      </c>
      <c r="D45" s="5" t="n">
        <v>958</v>
      </c>
      <c r="G45" s="5" t="n">
        <v>1400</v>
      </c>
    </row>
    <row r="46" spans="1:7">
      <c r="A46" s="4" t="s">
        <v>694</v>
      </c>
      <c r="B46" s="5" t="n">
        <v>13302</v>
      </c>
      <c r="D46" s="5" t="n">
        <v>13302</v>
      </c>
      <c r="F46" s="5" t="n">
        <v>5853</v>
      </c>
      <c r="G46" s="5" t="n">
        <v>8360</v>
      </c>
    </row>
    <row r="47" spans="1:7">
      <c r="A47" s="4" t="s">
        <v>697</v>
      </c>
      <c r="B47" s="5" t="n">
        <v>7</v>
      </c>
      <c r="D47" s="5" t="n">
        <v>7</v>
      </c>
      <c r="G47" s="5" t="n">
        <v>52</v>
      </c>
    </row>
    <row r="48" spans="1:7">
      <c r="A48" s="3" t="s">
        <v>695</v>
      </c>
    </row>
    <row r="49" spans="1:7">
      <c r="A49" s="4" t="s">
        <v>692</v>
      </c>
      <c r="B49" s="5" t="n">
        <v>11752</v>
      </c>
      <c r="C49" s="5" t="n">
        <v>7110</v>
      </c>
      <c r="D49" s="5" t="n">
        <v>9713</v>
      </c>
      <c r="E49" s="5" t="n">
        <v>6031</v>
      </c>
      <c r="F49" s="5" t="n">
        <v>6516</v>
      </c>
      <c r="G49" s="5" t="n">
        <v>5095</v>
      </c>
    </row>
    <row r="50" spans="1:7">
      <c r="A50" s="4" t="s">
        <v>693</v>
      </c>
      <c r="B50" s="5" t="n">
        <v>479</v>
      </c>
      <c r="C50" s="5" t="n">
        <v>700</v>
      </c>
      <c r="D50" s="5" t="n">
        <v>319</v>
      </c>
      <c r="E50" s="5" t="n">
        <v>933</v>
      </c>
      <c r="G50" s="5" t="n">
        <v>1400</v>
      </c>
    </row>
    <row r="51" spans="1:7">
      <c r="A51" s="4" t="s">
        <v>694</v>
      </c>
      <c r="B51" s="5" t="n">
        <v>12231</v>
      </c>
      <c r="C51" s="5" t="n">
        <v>7810</v>
      </c>
      <c r="D51" s="5" t="n">
        <v>10032</v>
      </c>
      <c r="E51" s="5" t="n">
        <v>6964</v>
      </c>
      <c r="F51" s="5" t="n">
        <v>6516</v>
      </c>
      <c r="G51" s="5" t="n">
        <v>6495</v>
      </c>
    </row>
    <row r="52" spans="1:7">
      <c r="A52" s="3" t="s">
        <v>698</v>
      </c>
    </row>
    <row r="53" spans="1:7">
      <c r="A53" s="4" t="s">
        <v>692</v>
      </c>
      <c r="B53" s="5" t="n">
        <v>176</v>
      </c>
      <c r="C53" s="5" t="n">
        <v>124</v>
      </c>
      <c r="D53" s="5" t="n">
        <v>556</v>
      </c>
      <c r="E53" s="5" t="n">
        <v>370</v>
      </c>
      <c r="F53" s="5" t="n">
        <v>444</v>
      </c>
      <c r="G53" s="5" t="n">
        <v>250</v>
      </c>
    </row>
    <row r="54" spans="1:7">
      <c r="A54" s="4" t="s">
        <v>693</v>
      </c>
      <c r="B54" s="5" t="n">
        <v>11</v>
      </c>
      <c r="D54" s="5" t="n">
        <v>33</v>
      </c>
      <c r="G54" s="5" t="n">
        <v>83</v>
      </c>
    </row>
    <row r="55" spans="1:7">
      <c r="A55" s="4" t="s">
        <v>694</v>
      </c>
      <c r="B55" s="5" t="n">
        <v>187</v>
      </c>
      <c r="C55" s="5" t="n">
        <v>124</v>
      </c>
      <c r="D55" s="5" t="n">
        <v>589</v>
      </c>
      <c r="E55" s="5" t="n">
        <v>370</v>
      </c>
      <c r="F55" s="5" t="n">
        <v>444</v>
      </c>
      <c r="G55" s="5" t="n">
        <v>333</v>
      </c>
    </row>
    <row r="56" spans="1:7">
      <c r="A56" s="4" t="s">
        <v>564</v>
      </c>
    </row>
    <row r="57" spans="1:7">
      <c r="A57" s="3" t="s">
        <v>691</v>
      </c>
    </row>
    <row r="58" spans="1:7">
      <c r="A58" s="4" t="s">
        <v>692</v>
      </c>
      <c r="G58" s="5" t="n">
        <v>4579</v>
      </c>
    </row>
    <row r="59" spans="1:7">
      <c r="A59" s="4" t="s">
        <v>694</v>
      </c>
      <c r="G59" s="5" t="n">
        <v>4579</v>
      </c>
    </row>
    <row r="60" spans="1:7">
      <c r="A60" s="3" t="s">
        <v>696</v>
      </c>
    </row>
    <row r="61" spans="1:7">
      <c r="A61" s="4" t="s">
        <v>692</v>
      </c>
      <c r="G61" s="5" t="n">
        <v>8607</v>
      </c>
    </row>
    <row r="62" spans="1:7">
      <c r="A62" s="4" t="s">
        <v>694</v>
      </c>
      <c r="G62" s="5" t="n">
        <v>8607</v>
      </c>
    </row>
    <row r="63" spans="1:7">
      <c r="A63" s="3" t="s">
        <v>695</v>
      </c>
    </row>
    <row r="64" spans="1:7">
      <c r="A64" s="4" t="s">
        <v>692</v>
      </c>
      <c r="C64" s="5" t="n">
        <v>2738</v>
      </c>
      <c r="D64" s="5" t="n">
        <v>188</v>
      </c>
      <c r="E64" s="5" t="n">
        <v>3345</v>
      </c>
      <c r="G64" s="5" t="n">
        <v>7314</v>
      </c>
    </row>
    <row r="65" spans="1:7">
      <c r="A65" s="4" t="s">
        <v>694</v>
      </c>
      <c r="C65" s="5" t="n">
        <v>2738</v>
      </c>
      <c r="D65" s="5" t="n">
        <v>188</v>
      </c>
      <c r="E65" s="5" t="n">
        <v>3345</v>
      </c>
      <c r="G65" s="5" t="n">
        <v>7314</v>
      </c>
    </row>
    <row r="66" spans="1:7">
      <c r="A66" s="3" t="s">
        <v>698</v>
      </c>
    </row>
    <row r="67" spans="1:7">
      <c r="A67" s="4" t="s">
        <v>692</v>
      </c>
      <c r="G67" s="5" t="n">
        <v>207</v>
      </c>
    </row>
    <row r="68" spans="1:7">
      <c r="A68" s="4" t="s">
        <v>694</v>
      </c>
      <c r="G68" s="5" t="n">
        <v>207</v>
      </c>
    </row>
    <row r="69" spans="1:7">
      <c r="A69" s="4" t="s">
        <v>570</v>
      </c>
    </row>
    <row r="70" spans="1:7">
      <c r="A70" s="3" t="s">
        <v>691</v>
      </c>
    </row>
    <row r="71" spans="1:7">
      <c r="A71" s="4" t="s">
        <v>692</v>
      </c>
      <c r="B71" s="5" t="n">
        <v>163</v>
      </c>
      <c r="D71" s="5" t="n">
        <v>163</v>
      </c>
      <c r="F71" s="5" t="n">
        <v>181</v>
      </c>
      <c r="G71" s="5" t="n">
        <v>187</v>
      </c>
    </row>
    <row r="72" spans="1:7">
      <c r="A72" s="4" t="s">
        <v>694</v>
      </c>
      <c r="B72" s="5" t="n">
        <v>163</v>
      </c>
      <c r="D72" s="5" t="n">
        <v>163</v>
      </c>
      <c r="F72" s="5" t="n">
        <v>181</v>
      </c>
      <c r="G72" s="5" t="n">
        <v>187</v>
      </c>
    </row>
    <row r="73" spans="1:7">
      <c r="A73" s="3" t="s">
        <v>696</v>
      </c>
    </row>
    <row r="74" spans="1:7">
      <c r="A74" s="4" t="s">
        <v>692</v>
      </c>
      <c r="B74" s="5" t="n">
        <v>163</v>
      </c>
      <c r="D74" s="5" t="n">
        <v>163</v>
      </c>
      <c r="F74" s="5" t="n">
        <v>181</v>
      </c>
      <c r="G74" s="5" t="n">
        <v>187</v>
      </c>
    </row>
    <row r="75" spans="1:7">
      <c r="A75" s="4" t="s">
        <v>694</v>
      </c>
      <c r="B75" s="5" t="n">
        <v>163</v>
      </c>
      <c r="D75" s="5" t="n">
        <v>163</v>
      </c>
      <c r="F75" s="5" t="n">
        <v>181</v>
      </c>
      <c r="G75" s="5" t="n">
        <v>187</v>
      </c>
    </row>
    <row r="76" spans="1:7">
      <c r="A76" s="3" t="s">
        <v>695</v>
      </c>
    </row>
    <row r="77" spans="1:7">
      <c r="A77" s="4" t="s">
        <v>692</v>
      </c>
      <c r="B77" s="5" t="n">
        <v>168</v>
      </c>
      <c r="C77" s="5" t="n">
        <v>187</v>
      </c>
      <c r="D77" s="5" t="n">
        <v>171</v>
      </c>
      <c r="E77" s="5" t="n">
        <v>187</v>
      </c>
      <c r="F77" s="5" t="n">
        <v>186</v>
      </c>
      <c r="G77" s="5" t="n">
        <v>77</v>
      </c>
    </row>
    <row r="78" spans="1:7">
      <c r="A78" s="4" t="s">
        <v>694</v>
      </c>
      <c r="B78" s="5" t="n">
        <v>168</v>
      </c>
      <c r="C78" s="5" t="n">
        <v>187</v>
      </c>
      <c r="D78" s="5" t="n">
        <v>171</v>
      </c>
      <c r="E78" s="5" t="n">
        <v>187</v>
      </c>
      <c r="F78" s="5" t="n">
        <v>186</v>
      </c>
      <c r="G78" s="5" t="n">
        <v>77</v>
      </c>
    </row>
    <row r="79" spans="1:7">
      <c r="A79" s="3" t="s">
        <v>698</v>
      </c>
    </row>
    <row r="80" spans="1:7">
      <c r="A80" s="4" t="s">
        <v>692</v>
      </c>
      <c r="B80" s="5" t="n">
        <v>3</v>
      </c>
      <c r="D80" s="5" t="n">
        <v>4</v>
      </c>
    </row>
    <row r="81" spans="1:7">
      <c r="A81" s="4" t="s">
        <v>694</v>
      </c>
      <c r="B81" s="5" t="n">
        <v>3</v>
      </c>
      <c r="D81" s="5" t="n">
        <v>4</v>
      </c>
    </row>
    <row r="82" spans="1:7">
      <c r="A82" s="4" t="s">
        <v>566</v>
      </c>
    </row>
    <row r="83" spans="1:7">
      <c r="A83" s="3" t="s">
        <v>691</v>
      </c>
    </row>
    <row r="84" spans="1:7">
      <c r="A84" s="4" t="s">
        <v>692</v>
      </c>
      <c r="B84" s="5" t="n">
        <v>9341</v>
      </c>
      <c r="D84" s="5" t="n">
        <v>9341</v>
      </c>
      <c r="F84" s="5" t="n">
        <v>15247</v>
      </c>
      <c r="G84" s="5" t="n">
        <v>22014</v>
      </c>
    </row>
    <row r="85" spans="1:7">
      <c r="A85" s="4" t="s">
        <v>693</v>
      </c>
      <c r="B85" s="5" t="n">
        <v>8133</v>
      </c>
      <c r="D85" s="5" t="n">
        <v>8133</v>
      </c>
      <c r="F85" s="5" t="n">
        <v>7087</v>
      </c>
      <c r="G85" s="5" t="n">
        <v>9374</v>
      </c>
    </row>
    <row r="86" spans="1:7">
      <c r="A86" s="4" t="s">
        <v>694</v>
      </c>
      <c r="B86" s="5" t="n">
        <v>17474</v>
      </c>
      <c r="D86" s="5" t="n">
        <v>17474</v>
      </c>
      <c r="F86" s="5" t="n">
        <v>22334</v>
      </c>
      <c r="G86" s="5" t="n">
        <v>31388</v>
      </c>
    </row>
    <row r="87" spans="1:7">
      <c r="A87" s="3" t="s">
        <v>696</v>
      </c>
    </row>
    <row r="88" spans="1:7">
      <c r="A88" s="4" t="s">
        <v>692</v>
      </c>
      <c r="B88" s="5" t="n">
        <v>10524</v>
      </c>
      <c r="D88" s="5" t="n">
        <v>10524</v>
      </c>
      <c r="F88" s="5" t="n">
        <v>16692</v>
      </c>
      <c r="G88" s="5" t="n">
        <v>25553</v>
      </c>
    </row>
    <row r="89" spans="1:7">
      <c r="A89" s="4" t="s">
        <v>693</v>
      </c>
      <c r="B89" s="5" t="n">
        <v>8414</v>
      </c>
      <c r="D89" s="5" t="n">
        <v>8414</v>
      </c>
      <c r="F89" s="5" t="n">
        <v>7140</v>
      </c>
      <c r="G89" s="5" t="n">
        <v>9427</v>
      </c>
    </row>
    <row r="90" spans="1:7">
      <c r="A90" s="4" t="s">
        <v>694</v>
      </c>
      <c r="B90" s="5" t="n">
        <v>18938</v>
      </c>
      <c r="D90" s="5" t="n">
        <v>18938</v>
      </c>
      <c r="F90" s="5" t="n">
        <v>23832</v>
      </c>
      <c r="G90" s="5" t="n">
        <v>34980</v>
      </c>
    </row>
    <row r="91" spans="1:7">
      <c r="A91" s="4" t="s">
        <v>697</v>
      </c>
      <c r="B91" s="5" t="n">
        <v>545</v>
      </c>
      <c r="D91" s="5" t="n">
        <v>545</v>
      </c>
      <c r="F91" s="5" t="n">
        <v>592</v>
      </c>
      <c r="G91" s="5" t="n">
        <v>740</v>
      </c>
    </row>
    <row r="92" spans="1:7">
      <c r="A92" s="3" t="s">
        <v>695</v>
      </c>
    </row>
    <row r="93" spans="1:7">
      <c r="A93" s="4" t="s">
        <v>692</v>
      </c>
      <c r="B93" s="5" t="n">
        <v>11312</v>
      </c>
      <c r="C93" s="5" t="n">
        <v>17470</v>
      </c>
      <c r="D93" s="5" t="n">
        <v>12197</v>
      </c>
      <c r="E93" s="5" t="n">
        <v>18255</v>
      </c>
      <c r="F93" s="5" t="n">
        <v>18518</v>
      </c>
      <c r="G93" s="5" t="n">
        <v>24437</v>
      </c>
    </row>
    <row r="94" spans="1:7">
      <c r="A94" s="4" t="s">
        <v>693</v>
      </c>
      <c r="B94" s="5" t="n">
        <v>8487</v>
      </c>
      <c r="C94" s="5" t="n">
        <v>7031</v>
      </c>
      <c r="D94" s="5" t="n">
        <v>8616</v>
      </c>
      <c r="E94" s="5" t="n">
        <v>6773</v>
      </c>
      <c r="F94" s="5" t="n">
        <v>6889</v>
      </c>
      <c r="G94" s="5" t="n">
        <v>9100</v>
      </c>
    </row>
    <row r="95" spans="1:7">
      <c r="A95" s="4" t="s">
        <v>694</v>
      </c>
      <c r="B95" s="5" t="n">
        <v>19799</v>
      </c>
      <c r="C95" s="5" t="n">
        <v>24501</v>
      </c>
      <c r="D95" s="5" t="n">
        <v>20813</v>
      </c>
      <c r="E95" s="5" t="n">
        <v>25028</v>
      </c>
      <c r="F95" s="5" t="n">
        <v>25407</v>
      </c>
      <c r="G95" s="5" t="n">
        <v>33537</v>
      </c>
    </row>
    <row r="96" spans="1:7">
      <c r="A96" s="3" t="s">
        <v>698</v>
      </c>
    </row>
    <row r="97" spans="1:7">
      <c r="A97" s="4" t="s">
        <v>692</v>
      </c>
      <c r="B97" s="5" t="n">
        <v>192</v>
      </c>
      <c r="C97" s="5" t="n">
        <v>180</v>
      </c>
      <c r="D97" s="5" t="n">
        <v>453</v>
      </c>
      <c r="E97" s="5" t="n">
        <v>585</v>
      </c>
      <c r="F97" s="5" t="n">
        <v>292</v>
      </c>
      <c r="G97" s="5" t="n">
        <v>550</v>
      </c>
    </row>
    <row r="98" spans="1:7">
      <c r="A98" s="4" t="s">
        <v>693</v>
      </c>
      <c r="B98" s="5" t="n">
        <v>96</v>
      </c>
      <c r="C98" s="5" t="n">
        <v>72</v>
      </c>
      <c r="D98" s="5" t="n">
        <v>298</v>
      </c>
      <c r="E98" s="5" t="n">
        <v>217</v>
      </c>
      <c r="F98" s="5" t="n">
        <v>258</v>
      </c>
      <c r="G98" s="5" t="n">
        <v>274</v>
      </c>
    </row>
    <row r="99" spans="1:7">
      <c r="A99" s="4" t="s">
        <v>694</v>
      </c>
      <c r="B99" s="6" t="n">
        <v>288</v>
      </c>
      <c r="C99" s="6" t="n">
        <v>252</v>
      </c>
      <c r="D99" s="6" t="n">
        <v>751</v>
      </c>
      <c r="E99" s="6" t="n">
        <v>802</v>
      </c>
      <c r="F99" s="6" t="n">
        <v>550</v>
      </c>
      <c r="G99" s="6" t="n">
        <v>824</v>
      </c>
    </row>
  </sheetData>
  <mergeCells count="4">
    <mergeCell ref="A1:A2"/>
    <mergeCell ref="B1:C1"/>
    <mergeCell ref="D1:E1"/>
    <mergeCell ref="F1:G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29"/>
    <col customWidth="1" max="7" min="7" width="29"/>
  </cols>
  <sheetData>
    <row r="1" spans="1:7">
      <c r="A1" s="1" t="s">
        <v>699</v>
      </c>
      <c r="B1" s="2" t="s">
        <v>16</v>
      </c>
      <c r="D1" s="2" t="s">
        <v>1</v>
      </c>
      <c r="F1" s="2" t="s">
        <v>17</v>
      </c>
    </row>
    <row r="2" spans="1:7">
      <c r="B2" s="2" t="s">
        <v>1408</v>
      </c>
      <c r="C2" s="2" t="s">
        <v>701</v>
      </c>
      <c r="D2" s="2" t="s">
        <v>1408</v>
      </c>
      <c r="E2" s="2" t="s">
        <v>701</v>
      </c>
      <c r="F2" s="2" t="s">
        <v>702</v>
      </c>
      <c r="G2" s="2" t="s">
        <v>703</v>
      </c>
    </row>
    <row r="3" spans="1:7">
      <c r="A3" s="3" t="s">
        <v>704</v>
      </c>
    </row>
    <row r="4" spans="1:7">
      <c r="A4" s="4" t="s">
        <v>705</v>
      </c>
      <c r="B4" s="5" t="n">
        <v>9</v>
      </c>
      <c r="C4" s="5" t="n">
        <v>2</v>
      </c>
      <c r="D4" s="5" t="n">
        <v>22</v>
      </c>
      <c r="E4" s="5" t="n">
        <v>6</v>
      </c>
      <c r="F4" s="5" t="n">
        <v>30</v>
      </c>
      <c r="G4" s="5" t="n">
        <v>43</v>
      </c>
    </row>
    <row r="5" spans="1:7">
      <c r="A5" s="4" t="s">
        <v>706</v>
      </c>
      <c r="B5" s="6" t="n">
        <v>5719</v>
      </c>
      <c r="C5" s="6" t="n">
        <v>985</v>
      </c>
      <c r="F5" s="6" t="n">
        <v>30157</v>
      </c>
      <c r="G5" s="6" t="n">
        <v>46662</v>
      </c>
    </row>
    <row r="6" spans="1:7">
      <c r="A6" s="4" t="s">
        <v>707</v>
      </c>
      <c r="B6" s="5" t="n">
        <v>5719</v>
      </c>
      <c r="C6" s="5" t="n">
        <v>985</v>
      </c>
      <c r="F6" s="5" t="n">
        <v>29443</v>
      </c>
      <c r="G6" s="5" t="n">
        <v>39927</v>
      </c>
    </row>
    <row r="7" spans="1:7">
      <c r="A7" s="4" t="s">
        <v>691</v>
      </c>
      <c r="D7" s="6" t="n">
        <v>30174</v>
      </c>
      <c r="E7" s="6" t="n">
        <v>5158</v>
      </c>
    </row>
    <row r="8" spans="1:7">
      <c r="A8" s="4" t="s">
        <v>708</v>
      </c>
      <c r="B8" s="5" t="n">
        <v>18</v>
      </c>
      <c r="C8" s="6" t="n">
        <v>57</v>
      </c>
      <c r="D8" s="5" t="n">
        <v>64</v>
      </c>
      <c r="E8" s="6" t="n">
        <v>86</v>
      </c>
      <c r="F8" s="5" t="n">
        <v>592</v>
      </c>
      <c r="G8" s="5" t="n">
        <v>792</v>
      </c>
    </row>
    <row r="9" spans="1:7">
      <c r="A9" s="4" t="s">
        <v>709</v>
      </c>
      <c r="B9" s="5" t="n">
        <v>5179570</v>
      </c>
      <c r="D9" s="5" t="n">
        <v>5179570</v>
      </c>
      <c r="F9" s="5" t="n">
        <v>5192874</v>
      </c>
      <c r="G9" s="6" t="n">
        <v>4777846</v>
      </c>
    </row>
    <row r="10" spans="1:7">
      <c r="A10" s="4" t="s">
        <v>710</v>
      </c>
      <c r="B10" s="6" t="n">
        <v>6300</v>
      </c>
      <c r="D10" s="6" t="n">
        <v>6300</v>
      </c>
      <c r="F10" s="6" t="n">
        <v>0</v>
      </c>
    </row>
    <row r="11" spans="1:7">
      <c r="A11" s="3" t="s">
        <v>711</v>
      </c>
    </row>
    <row r="12" spans="1:7">
      <c r="A12" s="4" t="s">
        <v>712</v>
      </c>
      <c r="D12" s="4" t="s">
        <v>713</v>
      </c>
      <c r="F12" s="4" t="s">
        <v>713</v>
      </c>
    </row>
    <row r="13" spans="1:7">
      <c r="A13" s="4" t="s">
        <v>714</v>
      </c>
      <c r="B13" s="5" t="n">
        <v>0</v>
      </c>
      <c r="C13" s="5" t="n">
        <v>7</v>
      </c>
      <c r="D13" s="5" t="n">
        <v>0</v>
      </c>
      <c r="E13" s="5" t="n">
        <v>8</v>
      </c>
      <c r="F13" s="5" t="n">
        <v>10</v>
      </c>
      <c r="G13" s="5" t="n">
        <v>8</v>
      </c>
    </row>
    <row r="14" spans="1:7">
      <c r="A14" s="4" t="s">
        <v>691</v>
      </c>
      <c r="C14" s="6" t="n">
        <v>11183</v>
      </c>
      <c r="E14" s="6" t="n">
        <v>11329</v>
      </c>
      <c r="F14" s="6" t="n">
        <v>8434</v>
      </c>
      <c r="G14" s="6" t="n">
        <v>2789</v>
      </c>
    </row>
    <row r="15" spans="1:7">
      <c r="A15" s="4" t="s">
        <v>1409</v>
      </c>
      <c r="B15" s="5" t="n">
        <v>1</v>
      </c>
      <c r="C15" s="5" t="n">
        <v>2</v>
      </c>
      <c r="D15" s="5" t="n">
        <v>1</v>
      </c>
      <c r="E15" s="5" t="n">
        <v>2</v>
      </c>
    </row>
    <row r="16" spans="1:7">
      <c r="A16" s="4" t="s">
        <v>1410</v>
      </c>
      <c r="B16" s="6" t="n">
        <v>500</v>
      </c>
      <c r="C16" s="6" t="n">
        <v>800</v>
      </c>
      <c r="D16" s="6" t="n">
        <v>500</v>
      </c>
      <c r="E16" s="6" t="n">
        <v>800</v>
      </c>
    </row>
    <row r="17" spans="1:7">
      <c r="A17" s="4" t="s">
        <v>1411</v>
      </c>
    </row>
    <row r="18" spans="1:7">
      <c r="A18" s="3" t="s">
        <v>711</v>
      </c>
    </row>
    <row r="19" spans="1:7">
      <c r="A19" s="4" t="s">
        <v>1412</v>
      </c>
      <c r="C19" s="6" t="n">
        <v>0</v>
      </c>
      <c r="E19" s="6" t="n">
        <v>0</v>
      </c>
    </row>
    <row r="20" spans="1:7">
      <c r="A20" s="4" t="s">
        <v>561</v>
      </c>
    </row>
    <row r="21" spans="1:7">
      <c r="A21" s="3" t="s">
        <v>704</v>
      </c>
    </row>
    <row r="22" spans="1:7">
      <c r="A22" s="4" t="s">
        <v>705</v>
      </c>
      <c r="B22" s="5" t="n">
        <v>2</v>
      </c>
      <c r="C22" s="5" t="n">
        <v>1</v>
      </c>
      <c r="D22" s="5" t="n">
        <v>6</v>
      </c>
      <c r="E22" s="5" t="n">
        <v>1</v>
      </c>
      <c r="F22" s="5" t="n">
        <v>5</v>
      </c>
      <c r="G22" s="5" t="n">
        <v>5</v>
      </c>
    </row>
    <row r="23" spans="1:7">
      <c r="A23" s="4" t="s">
        <v>706</v>
      </c>
      <c r="B23" s="6" t="n">
        <v>98</v>
      </c>
      <c r="C23" s="6" t="n">
        <v>100</v>
      </c>
      <c r="F23" s="6" t="n">
        <v>11888</v>
      </c>
      <c r="G23" s="6" t="n">
        <v>13791</v>
      </c>
    </row>
    <row r="24" spans="1:7">
      <c r="A24" s="4" t="s">
        <v>707</v>
      </c>
      <c r="B24" s="5" t="n">
        <v>98</v>
      </c>
      <c r="C24" s="6" t="n">
        <v>100</v>
      </c>
      <c r="F24" s="5" t="n">
        <v>11888</v>
      </c>
      <c r="G24" s="5" t="n">
        <v>13791</v>
      </c>
    </row>
    <row r="25" spans="1:7">
      <c r="A25" s="4" t="s">
        <v>691</v>
      </c>
      <c r="D25" s="6" t="n">
        <v>16015</v>
      </c>
      <c r="E25" s="6" t="n">
        <v>100</v>
      </c>
    </row>
    <row r="26" spans="1:7">
      <c r="A26" s="4" t="s">
        <v>708</v>
      </c>
      <c r="B26" s="5" t="n">
        <v>4</v>
      </c>
      <c r="D26" s="5" t="n">
        <v>4</v>
      </c>
    </row>
    <row r="27" spans="1:7">
      <c r="A27" s="4" t="s">
        <v>709</v>
      </c>
      <c r="B27" s="6" t="n">
        <v>2194182</v>
      </c>
      <c r="D27" s="6" t="n">
        <v>2194182</v>
      </c>
      <c r="F27" s="6" t="n">
        <v>2262712</v>
      </c>
      <c r="G27" s="6" t="n">
        <v>2063472</v>
      </c>
    </row>
    <row r="28" spans="1:7">
      <c r="A28" s="3" t="s">
        <v>711</v>
      </c>
    </row>
    <row r="29" spans="1:7">
      <c r="A29" s="4" t="s">
        <v>714</v>
      </c>
      <c r="C29" s="5" t="n">
        <v>6</v>
      </c>
      <c r="E29" s="5" t="n">
        <v>6</v>
      </c>
      <c r="F29" s="5" t="n">
        <v>3</v>
      </c>
      <c r="G29" s="5" t="n">
        <v>1</v>
      </c>
    </row>
    <row r="30" spans="1:7">
      <c r="A30" s="4" t="s">
        <v>691</v>
      </c>
      <c r="C30" s="6" t="n">
        <v>9783</v>
      </c>
      <c r="E30" s="6" t="n">
        <v>9783</v>
      </c>
      <c r="F30" s="6" t="n">
        <v>6153</v>
      </c>
      <c r="G30" s="6" t="n">
        <v>299</v>
      </c>
    </row>
    <row r="31" spans="1:7">
      <c r="A31" s="4" t="s">
        <v>715</v>
      </c>
      <c r="B31" s="5" t="n">
        <v>5</v>
      </c>
      <c r="D31" s="5" t="n">
        <v>5</v>
      </c>
      <c r="F31" s="5" t="n">
        <v>3</v>
      </c>
    </row>
    <row r="32" spans="1:7">
      <c r="A32" s="4" t="s">
        <v>1413</v>
      </c>
      <c r="B32" s="5" t="n">
        <v>1</v>
      </c>
      <c r="D32" s="5" t="n">
        <v>1</v>
      </c>
    </row>
    <row r="33" spans="1:7">
      <c r="A33" s="4" t="s">
        <v>562</v>
      </c>
    </row>
    <row r="34" spans="1:7">
      <c r="A34" s="3" t="s">
        <v>704</v>
      </c>
    </row>
    <row r="35" spans="1:7">
      <c r="A35" s="4" t="s">
        <v>705</v>
      </c>
      <c r="B35" s="5" t="n">
        <v>4</v>
      </c>
      <c r="D35" s="5" t="n">
        <v>6</v>
      </c>
      <c r="E35" s="5" t="n">
        <v>1</v>
      </c>
      <c r="F35" s="5" t="n">
        <v>4</v>
      </c>
      <c r="G35" s="5" t="n">
        <v>6</v>
      </c>
    </row>
    <row r="36" spans="1:7">
      <c r="A36" s="4" t="s">
        <v>706</v>
      </c>
      <c r="B36" s="6" t="n">
        <v>5044</v>
      </c>
      <c r="F36" s="6" t="n">
        <v>5649</v>
      </c>
      <c r="G36" s="6" t="n">
        <v>6372</v>
      </c>
    </row>
    <row r="37" spans="1:7">
      <c r="A37" s="4" t="s">
        <v>707</v>
      </c>
      <c r="B37" s="5" t="n">
        <v>5044</v>
      </c>
      <c r="F37" s="6" t="n">
        <v>5649</v>
      </c>
      <c r="G37" s="5" t="n">
        <v>4529</v>
      </c>
    </row>
    <row r="38" spans="1:7">
      <c r="A38" s="4" t="s">
        <v>691</v>
      </c>
      <c r="D38" s="6" t="n">
        <v>10450</v>
      </c>
      <c r="E38" s="6" t="n">
        <v>2755</v>
      </c>
    </row>
    <row r="39" spans="1:7">
      <c r="A39" s="4" t="s">
        <v>708</v>
      </c>
      <c r="B39" s="5" t="n">
        <v>7</v>
      </c>
      <c r="D39" s="6" t="n">
        <v>7</v>
      </c>
      <c r="G39" s="6" t="n">
        <v>52</v>
      </c>
    </row>
    <row r="40" spans="1:7">
      <c r="A40" s="3" t="s">
        <v>711</v>
      </c>
    </row>
    <row r="41" spans="1:7">
      <c r="A41" s="4" t="s">
        <v>714</v>
      </c>
      <c r="C41" s="5" t="n">
        <v>1</v>
      </c>
      <c r="E41" s="5" t="n">
        <v>1</v>
      </c>
    </row>
    <row r="42" spans="1:7">
      <c r="A42" s="4" t="s">
        <v>691</v>
      </c>
      <c r="C42" s="6" t="n">
        <v>1400</v>
      </c>
      <c r="E42" s="6" t="n">
        <v>1400</v>
      </c>
    </row>
    <row r="43" spans="1:7">
      <c r="A43" s="4" t="s">
        <v>564</v>
      </c>
    </row>
    <row r="44" spans="1:7">
      <c r="A44" s="3" t="s">
        <v>704</v>
      </c>
    </row>
    <row r="45" spans="1:7">
      <c r="A45" s="4" t="s">
        <v>705</v>
      </c>
      <c r="G45" s="5" t="n">
        <v>2</v>
      </c>
    </row>
    <row r="46" spans="1:7">
      <c r="A46" s="4" t="s">
        <v>706</v>
      </c>
      <c r="G46" s="6" t="n">
        <v>8607</v>
      </c>
    </row>
    <row r="47" spans="1:7">
      <c r="A47" s="4" t="s">
        <v>707</v>
      </c>
      <c r="G47" s="5" t="n">
        <v>4579</v>
      </c>
    </row>
    <row r="48" spans="1:7">
      <c r="A48" s="4" t="s">
        <v>570</v>
      </c>
    </row>
    <row r="49" spans="1:7">
      <c r="A49" s="3" t="s">
        <v>704</v>
      </c>
    </row>
    <row r="50" spans="1:7">
      <c r="A50" s="4" t="s">
        <v>716</v>
      </c>
      <c r="D50" s="4" t="s">
        <v>717</v>
      </c>
      <c r="F50" s="4" t="s">
        <v>717</v>
      </c>
    </row>
    <row r="51" spans="1:7">
      <c r="A51" s="4" t="s">
        <v>709</v>
      </c>
      <c r="B51" s="6" t="n">
        <v>16</v>
      </c>
      <c r="D51" s="6" t="n">
        <v>16</v>
      </c>
      <c r="F51" s="6" t="n">
        <v>104</v>
      </c>
      <c r="G51" s="6" t="n">
        <v>444</v>
      </c>
    </row>
    <row r="52" spans="1:7">
      <c r="A52" s="4" t="s">
        <v>566</v>
      </c>
    </row>
    <row r="53" spans="1:7">
      <c r="A53" s="3" t="s">
        <v>704</v>
      </c>
    </row>
    <row r="54" spans="1:7">
      <c r="A54" s="4" t="s">
        <v>718</v>
      </c>
      <c r="D54" s="4" t="s">
        <v>719</v>
      </c>
      <c r="F54" s="4" t="s">
        <v>719</v>
      </c>
    </row>
    <row r="55" spans="1:7">
      <c r="A55" s="4" t="s">
        <v>705</v>
      </c>
      <c r="B55" s="5" t="n">
        <v>3</v>
      </c>
      <c r="C55" s="5" t="n">
        <v>1</v>
      </c>
      <c r="D55" s="5" t="n">
        <v>10</v>
      </c>
      <c r="E55" s="5" t="n">
        <v>4</v>
      </c>
      <c r="F55" s="5" t="n">
        <v>21</v>
      </c>
      <c r="G55" s="5" t="n">
        <v>30</v>
      </c>
    </row>
    <row r="56" spans="1:7">
      <c r="A56" s="4" t="s">
        <v>706</v>
      </c>
      <c r="B56" s="6" t="n">
        <v>577</v>
      </c>
      <c r="C56" s="6" t="n">
        <v>885</v>
      </c>
      <c r="F56" s="6" t="n">
        <v>12620</v>
      </c>
      <c r="G56" s="6" t="n">
        <v>17892</v>
      </c>
    </row>
    <row r="57" spans="1:7">
      <c r="A57" s="4" t="s">
        <v>707</v>
      </c>
      <c r="B57" s="5" t="n">
        <v>577</v>
      </c>
      <c r="C57" s="5" t="n">
        <v>885</v>
      </c>
      <c r="F57" s="5" t="n">
        <v>11906</v>
      </c>
      <c r="G57" s="5" t="n">
        <v>17028</v>
      </c>
    </row>
    <row r="58" spans="1:7">
      <c r="A58" s="4" t="s">
        <v>691</v>
      </c>
      <c r="D58" s="6" t="n">
        <v>3709</v>
      </c>
      <c r="E58" s="6" t="n">
        <v>2303</v>
      </c>
    </row>
    <row r="59" spans="1:7">
      <c r="A59" s="4" t="s">
        <v>708</v>
      </c>
      <c r="B59" s="6" t="n">
        <v>7</v>
      </c>
      <c r="C59" s="6" t="n">
        <v>57</v>
      </c>
      <c r="D59" s="6" t="n">
        <v>53</v>
      </c>
      <c r="E59" s="6" t="n">
        <v>86</v>
      </c>
      <c r="F59" s="6" t="n">
        <v>592</v>
      </c>
      <c r="G59" s="6" t="n">
        <v>740</v>
      </c>
    </row>
    <row r="60" spans="1:7">
      <c r="A60" s="3" t="s">
        <v>711</v>
      </c>
    </row>
    <row r="61" spans="1:7">
      <c r="A61" s="4" t="s">
        <v>714</v>
      </c>
      <c r="E61" s="5" t="n">
        <v>1</v>
      </c>
      <c r="F61" s="5" t="n">
        <v>7</v>
      </c>
      <c r="G61" s="5" t="n">
        <v>7</v>
      </c>
    </row>
    <row r="62" spans="1:7">
      <c r="A62" s="4" t="s">
        <v>691</v>
      </c>
      <c r="E62" s="6" t="n">
        <v>146</v>
      </c>
      <c r="F62" s="6" t="n">
        <v>2281</v>
      </c>
      <c r="G62" s="6" t="n">
        <v>2490</v>
      </c>
    </row>
    <row r="63" spans="1:7">
      <c r="A63" s="4" t="s">
        <v>1414</v>
      </c>
    </row>
    <row r="64" spans="1:7">
      <c r="A64" s="3" t="s">
        <v>711</v>
      </c>
    </row>
    <row r="65" spans="1:7">
      <c r="A65" s="4" t="s">
        <v>1415</v>
      </c>
      <c r="B65" s="5" t="n">
        <v>1</v>
      </c>
      <c r="D65" s="5" t="n">
        <v>1</v>
      </c>
    </row>
    <row r="66" spans="1:7">
      <c r="A66" s="4" t="s">
        <v>1412</v>
      </c>
      <c r="B66" s="6" t="n">
        <v>300</v>
      </c>
      <c r="D66" s="6" t="n">
        <v>300</v>
      </c>
    </row>
    <row r="67" spans="1:7">
      <c r="A67" s="4" t="s">
        <v>569</v>
      </c>
    </row>
    <row r="68" spans="1:7">
      <c r="A68" s="3" t="s">
        <v>704</v>
      </c>
    </row>
    <row r="69" spans="1:7">
      <c r="A69" s="4" t="s">
        <v>709</v>
      </c>
      <c r="B69" s="6" t="n">
        <v>1465486</v>
      </c>
      <c r="D69" s="6" t="n">
        <v>1465486</v>
      </c>
      <c r="F69" s="6" t="n">
        <v>1448336</v>
      </c>
      <c r="G69" s="6" t="n">
        <v>1425862</v>
      </c>
    </row>
    <row r="70" spans="1:7">
      <c r="A70" s="4" t="s">
        <v>721</v>
      </c>
    </row>
    <row r="71" spans="1:7">
      <c r="A71" s="3" t="s">
        <v>704</v>
      </c>
    </row>
    <row r="72" spans="1:7">
      <c r="A72" s="4" t="s">
        <v>471</v>
      </c>
      <c r="D72" s="4" t="s">
        <v>472</v>
      </c>
      <c r="F72" s="4" t="s">
        <v>472</v>
      </c>
    </row>
    <row r="73" spans="1:7">
      <c r="A73" s="4" t="s">
        <v>722</v>
      </c>
    </row>
    <row r="74" spans="1:7">
      <c r="A74" s="3" t="s">
        <v>704</v>
      </c>
    </row>
    <row r="75" spans="1:7">
      <c r="A75" s="4" t="s">
        <v>471</v>
      </c>
      <c r="D75" s="4" t="s">
        <v>474</v>
      </c>
      <c r="F75" s="4" t="s">
        <v>474</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3</v>
      </c>
      <c r="B1" s="2" t="s">
        <v>1</v>
      </c>
      <c r="C1" s="2" t="s">
        <v>17</v>
      </c>
    </row>
    <row r="2" spans="1:3">
      <c r="B2" s="2" t="s">
        <v>2</v>
      </c>
      <c r="C2" s="2" t="s">
        <v>19</v>
      </c>
    </row>
    <row r="3" spans="1:3">
      <c r="A3" s="3" t="s">
        <v>183</v>
      </c>
    </row>
    <row r="4" spans="1:3">
      <c r="A4" s="4" t="s">
        <v>183</v>
      </c>
      <c r="B4" s="4" t="s">
        <v>184</v>
      </c>
      <c r="C4" s="4" t="s">
        <v>18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5</v>
      </c>
      <c r="B1" s="2" t="s">
        <v>1</v>
      </c>
      <c r="C1" s="2" t="s">
        <v>17</v>
      </c>
    </row>
    <row r="2" spans="1:4">
      <c r="B2" s="2" t="s">
        <v>2</v>
      </c>
      <c r="C2" s="2" t="s">
        <v>19</v>
      </c>
      <c r="D2" s="2" t="s">
        <v>20</v>
      </c>
    </row>
    <row r="3" spans="1:4">
      <c r="A3" s="3" t="s">
        <v>796</v>
      </c>
    </row>
    <row r="4" spans="1:4">
      <c r="A4" s="4" t="s">
        <v>797</v>
      </c>
      <c r="B4" s="6" t="n">
        <v>2558916</v>
      </c>
      <c r="C4" s="6" t="n">
        <v>2704686</v>
      </c>
      <c r="D4" s="6" t="n">
        <v>2567624</v>
      </c>
    </row>
    <row r="5" spans="1:4">
      <c r="A5" s="4" t="s">
        <v>798</v>
      </c>
      <c r="B5" s="5" t="n">
        <v>2040505</v>
      </c>
      <c r="C5" s="5" t="n">
        <v>2537665</v>
      </c>
      <c r="D5" s="5" t="n">
        <v>2383984</v>
      </c>
    </row>
    <row r="6" spans="1:4">
      <c r="A6" s="4" t="s">
        <v>799</v>
      </c>
      <c r="B6" s="5" t="n">
        <v>935641</v>
      </c>
      <c r="C6" s="5" t="n">
        <v>814177</v>
      </c>
      <c r="D6" s="5" t="n">
        <v>699006</v>
      </c>
    </row>
    <row r="7" spans="1:4">
      <c r="A7" s="4" t="s">
        <v>800</v>
      </c>
      <c r="B7" s="5" t="n">
        <v>10066</v>
      </c>
      <c r="C7" s="5" t="n">
        <v>237699</v>
      </c>
      <c r="D7" s="5" t="n">
        <v>397338</v>
      </c>
    </row>
    <row r="8" spans="1:4">
      <c r="A8" s="4" t="s">
        <v>801</v>
      </c>
      <c r="B8" s="5" t="n">
        <v>156761</v>
      </c>
      <c r="C8" s="5" t="n">
        <v>151330</v>
      </c>
      <c r="D8" s="5" t="n">
        <v>152610</v>
      </c>
    </row>
    <row r="9" spans="1:4">
      <c r="A9" s="4" t="s">
        <v>802</v>
      </c>
      <c r="B9" s="5" t="n">
        <v>64352</v>
      </c>
      <c r="C9" s="5" t="n">
        <v>29436</v>
      </c>
      <c r="D9" s="5" t="n">
        <v>26624</v>
      </c>
    </row>
    <row r="10" spans="1:4">
      <c r="A10" s="4" t="s">
        <v>99</v>
      </c>
      <c r="B10" s="5" t="n">
        <v>5766241</v>
      </c>
      <c r="C10" s="5" t="n">
        <v>6474993</v>
      </c>
      <c r="D10" s="5" t="n">
        <v>6227186</v>
      </c>
    </row>
    <row r="11" spans="1:4">
      <c r="A11" s="4" t="s">
        <v>803</v>
      </c>
      <c r="B11" s="5" t="n">
        <v>0</v>
      </c>
      <c r="C11" s="5" t="n">
        <v>0</v>
      </c>
      <c r="D11" s="5" t="n">
        <v>0</v>
      </c>
    </row>
    <row r="12" spans="1:4">
      <c r="A12" s="3" t="s">
        <v>804</v>
      </c>
    </row>
    <row r="13" spans="1:4">
      <c r="A13" s="4" t="s">
        <v>805</v>
      </c>
      <c r="B13" s="6" t="n">
        <v>0</v>
      </c>
      <c r="C13" s="6" t="n">
        <v>0</v>
      </c>
      <c r="D13" s="6" t="n">
        <v>0</v>
      </c>
    </row>
  </sheetData>
  <mergeCells count="2">
    <mergeCell ref="A1:A2"/>
    <mergeCell ref="C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19</v>
      </c>
    </row>
    <row r="2" spans="1:3">
      <c r="A2" s="3" t="s">
        <v>807</v>
      </c>
    </row>
    <row r="3" spans="1:3">
      <c r="A3" s="4" t="s">
        <v>808</v>
      </c>
      <c r="B3" s="6" t="n">
        <v>9151</v>
      </c>
      <c r="C3" s="6" t="n">
        <v>216151</v>
      </c>
    </row>
    <row r="4" spans="1:3">
      <c r="A4" s="4" t="s">
        <v>517</v>
      </c>
    </row>
    <row r="5" spans="1:3">
      <c r="A5" s="3" t="s">
        <v>807</v>
      </c>
    </row>
    <row r="6" spans="1:3">
      <c r="A6" s="4" t="s">
        <v>808</v>
      </c>
      <c r="C6" s="5" t="n">
        <v>184</v>
      </c>
    </row>
    <row r="7" spans="1:3">
      <c r="A7" s="4" t="s">
        <v>518</v>
      </c>
    </row>
    <row r="8" spans="1:3">
      <c r="A8" s="3" t="s">
        <v>807</v>
      </c>
    </row>
    <row r="9" spans="1:3">
      <c r="A9" s="4" t="s">
        <v>808</v>
      </c>
      <c r="B9" s="5" t="n">
        <v>2000</v>
      </c>
      <c r="C9" s="5" t="n">
        <v>171437</v>
      </c>
    </row>
    <row r="10" spans="1:3">
      <c r="A10" s="4" t="s">
        <v>519</v>
      </c>
    </row>
    <row r="11" spans="1:3">
      <c r="A11" s="3" t="s">
        <v>807</v>
      </c>
    </row>
    <row r="12" spans="1:3">
      <c r="A12" s="4" t="s">
        <v>808</v>
      </c>
      <c r="B12" s="5" t="n">
        <v>7151</v>
      </c>
      <c r="C12" s="5" t="n">
        <v>44530</v>
      </c>
    </row>
    <row r="13" spans="1:3">
      <c r="A13" s="4" t="s">
        <v>809</v>
      </c>
    </row>
    <row r="14" spans="1:3">
      <c r="A14" s="3" t="s">
        <v>807</v>
      </c>
    </row>
    <row r="15" spans="1:3">
      <c r="A15" s="4" t="s">
        <v>808</v>
      </c>
      <c r="C15" s="5" t="n">
        <v>6200</v>
      </c>
    </row>
    <row r="16" spans="1:3">
      <c r="A16" s="4" t="s">
        <v>810</v>
      </c>
    </row>
    <row r="17" spans="1:3">
      <c r="A17" s="3" t="s">
        <v>807</v>
      </c>
    </row>
    <row r="18" spans="1:3">
      <c r="A18" s="4" t="s">
        <v>808</v>
      </c>
      <c r="C18" s="5" t="n">
        <v>92</v>
      </c>
    </row>
    <row r="19" spans="1:3">
      <c r="A19" s="4" t="s">
        <v>811</v>
      </c>
    </row>
    <row r="20" spans="1:3">
      <c r="A20" s="3" t="s">
        <v>807</v>
      </c>
    </row>
    <row r="21" spans="1:3">
      <c r="A21" s="4" t="s">
        <v>808</v>
      </c>
      <c r="C21" s="5" t="n">
        <v>768</v>
      </c>
    </row>
    <row r="22" spans="1:3">
      <c r="A22" s="4" t="s">
        <v>812</v>
      </c>
    </row>
    <row r="23" spans="1:3">
      <c r="A23" s="3" t="s">
        <v>807</v>
      </c>
    </row>
    <row r="24" spans="1:3">
      <c r="A24" s="4" t="s">
        <v>808</v>
      </c>
      <c r="C24" s="5" t="n">
        <v>5340</v>
      </c>
    </row>
    <row r="25" spans="1:3">
      <c r="A25" s="4" t="s">
        <v>813</v>
      </c>
    </row>
    <row r="26" spans="1:3">
      <c r="A26" s="3" t="s">
        <v>807</v>
      </c>
    </row>
    <row r="27" spans="1:3">
      <c r="A27" s="4" t="s">
        <v>808</v>
      </c>
      <c r="C27" s="5" t="n">
        <v>5000</v>
      </c>
    </row>
    <row r="28" spans="1:3">
      <c r="A28" s="4" t="s">
        <v>814</v>
      </c>
    </row>
    <row r="29" spans="1:3">
      <c r="A29" s="3" t="s">
        <v>807</v>
      </c>
    </row>
    <row r="30" spans="1:3">
      <c r="A30" s="4" t="s">
        <v>808</v>
      </c>
      <c r="C30" s="5" t="n">
        <v>92</v>
      </c>
    </row>
    <row r="31" spans="1:3">
      <c r="A31" s="4" t="s">
        <v>815</v>
      </c>
    </row>
    <row r="32" spans="1:3">
      <c r="A32" s="3" t="s">
        <v>807</v>
      </c>
    </row>
    <row r="33" spans="1:3">
      <c r="A33" s="4" t="s">
        <v>808</v>
      </c>
      <c r="C33" s="5" t="n">
        <v>4908</v>
      </c>
    </row>
    <row r="34" spans="1:3">
      <c r="A34" s="4" t="s">
        <v>816</v>
      </c>
    </row>
    <row r="35" spans="1:3">
      <c r="A35" s="3" t="s">
        <v>807</v>
      </c>
    </row>
    <row r="36" spans="1:3">
      <c r="A36" s="4" t="s">
        <v>808</v>
      </c>
      <c r="B36" s="5" t="n">
        <v>9151</v>
      </c>
      <c r="C36" s="5" t="n">
        <v>204951</v>
      </c>
    </row>
    <row r="37" spans="1:3">
      <c r="A37" s="4" t="s">
        <v>817</v>
      </c>
    </row>
    <row r="38" spans="1:3">
      <c r="A38" s="3" t="s">
        <v>807</v>
      </c>
    </row>
    <row r="39" spans="1:3">
      <c r="A39" s="4" t="s">
        <v>808</v>
      </c>
      <c r="B39" s="5" t="n">
        <v>2000</v>
      </c>
      <c r="C39" s="5" t="n">
        <v>170669</v>
      </c>
    </row>
    <row r="40" spans="1:3">
      <c r="A40" s="4" t="s">
        <v>818</v>
      </c>
    </row>
    <row r="41" spans="1:3">
      <c r="A41" s="3" t="s">
        <v>807</v>
      </c>
    </row>
    <row r="42" spans="1:3">
      <c r="A42" s="4" t="s">
        <v>808</v>
      </c>
      <c r="B42" s="6" t="n">
        <v>7151</v>
      </c>
      <c r="C42" s="6" t="n">
        <v>34282</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19</v>
      </c>
      <c r="D1" s="2" t="s">
        <v>20</v>
      </c>
    </row>
    <row r="2" spans="1:4">
      <c r="A2" s="3" t="s">
        <v>820</v>
      </c>
    </row>
    <row r="3" spans="1:4">
      <c r="A3" s="4" t="s">
        <v>81</v>
      </c>
      <c r="B3" s="6" t="n">
        <v>10500417</v>
      </c>
      <c r="C3" s="6" t="n">
        <v>10111319</v>
      </c>
      <c r="D3" s="6" t="n">
        <v>9337818</v>
      </c>
    </row>
    <row r="4" spans="1:4">
      <c r="A4" s="4" t="s">
        <v>82</v>
      </c>
      <c r="B4" s="5" t="n">
        <v>5171172</v>
      </c>
      <c r="C4" s="5" t="n">
        <v>4801370</v>
      </c>
      <c r="D4" s="5" t="n">
        <v>4219789</v>
      </c>
    </row>
    <row r="5" spans="1:4">
      <c r="A5" s="3" t="s">
        <v>821</v>
      </c>
    </row>
    <row r="6" spans="1:4">
      <c r="A6" s="4" t="s">
        <v>81</v>
      </c>
      <c r="B6" s="5" t="n">
        <v>664572</v>
      </c>
      <c r="C6" s="5" t="n">
        <v>618776</v>
      </c>
      <c r="D6" s="5" t="n">
        <v>682131</v>
      </c>
    </row>
    <row r="7" spans="1:4">
      <c r="A7" s="4" t="s">
        <v>82</v>
      </c>
      <c r="B7" s="5" t="n">
        <v>629366</v>
      </c>
      <c r="C7" s="5" t="n">
        <v>530459</v>
      </c>
      <c r="D7" s="5" t="n">
        <v>485641</v>
      </c>
    </row>
    <row r="8" spans="1:4">
      <c r="A8" s="4" t="s">
        <v>83</v>
      </c>
      <c r="B8" s="6" t="n">
        <v>16965527</v>
      </c>
      <c r="C8" s="6" t="n">
        <v>16061924</v>
      </c>
      <c r="D8" s="6" t="n">
        <v>14725379</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19</v>
      </c>
    </row>
    <row r="2" spans="1:3">
      <c r="A2" s="3" t="s">
        <v>823</v>
      </c>
    </row>
    <row r="3" spans="1:3">
      <c r="A3" s="4" t="s">
        <v>824</v>
      </c>
      <c r="B3" s="6" t="n">
        <v>1789175</v>
      </c>
      <c r="C3" s="6" t="n">
        <v>1742527</v>
      </c>
    </row>
    <row r="4" spans="1:3">
      <c r="A4" s="4" t="s">
        <v>825</v>
      </c>
      <c r="B4" s="5" t="n">
        <v>979413</v>
      </c>
      <c r="C4" s="5" t="n">
        <v>757370</v>
      </c>
    </row>
    <row r="5" spans="1:3">
      <c r="A5" s="4" t="s">
        <v>826</v>
      </c>
      <c r="B5" s="5" t="n">
        <v>617819</v>
      </c>
      <c r="C5" s="5" t="n">
        <v>766359</v>
      </c>
    </row>
    <row r="6" spans="1:3">
      <c r="A6" s="4" t="s">
        <v>1416</v>
      </c>
      <c r="B6" s="5" t="n">
        <v>149372</v>
      </c>
      <c r="C6" s="5" t="n">
        <v>149691</v>
      </c>
    </row>
    <row r="7" spans="1:3">
      <c r="A7" s="4" t="s">
        <v>1417</v>
      </c>
      <c r="B7" s="5" t="n">
        <v>190157</v>
      </c>
      <c r="C7" s="5" t="n">
        <v>132198</v>
      </c>
    </row>
    <row r="8" spans="1:3">
      <c r="A8" s="4" t="s">
        <v>1418</v>
      </c>
      <c r="B8" s="5" t="n">
        <v>136508</v>
      </c>
      <c r="C8" s="5" t="n">
        <v>142183</v>
      </c>
    </row>
    <row r="9" spans="1:3">
      <c r="A9" s="4" t="s">
        <v>1419</v>
      </c>
      <c r="B9" s="5" t="n">
        <v>142592</v>
      </c>
      <c r="C9" s="5" t="n">
        <v>119550</v>
      </c>
    </row>
    <row r="10" spans="1:3">
      <c r="A10" s="4" t="s">
        <v>578</v>
      </c>
      <c r="B10" s="5" t="n">
        <v>107</v>
      </c>
      <c r="C10" s="5" t="n">
        <v>122</v>
      </c>
    </row>
    <row r="11" spans="1:3">
      <c r="A11" s="4" t="s">
        <v>99</v>
      </c>
      <c r="B11" s="5" t="n">
        <v>4005143</v>
      </c>
      <c r="C11" s="6" t="n">
        <v>3810000</v>
      </c>
    </row>
    <row r="12" spans="1:3">
      <c r="A12" s="9" t="s">
        <v>1420</v>
      </c>
    </row>
    <row r="13" spans="1:3">
      <c r="A13" s="3" t="s">
        <v>823</v>
      </c>
    </row>
    <row r="14" spans="1:3">
      <c r="A14" s="4" t="s">
        <v>824</v>
      </c>
      <c r="B14" s="5" t="n">
        <v>250817</v>
      </c>
    </row>
    <row r="15" spans="1:3">
      <c r="A15" s="4" t="s">
        <v>825</v>
      </c>
      <c r="B15" s="5" t="n">
        <v>162312</v>
      </c>
    </row>
    <row r="16" spans="1:3">
      <c r="A16" s="4" t="s">
        <v>826</v>
      </c>
      <c r="B16" s="5" t="n">
        <v>377824</v>
      </c>
    </row>
    <row r="17" spans="1:3">
      <c r="A17" s="4" t="s">
        <v>1416</v>
      </c>
      <c r="B17" s="5" t="n">
        <v>82410</v>
      </c>
    </row>
    <row r="18" spans="1:3">
      <c r="A18" s="4" t="s">
        <v>1417</v>
      </c>
      <c r="B18" s="5" t="n">
        <v>141117</v>
      </c>
    </row>
    <row r="19" spans="1:3">
      <c r="A19" s="4" t="s">
        <v>1418</v>
      </c>
      <c r="B19" s="5" t="n">
        <v>98047</v>
      </c>
    </row>
    <row r="20" spans="1:3">
      <c r="A20" s="4" t="s">
        <v>1419</v>
      </c>
      <c r="B20" s="5" t="n">
        <v>102580</v>
      </c>
    </row>
    <row r="21" spans="1:3">
      <c r="A21" s="4" t="s">
        <v>578</v>
      </c>
      <c r="B21" s="5" t="n">
        <v>107</v>
      </c>
    </row>
    <row r="22" spans="1:3">
      <c r="A22" s="4" t="s">
        <v>99</v>
      </c>
      <c r="B22" s="5" t="n">
        <v>1215214</v>
      </c>
    </row>
    <row r="23" spans="1:3">
      <c r="A23" s="4" t="s">
        <v>1421</v>
      </c>
    </row>
    <row r="24" spans="1:3">
      <c r="A24" s="3" t="s">
        <v>823</v>
      </c>
    </row>
    <row r="25" spans="1:3">
      <c r="A25" s="4" t="s">
        <v>824</v>
      </c>
      <c r="B25" s="5" t="n">
        <v>1538358</v>
      </c>
    </row>
    <row r="26" spans="1:3">
      <c r="A26" s="4" t="s">
        <v>825</v>
      </c>
      <c r="B26" s="5" t="n">
        <v>817101</v>
      </c>
    </row>
    <row r="27" spans="1:3">
      <c r="A27" s="4" t="s">
        <v>826</v>
      </c>
      <c r="B27" s="5" t="n">
        <v>239995</v>
      </c>
    </row>
    <row r="28" spans="1:3">
      <c r="A28" s="4" t="s">
        <v>1416</v>
      </c>
      <c r="B28" s="5" t="n">
        <v>66962</v>
      </c>
    </row>
    <row r="29" spans="1:3">
      <c r="A29" s="4" t="s">
        <v>1417</v>
      </c>
      <c r="B29" s="5" t="n">
        <v>49040</v>
      </c>
    </row>
    <row r="30" spans="1:3">
      <c r="A30" s="4" t="s">
        <v>1418</v>
      </c>
      <c r="B30" s="5" t="n">
        <v>38461</v>
      </c>
    </row>
    <row r="31" spans="1:3">
      <c r="A31" s="4" t="s">
        <v>1419</v>
      </c>
      <c r="B31" s="5" t="n">
        <v>40012</v>
      </c>
    </row>
    <row r="32" spans="1:3">
      <c r="A32" s="4" t="s">
        <v>99</v>
      </c>
      <c r="B32" s="6" t="n">
        <v>278992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19</v>
      </c>
      <c r="D1" s="2" t="s">
        <v>20</v>
      </c>
    </row>
    <row r="2" spans="1:4">
      <c r="A2" s="3" t="s">
        <v>27</v>
      </c>
    </row>
    <row r="3" spans="1:4">
      <c r="A3" s="4" t="s">
        <v>830</v>
      </c>
      <c r="B3" s="6" t="n">
        <v>2800</v>
      </c>
      <c r="C3" s="6" t="n">
        <v>2600</v>
      </c>
      <c r="D3" s="6" t="n">
        <v>2300</v>
      </c>
    </row>
    <row r="4" spans="1:4">
      <c r="A4" s="4" t="s">
        <v>831</v>
      </c>
      <c r="B4" s="8" t="n">
        <v>2.2</v>
      </c>
      <c r="C4" s="6" t="n">
        <v>3</v>
      </c>
      <c r="D4" s="8" t="n">
        <v>4.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2</v>
      </c>
      <c r="B1" s="2" t="s">
        <v>1</v>
      </c>
      <c r="D1" s="2" t="s">
        <v>17</v>
      </c>
    </row>
    <row r="2" spans="1:5">
      <c r="B2" s="2" t="s">
        <v>2</v>
      </c>
      <c r="C2" s="2" t="s">
        <v>18</v>
      </c>
      <c r="D2" s="2" t="s">
        <v>19</v>
      </c>
      <c r="E2" s="2" t="s">
        <v>20</v>
      </c>
    </row>
    <row r="3" spans="1:5">
      <c r="A3" s="3" t="s">
        <v>84</v>
      </c>
    </row>
    <row r="4" spans="1:5">
      <c r="A4" s="4" t="s">
        <v>84</v>
      </c>
      <c r="B4" s="6" t="n">
        <v>9151</v>
      </c>
      <c r="D4" s="6" t="n">
        <v>216151</v>
      </c>
      <c r="E4" s="6" t="n">
        <v>386151</v>
      </c>
    </row>
    <row r="5" spans="1:5">
      <c r="A5" s="4" t="s">
        <v>833</v>
      </c>
    </row>
    <row r="6" spans="1:5">
      <c r="A6" s="3" t="s">
        <v>84</v>
      </c>
    </row>
    <row r="7" spans="1:5">
      <c r="A7" s="4" t="s">
        <v>834</v>
      </c>
      <c r="C7" s="6" t="n">
        <v>8000</v>
      </c>
      <c r="D7" s="5" t="n">
        <v>8000</v>
      </c>
      <c r="E7" s="5" t="n">
        <v>103000</v>
      </c>
    </row>
    <row r="8" spans="1:5">
      <c r="A8" s="4" t="s">
        <v>835</v>
      </c>
      <c r="B8" s="6" t="n">
        <v>168</v>
      </c>
      <c r="C8" s="6" t="n">
        <v>6302</v>
      </c>
      <c r="D8" s="6" t="n">
        <v>4727</v>
      </c>
      <c r="E8" s="6" t="n">
        <v>22011</v>
      </c>
    </row>
    <row r="9" spans="1:5">
      <c r="A9" s="4" t="s">
        <v>836</v>
      </c>
      <c r="B9" s="4" t="s">
        <v>837</v>
      </c>
      <c r="C9" s="4" t="s">
        <v>838</v>
      </c>
      <c r="D9" s="4" t="s">
        <v>839</v>
      </c>
      <c r="E9" s="4" t="s">
        <v>839</v>
      </c>
    </row>
    <row r="10" spans="1:5">
      <c r="A10" s="4" t="s">
        <v>840</v>
      </c>
    </row>
    <row r="11" spans="1:5">
      <c r="A11" s="3" t="s">
        <v>84</v>
      </c>
    </row>
    <row r="12" spans="1:5">
      <c r="A12" s="4" t="s">
        <v>84</v>
      </c>
      <c r="B12" s="6" t="n">
        <v>9151</v>
      </c>
      <c r="D12" s="6" t="n">
        <v>216151</v>
      </c>
      <c r="E12" s="6" t="n">
        <v>386151</v>
      </c>
    </row>
    <row r="13" spans="1:5">
      <c r="A13" s="4" t="s">
        <v>841</v>
      </c>
      <c r="B13" s="4" t="s">
        <v>842</v>
      </c>
      <c r="C13" s="4" t="s">
        <v>839</v>
      </c>
      <c r="D13" s="4" t="s">
        <v>843</v>
      </c>
      <c r="E13" s="4" t="s">
        <v>839</v>
      </c>
    </row>
    <row r="14" spans="1:5">
      <c r="A14" s="4" t="s">
        <v>834</v>
      </c>
      <c r="B14" s="6" t="n">
        <v>235451</v>
      </c>
      <c r="C14" s="6" t="n">
        <v>520740</v>
      </c>
      <c r="D14" s="6" t="n">
        <v>520740</v>
      </c>
      <c r="E14" s="6" t="n">
        <v>558500</v>
      </c>
    </row>
    <row r="15" spans="1:5">
      <c r="A15" s="4" t="s">
        <v>835</v>
      </c>
      <c r="B15" s="6" t="n">
        <v>147784</v>
      </c>
      <c r="C15" s="6" t="n">
        <v>404053</v>
      </c>
      <c r="D15" s="6" t="n">
        <v>376902</v>
      </c>
      <c r="E15" s="6" t="n">
        <v>455646</v>
      </c>
    </row>
    <row r="16" spans="1:5">
      <c r="A16" s="4" t="s">
        <v>836</v>
      </c>
      <c r="B16" s="4" t="s">
        <v>844</v>
      </c>
      <c r="C16" s="4" t="s">
        <v>838</v>
      </c>
      <c r="D16" s="4" t="s">
        <v>839</v>
      </c>
      <c r="E16" s="4" t="s">
        <v>839</v>
      </c>
    </row>
  </sheetData>
  <mergeCells count="3">
    <mergeCell ref="A1:A2"/>
    <mergeCell ref="B1:C1"/>
    <mergeCell ref="D1:E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5</v>
      </c>
      <c r="B1" s="2" t="s">
        <v>1</v>
      </c>
      <c r="C1" s="2" t="s">
        <v>17</v>
      </c>
    </row>
    <row r="2" spans="1:3">
      <c r="B2" s="2" t="s">
        <v>2</v>
      </c>
      <c r="C2" s="2" t="s">
        <v>19</v>
      </c>
    </row>
    <row r="3" spans="1:3">
      <c r="A3" s="3" t="s">
        <v>840</v>
      </c>
    </row>
    <row r="4" spans="1:3">
      <c r="A4" s="4" t="s">
        <v>846</v>
      </c>
      <c r="B4" s="4" t="s">
        <v>847</v>
      </c>
      <c r="C4" s="4" t="s">
        <v>848</v>
      </c>
    </row>
    <row r="5" spans="1:3">
      <c r="A5" s="4" t="s">
        <v>840</v>
      </c>
      <c r="B5" s="6" t="n">
        <v>9151</v>
      </c>
      <c r="C5" s="6" t="n">
        <v>216151</v>
      </c>
    </row>
    <row r="6" spans="1:3">
      <c r="A6" s="4" t="s">
        <v>816</v>
      </c>
    </row>
    <row r="7" spans="1:3">
      <c r="A7" s="3" t="s">
        <v>840</v>
      </c>
    </row>
    <row r="8" spans="1:3">
      <c r="A8" s="4" t="s">
        <v>840</v>
      </c>
      <c r="B8" s="6" t="n">
        <v>9151</v>
      </c>
      <c r="C8" s="6" t="n">
        <v>204951</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9</v>
      </c>
      <c r="B1" s="2" t="s">
        <v>2</v>
      </c>
      <c r="C1" s="2" t="s">
        <v>19</v>
      </c>
    </row>
    <row r="2" spans="1:3">
      <c r="A2" s="3" t="s">
        <v>850</v>
      </c>
    </row>
    <row r="3" spans="1:3">
      <c r="A3" s="4" t="s">
        <v>851</v>
      </c>
      <c r="B3" s="6" t="n">
        <v>0</v>
      </c>
      <c r="C3" s="6" t="n">
        <v>0</v>
      </c>
    </row>
    <row r="4" spans="1:3">
      <c r="A4" s="4" t="s">
        <v>852</v>
      </c>
    </row>
    <row r="5" spans="1:3">
      <c r="A5" s="3" t="s">
        <v>850</v>
      </c>
    </row>
    <row r="6" spans="1:3">
      <c r="A6" s="4" t="s">
        <v>853</v>
      </c>
      <c r="B6" s="10" t="n">
        <v>618.9</v>
      </c>
      <c r="C6" s="5" t="n">
        <v>1000</v>
      </c>
    </row>
    <row r="7" spans="1:3">
      <c r="A7" s="4" t="s">
        <v>854</v>
      </c>
    </row>
    <row r="8" spans="1:3">
      <c r="A8" s="3" t="s">
        <v>850</v>
      </c>
    </row>
    <row r="9" spans="1:3">
      <c r="A9" s="4" t="s">
        <v>853</v>
      </c>
      <c r="B9" s="5" t="n">
        <v>1600</v>
      </c>
      <c r="C9" s="5" t="n">
        <v>1400</v>
      </c>
    </row>
    <row r="10" spans="1:3">
      <c r="A10" s="4" t="s">
        <v>855</v>
      </c>
    </row>
    <row r="11" spans="1:3">
      <c r="A11" s="3" t="s">
        <v>850</v>
      </c>
    </row>
    <row r="12" spans="1:3">
      <c r="A12" s="4" t="s">
        <v>853</v>
      </c>
      <c r="B12" s="8" t="n">
        <v>687.8</v>
      </c>
      <c r="C12" s="8" t="n">
        <v>602.8</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62</v>
      </c>
      <c r="B1" s="2" t="s">
        <v>16</v>
      </c>
      <c r="D1" s="2" t="s">
        <v>1</v>
      </c>
      <c r="F1" s="2" t="s">
        <v>17</v>
      </c>
    </row>
    <row r="2" spans="1:7">
      <c r="B2" s="2" t="s">
        <v>2</v>
      </c>
      <c r="C2" s="2" t="s">
        <v>18</v>
      </c>
      <c r="D2" s="2" t="s">
        <v>2</v>
      </c>
      <c r="E2" s="2" t="s">
        <v>18</v>
      </c>
      <c r="F2" s="2" t="s">
        <v>19</v>
      </c>
      <c r="G2" s="2" t="s">
        <v>20</v>
      </c>
    </row>
    <row r="3" spans="1:7">
      <c r="A3" s="3" t="s">
        <v>863</v>
      </c>
    </row>
    <row r="4" spans="1:7">
      <c r="A4" s="4" t="s">
        <v>605</v>
      </c>
      <c r="B4" s="6" t="n">
        <v>-8644</v>
      </c>
      <c r="C4" s="6" t="n">
        <v>-74979</v>
      </c>
      <c r="D4" s="6" t="n">
        <v>-84722</v>
      </c>
      <c r="E4" s="6" t="n">
        <v>-85048</v>
      </c>
      <c r="F4" s="6" t="n">
        <v>-85048</v>
      </c>
      <c r="G4" s="6" t="n">
        <v>-75640</v>
      </c>
    </row>
    <row r="5" spans="1:7">
      <c r="A5" s="4" t="s">
        <v>864</v>
      </c>
      <c r="B5" s="5" t="n">
        <v>-8410</v>
      </c>
      <c r="C5" s="5" t="n">
        <v>17419</v>
      </c>
      <c r="D5" s="5" t="n">
        <v>67668</v>
      </c>
      <c r="E5" s="5" t="n">
        <v>27488</v>
      </c>
      <c r="F5" s="5" t="n">
        <v>326</v>
      </c>
      <c r="G5" s="5" t="n">
        <v>-9408</v>
      </c>
    </row>
    <row r="6" spans="1:7">
      <c r="A6" s="4" t="s">
        <v>609</v>
      </c>
      <c r="B6" s="5" t="n">
        <v>-17054</v>
      </c>
      <c r="C6" s="5" t="n">
        <v>-57560</v>
      </c>
      <c r="D6" s="5" t="n">
        <v>-17054</v>
      </c>
      <c r="E6" s="5" t="n">
        <v>-57560</v>
      </c>
      <c r="F6" s="5" t="n">
        <v>-84722</v>
      </c>
      <c r="G6" s="5" t="n">
        <v>-85048</v>
      </c>
    </row>
    <row r="7" spans="1:7">
      <c r="A7" s="3" t="s">
        <v>865</v>
      </c>
    </row>
    <row r="8" spans="1:7">
      <c r="A8" s="4" t="s">
        <v>605</v>
      </c>
      <c r="B8" s="5" t="n">
        <v>3417</v>
      </c>
      <c r="C8" s="5" t="n">
        <v>29612</v>
      </c>
      <c r="D8" s="5" t="n">
        <v>33463</v>
      </c>
      <c r="E8" s="5" t="n">
        <v>33591</v>
      </c>
      <c r="F8" s="5" t="n">
        <v>33591</v>
      </c>
      <c r="G8" s="5" t="n">
        <v>29875</v>
      </c>
    </row>
    <row r="9" spans="1:7">
      <c r="A9" s="4" t="s">
        <v>864</v>
      </c>
      <c r="B9" s="5" t="n">
        <v>3322</v>
      </c>
      <c r="C9" s="5" t="n">
        <v>-6878</v>
      </c>
      <c r="D9" s="5" t="n">
        <v>-26724</v>
      </c>
      <c r="E9" s="5" t="n">
        <v>-10857</v>
      </c>
      <c r="F9" s="5" t="n">
        <v>-128</v>
      </c>
      <c r="G9" s="5" t="n">
        <v>3716</v>
      </c>
    </row>
    <row r="10" spans="1:7">
      <c r="A10" s="4" t="s">
        <v>609</v>
      </c>
      <c r="B10" s="5" t="n">
        <v>6739</v>
      </c>
      <c r="C10" s="5" t="n">
        <v>22734</v>
      </c>
      <c r="D10" s="5" t="n">
        <v>6739</v>
      </c>
      <c r="E10" s="5" t="n">
        <v>22734</v>
      </c>
      <c r="F10" s="5" t="n">
        <v>33463</v>
      </c>
      <c r="G10" s="5" t="n">
        <v>33591</v>
      </c>
    </row>
    <row r="11" spans="1:7">
      <c r="A11" s="3" t="s">
        <v>866</v>
      </c>
    </row>
    <row r="12" spans="1:7">
      <c r="A12" s="4" t="s">
        <v>867</v>
      </c>
      <c r="D12" s="5" t="n">
        <v>2736941</v>
      </c>
      <c r="E12" s="5" t="n">
        <v>2675040</v>
      </c>
      <c r="F12" s="5" t="n">
        <v>2675040</v>
      </c>
      <c r="G12" s="5" t="n">
        <v>2651111</v>
      </c>
    </row>
    <row r="13" spans="1:7">
      <c r="A13" s="4" t="s">
        <v>61</v>
      </c>
      <c r="B13" s="5" t="n">
        <v>-5088</v>
      </c>
      <c r="C13" s="5" t="n">
        <v>10541</v>
      </c>
      <c r="D13" s="5" t="n">
        <v>40944</v>
      </c>
      <c r="E13" s="5" t="n">
        <v>16631</v>
      </c>
      <c r="F13" s="5" t="n">
        <v>198</v>
      </c>
      <c r="G13" s="5" t="n">
        <v>-5692</v>
      </c>
    </row>
    <row r="14" spans="1:7">
      <c r="A14" s="4" t="s">
        <v>867</v>
      </c>
      <c r="B14" s="5" t="n">
        <v>2523963</v>
      </c>
      <c r="C14" s="5" t="n">
        <v>2744340</v>
      </c>
      <c r="D14" s="5" t="n">
        <v>2523963</v>
      </c>
      <c r="E14" s="5" t="n">
        <v>2744340</v>
      </c>
      <c r="F14" s="5" t="n">
        <v>2736941</v>
      </c>
      <c r="G14" s="5" t="n">
        <v>2675040</v>
      </c>
    </row>
    <row r="15" spans="1:7">
      <c r="A15" s="4" t="s">
        <v>1320</v>
      </c>
    </row>
    <row r="16" spans="1:7">
      <c r="A16" s="3" t="s">
        <v>866</v>
      </c>
    </row>
    <row r="17" spans="1:7">
      <c r="A17" s="4" t="s">
        <v>867</v>
      </c>
      <c r="B17" s="5" t="n">
        <v>-5227</v>
      </c>
      <c r="C17" s="5" t="n">
        <v>-45367</v>
      </c>
      <c r="D17" s="5" t="n">
        <v>-51259</v>
      </c>
      <c r="E17" s="5" t="n">
        <v>-51457</v>
      </c>
      <c r="F17" s="5" t="n">
        <v>-51457</v>
      </c>
      <c r="G17" s="5" t="n">
        <v>-45765</v>
      </c>
    </row>
    <row r="18" spans="1:7">
      <c r="A18" s="4" t="s">
        <v>61</v>
      </c>
      <c r="D18" s="5" t="n">
        <v>40944</v>
      </c>
      <c r="E18" s="5" t="n">
        <v>16631</v>
      </c>
      <c r="F18" s="5" t="n">
        <v>198</v>
      </c>
      <c r="G18" s="5" t="n">
        <v>-5692</v>
      </c>
    </row>
    <row r="19" spans="1:7">
      <c r="A19" s="4" t="s">
        <v>867</v>
      </c>
      <c r="B19" s="5" t="n">
        <v>-10315</v>
      </c>
      <c r="C19" s="5" t="n">
        <v>-34826</v>
      </c>
      <c r="D19" s="5" t="n">
        <v>-10315</v>
      </c>
      <c r="E19" s="5" t="n">
        <v>-34826</v>
      </c>
      <c r="F19" s="5" t="n">
        <v>-51259</v>
      </c>
      <c r="G19" s="5" t="n">
        <v>-51457</v>
      </c>
    </row>
    <row r="20" spans="1:7">
      <c r="A20" s="4" t="s">
        <v>868</v>
      </c>
    </row>
    <row r="21" spans="1:7">
      <c r="A21" s="3" t="s">
        <v>863</v>
      </c>
    </row>
    <row r="22" spans="1:7">
      <c r="A22" s="4" t="s">
        <v>869</v>
      </c>
      <c r="D22" s="5" t="n">
        <v>-78</v>
      </c>
    </row>
    <row r="23" spans="1:7">
      <c r="A23" s="4" t="s">
        <v>864</v>
      </c>
      <c r="D23" s="5" t="n">
        <v>-78</v>
      </c>
      <c r="F23" s="5" t="n">
        <v>14853</v>
      </c>
      <c r="G23" s="5" t="n">
        <v>-27518</v>
      </c>
    </row>
    <row r="24" spans="1:7">
      <c r="A24" s="3" t="s">
        <v>865</v>
      </c>
    </row>
    <row r="25" spans="1:7">
      <c r="A25" s="4" t="s">
        <v>869</v>
      </c>
      <c r="D25" s="5" t="n">
        <v>32</v>
      </c>
    </row>
    <row r="26" spans="1:7">
      <c r="A26" s="4" t="s">
        <v>864</v>
      </c>
      <c r="D26" s="5" t="n">
        <v>32</v>
      </c>
      <c r="F26" s="5" t="n">
        <v>-5867</v>
      </c>
      <c r="G26" s="5" t="n">
        <v>10870</v>
      </c>
    </row>
    <row r="27" spans="1:7">
      <c r="A27" s="3" t="s">
        <v>866</v>
      </c>
    </row>
    <row r="28" spans="1:7">
      <c r="A28" s="4" t="s">
        <v>867</v>
      </c>
      <c r="B28" s="5" t="n">
        <v>-26929</v>
      </c>
      <c r="C28" s="5" t="n">
        <v>-35869</v>
      </c>
      <c r="D28" s="5" t="n">
        <v>-26883</v>
      </c>
      <c r="E28" s="5" t="n">
        <v>-35869</v>
      </c>
      <c r="F28" s="5" t="n">
        <v>-35869</v>
      </c>
      <c r="G28" s="5" t="n">
        <v>-19221</v>
      </c>
    </row>
    <row r="29" spans="1:7">
      <c r="A29" s="4" t="s">
        <v>869</v>
      </c>
      <c r="D29" s="5" t="n">
        <v>-46</v>
      </c>
    </row>
    <row r="30" spans="1:7">
      <c r="A30" s="4" t="s">
        <v>61</v>
      </c>
      <c r="D30" s="5" t="n">
        <v>-46</v>
      </c>
      <c r="F30" s="5" t="n">
        <v>8986</v>
      </c>
      <c r="G30" s="5" t="n">
        <v>-16648</v>
      </c>
    </row>
    <row r="31" spans="1:7">
      <c r="A31" s="4" t="s">
        <v>867</v>
      </c>
      <c r="B31" s="5" t="n">
        <v>-26929</v>
      </c>
      <c r="C31" s="5" t="n">
        <v>-35869</v>
      </c>
      <c r="D31" s="5" t="n">
        <v>-26929</v>
      </c>
      <c r="E31" s="5" t="n">
        <v>-35869</v>
      </c>
      <c r="F31" s="5" t="n">
        <v>-26883</v>
      </c>
      <c r="G31" s="5" t="n">
        <v>-35869</v>
      </c>
    </row>
    <row r="32" spans="1:7">
      <c r="A32" s="4" t="s">
        <v>68</v>
      </c>
    </row>
    <row r="33" spans="1:7">
      <c r="A33" s="3" t="s">
        <v>863</v>
      </c>
    </row>
    <row r="34" spans="1:7">
      <c r="A34" s="4" t="s">
        <v>869</v>
      </c>
      <c r="B34" s="5" t="n">
        <v>-9925</v>
      </c>
      <c r="C34" s="5" t="n">
        <v>22369</v>
      </c>
      <c r="D34" s="5" t="n">
        <v>92590</v>
      </c>
      <c r="E34" s="5" t="n">
        <v>43488</v>
      </c>
      <c r="F34" s="5" t="n">
        <v>-3503</v>
      </c>
      <c r="G34" s="5" t="n">
        <v>-1308</v>
      </c>
    </row>
    <row r="35" spans="1:7">
      <c r="A35" s="4" t="s">
        <v>871</v>
      </c>
      <c r="B35" s="5" t="n">
        <v>-30</v>
      </c>
      <c r="C35" s="5" t="n">
        <v>-4131</v>
      </c>
      <c r="D35" s="5" t="n">
        <v>-25761</v>
      </c>
      <c r="E35" s="5" t="n">
        <v>-14993</v>
      </c>
      <c r="F35" s="5" t="n">
        <v>-12321</v>
      </c>
      <c r="G35" s="5" t="n">
        <v>20822</v>
      </c>
    </row>
    <row r="36" spans="1:7">
      <c r="A36" s="4" t="s">
        <v>864</v>
      </c>
      <c r="B36" s="5" t="n">
        <v>-9955</v>
      </c>
      <c r="C36" s="5" t="n">
        <v>18238</v>
      </c>
      <c r="D36" s="5" t="n">
        <v>66829</v>
      </c>
      <c r="E36" s="5" t="n">
        <v>28495</v>
      </c>
      <c r="F36" s="5" t="n">
        <v>-15824</v>
      </c>
      <c r="G36" s="5" t="n">
        <v>19514</v>
      </c>
    </row>
    <row r="37" spans="1:7">
      <c r="A37" s="3" t="s">
        <v>865</v>
      </c>
    </row>
    <row r="38" spans="1:7">
      <c r="A38" s="4" t="s">
        <v>869</v>
      </c>
      <c r="B38" s="5" t="n">
        <v>3920</v>
      </c>
      <c r="C38" s="5" t="n">
        <v>-8835</v>
      </c>
      <c r="D38" s="5" t="n">
        <v>-36573</v>
      </c>
      <c r="E38" s="5" t="n">
        <v>-17178</v>
      </c>
      <c r="F38" s="5" t="n">
        <v>1384</v>
      </c>
      <c r="G38" s="5" t="n">
        <v>517</v>
      </c>
    </row>
    <row r="39" spans="1:7">
      <c r="A39" s="4" t="s">
        <v>871</v>
      </c>
      <c r="B39" s="5" t="n">
        <v>12</v>
      </c>
      <c r="C39" s="5" t="n">
        <v>1633</v>
      </c>
      <c r="D39" s="5" t="n">
        <v>10176</v>
      </c>
      <c r="E39" s="5" t="n">
        <v>5923</v>
      </c>
      <c r="F39" s="5" t="n">
        <v>4867</v>
      </c>
      <c r="G39" s="5" t="n">
        <v>-8225</v>
      </c>
    </row>
    <row r="40" spans="1:7">
      <c r="A40" s="4" t="s">
        <v>864</v>
      </c>
      <c r="B40" s="5" t="n">
        <v>3932</v>
      </c>
      <c r="C40" s="5" t="n">
        <v>-7202</v>
      </c>
      <c r="D40" s="5" t="n">
        <v>-26397</v>
      </c>
      <c r="E40" s="5" t="n">
        <v>-11255</v>
      </c>
      <c r="F40" s="5" t="n">
        <v>6251</v>
      </c>
      <c r="G40" s="5" t="n">
        <v>-7708</v>
      </c>
    </row>
    <row r="41" spans="1:7">
      <c r="A41" s="3" t="s">
        <v>866</v>
      </c>
    </row>
    <row r="42" spans="1:7">
      <c r="A42" s="4" t="s">
        <v>867</v>
      </c>
      <c r="B42" s="5" t="n">
        <v>21349</v>
      </c>
      <c r="C42" s="5" t="n">
        <v>-9329</v>
      </c>
      <c r="D42" s="5" t="n">
        <v>-25106</v>
      </c>
      <c r="E42" s="5" t="n">
        <v>-15533</v>
      </c>
      <c r="F42" s="5" t="n">
        <v>-15533</v>
      </c>
      <c r="G42" s="5" t="n">
        <v>-27339</v>
      </c>
    </row>
    <row r="43" spans="1:7">
      <c r="A43" s="4" t="s">
        <v>869</v>
      </c>
      <c r="B43" s="5" t="n">
        <v>-6005</v>
      </c>
      <c r="C43" s="5" t="n">
        <v>13534</v>
      </c>
      <c r="D43" s="5" t="n">
        <v>56017</v>
      </c>
      <c r="E43" s="5" t="n">
        <v>26310</v>
      </c>
      <c r="F43" s="5" t="n">
        <v>-2119</v>
      </c>
      <c r="G43" s="5" t="n">
        <v>-791</v>
      </c>
    </row>
    <row r="44" spans="1:7">
      <c r="A44" s="4" t="s">
        <v>871</v>
      </c>
      <c r="B44" s="5" t="n">
        <v>-18</v>
      </c>
      <c r="C44" s="5" t="n">
        <v>-2498</v>
      </c>
      <c r="D44" s="5" t="n">
        <v>-15585</v>
      </c>
      <c r="E44" s="5" t="n">
        <v>-9070</v>
      </c>
      <c r="F44" s="5" t="n">
        <v>-7454</v>
      </c>
      <c r="G44" s="5" t="n">
        <v>12597</v>
      </c>
    </row>
    <row r="45" spans="1:7">
      <c r="A45" s="4" t="s">
        <v>61</v>
      </c>
      <c r="B45" s="5" t="n">
        <v>-6023</v>
      </c>
      <c r="C45" s="5" t="n">
        <v>11036</v>
      </c>
      <c r="D45" s="5" t="n">
        <v>40432</v>
      </c>
      <c r="E45" s="5" t="n">
        <v>17240</v>
      </c>
      <c r="F45" s="5" t="n">
        <v>-9573</v>
      </c>
      <c r="G45" s="5" t="n">
        <v>11806</v>
      </c>
    </row>
    <row r="46" spans="1:7">
      <c r="A46" s="4" t="s">
        <v>867</v>
      </c>
      <c r="B46" s="5" t="n">
        <v>15326</v>
      </c>
      <c r="C46" s="5" t="n">
        <v>1707</v>
      </c>
      <c r="D46" s="5" t="n">
        <v>15326</v>
      </c>
      <c r="E46" s="5" t="n">
        <v>1707</v>
      </c>
      <c r="F46" s="5" t="n">
        <v>-25106</v>
      </c>
      <c r="G46" s="5" t="n">
        <v>-15533</v>
      </c>
    </row>
    <row r="47" spans="1:7">
      <c r="A47" s="4" t="s">
        <v>873</v>
      </c>
    </row>
    <row r="48" spans="1:7">
      <c r="A48" s="3" t="s">
        <v>863</v>
      </c>
    </row>
    <row r="49" spans="1:7">
      <c r="A49" s="4" t="s">
        <v>869</v>
      </c>
      <c r="B49" s="5" t="n">
        <v>1545</v>
      </c>
      <c r="C49" s="5" t="n">
        <v>-819</v>
      </c>
      <c r="D49" s="5" t="n">
        <v>917</v>
      </c>
      <c r="E49" s="5" t="n">
        <v>-550</v>
      </c>
      <c r="F49" s="5" t="n">
        <v>1684</v>
      </c>
      <c r="G49" s="5" t="n">
        <v>-1404</v>
      </c>
    </row>
    <row r="50" spans="1:7">
      <c r="A50" s="4" t="s">
        <v>871</v>
      </c>
      <c r="E50" s="5" t="n">
        <v>-457</v>
      </c>
      <c r="F50" s="5" t="n">
        <v>-387</v>
      </c>
    </row>
    <row r="51" spans="1:7">
      <c r="A51" s="4" t="s">
        <v>864</v>
      </c>
      <c r="B51" s="5" t="n">
        <v>1545</v>
      </c>
      <c r="C51" s="5" t="n">
        <v>-819</v>
      </c>
      <c r="D51" s="5" t="n">
        <v>917</v>
      </c>
      <c r="E51" s="5" t="n">
        <v>-1007</v>
      </c>
      <c r="F51" s="5" t="n">
        <v>1297</v>
      </c>
      <c r="G51" s="5" t="n">
        <v>-1404</v>
      </c>
    </row>
    <row r="52" spans="1:7">
      <c r="A52" s="3" t="s">
        <v>865</v>
      </c>
    </row>
    <row r="53" spans="1:7">
      <c r="A53" s="4" t="s">
        <v>869</v>
      </c>
      <c r="B53" s="5" t="n">
        <v>-610</v>
      </c>
      <c r="C53" s="5" t="n">
        <v>324</v>
      </c>
      <c r="D53" s="5" t="n">
        <v>-359</v>
      </c>
      <c r="E53" s="5" t="n">
        <v>217</v>
      </c>
      <c r="F53" s="5" t="n">
        <v>-665</v>
      </c>
      <c r="G53" s="5" t="n">
        <v>554</v>
      </c>
    </row>
    <row r="54" spans="1:7">
      <c r="A54" s="4" t="s">
        <v>871</v>
      </c>
      <c r="E54" s="5" t="n">
        <v>181</v>
      </c>
      <c r="F54" s="5" t="n">
        <v>153</v>
      </c>
    </row>
    <row r="55" spans="1:7">
      <c r="A55" s="4" t="s">
        <v>864</v>
      </c>
      <c r="B55" s="5" t="n">
        <v>-610</v>
      </c>
      <c r="C55" s="5" t="n">
        <v>324</v>
      </c>
      <c r="D55" s="5" t="n">
        <v>-359</v>
      </c>
      <c r="E55" s="5" t="n">
        <v>398</v>
      </c>
      <c r="F55" s="5" t="n">
        <v>-512</v>
      </c>
      <c r="G55" s="5" t="n">
        <v>554</v>
      </c>
    </row>
    <row r="56" spans="1:7">
      <c r="A56" s="3" t="s">
        <v>866</v>
      </c>
    </row>
    <row r="57" spans="1:7">
      <c r="A57" s="4" t="s">
        <v>867</v>
      </c>
      <c r="B57" s="5" t="n">
        <v>353</v>
      </c>
      <c r="C57" s="5" t="n">
        <v>-169</v>
      </c>
      <c r="D57" s="5" t="n">
        <v>730</v>
      </c>
      <c r="E57" s="5" t="n">
        <v>-55</v>
      </c>
      <c r="F57" s="5" t="n">
        <v>-55</v>
      </c>
      <c r="G57" s="5" t="n">
        <v>795</v>
      </c>
    </row>
    <row r="58" spans="1:7">
      <c r="A58" s="4" t="s">
        <v>869</v>
      </c>
      <c r="B58" s="5" t="n">
        <v>935</v>
      </c>
      <c r="C58" s="5" t="n">
        <v>-495</v>
      </c>
      <c r="D58" s="5" t="n">
        <v>558</v>
      </c>
      <c r="E58" s="5" t="n">
        <v>-333</v>
      </c>
      <c r="F58" s="5" t="n">
        <v>1019</v>
      </c>
      <c r="G58" s="5" t="n">
        <v>-850</v>
      </c>
    </row>
    <row r="59" spans="1:7">
      <c r="A59" s="4" t="s">
        <v>871</v>
      </c>
      <c r="E59" s="5" t="n">
        <v>-276</v>
      </c>
      <c r="F59" s="5" t="n">
        <v>-234</v>
      </c>
    </row>
    <row r="60" spans="1:7">
      <c r="A60" s="4" t="s">
        <v>61</v>
      </c>
      <c r="B60" s="5" t="n">
        <v>935</v>
      </c>
      <c r="C60" s="5" t="n">
        <v>-495</v>
      </c>
      <c r="D60" s="5" t="n">
        <v>558</v>
      </c>
      <c r="E60" s="5" t="n">
        <v>-609</v>
      </c>
      <c r="F60" s="5" t="n">
        <v>785</v>
      </c>
      <c r="G60" s="5" t="n">
        <v>-850</v>
      </c>
    </row>
    <row r="61" spans="1:7">
      <c r="A61" s="4" t="s">
        <v>867</v>
      </c>
      <c r="B61" s="6" t="n">
        <v>1288</v>
      </c>
      <c r="C61" s="6" t="n">
        <v>-664</v>
      </c>
      <c r="D61" s="6" t="n">
        <v>1288</v>
      </c>
      <c r="E61" s="6" t="n">
        <v>-664</v>
      </c>
      <c r="F61" s="6" t="n">
        <v>730</v>
      </c>
      <c r="G61" s="6" t="n">
        <v>-55</v>
      </c>
    </row>
  </sheetData>
  <mergeCells count="4">
    <mergeCell ref="A1:A2"/>
    <mergeCell ref="B1:C1"/>
    <mergeCell ref="D1:E1"/>
    <mergeCell ref="F1:G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4</v>
      </c>
      <c r="B1" s="2" t="s">
        <v>16</v>
      </c>
      <c r="D1" s="2" t="s">
        <v>1</v>
      </c>
      <c r="F1" s="2" t="s">
        <v>17</v>
      </c>
    </row>
    <row r="2" spans="1:7">
      <c r="B2" s="2" t="s">
        <v>2</v>
      </c>
      <c r="C2" s="2" t="s">
        <v>18</v>
      </c>
      <c r="D2" s="2" t="s">
        <v>2</v>
      </c>
      <c r="E2" s="2" t="s">
        <v>18</v>
      </c>
      <c r="F2" s="2" t="s">
        <v>19</v>
      </c>
      <c r="G2" s="2" t="s">
        <v>20</v>
      </c>
    </row>
    <row r="3" spans="1:7">
      <c r="A3" s="3" t="s">
        <v>875</v>
      </c>
    </row>
    <row r="4" spans="1:7">
      <c r="A4" s="4" t="s">
        <v>867</v>
      </c>
      <c r="D4" s="6" t="n">
        <v>2736941</v>
      </c>
      <c r="E4" s="6" t="n">
        <v>2675040</v>
      </c>
      <c r="F4" s="6" t="n">
        <v>2675040</v>
      </c>
      <c r="G4" s="6" t="n">
        <v>2651111</v>
      </c>
    </row>
    <row r="5" spans="1:7">
      <c r="A5" s="4" t="s">
        <v>876</v>
      </c>
      <c r="B5" s="6" t="n">
        <v>-5088</v>
      </c>
      <c r="C5" s="6" t="n">
        <v>10541</v>
      </c>
      <c r="D5" s="5" t="n">
        <v>40944</v>
      </c>
      <c r="E5" s="5" t="n">
        <v>16631</v>
      </c>
      <c r="F5" s="5" t="n">
        <v>198</v>
      </c>
      <c r="G5" s="5" t="n">
        <v>-5692</v>
      </c>
    </row>
    <row r="6" spans="1:7">
      <c r="A6" s="4" t="s">
        <v>867</v>
      </c>
      <c r="B6" s="5" t="n">
        <v>2523963</v>
      </c>
      <c r="C6" s="5" t="n">
        <v>2744340</v>
      </c>
      <c r="D6" s="5" t="n">
        <v>2523963</v>
      </c>
      <c r="E6" s="5" t="n">
        <v>2744340</v>
      </c>
      <c r="F6" s="5" t="n">
        <v>2736941</v>
      </c>
      <c r="G6" s="5" t="n">
        <v>2675040</v>
      </c>
    </row>
    <row r="7" spans="1:7">
      <c r="A7" s="4" t="s">
        <v>1320</v>
      </c>
    </row>
    <row r="8" spans="1:7">
      <c r="A8" s="3" t="s">
        <v>875</v>
      </c>
    </row>
    <row r="9" spans="1:7">
      <c r="A9" s="4" t="s">
        <v>867</v>
      </c>
      <c r="B9" s="5" t="n">
        <v>-5227</v>
      </c>
      <c r="C9" s="5" t="n">
        <v>-45367</v>
      </c>
      <c r="D9" s="5" t="n">
        <v>-51259</v>
      </c>
      <c r="E9" s="5" t="n">
        <v>-51457</v>
      </c>
      <c r="F9" s="5" t="n">
        <v>-51457</v>
      </c>
      <c r="G9" s="5" t="n">
        <v>-45765</v>
      </c>
    </row>
    <row r="10" spans="1:7">
      <c r="A10" s="4" t="s">
        <v>876</v>
      </c>
      <c r="D10" s="5" t="n">
        <v>40944</v>
      </c>
      <c r="E10" s="5" t="n">
        <v>16631</v>
      </c>
      <c r="F10" s="5" t="n">
        <v>198</v>
      </c>
      <c r="G10" s="5" t="n">
        <v>-5692</v>
      </c>
    </row>
    <row r="11" spans="1:7">
      <c r="A11" s="4" t="s">
        <v>867</v>
      </c>
      <c r="B11" s="5" t="n">
        <v>-10315</v>
      </c>
      <c r="C11" s="5" t="n">
        <v>-34826</v>
      </c>
      <c r="D11" s="5" t="n">
        <v>-10315</v>
      </c>
      <c r="E11" s="5" t="n">
        <v>-34826</v>
      </c>
      <c r="F11" s="5" t="n">
        <v>-51259</v>
      </c>
      <c r="G11" s="5" t="n">
        <v>-51457</v>
      </c>
    </row>
    <row r="12" spans="1:7">
      <c r="A12" s="4" t="s">
        <v>868</v>
      </c>
    </row>
    <row r="13" spans="1:7">
      <c r="A13" s="3" t="s">
        <v>875</v>
      </c>
    </row>
    <row r="14" spans="1:7">
      <c r="A14" s="4" t="s">
        <v>867</v>
      </c>
      <c r="B14" s="5" t="n">
        <v>-26929</v>
      </c>
      <c r="C14" s="5" t="n">
        <v>-35869</v>
      </c>
      <c r="D14" s="5" t="n">
        <v>-26883</v>
      </c>
      <c r="E14" s="5" t="n">
        <v>-35869</v>
      </c>
      <c r="F14" s="5" t="n">
        <v>-35869</v>
      </c>
      <c r="G14" s="5" t="n">
        <v>-19221</v>
      </c>
    </row>
    <row r="15" spans="1:7">
      <c r="A15" s="4" t="s">
        <v>876</v>
      </c>
      <c r="D15" s="5" t="n">
        <v>-46</v>
      </c>
      <c r="F15" s="5" t="n">
        <v>8986</v>
      </c>
      <c r="G15" s="5" t="n">
        <v>-16648</v>
      </c>
    </row>
    <row r="16" spans="1:7">
      <c r="A16" s="4" t="s">
        <v>867</v>
      </c>
      <c r="B16" s="5" t="n">
        <v>-26929</v>
      </c>
      <c r="C16" s="5" t="n">
        <v>-35869</v>
      </c>
      <c r="D16" s="5" t="n">
        <v>-26929</v>
      </c>
      <c r="E16" s="5" t="n">
        <v>-35869</v>
      </c>
      <c r="F16" s="5" t="n">
        <v>-26883</v>
      </c>
      <c r="G16" s="5" t="n">
        <v>-35869</v>
      </c>
    </row>
    <row r="17" spans="1:7">
      <c r="A17" s="4" t="s">
        <v>68</v>
      </c>
    </row>
    <row r="18" spans="1:7">
      <c r="A18" s="3" t="s">
        <v>875</v>
      </c>
    </row>
    <row r="19" spans="1:7">
      <c r="A19" s="4" t="s">
        <v>867</v>
      </c>
      <c r="B19" s="5" t="n">
        <v>21349</v>
      </c>
      <c r="C19" s="5" t="n">
        <v>-9329</v>
      </c>
      <c r="D19" s="5" t="n">
        <v>-25106</v>
      </c>
      <c r="E19" s="5" t="n">
        <v>-15533</v>
      </c>
      <c r="F19" s="5" t="n">
        <v>-15533</v>
      </c>
      <c r="G19" s="5" t="n">
        <v>-27339</v>
      </c>
    </row>
    <row r="20" spans="1:7">
      <c r="A20" s="4" t="s">
        <v>876</v>
      </c>
      <c r="B20" s="5" t="n">
        <v>-6023</v>
      </c>
      <c r="C20" s="5" t="n">
        <v>11036</v>
      </c>
      <c r="D20" s="5" t="n">
        <v>40432</v>
      </c>
      <c r="E20" s="5" t="n">
        <v>17240</v>
      </c>
      <c r="F20" s="5" t="n">
        <v>-9573</v>
      </c>
      <c r="G20" s="5" t="n">
        <v>11806</v>
      </c>
    </row>
    <row r="21" spans="1:7">
      <c r="A21" s="4" t="s">
        <v>867</v>
      </c>
      <c r="B21" s="5" t="n">
        <v>15326</v>
      </c>
      <c r="C21" s="5" t="n">
        <v>1707</v>
      </c>
      <c r="D21" s="5" t="n">
        <v>15326</v>
      </c>
      <c r="E21" s="5" t="n">
        <v>1707</v>
      </c>
      <c r="F21" s="5" t="n">
        <v>-25106</v>
      </c>
      <c r="G21" s="5" t="n">
        <v>-15533</v>
      </c>
    </row>
    <row r="22" spans="1:7">
      <c r="A22" s="4" t="s">
        <v>873</v>
      </c>
    </row>
    <row r="23" spans="1:7">
      <c r="A23" s="3" t="s">
        <v>875</v>
      </c>
    </row>
    <row r="24" spans="1:7">
      <c r="A24" s="4" t="s">
        <v>867</v>
      </c>
      <c r="B24" s="5" t="n">
        <v>353</v>
      </c>
      <c r="C24" s="5" t="n">
        <v>-169</v>
      </c>
      <c r="D24" s="5" t="n">
        <v>730</v>
      </c>
      <c r="E24" s="5" t="n">
        <v>-55</v>
      </c>
      <c r="F24" s="5" t="n">
        <v>-55</v>
      </c>
      <c r="G24" s="5" t="n">
        <v>795</v>
      </c>
    </row>
    <row r="25" spans="1:7">
      <c r="A25" s="4" t="s">
        <v>876</v>
      </c>
      <c r="B25" s="5" t="n">
        <v>935</v>
      </c>
      <c r="C25" s="5" t="n">
        <v>-495</v>
      </c>
      <c r="D25" s="5" t="n">
        <v>558</v>
      </c>
      <c r="E25" s="5" t="n">
        <v>-609</v>
      </c>
      <c r="F25" s="5" t="n">
        <v>785</v>
      </c>
      <c r="G25" s="5" t="n">
        <v>-850</v>
      </c>
    </row>
    <row r="26" spans="1:7">
      <c r="A26" s="4" t="s">
        <v>867</v>
      </c>
      <c r="B26" s="6" t="n">
        <v>1288</v>
      </c>
      <c r="C26" s="6" t="n">
        <v>-664</v>
      </c>
      <c r="D26" s="6" t="n">
        <v>1288</v>
      </c>
      <c r="E26" s="6" t="n">
        <v>-664</v>
      </c>
      <c r="F26" s="6" t="n">
        <v>730</v>
      </c>
      <c r="G26" s="6" t="n">
        <v>-55</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15</v>
      </c>
      <c r="B1" s="2" t="s">
        <v>16</v>
      </c>
      <c r="D1" s="2" t="s">
        <v>1</v>
      </c>
      <c r="F1" s="2" t="s">
        <v>17</v>
      </c>
    </row>
    <row r="2" spans="1:7">
      <c r="B2" s="2" t="s">
        <v>2</v>
      </c>
      <c r="C2" s="2" t="s">
        <v>18</v>
      </c>
      <c r="D2" s="2" t="s">
        <v>2</v>
      </c>
      <c r="E2" s="2" t="s">
        <v>18</v>
      </c>
      <c r="F2" s="2" t="s">
        <v>19</v>
      </c>
      <c r="G2" s="2" t="s">
        <v>20</v>
      </c>
    </row>
    <row r="3" spans="1:7">
      <c r="A3" s="3" t="s">
        <v>21</v>
      </c>
    </row>
    <row r="4" spans="1:7">
      <c r="A4" s="4" t="s">
        <v>22</v>
      </c>
      <c r="B4" s="6" t="n">
        <v>106900</v>
      </c>
      <c r="C4" s="6" t="n">
        <v>100234</v>
      </c>
      <c r="D4" s="6" t="n">
        <v>316958</v>
      </c>
      <c r="E4" s="6" t="n">
        <v>303594</v>
      </c>
      <c r="F4" s="6" t="n">
        <v>405702</v>
      </c>
      <c r="G4" s="6" t="n">
        <v>399209</v>
      </c>
    </row>
    <row r="5" spans="1:7">
      <c r="A5" s="4" t="s">
        <v>23</v>
      </c>
      <c r="B5" s="5" t="n">
        <v>21123</v>
      </c>
      <c r="C5" s="5" t="n">
        <v>17750</v>
      </c>
      <c r="D5" s="5" t="n">
        <v>57135</v>
      </c>
      <c r="E5" s="5" t="n">
        <v>55066</v>
      </c>
      <c r="F5" s="5" t="n">
        <v>73615</v>
      </c>
      <c r="G5" s="5" t="n">
        <v>64069</v>
      </c>
    </row>
    <row r="6" spans="1:7">
      <c r="A6" s="4" t="s">
        <v>24</v>
      </c>
      <c r="B6" s="5" t="n">
        <v>1311</v>
      </c>
      <c r="C6" s="5" t="n">
        <v>1120</v>
      </c>
      <c r="D6" s="5" t="n">
        <v>6114</v>
      </c>
      <c r="E6" s="5" t="n">
        <v>3079</v>
      </c>
      <c r="F6" s="5" t="n">
        <v>4529</v>
      </c>
      <c r="G6" s="5" t="n">
        <v>4005</v>
      </c>
    </row>
    <row r="7" spans="1:7">
      <c r="A7" s="4" t="s">
        <v>25</v>
      </c>
      <c r="B7" s="5" t="n">
        <v>129334</v>
      </c>
      <c r="C7" s="5" t="n">
        <v>119104</v>
      </c>
      <c r="D7" s="5" t="n">
        <v>380207</v>
      </c>
      <c r="E7" s="5" t="n">
        <v>361739</v>
      </c>
      <c r="F7" s="5" t="n">
        <v>483846</v>
      </c>
      <c r="G7" s="5" t="n">
        <v>467283</v>
      </c>
    </row>
    <row r="8" spans="1:7">
      <c r="A8" s="3" t="s">
        <v>26</v>
      </c>
    </row>
    <row r="9" spans="1:7">
      <c r="A9" s="4" t="s">
        <v>27</v>
      </c>
      <c r="B9" s="5" t="n">
        <v>6632</v>
      </c>
      <c r="C9" s="5" t="n">
        <v>5504</v>
      </c>
      <c r="D9" s="5" t="n">
        <v>19602</v>
      </c>
      <c r="E9" s="5" t="n">
        <v>16470</v>
      </c>
      <c r="F9" s="5" t="n">
        <v>22314</v>
      </c>
      <c r="G9" s="5" t="n">
        <v>23262</v>
      </c>
    </row>
    <row r="10" spans="1:7">
      <c r="A10" s="4" t="s">
        <v>28</v>
      </c>
      <c r="B10" s="5" t="n">
        <v>19</v>
      </c>
      <c r="C10" s="5" t="n">
        <v>50</v>
      </c>
      <c r="D10" s="5" t="n">
        <v>183</v>
      </c>
      <c r="E10" s="5" t="n">
        <v>166</v>
      </c>
      <c r="F10" s="5" t="n">
        <v>207</v>
      </c>
      <c r="G10" s="5" t="n">
        <v>223</v>
      </c>
    </row>
    <row r="11" spans="1:7">
      <c r="A11" s="4" t="s">
        <v>29</v>
      </c>
      <c r="B11" s="5" t="n">
        <v>6651</v>
      </c>
      <c r="C11" s="5" t="n">
        <v>5554</v>
      </c>
      <c r="D11" s="5" t="n">
        <v>19785</v>
      </c>
      <c r="E11" s="5" t="n">
        <v>16636</v>
      </c>
      <c r="F11" s="5" t="n">
        <v>22521</v>
      </c>
      <c r="G11" s="5" t="n">
        <v>23485</v>
      </c>
    </row>
    <row r="12" spans="1:7">
      <c r="A12" s="4" t="s">
        <v>30</v>
      </c>
      <c r="B12" s="5" t="n">
        <v>122683</v>
      </c>
      <c r="C12" s="5" t="n">
        <v>113550</v>
      </c>
      <c r="D12" s="5" t="n">
        <v>360422</v>
      </c>
      <c r="E12" s="5" t="n">
        <v>345103</v>
      </c>
      <c r="F12" s="5" t="n">
        <v>461325</v>
      </c>
      <c r="G12" s="5" t="n">
        <v>443798</v>
      </c>
    </row>
    <row r="13" spans="1:7">
      <c r="A13" s="4" t="s">
        <v>31</v>
      </c>
      <c r="B13" s="5" t="n">
        <v>2100</v>
      </c>
      <c r="C13" s="5" t="n">
        <v>2550</v>
      </c>
      <c r="D13" s="5" t="n">
        <v>4700</v>
      </c>
      <c r="E13" s="5" t="n">
        <v>7400</v>
      </c>
      <c r="F13" s="5" t="n">
        <v>9900</v>
      </c>
      <c r="G13" s="5" t="n">
        <v>11100</v>
      </c>
    </row>
    <row r="14" spans="1:7">
      <c r="A14" s="4" t="s">
        <v>32</v>
      </c>
      <c r="B14" s="5" t="n">
        <v>120583</v>
      </c>
      <c r="C14" s="5" t="n">
        <v>111000</v>
      </c>
      <c r="D14" s="5" t="n">
        <v>355722</v>
      </c>
      <c r="E14" s="5" t="n">
        <v>337703</v>
      </c>
      <c r="F14" s="5" t="n">
        <v>451425</v>
      </c>
      <c r="G14" s="5" t="n">
        <v>432698</v>
      </c>
    </row>
    <row r="15" spans="1:7">
      <c r="A15" s="3" t="s">
        <v>33</v>
      </c>
    </row>
    <row r="16" spans="1:7">
      <c r="A16" s="4" t="s">
        <v>34</v>
      </c>
      <c r="B16" s="5" t="n">
        <v>9575</v>
      </c>
      <c r="C16" s="5" t="n">
        <v>10441</v>
      </c>
      <c r="D16" s="5" t="n">
        <v>28759</v>
      </c>
      <c r="E16" s="5" t="n">
        <v>30656</v>
      </c>
      <c r="F16" s="5" t="n">
        <v>40850</v>
      </c>
      <c r="G16" s="5" t="n">
        <v>42889</v>
      </c>
    </row>
    <row r="17" spans="1:7">
      <c r="A17" s="4" t="s">
        <v>35</v>
      </c>
      <c r="B17" s="5" t="n">
        <v>14103</v>
      </c>
      <c r="C17" s="5" t="n">
        <v>13858</v>
      </c>
      <c r="D17" s="5" t="n">
        <v>41732</v>
      </c>
      <c r="E17" s="5" t="n">
        <v>41633</v>
      </c>
      <c r="F17" s="5" t="n">
        <v>56416</v>
      </c>
      <c r="G17" s="5" t="n">
        <v>56569</v>
      </c>
    </row>
    <row r="18" spans="1:7">
      <c r="A18" s="4" t="s">
        <v>36</v>
      </c>
      <c r="B18" s="5" t="n">
        <v>8768</v>
      </c>
      <c r="C18" s="5" t="n">
        <v>9916</v>
      </c>
      <c r="D18" s="5" t="n">
        <v>26909</v>
      </c>
      <c r="E18" s="5" t="n">
        <v>29651</v>
      </c>
      <c r="F18" s="5" t="n">
        <v>38641</v>
      </c>
      <c r="G18" s="5" t="n">
        <v>37213</v>
      </c>
    </row>
    <row r="19" spans="1:7">
      <c r="A19" s="4" t="s">
        <v>37</v>
      </c>
      <c r="B19" s="5" t="n">
        <v>7508</v>
      </c>
      <c r="C19" s="5" t="n">
        <v>7372</v>
      </c>
      <c r="D19" s="5" t="n">
        <v>22236</v>
      </c>
      <c r="E19" s="5" t="n">
        <v>22610</v>
      </c>
      <c r="F19" s="5" t="n">
        <v>29671</v>
      </c>
      <c r="G19" s="5" t="n">
        <v>27736</v>
      </c>
    </row>
    <row r="20" spans="1:7">
      <c r="A20" s="4" t="s">
        <v>38</v>
      </c>
      <c r="B20" s="5" t="n">
        <v>7115</v>
      </c>
      <c r="C20" s="5" t="n">
        <v>1898</v>
      </c>
      <c r="D20" s="5" t="n">
        <v>13263</v>
      </c>
      <c r="E20" s="5" t="n">
        <v>7297</v>
      </c>
      <c r="F20" s="5" t="n">
        <v>9976</v>
      </c>
      <c r="G20" s="5" t="n">
        <v>13769</v>
      </c>
    </row>
    <row r="21" spans="1:7">
      <c r="A21" s="4" t="s">
        <v>39</v>
      </c>
      <c r="F21" s="5" t="n">
        <v>12321</v>
      </c>
      <c r="G21" s="5" t="n">
        <v>20822</v>
      </c>
    </row>
    <row r="22" spans="1:7">
      <c r="A22" s="4" t="s">
        <v>24</v>
      </c>
      <c r="B22" s="5" t="n">
        <v>1591</v>
      </c>
      <c r="C22" s="5" t="n">
        <v>8886</v>
      </c>
      <c r="D22" s="5" t="n">
        <v>9920</v>
      </c>
      <c r="E22" s="5" t="n">
        <v>17375</v>
      </c>
      <c r="F22" s="5" t="n">
        <v>23528</v>
      </c>
      <c r="G22" s="5" t="n">
        <v>10239</v>
      </c>
    </row>
    <row r="23" spans="1:7">
      <c r="A23" s="4" t="s">
        <v>40</v>
      </c>
      <c r="B23" s="5" t="n">
        <v>48690</v>
      </c>
      <c r="C23" s="5" t="n">
        <v>56502</v>
      </c>
      <c r="D23" s="5" t="n">
        <v>168580</v>
      </c>
      <c r="E23" s="5" t="n">
        <v>164215</v>
      </c>
      <c r="F23" s="5" t="n">
        <v>211403</v>
      </c>
      <c r="G23" s="5" t="n">
        <v>209237</v>
      </c>
    </row>
    <row r="24" spans="1:7">
      <c r="A24" s="3" t="s">
        <v>41</v>
      </c>
    </row>
    <row r="25" spans="1:7">
      <c r="A25" s="4" t="s">
        <v>42</v>
      </c>
      <c r="B25" s="5" t="n">
        <v>42106</v>
      </c>
      <c r="C25" s="5" t="n">
        <v>42696</v>
      </c>
      <c r="D25" s="5" t="n">
        <v>128762</v>
      </c>
      <c r="E25" s="5" t="n">
        <v>126990</v>
      </c>
      <c r="F25" s="5" t="n">
        <v>170233</v>
      </c>
      <c r="G25" s="5" t="n">
        <v>157096</v>
      </c>
    </row>
    <row r="26" spans="1:7">
      <c r="A26" s="4" t="s">
        <v>43</v>
      </c>
      <c r="B26" s="5" t="n">
        <v>10430</v>
      </c>
      <c r="C26" s="5" t="n">
        <v>10964</v>
      </c>
      <c r="D26" s="5" t="n">
        <v>33124</v>
      </c>
      <c r="E26" s="5" t="n">
        <v>32196</v>
      </c>
      <c r="F26" s="5" t="n">
        <v>42663</v>
      </c>
      <c r="G26" s="5" t="n">
        <v>37919</v>
      </c>
    </row>
    <row r="27" spans="1:7">
      <c r="A27" s="4" t="s">
        <v>44</v>
      </c>
      <c r="B27" s="5" t="n">
        <v>4870</v>
      </c>
      <c r="C27" s="5" t="n">
        <v>4077</v>
      </c>
      <c r="D27" s="5" t="n">
        <v>14991</v>
      </c>
      <c r="E27" s="5" t="n">
        <v>14326</v>
      </c>
      <c r="F27" s="5" t="n">
        <v>16975</v>
      </c>
      <c r="G27" s="5" t="n">
        <v>22172</v>
      </c>
    </row>
    <row r="28" spans="1:7">
      <c r="A28" s="4" t="s">
        <v>45</v>
      </c>
      <c r="B28" s="5" t="n">
        <v>4192</v>
      </c>
      <c r="C28" s="5" t="n">
        <v>3885</v>
      </c>
      <c r="D28" s="5" t="n">
        <v>12135</v>
      </c>
      <c r="E28" s="5" t="n">
        <v>10986</v>
      </c>
      <c r="F28" s="5" t="n">
        <v>15836</v>
      </c>
      <c r="G28" s="5" t="n">
        <v>13262</v>
      </c>
    </row>
    <row r="29" spans="1:7">
      <c r="A29" s="4" t="s">
        <v>46</v>
      </c>
      <c r="B29" s="5" t="n">
        <v>3546</v>
      </c>
      <c r="C29" s="5" t="n">
        <v>2404</v>
      </c>
      <c r="D29" s="5" t="n">
        <v>8869</v>
      </c>
      <c r="E29" s="5" t="n">
        <v>7124</v>
      </c>
      <c r="F29" s="5" t="n">
        <v>9490</v>
      </c>
      <c r="G29" s="5" t="n">
        <v>8320</v>
      </c>
    </row>
    <row r="30" spans="1:7">
      <c r="A30" s="4" t="s">
        <v>47</v>
      </c>
      <c r="B30" s="5" t="n">
        <v>1769</v>
      </c>
      <c r="C30" s="5" t="n">
        <v>1199</v>
      </c>
      <c r="D30" s="5" t="n">
        <v>4818</v>
      </c>
      <c r="E30" s="5" t="n">
        <v>4028</v>
      </c>
      <c r="F30" s="5" t="n">
        <v>6446</v>
      </c>
      <c r="G30" s="5" t="n">
        <v>6391</v>
      </c>
    </row>
    <row r="31" spans="1:7">
      <c r="A31" s="4" t="s">
        <v>48</v>
      </c>
      <c r="B31" s="5" t="n">
        <v>4512</v>
      </c>
      <c r="C31" s="5" t="n">
        <v>3503</v>
      </c>
      <c r="D31" s="5" t="n">
        <v>10743</v>
      </c>
      <c r="E31" s="5" t="n">
        <v>11914</v>
      </c>
      <c r="F31" s="5" t="n">
        <v>17687</v>
      </c>
      <c r="G31" s="5" t="n">
        <v>18301</v>
      </c>
    </row>
    <row r="32" spans="1:7">
      <c r="A32" s="4" t="s">
        <v>24</v>
      </c>
      <c r="B32" s="5" t="n">
        <v>11379</v>
      </c>
      <c r="C32" s="5" t="n">
        <v>10649</v>
      </c>
      <c r="D32" s="5" t="n">
        <v>32899</v>
      </c>
      <c r="E32" s="5" t="n">
        <v>31743</v>
      </c>
      <c r="F32" s="5" t="n">
        <v>40271</v>
      </c>
      <c r="G32" s="5" t="n">
        <v>34230</v>
      </c>
    </row>
    <row r="33" spans="1:7">
      <c r="A33" s="4" t="s">
        <v>49</v>
      </c>
      <c r="B33" s="5" t="n">
        <v>82804</v>
      </c>
      <c r="C33" s="5" t="n">
        <v>79377</v>
      </c>
      <c r="D33" s="5" t="n">
        <v>246341</v>
      </c>
      <c r="E33" s="5" t="n">
        <v>239307</v>
      </c>
      <c r="F33" s="5" t="n">
        <v>319601</v>
      </c>
      <c r="G33" s="5" t="n">
        <v>297691</v>
      </c>
    </row>
    <row r="34" spans="1:7">
      <c r="A34" s="4" t="s">
        <v>50</v>
      </c>
      <c r="B34" s="5" t="n">
        <v>86469</v>
      </c>
      <c r="C34" s="5" t="n">
        <v>88125</v>
      </c>
      <c r="D34" s="5" t="n">
        <v>277961</v>
      </c>
      <c r="E34" s="5" t="n">
        <v>262611</v>
      </c>
      <c r="F34" s="5" t="n">
        <v>343227</v>
      </c>
      <c r="G34" s="5" t="n">
        <v>344244</v>
      </c>
    </row>
    <row r="35" spans="1:7">
      <c r="A35" s="4" t="s">
        <v>51</v>
      </c>
      <c r="B35" s="5" t="n">
        <v>33234</v>
      </c>
      <c r="C35" s="5" t="n">
        <v>33236</v>
      </c>
      <c r="D35" s="5" t="n">
        <v>104335</v>
      </c>
      <c r="E35" s="5" t="n">
        <v>99042</v>
      </c>
      <c r="F35" s="5" t="n">
        <v>129447</v>
      </c>
      <c r="G35" s="5" t="n">
        <v>127572</v>
      </c>
    </row>
    <row r="36" spans="1:7">
      <c r="A36" s="4" t="s">
        <v>52</v>
      </c>
      <c r="B36" s="6" t="n">
        <v>53235</v>
      </c>
      <c r="C36" s="6" t="n">
        <v>54889</v>
      </c>
      <c r="D36" s="6" t="n">
        <v>173626</v>
      </c>
      <c r="E36" s="6" t="n">
        <v>163569</v>
      </c>
      <c r="F36" s="6" t="n">
        <v>213780</v>
      </c>
      <c r="G36" s="6" t="n">
        <v>216672</v>
      </c>
    </row>
    <row r="37" spans="1:7">
      <c r="A37" s="4" t="s">
        <v>53</v>
      </c>
      <c r="B37" s="7" t="n">
        <v>0.38</v>
      </c>
      <c r="C37" s="7" t="n">
        <v>0.39</v>
      </c>
      <c r="D37" s="7" t="n">
        <v>1.24</v>
      </c>
      <c r="E37" s="7" t="n">
        <v>1.17</v>
      </c>
      <c r="F37" s="7" t="n">
        <v>1.53</v>
      </c>
      <c r="G37" s="7" t="n">
        <v>1.55</v>
      </c>
    </row>
    <row r="38" spans="1:7">
      <c r="A38" s="4" t="s">
        <v>54</v>
      </c>
      <c r="B38" s="7" t="n">
        <v>0.38</v>
      </c>
      <c r="C38" s="7" t="n">
        <v>0.39</v>
      </c>
      <c r="D38" s="7" t="n">
        <v>1.24</v>
      </c>
      <c r="E38" s="7" t="n">
        <v>1.17</v>
      </c>
      <c r="F38" s="7" t="n">
        <v>1.53</v>
      </c>
      <c r="G38" s="7" t="n">
        <v>1.55</v>
      </c>
    </row>
    <row r="39" spans="1:7">
      <c r="A39" s="4" t="s">
        <v>55</v>
      </c>
      <c r="F39" s="5" t="n">
        <v>139459620</v>
      </c>
      <c r="G39" s="5" t="n">
        <v>139459620</v>
      </c>
    </row>
  </sheetData>
  <mergeCells count="4">
    <mergeCell ref="A1:A2"/>
    <mergeCell ref="B1:C1"/>
    <mergeCell ref="D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7</v>
      </c>
    </row>
    <row r="2" spans="1:2">
      <c r="B2" s="2" t="s">
        <v>19</v>
      </c>
    </row>
    <row r="3" spans="1:2">
      <c r="A3" s="3" t="s">
        <v>186</v>
      </c>
    </row>
    <row r="4" spans="1:2">
      <c r="A4" s="4" t="s">
        <v>186</v>
      </c>
      <c r="B4" s="4" t="s">
        <v>18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79</v>
      </c>
      <c r="B1" s="2" t="s">
        <v>2</v>
      </c>
      <c r="C1" s="2" t="s">
        <v>19</v>
      </c>
      <c r="D1" s="2" t="s">
        <v>20</v>
      </c>
    </row>
    <row r="2" spans="1:4">
      <c r="A2" s="3" t="s">
        <v>883</v>
      </c>
    </row>
    <row r="3" spans="1:4">
      <c r="A3" s="4" t="s">
        <v>884</v>
      </c>
      <c r="B3" s="6" t="n">
        <v>1538786</v>
      </c>
      <c r="C3" s="6" t="n">
        <v>1792701</v>
      </c>
    </row>
    <row r="4" spans="1:4">
      <c r="A4" s="4" t="s">
        <v>885</v>
      </c>
      <c r="B4" s="4" t="s">
        <v>886</v>
      </c>
      <c r="C4" s="4" t="s">
        <v>887</v>
      </c>
    </row>
    <row r="5" spans="1:4">
      <c r="A5" s="4" t="s">
        <v>888</v>
      </c>
      <c r="C5" s="4" t="s">
        <v>889</v>
      </c>
    </row>
    <row r="6" spans="1:4">
      <c r="A6" s="4" t="s">
        <v>890</v>
      </c>
      <c r="C6" s="4" t="s">
        <v>891</v>
      </c>
    </row>
    <row r="7" spans="1:4">
      <c r="A7" s="3" t="s">
        <v>892</v>
      </c>
    </row>
    <row r="8" spans="1:4">
      <c r="A8" s="4" t="s">
        <v>884</v>
      </c>
      <c r="B8" s="6" t="n">
        <v>1538786</v>
      </c>
      <c r="C8" s="6" t="n">
        <v>1792708</v>
      </c>
      <c r="D8" s="6" t="n">
        <v>1726443</v>
      </c>
    </row>
    <row r="9" spans="1:4">
      <c r="A9" s="4" t="s">
        <v>885</v>
      </c>
      <c r="B9" s="4" t="s">
        <v>886</v>
      </c>
      <c r="C9" s="4" t="s">
        <v>887</v>
      </c>
      <c r="D9" s="4" t="s">
        <v>893</v>
      </c>
    </row>
    <row r="10" spans="1:4">
      <c r="A10" s="4" t="s">
        <v>888</v>
      </c>
      <c r="C10" s="4" t="s">
        <v>894</v>
      </c>
      <c r="D10" s="4" t="s">
        <v>895</v>
      </c>
    </row>
    <row r="11" spans="1:4">
      <c r="A11" s="4" t="s">
        <v>896</v>
      </c>
      <c r="C11" s="4" t="s">
        <v>897</v>
      </c>
      <c r="D11" s="4" t="s">
        <v>894</v>
      </c>
    </row>
    <row r="12" spans="1:4">
      <c r="A12" s="3" t="s">
        <v>898</v>
      </c>
    </row>
    <row r="13" spans="1:4">
      <c r="A13" s="4" t="s">
        <v>884</v>
      </c>
      <c r="B13" s="6" t="n">
        <v>1674411</v>
      </c>
      <c r="C13" s="6" t="n">
        <v>1928792</v>
      </c>
      <c r="D13" s="6" t="n">
        <v>1862044</v>
      </c>
    </row>
    <row r="14" spans="1:4">
      <c r="A14" s="4" t="s">
        <v>885</v>
      </c>
      <c r="B14" s="4" t="s">
        <v>899</v>
      </c>
      <c r="C14" s="4" t="s">
        <v>900</v>
      </c>
      <c r="D14" s="4" t="s">
        <v>901</v>
      </c>
    </row>
    <row r="15" spans="1:4">
      <c r="A15" s="4" t="s">
        <v>888</v>
      </c>
      <c r="C15" s="4" t="s">
        <v>897</v>
      </c>
      <c r="D15" s="4" t="s">
        <v>897</v>
      </c>
    </row>
    <row r="16" spans="1:4">
      <c r="A16" s="4" t="s">
        <v>890</v>
      </c>
      <c r="C16" s="4" t="s">
        <v>902</v>
      </c>
      <c r="D16" s="4" t="s">
        <v>902</v>
      </c>
    </row>
    <row r="17" spans="1:4">
      <c r="A17" s="3" t="s">
        <v>903</v>
      </c>
    </row>
    <row r="18" spans="1:4">
      <c r="A18" s="4" t="s">
        <v>884</v>
      </c>
      <c r="B18" s="6" t="n">
        <v>1538786</v>
      </c>
      <c r="C18" s="6" t="n">
        <v>1792708</v>
      </c>
      <c r="D18" s="6" t="n">
        <v>1726443</v>
      </c>
    </row>
    <row r="19" spans="1:4">
      <c r="A19" s="4" t="s">
        <v>904</v>
      </c>
      <c r="B19" s="4" t="s">
        <v>905</v>
      </c>
      <c r="C19" s="4" t="s">
        <v>906</v>
      </c>
      <c r="D19" s="4" t="s">
        <v>907</v>
      </c>
    </row>
    <row r="20" spans="1:4">
      <c r="A20" s="4" t="s">
        <v>888</v>
      </c>
      <c r="C20" s="4" t="s">
        <v>895</v>
      </c>
      <c r="D20" s="4" t="s">
        <v>895</v>
      </c>
    </row>
    <row r="21" spans="1:4">
      <c r="A21" s="4" t="s">
        <v>896</v>
      </c>
      <c r="C21" s="4" t="s">
        <v>908</v>
      </c>
      <c r="D21" s="4" t="s">
        <v>908</v>
      </c>
    </row>
    <row r="22" spans="1:4">
      <c r="A22" s="4" t="s">
        <v>453</v>
      </c>
    </row>
    <row r="23" spans="1:4">
      <c r="A23" s="3" t="s">
        <v>883</v>
      </c>
    </row>
    <row r="24" spans="1:4">
      <c r="A24" s="4" t="s">
        <v>884</v>
      </c>
      <c r="B24" s="6" t="n">
        <v>1513858</v>
      </c>
      <c r="C24" s="6" t="n">
        <v>1782961</v>
      </c>
    </row>
    <row r="25" spans="1:4">
      <c r="A25" s="4" t="s">
        <v>885</v>
      </c>
      <c r="B25" s="4" t="s">
        <v>909</v>
      </c>
      <c r="C25" s="4" t="s">
        <v>910</v>
      </c>
    </row>
    <row r="26" spans="1:4">
      <c r="A26" s="4" t="s">
        <v>888</v>
      </c>
      <c r="B26" s="4" t="s">
        <v>911</v>
      </c>
      <c r="C26" s="4" t="s">
        <v>889</v>
      </c>
    </row>
    <row r="27" spans="1:4">
      <c r="A27" s="4" t="s">
        <v>890</v>
      </c>
      <c r="B27" s="4" t="s">
        <v>891</v>
      </c>
      <c r="C27" s="4" t="s">
        <v>891</v>
      </c>
    </row>
    <row r="28" spans="1:4">
      <c r="A28" s="3" t="s">
        <v>892</v>
      </c>
    </row>
    <row r="29" spans="1:4">
      <c r="A29" s="4" t="s">
        <v>884</v>
      </c>
      <c r="B29" s="6" t="n">
        <v>1513865</v>
      </c>
      <c r="C29" s="6" t="n">
        <v>1782968</v>
      </c>
      <c r="D29" s="6" t="n">
        <v>1718251</v>
      </c>
    </row>
    <row r="30" spans="1:4">
      <c r="A30" s="4" t="s">
        <v>885</v>
      </c>
      <c r="B30" s="4" t="s">
        <v>909</v>
      </c>
      <c r="C30" s="4" t="s">
        <v>910</v>
      </c>
      <c r="D30" s="4" t="s">
        <v>912</v>
      </c>
    </row>
    <row r="31" spans="1:4">
      <c r="A31" s="4" t="s">
        <v>888</v>
      </c>
      <c r="B31" s="4" t="s">
        <v>913</v>
      </c>
      <c r="C31" s="4" t="s">
        <v>894</v>
      </c>
    </row>
    <row r="32" spans="1:4">
      <c r="A32" s="4" t="s">
        <v>896</v>
      </c>
      <c r="B32" s="4" t="s">
        <v>897</v>
      </c>
      <c r="C32" s="4" t="s">
        <v>897</v>
      </c>
    </row>
    <row r="33" spans="1:4">
      <c r="A33" s="3" t="s">
        <v>898</v>
      </c>
    </row>
    <row r="34" spans="1:4">
      <c r="A34" s="4" t="s">
        <v>884</v>
      </c>
      <c r="B34" s="6" t="n">
        <v>1649490</v>
      </c>
      <c r="C34" s="6" t="n">
        <v>1919052</v>
      </c>
      <c r="D34" s="6" t="n">
        <v>1853784</v>
      </c>
    </row>
    <row r="35" spans="1:4">
      <c r="A35" s="4" t="s">
        <v>885</v>
      </c>
      <c r="B35" s="4" t="s">
        <v>914</v>
      </c>
      <c r="C35" s="4" t="s">
        <v>915</v>
      </c>
      <c r="D35" s="4" t="s">
        <v>916</v>
      </c>
    </row>
    <row r="36" spans="1:4">
      <c r="A36" s="4" t="s">
        <v>888</v>
      </c>
      <c r="B36" s="4" t="s">
        <v>917</v>
      </c>
      <c r="C36" s="4" t="s">
        <v>897</v>
      </c>
    </row>
    <row r="37" spans="1:4">
      <c r="A37" s="4" t="s">
        <v>890</v>
      </c>
      <c r="B37" s="4" t="s">
        <v>902</v>
      </c>
      <c r="C37" s="4" t="s">
        <v>902</v>
      </c>
    </row>
    <row r="38" spans="1:4">
      <c r="A38" s="3" t="s">
        <v>903</v>
      </c>
    </row>
    <row r="39" spans="1:4">
      <c r="A39" s="4" t="s">
        <v>884</v>
      </c>
      <c r="B39" s="6" t="n">
        <v>1513865</v>
      </c>
      <c r="C39" s="6" t="n">
        <v>1782968</v>
      </c>
      <c r="D39" s="6" t="n">
        <v>1718251</v>
      </c>
    </row>
    <row r="40" spans="1:4">
      <c r="A40" s="4" t="s">
        <v>904</v>
      </c>
      <c r="B40" s="4" t="s">
        <v>918</v>
      </c>
      <c r="C40" s="4" t="s">
        <v>919</v>
      </c>
      <c r="D40" s="4" t="s">
        <v>920</v>
      </c>
    </row>
    <row r="41" spans="1:4">
      <c r="A41" s="4" t="s">
        <v>888</v>
      </c>
      <c r="B41" s="4" t="s">
        <v>895</v>
      </c>
      <c r="C41" s="4" t="s">
        <v>895</v>
      </c>
    </row>
    <row r="42" spans="1:4">
      <c r="A42" s="4" t="s">
        <v>896</v>
      </c>
      <c r="B42" s="4" t="s">
        <v>908</v>
      </c>
      <c r="C42" s="4" t="s">
        <v>908</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22</v>
      </c>
      <c r="B1" s="2" t="s">
        <v>2</v>
      </c>
      <c r="C1" s="2" t="s">
        <v>1423</v>
      </c>
    </row>
    <row r="2" spans="1:3">
      <c r="A2" s="3" t="s">
        <v>183</v>
      </c>
    </row>
    <row r="3" spans="1:3">
      <c r="A3" s="4" t="s">
        <v>1424</v>
      </c>
      <c r="C3" s="4" t="s">
        <v>1425</v>
      </c>
    </row>
    <row r="4" spans="1:3">
      <c r="A4" s="4" t="s">
        <v>1426</v>
      </c>
      <c r="B4" s="4" t="s">
        <v>1425</v>
      </c>
    </row>
    <row r="5" spans="1:3">
      <c r="A5" s="4" t="s">
        <v>1427</v>
      </c>
      <c r="B5" s="4" t="s">
        <v>142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1429</v>
      </c>
      <c r="B1" s="2" t="s">
        <v>16</v>
      </c>
      <c r="D1" s="2" t="s">
        <v>1</v>
      </c>
      <c r="F1" s="2" t="s">
        <v>17</v>
      </c>
    </row>
    <row r="2" spans="1:7">
      <c r="B2" s="2" t="s">
        <v>2</v>
      </c>
      <c r="C2" s="2" t="s">
        <v>18</v>
      </c>
      <c r="D2" s="2" t="s">
        <v>2</v>
      </c>
      <c r="E2" s="2" t="s">
        <v>18</v>
      </c>
      <c r="F2" s="2" t="s">
        <v>19</v>
      </c>
      <c r="G2" s="2" t="s">
        <v>20</v>
      </c>
    </row>
    <row r="3" spans="1:7">
      <c r="A3" s="3" t="s">
        <v>191</v>
      </c>
    </row>
    <row r="4" spans="1:7">
      <c r="A4" s="4" t="s">
        <v>1430</v>
      </c>
      <c r="B4" s="4" t="s">
        <v>1113</v>
      </c>
      <c r="C4" s="4" t="s">
        <v>1114</v>
      </c>
      <c r="D4" s="4" t="s">
        <v>1115</v>
      </c>
      <c r="E4" s="4" t="s">
        <v>1114</v>
      </c>
      <c r="F4" s="4" t="s">
        <v>1114</v>
      </c>
      <c r="G4" s="4" t="s">
        <v>1116</v>
      </c>
    </row>
  </sheetData>
  <mergeCells count="4">
    <mergeCell ref="A1:A2"/>
    <mergeCell ref="B1:C1"/>
    <mergeCell ref="D1:E1"/>
    <mergeCell ref="F1:G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1431</v>
      </c>
      <c r="B1" s="2" t="s">
        <v>1</v>
      </c>
    </row>
    <row r="2" spans="1:2">
      <c r="B2" s="2" t="s">
        <v>1432</v>
      </c>
    </row>
    <row r="3" spans="1:2">
      <c r="A3" s="3" t="s">
        <v>191</v>
      </c>
    </row>
    <row r="4" spans="1:2">
      <c r="A4" s="4" t="s">
        <v>1119</v>
      </c>
      <c r="B4" s="5" t="n">
        <v>0</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0</v>
      </c>
      <c r="B1" s="2" t="s">
        <v>1</v>
      </c>
      <c r="D1" s="2" t="s">
        <v>17</v>
      </c>
    </row>
    <row r="2" spans="1:5">
      <c r="B2" s="2" t="s">
        <v>2</v>
      </c>
      <c r="C2" s="2" t="s">
        <v>18</v>
      </c>
      <c r="D2" s="2" t="s">
        <v>19</v>
      </c>
      <c r="E2" s="2" t="s">
        <v>20</v>
      </c>
    </row>
    <row r="3" spans="1:5">
      <c r="A3" s="3" t="s">
        <v>1125</v>
      </c>
    </row>
    <row r="4" spans="1:5">
      <c r="A4" s="4" t="s">
        <v>867</v>
      </c>
      <c r="B4" s="6" t="n">
        <v>5903</v>
      </c>
      <c r="C4" s="6" t="n">
        <v>5748</v>
      </c>
      <c r="D4" s="6" t="n">
        <v>5748</v>
      </c>
      <c r="E4" s="6" t="n">
        <v>5433</v>
      </c>
    </row>
    <row r="5" spans="1:5">
      <c r="A5" s="4" t="s">
        <v>1121</v>
      </c>
      <c r="B5" s="5" t="n">
        <v>6268</v>
      </c>
      <c r="C5" s="5" t="n">
        <v>504</v>
      </c>
      <c r="D5" s="5" t="n">
        <v>680</v>
      </c>
      <c r="E5" s="5" t="n">
        <v>589</v>
      </c>
    </row>
    <row r="6" spans="1:5">
      <c r="A6" s="4" t="s">
        <v>1433</v>
      </c>
      <c r="B6" s="5" t="n">
        <v>115877</v>
      </c>
    </row>
    <row r="7" spans="1:5">
      <c r="A7" s="4" t="s">
        <v>1124</v>
      </c>
      <c r="B7" s="5" t="n">
        <v>-530</v>
      </c>
      <c r="C7" s="5" t="n">
        <v>-467</v>
      </c>
      <c r="D7" s="5" t="n">
        <v>-622</v>
      </c>
      <c r="E7" s="5" t="n">
        <v>-620</v>
      </c>
    </row>
    <row r="8" spans="1:5">
      <c r="A8" s="4" t="s">
        <v>1434</v>
      </c>
      <c r="B8" s="5" t="n">
        <v>-12</v>
      </c>
      <c r="C8" s="5" t="n">
        <v>-31</v>
      </c>
    </row>
    <row r="9" spans="1:5">
      <c r="A9" s="4" t="s">
        <v>867</v>
      </c>
      <c r="B9" s="5" t="n">
        <v>127506</v>
      </c>
      <c r="C9" s="5" t="n">
        <v>5754</v>
      </c>
      <c r="D9" s="5" t="n">
        <v>5903</v>
      </c>
      <c r="E9" s="5" t="n">
        <v>5748</v>
      </c>
    </row>
    <row r="10" spans="1:5">
      <c r="A10" s="3" t="s">
        <v>1126</v>
      </c>
    </row>
    <row r="11" spans="1:5">
      <c r="A11" s="4" t="s">
        <v>867</v>
      </c>
      <c r="B11" s="5" t="n">
        <v>2935</v>
      </c>
      <c r="C11" s="5" t="n">
        <v>2972</v>
      </c>
      <c r="D11" s="5" t="n">
        <v>2972</v>
      </c>
      <c r="E11" s="5" t="n">
        <v>3044</v>
      </c>
    </row>
    <row r="12" spans="1:5">
      <c r="A12" s="4" t="s">
        <v>1121</v>
      </c>
      <c r="B12" s="5" t="n">
        <v>1117</v>
      </c>
    </row>
    <row r="13" spans="1:5">
      <c r="A13" s="4" t="s">
        <v>1433</v>
      </c>
      <c r="B13" s="5" t="n">
        <v>5459</v>
      </c>
    </row>
    <row r="14" spans="1:5">
      <c r="A14" s="4" t="s">
        <v>1122</v>
      </c>
      <c r="B14" s="5" t="n">
        <v>95</v>
      </c>
      <c r="C14" s="5" t="n">
        <v>132</v>
      </c>
      <c r="D14" s="5" t="n">
        <v>178</v>
      </c>
      <c r="E14" s="5" t="n">
        <v>542</v>
      </c>
    </row>
    <row r="15" spans="1:5">
      <c r="A15" s="4" t="s">
        <v>1123</v>
      </c>
      <c r="C15" s="5" t="n">
        <v>25</v>
      </c>
      <c r="D15" s="5" t="n">
        <v>25</v>
      </c>
      <c r="E15" s="5" t="n">
        <v>-4</v>
      </c>
    </row>
    <row r="16" spans="1:5">
      <c r="A16" s="4" t="s">
        <v>1124</v>
      </c>
      <c r="B16" s="5" t="n">
        <v>-215</v>
      </c>
      <c r="C16" s="5" t="n">
        <v>-180</v>
      </c>
      <c r="D16" s="5" t="n">
        <v>-240</v>
      </c>
      <c r="E16" s="5" t="n">
        <v>-610</v>
      </c>
    </row>
    <row r="17" spans="1:5">
      <c r="A17" s="4" t="s">
        <v>1434</v>
      </c>
      <c r="B17" s="5" t="n">
        <v>-1</v>
      </c>
    </row>
    <row r="18" spans="1:5">
      <c r="A18" s="4" t="s">
        <v>867</v>
      </c>
      <c r="B18" s="5" t="n">
        <v>9390</v>
      </c>
      <c r="C18" s="5" t="n">
        <v>2949</v>
      </c>
      <c r="D18" s="5" t="n">
        <v>2935</v>
      </c>
      <c r="E18" s="5" t="n">
        <v>2972</v>
      </c>
    </row>
    <row r="19" spans="1:5">
      <c r="A19" s="3" t="s">
        <v>99</v>
      </c>
    </row>
    <row r="20" spans="1:5">
      <c r="A20" s="4" t="s">
        <v>867</v>
      </c>
      <c r="B20" s="5" t="n">
        <v>8838</v>
      </c>
      <c r="C20" s="5" t="n">
        <v>8720</v>
      </c>
      <c r="D20" s="5" t="n">
        <v>8720</v>
      </c>
      <c r="E20" s="5" t="n">
        <v>8477</v>
      </c>
    </row>
    <row r="21" spans="1:5">
      <c r="A21" s="4" t="s">
        <v>1121</v>
      </c>
      <c r="B21" s="5" t="n">
        <v>7385</v>
      </c>
      <c r="C21" s="5" t="n">
        <v>504</v>
      </c>
      <c r="D21" s="5" t="n">
        <v>680</v>
      </c>
      <c r="E21" s="5" t="n">
        <v>589</v>
      </c>
    </row>
    <row r="22" spans="1:5">
      <c r="A22" s="4" t="s">
        <v>1433</v>
      </c>
      <c r="B22" s="5" t="n">
        <v>121336</v>
      </c>
    </row>
    <row r="23" spans="1:5">
      <c r="A23" s="4" t="s">
        <v>1122</v>
      </c>
      <c r="B23" s="5" t="n">
        <v>95</v>
      </c>
      <c r="C23" s="5" t="n">
        <v>132</v>
      </c>
      <c r="D23" s="5" t="n">
        <v>178</v>
      </c>
      <c r="E23" s="5" t="n">
        <v>542</v>
      </c>
    </row>
    <row r="24" spans="1:5">
      <c r="A24" s="4" t="s">
        <v>1123</v>
      </c>
      <c r="C24" s="5" t="n">
        <v>25</v>
      </c>
      <c r="D24" s="5" t="n">
        <v>122</v>
      </c>
      <c r="E24" s="5" t="n">
        <v>342</v>
      </c>
    </row>
    <row r="25" spans="1:5">
      <c r="A25" s="4" t="s">
        <v>1124</v>
      </c>
      <c r="B25" s="5" t="n">
        <v>-745</v>
      </c>
      <c r="C25" s="5" t="n">
        <v>-647</v>
      </c>
      <c r="D25" s="5" t="n">
        <v>-862</v>
      </c>
      <c r="E25" s="5" t="n">
        <v>-1230</v>
      </c>
    </row>
    <row r="26" spans="1:5">
      <c r="A26" s="4" t="s">
        <v>1434</v>
      </c>
      <c r="B26" s="5" t="n">
        <v>-13</v>
      </c>
      <c r="C26" s="5" t="n">
        <v>-31</v>
      </c>
    </row>
    <row r="27" spans="1:5">
      <c r="A27" s="4" t="s">
        <v>867</v>
      </c>
      <c r="B27" s="5" t="n">
        <v>136896</v>
      </c>
      <c r="C27" s="5" t="n">
        <v>8703</v>
      </c>
      <c r="D27" s="5" t="n">
        <v>8838</v>
      </c>
      <c r="E27" s="5" t="n">
        <v>8720</v>
      </c>
    </row>
    <row r="28" spans="1:5">
      <c r="A28" s="3" t="s">
        <v>1127</v>
      </c>
    </row>
    <row r="29" spans="1:5">
      <c r="A29" s="4" t="s">
        <v>1128</v>
      </c>
      <c r="B29" s="5" t="n">
        <v>10900</v>
      </c>
      <c r="C29" s="5" t="n">
        <v>6600</v>
      </c>
      <c r="D29" s="5" t="n">
        <v>6600</v>
      </c>
      <c r="E29" s="5" t="n">
        <v>6500</v>
      </c>
    </row>
    <row r="30" spans="1:5">
      <c r="A30" s="4" t="s">
        <v>1435</v>
      </c>
      <c r="B30" s="5" t="n">
        <v>93900</v>
      </c>
    </row>
    <row r="31" spans="1:5">
      <c r="A31" s="4" t="s">
        <v>1129</v>
      </c>
      <c r="B31" s="5" t="n">
        <v>106400</v>
      </c>
      <c r="D31" s="5" t="n">
        <v>700</v>
      </c>
    </row>
    <row r="32" spans="1:5">
      <c r="A32" s="4" t="s">
        <v>1130</v>
      </c>
      <c r="B32" s="5" t="n">
        <v>5100</v>
      </c>
      <c r="D32" s="5" t="n">
        <v>700</v>
      </c>
    </row>
    <row r="33" spans="1:5">
      <c r="A33" s="4" t="s">
        <v>1131</v>
      </c>
      <c r="B33" s="5" t="n">
        <v>200</v>
      </c>
      <c r="C33" s="6" t="n">
        <v>0</v>
      </c>
      <c r="D33" s="5" t="n">
        <v>0</v>
      </c>
      <c r="E33" s="5" t="n">
        <v>400</v>
      </c>
    </row>
    <row r="34" spans="1:5">
      <c r="A34" s="4" t="s">
        <v>1132</v>
      </c>
      <c r="B34" s="5" t="n">
        <v>11600</v>
      </c>
      <c r="D34" s="5" t="n">
        <v>5000</v>
      </c>
      <c r="E34" s="5" t="n">
        <v>5000</v>
      </c>
    </row>
    <row r="35" spans="1:5">
      <c r="A35" s="4" t="s">
        <v>1133</v>
      </c>
      <c r="B35" s="6" t="n">
        <v>9400</v>
      </c>
      <c r="D35" s="6" t="n">
        <v>2900</v>
      </c>
      <c r="E35" s="6" t="n">
        <v>3000</v>
      </c>
    </row>
  </sheetData>
  <mergeCells count="3">
    <mergeCell ref="A1:A2"/>
    <mergeCell ref="B1:C1"/>
    <mergeCell ref="D1:E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1303</v>
      </c>
    </row>
    <row r="2" spans="1:2">
      <c r="A2" s="3" t="s">
        <v>1437</v>
      </c>
    </row>
    <row r="3" spans="1:2">
      <c r="A3" s="4" t="s">
        <v>1438</v>
      </c>
      <c r="B3" s="8" t="n">
        <v>72.8</v>
      </c>
    </row>
    <row r="4" spans="1:2">
      <c r="A4" s="4" t="s">
        <v>1439</v>
      </c>
      <c r="B4" s="10" t="n">
        <v>116.6</v>
      </c>
    </row>
    <row r="5" spans="1:2">
      <c r="A5" s="4" t="s">
        <v>1440</v>
      </c>
      <c r="B5" s="10" t="n">
        <v>28.6</v>
      </c>
    </row>
    <row r="6" spans="1:2">
      <c r="A6" s="4" t="s">
        <v>1304</v>
      </c>
      <c r="B6" s="10" t="n">
        <v>95.40000000000001</v>
      </c>
    </row>
    <row r="7" spans="1:2">
      <c r="A7" s="4" t="s">
        <v>1441</v>
      </c>
      <c r="B7" s="8" t="n">
        <v>33.4</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19</v>
      </c>
      <c r="D1" s="2" t="s">
        <v>20</v>
      </c>
    </row>
    <row r="2" spans="1:4">
      <c r="A2" s="4" t="s">
        <v>802</v>
      </c>
    </row>
    <row r="3" spans="1:4">
      <c r="A3" s="3" t="s">
        <v>1135</v>
      </c>
    </row>
    <row r="4" spans="1:4">
      <c r="A4" s="4" t="s">
        <v>1136</v>
      </c>
      <c r="B4" s="6" t="n">
        <v>15000</v>
      </c>
      <c r="C4" s="6" t="n">
        <v>13800</v>
      </c>
    </row>
    <row r="5" spans="1:4">
      <c r="A5" s="4" t="s">
        <v>1137</v>
      </c>
      <c r="B5" s="5" t="n">
        <v>49300</v>
      </c>
      <c r="C5" s="5" t="n">
        <v>15600</v>
      </c>
    </row>
    <row r="6" spans="1:4">
      <c r="A6" s="4" t="s">
        <v>1138</v>
      </c>
    </row>
    <row r="7" spans="1:4">
      <c r="A7" s="3" t="s">
        <v>1135</v>
      </c>
    </row>
    <row r="8" spans="1:4">
      <c r="A8" s="4" t="s">
        <v>1139</v>
      </c>
      <c r="B8" s="5" t="n">
        <v>202394</v>
      </c>
      <c r="C8" s="5" t="n">
        <v>232867</v>
      </c>
      <c r="D8" s="6" t="n">
        <v>284121</v>
      </c>
    </row>
    <row r="9" spans="1:4">
      <c r="A9" s="4" t="s">
        <v>1140</v>
      </c>
    </row>
    <row r="10" spans="1:4">
      <c r="A10" s="3" t="s">
        <v>1135</v>
      </c>
    </row>
    <row r="11" spans="1:4">
      <c r="A11" s="4" t="s">
        <v>1141</v>
      </c>
      <c r="D11" s="5" t="n">
        <v>184</v>
      </c>
    </row>
    <row r="12" spans="1:4">
      <c r="A12" s="4" t="s">
        <v>1142</v>
      </c>
    </row>
    <row r="13" spans="1:4">
      <c r="A13" s="3" t="s">
        <v>1135</v>
      </c>
    </row>
    <row r="14" spans="1:4">
      <c r="A14" s="4" t="s">
        <v>1143</v>
      </c>
      <c r="B14" s="5" t="n">
        <v>-9119</v>
      </c>
      <c r="C14" s="5" t="n">
        <v>-8996</v>
      </c>
      <c r="D14" s="5" t="n">
        <v>-12157</v>
      </c>
    </row>
    <row r="15" spans="1:4">
      <c r="A15" s="4" t="s">
        <v>1144</v>
      </c>
    </row>
    <row r="16" spans="1:4">
      <c r="A16" s="3" t="s">
        <v>1135</v>
      </c>
    </row>
    <row r="17" spans="1:4">
      <c r="A17" s="4" t="s">
        <v>1139</v>
      </c>
      <c r="B17" s="5" t="n">
        <v>1062236</v>
      </c>
      <c r="C17" s="5" t="n">
        <v>682621</v>
      </c>
      <c r="D17" s="5" t="n">
        <v>384801</v>
      </c>
    </row>
    <row r="18" spans="1:4">
      <c r="A18" s="4" t="s">
        <v>1141</v>
      </c>
      <c r="B18" s="5" t="n">
        <v>32400</v>
      </c>
      <c r="C18" s="5" t="n">
        <v>10900</v>
      </c>
    </row>
    <row r="19" spans="1:4">
      <c r="A19" s="4" t="s">
        <v>1143</v>
      </c>
      <c r="B19" s="5" t="n">
        <v>-35600</v>
      </c>
      <c r="C19" s="5" t="n">
        <v>-14100</v>
      </c>
    </row>
    <row r="20" spans="1:4">
      <c r="A20" s="4" t="s">
        <v>1145</v>
      </c>
    </row>
    <row r="21" spans="1:4">
      <c r="A21" s="3" t="s">
        <v>1135</v>
      </c>
    </row>
    <row r="22" spans="1:4">
      <c r="A22" s="4" t="s">
        <v>1141</v>
      </c>
      <c r="B22" s="5" t="n">
        <v>32350</v>
      </c>
      <c r="C22" s="5" t="n">
        <v>10909</v>
      </c>
      <c r="D22" s="5" t="n">
        <v>4111</v>
      </c>
    </row>
    <row r="23" spans="1:4">
      <c r="A23" s="4" t="s">
        <v>1146</v>
      </c>
    </row>
    <row r="24" spans="1:4">
      <c r="A24" s="3" t="s">
        <v>1135</v>
      </c>
    </row>
    <row r="25" spans="1:4">
      <c r="A25" s="4" t="s">
        <v>1143</v>
      </c>
      <c r="B25" s="5" t="n">
        <v>-35584</v>
      </c>
      <c r="C25" s="5" t="n">
        <v>-14126</v>
      </c>
      <c r="D25" s="6" t="n">
        <v>-7838</v>
      </c>
    </row>
    <row r="26" spans="1:4">
      <c r="A26" s="4" t="s">
        <v>1442</v>
      </c>
    </row>
    <row r="27" spans="1:4">
      <c r="A27" s="3" t="s">
        <v>1135</v>
      </c>
    </row>
    <row r="28" spans="1:4">
      <c r="A28" s="4" t="s">
        <v>1139</v>
      </c>
      <c r="B28" s="5" t="n">
        <v>35784</v>
      </c>
    </row>
    <row r="29" spans="1:4">
      <c r="A29" s="4" t="s">
        <v>1143</v>
      </c>
      <c r="B29" s="5" t="n">
        <v>-7900</v>
      </c>
    </row>
    <row r="30" spans="1:4">
      <c r="A30" s="4" t="s">
        <v>1443</v>
      </c>
    </row>
    <row r="31" spans="1:4">
      <c r="A31" s="3" t="s">
        <v>1135</v>
      </c>
    </row>
    <row r="32" spans="1:4">
      <c r="A32" s="4" t="s">
        <v>1143</v>
      </c>
      <c r="B32" s="5" t="n">
        <v>-7926</v>
      </c>
    </row>
    <row r="33" spans="1:4">
      <c r="A33" s="4" t="s">
        <v>1147</v>
      </c>
    </row>
    <row r="34" spans="1:4">
      <c r="A34" s="3" t="s">
        <v>1135</v>
      </c>
    </row>
    <row r="35" spans="1:4">
      <c r="A35" s="4" t="s">
        <v>1139</v>
      </c>
      <c r="B35" s="5" t="n">
        <v>3566</v>
      </c>
      <c r="C35" s="5" t="n">
        <v>4821</v>
      </c>
    </row>
    <row r="36" spans="1:4">
      <c r="A36" s="4" t="s">
        <v>1148</v>
      </c>
    </row>
    <row r="37" spans="1:4">
      <c r="A37" s="3" t="s">
        <v>1135</v>
      </c>
    </row>
    <row r="38" spans="1:4">
      <c r="A38" s="4" t="s">
        <v>1141</v>
      </c>
      <c r="B38" s="6" t="n">
        <v>43</v>
      </c>
      <c r="C38" s="6" t="n">
        <v>93</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51</v>
      </c>
      <c r="B1" s="2" t="s">
        <v>16</v>
      </c>
      <c r="D1" s="2" t="s">
        <v>1</v>
      </c>
      <c r="F1" s="2" t="s">
        <v>17</v>
      </c>
    </row>
    <row r="2" spans="1:7">
      <c r="B2" s="2" t="s">
        <v>2</v>
      </c>
      <c r="C2" s="2" t="s">
        <v>18</v>
      </c>
      <c r="D2" s="2" t="s">
        <v>2</v>
      </c>
      <c r="E2" s="2" t="s">
        <v>18</v>
      </c>
      <c r="F2" s="2" t="s">
        <v>19</v>
      </c>
      <c r="G2" s="2" t="s">
        <v>20</v>
      </c>
    </row>
    <row r="3" spans="1:7">
      <c r="A3" s="3" t="s">
        <v>1152</v>
      </c>
    </row>
    <row r="4" spans="1:7">
      <c r="A4" s="4" t="s">
        <v>1153</v>
      </c>
      <c r="B4" s="6" t="n">
        <v>-281</v>
      </c>
      <c r="C4" s="6" t="n">
        <v>-567</v>
      </c>
      <c r="D4" s="6" t="n">
        <v>-947</v>
      </c>
      <c r="E4" s="6" t="n">
        <v>-1919</v>
      </c>
      <c r="F4" s="6" t="n">
        <v>-2402</v>
      </c>
      <c r="G4" s="6" t="n">
        <v>-3901</v>
      </c>
    </row>
    <row r="5" spans="1:7">
      <c r="A5" s="4" t="s">
        <v>1154</v>
      </c>
    </row>
    <row r="6" spans="1:7">
      <c r="A6" s="3" t="s">
        <v>1155</v>
      </c>
    </row>
    <row r="7" spans="1:7">
      <c r="A7" s="4" t="s">
        <v>1156</v>
      </c>
      <c r="B7" s="4" t="s">
        <v>1157</v>
      </c>
      <c r="D7" s="4" t="s">
        <v>1157</v>
      </c>
      <c r="F7" s="4" t="s">
        <v>1158</v>
      </c>
    </row>
    <row r="8" spans="1:7">
      <c r="A8" s="4" t="s">
        <v>1159</v>
      </c>
    </row>
    <row r="9" spans="1:7">
      <c r="A9" s="3" t="s">
        <v>1155</v>
      </c>
    </row>
    <row r="10" spans="1:7">
      <c r="A10" s="4" t="s">
        <v>1156</v>
      </c>
      <c r="B10" s="4" t="s">
        <v>1160</v>
      </c>
      <c r="D10" s="4" t="s">
        <v>1160</v>
      </c>
      <c r="F10" s="4" t="s">
        <v>1160</v>
      </c>
    </row>
    <row r="11" spans="1:7">
      <c r="A11" s="4" t="s">
        <v>1161</v>
      </c>
    </row>
    <row r="12" spans="1:7">
      <c r="A12" s="3" t="s">
        <v>1152</v>
      </c>
    </row>
    <row r="13" spans="1:7">
      <c r="A13" s="4" t="s">
        <v>1162</v>
      </c>
      <c r="B13" s="6" t="n">
        <v>-279</v>
      </c>
      <c r="C13" s="5" t="n">
        <v>-547</v>
      </c>
      <c r="D13" s="6" t="n">
        <v>-973</v>
      </c>
      <c r="E13" s="5" t="n">
        <v>-2011</v>
      </c>
      <c r="F13" s="6" t="n">
        <v>-2472</v>
      </c>
      <c r="G13" s="5" t="n">
        <v>-3673</v>
      </c>
    </row>
    <row r="14" spans="1:7">
      <c r="A14" s="4" t="s">
        <v>33</v>
      </c>
    </row>
    <row r="15" spans="1:7">
      <c r="A15" s="3" t="s">
        <v>1152</v>
      </c>
    </row>
    <row r="16" spans="1:7">
      <c r="A16" s="4" t="s">
        <v>1163</v>
      </c>
      <c r="B16" s="5" t="n">
        <v>479</v>
      </c>
      <c r="C16" s="5" t="n">
        <v>-977</v>
      </c>
      <c r="D16" s="5" t="n">
        <v>-1039</v>
      </c>
      <c r="E16" s="5" t="n">
        <v>1015</v>
      </c>
      <c r="F16" s="5" t="n">
        <v>1803</v>
      </c>
      <c r="G16" s="5" t="n">
        <v>-2022</v>
      </c>
    </row>
    <row r="17" spans="1:7">
      <c r="A17" s="4" t="s">
        <v>1164</v>
      </c>
      <c r="B17" s="5" t="n">
        <v>-481</v>
      </c>
      <c r="C17" s="5" t="n">
        <v>957</v>
      </c>
      <c r="D17" s="5" t="n">
        <v>1065</v>
      </c>
      <c r="E17" s="5" t="n">
        <v>-923</v>
      </c>
      <c r="F17" s="5" t="n">
        <v>-1733</v>
      </c>
      <c r="G17" s="5" t="n">
        <v>1794</v>
      </c>
    </row>
    <row r="18" spans="1:7">
      <c r="A18" s="4" t="s">
        <v>1165</v>
      </c>
      <c r="B18" s="5" t="n">
        <v>-2</v>
      </c>
      <c r="C18" s="6" t="n">
        <v>-20</v>
      </c>
      <c r="D18" s="5" t="n">
        <v>26</v>
      </c>
      <c r="E18" s="6" t="n">
        <v>92</v>
      </c>
      <c r="F18" s="5" t="n">
        <v>70</v>
      </c>
      <c r="G18" s="5" t="n">
        <v>-228</v>
      </c>
    </row>
    <row r="19" spans="1:7">
      <c r="A19" s="4" t="s">
        <v>1166</v>
      </c>
    </row>
    <row r="20" spans="1:7">
      <c r="A20" s="3" t="s">
        <v>1155</v>
      </c>
    </row>
    <row r="21" spans="1:7">
      <c r="A21" s="4" t="s">
        <v>507</v>
      </c>
      <c r="B21" s="5" t="n">
        <v>202394</v>
      </c>
      <c r="D21" s="5" t="n">
        <v>202394</v>
      </c>
      <c r="F21" s="5" t="n">
        <v>232867</v>
      </c>
      <c r="G21" s="5" t="n">
        <v>284121</v>
      </c>
    </row>
    <row r="22" spans="1:7">
      <c r="A22" s="4" t="s">
        <v>1167</v>
      </c>
    </row>
    <row r="23" spans="1:7">
      <c r="A23" s="3" t="s">
        <v>1155</v>
      </c>
    </row>
    <row r="24" spans="1:7">
      <c r="A24" s="4" t="s">
        <v>507</v>
      </c>
      <c r="B24" s="5" t="n">
        <v>52400</v>
      </c>
      <c r="D24" s="5" t="n">
        <v>52400</v>
      </c>
      <c r="F24" s="5" t="n">
        <v>82900</v>
      </c>
      <c r="G24" s="5" t="n">
        <v>134100</v>
      </c>
    </row>
    <row r="25" spans="1:7">
      <c r="A25" s="4" t="s">
        <v>1168</v>
      </c>
      <c r="B25" s="5" t="n">
        <v>0</v>
      </c>
      <c r="D25" s="5" t="n">
        <v>0</v>
      </c>
      <c r="F25" s="5" t="n">
        <v>0</v>
      </c>
      <c r="G25" s="5" t="n">
        <v>200</v>
      </c>
    </row>
    <row r="26" spans="1:7">
      <c r="A26" s="4" t="s">
        <v>1169</v>
      </c>
      <c r="B26" s="6" t="n">
        <v>3500</v>
      </c>
      <c r="D26" s="6" t="n">
        <v>3500</v>
      </c>
      <c r="F26" s="6" t="n">
        <v>2400</v>
      </c>
      <c r="G26" s="6" t="n">
        <v>4400</v>
      </c>
    </row>
  </sheetData>
  <mergeCells count="4">
    <mergeCell ref="A1:A2"/>
    <mergeCell ref="B1:C1"/>
    <mergeCell ref="D1:E1"/>
    <mergeCell ref="F1:G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31"/>
  </cols>
  <sheetData>
    <row r="1" spans="1:7">
      <c r="A1" s="1" t="s">
        <v>1170</v>
      </c>
      <c r="B1" s="2" t="s">
        <v>16</v>
      </c>
      <c r="D1" s="2" t="s">
        <v>1</v>
      </c>
      <c r="F1" s="2" t="s">
        <v>17</v>
      </c>
    </row>
    <row r="2" spans="1:7">
      <c r="B2" s="2" t="s">
        <v>1171</v>
      </c>
      <c r="C2" s="2" t="s">
        <v>600</v>
      </c>
      <c r="D2" s="2" t="s">
        <v>1171</v>
      </c>
      <c r="E2" s="2" t="s">
        <v>600</v>
      </c>
      <c r="F2" s="2" t="s">
        <v>1172</v>
      </c>
      <c r="G2" s="2" t="s">
        <v>1173</v>
      </c>
    </row>
    <row r="3" spans="1:7">
      <c r="A3" s="4" t="s">
        <v>1174</v>
      </c>
    </row>
    <row r="4" spans="1:7">
      <c r="A4" s="3" t="s">
        <v>1175</v>
      </c>
    </row>
    <row r="5" spans="1:7">
      <c r="A5" s="4" t="s">
        <v>1444</v>
      </c>
      <c r="B5" s="6" t="n">
        <v>1545</v>
      </c>
      <c r="C5" s="6" t="n">
        <v>-819</v>
      </c>
      <c r="D5" s="6" t="n">
        <v>917</v>
      </c>
      <c r="E5" s="6" t="n">
        <v>-550</v>
      </c>
      <c r="F5" s="6" t="n">
        <v>1684</v>
      </c>
      <c r="G5" s="6" t="n">
        <v>-1404</v>
      </c>
    </row>
    <row r="6" spans="1:7">
      <c r="A6" s="4" t="s">
        <v>1445</v>
      </c>
      <c r="E6" s="5" t="n">
        <v>-457</v>
      </c>
      <c r="F6" s="5" t="n">
        <v>387</v>
      </c>
    </row>
    <row r="7" spans="1:7">
      <c r="A7" s="4" t="s">
        <v>802</v>
      </c>
    </row>
    <row r="8" spans="1:7">
      <c r="A8" s="3" t="s">
        <v>1178</v>
      </c>
    </row>
    <row r="9" spans="1:7">
      <c r="A9" s="4" t="s">
        <v>1179</v>
      </c>
      <c r="B9" s="5" t="n">
        <v>0</v>
      </c>
      <c r="C9" s="5" t="n">
        <v>0</v>
      </c>
      <c r="D9" s="5" t="n">
        <v>0</v>
      </c>
      <c r="E9" s="5" t="n">
        <v>0</v>
      </c>
      <c r="F9" s="5" t="n">
        <v>100</v>
      </c>
      <c r="G9" s="5" t="n">
        <v>0</v>
      </c>
    </row>
    <row r="10" spans="1:7">
      <c r="A10" s="4" t="s">
        <v>1181</v>
      </c>
    </row>
    <row r="11" spans="1:7">
      <c r="A11" s="3" t="s">
        <v>1178</v>
      </c>
    </row>
    <row r="12" spans="1:7">
      <c r="A12" s="4" t="s">
        <v>1182</v>
      </c>
      <c r="B12" s="6" t="n">
        <v>800</v>
      </c>
      <c r="C12" s="6" t="n">
        <v>1000</v>
      </c>
      <c r="D12" s="6" t="n">
        <v>2500</v>
      </c>
      <c r="E12" s="6" t="n">
        <v>3000</v>
      </c>
      <c r="F12" s="6" t="n">
        <v>3900</v>
      </c>
      <c r="G12" s="6" t="n">
        <v>4000</v>
      </c>
    </row>
    <row r="13" spans="1:7">
      <c r="A13" s="4" t="s">
        <v>1183</v>
      </c>
    </row>
    <row r="14" spans="1:7">
      <c r="A14" s="3" t="s">
        <v>1178</v>
      </c>
    </row>
    <row r="15" spans="1:7">
      <c r="A15" s="4" t="s">
        <v>1156</v>
      </c>
      <c r="B15" s="4" t="s">
        <v>1184</v>
      </c>
      <c r="D15" s="4" t="s">
        <v>1184</v>
      </c>
      <c r="F15" s="4" t="s">
        <v>1184</v>
      </c>
      <c r="G15" s="4" t="s">
        <v>1184</v>
      </c>
    </row>
    <row r="16" spans="1:7">
      <c r="A16" s="4" t="s">
        <v>1185</v>
      </c>
    </row>
    <row r="17" spans="1:7">
      <c r="A17" s="3" t="s">
        <v>1178</v>
      </c>
    </row>
    <row r="18" spans="1:7">
      <c r="A18" s="4" t="s">
        <v>1156</v>
      </c>
      <c r="B18" s="4" t="s">
        <v>1186</v>
      </c>
      <c r="D18" s="4" t="s">
        <v>1186</v>
      </c>
      <c r="F18" s="4" t="s">
        <v>1186</v>
      </c>
      <c r="G18" s="4" t="s">
        <v>1186</v>
      </c>
    </row>
    <row r="19" spans="1:7">
      <c r="A19" s="4" t="s">
        <v>1138</v>
      </c>
    </row>
    <row r="20" spans="1:7">
      <c r="A20" s="3" t="s">
        <v>1178</v>
      </c>
    </row>
    <row r="21" spans="1:7">
      <c r="A21" s="4" t="s">
        <v>507</v>
      </c>
      <c r="B21" s="6" t="n">
        <v>202394</v>
      </c>
      <c r="D21" s="6" t="n">
        <v>202394</v>
      </c>
      <c r="F21" s="6" t="n">
        <v>232867</v>
      </c>
      <c r="G21" s="6" t="n">
        <v>284121</v>
      </c>
    </row>
    <row r="22" spans="1:7">
      <c r="A22" s="4" t="s">
        <v>1187</v>
      </c>
    </row>
    <row r="23" spans="1:7">
      <c r="A23" s="3" t="s">
        <v>1178</v>
      </c>
    </row>
    <row r="24" spans="1:7">
      <c r="A24" s="4" t="s">
        <v>1188</v>
      </c>
      <c r="B24" s="5" t="n">
        <v>2</v>
      </c>
      <c r="D24" s="5" t="n">
        <v>2</v>
      </c>
      <c r="F24" s="5" t="n">
        <v>2</v>
      </c>
      <c r="G24" s="5" t="n">
        <v>2</v>
      </c>
    </row>
    <row r="25" spans="1:7">
      <c r="A25" s="4" t="s">
        <v>507</v>
      </c>
      <c r="B25" s="6" t="n">
        <v>150000</v>
      </c>
      <c r="D25" s="6" t="n">
        <v>150000</v>
      </c>
      <c r="F25" s="6" t="n">
        <v>150000</v>
      </c>
      <c r="G25" s="6" t="n">
        <v>150000</v>
      </c>
    </row>
    <row r="26" spans="1:7">
      <c r="A26" s="4" t="s">
        <v>1169</v>
      </c>
      <c r="B26" s="6" t="n">
        <v>5600</v>
      </c>
      <c r="D26" s="6" t="n">
        <v>5600</v>
      </c>
      <c r="F26" s="6" t="n">
        <v>6600</v>
      </c>
      <c r="G26" s="6" t="n">
        <v>7700</v>
      </c>
    </row>
  </sheetData>
  <mergeCells count="4">
    <mergeCell ref="A1:A2"/>
    <mergeCell ref="B1:C1"/>
    <mergeCell ref="D1:E1"/>
    <mergeCell ref="F1:G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6</v>
      </c>
      <c r="B1" s="2" t="s">
        <v>16</v>
      </c>
      <c r="D1" s="2" t="s">
        <v>1</v>
      </c>
    </row>
    <row r="2" spans="1:5">
      <c r="B2" s="2" t="s">
        <v>2</v>
      </c>
      <c r="C2" s="2" t="s">
        <v>18</v>
      </c>
      <c r="D2" s="2" t="s">
        <v>2</v>
      </c>
      <c r="E2" s="2" t="s">
        <v>18</v>
      </c>
    </row>
    <row r="3" spans="1:5">
      <c r="A3" s="4" t="s">
        <v>802</v>
      </c>
    </row>
    <row r="4" spans="1:5">
      <c r="A4" s="3" t="s">
        <v>1447</v>
      </c>
    </row>
    <row r="5" spans="1:5">
      <c r="A5" s="4" t="s">
        <v>1448</v>
      </c>
      <c r="B5" s="6" t="n">
        <v>378</v>
      </c>
      <c r="C5" s="6" t="n">
        <v>-225</v>
      </c>
      <c r="D5" s="6" t="n">
        <v>-17</v>
      </c>
      <c r="E5" s="6" t="n">
        <v>-433</v>
      </c>
    </row>
    <row r="6" spans="1:5">
      <c r="A6" s="4" t="s">
        <v>1449</v>
      </c>
    </row>
    <row r="7" spans="1:5">
      <c r="A7" s="3" t="s">
        <v>1447</v>
      </c>
    </row>
    <row r="8" spans="1:5">
      <c r="A8" s="4" t="s">
        <v>1448</v>
      </c>
      <c r="B8" s="5" t="n">
        <v>6</v>
      </c>
      <c r="D8" s="5" t="n">
        <v>25</v>
      </c>
    </row>
    <row r="9" spans="1:5">
      <c r="A9" s="4" t="s">
        <v>1450</v>
      </c>
    </row>
    <row r="10" spans="1:5">
      <c r="A10" s="3" t="s">
        <v>1447</v>
      </c>
    </row>
    <row r="11" spans="1:5">
      <c r="A11" s="4" t="s">
        <v>1448</v>
      </c>
      <c r="B11" s="6" t="n">
        <v>72</v>
      </c>
      <c r="C11" s="6" t="n">
        <v>14</v>
      </c>
      <c r="D11" s="6" t="n">
        <v>-50</v>
      </c>
      <c r="E11" s="6" t="n">
        <v>1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88</v>
      </c>
      <c r="B1" s="2" t="s">
        <v>1</v>
      </c>
      <c r="C1" s="2" t="s">
        <v>17</v>
      </c>
    </row>
    <row r="2" spans="1:3">
      <c r="B2" s="2" t="s">
        <v>2</v>
      </c>
      <c r="C2" s="2" t="s">
        <v>19</v>
      </c>
    </row>
    <row r="3" spans="1:3">
      <c r="A3" s="3" t="s">
        <v>188</v>
      </c>
    </row>
    <row r="4" spans="1:3">
      <c r="A4" s="4" t="s">
        <v>188</v>
      </c>
      <c r="B4" s="4" t="s">
        <v>189</v>
      </c>
      <c r="C4" s="4" t="s">
        <v>19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1189</v>
      </c>
      <c r="B1" s="2" t="s">
        <v>16</v>
      </c>
      <c r="D1" s="2" t="s">
        <v>1</v>
      </c>
      <c r="F1" s="2" t="s">
        <v>17</v>
      </c>
      <c r="H1" s="2" t="s">
        <v>1386</v>
      </c>
    </row>
    <row r="2" spans="1:8">
      <c r="B2" s="2" t="s">
        <v>2</v>
      </c>
      <c r="C2" s="2" t="s">
        <v>18</v>
      </c>
      <c r="D2" s="2" t="s">
        <v>2</v>
      </c>
      <c r="E2" s="2" t="s">
        <v>18</v>
      </c>
      <c r="F2" s="2" t="s">
        <v>19</v>
      </c>
      <c r="G2" s="2" t="s">
        <v>20</v>
      </c>
      <c r="H2" s="2" t="s">
        <v>19</v>
      </c>
    </row>
    <row r="3" spans="1:8">
      <c r="A3" s="3" t="s">
        <v>1190</v>
      </c>
    </row>
    <row r="4" spans="1:8">
      <c r="A4" s="4" t="s">
        <v>1191</v>
      </c>
      <c r="B4" s="6" t="n">
        <v>100</v>
      </c>
      <c r="C4" s="6" t="n">
        <v>0</v>
      </c>
      <c r="D4" s="6" t="n">
        <v>200</v>
      </c>
      <c r="E4" s="6" t="n">
        <v>200</v>
      </c>
      <c r="F4" s="6" t="n">
        <v>200</v>
      </c>
      <c r="G4" s="6" t="n">
        <v>0</v>
      </c>
    </row>
    <row r="5" spans="1:8">
      <c r="A5" s="4" t="s">
        <v>1451</v>
      </c>
    </row>
    <row r="6" spans="1:8">
      <c r="A6" s="3" t="s">
        <v>1190</v>
      </c>
    </row>
    <row r="7" spans="1:8">
      <c r="A7" s="4" t="s">
        <v>1392</v>
      </c>
      <c r="D7" s="5" t="n">
        <v>274000</v>
      </c>
      <c r="H7" s="5" t="n">
        <v>0</v>
      </c>
    </row>
    <row r="8" spans="1:8">
      <c r="A8" s="4" t="s">
        <v>1194</v>
      </c>
    </row>
    <row r="9" spans="1:8">
      <c r="A9" s="3" t="s">
        <v>1190</v>
      </c>
    </row>
    <row r="10" spans="1:8">
      <c r="A10" s="4" t="s">
        <v>1195</v>
      </c>
      <c r="B10" s="5" t="n">
        <v>500</v>
      </c>
      <c r="D10" s="6" t="n">
        <v>500</v>
      </c>
      <c r="F10" s="5" t="n">
        <v>500</v>
      </c>
      <c r="H10" s="6" t="n">
        <v>500</v>
      </c>
    </row>
    <row r="11" spans="1:8">
      <c r="A11" s="4" t="s">
        <v>1144</v>
      </c>
    </row>
    <row r="12" spans="1:8">
      <c r="A12" s="3" t="s">
        <v>1190</v>
      </c>
    </row>
    <row r="13" spans="1:8">
      <c r="A13" s="4" t="s">
        <v>1139</v>
      </c>
      <c r="B13" s="5" t="n">
        <v>1062236</v>
      </c>
      <c r="D13" s="5" t="n">
        <v>1062236</v>
      </c>
      <c r="F13" s="5" t="n">
        <v>682621</v>
      </c>
      <c r="G13" s="5" t="n">
        <v>384801</v>
      </c>
      <c r="H13" s="5" t="n">
        <v>682621</v>
      </c>
    </row>
    <row r="14" spans="1:8">
      <c r="A14" s="4" t="s">
        <v>1196</v>
      </c>
      <c r="B14" s="5" t="n">
        <v>32400</v>
      </c>
      <c r="D14" s="5" t="n">
        <v>32400</v>
      </c>
      <c r="F14" s="5" t="n">
        <v>10900</v>
      </c>
      <c r="H14" s="5" t="n">
        <v>10900</v>
      </c>
    </row>
    <row r="15" spans="1:8">
      <c r="A15" s="4" t="s">
        <v>1197</v>
      </c>
      <c r="B15" s="5" t="n">
        <v>35600</v>
      </c>
      <c r="D15" s="5" t="n">
        <v>35600</v>
      </c>
      <c r="F15" s="5" t="n">
        <v>14100</v>
      </c>
      <c r="H15" s="6" t="n">
        <v>14100</v>
      </c>
    </row>
    <row r="16" spans="1:8">
      <c r="A16" s="4" t="s">
        <v>1182</v>
      </c>
      <c r="B16" s="6" t="n">
        <v>300</v>
      </c>
      <c r="C16" s="5" t="n">
        <v>300</v>
      </c>
      <c r="D16" s="6" t="n">
        <v>800</v>
      </c>
      <c r="E16" s="5" t="n">
        <v>900</v>
      </c>
      <c r="F16" s="6" t="n">
        <v>1200</v>
      </c>
      <c r="G16" s="6" t="n">
        <v>1200</v>
      </c>
    </row>
    <row r="17" spans="1:8">
      <c r="A17" s="4" t="s">
        <v>1198</v>
      </c>
    </row>
    <row r="18" spans="1:8">
      <c r="A18" s="3" t="s">
        <v>1190</v>
      </c>
    </row>
    <row r="19" spans="1:8">
      <c r="A19" s="4" t="s">
        <v>1156</v>
      </c>
      <c r="B19" s="4" t="s">
        <v>1199</v>
      </c>
      <c r="D19" s="4" t="s">
        <v>1199</v>
      </c>
      <c r="F19" s="4" t="s">
        <v>1200</v>
      </c>
      <c r="G19" s="4" t="s">
        <v>882</v>
      </c>
      <c r="H19" s="4" t="s">
        <v>1200</v>
      </c>
    </row>
    <row r="20" spans="1:8">
      <c r="A20" s="4" t="s">
        <v>1201</v>
      </c>
    </row>
    <row r="21" spans="1:8">
      <c r="A21" s="3" t="s">
        <v>1190</v>
      </c>
    </row>
    <row r="22" spans="1:8">
      <c r="A22" s="4" t="s">
        <v>1156</v>
      </c>
      <c r="B22" s="4" t="s">
        <v>1202</v>
      </c>
      <c r="D22" s="4" t="s">
        <v>1202</v>
      </c>
      <c r="F22" s="4" t="s">
        <v>1202</v>
      </c>
      <c r="G22" s="4" t="s">
        <v>1203</v>
      </c>
      <c r="H22" s="4" t="s">
        <v>1202</v>
      </c>
    </row>
    <row r="23" spans="1:8">
      <c r="A23" s="4" t="s">
        <v>1204</v>
      </c>
    </row>
    <row r="24" spans="1:8">
      <c r="A24" s="3" t="s">
        <v>1190</v>
      </c>
    </row>
    <row r="25" spans="1:8">
      <c r="A25" s="4" t="s">
        <v>1139</v>
      </c>
      <c r="B25" s="6" t="n">
        <v>1000000</v>
      </c>
      <c r="D25" s="6" t="n">
        <v>1000000</v>
      </c>
      <c r="F25" s="6" t="n">
        <v>652600</v>
      </c>
      <c r="G25" s="6" t="n">
        <v>354800</v>
      </c>
      <c r="H25" s="6" t="n">
        <v>652600</v>
      </c>
    </row>
    <row r="26" spans="1:8">
      <c r="A26" s="4" t="s">
        <v>1196</v>
      </c>
      <c r="B26" s="5" t="n">
        <v>32400</v>
      </c>
      <c r="D26" s="5" t="n">
        <v>32400</v>
      </c>
      <c r="F26" s="5" t="n">
        <v>10900</v>
      </c>
      <c r="G26" s="5" t="n">
        <v>4100</v>
      </c>
      <c r="H26" s="5" t="n">
        <v>10900</v>
      </c>
    </row>
    <row r="27" spans="1:8">
      <c r="A27" s="4" t="s">
        <v>1197</v>
      </c>
      <c r="B27" s="5" t="n">
        <v>32400</v>
      </c>
      <c r="D27" s="5" t="n">
        <v>32400</v>
      </c>
      <c r="F27" s="5" t="n">
        <v>10900</v>
      </c>
      <c r="G27" s="5" t="n">
        <v>4100</v>
      </c>
      <c r="H27" s="6" t="n">
        <v>10900</v>
      </c>
    </row>
    <row r="28" spans="1:8">
      <c r="A28" s="4" t="s">
        <v>1205</v>
      </c>
      <c r="B28" s="5" t="n">
        <v>700</v>
      </c>
      <c r="C28" s="6" t="n">
        <v>600</v>
      </c>
      <c r="D28" s="5" t="n">
        <v>4300</v>
      </c>
      <c r="E28" s="6" t="n">
        <v>2700</v>
      </c>
      <c r="F28" s="6" t="n">
        <v>3500</v>
      </c>
      <c r="G28" s="6" t="n">
        <v>3300</v>
      </c>
    </row>
    <row r="29" spans="1:8">
      <c r="A29" s="4" t="s">
        <v>1442</v>
      </c>
    </row>
    <row r="30" spans="1:8">
      <c r="A30" s="3" t="s">
        <v>1190</v>
      </c>
    </row>
    <row r="31" spans="1:8">
      <c r="A31" s="4" t="s">
        <v>1139</v>
      </c>
      <c r="B31" s="5" t="n">
        <v>35784</v>
      </c>
      <c r="D31" s="5" t="n">
        <v>35784</v>
      </c>
    </row>
    <row r="32" spans="1:8">
      <c r="A32" s="4" t="s">
        <v>1197</v>
      </c>
      <c r="B32" s="6" t="n">
        <v>7900</v>
      </c>
      <c r="D32" s="6" t="n">
        <v>7900</v>
      </c>
    </row>
  </sheetData>
  <mergeCells count="4">
    <mergeCell ref="A1:A2"/>
    <mergeCell ref="B1:C1"/>
    <mergeCell ref="D1:E1"/>
    <mergeCell ref="F1:G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19</v>
      </c>
      <c r="D1" s="2" t="s">
        <v>20</v>
      </c>
    </row>
    <row r="2" spans="1:4">
      <c r="A2" s="4" t="s">
        <v>1207</v>
      </c>
    </row>
    <row r="3" spans="1:4">
      <c r="A3" s="3" t="s">
        <v>1208</v>
      </c>
    </row>
    <row r="4" spans="1:4">
      <c r="A4" s="4" t="s">
        <v>1209</v>
      </c>
      <c r="B4" s="8" t="n">
        <v>75.5</v>
      </c>
      <c r="C4" s="8" t="n">
        <v>72.7</v>
      </c>
      <c r="D4" s="8" t="n">
        <v>175.8</v>
      </c>
    </row>
    <row r="5" spans="1:4">
      <c r="A5" s="4" t="s">
        <v>1210</v>
      </c>
    </row>
    <row r="6" spans="1:4">
      <c r="A6" s="3" t="s">
        <v>1208</v>
      </c>
    </row>
    <row r="7" spans="1:4">
      <c r="A7" s="4" t="s">
        <v>1209</v>
      </c>
      <c r="B7" s="6" t="n">
        <v>19</v>
      </c>
      <c r="C7" s="6" t="n">
        <v>18</v>
      </c>
      <c r="D7" s="6" t="n">
        <v>16</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19</v>
      </c>
      <c r="D1" s="2" t="s">
        <v>20</v>
      </c>
    </row>
    <row r="2" spans="1:4">
      <c r="A2" s="4" t="s">
        <v>1207</v>
      </c>
    </row>
    <row r="3" spans="1:4">
      <c r="A3" s="3" t="s">
        <v>1212</v>
      </c>
    </row>
    <row r="4" spans="1:4">
      <c r="A4" s="4" t="s">
        <v>1213</v>
      </c>
      <c r="B4" s="6" t="n">
        <v>5179570</v>
      </c>
      <c r="C4" s="6" t="n">
        <v>5192874</v>
      </c>
      <c r="D4" s="6" t="n">
        <v>4777846</v>
      </c>
    </row>
    <row r="5" spans="1:4">
      <c r="A5" s="4" t="s">
        <v>1210</v>
      </c>
    </row>
    <row r="6" spans="1:4">
      <c r="A6" s="3" t="s">
        <v>1212</v>
      </c>
    </row>
    <row r="7" spans="1:4">
      <c r="A7" s="4" t="s">
        <v>1213</v>
      </c>
      <c r="B7" s="5" t="n">
        <v>105742</v>
      </c>
      <c r="C7" s="5" t="n">
        <v>127840</v>
      </c>
      <c r="D7" s="5" t="n">
        <v>53943</v>
      </c>
    </row>
    <row r="8" spans="1:4">
      <c r="A8" s="4" t="s">
        <v>1214</v>
      </c>
    </row>
    <row r="9" spans="1:4">
      <c r="A9" s="3" t="s">
        <v>1212</v>
      </c>
    </row>
    <row r="10" spans="1:4">
      <c r="A10" s="4" t="s">
        <v>1213</v>
      </c>
      <c r="B10" s="6" t="n">
        <v>9315</v>
      </c>
      <c r="C10" s="6" t="n">
        <v>8404</v>
      </c>
      <c r="D10" s="6" t="n">
        <v>10067</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1452</v>
      </c>
      <c r="B1" s="2" t="s">
        <v>16</v>
      </c>
      <c r="D1" s="2" t="s">
        <v>1</v>
      </c>
      <c r="F1" s="2" t="s">
        <v>17</v>
      </c>
    </row>
    <row r="2" spans="1:7">
      <c r="B2" s="2" t="s">
        <v>2</v>
      </c>
      <c r="C2" s="2" t="s">
        <v>18</v>
      </c>
      <c r="D2" s="2" t="s">
        <v>2</v>
      </c>
      <c r="E2" s="2" t="s">
        <v>18</v>
      </c>
      <c r="F2" s="2" t="s">
        <v>19</v>
      </c>
      <c r="G2" s="2" t="s">
        <v>20</v>
      </c>
    </row>
    <row r="3" spans="1:7">
      <c r="A3" s="3" t="s">
        <v>249</v>
      </c>
    </row>
    <row r="4" spans="1:7">
      <c r="A4" s="4" t="s">
        <v>488</v>
      </c>
      <c r="B4" s="6" t="n">
        <v>0</v>
      </c>
      <c r="C4" s="6" t="n">
        <v>0</v>
      </c>
      <c r="D4" s="6" t="n">
        <v>0</v>
      </c>
      <c r="E4" s="6" t="n">
        <v>0</v>
      </c>
      <c r="F4" s="6" t="n">
        <v>0</v>
      </c>
      <c r="G4" s="6" t="n">
        <v>0</v>
      </c>
    </row>
    <row r="5" spans="1:7">
      <c r="A5" s="4" t="s">
        <v>490</v>
      </c>
      <c r="B5" s="5" t="n">
        <v>0</v>
      </c>
      <c r="C5" s="5" t="n">
        <v>0</v>
      </c>
      <c r="D5" s="5" t="n">
        <v>0</v>
      </c>
      <c r="E5" s="5" t="n">
        <v>0</v>
      </c>
      <c r="F5" s="5" t="n">
        <v>0</v>
      </c>
      <c r="G5" s="5" t="n">
        <v>0</v>
      </c>
    </row>
    <row r="6" spans="1:7">
      <c r="A6" s="3" t="s">
        <v>1453</v>
      </c>
    </row>
    <row r="7" spans="1:7">
      <c r="A7" s="4" t="s">
        <v>52</v>
      </c>
      <c r="B7" s="6" t="n">
        <v>53235</v>
      </c>
      <c r="C7" s="6" t="n">
        <v>54889</v>
      </c>
      <c r="D7" s="6" t="n">
        <v>173626</v>
      </c>
      <c r="E7" s="6" t="n">
        <v>163569</v>
      </c>
    </row>
    <row r="8" spans="1:7">
      <c r="A8" s="3" t="s">
        <v>1454</v>
      </c>
    </row>
    <row r="9" spans="1:7">
      <c r="A9" s="4" t="s">
        <v>1455</v>
      </c>
      <c r="B9" s="5" t="n">
        <v>139500542</v>
      </c>
      <c r="C9" s="5" t="n">
        <v>139459620</v>
      </c>
      <c r="D9" s="5" t="n">
        <v>139473360</v>
      </c>
      <c r="E9" s="5" t="n">
        <v>139459620</v>
      </c>
    </row>
    <row r="10" spans="1:7">
      <c r="A10" s="4" t="s">
        <v>1456</v>
      </c>
      <c r="B10" s="5" t="n">
        <v>3016</v>
      </c>
      <c r="D10" s="5" t="n">
        <v>1013</v>
      </c>
    </row>
    <row r="11" spans="1:7">
      <c r="A11" s="4" t="s">
        <v>1457</v>
      </c>
      <c r="B11" s="5" t="n">
        <v>139503558</v>
      </c>
      <c r="C11" s="5" t="n">
        <v>139459620</v>
      </c>
      <c r="D11" s="5" t="n">
        <v>139474373</v>
      </c>
      <c r="E11" s="5" t="n">
        <v>139459620</v>
      </c>
    </row>
    <row r="12" spans="1:7">
      <c r="A12" s="4" t="s">
        <v>53</v>
      </c>
      <c r="B12" s="7" t="n">
        <v>0.38</v>
      </c>
      <c r="C12" s="7" t="n">
        <v>0.39</v>
      </c>
      <c r="D12" s="7" t="n">
        <v>1.24</v>
      </c>
      <c r="E12" s="7" t="n">
        <v>1.17</v>
      </c>
      <c r="F12" s="7" t="n">
        <v>1.53</v>
      </c>
      <c r="G12" s="7" t="n">
        <v>1.55</v>
      </c>
    </row>
    <row r="13" spans="1:7">
      <c r="A13" s="4" t="s">
        <v>54</v>
      </c>
      <c r="B13" s="7" t="n">
        <v>0.38</v>
      </c>
      <c r="C13" s="7" t="n">
        <v>0.39</v>
      </c>
      <c r="D13" s="7" t="n">
        <v>1.24</v>
      </c>
      <c r="E13" s="7" t="n">
        <v>1.17</v>
      </c>
      <c r="F13" s="7" t="n">
        <v>1.53</v>
      </c>
      <c r="G13" s="7" t="n">
        <v>1.55</v>
      </c>
    </row>
  </sheetData>
  <mergeCells count="4">
    <mergeCell ref="A1:A2"/>
    <mergeCell ref="B1:C1"/>
    <mergeCell ref="D1:E1"/>
    <mergeCell ref="F1:G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05</v>
      </c>
      <c r="B1" s="2" t="s">
        <v>16</v>
      </c>
      <c r="D1" s="2" t="s">
        <v>1</v>
      </c>
      <c r="F1" s="2" t="s">
        <v>17</v>
      </c>
    </row>
    <row r="2" spans="1:7">
      <c r="B2" s="2" t="s">
        <v>2</v>
      </c>
      <c r="C2" s="2" t="s">
        <v>18</v>
      </c>
      <c r="D2" s="2" t="s">
        <v>2</v>
      </c>
      <c r="E2" s="2" t="s">
        <v>18</v>
      </c>
      <c r="F2" s="2" t="s">
        <v>19</v>
      </c>
      <c r="G2" s="2" t="s">
        <v>20</v>
      </c>
    </row>
    <row r="3" spans="1:7">
      <c r="A3" s="4" t="s">
        <v>939</v>
      </c>
    </row>
    <row r="4" spans="1:7">
      <c r="A4" s="3" t="s">
        <v>1006</v>
      </c>
    </row>
    <row r="5" spans="1:7">
      <c r="A5" s="4" t="s">
        <v>980</v>
      </c>
      <c r="B5" s="6" t="n">
        <v>215</v>
      </c>
      <c r="C5" s="6" t="n">
        <v>202</v>
      </c>
      <c r="D5" s="6" t="n">
        <v>644</v>
      </c>
      <c r="E5" s="6" t="n">
        <v>605</v>
      </c>
      <c r="F5" s="6" t="n">
        <v>809</v>
      </c>
      <c r="G5" s="6" t="n">
        <v>702</v>
      </c>
    </row>
    <row r="6" spans="1:7">
      <c r="A6" s="4" t="s">
        <v>981</v>
      </c>
      <c r="B6" s="5" t="n">
        <v>2172</v>
      </c>
      <c r="C6" s="5" t="n">
        <v>2166</v>
      </c>
      <c r="D6" s="5" t="n">
        <v>6486</v>
      </c>
      <c r="E6" s="5" t="n">
        <v>6498</v>
      </c>
      <c r="F6" s="5" t="n">
        <v>8681</v>
      </c>
      <c r="G6" s="5" t="n">
        <v>8995</v>
      </c>
    </row>
    <row r="7" spans="1:7">
      <c r="A7" s="4" t="s">
        <v>1007</v>
      </c>
      <c r="B7" s="5" t="n">
        <v>-1180</v>
      </c>
      <c r="C7" s="5" t="n">
        <v>-1042</v>
      </c>
      <c r="D7" s="5" t="n">
        <v>-3515</v>
      </c>
      <c r="E7" s="5" t="n">
        <v>-3125</v>
      </c>
      <c r="F7" s="5" t="n">
        <v>-4178</v>
      </c>
      <c r="G7" s="5" t="n">
        <v>-4270</v>
      </c>
    </row>
    <row r="8" spans="1:7">
      <c r="A8" s="4" t="s">
        <v>1008</v>
      </c>
      <c r="B8" s="5" t="n">
        <v>1774</v>
      </c>
      <c r="C8" s="5" t="n">
        <v>2451</v>
      </c>
      <c r="D8" s="5" t="n">
        <v>5319</v>
      </c>
      <c r="E8" s="5" t="n">
        <v>7353</v>
      </c>
      <c r="F8" s="5" t="n">
        <v>9928</v>
      </c>
      <c r="G8" s="5" t="n">
        <v>5163</v>
      </c>
    </row>
    <row r="9" spans="1:7">
      <c r="A9" s="4" t="s">
        <v>1009</v>
      </c>
      <c r="B9" s="5" t="n">
        <v>2981</v>
      </c>
      <c r="C9" s="5" t="n">
        <v>3777</v>
      </c>
      <c r="D9" s="5" t="n">
        <v>8934</v>
      </c>
      <c r="E9" s="5" t="n">
        <v>11331</v>
      </c>
      <c r="F9" s="6" t="n">
        <v>15240</v>
      </c>
      <c r="G9" s="6" t="n">
        <v>10590</v>
      </c>
    </row>
    <row r="10" spans="1:7">
      <c r="A10" s="4" t="s">
        <v>943</v>
      </c>
    </row>
    <row r="11" spans="1:7">
      <c r="A11" s="3" t="s">
        <v>1006</v>
      </c>
    </row>
    <row r="12" spans="1:7">
      <c r="A12" s="4" t="s">
        <v>980</v>
      </c>
      <c r="B12" s="5" t="n">
        <v>193</v>
      </c>
      <c r="C12" s="5" t="n">
        <v>176</v>
      </c>
      <c r="D12" s="5" t="n">
        <v>577</v>
      </c>
      <c r="E12" s="5" t="n">
        <v>527</v>
      </c>
    </row>
    <row r="13" spans="1:7">
      <c r="A13" s="4" t="s">
        <v>981</v>
      </c>
      <c r="B13" s="5" t="n">
        <v>210</v>
      </c>
      <c r="C13" s="5" t="n">
        <v>198</v>
      </c>
      <c r="D13" s="5" t="n">
        <v>631</v>
      </c>
      <c r="E13" s="5" t="n">
        <v>594</v>
      </c>
    </row>
    <row r="14" spans="1:7">
      <c r="A14" s="4" t="s">
        <v>962</v>
      </c>
      <c r="B14" s="5" t="n">
        <v>-107</v>
      </c>
      <c r="C14" s="5" t="n">
        <v>-107</v>
      </c>
      <c r="D14" s="5" t="n">
        <v>-321</v>
      </c>
      <c r="E14" s="5" t="n">
        <v>-322</v>
      </c>
    </row>
    <row r="15" spans="1:7">
      <c r="A15" s="4" t="s">
        <v>1008</v>
      </c>
      <c r="C15" s="5" t="n">
        <v>34</v>
      </c>
      <c r="E15" s="5" t="n">
        <v>103</v>
      </c>
    </row>
    <row r="16" spans="1:7">
      <c r="A16" s="4" t="s">
        <v>1009</v>
      </c>
      <c r="B16" s="6" t="n">
        <v>296</v>
      </c>
      <c r="C16" s="6" t="n">
        <v>301</v>
      </c>
      <c r="D16" s="6" t="n">
        <v>887</v>
      </c>
      <c r="E16" s="6" t="n">
        <v>902</v>
      </c>
    </row>
  </sheetData>
  <mergeCells count="4">
    <mergeCell ref="A1:A2"/>
    <mergeCell ref="B1:C1"/>
    <mergeCell ref="D1:E1"/>
    <mergeCell ref="F1:G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458</v>
      </c>
      <c r="B1" s="2" t="s">
        <v>16</v>
      </c>
      <c r="C1" s="2" t="s">
        <v>1</v>
      </c>
    </row>
    <row r="2" spans="1:3">
      <c r="B2" s="2" t="s">
        <v>2</v>
      </c>
      <c r="C2" s="2" t="s">
        <v>2</v>
      </c>
    </row>
    <row r="3" spans="1:3">
      <c r="A3" s="3" t="s">
        <v>1340</v>
      </c>
    </row>
    <row r="4" spans="1:3">
      <c r="A4" s="4" t="s">
        <v>1459</v>
      </c>
      <c r="B4" s="8" t="n">
        <v>2.1</v>
      </c>
      <c r="C4" s="8" t="n">
        <v>2.1</v>
      </c>
    </row>
    <row r="5" spans="1:3">
      <c r="A5" s="4" t="s">
        <v>1460</v>
      </c>
      <c r="B5" s="8" t="n">
        <v>0.7</v>
      </c>
      <c r="C5" s="8" t="n">
        <v>0.7</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61</v>
      </c>
      <c r="B1" s="2" t="s">
        <v>16</v>
      </c>
      <c r="C1" s="2" t="s">
        <v>1</v>
      </c>
    </row>
    <row r="2" spans="1:3">
      <c r="B2" s="2" t="s">
        <v>2</v>
      </c>
      <c r="C2" s="2" t="s">
        <v>2</v>
      </c>
    </row>
    <row r="3" spans="1:3">
      <c r="A3" s="4" t="s">
        <v>1462</v>
      </c>
    </row>
    <row r="4" spans="1:3">
      <c r="A4" s="3" t="s">
        <v>1463</v>
      </c>
    </row>
    <row r="5" spans="1:3">
      <c r="A5" s="4" t="s">
        <v>1464</v>
      </c>
      <c r="C5" s="4" t="s">
        <v>90</v>
      </c>
    </row>
    <row r="6" spans="1:3">
      <c r="A6" s="4" t="s">
        <v>1465</v>
      </c>
      <c r="B6" s="5" t="n">
        <v>77037</v>
      </c>
      <c r="C6" s="5" t="n">
        <v>77037</v>
      </c>
    </row>
    <row r="7" spans="1:3">
      <c r="A7" s="4" t="s">
        <v>1466</v>
      </c>
      <c r="C7" s="5" t="n">
        <v>-77037</v>
      </c>
    </row>
    <row r="8" spans="1:3">
      <c r="A8" s="4" t="s">
        <v>1467</v>
      </c>
      <c r="B8" s="4" t="s">
        <v>90</v>
      </c>
      <c r="C8" s="4" t="s">
        <v>90</v>
      </c>
    </row>
    <row r="9" spans="1:3">
      <c r="A9" s="3" t="s">
        <v>1468</v>
      </c>
    </row>
    <row r="10" spans="1:3">
      <c r="A10" s="4" t="s">
        <v>1469</v>
      </c>
      <c r="C10" s="4" t="s">
        <v>90</v>
      </c>
    </row>
    <row r="11" spans="1:3">
      <c r="A11" s="4" t="s">
        <v>1470</v>
      </c>
      <c r="B11" s="7" t="n">
        <v>24.41</v>
      </c>
      <c r="C11" s="12" t="n">
        <v>24.41</v>
      </c>
    </row>
    <row r="12" spans="1:3">
      <c r="A12" s="4" t="s">
        <v>1471</v>
      </c>
      <c r="C12" s="7" t="n">
        <v>24.41</v>
      </c>
    </row>
    <row r="13" spans="1:3">
      <c r="A13" s="3" t="s">
        <v>1472</v>
      </c>
    </row>
    <row r="14" spans="1:3">
      <c r="A14" s="4" t="s">
        <v>1473</v>
      </c>
      <c r="B14" s="8" t="n">
        <v>1.9</v>
      </c>
      <c r="C14" s="8" t="n">
        <v>1.9</v>
      </c>
    </row>
    <row r="15" spans="1:3">
      <c r="A15" s="4" t="s">
        <v>1474</v>
      </c>
    </row>
    <row r="16" spans="1:3">
      <c r="A16" s="3" t="s">
        <v>1472</v>
      </c>
    </row>
    <row r="17" spans="1:3">
      <c r="A17" s="4" t="s">
        <v>1475</v>
      </c>
      <c r="B17" s="4" t="s">
        <v>1476</v>
      </c>
      <c r="C17" s="4" t="s">
        <v>1476</v>
      </c>
    </row>
    <row r="18" spans="1:3">
      <c r="A18" s="4" t="s">
        <v>1477</v>
      </c>
      <c r="B18" s="4" t="s">
        <v>1478</v>
      </c>
      <c r="C18" s="4" t="s">
        <v>1478</v>
      </c>
    </row>
    <row r="19" spans="1:3">
      <c r="A19" s="4" t="s">
        <v>1479</v>
      </c>
    </row>
    <row r="20" spans="1:3">
      <c r="A20" s="3" t="s">
        <v>1472</v>
      </c>
    </row>
    <row r="21" spans="1:3">
      <c r="A21" s="4" t="s">
        <v>1475</v>
      </c>
      <c r="B21" s="4" t="s">
        <v>1476</v>
      </c>
      <c r="C21" s="4" t="s">
        <v>1476</v>
      </c>
    </row>
    <row r="22" spans="1:3">
      <c r="A22" s="4" t="s">
        <v>1477</v>
      </c>
      <c r="B22" s="4" t="s">
        <v>1480</v>
      </c>
      <c r="C22" s="4" t="s">
        <v>1480</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481</v>
      </c>
      <c r="B1" s="2" t="s">
        <v>16</v>
      </c>
      <c r="C1" s="2" t="s">
        <v>1</v>
      </c>
    </row>
    <row r="2" spans="1:3">
      <c r="B2" s="2" t="s">
        <v>1482</v>
      </c>
      <c r="C2" s="2" t="s">
        <v>1482</v>
      </c>
    </row>
    <row r="3" spans="1:3">
      <c r="A3" s="3" t="s">
        <v>1472</v>
      </c>
    </row>
    <row r="4" spans="1:3">
      <c r="A4" s="4" t="s">
        <v>1483</v>
      </c>
      <c r="B4" s="8" t="n">
        <v>2.1</v>
      </c>
      <c r="C4" s="8" t="n">
        <v>2.1</v>
      </c>
    </row>
    <row r="5" spans="1:3">
      <c r="A5" s="4" t="s">
        <v>1484</v>
      </c>
    </row>
    <row r="6" spans="1:3">
      <c r="A6" s="3" t="s">
        <v>1472</v>
      </c>
    </row>
    <row r="7" spans="1:3">
      <c r="A7" s="4" t="s">
        <v>1485</v>
      </c>
      <c r="B7" s="5" t="n">
        <v>5600000</v>
      </c>
      <c r="C7" s="5" t="n">
        <v>5600000</v>
      </c>
    </row>
    <row r="8" spans="1:3">
      <c r="A8" s="4" t="s">
        <v>1486</v>
      </c>
      <c r="B8" s="5" t="n">
        <v>5400000</v>
      </c>
      <c r="C8" s="5" t="n">
        <v>5400000</v>
      </c>
    </row>
    <row r="9" spans="1:3">
      <c r="A9" s="4" t="s">
        <v>1487</v>
      </c>
    </row>
    <row r="10" spans="1:3">
      <c r="A10" s="3" t="s">
        <v>1463</v>
      </c>
    </row>
    <row r="11" spans="1:3">
      <c r="A11" s="4" t="s">
        <v>1465</v>
      </c>
      <c r="B11" s="5" t="n">
        <v>115566</v>
      </c>
      <c r="C11" s="5" t="n">
        <v>115566</v>
      </c>
    </row>
    <row r="12" spans="1:3">
      <c r="A12" s="4" t="s">
        <v>1467</v>
      </c>
      <c r="B12" s="5" t="n">
        <v>115566</v>
      </c>
      <c r="C12" s="5" t="n">
        <v>115566</v>
      </c>
    </row>
    <row r="13" spans="1:3">
      <c r="A13" s="3" t="s">
        <v>1468</v>
      </c>
    </row>
    <row r="14" spans="1:3">
      <c r="A14" s="4" t="s">
        <v>1488</v>
      </c>
      <c r="B14" s="7" t="n">
        <v>24.41</v>
      </c>
      <c r="C14" s="7" t="n">
        <v>24.41</v>
      </c>
    </row>
    <row r="15" spans="1:3">
      <c r="A15" s="4" t="s">
        <v>1489</v>
      </c>
      <c r="B15" s="7" t="n">
        <v>24.41</v>
      </c>
      <c r="C15" s="7" t="n">
        <v>24.41</v>
      </c>
    </row>
    <row r="16" spans="1:3">
      <c r="A16" s="3" t="s">
        <v>1472</v>
      </c>
    </row>
    <row r="17" spans="1:3">
      <c r="A17" s="4" t="s">
        <v>1477</v>
      </c>
      <c r="B17" s="4" t="s">
        <v>1478</v>
      </c>
      <c r="C17" s="4" t="s">
        <v>1478</v>
      </c>
    </row>
    <row r="18" spans="1:3">
      <c r="A18" s="4" t="s">
        <v>1483</v>
      </c>
      <c r="B18" s="8" t="n">
        <v>0.1</v>
      </c>
      <c r="C18" s="8" t="n">
        <v>0.1</v>
      </c>
    </row>
    <row r="19" spans="1:3">
      <c r="A19" s="4" t="s">
        <v>1490</v>
      </c>
      <c r="B19" s="8" t="n">
        <v>2.7</v>
      </c>
      <c r="C19" s="8" t="n">
        <v>2.7</v>
      </c>
    </row>
    <row r="20" spans="1:3">
      <c r="A20" s="4" t="s">
        <v>1491</v>
      </c>
      <c r="C20" s="4" t="s">
        <v>1492</v>
      </c>
    </row>
    <row r="21" spans="1:3">
      <c r="A21" s="4" t="s">
        <v>1493</v>
      </c>
    </row>
    <row r="22" spans="1:3">
      <c r="A22" s="3" t="s">
        <v>1472</v>
      </c>
    </row>
    <row r="23" spans="1:3">
      <c r="A23" s="4" t="s">
        <v>1494</v>
      </c>
      <c r="B23" s="4" t="s">
        <v>1495</v>
      </c>
      <c r="C23" s="4" t="s">
        <v>1495</v>
      </c>
    </row>
    <row r="24" spans="1:3">
      <c r="A24" s="4" t="s">
        <v>1496</v>
      </c>
    </row>
    <row r="25" spans="1:3">
      <c r="A25" s="3" t="s">
        <v>1472</v>
      </c>
    </row>
    <row r="26" spans="1:3">
      <c r="A26" s="4" t="s">
        <v>1494</v>
      </c>
      <c r="B26" s="4" t="s">
        <v>1495</v>
      </c>
      <c r="C26" s="4" t="s">
        <v>1495</v>
      </c>
    </row>
    <row r="27" spans="1:3">
      <c r="A27" s="4" t="s">
        <v>1497</v>
      </c>
    </row>
    <row r="28" spans="1:3">
      <c r="A28" s="3" t="s">
        <v>1472</v>
      </c>
    </row>
    <row r="29" spans="1:3">
      <c r="A29" s="4" t="s">
        <v>1494</v>
      </c>
      <c r="B29" s="4" t="s">
        <v>1495</v>
      </c>
      <c r="C29" s="4" t="s">
        <v>1495</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498</v>
      </c>
      <c r="B1" s="2" t="s">
        <v>16</v>
      </c>
      <c r="C1" s="2" t="s">
        <v>1</v>
      </c>
    </row>
    <row r="2" spans="1:3">
      <c r="B2" s="2" t="s">
        <v>1482</v>
      </c>
      <c r="C2" s="2" t="s">
        <v>1482</v>
      </c>
    </row>
    <row r="3" spans="1:3">
      <c r="A3" s="4" t="s">
        <v>1499</v>
      </c>
    </row>
    <row r="4" spans="1:3">
      <c r="A4" s="3" t="s">
        <v>1472</v>
      </c>
    </row>
    <row r="5" spans="1:3">
      <c r="A5" s="4" t="s">
        <v>1485</v>
      </c>
      <c r="B5" s="5" t="n">
        <v>75000</v>
      </c>
      <c r="C5" s="5" t="n">
        <v>75000</v>
      </c>
    </row>
    <row r="6" spans="1:3">
      <c r="A6" s="4" t="s">
        <v>1486</v>
      </c>
      <c r="B6" s="5" t="n">
        <v>69621</v>
      </c>
      <c r="C6" s="5" t="n">
        <v>69621</v>
      </c>
    </row>
    <row r="7" spans="1:3">
      <c r="A7" s="4" t="s">
        <v>1500</v>
      </c>
    </row>
    <row r="8" spans="1:3">
      <c r="A8" s="3" t="s">
        <v>1463</v>
      </c>
    </row>
    <row r="9" spans="1:3">
      <c r="A9" s="4" t="s">
        <v>1465</v>
      </c>
      <c r="B9" s="5" t="n">
        <v>5379</v>
      </c>
      <c r="C9" s="5" t="n">
        <v>5379</v>
      </c>
    </row>
    <row r="10" spans="1:3">
      <c r="A10" s="4" t="s">
        <v>1467</v>
      </c>
      <c r="B10" s="5" t="n">
        <v>5379</v>
      </c>
      <c r="C10" s="5" t="n">
        <v>5379</v>
      </c>
    </row>
    <row r="11" spans="1:3">
      <c r="A11" s="3" t="s">
        <v>1468</v>
      </c>
    </row>
    <row r="12" spans="1:3">
      <c r="A12" s="4" t="s">
        <v>1488</v>
      </c>
      <c r="B12" s="7" t="n">
        <v>24.41</v>
      </c>
      <c r="C12" s="7" t="n">
        <v>24.41</v>
      </c>
    </row>
    <row r="13" spans="1:3">
      <c r="A13" s="4" t="s">
        <v>1489</v>
      </c>
      <c r="B13" s="7" t="n">
        <v>24.41</v>
      </c>
      <c r="C13" s="7" t="n">
        <v>24.41</v>
      </c>
    </row>
    <row r="14" spans="1:3">
      <c r="A14" s="3" t="s">
        <v>1472</v>
      </c>
    </row>
    <row r="15" spans="1:3">
      <c r="A15" s="4" t="s">
        <v>1501</v>
      </c>
      <c r="B15" s="4" t="s">
        <v>1502</v>
      </c>
      <c r="C15" s="4" t="s">
        <v>1502</v>
      </c>
    </row>
    <row r="16" spans="1:3">
      <c r="A16" s="4" t="s">
        <v>1490</v>
      </c>
      <c r="B16" s="8" t="n">
        <v>0.1</v>
      </c>
      <c r="C16" s="8" t="n">
        <v>0.1</v>
      </c>
    </row>
    <row r="17" spans="1:3">
      <c r="A17" s="4" t="s">
        <v>1491</v>
      </c>
      <c r="C17" s="4" t="s">
        <v>1503</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0"/>
  </cols>
  <sheetData>
    <row r="1" spans="1:2">
      <c r="A1" s="1" t="s">
        <v>1504</v>
      </c>
      <c r="B1" s="2" t="s">
        <v>1</v>
      </c>
    </row>
    <row r="2" spans="1:2">
      <c r="B2" s="2" t="s">
        <v>1505</v>
      </c>
    </row>
    <row r="3" spans="1:2">
      <c r="A3" s="4" t="s">
        <v>1506</v>
      </c>
    </row>
    <row r="4" spans="1:2">
      <c r="A4" s="3" t="s">
        <v>1472</v>
      </c>
    </row>
    <row r="5" spans="1:2">
      <c r="A5" s="4" t="s">
        <v>1485</v>
      </c>
      <c r="B5" s="5" t="n">
        <v>600000</v>
      </c>
    </row>
    <row r="6" spans="1:2">
      <c r="A6" s="4" t="s">
        <v>1506</v>
      </c>
    </row>
    <row r="7" spans="1:2">
      <c r="A7" s="3" t="s">
        <v>1472</v>
      </c>
    </row>
    <row r="8" spans="1:2">
      <c r="A8" s="4" t="s">
        <v>1507</v>
      </c>
      <c r="B8" s="4" t="s">
        <v>908</v>
      </c>
    </row>
    <row r="9" spans="1:2">
      <c r="A9" s="4" t="s">
        <v>1508</v>
      </c>
      <c r="B9" s="4" t="s">
        <v>7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91</v>
      </c>
      <c r="B1" s="2" t="s">
        <v>1</v>
      </c>
      <c r="C1" s="2" t="s">
        <v>17</v>
      </c>
    </row>
    <row r="2" spans="1:3">
      <c r="B2" s="2" t="s">
        <v>2</v>
      </c>
      <c r="C2" s="2" t="s">
        <v>19</v>
      </c>
    </row>
    <row r="3" spans="1:3">
      <c r="A3" s="3" t="s">
        <v>191</v>
      </c>
    </row>
    <row r="4" spans="1:3">
      <c r="A4" s="4" t="s">
        <v>191</v>
      </c>
      <c r="B4" s="4" t="s">
        <v>192</v>
      </c>
      <c r="C4" s="4" t="s">
        <v>19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09</v>
      </c>
      <c r="B1" s="2" t="s">
        <v>599</v>
      </c>
    </row>
    <row r="2" spans="1:2">
      <c r="A2" s="4" t="s">
        <v>1510</v>
      </c>
    </row>
    <row r="3" spans="1:2">
      <c r="A3" s="3" t="s">
        <v>1274</v>
      </c>
    </row>
    <row r="4" spans="1:2">
      <c r="A4" s="4" t="s">
        <v>1511</v>
      </c>
      <c r="B4" s="8" t="n">
        <v>7.9</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2</v>
      </c>
      <c r="C1" s="2" t="s">
        <v>19</v>
      </c>
      <c r="D1" s="2" t="s">
        <v>20</v>
      </c>
    </row>
    <row r="2" spans="1:4">
      <c r="A2" s="3" t="s">
        <v>65</v>
      </c>
    </row>
    <row r="3" spans="1:4">
      <c r="A3" s="4" t="s">
        <v>68</v>
      </c>
      <c r="B3" s="6" t="n">
        <v>5363696</v>
      </c>
      <c r="C3" s="6" t="n">
        <v>4027265</v>
      </c>
    </row>
    <row r="4" spans="1:4">
      <c r="A4" s="4" t="s">
        <v>1216</v>
      </c>
    </row>
    <row r="5" spans="1:4">
      <c r="A5" s="3" t="s">
        <v>65</v>
      </c>
    </row>
    <row r="6" spans="1:4">
      <c r="A6" s="4" t="s">
        <v>68</v>
      </c>
      <c r="B6" s="5" t="n">
        <v>5363696</v>
      </c>
      <c r="C6" s="5" t="n">
        <v>4027265</v>
      </c>
    </row>
    <row r="7" spans="1:4">
      <c r="A7" s="4" t="s">
        <v>78</v>
      </c>
      <c r="B7" s="5" t="n">
        <v>32393</v>
      </c>
      <c r="C7" s="5" t="n">
        <v>11002</v>
      </c>
      <c r="D7" s="6" t="n">
        <v>6060</v>
      </c>
    </row>
    <row r="8" spans="1:4">
      <c r="A8" s="3" t="s">
        <v>1217</v>
      </c>
    </row>
    <row r="9" spans="1:4">
      <c r="A9" s="4" t="s">
        <v>87</v>
      </c>
      <c r="B9" s="5" t="n">
        <v>-52629</v>
      </c>
      <c r="C9" s="5" t="n">
        <v>-23122</v>
      </c>
      <c r="D9" s="5" t="n">
        <v>-19995</v>
      </c>
    </row>
    <row r="10" spans="1:4">
      <c r="A10" s="3" t="s">
        <v>99</v>
      </c>
    </row>
    <row r="11" spans="1:4">
      <c r="A11" s="4" t="s">
        <v>1218</v>
      </c>
      <c r="B11" s="5" t="n">
        <v>5343460</v>
      </c>
      <c r="C11" s="5" t="n">
        <v>4015145</v>
      </c>
      <c r="D11" s="5" t="n">
        <v>4957676</v>
      </c>
    </row>
    <row r="12" spans="1:4">
      <c r="A12" s="4" t="s">
        <v>1220</v>
      </c>
    </row>
    <row r="13" spans="1:4">
      <c r="A13" s="3" t="s">
        <v>65</v>
      </c>
    </row>
    <row r="14" spans="1:4">
      <c r="A14" s="4" t="s">
        <v>68</v>
      </c>
      <c r="B14" s="5" t="n">
        <v>5363696</v>
      </c>
      <c r="C14" s="5" t="n">
        <v>4027265</v>
      </c>
    </row>
    <row r="15" spans="1:4">
      <c r="A15" s="4" t="s">
        <v>78</v>
      </c>
      <c r="B15" s="5" t="n">
        <v>32393</v>
      </c>
      <c r="C15" s="5" t="n">
        <v>11002</v>
      </c>
      <c r="D15" s="5" t="n">
        <v>4295</v>
      </c>
    </row>
    <row r="16" spans="1:4">
      <c r="A16" s="3" t="s">
        <v>1217</v>
      </c>
    </row>
    <row r="17" spans="1:4">
      <c r="A17" s="4" t="s">
        <v>87</v>
      </c>
      <c r="B17" s="5" t="n">
        <v>-44703</v>
      </c>
      <c r="C17" s="5" t="n">
        <v>-23122</v>
      </c>
      <c r="D17" s="5" t="n">
        <v>-19995</v>
      </c>
    </row>
    <row r="18" spans="1:4">
      <c r="A18" s="3" t="s">
        <v>99</v>
      </c>
    </row>
    <row r="19" spans="1:4">
      <c r="A19" s="4" t="s">
        <v>1218</v>
      </c>
      <c r="B19" s="5" t="n">
        <v>5351386</v>
      </c>
      <c r="C19" s="5" t="n">
        <v>4015145</v>
      </c>
      <c r="D19" s="6" t="n">
        <v>4951695</v>
      </c>
    </row>
    <row r="20" spans="1:4">
      <c r="A20" s="4" t="s">
        <v>1512</v>
      </c>
    </row>
    <row r="21" spans="1:4">
      <c r="A21" s="3" t="s">
        <v>1217</v>
      </c>
    </row>
    <row r="22" spans="1:4">
      <c r="A22" s="4" t="s">
        <v>87</v>
      </c>
      <c r="B22" s="5" t="n">
        <v>-7926</v>
      </c>
    </row>
    <row r="23" spans="1:4">
      <c r="A23" s="3" t="s">
        <v>99</v>
      </c>
    </row>
    <row r="24" spans="1:4">
      <c r="A24" s="4" t="s">
        <v>1218</v>
      </c>
      <c r="B24" s="5" t="n">
        <v>-7926</v>
      </c>
    </row>
    <row r="25" spans="1:4">
      <c r="A25" s="4" t="s">
        <v>512</v>
      </c>
    </row>
    <row r="26" spans="1:4">
      <c r="A26" s="3" t="s">
        <v>65</v>
      </c>
    </row>
    <row r="27" spans="1:4">
      <c r="A27" s="4" t="s">
        <v>68</v>
      </c>
      <c r="B27" s="5" t="n">
        <v>308489</v>
      </c>
      <c r="C27" s="5" t="n">
        <v>499976</v>
      </c>
    </row>
    <row r="28" spans="1:4">
      <c r="A28" s="4" t="s">
        <v>1221</v>
      </c>
    </row>
    <row r="29" spans="1:4">
      <c r="A29" s="3" t="s">
        <v>65</v>
      </c>
    </row>
    <row r="30" spans="1:4">
      <c r="A30" s="4" t="s">
        <v>68</v>
      </c>
      <c r="B30" s="5" t="n">
        <v>308488</v>
      </c>
      <c r="C30" s="5" t="n">
        <v>499976</v>
      </c>
    </row>
    <row r="31" spans="1:4">
      <c r="A31" s="4" t="s">
        <v>1222</v>
      </c>
    </row>
    <row r="32" spans="1:4">
      <c r="A32" s="3" t="s">
        <v>65</v>
      </c>
    </row>
    <row r="33" spans="1:4">
      <c r="A33" s="4" t="s">
        <v>68</v>
      </c>
      <c r="B33" s="5" t="n">
        <v>308488</v>
      </c>
      <c r="C33" s="5" t="n">
        <v>499976</v>
      </c>
    </row>
    <row r="34" spans="1:4">
      <c r="A34" s="4" t="s">
        <v>1378</v>
      </c>
    </row>
    <row r="35" spans="1:4">
      <c r="A35" s="3" t="s">
        <v>65</v>
      </c>
    </row>
    <row r="36" spans="1:4">
      <c r="A36" s="4" t="s">
        <v>68</v>
      </c>
      <c r="B36" s="5" t="n">
        <v>189893</v>
      </c>
      <c r="C36" s="5" t="n">
        <v>95824</v>
      </c>
    </row>
    <row r="37" spans="1:4">
      <c r="A37" s="4" t="s">
        <v>1513</v>
      </c>
    </row>
    <row r="38" spans="1:4">
      <c r="A38" s="3" t="s">
        <v>65</v>
      </c>
    </row>
    <row r="39" spans="1:4">
      <c r="A39" s="4" t="s">
        <v>68</v>
      </c>
      <c r="B39" s="5" t="n">
        <v>189893</v>
      </c>
      <c r="C39" s="5" t="n">
        <v>95824</v>
      </c>
    </row>
    <row r="40" spans="1:4">
      <c r="A40" s="4" t="s">
        <v>1514</v>
      </c>
    </row>
    <row r="41" spans="1:4">
      <c r="A41" s="3" t="s">
        <v>65</v>
      </c>
    </row>
    <row r="42" spans="1:4">
      <c r="A42" s="4" t="s">
        <v>68</v>
      </c>
      <c r="B42" s="5" t="n">
        <v>189893</v>
      </c>
      <c r="C42" s="5" t="n">
        <v>95824</v>
      </c>
    </row>
    <row r="43" spans="1:4">
      <c r="A43" s="4" t="s">
        <v>514</v>
      </c>
    </row>
    <row r="44" spans="1:4">
      <c r="A44" s="3" t="s">
        <v>65</v>
      </c>
    </row>
    <row r="45" spans="1:4">
      <c r="A45" s="4" t="s">
        <v>68</v>
      </c>
      <c r="B45" s="5" t="n">
        <v>204958</v>
      </c>
      <c r="C45" s="5" t="n">
        <v>55982</v>
      </c>
    </row>
    <row r="46" spans="1:4">
      <c r="A46" s="4" t="s">
        <v>1225</v>
      </c>
    </row>
    <row r="47" spans="1:4">
      <c r="A47" s="3" t="s">
        <v>65</v>
      </c>
    </row>
    <row r="48" spans="1:4">
      <c r="A48" s="4" t="s">
        <v>68</v>
      </c>
      <c r="B48" s="5" t="n">
        <v>204958</v>
      </c>
      <c r="C48" s="5" t="n">
        <v>55982</v>
      </c>
    </row>
    <row r="49" spans="1:4">
      <c r="A49" s="4" t="s">
        <v>1226</v>
      </c>
    </row>
    <row r="50" spans="1:4">
      <c r="A50" s="3" t="s">
        <v>65</v>
      </c>
    </row>
    <row r="51" spans="1:4">
      <c r="A51" s="4" t="s">
        <v>68</v>
      </c>
      <c r="B51" s="5" t="n">
        <v>204958</v>
      </c>
      <c r="C51" s="5" t="n">
        <v>55982</v>
      </c>
    </row>
    <row r="52" spans="1:4">
      <c r="A52" s="4" t="s">
        <v>1379</v>
      </c>
    </row>
    <row r="53" spans="1:4">
      <c r="A53" s="3" t="s">
        <v>65</v>
      </c>
    </row>
    <row r="54" spans="1:4">
      <c r="A54" s="4" t="s">
        <v>68</v>
      </c>
      <c r="B54" s="5" t="n">
        <v>9000</v>
      </c>
      <c r="C54" s="5" t="n">
        <v>10745</v>
      </c>
    </row>
    <row r="55" spans="1:4">
      <c r="A55" s="4" t="s">
        <v>1515</v>
      </c>
    </row>
    <row r="56" spans="1:4">
      <c r="A56" s="3" t="s">
        <v>65</v>
      </c>
    </row>
    <row r="57" spans="1:4">
      <c r="A57" s="4" t="s">
        <v>68</v>
      </c>
      <c r="B57" s="5" t="n">
        <v>9000</v>
      </c>
      <c r="C57" s="5" t="n">
        <v>10745</v>
      </c>
    </row>
    <row r="58" spans="1:4">
      <c r="A58" s="4" t="s">
        <v>1516</v>
      </c>
    </row>
    <row r="59" spans="1:4">
      <c r="A59" s="3" t="s">
        <v>65</v>
      </c>
    </row>
    <row r="60" spans="1:4">
      <c r="A60" s="4" t="s">
        <v>68</v>
      </c>
      <c r="B60" s="5" t="n">
        <v>9000</v>
      </c>
      <c r="C60" s="5" t="n">
        <v>10745</v>
      </c>
    </row>
    <row r="61" spans="1:4">
      <c r="A61" s="4" t="s">
        <v>516</v>
      </c>
    </row>
    <row r="62" spans="1:4">
      <c r="A62" s="3" t="s">
        <v>65</v>
      </c>
    </row>
    <row r="63" spans="1:4">
      <c r="A63" s="4" t="s">
        <v>68</v>
      </c>
      <c r="C63" s="5" t="n">
        <v>157</v>
      </c>
    </row>
    <row r="64" spans="1:4">
      <c r="A64" s="4" t="s">
        <v>1229</v>
      </c>
    </row>
    <row r="65" spans="1:4">
      <c r="A65" s="3" t="s">
        <v>65</v>
      </c>
    </row>
    <row r="66" spans="1:4">
      <c r="A66" s="4" t="s">
        <v>68</v>
      </c>
      <c r="C66" s="5" t="n">
        <v>157</v>
      </c>
    </row>
    <row r="67" spans="1:4">
      <c r="A67" s="4" t="s">
        <v>1230</v>
      </c>
    </row>
    <row r="68" spans="1:4">
      <c r="A68" s="3" t="s">
        <v>65</v>
      </c>
    </row>
    <row r="69" spans="1:4">
      <c r="A69" s="4" t="s">
        <v>68</v>
      </c>
      <c r="C69" s="5" t="n">
        <v>157</v>
      </c>
    </row>
    <row r="70" spans="1:4">
      <c r="A70" s="4" t="s">
        <v>517</v>
      </c>
    </row>
    <row r="71" spans="1:4">
      <c r="A71" s="3" t="s">
        <v>65</v>
      </c>
    </row>
    <row r="72" spans="1:4">
      <c r="A72" s="4" t="s">
        <v>68</v>
      </c>
      <c r="B72" s="5" t="n">
        <v>19494</v>
      </c>
      <c r="C72" s="5" t="n">
        <v>95310</v>
      </c>
    </row>
    <row r="73" spans="1:4">
      <c r="A73" s="4" t="s">
        <v>1231</v>
      </c>
    </row>
    <row r="74" spans="1:4">
      <c r="A74" s="3" t="s">
        <v>65</v>
      </c>
    </row>
    <row r="75" spans="1:4">
      <c r="A75" s="4" t="s">
        <v>68</v>
      </c>
      <c r="B75" s="5" t="n">
        <v>19494</v>
      </c>
      <c r="C75" s="5" t="n">
        <v>95310</v>
      </c>
    </row>
    <row r="76" spans="1:4">
      <c r="A76" s="4" t="s">
        <v>1232</v>
      </c>
    </row>
    <row r="77" spans="1:4">
      <c r="A77" s="3" t="s">
        <v>65</v>
      </c>
    </row>
    <row r="78" spans="1:4">
      <c r="A78" s="4" t="s">
        <v>68</v>
      </c>
      <c r="B78" s="5" t="n">
        <v>19494</v>
      </c>
      <c r="C78" s="5" t="n">
        <v>95310</v>
      </c>
    </row>
    <row r="79" spans="1:4">
      <c r="A79" s="4" t="s">
        <v>518</v>
      </c>
    </row>
    <row r="80" spans="1:4">
      <c r="A80" s="3" t="s">
        <v>65</v>
      </c>
    </row>
    <row r="81" spans="1:4">
      <c r="A81" s="4" t="s">
        <v>68</v>
      </c>
      <c r="B81" s="5" t="n">
        <v>3543652</v>
      </c>
      <c r="C81" s="5" t="n">
        <v>2239934</v>
      </c>
    </row>
    <row r="82" spans="1:4">
      <c r="A82" s="4" t="s">
        <v>1233</v>
      </c>
    </row>
    <row r="83" spans="1:4">
      <c r="A83" s="3" t="s">
        <v>65</v>
      </c>
    </row>
    <row r="84" spans="1:4">
      <c r="A84" s="4" t="s">
        <v>68</v>
      </c>
      <c r="B84" s="5" t="n">
        <v>3543653</v>
      </c>
      <c r="C84" s="5" t="n">
        <v>2239934</v>
      </c>
    </row>
    <row r="85" spans="1:4">
      <c r="A85" s="4" t="s">
        <v>1234</v>
      </c>
    </row>
    <row r="86" spans="1:4">
      <c r="A86" s="3" t="s">
        <v>65</v>
      </c>
    </row>
    <row r="87" spans="1:4">
      <c r="A87" s="4" t="s">
        <v>68</v>
      </c>
      <c r="B87" s="5" t="n">
        <v>3543653</v>
      </c>
      <c r="C87" s="5" t="n">
        <v>2239934</v>
      </c>
    </row>
    <row r="88" spans="1:4">
      <c r="A88" s="4" t="s">
        <v>519</v>
      </c>
    </row>
    <row r="89" spans="1:4">
      <c r="A89" s="3" t="s">
        <v>65</v>
      </c>
    </row>
    <row r="90" spans="1:4">
      <c r="A90" s="4" t="s">
        <v>68</v>
      </c>
      <c r="B90" s="5" t="n">
        <v>1088210</v>
      </c>
      <c r="C90" s="5" t="n">
        <v>1029337</v>
      </c>
    </row>
    <row r="91" spans="1:4">
      <c r="A91" s="4" t="s">
        <v>1235</v>
      </c>
    </row>
    <row r="92" spans="1:4">
      <c r="A92" s="3" t="s">
        <v>65</v>
      </c>
    </row>
    <row r="93" spans="1:4">
      <c r="A93" s="4" t="s">
        <v>68</v>
      </c>
      <c r="B93" s="5" t="n">
        <v>1088210</v>
      </c>
      <c r="C93" s="5" t="n">
        <v>1029337</v>
      </c>
    </row>
    <row r="94" spans="1:4">
      <c r="A94" s="4" t="s">
        <v>1236</v>
      </c>
    </row>
    <row r="95" spans="1:4">
      <c r="A95" s="3" t="s">
        <v>65</v>
      </c>
    </row>
    <row r="96" spans="1:4">
      <c r="A96" s="4" t="s">
        <v>68</v>
      </c>
      <c r="B96" s="6" t="n">
        <v>1088210</v>
      </c>
      <c r="C96" s="6" t="n">
        <v>1029337</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39</v>
      </c>
      <c r="B1" s="2" t="s">
        <v>16</v>
      </c>
      <c r="C1" s="2" t="s">
        <v>1</v>
      </c>
      <c r="D1" s="2" t="s">
        <v>17</v>
      </c>
    </row>
    <row r="2" spans="1:5">
      <c r="B2" s="2" t="s">
        <v>2</v>
      </c>
      <c r="C2" s="2" t="s">
        <v>2</v>
      </c>
      <c r="D2" s="2" t="s">
        <v>19</v>
      </c>
      <c r="E2" s="2" t="s">
        <v>20</v>
      </c>
    </row>
    <row r="3" spans="1:5">
      <c r="A3" s="3" t="s">
        <v>1274</v>
      </c>
    </row>
    <row r="4" spans="1:5">
      <c r="A4" s="4" t="s">
        <v>1240</v>
      </c>
      <c r="B4" s="6" t="n">
        <v>0</v>
      </c>
      <c r="C4" s="6" t="n">
        <v>0</v>
      </c>
      <c r="D4" s="6" t="n">
        <v>0</v>
      </c>
      <c r="E4" s="6" t="n">
        <v>0</v>
      </c>
    </row>
    <row r="5" spans="1:5">
      <c r="A5" s="4" t="s">
        <v>1241</v>
      </c>
      <c r="B5" s="5" t="n">
        <v>0</v>
      </c>
      <c r="C5" s="5" t="n">
        <v>0</v>
      </c>
      <c r="D5" s="5" t="n">
        <v>0</v>
      </c>
      <c r="E5" s="5" t="n">
        <v>0</v>
      </c>
    </row>
    <row r="6" spans="1:5">
      <c r="A6" s="4" t="s">
        <v>1242</v>
      </c>
      <c r="B6" s="5" t="n">
        <v>0</v>
      </c>
      <c r="C6" s="5" t="n">
        <v>0</v>
      </c>
      <c r="D6" s="5" t="n">
        <v>0</v>
      </c>
      <c r="E6" s="5" t="n">
        <v>0</v>
      </c>
    </row>
    <row r="7" spans="1:5">
      <c r="A7" s="4" t="s">
        <v>1243</v>
      </c>
      <c r="B7" s="5" t="n">
        <v>0</v>
      </c>
      <c r="C7" s="5" t="n">
        <v>0</v>
      </c>
      <c r="D7" s="5" t="n">
        <v>0</v>
      </c>
      <c r="E7" s="5" t="n">
        <v>0</v>
      </c>
    </row>
    <row r="8" spans="1:5">
      <c r="A8" s="4" t="s">
        <v>1244</v>
      </c>
      <c r="B8" s="5" t="n">
        <v>0</v>
      </c>
      <c r="C8" s="5" t="n">
        <v>0</v>
      </c>
      <c r="D8" s="5" t="n">
        <v>0</v>
      </c>
      <c r="E8" s="5" t="n">
        <v>0</v>
      </c>
    </row>
    <row r="9" spans="1:5">
      <c r="A9" s="4" t="s">
        <v>1245</v>
      </c>
      <c r="B9" s="5" t="n">
        <v>0</v>
      </c>
      <c r="C9" s="5" t="n">
        <v>0</v>
      </c>
      <c r="D9" s="6" t="n">
        <v>0</v>
      </c>
      <c r="E9" s="6" t="n">
        <v>0</v>
      </c>
    </row>
    <row r="10" spans="1:5">
      <c r="A10" s="4" t="s">
        <v>1517</v>
      </c>
    </row>
    <row r="11" spans="1:5">
      <c r="A11" s="3" t="s">
        <v>1518</v>
      </c>
    </row>
    <row r="12" spans="1:5">
      <c r="A12" s="4" t="s">
        <v>867</v>
      </c>
      <c r="B12" s="5" t="n">
        <v>-8376</v>
      </c>
    </row>
    <row r="13" spans="1:5">
      <c r="A13" s="4" t="s">
        <v>1519</v>
      </c>
      <c r="B13" s="5" t="n">
        <v>6</v>
      </c>
      <c r="C13" s="5" t="n">
        <v>25</v>
      </c>
    </row>
    <row r="14" spans="1:5">
      <c r="A14" s="4" t="s">
        <v>128</v>
      </c>
      <c r="C14" s="5" t="n">
        <v>-8875</v>
      </c>
    </row>
    <row r="15" spans="1:5">
      <c r="A15" s="4" t="s">
        <v>1520</v>
      </c>
      <c r="B15" s="5" t="n">
        <v>444</v>
      </c>
      <c r="C15" s="5" t="n">
        <v>924</v>
      </c>
    </row>
    <row r="16" spans="1:5">
      <c r="A16" s="4" t="s">
        <v>867</v>
      </c>
      <c r="B16" s="5" t="n">
        <v>-7926</v>
      </c>
      <c r="C16" s="5" t="n">
        <v>-7926</v>
      </c>
    </row>
    <row r="17" spans="1:5">
      <c r="A17" s="4" t="s">
        <v>1521</v>
      </c>
      <c r="B17" s="6" t="n">
        <v>6</v>
      </c>
      <c r="C17" s="6" t="n">
        <v>25</v>
      </c>
    </row>
  </sheetData>
  <mergeCells count="2">
    <mergeCell ref="A1:A2"/>
    <mergeCell ref="D1:E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19</v>
      </c>
      <c r="D1" s="2" t="s">
        <v>20</v>
      </c>
    </row>
    <row r="2" spans="1:4">
      <c r="A2" s="3" t="s">
        <v>1247</v>
      </c>
    </row>
    <row r="3" spans="1:4">
      <c r="A3" s="4" t="s">
        <v>1248</v>
      </c>
      <c r="B3" s="6" t="n">
        <v>187200</v>
      </c>
      <c r="C3" s="6" t="n">
        <v>198700</v>
      </c>
      <c r="D3" s="6" t="n">
        <v>244000</v>
      </c>
    </row>
    <row r="4" spans="1:4">
      <c r="A4" s="4" t="s">
        <v>1249</v>
      </c>
      <c r="B4" s="5" t="n">
        <v>0</v>
      </c>
      <c r="C4" s="5" t="n">
        <v>100</v>
      </c>
      <c r="D4" s="5" t="n">
        <v>400</v>
      </c>
    </row>
    <row r="5" spans="1:4">
      <c r="A5" s="4" t="s">
        <v>1522</v>
      </c>
    </row>
    <row r="6" spans="1:4">
      <c r="A6" s="3" t="s">
        <v>1251</v>
      </c>
    </row>
    <row r="7" spans="1:4">
      <c r="A7" s="4" t="s">
        <v>1252</v>
      </c>
      <c r="B7" s="5" t="n">
        <v>1175820</v>
      </c>
      <c r="C7" s="5" t="n">
        <v>2650195</v>
      </c>
      <c r="D7" s="5" t="n">
        <v>1261453</v>
      </c>
    </row>
    <row r="8" spans="1:4">
      <c r="A8" s="4" t="s">
        <v>1253</v>
      </c>
      <c r="B8" s="5" t="n">
        <v>11209378</v>
      </c>
      <c r="C8" s="5" t="n">
        <v>10523351</v>
      </c>
      <c r="D8" s="5" t="n">
        <v>9779292</v>
      </c>
    </row>
    <row r="9" spans="1:4">
      <c r="A9" s="3" t="s">
        <v>1254</v>
      </c>
    </row>
    <row r="10" spans="1:4">
      <c r="A10" s="4" t="s">
        <v>27</v>
      </c>
      <c r="B10" s="5" t="n">
        <v>16965527</v>
      </c>
      <c r="C10" s="5" t="n">
        <v>16061924</v>
      </c>
      <c r="D10" s="5" t="n">
        <v>14725379</v>
      </c>
    </row>
    <row r="11" spans="1:4">
      <c r="A11" s="4" t="s">
        <v>84</v>
      </c>
      <c r="B11" s="5" t="n">
        <v>9151</v>
      </c>
      <c r="C11" s="5" t="n">
        <v>216151</v>
      </c>
      <c r="D11" s="5" t="n">
        <v>386151</v>
      </c>
    </row>
    <row r="12" spans="1:4">
      <c r="A12" s="4" t="s">
        <v>1523</v>
      </c>
    </row>
    <row r="13" spans="1:4">
      <c r="A13" s="3" t="s">
        <v>1256</v>
      </c>
    </row>
    <row r="14" spans="1:4">
      <c r="A14" s="4" t="s">
        <v>1257</v>
      </c>
      <c r="B14" s="5" t="n">
        <v>21534</v>
      </c>
      <c r="C14" s="5" t="n">
        <v>25113</v>
      </c>
      <c r="D14" s="5" t="n">
        <v>20962</v>
      </c>
    </row>
    <row r="15" spans="1:4">
      <c r="A15" s="4" t="s">
        <v>1524</v>
      </c>
    </row>
    <row r="16" spans="1:4">
      <c r="A16" s="3" t="s">
        <v>1256</v>
      </c>
    </row>
    <row r="17" spans="1:4">
      <c r="A17" s="4" t="s">
        <v>1257</v>
      </c>
      <c r="B17" s="5" t="n">
        <v>1533</v>
      </c>
      <c r="C17" s="5" t="n">
        <v>2122</v>
      </c>
      <c r="D17" s="5" t="n">
        <v>1003</v>
      </c>
    </row>
    <row r="18" spans="1:4">
      <c r="A18" s="4" t="s">
        <v>1525</v>
      </c>
    </row>
    <row r="19" spans="1:4">
      <c r="A19" s="3" t="s">
        <v>1256</v>
      </c>
    </row>
    <row r="20" spans="1:4">
      <c r="A20" s="4" t="s">
        <v>1257</v>
      </c>
      <c r="B20" s="5" t="n">
        <v>23</v>
      </c>
      <c r="C20" s="5" t="n">
        <v>21</v>
      </c>
      <c r="D20" s="5" t="n">
        <v>25</v>
      </c>
    </row>
    <row r="21" spans="1:4">
      <c r="A21" s="4" t="s">
        <v>1260</v>
      </c>
    </row>
    <row r="22" spans="1:4">
      <c r="A22" s="3" t="s">
        <v>1251</v>
      </c>
    </row>
    <row r="23" spans="1:4">
      <c r="A23" s="4" t="s">
        <v>1252</v>
      </c>
      <c r="B23" s="5" t="n">
        <v>1175819</v>
      </c>
      <c r="C23" s="5" t="n">
        <v>2650178</v>
      </c>
      <c r="D23" s="5" t="n">
        <v>1261928</v>
      </c>
    </row>
    <row r="24" spans="1:4">
      <c r="A24" s="4" t="s">
        <v>1253</v>
      </c>
      <c r="B24" s="5" t="n">
        <v>11307808</v>
      </c>
      <c r="C24" s="5" t="n">
        <v>10572261</v>
      </c>
      <c r="D24" s="5" t="n">
        <v>9823542</v>
      </c>
    </row>
    <row r="25" spans="1:4">
      <c r="A25" s="3" t="s">
        <v>1254</v>
      </c>
    </row>
    <row r="26" spans="1:4">
      <c r="A26" s="4" t="s">
        <v>27</v>
      </c>
      <c r="B26" s="5" t="n">
        <v>16969801</v>
      </c>
      <c r="C26" s="5" t="n">
        <v>16053108</v>
      </c>
      <c r="D26" s="5" t="n">
        <v>14728089</v>
      </c>
    </row>
    <row r="27" spans="1:4">
      <c r="A27" s="4" t="s">
        <v>84</v>
      </c>
      <c r="B27" s="5" t="n">
        <v>9131</v>
      </c>
      <c r="C27" s="5" t="n">
        <v>216057</v>
      </c>
      <c r="D27" s="5" t="n">
        <v>386092</v>
      </c>
    </row>
    <row r="28" spans="1:4">
      <c r="A28" s="4" t="s">
        <v>1261</v>
      </c>
    </row>
    <row r="29" spans="1:4">
      <c r="A29" s="3" t="s">
        <v>1256</v>
      </c>
    </row>
    <row r="30" spans="1:4">
      <c r="A30" s="4" t="s">
        <v>1257</v>
      </c>
      <c r="B30" s="5" t="n">
        <v>21534</v>
      </c>
      <c r="C30" s="5" t="n">
        <v>25113</v>
      </c>
      <c r="D30" s="5" t="n">
        <v>20962</v>
      </c>
    </row>
    <row r="31" spans="1:4">
      <c r="A31" s="4" t="s">
        <v>1262</v>
      </c>
    </row>
    <row r="32" spans="1:4">
      <c r="A32" s="3" t="s">
        <v>1256</v>
      </c>
    </row>
    <row r="33" spans="1:4">
      <c r="A33" s="4" t="s">
        <v>1257</v>
      </c>
      <c r="B33" s="5" t="n">
        <v>1533</v>
      </c>
      <c r="C33" s="5" t="n">
        <v>2122</v>
      </c>
      <c r="D33" s="5" t="n">
        <v>1003</v>
      </c>
    </row>
    <row r="34" spans="1:4">
      <c r="A34" s="4" t="s">
        <v>1263</v>
      </c>
    </row>
    <row r="35" spans="1:4">
      <c r="A35" s="3" t="s">
        <v>1256</v>
      </c>
    </row>
    <row r="36" spans="1:4">
      <c r="A36" s="4" t="s">
        <v>1257</v>
      </c>
      <c r="B36" s="5" t="n">
        <v>23</v>
      </c>
      <c r="C36" s="5" t="n">
        <v>21</v>
      </c>
      <c r="D36" s="5" t="n">
        <v>25</v>
      </c>
    </row>
    <row r="37" spans="1:4">
      <c r="A37" s="4" t="s">
        <v>1264</v>
      </c>
    </row>
    <row r="38" spans="1:4">
      <c r="A38" s="3" t="s">
        <v>1251</v>
      </c>
    </row>
    <row r="39" spans="1:4">
      <c r="A39" s="4" t="s">
        <v>1252</v>
      </c>
      <c r="B39" s="5" t="n">
        <v>371622</v>
      </c>
      <c r="C39" s="5" t="n">
        <v>300096</v>
      </c>
      <c r="D39" s="5" t="n">
        <v>345946</v>
      </c>
    </row>
    <row r="40" spans="1:4">
      <c r="A40" s="3" t="s">
        <v>1254</v>
      </c>
    </row>
    <row r="41" spans="1:4">
      <c r="A41" s="4" t="s">
        <v>27</v>
      </c>
      <c r="B41" s="5" t="n">
        <v>12960384</v>
      </c>
      <c r="C41" s="5" t="n">
        <v>12251923</v>
      </c>
      <c r="D41" s="5" t="n">
        <v>11071962</v>
      </c>
    </row>
    <row r="42" spans="1:4">
      <c r="A42" s="4" t="s">
        <v>1265</v>
      </c>
    </row>
    <row r="43" spans="1:4">
      <c r="A43" s="3" t="s">
        <v>1251</v>
      </c>
    </row>
    <row r="44" spans="1:4">
      <c r="A44" s="4" t="s">
        <v>1252</v>
      </c>
      <c r="B44" s="5" t="n">
        <v>804197</v>
      </c>
      <c r="C44" s="5" t="n">
        <v>2350082</v>
      </c>
      <c r="D44" s="5" t="n">
        <v>915982</v>
      </c>
    </row>
    <row r="45" spans="1:4">
      <c r="A45" s="3" t="s">
        <v>1254</v>
      </c>
    </row>
    <row r="46" spans="1:4">
      <c r="A46" s="4" t="s">
        <v>27</v>
      </c>
      <c r="B46" s="5" t="n">
        <v>4009417</v>
      </c>
      <c r="C46" s="5" t="n">
        <v>3801185</v>
      </c>
      <c r="D46" s="5" t="n">
        <v>3656127</v>
      </c>
    </row>
    <row r="47" spans="1:4">
      <c r="A47" s="4" t="s">
        <v>84</v>
      </c>
      <c r="B47" s="5" t="n">
        <v>9131</v>
      </c>
      <c r="C47" s="5" t="n">
        <v>216057</v>
      </c>
      <c r="D47" s="5" t="n">
        <v>386092</v>
      </c>
    </row>
    <row r="48" spans="1:4">
      <c r="A48" s="4" t="s">
        <v>1266</v>
      </c>
    </row>
    <row r="49" spans="1:4">
      <c r="A49" s="3" t="s">
        <v>1251</v>
      </c>
    </row>
    <row r="50" spans="1:4">
      <c r="A50" s="4" t="s">
        <v>1253</v>
      </c>
      <c r="B50" s="5" t="n">
        <v>11307808</v>
      </c>
      <c r="C50" s="5" t="n">
        <v>10572261</v>
      </c>
      <c r="D50" s="5" t="n">
        <v>9823542</v>
      </c>
    </row>
    <row r="51" spans="1:4">
      <c r="A51" s="4" t="s">
        <v>1267</v>
      </c>
    </row>
    <row r="52" spans="1:4">
      <c r="A52" s="3" t="s">
        <v>1256</v>
      </c>
    </row>
    <row r="53" spans="1:4">
      <c r="A53" s="4" t="s">
        <v>1257</v>
      </c>
      <c r="B53" s="5" t="n">
        <v>21534</v>
      </c>
      <c r="C53" s="5" t="n">
        <v>25113</v>
      </c>
      <c r="D53" s="5" t="n">
        <v>20962</v>
      </c>
    </row>
    <row r="54" spans="1:4">
      <c r="A54" s="4" t="s">
        <v>1268</v>
      </c>
    </row>
    <row r="55" spans="1:4">
      <c r="A55" s="3" t="s">
        <v>1256</v>
      </c>
    </row>
    <row r="56" spans="1:4">
      <c r="A56" s="4" t="s">
        <v>1257</v>
      </c>
      <c r="B56" s="5" t="n">
        <v>1533</v>
      </c>
      <c r="C56" s="5" t="n">
        <v>2122</v>
      </c>
      <c r="D56" s="5" t="n">
        <v>1003</v>
      </c>
    </row>
    <row r="57" spans="1:4">
      <c r="A57" s="4" t="s">
        <v>1269</v>
      </c>
    </row>
    <row r="58" spans="1:4">
      <c r="A58" s="3" t="s">
        <v>1256</v>
      </c>
    </row>
    <row r="59" spans="1:4">
      <c r="A59" s="4" t="s">
        <v>1257</v>
      </c>
      <c r="B59" s="6" t="n">
        <v>23</v>
      </c>
      <c r="C59" s="6" t="n">
        <v>21</v>
      </c>
      <c r="D59" s="6" t="n">
        <v>25</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0</v>
      </c>
      <c r="B1" s="2" t="s">
        <v>1</v>
      </c>
      <c r="D1" s="2" t="s">
        <v>17</v>
      </c>
    </row>
    <row r="2" spans="1:5">
      <c r="B2" s="2" t="s">
        <v>2</v>
      </c>
      <c r="C2" s="2" t="s">
        <v>18</v>
      </c>
      <c r="D2" s="2" t="s">
        <v>19</v>
      </c>
      <c r="E2" s="2" t="s">
        <v>20</v>
      </c>
    </row>
    <row r="3" spans="1:5">
      <c r="A3" s="3" t="s">
        <v>1271</v>
      </c>
    </row>
    <row r="4" spans="1:5">
      <c r="A4" s="4" t="s">
        <v>1272</v>
      </c>
      <c r="B4" s="6" t="n">
        <v>400</v>
      </c>
      <c r="C4" s="6" t="n">
        <v>300</v>
      </c>
      <c r="D4" s="6" t="n">
        <v>302</v>
      </c>
      <c r="E4" s="6" t="n">
        <v>1153</v>
      </c>
    </row>
    <row r="5" spans="1:5">
      <c r="A5" s="4" t="s">
        <v>1273</v>
      </c>
    </row>
    <row r="6" spans="1:5">
      <c r="A6" s="3" t="s">
        <v>1271</v>
      </c>
    </row>
    <row r="7" spans="1:5">
      <c r="A7" s="4" t="s">
        <v>1274</v>
      </c>
      <c r="B7" s="6" t="n">
        <v>1368</v>
      </c>
      <c r="D7" s="6" t="n">
        <v>1250</v>
      </c>
      <c r="E7" s="6" t="n">
        <v>1031</v>
      </c>
    </row>
  </sheetData>
  <mergeCells count="3">
    <mergeCell ref="A1:A2"/>
    <mergeCell ref="B1:C1"/>
    <mergeCell ref="D1:E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6</v>
      </c>
      <c r="B1" s="2" t="s">
        <v>1</v>
      </c>
    </row>
    <row r="2" spans="1:4">
      <c r="B2" s="2" t="s">
        <v>599</v>
      </c>
      <c r="C2" s="2" t="s">
        <v>938</v>
      </c>
      <c r="D2" s="2" t="s">
        <v>64</v>
      </c>
    </row>
    <row r="3" spans="1:4">
      <c r="A3" s="4" t="s">
        <v>1527</v>
      </c>
    </row>
    <row r="4" spans="1:4">
      <c r="A4" s="3" t="s">
        <v>1277</v>
      </c>
    </row>
    <row r="5" spans="1:4">
      <c r="A5" s="4" t="s">
        <v>65</v>
      </c>
      <c r="B5" s="6" t="n">
        <v>1368</v>
      </c>
      <c r="C5" s="6" t="n">
        <v>1250</v>
      </c>
      <c r="D5" s="6" t="n">
        <v>1031</v>
      </c>
    </row>
    <row r="6" spans="1:4">
      <c r="A6" s="4" t="s">
        <v>1528</v>
      </c>
    </row>
    <row r="7" spans="1:4">
      <c r="A7" s="3" t="s">
        <v>1277</v>
      </c>
    </row>
    <row r="8" spans="1:4">
      <c r="A8" s="4" t="s">
        <v>1217</v>
      </c>
      <c r="B8" s="6" t="n">
        <v>-7926</v>
      </c>
    </row>
    <row r="9" spans="1:4">
      <c r="A9" s="4" t="s">
        <v>1529</v>
      </c>
    </row>
    <row r="10" spans="1:4">
      <c r="A10" s="3" t="s">
        <v>1277</v>
      </c>
    </row>
    <row r="11" spans="1:4">
      <c r="A11" s="4" t="s">
        <v>1530</v>
      </c>
      <c r="B11" s="13" t="n">
        <v>1.6483</v>
      </c>
    </row>
    <row r="12" spans="1:4">
      <c r="A12" s="4" t="s">
        <v>1531</v>
      </c>
      <c r="B12" s="4" t="s">
        <v>482</v>
      </c>
    </row>
    <row r="13" spans="1:4">
      <c r="A13" s="4" t="s">
        <v>1532</v>
      </c>
      <c r="B13" s="4" t="s">
        <v>1533</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1278</v>
      </c>
      <c r="B1" s="2" t="s">
        <v>1</v>
      </c>
      <c r="C1" s="2" t="s">
        <v>17</v>
      </c>
    </row>
    <row r="2" spans="1:3">
      <c r="B2" s="2" t="s">
        <v>1279</v>
      </c>
      <c r="C2" s="2" t="s">
        <v>1280</v>
      </c>
    </row>
    <row r="3" spans="1:3">
      <c r="A3" s="3" t="s">
        <v>1281</v>
      </c>
    </row>
    <row r="4" spans="1:3">
      <c r="A4" s="4" t="s">
        <v>1282</v>
      </c>
      <c r="B4" s="5" t="n">
        <v>3</v>
      </c>
      <c r="C4" s="5" t="n">
        <v>3</v>
      </c>
    </row>
    <row r="5" spans="1:3">
      <c r="A5" s="4" t="s">
        <v>740</v>
      </c>
    </row>
    <row r="6" spans="1:3">
      <c r="A6" s="3" t="s">
        <v>1281</v>
      </c>
    </row>
    <row r="7" spans="1:3">
      <c r="A7" s="4" t="s">
        <v>1283</v>
      </c>
      <c r="B7" s="5" t="n">
        <v>62</v>
      </c>
      <c r="C7" s="5" t="n">
        <v>62</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84</v>
      </c>
      <c r="B1" s="2" t="s">
        <v>16</v>
      </c>
      <c r="D1" s="2" t="s">
        <v>1</v>
      </c>
      <c r="F1" s="2" t="s">
        <v>17</v>
      </c>
    </row>
    <row r="2" spans="1:7">
      <c r="B2" s="2" t="s">
        <v>2</v>
      </c>
      <c r="C2" s="2" t="s">
        <v>18</v>
      </c>
      <c r="D2" s="2" t="s">
        <v>2</v>
      </c>
      <c r="E2" s="2" t="s">
        <v>18</v>
      </c>
      <c r="F2" s="2" t="s">
        <v>19</v>
      </c>
      <c r="G2" s="2" t="s">
        <v>20</v>
      </c>
    </row>
    <row r="3" spans="1:7">
      <c r="A3" s="3" t="s">
        <v>1285</v>
      </c>
    </row>
    <row r="4" spans="1:7">
      <c r="A4" s="4" t="s">
        <v>1286</v>
      </c>
      <c r="B4" s="6" t="n">
        <v>122683</v>
      </c>
      <c r="C4" s="6" t="n">
        <v>113550</v>
      </c>
      <c r="D4" s="6" t="n">
        <v>360422</v>
      </c>
      <c r="E4" s="6" t="n">
        <v>345103</v>
      </c>
      <c r="F4" s="6" t="n">
        <v>461325</v>
      </c>
      <c r="G4" s="6" t="n">
        <v>443798</v>
      </c>
    </row>
    <row r="5" spans="1:7">
      <c r="A5" s="4" t="s">
        <v>31</v>
      </c>
      <c r="B5" s="5" t="n">
        <v>-2100</v>
      </c>
      <c r="C5" s="5" t="n">
        <v>-2550</v>
      </c>
      <c r="D5" s="5" t="n">
        <v>-4700</v>
      </c>
      <c r="E5" s="5" t="n">
        <v>-7400</v>
      </c>
      <c r="F5" s="5" t="n">
        <v>-9900</v>
      </c>
      <c r="G5" s="5" t="n">
        <v>-11100</v>
      </c>
    </row>
    <row r="6" spans="1:7">
      <c r="A6" s="4" t="s">
        <v>32</v>
      </c>
      <c r="B6" s="5" t="n">
        <v>120583</v>
      </c>
      <c r="C6" s="5" t="n">
        <v>111000</v>
      </c>
      <c r="D6" s="5" t="n">
        <v>355722</v>
      </c>
      <c r="E6" s="5" t="n">
        <v>337703</v>
      </c>
      <c r="F6" s="5" t="n">
        <v>451425</v>
      </c>
      <c r="G6" s="5" t="n">
        <v>432698</v>
      </c>
    </row>
    <row r="7" spans="1:7">
      <c r="A7" s="4" t="s">
        <v>33</v>
      </c>
      <c r="B7" s="5" t="n">
        <v>48690</v>
      </c>
      <c r="C7" s="5" t="n">
        <v>56502</v>
      </c>
      <c r="D7" s="5" t="n">
        <v>168580</v>
      </c>
      <c r="E7" s="5" t="n">
        <v>164215</v>
      </c>
      <c r="F7" s="5" t="n">
        <v>211403</v>
      </c>
      <c r="G7" s="5" t="n">
        <v>209237</v>
      </c>
    </row>
    <row r="8" spans="1:7">
      <c r="A8" s="4" t="s">
        <v>1287</v>
      </c>
      <c r="B8" s="5" t="n">
        <v>-82804</v>
      </c>
      <c r="C8" s="5" t="n">
        <v>-79377</v>
      </c>
      <c r="D8" s="5" t="n">
        <v>-246341</v>
      </c>
      <c r="E8" s="5" t="n">
        <v>-239307</v>
      </c>
      <c r="F8" s="5" t="n">
        <v>-319601</v>
      </c>
      <c r="G8" s="5" t="n">
        <v>-297691</v>
      </c>
    </row>
    <row r="9" spans="1:7">
      <c r="A9" s="4" t="s">
        <v>50</v>
      </c>
      <c r="B9" s="5" t="n">
        <v>86469</v>
      </c>
      <c r="C9" s="5" t="n">
        <v>88125</v>
      </c>
      <c r="D9" s="5" t="n">
        <v>277961</v>
      </c>
      <c r="E9" s="5" t="n">
        <v>262611</v>
      </c>
      <c r="F9" s="5" t="n">
        <v>343227</v>
      </c>
      <c r="G9" s="5" t="n">
        <v>344244</v>
      </c>
    </row>
    <row r="10" spans="1:7">
      <c r="A10" s="4" t="s">
        <v>51</v>
      </c>
      <c r="B10" s="5" t="n">
        <v>-33234</v>
      </c>
      <c r="C10" s="5" t="n">
        <v>-33236</v>
      </c>
      <c r="D10" s="5" t="n">
        <v>-104335</v>
      </c>
      <c r="E10" s="5" t="n">
        <v>-99042</v>
      </c>
      <c r="F10" s="5" t="n">
        <v>-129447</v>
      </c>
      <c r="G10" s="5" t="n">
        <v>-127572</v>
      </c>
    </row>
    <row r="11" spans="1:7">
      <c r="A11" s="4" t="s">
        <v>52</v>
      </c>
      <c r="B11" s="5" t="n">
        <v>53235</v>
      </c>
      <c r="C11" s="5" t="n">
        <v>54889</v>
      </c>
      <c r="D11" s="5" t="n">
        <v>173626</v>
      </c>
      <c r="E11" s="5" t="n">
        <v>163569</v>
      </c>
      <c r="F11" s="5" t="n">
        <v>213780</v>
      </c>
      <c r="G11" s="5" t="n">
        <v>216672</v>
      </c>
    </row>
    <row r="12" spans="1:7">
      <c r="A12" s="4" t="s">
        <v>740</v>
      </c>
    </row>
    <row r="13" spans="1:7">
      <c r="A13" s="3" t="s">
        <v>1285</v>
      </c>
    </row>
    <row r="14" spans="1:7">
      <c r="A14" s="4" t="s">
        <v>1286</v>
      </c>
      <c r="B14" s="5" t="n">
        <v>104048</v>
      </c>
      <c r="C14" s="5" t="n">
        <v>100014</v>
      </c>
      <c r="D14" s="5" t="n">
        <v>310244</v>
      </c>
      <c r="E14" s="5" t="n">
        <v>297840</v>
      </c>
      <c r="F14" s="5" t="n">
        <v>399153</v>
      </c>
      <c r="G14" s="5" t="n">
        <v>384065</v>
      </c>
    </row>
    <row r="15" spans="1:7">
      <c r="A15" s="4" t="s">
        <v>31</v>
      </c>
      <c r="B15" s="5" t="n">
        <v>-770</v>
      </c>
      <c r="C15" s="5" t="n">
        <v>-1202</v>
      </c>
      <c r="D15" s="5" t="n">
        <v>-1722</v>
      </c>
      <c r="E15" s="5" t="n">
        <v>-3487</v>
      </c>
      <c r="F15" s="5" t="n">
        <v>-4643</v>
      </c>
      <c r="G15" s="5" t="n">
        <v>-5249</v>
      </c>
    </row>
    <row r="16" spans="1:7">
      <c r="A16" s="4" t="s">
        <v>32</v>
      </c>
      <c r="B16" s="5" t="n">
        <v>103278</v>
      </c>
      <c r="C16" s="5" t="n">
        <v>98812</v>
      </c>
      <c r="D16" s="5" t="n">
        <v>308522</v>
      </c>
      <c r="E16" s="5" t="n">
        <v>294353</v>
      </c>
      <c r="F16" s="5" t="n">
        <v>394510</v>
      </c>
      <c r="G16" s="5" t="n">
        <v>378816</v>
      </c>
    </row>
    <row r="17" spans="1:7">
      <c r="A17" s="4" t="s">
        <v>33</v>
      </c>
      <c r="B17" s="5" t="n">
        <v>22398</v>
      </c>
      <c r="C17" s="5" t="n">
        <v>25460</v>
      </c>
      <c r="D17" s="5" t="n">
        <v>68553</v>
      </c>
      <c r="E17" s="5" t="n">
        <v>74002</v>
      </c>
      <c r="F17" s="5" t="n">
        <v>97934</v>
      </c>
      <c r="G17" s="5" t="n">
        <v>96023</v>
      </c>
    </row>
    <row r="18" spans="1:7">
      <c r="A18" s="4" t="s">
        <v>1287</v>
      </c>
      <c r="B18" s="5" t="n">
        <v>-51093</v>
      </c>
      <c r="C18" s="5" t="n">
        <v>-48449</v>
      </c>
      <c r="D18" s="5" t="n">
        <v>-160495</v>
      </c>
      <c r="E18" s="5" t="n">
        <v>-150278</v>
      </c>
      <c r="F18" s="5" t="n">
        <v>-199308</v>
      </c>
      <c r="G18" s="5" t="n">
        <v>-186322</v>
      </c>
    </row>
    <row r="19" spans="1:7">
      <c r="A19" s="4" t="s">
        <v>50</v>
      </c>
      <c r="B19" s="5" t="n">
        <v>74583</v>
      </c>
      <c r="C19" s="5" t="n">
        <v>75823</v>
      </c>
      <c r="D19" s="5" t="n">
        <v>216580</v>
      </c>
      <c r="E19" s="5" t="n">
        <v>218077</v>
      </c>
      <c r="F19" s="5" t="n">
        <v>293136</v>
      </c>
      <c r="G19" s="5" t="n">
        <v>288517</v>
      </c>
    </row>
    <row r="20" spans="1:7">
      <c r="A20" s="4" t="s">
        <v>51</v>
      </c>
      <c r="B20" s="5" t="n">
        <v>-27672</v>
      </c>
      <c r="C20" s="5" t="n">
        <v>-27688</v>
      </c>
      <c r="D20" s="5" t="n">
        <v>-80727</v>
      </c>
      <c r="E20" s="5" t="n">
        <v>-81328</v>
      </c>
      <c r="F20" s="5" t="n">
        <v>-99764</v>
      </c>
      <c r="G20" s="5" t="n">
        <v>-103080</v>
      </c>
    </row>
    <row r="21" spans="1:7">
      <c r="A21" s="4" t="s">
        <v>52</v>
      </c>
      <c r="B21" s="5" t="n">
        <v>46911</v>
      </c>
      <c r="C21" s="5" t="n">
        <v>48135</v>
      </c>
      <c r="D21" s="5" t="n">
        <v>135853</v>
      </c>
      <c r="E21" s="5" t="n">
        <v>136749</v>
      </c>
      <c r="F21" s="5" t="n">
        <v>193372</v>
      </c>
      <c r="G21" s="5" t="n">
        <v>185437</v>
      </c>
    </row>
    <row r="22" spans="1:7">
      <c r="A22" s="4" t="s">
        <v>741</v>
      </c>
    </row>
    <row r="23" spans="1:7">
      <c r="A23" s="3" t="s">
        <v>1285</v>
      </c>
    </row>
    <row r="24" spans="1:7">
      <c r="A24" s="4" t="s">
        <v>1286</v>
      </c>
      <c r="B24" s="5" t="n">
        <v>28655</v>
      </c>
      <c r="C24" s="5" t="n">
        <v>26941</v>
      </c>
      <c r="D24" s="5" t="n">
        <v>84460</v>
      </c>
      <c r="E24" s="5" t="n">
        <v>86045</v>
      </c>
      <c r="F24" s="5" t="n">
        <v>113466</v>
      </c>
      <c r="G24" s="5" t="n">
        <v>114188</v>
      </c>
    </row>
    <row r="25" spans="1:7">
      <c r="A25" s="4" t="s">
        <v>31</v>
      </c>
      <c r="B25" s="5" t="n">
        <v>-1330</v>
      </c>
      <c r="C25" s="5" t="n">
        <v>-1348</v>
      </c>
      <c r="D25" s="5" t="n">
        <v>-2978</v>
      </c>
      <c r="E25" s="5" t="n">
        <v>-3913</v>
      </c>
      <c r="F25" s="5" t="n">
        <v>-5257</v>
      </c>
      <c r="G25" s="5" t="n">
        <v>-5851</v>
      </c>
    </row>
    <row r="26" spans="1:7">
      <c r="A26" s="4" t="s">
        <v>32</v>
      </c>
      <c r="B26" s="5" t="n">
        <v>27325</v>
      </c>
      <c r="C26" s="5" t="n">
        <v>25593</v>
      </c>
      <c r="D26" s="5" t="n">
        <v>81482</v>
      </c>
      <c r="E26" s="5" t="n">
        <v>82132</v>
      </c>
      <c r="F26" s="5" t="n">
        <v>108209</v>
      </c>
      <c r="G26" s="5" t="n">
        <v>108337</v>
      </c>
    </row>
    <row r="27" spans="1:7">
      <c r="A27" s="4" t="s">
        <v>33</v>
      </c>
      <c r="B27" s="5" t="n">
        <v>15479</v>
      </c>
      <c r="C27" s="5" t="n">
        <v>19346</v>
      </c>
      <c r="D27" s="5" t="n">
        <v>48498</v>
      </c>
      <c r="E27" s="5" t="n">
        <v>54475</v>
      </c>
      <c r="F27" s="5" t="n">
        <v>72218</v>
      </c>
      <c r="G27" s="5" t="n">
        <v>65319</v>
      </c>
    </row>
    <row r="28" spans="1:7">
      <c r="A28" s="4" t="s">
        <v>1287</v>
      </c>
      <c r="B28" s="5" t="n">
        <v>-14792</v>
      </c>
      <c r="C28" s="5" t="n">
        <v>-13247</v>
      </c>
      <c r="D28" s="5" t="n">
        <v>-39676</v>
      </c>
      <c r="E28" s="5" t="n">
        <v>-40335</v>
      </c>
      <c r="F28" s="5" t="n">
        <v>-55181</v>
      </c>
      <c r="G28" s="5" t="n">
        <v>-49692</v>
      </c>
    </row>
    <row r="29" spans="1:7">
      <c r="A29" s="4" t="s">
        <v>50</v>
      </c>
      <c r="B29" s="5" t="n">
        <v>28012</v>
      </c>
      <c r="C29" s="5" t="n">
        <v>31692</v>
      </c>
      <c r="D29" s="5" t="n">
        <v>90304</v>
      </c>
      <c r="E29" s="5" t="n">
        <v>96272</v>
      </c>
      <c r="F29" s="5" t="n">
        <v>125246</v>
      </c>
      <c r="G29" s="5" t="n">
        <v>123964</v>
      </c>
    </row>
    <row r="30" spans="1:7">
      <c r="A30" s="4" t="s">
        <v>51</v>
      </c>
      <c r="B30" s="5" t="n">
        <v>-10399</v>
      </c>
      <c r="C30" s="5" t="n">
        <v>-11583</v>
      </c>
      <c r="D30" s="5" t="n">
        <v>-33640</v>
      </c>
      <c r="E30" s="5" t="n">
        <v>-35927</v>
      </c>
      <c r="F30" s="5" t="n">
        <v>-43181</v>
      </c>
      <c r="G30" s="5" t="n">
        <v>-44169</v>
      </c>
    </row>
    <row r="31" spans="1:7">
      <c r="A31" s="4" t="s">
        <v>52</v>
      </c>
      <c r="B31" s="5" t="n">
        <v>17613</v>
      </c>
      <c r="C31" s="5" t="n">
        <v>20109</v>
      </c>
      <c r="D31" s="5" t="n">
        <v>56664</v>
      </c>
      <c r="E31" s="5" t="n">
        <v>60345</v>
      </c>
      <c r="F31" s="5" t="n">
        <v>82065</v>
      </c>
      <c r="G31" s="5" t="n">
        <v>79795</v>
      </c>
    </row>
    <row r="32" spans="1:7">
      <c r="A32" s="4" t="s">
        <v>1288</v>
      </c>
    </row>
    <row r="33" spans="1:7">
      <c r="A33" s="3" t="s">
        <v>1285</v>
      </c>
    </row>
    <row r="34" spans="1:7">
      <c r="A34" s="4" t="s">
        <v>1286</v>
      </c>
      <c r="B34" s="5" t="n">
        <v>-10020</v>
      </c>
      <c r="C34" s="5" t="n">
        <v>-13405</v>
      </c>
      <c r="D34" s="5" t="n">
        <v>-34282</v>
      </c>
      <c r="E34" s="5" t="n">
        <v>-38782</v>
      </c>
      <c r="F34" s="5" t="n">
        <v>-51294</v>
      </c>
      <c r="G34" s="5" t="n">
        <v>-54455</v>
      </c>
    </row>
    <row r="35" spans="1:7">
      <c r="A35" s="4" t="s">
        <v>32</v>
      </c>
      <c r="B35" s="5" t="n">
        <v>-10020</v>
      </c>
      <c r="C35" s="5" t="n">
        <v>-13405</v>
      </c>
      <c r="D35" s="5" t="n">
        <v>-34282</v>
      </c>
      <c r="E35" s="5" t="n">
        <v>-38782</v>
      </c>
      <c r="F35" s="5" t="n">
        <v>-51294</v>
      </c>
      <c r="G35" s="5" t="n">
        <v>-54455</v>
      </c>
    </row>
    <row r="36" spans="1:7">
      <c r="A36" s="4" t="s">
        <v>33</v>
      </c>
      <c r="B36" s="5" t="n">
        <v>10813</v>
      </c>
      <c r="C36" s="5" t="n">
        <v>11696</v>
      </c>
      <c r="D36" s="5" t="n">
        <v>51529</v>
      </c>
      <c r="E36" s="5" t="n">
        <v>35738</v>
      </c>
      <c r="F36" s="5" t="n">
        <v>41251</v>
      </c>
      <c r="G36" s="5" t="n">
        <v>47895</v>
      </c>
    </row>
    <row r="37" spans="1:7">
      <c r="A37" s="4" t="s">
        <v>1287</v>
      </c>
      <c r="B37" s="5" t="n">
        <v>-16919</v>
      </c>
      <c r="C37" s="5" t="n">
        <v>-17681</v>
      </c>
      <c r="D37" s="5" t="n">
        <v>-46170</v>
      </c>
      <c r="E37" s="5" t="n">
        <v>-48694</v>
      </c>
      <c r="F37" s="5" t="n">
        <v>-65112</v>
      </c>
      <c r="G37" s="5" t="n">
        <v>-61677</v>
      </c>
    </row>
    <row r="38" spans="1:7">
      <c r="A38" s="4" t="s">
        <v>50</v>
      </c>
      <c r="B38" s="5" t="n">
        <v>-16126</v>
      </c>
      <c r="C38" s="5" t="n">
        <v>-19390</v>
      </c>
      <c r="D38" s="5" t="n">
        <v>-28923</v>
      </c>
      <c r="E38" s="5" t="n">
        <v>-51738</v>
      </c>
      <c r="F38" s="5" t="n">
        <v>-75155</v>
      </c>
      <c r="G38" s="5" t="n">
        <v>-68237</v>
      </c>
    </row>
    <row r="39" spans="1:7">
      <c r="A39" s="4" t="s">
        <v>51</v>
      </c>
      <c r="B39" s="5" t="n">
        <v>4837</v>
      </c>
      <c r="C39" s="5" t="n">
        <v>6035</v>
      </c>
      <c r="D39" s="5" t="n">
        <v>10032</v>
      </c>
      <c r="E39" s="5" t="n">
        <v>18213</v>
      </c>
      <c r="F39" s="5" t="n">
        <v>13498</v>
      </c>
      <c r="G39" s="5" t="n">
        <v>19677</v>
      </c>
    </row>
    <row r="40" spans="1:7">
      <c r="A40" s="4" t="s">
        <v>52</v>
      </c>
      <c r="B40" s="6" t="n">
        <v>-11289</v>
      </c>
      <c r="C40" s="6" t="n">
        <v>-13355</v>
      </c>
      <c r="D40" s="6" t="n">
        <v>-18891</v>
      </c>
      <c r="E40" s="6" t="n">
        <v>-33525</v>
      </c>
      <c r="F40" s="6" t="n">
        <v>-61657</v>
      </c>
      <c r="G40" s="6" t="n">
        <v>-4856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4</v>
      </c>
      <c r="B1" s="2" t="s">
        <v>1</v>
      </c>
      <c r="C1" s="2" t="s">
        <v>17</v>
      </c>
    </row>
    <row r="2" spans="1:3">
      <c r="B2" s="2" t="s">
        <v>2</v>
      </c>
      <c r="C2" s="2" t="s">
        <v>19</v>
      </c>
    </row>
    <row r="3" spans="1:3">
      <c r="A3" s="3" t="s">
        <v>194</v>
      </c>
    </row>
    <row r="4" spans="1:3">
      <c r="A4" s="4" t="s">
        <v>194</v>
      </c>
      <c r="B4" s="4" t="s">
        <v>195</v>
      </c>
      <c r="C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7</v>
      </c>
      <c r="B1" s="2" t="s">
        <v>1</v>
      </c>
      <c r="C1" s="2" t="s">
        <v>17</v>
      </c>
    </row>
    <row r="2" spans="1:3">
      <c r="B2" s="2" t="s">
        <v>2</v>
      </c>
      <c r="C2" s="2" t="s">
        <v>19</v>
      </c>
    </row>
    <row r="3" spans="1:3">
      <c r="A3" s="3" t="s">
        <v>197</v>
      </c>
    </row>
    <row r="4" spans="1:3">
      <c r="A4" s="4" t="s">
        <v>197</v>
      </c>
      <c r="B4" s="4" t="s">
        <v>198</v>
      </c>
      <c r="C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1"/>
    <col customWidth="1" max="2" min="2" width="80"/>
    <col customWidth="1" max="3" min="3" width="80"/>
  </cols>
  <sheetData>
    <row r="1" spans="1:3">
      <c r="A1" s="1" t="s">
        <v>200</v>
      </c>
      <c r="B1" s="2" t="s">
        <v>1</v>
      </c>
      <c r="C1" s="2" t="s">
        <v>17</v>
      </c>
    </row>
    <row r="2" spans="1:3">
      <c r="B2" s="2" t="s">
        <v>2</v>
      </c>
      <c r="C2" s="2" t="s">
        <v>19</v>
      </c>
    </row>
    <row r="3" spans="1:3">
      <c r="A3" s="3" t="s">
        <v>200</v>
      </c>
    </row>
    <row r="4" spans="1:3">
      <c r="A4" s="4" t="s">
        <v>200</v>
      </c>
      <c r="B4" s="4" t="s">
        <v>201</v>
      </c>
      <c r="C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3</v>
      </c>
      <c r="B1" s="2" t="s">
        <v>1</v>
      </c>
      <c r="C1" s="2" t="s">
        <v>17</v>
      </c>
    </row>
    <row r="2" spans="1:3">
      <c r="B2" s="2" t="s">
        <v>2</v>
      </c>
      <c r="C2" s="2" t="s">
        <v>19</v>
      </c>
    </row>
    <row r="3" spans="1:3">
      <c r="A3" s="3" t="s">
        <v>203</v>
      </c>
    </row>
    <row r="4" spans="1:3">
      <c r="A4" s="4" t="s">
        <v>203</v>
      </c>
      <c r="B4" s="4" t="s">
        <v>204</v>
      </c>
      <c r="C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7</v>
      </c>
    </row>
    <row r="2" spans="1:2">
      <c r="B2" s="2" t="s">
        <v>19</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7</v>
      </c>
    </row>
    <row r="2" spans="1:2">
      <c r="B2" s="2" t="s">
        <v>19</v>
      </c>
    </row>
    <row r="3" spans="1:2">
      <c r="A3" s="3" t="s">
        <v>20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7</v>
      </c>
    </row>
    <row r="2" spans="1:2">
      <c r="B2" s="2" t="s">
        <v>19</v>
      </c>
    </row>
    <row r="3" spans="1:2">
      <c r="A3" s="3" t="s">
        <v>15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58</v>
      </c>
      <c r="B9" s="4" t="s">
        <v>221</v>
      </c>
    </row>
    <row r="10" spans="1:2">
      <c r="A10" s="4" t="s">
        <v>222</v>
      </c>
      <c r="B10" s="4" t="s">
        <v>223</v>
      </c>
    </row>
    <row r="11" spans="1:2">
      <c r="A11" s="4" t="s">
        <v>161</v>
      </c>
      <c r="B11" s="4" t="s">
        <v>224</v>
      </c>
    </row>
    <row r="12" spans="1:2">
      <c r="A12" s="4" t="s">
        <v>225</v>
      </c>
      <c r="B12" s="4" t="s">
        <v>226</v>
      </c>
    </row>
    <row r="13" spans="1:2">
      <c r="A13" s="4" t="s">
        <v>227</v>
      </c>
      <c r="B13" s="4" t="s">
        <v>228</v>
      </c>
    </row>
    <row r="14" spans="1:2">
      <c r="A14" s="4" t="s">
        <v>229</v>
      </c>
      <c r="B14" s="4" t="s">
        <v>230</v>
      </c>
    </row>
    <row r="15" spans="1:2">
      <c r="A15" s="4" t="s">
        <v>167</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191</v>
      </c>
      <c r="B22" s="4" t="s">
        <v>244</v>
      </c>
    </row>
    <row r="23" spans="1:2">
      <c r="A23" s="4" t="s">
        <v>245</v>
      </c>
      <c r="B23" s="4" t="s">
        <v>246</v>
      </c>
    </row>
    <row r="24" spans="1:2">
      <c r="A24" s="4" t="s">
        <v>247</v>
      </c>
      <c r="B24" s="4" t="s">
        <v>248</v>
      </c>
    </row>
    <row r="25" spans="1:2">
      <c r="A25" s="4" t="s">
        <v>249</v>
      </c>
      <c r="B25" s="4" t="s">
        <v>250</v>
      </c>
    </row>
    <row r="26" spans="1:2">
      <c r="A26" s="4" t="s">
        <v>251</v>
      </c>
      <c r="B2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56</v>
      </c>
      <c r="B1" s="2" t="s">
        <v>16</v>
      </c>
      <c r="D1" s="2" t="s">
        <v>1</v>
      </c>
      <c r="F1" s="2" t="s">
        <v>17</v>
      </c>
    </row>
    <row r="2" spans="1:7">
      <c r="B2" s="2" t="s">
        <v>2</v>
      </c>
      <c r="C2" s="2" t="s">
        <v>18</v>
      </c>
      <c r="D2" s="2" t="s">
        <v>2</v>
      </c>
      <c r="E2" s="2" t="s">
        <v>18</v>
      </c>
      <c r="F2" s="2" t="s">
        <v>19</v>
      </c>
      <c r="G2" s="2" t="s">
        <v>20</v>
      </c>
    </row>
    <row r="3" spans="1:7">
      <c r="A3" s="3" t="s">
        <v>57</v>
      </c>
    </row>
    <row r="4" spans="1:7">
      <c r="A4" s="4" t="s">
        <v>52</v>
      </c>
      <c r="B4" s="6" t="n">
        <v>53235</v>
      </c>
      <c r="C4" s="6" t="n">
        <v>54889</v>
      </c>
      <c r="D4" s="6" t="n">
        <v>173626</v>
      </c>
      <c r="E4" s="6" t="n">
        <v>163569</v>
      </c>
      <c r="F4" s="6" t="n">
        <v>213780</v>
      </c>
      <c r="G4" s="6" t="n">
        <v>216672</v>
      </c>
    </row>
    <row r="5" spans="1:7">
      <c r="A5" s="4" t="s">
        <v>58</v>
      </c>
      <c r="D5" s="5" t="n">
        <v>-46</v>
      </c>
      <c r="F5" s="5" t="n">
        <v>8986</v>
      </c>
      <c r="G5" s="5" t="n">
        <v>-16648</v>
      </c>
    </row>
    <row r="6" spans="1:7">
      <c r="A6" s="4" t="s">
        <v>59</v>
      </c>
      <c r="B6" s="5" t="n">
        <v>-6023</v>
      </c>
      <c r="C6" s="5" t="n">
        <v>11036</v>
      </c>
      <c r="D6" s="5" t="n">
        <v>40432</v>
      </c>
      <c r="E6" s="5" t="n">
        <v>17240</v>
      </c>
      <c r="F6" s="5" t="n">
        <v>-9573</v>
      </c>
      <c r="G6" s="5" t="n">
        <v>11806</v>
      </c>
    </row>
    <row r="7" spans="1:7">
      <c r="A7" s="4" t="s">
        <v>60</v>
      </c>
      <c r="B7" s="5" t="n">
        <v>935</v>
      </c>
      <c r="C7" s="5" t="n">
        <v>-495</v>
      </c>
      <c r="D7" s="5" t="n">
        <v>558</v>
      </c>
      <c r="E7" s="5" t="n">
        <v>-609</v>
      </c>
      <c r="F7" s="5" t="n">
        <v>785</v>
      </c>
      <c r="G7" s="5" t="n">
        <v>-850</v>
      </c>
    </row>
    <row r="8" spans="1:7">
      <c r="A8" s="4" t="s">
        <v>61</v>
      </c>
      <c r="B8" s="5" t="n">
        <v>-5088</v>
      </c>
      <c r="C8" s="5" t="n">
        <v>10541</v>
      </c>
      <c r="D8" s="5" t="n">
        <v>40944</v>
      </c>
      <c r="E8" s="5" t="n">
        <v>16631</v>
      </c>
      <c r="F8" s="5" t="n">
        <v>198</v>
      </c>
      <c r="G8" s="5" t="n">
        <v>-5692</v>
      </c>
    </row>
    <row r="9" spans="1:7">
      <c r="A9" s="4" t="s">
        <v>62</v>
      </c>
      <c r="B9" s="6" t="n">
        <v>48147</v>
      </c>
      <c r="C9" s="6" t="n">
        <v>65430</v>
      </c>
      <c r="D9" s="6" t="n">
        <v>214570</v>
      </c>
      <c r="E9" s="6" t="n">
        <v>180200</v>
      </c>
      <c r="F9" s="6" t="n">
        <v>213978</v>
      </c>
      <c r="G9" s="6" t="n">
        <v>210980</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7</v>
      </c>
    </row>
    <row r="2" spans="1:2">
      <c r="B2" s="2" t="s">
        <v>19</v>
      </c>
    </row>
    <row r="3" spans="1:2">
      <c r="A3" s="3" t="s">
        <v>15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17</v>
      </c>
    </row>
    <row r="2" spans="1:3">
      <c r="B2" s="2" t="s">
        <v>2</v>
      </c>
      <c r="C2" s="2" t="s">
        <v>19</v>
      </c>
    </row>
    <row r="3" spans="1:3">
      <c r="A3" s="3" t="s">
        <v>158</v>
      </c>
    </row>
    <row r="4" spans="1:3">
      <c r="A4" s="4" t="s">
        <v>259</v>
      </c>
      <c r="B4" s="4" t="s">
        <v>260</v>
      </c>
      <c r="C4" s="4" t="s">
        <v>261</v>
      </c>
    </row>
    <row r="5" spans="1:3">
      <c r="A5" s="4" t="s">
        <v>262</v>
      </c>
      <c r="B5" s="4" t="s">
        <v>263</v>
      </c>
      <c r="C5" s="4" t="s">
        <v>264</v>
      </c>
    </row>
    <row r="6" spans="1:3">
      <c r="A6" s="4" t="s">
        <v>265</v>
      </c>
      <c r="B6" s="4" t="s">
        <v>266</v>
      </c>
      <c r="C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68</v>
      </c>
      <c r="B1" s="2" t="s">
        <v>1</v>
      </c>
      <c r="C1" s="2" t="s">
        <v>17</v>
      </c>
    </row>
    <row r="2" spans="1:3">
      <c r="B2" s="2" t="s">
        <v>2</v>
      </c>
      <c r="C2" s="2" t="s">
        <v>19</v>
      </c>
    </row>
    <row r="3" spans="1:3">
      <c r="A3" s="3" t="s">
        <v>161</v>
      </c>
    </row>
    <row r="4" spans="1:3">
      <c r="A4" s="4" t="s">
        <v>269</v>
      </c>
      <c r="B4" s="4" t="s">
        <v>270</v>
      </c>
      <c r="C4" s="4" t="s">
        <v>271</v>
      </c>
    </row>
    <row r="5" spans="1:3">
      <c r="A5" s="4" t="s">
        <v>272</v>
      </c>
      <c r="C5" s="4" t="s">
        <v>273</v>
      </c>
    </row>
    <row r="6" spans="1:3">
      <c r="A6" s="4" t="s">
        <v>274</v>
      </c>
      <c r="C6" s="4" t="s">
        <v>275</v>
      </c>
    </row>
    <row r="7" spans="1:3">
      <c r="A7" s="4" t="s">
        <v>276</v>
      </c>
      <c r="C7" s="4" t="s">
        <v>277</v>
      </c>
    </row>
    <row r="8" spans="1:3">
      <c r="A8" s="4" t="s">
        <v>278</v>
      </c>
      <c r="B8" s="4" t="s">
        <v>279</v>
      </c>
      <c r="C8"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1</v>
      </c>
      <c r="B1" s="2" t="s">
        <v>1</v>
      </c>
      <c r="C1" s="2" t="s">
        <v>17</v>
      </c>
    </row>
    <row r="2" spans="1:3">
      <c r="B2" s="2" t="s">
        <v>2</v>
      </c>
      <c r="C2" s="2" t="s">
        <v>19</v>
      </c>
    </row>
    <row r="3" spans="1:3">
      <c r="A3" s="3" t="s">
        <v>164</v>
      </c>
    </row>
    <row r="4" spans="1:3">
      <c r="A4" s="4" t="s">
        <v>282</v>
      </c>
      <c r="B4" s="4" t="s">
        <v>283</v>
      </c>
      <c r="C4" s="4" t="s">
        <v>284</v>
      </c>
    </row>
    <row r="5" spans="1:3">
      <c r="A5" s="4" t="s">
        <v>285</v>
      </c>
      <c r="B5" s="4" t="s">
        <v>286</v>
      </c>
      <c r="C5" s="4" t="s">
        <v>287</v>
      </c>
    </row>
    <row r="6" spans="1:3">
      <c r="A6" s="4" t="s">
        <v>288</v>
      </c>
      <c r="B6" s="4" t="s">
        <v>289</v>
      </c>
      <c r="C6" s="4" t="s">
        <v>290</v>
      </c>
    </row>
    <row r="7" spans="1:3">
      <c r="A7" s="4" t="s">
        <v>291</v>
      </c>
      <c r="B7" s="4" t="s">
        <v>292</v>
      </c>
      <c r="C7" s="4" t="s">
        <v>293</v>
      </c>
    </row>
    <row r="8" spans="1:3">
      <c r="A8" s="4" t="s">
        <v>294</v>
      </c>
      <c r="B8" s="4" t="s">
        <v>295</v>
      </c>
      <c r="C8" s="4" t="s">
        <v>296</v>
      </c>
    </row>
    <row r="9" spans="1:3">
      <c r="A9" s="4" t="s">
        <v>297</v>
      </c>
      <c r="B9" s="4" t="s">
        <v>298</v>
      </c>
      <c r="C9" s="4" t="s">
        <v>299</v>
      </c>
    </row>
    <row r="10" spans="1:3">
      <c r="A10" s="4" t="s">
        <v>300</v>
      </c>
      <c r="B10" s="4" t="s">
        <v>301</v>
      </c>
      <c r="C10"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7</v>
      </c>
    </row>
    <row r="2" spans="1:2">
      <c r="B2" s="2" t="s">
        <v>19</v>
      </c>
    </row>
    <row r="3" spans="1:2">
      <c r="A3" s="3" t="s">
        <v>16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7</v>
      </c>
    </row>
    <row r="2" spans="1:2">
      <c r="B2" s="2" t="s">
        <v>19</v>
      </c>
    </row>
    <row r="3" spans="1:2">
      <c r="A3" s="3" t="s">
        <v>16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1</v>
      </c>
      <c r="C1" s="2" t="s">
        <v>17</v>
      </c>
    </row>
    <row r="2" spans="1:3">
      <c r="B2" s="2" t="s">
        <v>2</v>
      </c>
      <c r="C2" s="2" t="s">
        <v>19</v>
      </c>
    </row>
    <row r="3" spans="1:3">
      <c r="A3" s="3" t="s">
        <v>171</v>
      </c>
    </row>
    <row r="4" spans="1:3">
      <c r="A4" s="4" t="s">
        <v>318</v>
      </c>
      <c r="B4" s="4" t="s">
        <v>319</v>
      </c>
      <c r="C4" s="4" t="s">
        <v>320</v>
      </c>
    </row>
    <row r="5" spans="1:3">
      <c r="A5" s="4" t="s">
        <v>321</v>
      </c>
      <c r="B5" s="4" t="s">
        <v>322</v>
      </c>
      <c r="C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24</v>
      </c>
      <c r="B1" s="2" t="s">
        <v>1</v>
      </c>
      <c r="C1" s="2" t="s">
        <v>17</v>
      </c>
    </row>
    <row r="2" spans="1:3">
      <c r="B2" s="2" t="s">
        <v>2</v>
      </c>
      <c r="C2" s="2" t="s">
        <v>19</v>
      </c>
    </row>
    <row r="3" spans="1:3">
      <c r="A3" s="3" t="s">
        <v>27</v>
      </c>
    </row>
    <row r="4" spans="1:3">
      <c r="A4" s="4" t="s">
        <v>325</v>
      </c>
      <c r="B4" s="4" t="s">
        <v>326</v>
      </c>
      <c r="C4" s="4" t="s">
        <v>327</v>
      </c>
    </row>
    <row r="5" spans="1:3">
      <c r="A5" s="4" t="s">
        <v>328</v>
      </c>
      <c r="B5" s="4" t="s">
        <v>329</v>
      </c>
      <c r="C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17</v>
      </c>
    </row>
    <row r="2" spans="1:3">
      <c r="B2" s="2" t="s">
        <v>2</v>
      </c>
      <c r="C2" s="2" t="s">
        <v>19</v>
      </c>
    </row>
    <row r="3" spans="1:3">
      <c r="A3" s="3" t="s">
        <v>176</v>
      </c>
    </row>
    <row r="4" spans="1:3">
      <c r="A4" s="4" t="s">
        <v>332</v>
      </c>
      <c r="B4" s="4" t="s">
        <v>333</v>
      </c>
      <c r="C4" s="4" t="s">
        <v>334</v>
      </c>
    </row>
    <row r="5" spans="1:3">
      <c r="A5" s="4" t="s">
        <v>335</v>
      </c>
      <c r="B5" s="4" t="s">
        <v>336</v>
      </c>
      <c r="C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7</v>
      </c>
    </row>
    <row r="2" spans="1:2">
      <c r="B2" s="2" t="s">
        <v>19</v>
      </c>
    </row>
    <row r="3" spans="1:2">
      <c r="A3" s="3" t="s">
        <v>17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21"/>
  </cols>
  <sheetData>
    <row r="1" spans="1:2">
      <c r="A1" s="1" t="s">
        <v>63</v>
      </c>
      <c r="B1" s="2" t="s">
        <v>64</v>
      </c>
    </row>
    <row r="2" spans="1:2">
      <c r="A2" s="3" t="s">
        <v>65</v>
      </c>
    </row>
    <row r="3" spans="1:2">
      <c r="A3" s="4" t="s">
        <v>66</v>
      </c>
      <c r="B3" s="6" t="n">
        <v>345496</v>
      </c>
    </row>
    <row r="4" spans="1:2">
      <c r="A4" s="4" t="s">
        <v>67</v>
      </c>
      <c r="B4" s="5" t="n">
        <v>915957</v>
      </c>
    </row>
    <row r="5" spans="1:2">
      <c r="A5" s="4" t="s">
        <v>68</v>
      </c>
      <c r="B5" s="5" t="n">
        <v>4971611</v>
      </c>
    </row>
    <row r="6" spans="1:2">
      <c r="A6" s="4" t="s">
        <v>69</v>
      </c>
      <c r="B6" s="5" t="n">
        <v>6344</v>
      </c>
    </row>
    <row r="7" spans="1:2">
      <c r="A7" s="4" t="s">
        <v>70</v>
      </c>
      <c r="B7" s="5" t="n">
        <v>10023590</v>
      </c>
    </row>
    <row r="8" spans="1:2">
      <c r="A8" s="4" t="s">
        <v>71</v>
      </c>
      <c r="B8" s="5" t="n">
        <v>134799</v>
      </c>
    </row>
    <row r="9" spans="1:2">
      <c r="A9" s="4" t="s">
        <v>72</v>
      </c>
      <c r="B9" s="5" t="n">
        <v>9888791</v>
      </c>
    </row>
    <row r="10" spans="1:2">
      <c r="A10" s="4" t="s">
        <v>73</v>
      </c>
      <c r="B10" s="5" t="n">
        <v>307460</v>
      </c>
    </row>
    <row r="11" spans="1:2">
      <c r="A11" s="4" t="s">
        <v>74</v>
      </c>
      <c r="B11" s="5" t="n">
        <v>4364</v>
      </c>
    </row>
    <row r="12" spans="1:2">
      <c r="A12" s="4" t="s">
        <v>75</v>
      </c>
      <c r="B12" s="5" t="n">
        <v>34287</v>
      </c>
    </row>
    <row r="13" spans="1:2">
      <c r="A13" s="4" t="s">
        <v>38</v>
      </c>
      <c r="B13" s="5" t="n">
        <v>414569</v>
      </c>
    </row>
    <row r="14" spans="1:2">
      <c r="A14" s="4" t="s">
        <v>76</v>
      </c>
      <c r="B14" s="5" t="n">
        <v>995492</v>
      </c>
    </row>
    <row r="15" spans="1:2">
      <c r="A15" s="4" t="s">
        <v>77</v>
      </c>
      <c r="B15" s="5" t="n">
        <v>25191</v>
      </c>
    </row>
    <row r="16" spans="1:2">
      <c r="A16" s="4" t="s">
        <v>78</v>
      </c>
      <c r="B16" s="5" t="n">
        <v>224134</v>
      </c>
    </row>
    <row r="17" spans="1:2">
      <c r="A17" s="4" t="s">
        <v>79</v>
      </c>
      <c r="B17" s="5" t="n">
        <v>18133696</v>
      </c>
    </row>
    <row r="18" spans="1:2">
      <c r="A18" s="3" t="s">
        <v>80</v>
      </c>
    </row>
    <row r="19" spans="1:2">
      <c r="A19" s="4" t="s">
        <v>81</v>
      </c>
      <c r="B19" s="5" t="n">
        <v>10019949</v>
      </c>
    </row>
    <row r="20" spans="1:2">
      <c r="A20" s="4" t="s">
        <v>82</v>
      </c>
      <c r="B20" s="5" t="n">
        <v>4705430</v>
      </c>
    </row>
    <row r="21" spans="1:2">
      <c r="A21" s="4" t="s">
        <v>83</v>
      </c>
      <c r="B21" s="5" t="n">
        <v>14725379</v>
      </c>
    </row>
    <row r="22" spans="1:2">
      <c r="A22" s="4" t="s">
        <v>84</v>
      </c>
      <c r="B22" s="5" t="n">
        <v>386151</v>
      </c>
    </row>
    <row r="23" spans="1:2">
      <c r="A23" s="4" t="s">
        <v>85</v>
      </c>
      <c r="B23" s="5" t="n">
        <v>54</v>
      </c>
    </row>
    <row r="24" spans="1:2">
      <c r="A24" s="4" t="s">
        <v>86</v>
      </c>
      <c r="B24" s="5" t="n">
        <v>138764</v>
      </c>
    </row>
    <row r="25" spans="1:2">
      <c r="A25" s="4" t="s">
        <v>87</v>
      </c>
      <c r="B25" s="5" t="n">
        <v>208308</v>
      </c>
    </row>
    <row r="26" spans="1:2">
      <c r="A26" s="4" t="s">
        <v>88</v>
      </c>
      <c r="B26" s="5" t="n">
        <v>15458656</v>
      </c>
    </row>
    <row r="27" spans="1:2">
      <c r="A27" s="4" t="s">
        <v>89</v>
      </c>
      <c r="B27" s="4" t="s">
        <v>90</v>
      </c>
    </row>
    <row r="28" spans="1:2">
      <c r="A28" s="3" t="s">
        <v>91</v>
      </c>
    </row>
    <row r="29" spans="1:2">
      <c r="A29" s="4" t="s">
        <v>92</v>
      </c>
      <c r="B29" s="5" t="n">
        <v>2726497</v>
      </c>
    </row>
    <row r="30" spans="1:2">
      <c r="A30" s="4" t="s">
        <v>93</v>
      </c>
      <c r="B30" s="5" t="n">
        <v>-51457</v>
      </c>
    </row>
    <row r="31" spans="1:2">
      <c r="A31" s="4" t="s">
        <v>94</v>
      </c>
      <c r="B31" s="5" t="n">
        <v>2675040</v>
      </c>
    </row>
    <row r="32" spans="1:2">
      <c r="A32" s="4" t="s">
        <v>95</v>
      </c>
      <c r="B32" s="6" t="n">
        <v>181336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43</v>
      </c>
      <c r="B1" s="2" t="s">
        <v>1</v>
      </c>
      <c r="C1" s="2" t="s">
        <v>17</v>
      </c>
    </row>
    <row r="2" spans="1:3">
      <c r="B2" s="2" t="s">
        <v>2</v>
      </c>
      <c r="C2" s="2" t="s">
        <v>19</v>
      </c>
    </row>
    <row r="3" spans="1:3">
      <c r="A3" s="3" t="s">
        <v>98</v>
      </c>
    </row>
    <row r="4" spans="1:3">
      <c r="A4" s="4" t="s">
        <v>344</v>
      </c>
      <c r="B4" s="4" t="s">
        <v>345</v>
      </c>
      <c r="C4" s="4" t="s">
        <v>346</v>
      </c>
    </row>
    <row r="5" spans="1:3">
      <c r="A5" s="4" t="s">
        <v>347</v>
      </c>
      <c r="B5" s="4" t="s">
        <v>348</v>
      </c>
      <c r="C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0</v>
      </c>
      <c r="B1" s="2" t="s">
        <v>1</v>
      </c>
      <c r="C1" s="2" t="s">
        <v>17</v>
      </c>
    </row>
    <row r="2" spans="1:3">
      <c r="B2" s="2" t="s">
        <v>2</v>
      </c>
      <c r="C2" s="2" t="s">
        <v>19</v>
      </c>
    </row>
    <row r="3" spans="1:3">
      <c r="A3" s="3" t="s">
        <v>183</v>
      </c>
    </row>
    <row r="4" spans="1:3">
      <c r="A4" s="4" t="s">
        <v>351</v>
      </c>
      <c r="B4" s="4" t="s">
        <v>352</v>
      </c>
      <c r="C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7</v>
      </c>
    </row>
    <row r="2" spans="1:2">
      <c r="B2" s="2" t="s">
        <v>19</v>
      </c>
    </row>
    <row r="3" spans="1:2">
      <c r="A3" s="3" t="s">
        <v>18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1</v>
      </c>
      <c r="B1" s="2" t="s">
        <v>1</v>
      </c>
      <c r="C1" s="2" t="s">
        <v>17</v>
      </c>
    </row>
    <row r="2" spans="1:3">
      <c r="B2" s="2" t="s">
        <v>2</v>
      </c>
      <c r="C2" s="2" t="s">
        <v>19</v>
      </c>
    </row>
    <row r="3" spans="1:3">
      <c r="A3" s="3" t="s">
        <v>362</v>
      </c>
    </row>
    <row r="4" spans="1:3">
      <c r="A4" s="4" t="s">
        <v>363</v>
      </c>
      <c r="C4" s="4" t="s">
        <v>364</v>
      </c>
    </row>
    <row r="5" spans="1:3">
      <c r="A5" s="4" t="s">
        <v>365</v>
      </c>
      <c r="C5" s="4" t="s">
        <v>366</v>
      </c>
    </row>
    <row r="6" spans="1:3">
      <c r="A6" s="4" t="s">
        <v>367</v>
      </c>
      <c r="C6" s="4" t="s">
        <v>368</v>
      </c>
    </row>
    <row r="7" spans="1:3">
      <c r="A7" s="4" t="s">
        <v>369</v>
      </c>
      <c r="C7" s="4" t="s">
        <v>370</v>
      </c>
    </row>
    <row r="8" spans="1:3">
      <c r="A8" s="4" t="s">
        <v>371</v>
      </c>
      <c r="C8" s="4" t="s">
        <v>372</v>
      </c>
    </row>
    <row r="9" spans="1:3">
      <c r="A9" s="4" t="s">
        <v>373</v>
      </c>
      <c r="C9" s="4" t="s">
        <v>374</v>
      </c>
    </row>
    <row r="10" spans="1:3">
      <c r="A10" s="4" t="s">
        <v>375</v>
      </c>
      <c r="C10" s="4" t="s">
        <v>376</v>
      </c>
    </row>
    <row r="11" spans="1:3">
      <c r="A11" s="4" t="s">
        <v>377</v>
      </c>
      <c r="B11" s="4" t="s">
        <v>345</v>
      </c>
      <c r="C11" s="4" t="s">
        <v>346</v>
      </c>
    </row>
    <row r="12" spans="1:3">
      <c r="A12" s="4" t="s">
        <v>378</v>
      </c>
      <c r="B12" s="4" t="s">
        <v>379</v>
      </c>
      <c r="C12" s="4" t="s">
        <v>380</v>
      </c>
    </row>
    <row r="13" spans="1:3">
      <c r="A13" s="4" t="s">
        <v>381</v>
      </c>
      <c r="C13" s="4" t="s">
        <v>382</v>
      </c>
    </row>
    <row r="14" spans="1:3">
      <c r="A14" s="4" t="s">
        <v>383</v>
      </c>
      <c r="C14" s="4" t="s">
        <v>384</v>
      </c>
    </row>
    <row r="15" spans="1:3">
      <c r="A15" s="4" t="s">
        <v>385</v>
      </c>
      <c r="C15" s="4" t="s">
        <v>386</v>
      </c>
    </row>
    <row r="16" spans="1:3">
      <c r="A16" s="4" t="s">
        <v>387</v>
      </c>
      <c r="C16" s="4" t="s">
        <v>388</v>
      </c>
    </row>
    <row r="17" spans="1:3">
      <c r="A17" s="4" t="s">
        <v>389</v>
      </c>
      <c r="C17" s="4" t="s">
        <v>390</v>
      </c>
    </row>
    <row r="18" spans="1:3">
      <c r="A18" s="4" t="s">
        <v>391</v>
      </c>
      <c r="C18" s="4" t="s">
        <v>392</v>
      </c>
    </row>
    <row r="19" spans="1:3">
      <c r="A19" s="4" t="s">
        <v>393</v>
      </c>
      <c r="C19" s="4" t="s">
        <v>394</v>
      </c>
    </row>
    <row r="20" spans="1:3">
      <c r="A20" s="4" t="s">
        <v>395</v>
      </c>
      <c r="C20" s="4" t="s">
        <v>396</v>
      </c>
    </row>
    <row r="21" spans="1:3">
      <c r="A21" s="4" t="s">
        <v>397</v>
      </c>
    </row>
    <row r="22" spans="1:3">
      <c r="A22" s="3" t="s">
        <v>362</v>
      </c>
    </row>
    <row r="23" spans="1:3">
      <c r="A23" s="4" t="s">
        <v>377</v>
      </c>
      <c r="C23"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99</v>
      </c>
      <c r="B1" s="2" t="s">
        <v>1</v>
      </c>
      <c r="C1" s="2" t="s">
        <v>17</v>
      </c>
    </row>
    <row r="2" spans="1:3">
      <c r="B2" s="2" t="s">
        <v>2</v>
      </c>
      <c r="C2" s="2" t="s">
        <v>19</v>
      </c>
    </row>
    <row r="3" spans="1:3">
      <c r="A3" s="3" t="s">
        <v>191</v>
      </c>
    </row>
    <row r="4" spans="1:3">
      <c r="A4" s="4" t="s">
        <v>400</v>
      </c>
      <c r="C4" s="4" t="s">
        <v>401</v>
      </c>
    </row>
    <row r="5" spans="1:3">
      <c r="A5" s="4" t="s">
        <v>402</v>
      </c>
      <c r="C5" s="4" t="s">
        <v>403</v>
      </c>
    </row>
    <row r="6" spans="1:3">
      <c r="A6" s="4" t="s">
        <v>404</v>
      </c>
      <c r="C6" s="4" t="s">
        <v>405</v>
      </c>
    </row>
    <row r="7" spans="1:3">
      <c r="A7" s="4" t="s">
        <v>406</v>
      </c>
      <c r="B7" s="4" t="s">
        <v>407</v>
      </c>
      <c r="C7"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9</v>
      </c>
      <c r="B1" s="2" t="s">
        <v>1</v>
      </c>
      <c r="C1" s="2" t="s">
        <v>17</v>
      </c>
    </row>
    <row r="2" spans="1:3">
      <c r="B2" s="2" t="s">
        <v>2</v>
      </c>
      <c r="C2" s="2" t="s">
        <v>19</v>
      </c>
    </row>
    <row r="3" spans="1:3">
      <c r="A3" s="3" t="s">
        <v>194</v>
      </c>
    </row>
    <row r="4" spans="1:3">
      <c r="A4" s="4" t="s">
        <v>410</v>
      </c>
      <c r="B4" s="4" t="s">
        <v>411</v>
      </c>
      <c r="C4" s="4" t="s">
        <v>412</v>
      </c>
    </row>
    <row r="5" spans="1:3">
      <c r="A5" s="4" t="s">
        <v>413</v>
      </c>
      <c r="B5" s="4" t="s">
        <v>414</v>
      </c>
      <c r="C5" s="4" t="s">
        <v>415</v>
      </c>
    </row>
    <row r="6" spans="1:3">
      <c r="A6" s="4" t="s">
        <v>416</v>
      </c>
      <c r="B6" s="4" t="s">
        <v>417</v>
      </c>
      <c r="C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419</v>
      </c>
      <c r="B1" s="2" t="s">
        <v>1</v>
      </c>
      <c r="C1" s="2" t="s">
        <v>17</v>
      </c>
    </row>
    <row r="2" spans="1:3">
      <c r="B2" s="2" t="s">
        <v>2</v>
      </c>
      <c r="C2" s="2" t="s">
        <v>19</v>
      </c>
    </row>
    <row r="3" spans="1:3">
      <c r="A3" s="3" t="s">
        <v>197</v>
      </c>
    </row>
    <row r="4" spans="1:3">
      <c r="A4" s="4" t="s">
        <v>420</v>
      </c>
      <c r="B4" s="4" t="s">
        <v>421</v>
      </c>
      <c r="C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3</v>
      </c>
      <c r="B1" s="2" t="s">
        <v>1</v>
      </c>
      <c r="C1" s="2" t="s">
        <v>17</v>
      </c>
    </row>
    <row r="2" spans="1:3">
      <c r="B2" s="2" t="s">
        <v>2</v>
      </c>
      <c r="C2" s="2" t="s">
        <v>19</v>
      </c>
    </row>
    <row r="3" spans="1:3">
      <c r="A3" s="3" t="s">
        <v>200</v>
      </c>
    </row>
    <row r="4" spans="1:3">
      <c r="A4" s="4" t="s">
        <v>424</v>
      </c>
      <c r="B4" s="4" t="s">
        <v>425</v>
      </c>
      <c r="C4" s="4" t="s">
        <v>426</v>
      </c>
    </row>
    <row r="5" spans="1:3">
      <c r="A5" s="4" t="s">
        <v>427</v>
      </c>
      <c r="B5" s="4" t="s">
        <v>428</v>
      </c>
      <c r="C5" s="4" t="s">
        <v>429</v>
      </c>
    </row>
    <row r="6" spans="1:3">
      <c r="A6" s="4" t="s">
        <v>430</v>
      </c>
      <c r="B6" s="4" t="s">
        <v>431</v>
      </c>
      <c r="C6" s="4" t="s">
        <v>432</v>
      </c>
    </row>
    <row r="7" spans="1:3">
      <c r="A7" s="4" t="s">
        <v>433</v>
      </c>
      <c r="B7" s="4" t="s">
        <v>434</v>
      </c>
      <c r="C7"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36</v>
      </c>
      <c r="B1" s="2" t="s">
        <v>1</v>
      </c>
      <c r="C1" s="2" t="s">
        <v>17</v>
      </c>
    </row>
    <row r="2" spans="1:3">
      <c r="B2" s="2" t="s">
        <v>2</v>
      </c>
      <c r="C2" s="2" t="s">
        <v>19</v>
      </c>
    </row>
    <row r="3" spans="1:3">
      <c r="A3" s="3" t="s">
        <v>203</v>
      </c>
    </row>
    <row r="4" spans="1:3">
      <c r="A4" s="4" t="s">
        <v>437</v>
      </c>
      <c r="B4" s="4" t="s">
        <v>438</v>
      </c>
      <c r="C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40</v>
      </c>
      <c r="B1" s="2" t="s">
        <v>17</v>
      </c>
    </row>
    <row r="2" spans="1:2">
      <c r="B2" s="2" t="s">
        <v>19</v>
      </c>
    </row>
    <row r="3" spans="1:2">
      <c r="A3" s="3" t="s">
        <v>206</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46"/>
    <col customWidth="1" max="4" min="4" width="12"/>
  </cols>
  <sheetData>
    <row r="1" spans="1:4">
      <c r="A1" s="1" t="s">
        <v>96</v>
      </c>
      <c r="B1" s="2" t="s">
        <v>97</v>
      </c>
      <c r="C1" s="2" t="s">
        <v>98</v>
      </c>
      <c r="D1" s="2" t="s">
        <v>99</v>
      </c>
    </row>
    <row r="2" spans="1:4">
      <c r="A2" s="4" t="s">
        <v>100</v>
      </c>
      <c r="B2" s="6" t="n">
        <v>2696876</v>
      </c>
      <c r="C2" s="6" t="n">
        <v>-45765</v>
      </c>
      <c r="D2" s="6" t="n">
        <v>2651111</v>
      </c>
    </row>
    <row r="3" spans="1:4">
      <c r="A3" s="3" t="s">
        <v>101</v>
      </c>
    </row>
    <row r="4" spans="1:4">
      <c r="A4" s="4" t="s">
        <v>52</v>
      </c>
      <c r="B4" s="5" t="n">
        <v>216672</v>
      </c>
      <c r="D4" s="5" t="n">
        <v>216672</v>
      </c>
    </row>
    <row r="5" spans="1:4">
      <c r="A5" s="4" t="s">
        <v>102</v>
      </c>
      <c r="B5" s="5" t="n">
        <v>-192527</v>
      </c>
      <c r="D5" s="5" t="n">
        <v>-192527</v>
      </c>
    </row>
    <row r="6" spans="1:4">
      <c r="A6" s="4" t="s">
        <v>103</v>
      </c>
      <c r="B6" s="5" t="n">
        <v>5476</v>
      </c>
      <c r="D6" s="5" t="n">
        <v>5476</v>
      </c>
    </row>
    <row r="7" spans="1:4">
      <c r="A7" s="4" t="s">
        <v>104</v>
      </c>
      <c r="C7" s="5" t="n">
        <v>-5692</v>
      </c>
      <c r="D7" s="5" t="n">
        <v>-5692</v>
      </c>
    </row>
    <row r="8" spans="1:4">
      <c r="A8" s="4" t="s">
        <v>105</v>
      </c>
      <c r="B8" s="5" t="n">
        <v>2726497</v>
      </c>
      <c r="C8" s="5" t="n">
        <v>-51457</v>
      </c>
      <c r="D8" s="5" t="n">
        <v>2675040</v>
      </c>
    </row>
    <row r="9" spans="1:4">
      <c r="A9" s="3" t="s">
        <v>101</v>
      </c>
    </row>
    <row r="10" spans="1:4">
      <c r="A10" s="4" t="s">
        <v>52</v>
      </c>
      <c r="B10" s="5" t="n">
        <v>163569</v>
      </c>
      <c r="D10" s="5" t="n">
        <v>163569</v>
      </c>
    </row>
    <row r="11" spans="1:4">
      <c r="A11" s="4" t="s">
        <v>102</v>
      </c>
      <c r="B11" s="5" t="n">
        <v>-113053</v>
      </c>
      <c r="D11" s="5" t="n">
        <v>-113053</v>
      </c>
    </row>
    <row r="12" spans="1:4">
      <c r="A12" s="4" t="s">
        <v>103</v>
      </c>
      <c r="B12" s="5" t="n">
        <v>2153</v>
      </c>
      <c r="D12" s="5" t="n">
        <v>2153</v>
      </c>
    </row>
    <row r="13" spans="1:4">
      <c r="A13" s="4" t="s">
        <v>104</v>
      </c>
      <c r="C13" s="5" t="n">
        <v>16631</v>
      </c>
      <c r="D13" s="5" t="n">
        <v>16631</v>
      </c>
    </row>
    <row r="14" spans="1:4">
      <c r="A14" s="4" t="s">
        <v>106</v>
      </c>
      <c r="B14" s="5" t="n">
        <v>2779166</v>
      </c>
      <c r="C14" s="5" t="n">
        <v>-34826</v>
      </c>
      <c r="D14" s="5" t="n">
        <v>2744340</v>
      </c>
    </row>
    <row r="15" spans="1:4">
      <c r="A15" s="4" t="s">
        <v>105</v>
      </c>
      <c r="B15" s="5" t="n">
        <v>2726497</v>
      </c>
      <c r="C15" s="5" t="n">
        <v>-51457</v>
      </c>
      <c r="D15" s="5" t="n">
        <v>2675040</v>
      </c>
    </row>
    <row r="16" spans="1:4">
      <c r="A16" s="3" t="s">
        <v>101</v>
      </c>
    </row>
    <row r="17" spans="1:4">
      <c r="A17" s="4" t="s">
        <v>52</v>
      </c>
      <c r="B17" s="5" t="n">
        <v>213780</v>
      </c>
      <c r="D17" s="5" t="n">
        <v>213780</v>
      </c>
    </row>
    <row r="18" spans="1:4">
      <c r="A18" s="4" t="s">
        <v>102</v>
      </c>
      <c r="B18" s="5" t="n">
        <v>-164228</v>
      </c>
      <c r="D18" s="5" t="n">
        <v>-164228</v>
      </c>
    </row>
    <row r="19" spans="1:4">
      <c r="A19" s="4" t="s">
        <v>103</v>
      </c>
      <c r="B19" s="5" t="n">
        <v>12151</v>
      </c>
      <c r="D19" s="5" t="n">
        <v>12151</v>
      </c>
    </row>
    <row r="20" spans="1:4">
      <c r="A20" s="4" t="s">
        <v>104</v>
      </c>
      <c r="C20" s="5" t="n">
        <v>198</v>
      </c>
      <c r="D20" s="5" t="n">
        <v>198</v>
      </c>
    </row>
    <row r="21" spans="1:4">
      <c r="A21" s="4" t="s">
        <v>107</v>
      </c>
      <c r="B21" s="5" t="n">
        <v>2788200</v>
      </c>
      <c r="C21" s="5" t="n">
        <v>-51259</v>
      </c>
      <c r="D21" s="5" t="n">
        <v>2736941</v>
      </c>
    </row>
    <row r="22" spans="1:4">
      <c r="A22" s="4" t="s">
        <v>108</v>
      </c>
      <c r="C22" s="5" t="n">
        <v>-45367</v>
      </c>
    </row>
    <row r="23" spans="1:4">
      <c r="A23" s="3" t="s">
        <v>101</v>
      </c>
    </row>
    <row r="24" spans="1:4">
      <c r="A24" s="4" t="s">
        <v>52</v>
      </c>
      <c r="D24" s="5" t="n">
        <v>54889</v>
      </c>
    </row>
    <row r="25" spans="1:4">
      <c r="A25" s="4" t="s">
        <v>104</v>
      </c>
      <c r="D25" s="5" t="n">
        <v>10541</v>
      </c>
    </row>
    <row r="26" spans="1:4">
      <c r="A26" s="4" t="s">
        <v>106</v>
      </c>
      <c r="B26" s="5" t="n">
        <v>2779166</v>
      </c>
      <c r="C26" s="5" t="n">
        <v>-34826</v>
      </c>
      <c r="D26" s="5" t="n">
        <v>2744340</v>
      </c>
    </row>
    <row r="27" spans="1:4">
      <c r="A27" s="4" t="s">
        <v>107</v>
      </c>
      <c r="B27" s="6" t="n">
        <v>2788200</v>
      </c>
      <c r="C27" s="5" t="n">
        <v>-51259</v>
      </c>
      <c r="D27" s="5" t="n">
        <v>2736941</v>
      </c>
    </row>
    <row r="28" spans="1:4">
      <c r="A28" s="3" t="s">
        <v>101</v>
      </c>
    </row>
    <row r="29" spans="1:4">
      <c r="A29" s="4" t="s">
        <v>52</v>
      </c>
      <c r="D29" s="5" t="n">
        <v>173626</v>
      </c>
    </row>
    <row r="30" spans="1:4">
      <c r="A30" s="4" t="s">
        <v>103</v>
      </c>
      <c r="D30" s="5" t="n">
        <v>61992</v>
      </c>
    </row>
    <row r="31" spans="1:4">
      <c r="A31" s="4" t="s">
        <v>104</v>
      </c>
      <c r="C31" s="5" t="n">
        <v>40944</v>
      </c>
      <c r="D31" s="5" t="n">
        <v>40944</v>
      </c>
    </row>
    <row r="32" spans="1:4">
      <c r="A32" s="4" t="s">
        <v>109</v>
      </c>
      <c r="C32" s="5" t="n">
        <v>-10315</v>
      </c>
      <c r="D32" s="5" t="n">
        <v>2523963</v>
      </c>
    </row>
    <row r="33" spans="1:4">
      <c r="A33" s="4" t="s">
        <v>110</v>
      </c>
      <c r="C33" s="5" t="n">
        <v>-5227</v>
      </c>
    </row>
    <row r="34" spans="1:4">
      <c r="A34" s="3" t="s">
        <v>101</v>
      </c>
    </row>
    <row r="35" spans="1:4">
      <c r="A35" s="4" t="s">
        <v>52</v>
      </c>
      <c r="D35" s="5" t="n">
        <v>53235</v>
      </c>
    </row>
    <row r="36" spans="1:4">
      <c r="A36" s="4" t="s">
        <v>104</v>
      </c>
      <c r="D36" s="5" t="n">
        <v>-5088</v>
      </c>
    </row>
    <row r="37" spans="1:4">
      <c r="A37" s="4" t="s">
        <v>109</v>
      </c>
      <c r="C37" s="6" t="n">
        <v>-10315</v>
      </c>
      <c r="D37" s="6" t="n">
        <v>2523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447</v>
      </c>
      <c r="B1" s="2" t="s">
        <v>17</v>
      </c>
    </row>
    <row r="2" spans="1:2">
      <c r="B2" s="2" t="s">
        <v>448</v>
      </c>
    </row>
    <row r="3" spans="1:2">
      <c r="A3" s="4" t="s">
        <v>449</v>
      </c>
    </row>
    <row r="4" spans="1:2">
      <c r="A4" s="3" t="s">
        <v>450</v>
      </c>
    </row>
    <row r="5" spans="1:2">
      <c r="A5" s="4" t="s">
        <v>451</v>
      </c>
      <c r="B5" s="4" t="s">
        <v>452</v>
      </c>
    </row>
    <row r="6" spans="1:2">
      <c r="A6" s="4" t="s">
        <v>453</v>
      </c>
    </row>
    <row r="7" spans="1:2">
      <c r="A7" s="3" t="s">
        <v>450</v>
      </c>
    </row>
    <row r="8" spans="1:2">
      <c r="A8" s="4" t="s">
        <v>454</v>
      </c>
      <c r="B8" s="5" t="n">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5</v>
      </c>
      <c r="B1" s="2" t="s">
        <v>456</v>
      </c>
      <c r="C1" s="2" t="s">
        <v>2</v>
      </c>
      <c r="D1" s="2" t="s">
        <v>18</v>
      </c>
      <c r="E1" s="2" t="s">
        <v>19</v>
      </c>
      <c r="F1" s="2" t="s">
        <v>20</v>
      </c>
    </row>
    <row r="2" spans="1:6">
      <c r="A2" s="4" t="s">
        <v>457</v>
      </c>
    </row>
    <row r="3" spans="1:6">
      <c r="A3" s="3" t="s">
        <v>458</v>
      </c>
    </row>
    <row r="4" spans="1:6">
      <c r="A4" s="4" t="s">
        <v>459</v>
      </c>
      <c r="B4" s="4" t="s">
        <v>452</v>
      </c>
    </row>
    <row r="5" spans="1:6">
      <c r="A5" s="4" t="s">
        <v>453</v>
      </c>
    </row>
    <row r="6" spans="1:6">
      <c r="A6" s="3" t="s">
        <v>458</v>
      </c>
    </row>
    <row r="7" spans="1:6">
      <c r="A7" s="4" t="s">
        <v>460</v>
      </c>
      <c r="C7" s="8" t="n">
        <v>5.8</v>
      </c>
      <c r="D7" s="8" t="n">
        <v>13.1</v>
      </c>
      <c r="E7" s="8" t="n">
        <v>18.8</v>
      </c>
      <c r="F7" s="8" t="n">
        <v>8.699999999999999</v>
      </c>
    </row>
    <row r="8" spans="1:6">
      <c r="A8" s="4" t="s">
        <v>461</v>
      </c>
    </row>
    <row r="9" spans="1:6">
      <c r="A9" s="3" t="s">
        <v>458</v>
      </c>
    </row>
    <row r="10" spans="1:6">
      <c r="A10" s="4" t="s">
        <v>459</v>
      </c>
      <c r="B10" s="4" t="s">
        <v>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7</v>
      </c>
    </row>
    <row r="2" spans="1:3">
      <c r="B2" s="2" t="s">
        <v>19</v>
      </c>
      <c r="C2" s="2" t="s">
        <v>20</v>
      </c>
    </row>
    <row r="3" spans="1:3">
      <c r="A3" s="3" t="s">
        <v>154</v>
      </c>
    </row>
    <row r="4" spans="1:3">
      <c r="A4" s="4" t="s">
        <v>463</v>
      </c>
      <c r="B4" s="6" t="n">
        <v>38</v>
      </c>
      <c r="C4" s="8" t="n">
        <v>3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17</v>
      </c>
    </row>
    <row r="2" spans="1:2">
      <c r="B2" s="2" t="s">
        <v>465</v>
      </c>
    </row>
    <row r="3" spans="1:2">
      <c r="A3" s="4" t="s">
        <v>466</v>
      </c>
    </row>
    <row r="4" spans="1:2">
      <c r="A4" s="3" t="s">
        <v>467</v>
      </c>
    </row>
    <row r="5" spans="1:2">
      <c r="A5" s="4" t="s">
        <v>468</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17</v>
      </c>
    </row>
    <row r="2" spans="1:3">
      <c r="B2" s="2" t="s">
        <v>2</v>
      </c>
      <c r="C2" s="2" t="s">
        <v>19</v>
      </c>
    </row>
    <row r="3" spans="1:3">
      <c r="A3" s="4" t="s">
        <v>466</v>
      </c>
    </row>
    <row r="4" spans="1:3">
      <c r="A4" s="3" t="s">
        <v>470</v>
      </c>
    </row>
    <row r="5" spans="1:3">
      <c r="A5" s="4" t="s">
        <v>471</v>
      </c>
      <c r="B5" s="4" t="s">
        <v>472</v>
      </c>
      <c r="C5" s="4" t="s">
        <v>472</v>
      </c>
    </row>
    <row r="6" spans="1:3">
      <c r="A6" s="4" t="s">
        <v>473</v>
      </c>
    </row>
    <row r="7" spans="1:3">
      <c r="A7" s="3" t="s">
        <v>470</v>
      </c>
    </row>
    <row r="8" spans="1:3">
      <c r="A8" s="4" t="s">
        <v>471</v>
      </c>
      <c r="B8" s="4" t="s">
        <v>474</v>
      </c>
      <c r="C8"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7</v>
      </c>
    </row>
    <row r="2" spans="1:2">
      <c r="B2" s="2" t="s">
        <v>19</v>
      </c>
    </row>
    <row r="3" spans="1:2">
      <c r="A3" s="4" t="s">
        <v>476</v>
      </c>
    </row>
    <row r="4" spans="1:2">
      <c r="A4" s="3" t="s">
        <v>167</v>
      </c>
    </row>
    <row r="5" spans="1:2">
      <c r="A5" s="4" t="s">
        <v>477</v>
      </c>
      <c r="B5" s="4" t="s">
        <v>478</v>
      </c>
    </row>
    <row r="6" spans="1:2">
      <c r="A6" s="4" t="s">
        <v>479</v>
      </c>
    </row>
    <row r="7" spans="1:2">
      <c r="A7" s="3" t="s">
        <v>167</v>
      </c>
    </row>
    <row r="8" spans="1:2">
      <c r="A8" s="4" t="s">
        <v>477</v>
      </c>
      <c r="B8" s="4" t="s">
        <v>480</v>
      </c>
    </row>
    <row r="9" spans="1:2">
      <c r="A9" s="4" t="s">
        <v>481</v>
      </c>
    </row>
    <row r="10" spans="1:2">
      <c r="A10" s="3" t="s">
        <v>167</v>
      </c>
    </row>
    <row r="11" spans="1:2">
      <c r="A11" s="4" t="s">
        <v>477</v>
      </c>
      <c r="B11" s="4" t="s">
        <v>482</v>
      </c>
    </row>
    <row r="12" spans="1:2">
      <c r="A12" s="4" t="s">
        <v>483</v>
      </c>
    </row>
    <row r="13" spans="1:2">
      <c r="A13" s="3" t="s">
        <v>167</v>
      </c>
    </row>
    <row r="14" spans="1:2">
      <c r="A14" s="4" t="s">
        <v>477</v>
      </c>
      <c r="B14"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7</v>
      </c>
    </row>
    <row r="2" spans="1:3">
      <c r="B2" s="2" t="s">
        <v>19</v>
      </c>
      <c r="C2" s="2" t="s">
        <v>20</v>
      </c>
    </row>
    <row r="3" spans="1:3">
      <c r="A3" s="3" t="s">
        <v>154</v>
      </c>
    </row>
    <row r="4" spans="1:3">
      <c r="A4" s="4" t="s">
        <v>485</v>
      </c>
      <c r="B4" s="6" t="n">
        <v>0</v>
      </c>
      <c r="C4" s="6" t="n">
        <v>0</v>
      </c>
    </row>
    <row r="5" spans="1:3">
      <c r="A5" s="4" t="s">
        <v>486</v>
      </c>
      <c r="B5" s="6" t="n">
        <v>0</v>
      </c>
      <c r="C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7</v>
      </c>
      <c r="B1" s="2" t="s">
        <v>16</v>
      </c>
      <c r="D1" s="2" t="s">
        <v>1</v>
      </c>
      <c r="F1" s="2" t="s">
        <v>17</v>
      </c>
    </row>
    <row r="2" spans="1:7">
      <c r="B2" s="2" t="s">
        <v>2</v>
      </c>
      <c r="C2" s="2" t="s">
        <v>18</v>
      </c>
      <c r="D2" s="2" t="s">
        <v>2</v>
      </c>
      <c r="E2" s="2" t="s">
        <v>18</v>
      </c>
      <c r="F2" s="2" t="s">
        <v>19</v>
      </c>
      <c r="G2" s="2" t="s">
        <v>20</v>
      </c>
    </row>
    <row r="3" spans="1:7">
      <c r="A3" s="3" t="s">
        <v>154</v>
      </c>
    </row>
    <row r="4" spans="1:7">
      <c r="A4" s="4" t="s">
        <v>488</v>
      </c>
      <c r="B4" s="6" t="n">
        <v>0</v>
      </c>
      <c r="C4" s="6" t="n">
        <v>0</v>
      </c>
      <c r="D4" s="6" t="n">
        <v>0</v>
      </c>
      <c r="E4" s="6" t="n">
        <v>0</v>
      </c>
      <c r="F4" s="6" t="n">
        <v>0</v>
      </c>
      <c r="G4" s="6" t="n">
        <v>0</v>
      </c>
    </row>
    <row r="5" spans="1:7">
      <c r="A5" s="4" t="s">
        <v>489</v>
      </c>
      <c r="F5" s="5" t="n">
        <v>0</v>
      </c>
      <c r="G5" s="5" t="n">
        <v>0</v>
      </c>
    </row>
    <row r="6" spans="1:7">
      <c r="A6" s="4" t="s">
        <v>490</v>
      </c>
      <c r="B6" s="5" t="n">
        <v>0</v>
      </c>
      <c r="C6" s="5" t="n">
        <v>0</v>
      </c>
      <c r="D6" s="5" t="n">
        <v>0</v>
      </c>
      <c r="E6" s="5" t="n">
        <v>0</v>
      </c>
      <c r="F6" s="5" t="n">
        <v>0</v>
      </c>
      <c r="G6" s="5" t="n">
        <v>0</v>
      </c>
    </row>
    <row r="7" spans="1:7">
      <c r="A7" s="4" t="s">
        <v>491</v>
      </c>
      <c r="F7" s="5" t="n">
        <v>139459620</v>
      </c>
      <c r="G7" s="5" t="n">
        <v>13945962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7</v>
      </c>
    </row>
    <row r="2" spans="1:3">
      <c r="B2" s="2" t="s">
        <v>19</v>
      </c>
      <c r="C2" s="2" t="s">
        <v>20</v>
      </c>
    </row>
    <row r="3" spans="1:3">
      <c r="A3" s="3" t="s">
        <v>493</v>
      </c>
    </row>
    <row r="4" spans="1:3">
      <c r="A4" s="4" t="s">
        <v>494</v>
      </c>
      <c r="B4" s="6" t="n">
        <v>95494</v>
      </c>
      <c r="C4" s="6" t="n">
        <v>109814</v>
      </c>
    </row>
    <row r="5" spans="1:3">
      <c r="A5" s="4" t="s">
        <v>495</v>
      </c>
      <c r="B5" s="5" t="n">
        <v>14540</v>
      </c>
      <c r="C5" s="5" t="n">
        <v>26119</v>
      </c>
    </row>
    <row r="6" spans="1:3">
      <c r="A6" s="4" t="s">
        <v>496</v>
      </c>
      <c r="B6" s="5" t="n">
        <v>-51098</v>
      </c>
      <c r="C6" s="5" t="n">
        <v>-40439</v>
      </c>
    </row>
    <row r="7" spans="1:3">
      <c r="A7" s="4" t="s">
        <v>497</v>
      </c>
      <c r="B7" s="6" t="n">
        <v>58936</v>
      </c>
      <c r="C7" s="6" t="n">
        <v>954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7</v>
      </c>
    </row>
    <row r="2" spans="1:3">
      <c r="B2" s="2" t="s">
        <v>19</v>
      </c>
      <c r="C2" s="2" t="s">
        <v>20</v>
      </c>
    </row>
    <row r="3" spans="1:3">
      <c r="A3" s="4" t="s">
        <v>499</v>
      </c>
    </row>
    <row r="4" spans="1:3">
      <c r="A4" s="3" t="s">
        <v>500</v>
      </c>
    </row>
    <row r="5" spans="1:3">
      <c r="A5" s="4" t="s">
        <v>66</v>
      </c>
      <c r="B5" s="6" t="n">
        <v>24</v>
      </c>
      <c r="C5" s="6" t="n">
        <v>8491</v>
      </c>
    </row>
    <row r="6" spans="1:3">
      <c r="A6" s="4" t="s">
        <v>78</v>
      </c>
      <c r="B6" s="5" t="n">
        <v>1080</v>
      </c>
      <c r="C6" s="5" t="n">
        <v>703</v>
      </c>
    </row>
    <row r="7" spans="1:3">
      <c r="A7" s="4" t="s">
        <v>501</v>
      </c>
      <c r="B7" s="5" t="n">
        <v>-41137</v>
      </c>
      <c r="C7" s="5" t="n">
        <v>-43886</v>
      </c>
    </row>
    <row r="8" spans="1:3">
      <c r="A8" s="4" t="s">
        <v>502</v>
      </c>
      <c r="B8" s="5" t="n">
        <v>70</v>
      </c>
      <c r="C8" s="5" t="n">
        <v>213</v>
      </c>
    </row>
    <row r="9" spans="1:3">
      <c r="A9" s="4" t="s">
        <v>503</v>
      </c>
      <c r="B9" s="5" t="n">
        <v>-7</v>
      </c>
      <c r="C9" s="5" t="n">
        <v>-9</v>
      </c>
    </row>
    <row r="10" spans="1:3">
      <c r="A10" s="4" t="s">
        <v>504</v>
      </c>
      <c r="B10" s="5" t="n">
        <v>8615</v>
      </c>
      <c r="C10" s="5" t="n">
        <v>7070</v>
      </c>
    </row>
    <row r="11" spans="1:3">
      <c r="A11" s="4" t="s">
        <v>505</v>
      </c>
      <c r="B11" s="5" t="n">
        <v>-54</v>
      </c>
      <c r="C11" s="5" t="n">
        <v>-52</v>
      </c>
    </row>
    <row r="12" spans="1:3">
      <c r="A12" s="4" t="s">
        <v>506</v>
      </c>
    </row>
    <row r="13" spans="1:3">
      <c r="A13" s="3" t="s">
        <v>500</v>
      </c>
    </row>
    <row r="14" spans="1:3">
      <c r="A14" s="4" t="s">
        <v>507</v>
      </c>
      <c r="B14" s="6" t="n">
        <v>4108</v>
      </c>
      <c r="C14" s="6"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7</v>
      </c>
    </row>
    <row r="2" spans="1:3">
      <c r="B2" s="2" t="s">
        <v>19</v>
      </c>
      <c r="C2" s="2" t="s">
        <v>20</v>
      </c>
    </row>
    <row r="3" spans="1:3">
      <c r="A3" s="3" t="s">
        <v>112</v>
      </c>
    </row>
    <row r="4" spans="1:3">
      <c r="A4" s="4" t="s">
        <v>52</v>
      </c>
      <c r="B4" s="6" t="n">
        <v>213780</v>
      </c>
      <c r="C4" s="6" t="n">
        <v>216672</v>
      </c>
    </row>
    <row r="5" spans="1:3">
      <c r="A5" s="3" t="s">
        <v>113</v>
      </c>
    </row>
    <row r="6" spans="1:3">
      <c r="A6" s="4" t="s">
        <v>31</v>
      </c>
      <c r="B6" s="5" t="n">
        <v>9900</v>
      </c>
      <c r="C6" s="5" t="n">
        <v>11100</v>
      </c>
    </row>
    <row r="7" spans="1:3">
      <c r="A7" s="4" t="s">
        <v>114</v>
      </c>
      <c r="B7" s="5" t="n">
        <v>25675</v>
      </c>
      <c r="C7" s="5" t="n">
        <v>25917</v>
      </c>
    </row>
    <row r="8" spans="1:3">
      <c r="A8" s="4" t="s">
        <v>115</v>
      </c>
      <c r="B8" s="5" t="n">
        <v>-15587</v>
      </c>
      <c r="C8" s="5" t="n">
        <v>-10586</v>
      </c>
    </row>
    <row r="9" spans="1:3">
      <c r="A9" s="4" t="s">
        <v>116</v>
      </c>
      <c r="B9" s="5" t="n">
        <v>-2514</v>
      </c>
    </row>
    <row r="10" spans="1:3">
      <c r="A10" s="4" t="s">
        <v>117</v>
      </c>
      <c r="B10" s="5" t="n">
        <v>-160481</v>
      </c>
      <c r="C10" s="5" t="n">
        <v>-104781</v>
      </c>
    </row>
    <row r="11" spans="1:3">
      <c r="A11" s="4" t="s">
        <v>118</v>
      </c>
      <c r="B11" s="5" t="n">
        <v>167215</v>
      </c>
      <c r="C11" s="5" t="n">
        <v>103106</v>
      </c>
    </row>
    <row r="12" spans="1:3">
      <c r="A12" s="4" t="s">
        <v>119</v>
      </c>
      <c r="B12" s="5" t="n">
        <v>-3650</v>
      </c>
      <c r="C12" s="5" t="n">
        <v>-2003</v>
      </c>
    </row>
    <row r="13" spans="1:3">
      <c r="A13" s="4" t="s">
        <v>120</v>
      </c>
      <c r="B13" s="5" t="n">
        <v>-12321</v>
      </c>
      <c r="C13" s="5" t="n">
        <v>-20822</v>
      </c>
    </row>
    <row r="14" spans="1:3">
      <c r="A14" s="3" t="s">
        <v>121</v>
      </c>
    </row>
    <row r="15" spans="1:3">
      <c r="A15" s="4" t="s">
        <v>122</v>
      </c>
      <c r="B15" s="5" t="n">
        <v>-79942</v>
      </c>
      <c r="C15" s="5" t="n">
        <v>-89</v>
      </c>
    </row>
    <row r="16" spans="1:3">
      <c r="A16" s="4" t="s">
        <v>123</v>
      </c>
      <c r="B16" s="5" t="n">
        <v>528</v>
      </c>
      <c r="C16" s="5" t="n">
        <v>28237</v>
      </c>
    </row>
    <row r="17" spans="1:3">
      <c r="A17" s="4" t="s">
        <v>124</v>
      </c>
      <c r="B17" s="5" t="n">
        <v>142603</v>
      </c>
      <c r="C17" s="5" t="n">
        <v>246751</v>
      </c>
    </row>
    <row r="18" spans="1:3">
      <c r="A18" s="3" t="s">
        <v>125</v>
      </c>
    </row>
    <row r="19" spans="1:3">
      <c r="A19" s="4" t="s">
        <v>126</v>
      </c>
      <c r="B19" s="5" t="n">
        <v>1394433</v>
      </c>
      <c r="C19" s="5" t="n">
        <v>1151944</v>
      </c>
    </row>
    <row r="20" spans="1:3">
      <c r="A20" s="4" t="s">
        <v>127</v>
      </c>
      <c r="B20" s="5" t="n">
        <v>2471753</v>
      </c>
      <c r="C20" s="5" t="n">
        <v>61936</v>
      </c>
    </row>
    <row r="21" spans="1:3">
      <c r="A21" s="4" t="s">
        <v>128</v>
      </c>
      <c r="B21" s="5" t="n">
        <v>-2916767</v>
      </c>
      <c r="C21" s="5" t="n">
        <v>-2233733</v>
      </c>
    </row>
    <row r="22" spans="1:3">
      <c r="A22" s="3" t="s">
        <v>129</v>
      </c>
    </row>
    <row r="23" spans="1:3">
      <c r="A23" s="4" t="s">
        <v>127</v>
      </c>
      <c r="B23" s="5" t="n">
        <v>40712</v>
      </c>
      <c r="C23" s="5" t="n">
        <v>21226</v>
      </c>
    </row>
    <row r="24" spans="1:3">
      <c r="A24" s="4" t="s">
        <v>128</v>
      </c>
      <c r="B24" s="5" t="n">
        <v>-33880</v>
      </c>
      <c r="C24" s="5" t="n">
        <v>-12808</v>
      </c>
    </row>
    <row r="25" spans="1:3">
      <c r="A25" s="4" t="s">
        <v>130</v>
      </c>
      <c r="B25" s="5" t="n">
        <v>-704224</v>
      </c>
      <c r="C25" s="5" t="n">
        <v>-506777</v>
      </c>
    </row>
    <row r="26" spans="1:3">
      <c r="A26" s="4" t="s">
        <v>131</v>
      </c>
      <c r="C26" s="5" t="n">
        <v>3768</v>
      </c>
    </row>
    <row r="27" spans="1:3">
      <c r="A27" s="4" t="s">
        <v>132</v>
      </c>
      <c r="C27" s="5" t="n">
        <v>3768</v>
      </c>
    </row>
    <row r="28" spans="1:3">
      <c r="A28" s="4" t="s">
        <v>133</v>
      </c>
      <c r="C28" s="5" t="n">
        <v>1922</v>
      </c>
    </row>
    <row r="29" spans="1:3">
      <c r="A29" s="4" t="s">
        <v>134</v>
      </c>
      <c r="B29" s="5" t="n">
        <v>-19119</v>
      </c>
      <c r="C29" s="5" t="n">
        <v>-20740</v>
      </c>
    </row>
    <row r="30" spans="1:3">
      <c r="A30" s="4" t="s">
        <v>135</v>
      </c>
      <c r="B30" s="5" t="n">
        <v>3214</v>
      </c>
    </row>
    <row r="31" spans="1:3">
      <c r="A31" s="4" t="s">
        <v>136</v>
      </c>
      <c r="C31" s="5" t="n">
        <v>-14579</v>
      </c>
    </row>
    <row r="32" spans="1:3">
      <c r="A32" s="4" t="s">
        <v>137</v>
      </c>
      <c r="B32" s="5" t="n">
        <v>7620</v>
      </c>
      <c r="C32" s="5" t="n">
        <v>3347</v>
      </c>
    </row>
    <row r="33" spans="1:3">
      <c r="A33" s="4" t="s">
        <v>24</v>
      </c>
      <c r="B33" s="5" t="n">
        <v>90</v>
      </c>
      <c r="C33" s="5" t="n">
        <v>2345</v>
      </c>
    </row>
    <row r="34" spans="1:3">
      <c r="A34" s="4" t="s">
        <v>138</v>
      </c>
      <c r="B34" s="5" t="n">
        <v>243832</v>
      </c>
      <c r="C34" s="5" t="n">
        <v>-1542149</v>
      </c>
    </row>
    <row r="35" spans="1:3">
      <c r="A35" s="3" t="s">
        <v>139</v>
      </c>
    </row>
    <row r="36" spans="1:3">
      <c r="A36" s="4" t="s">
        <v>140</v>
      </c>
      <c r="B36" s="5" t="n">
        <v>1336545</v>
      </c>
      <c r="C36" s="5" t="n">
        <v>1147033</v>
      </c>
    </row>
    <row r="37" spans="1:3">
      <c r="A37" s="4" t="s">
        <v>141</v>
      </c>
      <c r="B37" s="5" t="n">
        <v>-170000</v>
      </c>
      <c r="C37" s="5" t="n">
        <v>-207056</v>
      </c>
    </row>
    <row r="38" spans="1:3">
      <c r="A38" s="4" t="s">
        <v>142</v>
      </c>
      <c r="B38" s="5" t="n">
        <v>-10</v>
      </c>
      <c r="C38" s="5" t="n">
        <v>-6</v>
      </c>
    </row>
    <row r="39" spans="1:3">
      <c r="A39" s="4" t="s">
        <v>143</v>
      </c>
      <c r="B39" s="5" t="n">
        <v>-164228</v>
      </c>
      <c r="C39" s="5" t="n">
        <v>-192527</v>
      </c>
    </row>
    <row r="40" spans="1:3">
      <c r="A40" s="4" t="s">
        <v>144</v>
      </c>
      <c r="B40" s="5" t="n">
        <v>1002307</v>
      </c>
      <c r="C40" s="5" t="n">
        <v>747444</v>
      </c>
    </row>
    <row r="41" spans="1:3">
      <c r="A41" s="4" t="s">
        <v>145</v>
      </c>
      <c r="B41" s="5" t="n">
        <v>1388742</v>
      </c>
      <c r="C41" s="5" t="n">
        <v>-547954</v>
      </c>
    </row>
    <row r="42" spans="1:3">
      <c r="A42" s="4" t="s">
        <v>146</v>
      </c>
      <c r="B42" s="5" t="n">
        <v>1261453</v>
      </c>
      <c r="C42" s="5" t="n">
        <v>1809407</v>
      </c>
    </row>
    <row r="43" spans="1:3">
      <c r="A43" s="4" t="s">
        <v>147</v>
      </c>
      <c r="B43" s="5" t="n">
        <v>2650195</v>
      </c>
      <c r="C43" s="5" t="n">
        <v>1261453</v>
      </c>
    </row>
    <row r="44" spans="1:3">
      <c r="A44" s="3" t="s">
        <v>148</v>
      </c>
    </row>
    <row r="45" spans="1:3">
      <c r="A45" s="4" t="s">
        <v>149</v>
      </c>
      <c r="B45" s="5" t="n">
        <v>22086</v>
      </c>
      <c r="C45" s="5" t="n">
        <v>24081</v>
      </c>
    </row>
    <row r="46" spans="1:3">
      <c r="A46" s="4" t="s">
        <v>150</v>
      </c>
      <c r="B46" s="5" t="n">
        <v>187100</v>
      </c>
      <c r="C46" s="5" t="n">
        <v>93959</v>
      </c>
    </row>
    <row r="47" spans="1:3">
      <c r="A47" s="3" t="s">
        <v>151</v>
      </c>
    </row>
    <row r="48" spans="1:3">
      <c r="A48" s="4" t="s">
        <v>152</v>
      </c>
      <c r="B48" s="5" t="n">
        <v>2470</v>
      </c>
      <c r="C48" s="5" t="n">
        <v>5534</v>
      </c>
    </row>
    <row r="49" spans="1:3">
      <c r="A49" s="4" t="s">
        <v>153</v>
      </c>
      <c r="B49" s="6" t="n">
        <v>-3260</v>
      </c>
      <c r="C49" s="6" t="n">
        <v>29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19</v>
      </c>
      <c r="C1" s="2" t="s">
        <v>20</v>
      </c>
    </row>
    <row r="2" spans="1:3">
      <c r="A2" s="3" t="s">
        <v>125</v>
      </c>
    </row>
    <row r="3" spans="1:3">
      <c r="A3" s="4" t="s">
        <v>509</v>
      </c>
      <c r="B3" s="6" t="n">
        <v>4068766</v>
      </c>
      <c r="C3" s="6" t="n">
        <v>4997288</v>
      </c>
    </row>
    <row r="4" spans="1:3">
      <c r="A4" s="4" t="s">
        <v>510</v>
      </c>
      <c r="B4" s="5" t="n">
        <v>3441</v>
      </c>
      <c r="C4" s="5" t="n">
        <v>19197</v>
      </c>
    </row>
    <row r="5" spans="1:3">
      <c r="A5" s="4" t="s">
        <v>511</v>
      </c>
      <c r="B5" s="5" t="n">
        <v>-44942</v>
      </c>
      <c r="C5" s="5" t="n">
        <v>-44874</v>
      </c>
    </row>
    <row r="6" spans="1:3">
      <c r="A6" s="4" t="s">
        <v>200</v>
      </c>
      <c r="B6" s="5" t="n">
        <v>4027265</v>
      </c>
      <c r="C6" s="5" t="n">
        <v>4971611</v>
      </c>
    </row>
    <row r="7" spans="1:3">
      <c r="A7" s="4" t="s">
        <v>512</v>
      </c>
    </row>
    <row r="8" spans="1:3">
      <c r="A8" s="3" t="s">
        <v>125</v>
      </c>
    </row>
    <row r="9" spans="1:3">
      <c r="A9" s="4" t="s">
        <v>509</v>
      </c>
      <c r="B9" s="5" t="n">
        <v>502126</v>
      </c>
      <c r="C9" s="5" t="n">
        <v>748700</v>
      </c>
    </row>
    <row r="10" spans="1:3">
      <c r="A10" s="4" t="s">
        <v>510</v>
      </c>
      <c r="C10" s="5" t="n">
        <v>101</v>
      </c>
    </row>
    <row r="11" spans="1:3">
      <c r="A11" s="4" t="s">
        <v>511</v>
      </c>
      <c r="B11" s="5" t="n">
        <v>-2150</v>
      </c>
      <c r="C11" s="5" t="n">
        <v>-286</v>
      </c>
    </row>
    <row r="12" spans="1:3">
      <c r="A12" s="4" t="s">
        <v>200</v>
      </c>
      <c r="B12" s="5" t="n">
        <v>499976</v>
      </c>
      <c r="C12" s="5" t="n">
        <v>748515</v>
      </c>
    </row>
    <row r="13" spans="1:3">
      <c r="A13" s="4" t="s">
        <v>513</v>
      </c>
    </row>
    <row r="14" spans="1:3">
      <c r="A14" s="3" t="s">
        <v>125</v>
      </c>
    </row>
    <row r="15" spans="1:3">
      <c r="A15" s="4" t="s">
        <v>509</v>
      </c>
      <c r="B15" s="5" t="n">
        <v>96132</v>
      </c>
      <c r="C15" s="5" t="n">
        <v>96119</v>
      </c>
    </row>
    <row r="16" spans="1:3">
      <c r="A16" s="4" t="s">
        <v>510</v>
      </c>
      <c r="B16" s="5" t="n">
        <v>16</v>
      </c>
    </row>
    <row r="17" spans="1:3">
      <c r="A17" s="4" t="s">
        <v>511</v>
      </c>
      <c r="B17" s="5" t="n">
        <v>-324</v>
      </c>
      <c r="C17" s="5" t="n">
        <v>-547</v>
      </c>
    </row>
    <row r="18" spans="1:3">
      <c r="A18" s="4" t="s">
        <v>200</v>
      </c>
      <c r="B18" s="5" t="n">
        <v>95824</v>
      </c>
      <c r="C18" s="5" t="n">
        <v>95572</v>
      </c>
    </row>
    <row r="19" spans="1:3">
      <c r="A19" s="4" t="s">
        <v>514</v>
      </c>
    </row>
    <row r="20" spans="1:3">
      <c r="A20" s="3" t="s">
        <v>125</v>
      </c>
    </row>
    <row r="21" spans="1:3">
      <c r="A21" s="4" t="s">
        <v>509</v>
      </c>
      <c r="B21" s="5" t="n">
        <v>56490</v>
      </c>
    </row>
    <row r="22" spans="1:3">
      <c r="A22" s="4" t="s">
        <v>511</v>
      </c>
      <c r="B22" s="5" t="n">
        <v>-508</v>
      </c>
    </row>
    <row r="23" spans="1:3">
      <c r="A23" s="4" t="s">
        <v>200</v>
      </c>
      <c r="B23" s="5" t="n">
        <v>55982</v>
      </c>
    </row>
    <row r="24" spans="1:3">
      <c r="A24" s="4" t="s">
        <v>515</v>
      </c>
    </row>
    <row r="25" spans="1:3">
      <c r="A25" s="3" t="s">
        <v>125</v>
      </c>
    </row>
    <row r="26" spans="1:3">
      <c r="A26" s="4" t="s">
        <v>509</v>
      </c>
      <c r="B26" s="5" t="n">
        <v>10185</v>
      </c>
      <c r="C26" s="5" t="n">
        <v>12397</v>
      </c>
    </row>
    <row r="27" spans="1:3">
      <c r="A27" s="4" t="s">
        <v>510</v>
      </c>
      <c r="B27" s="5" t="n">
        <v>560</v>
      </c>
      <c r="C27" s="5" t="n">
        <v>806</v>
      </c>
    </row>
    <row r="28" spans="1:3">
      <c r="A28" s="4" t="s">
        <v>200</v>
      </c>
      <c r="B28" s="5" t="n">
        <v>10745</v>
      </c>
      <c r="C28" s="5" t="n">
        <v>13203</v>
      </c>
    </row>
    <row r="29" spans="1:3">
      <c r="A29" s="4" t="s">
        <v>516</v>
      </c>
    </row>
    <row r="30" spans="1:3">
      <c r="A30" s="3" t="s">
        <v>125</v>
      </c>
    </row>
    <row r="31" spans="1:3">
      <c r="A31" s="4" t="s">
        <v>509</v>
      </c>
      <c r="C31" s="5" t="n">
        <v>268</v>
      </c>
    </row>
    <row r="32" spans="1:3">
      <c r="A32" s="4" t="s">
        <v>510</v>
      </c>
      <c r="B32" s="5" t="n">
        <v>157</v>
      </c>
      <c r="C32" s="5" t="n">
        <v>3136</v>
      </c>
    </row>
    <row r="33" spans="1:3">
      <c r="A33" s="4" t="s">
        <v>200</v>
      </c>
      <c r="B33" s="5" t="n">
        <v>157</v>
      </c>
      <c r="C33" s="5" t="n">
        <v>3404</v>
      </c>
    </row>
    <row r="34" spans="1:3">
      <c r="A34" s="4" t="s">
        <v>517</v>
      </c>
    </row>
    <row r="35" spans="1:3">
      <c r="A35" s="3" t="s">
        <v>125</v>
      </c>
    </row>
    <row r="36" spans="1:3">
      <c r="A36" s="4" t="s">
        <v>509</v>
      </c>
      <c r="B36" s="5" t="n">
        <v>95453</v>
      </c>
      <c r="C36" s="5" t="n">
        <v>354011</v>
      </c>
    </row>
    <row r="37" spans="1:3">
      <c r="A37" s="4" t="s">
        <v>510</v>
      </c>
      <c r="C37" s="5" t="n">
        <v>115</v>
      </c>
    </row>
    <row r="38" spans="1:3">
      <c r="A38" s="4" t="s">
        <v>511</v>
      </c>
      <c r="B38" s="5" t="n">
        <v>-143</v>
      </c>
      <c r="C38" s="5" t="n">
        <v>-134</v>
      </c>
    </row>
    <row r="39" spans="1:3">
      <c r="A39" s="4" t="s">
        <v>200</v>
      </c>
      <c r="B39" s="5" t="n">
        <v>95310</v>
      </c>
      <c r="C39" s="5" t="n">
        <v>353992</v>
      </c>
    </row>
    <row r="40" spans="1:3">
      <c r="A40" s="4" t="s">
        <v>518</v>
      </c>
    </row>
    <row r="41" spans="1:3">
      <c r="A41" s="3" t="s">
        <v>125</v>
      </c>
    </row>
    <row r="42" spans="1:3">
      <c r="A42" s="4" t="s">
        <v>509</v>
      </c>
      <c r="B42" s="5" t="n">
        <v>2261526</v>
      </c>
      <c r="C42" s="5" t="n">
        <v>2699632</v>
      </c>
    </row>
    <row r="43" spans="1:3">
      <c r="A43" s="4" t="s">
        <v>510</v>
      </c>
      <c r="B43" s="5" t="n">
        <v>1984</v>
      </c>
      <c r="C43" s="5" t="n">
        <v>8567</v>
      </c>
    </row>
    <row r="44" spans="1:3">
      <c r="A44" s="4" t="s">
        <v>511</v>
      </c>
      <c r="B44" s="5" t="n">
        <v>-23576</v>
      </c>
      <c r="C44" s="5" t="n">
        <v>-24493</v>
      </c>
    </row>
    <row r="45" spans="1:3">
      <c r="A45" s="4" t="s">
        <v>200</v>
      </c>
      <c r="B45" s="5" t="n">
        <v>2239934</v>
      </c>
      <c r="C45" s="5" t="n">
        <v>2683706</v>
      </c>
    </row>
    <row r="46" spans="1:3">
      <c r="A46" s="4" t="s">
        <v>519</v>
      </c>
    </row>
    <row r="47" spans="1:3">
      <c r="A47" s="3" t="s">
        <v>125</v>
      </c>
    </row>
    <row r="48" spans="1:3">
      <c r="A48" s="4" t="s">
        <v>509</v>
      </c>
      <c r="B48" s="5" t="n">
        <v>1046854</v>
      </c>
      <c r="C48" s="5" t="n">
        <v>1086161</v>
      </c>
    </row>
    <row r="49" spans="1:3">
      <c r="A49" s="4" t="s">
        <v>510</v>
      </c>
      <c r="B49" s="5" t="n">
        <v>724</v>
      </c>
      <c r="C49" s="5" t="n">
        <v>2256</v>
      </c>
    </row>
    <row r="50" spans="1:3">
      <c r="A50" s="4" t="s">
        <v>511</v>
      </c>
      <c r="B50" s="5" t="n">
        <v>-18241</v>
      </c>
      <c r="C50" s="5" t="n">
        <v>-19414</v>
      </c>
    </row>
    <row r="51" spans="1:3">
      <c r="A51" s="4" t="s">
        <v>200</v>
      </c>
      <c r="B51" s="6" t="n">
        <v>1029337</v>
      </c>
      <c r="C51" s="5" t="n">
        <v>1069003</v>
      </c>
    </row>
    <row r="52" spans="1:3">
      <c r="A52" s="4" t="s">
        <v>520</v>
      </c>
    </row>
    <row r="53" spans="1:3">
      <c r="A53" s="3" t="s">
        <v>125</v>
      </c>
    </row>
    <row r="54" spans="1:3">
      <c r="A54" s="4" t="s">
        <v>510</v>
      </c>
      <c r="C54" s="5" t="n">
        <v>4216</v>
      </c>
    </row>
    <row r="55" spans="1:3">
      <c r="A55" s="4" t="s">
        <v>200</v>
      </c>
      <c r="C55" s="6" t="n">
        <v>42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19</v>
      </c>
      <c r="D1" s="2" t="s">
        <v>20</v>
      </c>
    </row>
    <row r="2" spans="1:4">
      <c r="A2" s="3" t="s">
        <v>522</v>
      </c>
    </row>
    <row r="3" spans="1:4">
      <c r="A3" s="4" t="s">
        <v>523</v>
      </c>
      <c r="B3" s="6" t="n">
        <v>-1258</v>
      </c>
      <c r="C3" s="6" t="n">
        <v>-17680</v>
      </c>
      <c r="D3" s="6" t="n">
        <v>-5072</v>
      </c>
    </row>
    <row r="4" spans="1:4">
      <c r="A4" s="4" t="s">
        <v>524</v>
      </c>
      <c r="B4" s="5" t="n">
        <v>424625</v>
      </c>
      <c r="C4" s="5" t="n">
        <v>2682621</v>
      </c>
      <c r="D4" s="5" t="n">
        <v>1132533</v>
      </c>
    </row>
    <row r="5" spans="1:4">
      <c r="A5" s="4" t="s">
        <v>525</v>
      </c>
      <c r="B5" s="5" t="n">
        <v>-8271</v>
      </c>
      <c r="C5" s="5" t="n">
        <v>-27262</v>
      </c>
      <c r="D5" s="5" t="n">
        <v>-39802</v>
      </c>
    </row>
    <row r="6" spans="1:4">
      <c r="A6" s="4" t="s">
        <v>526</v>
      </c>
      <c r="B6" s="5" t="n">
        <v>594917</v>
      </c>
      <c r="C6" s="5" t="n">
        <v>709322</v>
      </c>
      <c r="D6" s="5" t="n">
        <v>1165721</v>
      </c>
    </row>
    <row r="7" spans="1:4">
      <c r="A7" s="4" t="s">
        <v>527</v>
      </c>
      <c r="B7" s="5" t="n">
        <v>-9529</v>
      </c>
      <c r="C7" s="5" t="n">
        <v>-44942</v>
      </c>
      <c r="D7" s="5" t="n">
        <v>-44874</v>
      </c>
    </row>
    <row r="8" spans="1:4">
      <c r="A8" s="4" t="s">
        <v>528</v>
      </c>
      <c r="B8" s="6" t="n">
        <v>1019542</v>
      </c>
      <c r="C8" s="5" t="n">
        <v>3391943</v>
      </c>
      <c r="D8" s="5" t="n">
        <v>2298254</v>
      </c>
    </row>
    <row r="9" spans="1:4">
      <c r="A9" s="4" t="s">
        <v>512</v>
      </c>
    </row>
    <row r="10" spans="1:4">
      <c r="A10" s="3" t="s">
        <v>522</v>
      </c>
    </row>
    <row r="11" spans="1:4">
      <c r="A11" s="4" t="s">
        <v>523</v>
      </c>
      <c r="C11" s="5" t="n">
        <v>-2150</v>
      </c>
      <c r="D11" s="5" t="n">
        <v>-286</v>
      </c>
    </row>
    <row r="12" spans="1:4">
      <c r="A12" s="4" t="s">
        <v>524</v>
      </c>
      <c r="C12" s="5" t="n">
        <v>499976</v>
      </c>
      <c r="D12" s="5" t="n">
        <v>201227</v>
      </c>
    </row>
    <row r="13" spans="1:4">
      <c r="A13" s="4" t="s">
        <v>527</v>
      </c>
      <c r="C13" s="5" t="n">
        <v>-2150</v>
      </c>
      <c r="D13" s="5" t="n">
        <v>-286</v>
      </c>
    </row>
    <row r="14" spans="1:4">
      <c r="A14" s="4" t="s">
        <v>528</v>
      </c>
      <c r="C14" s="5" t="n">
        <v>499976</v>
      </c>
      <c r="D14" s="5" t="n">
        <v>201227</v>
      </c>
    </row>
    <row r="15" spans="1:4">
      <c r="A15" s="4" t="s">
        <v>513</v>
      </c>
    </row>
    <row r="16" spans="1:4">
      <c r="A16" s="3" t="s">
        <v>522</v>
      </c>
    </row>
    <row r="17" spans="1:4">
      <c r="A17" s="4" t="s">
        <v>523</v>
      </c>
      <c r="C17" s="5" t="n">
        <v>-324</v>
      </c>
      <c r="D17" s="5" t="n">
        <v>-143</v>
      </c>
    </row>
    <row r="18" spans="1:4">
      <c r="A18" s="4" t="s">
        <v>524</v>
      </c>
      <c r="C18" s="5" t="n">
        <v>70808</v>
      </c>
      <c r="D18" s="5" t="n">
        <v>24857</v>
      </c>
    </row>
    <row r="19" spans="1:4">
      <c r="A19" s="4" t="s">
        <v>525</v>
      </c>
      <c r="D19" s="5" t="n">
        <v>-404</v>
      </c>
    </row>
    <row r="20" spans="1:4">
      <c r="A20" s="4" t="s">
        <v>526</v>
      </c>
      <c r="D20" s="5" t="n">
        <v>70715</v>
      </c>
    </row>
    <row r="21" spans="1:4">
      <c r="A21" s="4" t="s">
        <v>527</v>
      </c>
      <c r="C21" s="5" t="n">
        <v>-324</v>
      </c>
      <c r="D21" s="5" t="n">
        <v>-547</v>
      </c>
    </row>
    <row r="22" spans="1:4">
      <c r="A22" s="4" t="s">
        <v>528</v>
      </c>
      <c r="C22" s="5" t="n">
        <v>70808</v>
      </c>
      <c r="D22" s="5" t="n">
        <v>95572</v>
      </c>
    </row>
    <row r="23" spans="1:4">
      <c r="A23" s="4" t="s">
        <v>514</v>
      </c>
    </row>
    <row r="24" spans="1:4">
      <c r="A24" s="3" t="s">
        <v>522</v>
      </c>
    </row>
    <row r="25" spans="1:4">
      <c r="A25" s="4" t="s">
        <v>523</v>
      </c>
      <c r="C25" s="5" t="n">
        <v>-508</v>
      </c>
    </row>
    <row r="26" spans="1:4">
      <c r="A26" s="4" t="s">
        <v>524</v>
      </c>
      <c r="C26" s="5" t="n">
        <v>55982</v>
      </c>
    </row>
    <row r="27" spans="1:4">
      <c r="A27" s="4" t="s">
        <v>527</v>
      </c>
      <c r="C27" s="5" t="n">
        <v>-508</v>
      </c>
    </row>
    <row r="28" spans="1:4">
      <c r="A28" s="4" t="s">
        <v>528</v>
      </c>
      <c r="C28" s="5" t="n">
        <v>55982</v>
      </c>
    </row>
    <row r="29" spans="1:4">
      <c r="A29" s="4" t="s">
        <v>517</v>
      </c>
    </row>
    <row r="30" spans="1:4">
      <c r="A30" s="3" t="s">
        <v>522</v>
      </c>
    </row>
    <row r="31" spans="1:4">
      <c r="A31" s="4" t="s">
        <v>523</v>
      </c>
      <c r="C31" s="5" t="n">
        <v>-143</v>
      </c>
      <c r="D31" s="5" t="n">
        <v>-134</v>
      </c>
    </row>
    <row r="32" spans="1:4">
      <c r="A32" s="4" t="s">
        <v>524</v>
      </c>
      <c r="C32" s="5" t="n">
        <v>95310</v>
      </c>
      <c r="D32" s="5" t="n">
        <v>160542</v>
      </c>
    </row>
    <row r="33" spans="1:4">
      <c r="A33" s="4" t="s">
        <v>527</v>
      </c>
      <c r="C33" s="5" t="n">
        <v>-143</v>
      </c>
      <c r="D33" s="5" t="n">
        <v>-134</v>
      </c>
    </row>
    <row r="34" spans="1:4">
      <c r="A34" s="4" t="s">
        <v>528</v>
      </c>
      <c r="C34" s="5" t="n">
        <v>95310</v>
      </c>
      <c r="D34" s="5" t="n">
        <v>160542</v>
      </c>
    </row>
    <row r="35" spans="1:4">
      <c r="A35" s="4" t="s">
        <v>518</v>
      </c>
    </row>
    <row r="36" spans="1:4">
      <c r="A36" s="3" t="s">
        <v>522</v>
      </c>
    </row>
    <row r="37" spans="1:4">
      <c r="A37" s="4" t="s">
        <v>523</v>
      </c>
      <c r="C37" s="5" t="n">
        <v>-11423</v>
      </c>
      <c r="D37" s="5" t="n">
        <v>-3545</v>
      </c>
    </row>
    <row r="38" spans="1:4">
      <c r="A38" s="4" t="s">
        <v>524</v>
      </c>
      <c r="C38" s="5" t="n">
        <v>1428423</v>
      </c>
      <c r="D38" s="5" t="n">
        <v>497235</v>
      </c>
    </row>
    <row r="39" spans="1:4">
      <c r="A39" s="4" t="s">
        <v>525</v>
      </c>
      <c r="C39" s="5" t="n">
        <v>-12153</v>
      </c>
      <c r="D39" s="5" t="n">
        <v>-20948</v>
      </c>
    </row>
    <row r="40" spans="1:4">
      <c r="A40" s="4" t="s">
        <v>526</v>
      </c>
      <c r="C40" s="5" t="n">
        <v>354335</v>
      </c>
      <c r="D40" s="5" t="n">
        <v>670377</v>
      </c>
    </row>
    <row r="41" spans="1:4">
      <c r="A41" s="4" t="s">
        <v>527</v>
      </c>
      <c r="C41" s="5" t="n">
        <v>-23576</v>
      </c>
      <c r="D41" s="5" t="n">
        <v>-24493</v>
      </c>
    </row>
    <row r="42" spans="1:4">
      <c r="A42" s="4" t="s">
        <v>528</v>
      </c>
      <c r="C42" s="5" t="n">
        <v>1782758</v>
      </c>
      <c r="D42" s="5" t="n">
        <v>1167612</v>
      </c>
    </row>
    <row r="43" spans="1:4">
      <c r="A43" s="4" t="s">
        <v>519</v>
      </c>
    </row>
    <row r="44" spans="1:4">
      <c r="A44" s="3" t="s">
        <v>522</v>
      </c>
    </row>
    <row r="45" spans="1:4">
      <c r="A45" s="4" t="s">
        <v>523</v>
      </c>
      <c r="C45" s="5" t="n">
        <v>-3132</v>
      </c>
      <c r="D45" s="5" t="n">
        <v>-964</v>
      </c>
    </row>
    <row r="46" spans="1:4">
      <c r="A46" s="4" t="s">
        <v>524</v>
      </c>
      <c r="C46" s="5" t="n">
        <v>532122</v>
      </c>
      <c r="D46" s="5" t="n">
        <v>248672</v>
      </c>
    </row>
    <row r="47" spans="1:4">
      <c r="A47" s="4" t="s">
        <v>525</v>
      </c>
      <c r="C47" s="5" t="n">
        <v>-15109</v>
      </c>
      <c r="D47" s="5" t="n">
        <v>-18450</v>
      </c>
    </row>
    <row r="48" spans="1:4">
      <c r="A48" s="4" t="s">
        <v>526</v>
      </c>
      <c r="C48" s="5" t="n">
        <v>354987</v>
      </c>
      <c r="D48" s="5" t="n">
        <v>424629</v>
      </c>
    </row>
    <row r="49" spans="1:4">
      <c r="A49" s="4" t="s">
        <v>527</v>
      </c>
      <c r="C49" s="5" t="n">
        <v>-18241</v>
      </c>
      <c r="D49" s="5" t="n">
        <v>-19414</v>
      </c>
    </row>
    <row r="50" spans="1:4">
      <c r="A50" s="4" t="s">
        <v>528</v>
      </c>
      <c r="C50" s="6" t="n">
        <v>887109</v>
      </c>
      <c r="D50" s="6" t="n">
        <v>673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9</v>
      </c>
      <c r="B1" s="2" t="s">
        <v>16</v>
      </c>
      <c r="D1" s="2" t="s">
        <v>1</v>
      </c>
      <c r="F1" s="2" t="s">
        <v>17</v>
      </c>
    </row>
    <row r="2" spans="1:7">
      <c r="B2" s="2" t="s">
        <v>2</v>
      </c>
      <c r="C2" s="2" t="s">
        <v>18</v>
      </c>
      <c r="D2" s="2" t="s">
        <v>2</v>
      </c>
      <c r="E2" s="2" t="s">
        <v>18</v>
      </c>
      <c r="F2" s="2" t="s">
        <v>19</v>
      </c>
      <c r="G2" s="2" t="s">
        <v>20</v>
      </c>
    </row>
    <row r="3" spans="1:7">
      <c r="A3" s="3" t="s">
        <v>530</v>
      </c>
    </row>
    <row r="4" spans="1:7">
      <c r="A4" s="4" t="s">
        <v>531</v>
      </c>
      <c r="F4" s="6" t="n">
        <v>25000</v>
      </c>
    </row>
    <row r="5" spans="1:7">
      <c r="A5" s="4" t="s">
        <v>532</v>
      </c>
      <c r="D5" s="6" t="n">
        <v>533687</v>
      </c>
      <c r="E5" s="6" t="n">
        <v>1814993</v>
      </c>
      <c r="F5" s="5" t="n">
        <v>2471753</v>
      </c>
      <c r="G5" s="6" t="n">
        <v>61936</v>
      </c>
    </row>
    <row r="6" spans="1:7">
      <c r="A6" s="3" t="s">
        <v>533</v>
      </c>
    </row>
    <row r="7" spans="1:7">
      <c r="A7" s="4" t="s">
        <v>534</v>
      </c>
      <c r="F7" s="5" t="n">
        <v>18800</v>
      </c>
      <c r="G7" s="5" t="n">
        <v>20800</v>
      </c>
    </row>
    <row r="8" spans="1:7">
      <c r="A8" s="4" t="s">
        <v>535</v>
      </c>
      <c r="F8" s="5" t="n">
        <v>6500</v>
      </c>
      <c r="G8" s="5" t="n">
        <v>0</v>
      </c>
    </row>
    <row r="9" spans="1:7">
      <c r="A9" s="4" t="s">
        <v>536</v>
      </c>
      <c r="F9" s="5" t="n">
        <v>4900</v>
      </c>
      <c r="G9" s="5" t="n">
        <v>8200</v>
      </c>
    </row>
    <row r="10" spans="1:7">
      <c r="A10" s="3" t="s">
        <v>537</v>
      </c>
    </row>
    <row r="11" spans="1:7">
      <c r="A11" s="4" t="s">
        <v>538</v>
      </c>
      <c r="B11" s="6" t="n">
        <v>21100</v>
      </c>
      <c r="C11" s="6" t="n">
        <v>17800</v>
      </c>
      <c r="D11" s="5" t="n">
        <v>57100</v>
      </c>
      <c r="E11" s="5" t="n">
        <v>55100</v>
      </c>
      <c r="F11" s="5" t="n">
        <v>73600</v>
      </c>
      <c r="G11" s="5" t="n">
        <v>64100</v>
      </c>
    </row>
    <row r="12" spans="1:7">
      <c r="A12" s="4" t="s">
        <v>539</v>
      </c>
      <c r="B12" s="6" t="n">
        <v>0</v>
      </c>
      <c r="C12" s="6" t="n">
        <v>0</v>
      </c>
      <c r="D12" s="6" t="n">
        <v>0</v>
      </c>
      <c r="E12" s="6" t="n">
        <v>0</v>
      </c>
      <c r="F12" s="6" t="n">
        <v>0</v>
      </c>
      <c r="G12" s="6" t="n">
        <v>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19</v>
      </c>
      <c r="D1" s="2" t="s">
        <v>20</v>
      </c>
    </row>
    <row r="2" spans="1:4">
      <c r="A2" s="3" t="s">
        <v>509</v>
      </c>
    </row>
    <row r="3" spans="1:4">
      <c r="A3" s="4" t="s">
        <v>541</v>
      </c>
      <c r="C3" s="6" t="n">
        <v>200668</v>
      </c>
    </row>
    <row r="4" spans="1:4">
      <c r="A4" s="4" t="s">
        <v>542</v>
      </c>
      <c r="B4" s="6" t="n">
        <v>228481</v>
      </c>
      <c r="C4" s="5" t="n">
        <v>397590</v>
      </c>
    </row>
    <row r="5" spans="1:4">
      <c r="A5" s="4" t="s">
        <v>543</v>
      </c>
      <c r="B5" s="5" t="n">
        <v>498185</v>
      </c>
      <c r="C5" s="5" t="n">
        <v>598258</v>
      </c>
    </row>
    <row r="6" spans="1:4">
      <c r="A6" s="4" t="s">
        <v>544</v>
      </c>
      <c r="B6" s="5" t="n">
        <v>4840180</v>
      </c>
      <c r="C6" s="5" t="n">
        <v>3470508</v>
      </c>
    </row>
    <row r="7" spans="1:4">
      <c r="A7" s="4" t="s">
        <v>509</v>
      </c>
      <c r="C7" s="5" t="n">
        <v>4068766</v>
      </c>
      <c r="D7" s="6" t="n">
        <v>4997288</v>
      </c>
    </row>
    <row r="8" spans="1:4">
      <c r="A8" s="3" t="s">
        <v>200</v>
      </c>
    </row>
    <row r="9" spans="1:4">
      <c r="A9" s="4" t="s">
        <v>541</v>
      </c>
      <c r="C9" s="5" t="n">
        <v>200365</v>
      </c>
    </row>
    <row r="10" spans="1:4">
      <c r="A10" s="4" t="s">
        <v>542</v>
      </c>
      <c r="B10" s="5" t="n">
        <v>228507</v>
      </c>
      <c r="C10" s="5" t="n">
        <v>395435</v>
      </c>
    </row>
    <row r="11" spans="1:4">
      <c r="A11" s="4" t="s">
        <v>543</v>
      </c>
      <c r="B11" s="5" t="n">
        <v>498382</v>
      </c>
      <c r="C11" s="5" t="n">
        <v>595800</v>
      </c>
    </row>
    <row r="12" spans="1:4">
      <c r="A12" s="4" t="s">
        <v>544</v>
      </c>
      <c r="B12" s="6" t="n">
        <v>4865314</v>
      </c>
      <c r="C12" s="5" t="n">
        <v>3431465</v>
      </c>
    </row>
    <row r="13" spans="1:4">
      <c r="A13" s="4" t="s">
        <v>200</v>
      </c>
      <c r="C13" s="5" t="n">
        <v>4027265</v>
      </c>
      <c r="D13" s="5" t="n">
        <v>4971611</v>
      </c>
    </row>
    <row r="14" spans="1:4">
      <c r="A14" s="4" t="s">
        <v>514</v>
      </c>
    </row>
    <row r="15" spans="1:4">
      <c r="A15" s="3" t="s">
        <v>509</v>
      </c>
    </row>
    <row r="16" spans="1:4">
      <c r="A16" s="4" t="s">
        <v>544</v>
      </c>
      <c r="C16" s="5" t="n">
        <v>56490</v>
      </c>
    </row>
    <row r="17" spans="1:4">
      <c r="A17" s="4" t="s">
        <v>509</v>
      </c>
      <c r="C17" s="5" t="n">
        <v>56490</v>
      </c>
    </row>
    <row r="18" spans="1:4">
      <c r="A18" s="3" t="s">
        <v>200</v>
      </c>
    </row>
    <row r="19" spans="1:4">
      <c r="A19" s="4" t="s">
        <v>544</v>
      </c>
      <c r="C19" s="5" t="n">
        <v>55982</v>
      </c>
    </row>
    <row r="20" spans="1:4">
      <c r="A20" s="4" t="s">
        <v>200</v>
      </c>
      <c r="C20" s="5" t="n">
        <v>55982</v>
      </c>
    </row>
    <row r="21" spans="1:4">
      <c r="A21" s="4" t="s">
        <v>515</v>
      </c>
    </row>
    <row r="22" spans="1:4">
      <c r="A22" s="3" t="s">
        <v>509</v>
      </c>
    </row>
    <row r="23" spans="1:4">
      <c r="A23" s="4" t="s">
        <v>544</v>
      </c>
      <c r="C23" s="5" t="n">
        <v>10185</v>
      </c>
    </row>
    <row r="24" spans="1:4">
      <c r="A24" s="4" t="s">
        <v>509</v>
      </c>
      <c r="C24" s="5" t="n">
        <v>10185</v>
      </c>
      <c r="D24" s="5" t="n">
        <v>12397</v>
      </c>
    </row>
    <row r="25" spans="1:4">
      <c r="A25" s="3" t="s">
        <v>200</v>
      </c>
    </row>
    <row r="26" spans="1:4">
      <c r="A26" s="4" t="s">
        <v>544</v>
      </c>
      <c r="C26" s="5" t="n">
        <v>10745</v>
      </c>
    </row>
    <row r="27" spans="1:4">
      <c r="A27" s="4" t="s">
        <v>200</v>
      </c>
      <c r="C27" s="5" t="n">
        <v>10745</v>
      </c>
      <c r="D27" s="5" t="n">
        <v>13203</v>
      </c>
    </row>
    <row r="28" spans="1:4">
      <c r="A28" s="4" t="s">
        <v>516</v>
      </c>
    </row>
    <row r="29" spans="1:4">
      <c r="A29" s="3" t="s">
        <v>509</v>
      </c>
    </row>
    <row r="30" spans="1:4">
      <c r="A30" s="4" t="s">
        <v>509</v>
      </c>
      <c r="D30" s="5" t="n">
        <v>268</v>
      </c>
    </row>
    <row r="31" spans="1:4">
      <c r="A31" s="3" t="s">
        <v>200</v>
      </c>
    </row>
    <row r="32" spans="1:4">
      <c r="A32" s="4" t="s">
        <v>544</v>
      </c>
      <c r="C32" s="5" t="n">
        <v>157</v>
      </c>
    </row>
    <row r="33" spans="1:4">
      <c r="A33" s="4" t="s">
        <v>200</v>
      </c>
      <c r="C33" s="5" t="n">
        <v>157</v>
      </c>
      <c r="D33" s="5" t="n">
        <v>3404</v>
      </c>
    </row>
    <row r="34" spans="1:4">
      <c r="A34" s="4" t="s">
        <v>517</v>
      </c>
    </row>
    <row r="35" spans="1:4">
      <c r="A35" s="3" t="s">
        <v>509</v>
      </c>
    </row>
    <row r="36" spans="1:4">
      <c r="A36" s="4" t="s">
        <v>544</v>
      </c>
      <c r="C36" s="5" t="n">
        <v>95453</v>
      </c>
    </row>
    <row r="37" spans="1:4">
      <c r="A37" s="4" t="s">
        <v>509</v>
      </c>
      <c r="C37" s="5" t="n">
        <v>95453</v>
      </c>
      <c r="D37" s="5" t="n">
        <v>354011</v>
      </c>
    </row>
    <row r="38" spans="1:4">
      <c r="A38" s="3" t="s">
        <v>200</v>
      </c>
    </row>
    <row r="39" spans="1:4">
      <c r="A39" s="4" t="s">
        <v>544</v>
      </c>
      <c r="C39" s="5" t="n">
        <v>95310</v>
      </c>
    </row>
    <row r="40" spans="1:4">
      <c r="A40" s="4" t="s">
        <v>200</v>
      </c>
      <c r="C40" s="5" t="n">
        <v>95310</v>
      </c>
      <c r="D40" s="5" t="n">
        <v>353992</v>
      </c>
    </row>
    <row r="41" spans="1:4">
      <c r="A41" s="4" t="s">
        <v>518</v>
      </c>
    </row>
    <row r="42" spans="1:4">
      <c r="A42" s="3" t="s">
        <v>509</v>
      </c>
    </row>
    <row r="43" spans="1:4">
      <c r="A43" s="4" t="s">
        <v>544</v>
      </c>
      <c r="C43" s="5" t="n">
        <v>2261526</v>
      </c>
    </row>
    <row r="44" spans="1:4">
      <c r="A44" s="4" t="s">
        <v>509</v>
      </c>
      <c r="C44" s="5" t="n">
        <v>2261526</v>
      </c>
      <c r="D44" s="5" t="n">
        <v>2699632</v>
      </c>
    </row>
    <row r="45" spans="1:4">
      <c r="A45" s="3" t="s">
        <v>200</v>
      </c>
    </row>
    <row r="46" spans="1:4">
      <c r="A46" s="4" t="s">
        <v>544</v>
      </c>
      <c r="C46" s="5" t="n">
        <v>2239934</v>
      </c>
    </row>
    <row r="47" spans="1:4">
      <c r="A47" s="4" t="s">
        <v>200</v>
      </c>
      <c r="C47" s="5" t="n">
        <v>2239934</v>
      </c>
      <c r="D47" s="5" t="n">
        <v>2683706</v>
      </c>
    </row>
    <row r="48" spans="1:4">
      <c r="A48" s="4" t="s">
        <v>519</v>
      </c>
    </row>
    <row r="49" spans="1:4">
      <c r="A49" s="3" t="s">
        <v>509</v>
      </c>
    </row>
    <row r="50" spans="1:4">
      <c r="A50" s="4" t="s">
        <v>544</v>
      </c>
      <c r="C50" s="5" t="n">
        <v>1046854</v>
      </c>
    </row>
    <row r="51" spans="1:4">
      <c r="A51" s="4" t="s">
        <v>509</v>
      </c>
      <c r="C51" s="5" t="n">
        <v>1046854</v>
      </c>
      <c r="D51" s="5" t="n">
        <v>1086161</v>
      </c>
    </row>
    <row r="52" spans="1:4">
      <c r="A52" s="3" t="s">
        <v>200</v>
      </c>
    </row>
    <row r="53" spans="1:4">
      <c r="A53" s="4" t="s">
        <v>544</v>
      </c>
      <c r="C53" s="5" t="n">
        <v>1029337</v>
      </c>
    </row>
    <row r="54" spans="1:4">
      <c r="A54" s="4" t="s">
        <v>200</v>
      </c>
      <c r="C54" s="6" t="n">
        <v>1029337</v>
      </c>
      <c r="D54" s="6" t="n">
        <v>10690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19</v>
      </c>
      <c r="D1" s="2" t="s">
        <v>20</v>
      </c>
    </row>
    <row r="2" spans="1:4">
      <c r="A2" s="3" t="s">
        <v>546</v>
      </c>
    </row>
    <row r="3" spans="1:4">
      <c r="A3" s="4" t="s">
        <v>547</v>
      </c>
      <c r="B3" s="6" t="n">
        <v>2800000</v>
      </c>
      <c r="C3" s="6" t="n">
        <v>3100000</v>
      </c>
      <c r="D3" s="6" t="n">
        <v>3200000</v>
      </c>
    </row>
    <row r="4" spans="1:4">
      <c r="A4" s="4" t="s">
        <v>548</v>
      </c>
      <c r="B4" s="5" t="n">
        <v>2600000</v>
      </c>
      <c r="C4" s="5" t="n">
        <v>2900000</v>
      </c>
      <c r="D4" s="5" t="n">
        <v>3000000</v>
      </c>
    </row>
    <row r="5" spans="1:4">
      <c r="A5" s="4" t="s">
        <v>549</v>
      </c>
      <c r="B5" s="5" t="n">
        <v>216000</v>
      </c>
      <c r="C5" s="5" t="n">
        <v>206300</v>
      </c>
      <c r="D5" s="5" t="n">
        <v>208000</v>
      </c>
    </row>
    <row r="6" spans="1:4">
      <c r="A6" s="4" t="s">
        <v>550</v>
      </c>
    </row>
    <row r="7" spans="1:4">
      <c r="A7" s="3" t="s">
        <v>551</v>
      </c>
    </row>
    <row r="8" spans="1:4">
      <c r="A8" s="4" t="s">
        <v>552</v>
      </c>
      <c r="B8" s="6" t="n">
        <v>0</v>
      </c>
      <c r="C8" s="6" t="n">
        <v>0</v>
      </c>
      <c r="D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553</v>
      </c>
      <c r="B1" s="2" t="s">
        <v>16</v>
      </c>
      <c r="C1" s="2" t="s">
        <v>1</v>
      </c>
      <c r="D1" s="2" t="s">
        <v>17</v>
      </c>
    </row>
    <row r="2" spans="1:5">
      <c r="B2" s="2" t="s">
        <v>2</v>
      </c>
      <c r="C2" s="2" t="s">
        <v>2</v>
      </c>
      <c r="D2" s="2" t="s">
        <v>19</v>
      </c>
      <c r="E2" s="2" t="s">
        <v>20</v>
      </c>
    </row>
    <row r="3" spans="1:5">
      <c r="A3" s="3" t="s">
        <v>68</v>
      </c>
    </row>
    <row r="4" spans="1:5">
      <c r="A4" s="4" t="s">
        <v>554</v>
      </c>
      <c r="B4" s="6" t="n">
        <v>0</v>
      </c>
      <c r="C4" s="6" t="n">
        <v>0</v>
      </c>
      <c r="D4" s="6" t="n">
        <v>0</v>
      </c>
    </row>
    <row r="5" spans="1:5">
      <c r="A5" s="4" t="s">
        <v>555</v>
      </c>
    </row>
    <row r="6" spans="1:5">
      <c r="A6" s="3" t="s">
        <v>68</v>
      </c>
    </row>
    <row r="7" spans="1:5">
      <c r="A7" s="4" t="s">
        <v>554</v>
      </c>
      <c r="D7" s="5" t="n">
        <v>0</v>
      </c>
      <c r="E7" s="6" t="n">
        <v>0</v>
      </c>
    </row>
    <row r="8" spans="1:5">
      <c r="A8" s="4" t="s">
        <v>520</v>
      </c>
    </row>
    <row r="9" spans="1:5">
      <c r="A9" s="3" t="s">
        <v>68</v>
      </c>
    </row>
    <row r="10" spans="1:5">
      <c r="A10" s="4" t="s">
        <v>554</v>
      </c>
      <c r="D10" s="6" t="n">
        <v>0</v>
      </c>
      <c r="E10" s="6" t="n">
        <v>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19</v>
      </c>
      <c r="D1" s="2" t="s">
        <v>20</v>
      </c>
    </row>
    <row r="2" spans="1:4">
      <c r="A2" s="3" t="s">
        <v>70</v>
      </c>
    </row>
    <row r="3" spans="1:4">
      <c r="A3" s="4" t="s">
        <v>70</v>
      </c>
      <c r="B3" s="6" t="n">
        <v>11396555</v>
      </c>
      <c r="C3" s="6" t="n">
        <v>10722030</v>
      </c>
      <c r="D3" s="6" t="n">
        <v>10023590</v>
      </c>
    </row>
    <row r="4" spans="1:4">
      <c r="A4" s="4" t="s">
        <v>557</v>
      </c>
      <c r="B4" s="5" t="n">
        <v>21900</v>
      </c>
      <c r="C4" s="5" t="n">
        <v>17200</v>
      </c>
      <c r="D4" s="5" t="n">
        <v>13900</v>
      </c>
    </row>
    <row r="5" spans="1:4">
      <c r="A5" s="4" t="s">
        <v>558</v>
      </c>
      <c r="B5" s="5" t="n">
        <v>2000000</v>
      </c>
      <c r="C5" s="5" t="n">
        <v>2500000</v>
      </c>
    </row>
    <row r="6" spans="1:4">
      <c r="A6" s="4" t="s">
        <v>559</v>
      </c>
      <c r="B6" s="5" t="n">
        <v>935600</v>
      </c>
      <c r="C6" s="5" t="n">
        <v>814200</v>
      </c>
    </row>
    <row r="7" spans="1:4">
      <c r="A7" s="4" t="s">
        <v>560</v>
      </c>
    </row>
    <row r="8" spans="1:4">
      <c r="A8" s="3" t="s">
        <v>70</v>
      </c>
    </row>
    <row r="9" spans="1:4">
      <c r="A9" s="4" t="s">
        <v>70</v>
      </c>
      <c r="B9" s="5" t="n">
        <v>6474867</v>
      </c>
      <c r="C9" s="5" t="n">
        <v>6064335</v>
      </c>
      <c r="D9" s="5" t="n">
        <v>5855547</v>
      </c>
    </row>
    <row r="10" spans="1:4">
      <c r="A10" s="4" t="s">
        <v>561</v>
      </c>
    </row>
    <row r="11" spans="1:4">
      <c r="A11" s="3" t="s">
        <v>70</v>
      </c>
    </row>
    <row r="12" spans="1:4">
      <c r="A12" s="4" t="s">
        <v>70</v>
      </c>
      <c r="B12" s="5" t="n">
        <v>3265291</v>
      </c>
      <c r="C12" s="5" t="n">
        <v>3057455</v>
      </c>
      <c r="D12" s="5" t="n">
        <v>2697142</v>
      </c>
    </row>
    <row r="13" spans="1:4">
      <c r="A13" s="4" t="s">
        <v>562</v>
      </c>
    </row>
    <row r="14" spans="1:4">
      <c r="A14" s="3" t="s">
        <v>70</v>
      </c>
    </row>
    <row r="15" spans="1:4">
      <c r="A15" s="4" t="s">
        <v>70</v>
      </c>
      <c r="B15" s="5" t="n">
        <v>2311874</v>
      </c>
      <c r="C15" s="5" t="n">
        <v>2164448</v>
      </c>
      <c r="D15" s="5" t="n">
        <v>2047465</v>
      </c>
    </row>
    <row r="16" spans="1:4">
      <c r="A16" s="4" t="s">
        <v>563</v>
      </c>
    </row>
    <row r="17" spans="1:4">
      <c r="A17" s="3" t="s">
        <v>70</v>
      </c>
    </row>
    <row r="18" spans="1:4">
      <c r="A18" s="4" t="s">
        <v>70</v>
      </c>
      <c r="B18" s="5" t="n">
        <v>2311874</v>
      </c>
      <c r="C18" s="5" t="n">
        <v>2164448</v>
      </c>
      <c r="D18" s="5" t="n">
        <v>2047465</v>
      </c>
    </row>
    <row r="19" spans="1:4">
      <c r="A19" s="4" t="s">
        <v>564</v>
      </c>
    </row>
    <row r="20" spans="1:4">
      <c r="A20" s="3" t="s">
        <v>70</v>
      </c>
    </row>
    <row r="21" spans="1:4">
      <c r="A21" s="4" t="s">
        <v>70</v>
      </c>
      <c r="B21" s="5" t="n">
        <v>475333</v>
      </c>
      <c r="C21" s="5" t="n">
        <v>367460</v>
      </c>
      <c r="D21" s="5" t="n">
        <v>470061</v>
      </c>
    </row>
    <row r="22" spans="1:4">
      <c r="A22" s="4" t="s">
        <v>565</v>
      </c>
    </row>
    <row r="23" spans="1:4">
      <c r="A23" s="3" t="s">
        <v>70</v>
      </c>
    </row>
    <row r="24" spans="1:4">
      <c r="A24" s="4" t="s">
        <v>70</v>
      </c>
      <c r="B24" s="5" t="n">
        <v>475333</v>
      </c>
      <c r="C24" s="5" t="n">
        <v>367460</v>
      </c>
      <c r="D24" s="5" t="n">
        <v>470061</v>
      </c>
    </row>
    <row r="25" spans="1:4">
      <c r="A25" s="4" t="s">
        <v>566</v>
      </c>
    </row>
    <row r="26" spans="1:4">
      <c r="A26" s="3" t="s">
        <v>70</v>
      </c>
    </row>
    <row r="27" spans="1:4">
      <c r="A27" s="4" t="s">
        <v>70</v>
      </c>
      <c r="B27" s="5" t="n">
        <v>3687660</v>
      </c>
      <c r="C27" s="5" t="n">
        <v>3532427</v>
      </c>
      <c r="D27" s="5" t="n">
        <v>3338021</v>
      </c>
    </row>
    <row r="28" spans="1:4">
      <c r="A28" s="4" t="s">
        <v>567</v>
      </c>
      <c r="B28" s="5" t="n">
        <v>4000</v>
      </c>
      <c r="C28" s="5" t="n">
        <v>11300</v>
      </c>
    </row>
    <row r="29" spans="1:4">
      <c r="A29" s="4" t="s">
        <v>568</v>
      </c>
    </row>
    <row r="30" spans="1:4">
      <c r="A30" s="3" t="s">
        <v>70</v>
      </c>
    </row>
    <row r="31" spans="1:4">
      <c r="A31" s="4" t="s">
        <v>70</v>
      </c>
      <c r="B31" s="5" t="n">
        <v>3687660</v>
      </c>
      <c r="C31" s="5" t="n">
        <v>3532427</v>
      </c>
      <c r="D31" s="5" t="n">
        <v>3338021</v>
      </c>
    </row>
    <row r="32" spans="1:4">
      <c r="A32" s="4" t="s">
        <v>569</v>
      </c>
    </row>
    <row r="33" spans="1:4">
      <c r="A33" s="3" t="s">
        <v>70</v>
      </c>
    </row>
    <row r="34" spans="1:4">
      <c r="A34" s="4" t="s">
        <v>70</v>
      </c>
      <c r="B34" s="5" t="n">
        <v>1469220</v>
      </c>
      <c r="C34" s="5" t="n">
        <v>1401561</v>
      </c>
      <c r="D34" s="5" t="n">
        <v>1226603</v>
      </c>
    </row>
    <row r="35" spans="1:4">
      <c r="A35" s="4" t="s">
        <v>570</v>
      </c>
    </row>
    <row r="36" spans="1:4">
      <c r="A36" s="3" t="s">
        <v>70</v>
      </c>
    </row>
    <row r="37" spans="1:4">
      <c r="A37" s="4" t="s">
        <v>70</v>
      </c>
      <c r="B37" s="6" t="n">
        <v>187177</v>
      </c>
      <c r="C37" s="6" t="n">
        <v>198679</v>
      </c>
      <c r="D37" s="6" t="n">
        <v>2442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19</v>
      </c>
      <c r="C1" s="2" t="s">
        <v>20</v>
      </c>
    </row>
    <row r="2" spans="1:3">
      <c r="A2" s="3" t="s">
        <v>572</v>
      </c>
    </row>
    <row r="3" spans="1:3">
      <c r="A3" s="4" t="s">
        <v>573</v>
      </c>
      <c r="B3" s="6" t="n">
        <v>228280</v>
      </c>
      <c r="C3" s="6" t="n">
        <v>276036</v>
      </c>
    </row>
    <row r="4" spans="1:3">
      <c r="A4" s="4" t="s">
        <v>574</v>
      </c>
      <c r="B4" s="5" t="n">
        <v>4465</v>
      </c>
      <c r="C4" s="5" t="n">
        <v>7023</v>
      </c>
    </row>
    <row r="5" spans="1:3">
      <c r="A5" s="4" t="s">
        <v>575</v>
      </c>
      <c r="B5" s="5" t="n">
        <v>-34066</v>
      </c>
      <c r="C5" s="5" t="n">
        <v>-38761</v>
      </c>
    </row>
    <row r="6" spans="1:3">
      <c r="A6" s="4" t="s">
        <v>576</v>
      </c>
      <c r="B6" s="5" t="n">
        <v>198679</v>
      </c>
      <c r="C6" s="6" t="n">
        <v>244298</v>
      </c>
    </row>
    <row r="7" spans="1:3">
      <c r="A7" s="3" t="s">
        <v>577</v>
      </c>
    </row>
    <row r="8" spans="1:3">
      <c r="A8" s="5" t="n">
        <v>2016</v>
      </c>
      <c r="B8" s="5" t="n">
        <v>43325</v>
      </c>
    </row>
    <row r="9" spans="1:3">
      <c r="A9" s="5" t="n">
        <v>2017</v>
      </c>
      <c r="B9" s="5" t="n">
        <v>48347</v>
      </c>
    </row>
    <row r="10" spans="1:3">
      <c r="A10" s="5" t="n">
        <v>2018</v>
      </c>
      <c r="B10" s="5" t="n">
        <v>17538</v>
      </c>
    </row>
    <row r="11" spans="1:3">
      <c r="A11" s="5" t="n">
        <v>2019</v>
      </c>
      <c r="B11" s="5" t="n">
        <v>13291</v>
      </c>
    </row>
    <row r="12" spans="1:3">
      <c r="A12" s="5" t="n">
        <v>2020</v>
      </c>
      <c r="B12" s="5" t="n">
        <v>8989</v>
      </c>
    </row>
    <row r="13" spans="1:3">
      <c r="A13" s="4" t="s">
        <v>578</v>
      </c>
      <c r="B13" s="5" t="n">
        <v>96790</v>
      </c>
    </row>
    <row r="14" spans="1:3">
      <c r="A14" s="4" t="s">
        <v>99</v>
      </c>
      <c r="B14" s="6" t="n">
        <v>2282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9</v>
      </c>
      <c r="B1" s="2" t="s">
        <v>17</v>
      </c>
    </row>
    <row r="2" spans="1:3">
      <c r="B2" s="2" t="s">
        <v>19</v>
      </c>
      <c r="C2" s="2" t="s">
        <v>20</v>
      </c>
    </row>
    <row r="3" spans="1:3">
      <c r="A3" s="3" t="s">
        <v>467</v>
      </c>
    </row>
    <row r="4" spans="1:3">
      <c r="A4" s="4" t="s">
        <v>580</v>
      </c>
      <c r="B4" s="4" t="s">
        <v>581</v>
      </c>
    </row>
    <row r="5" spans="1:3">
      <c r="A5" s="3" t="s">
        <v>582</v>
      </c>
    </row>
    <row r="6" spans="1:3">
      <c r="A6" s="4" t="s">
        <v>583</v>
      </c>
      <c r="B6" s="6" t="n">
        <v>107059</v>
      </c>
      <c r="C6" s="6" t="n">
        <v>151791</v>
      </c>
    </row>
    <row r="7" spans="1:3">
      <c r="A7" s="4" t="s">
        <v>584</v>
      </c>
      <c r="B7" s="5" t="n">
        <v>-23609</v>
      </c>
      <c r="C7" s="5" t="n">
        <v>-26645</v>
      </c>
    </row>
    <row r="8" spans="1:3">
      <c r="A8" s="4" t="s">
        <v>585</v>
      </c>
      <c r="B8" s="5" t="n">
        <v>83450</v>
      </c>
      <c r="C8" s="5" t="n">
        <v>125146</v>
      </c>
    </row>
    <row r="9" spans="1:3">
      <c r="A9" s="4" t="s">
        <v>586</v>
      </c>
      <c r="B9" s="5" t="n">
        <v>-28087</v>
      </c>
      <c r="C9" s="5" t="n">
        <v>-42788</v>
      </c>
    </row>
    <row r="10" spans="1:3">
      <c r="A10" s="4" t="s">
        <v>587</v>
      </c>
      <c r="B10" s="5" t="n">
        <v>55363</v>
      </c>
      <c r="C10" s="5" t="n">
        <v>82358</v>
      </c>
    </row>
    <row r="11" spans="1:3">
      <c r="A11" s="3" t="s">
        <v>588</v>
      </c>
    </row>
    <row r="12" spans="1:3">
      <c r="A12" s="4" t="s">
        <v>589</v>
      </c>
      <c r="B12" s="5" t="n">
        <v>3000</v>
      </c>
      <c r="C12" s="5" t="n">
        <v>7200</v>
      </c>
    </row>
    <row r="13" spans="1:3">
      <c r="A13" s="4" t="s">
        <v>590</v>
      </c>
      <c r="B13" s="6" t="n">
        <v>1200</v>
      </c>
      <c r="C13" s="6" t="n">
        <v>2400</v>
      </c>
    </row>
    <row r="14" spans="1:3">
      <c r="A14" s="4" t="s">
        <v>466</v>
      </c>
    </row>
    <row r="15" spans="1:3">
      <c r="A15" s="3" t="s">
        <v>467</v>
      </c>
    </row>
    <row r="16" spans="1:3">
      <c r="A16" s="4" t="s">
        <v>591</v>
      </c>
      <c r="B16" s="4" t="s">
        <v>592</v>
      </c>
    </row>
    <row r="17" spans="1:3">
      <c r="A17" s="4" t="s">
        <v>473</v>
      </c>
    </row>
    <row r="18" spans="1:3">
      <c r="A18" s="3" t="s">
        <v>467</v>
      </c>
    </row>
    <row r="19" spans="1:3">
      <c r="A19" s="4" t="s">
        <v>591</v>
      </c>
      <c r="B19" s="4" t="s">
        <v>593</v>
      </c>
    </row>
    <row r="20" spans="1:3">
      <c r="A20" s="4" t="s">
        <v>594</v>
      </c>
      <c r="B20" s="4" t="s">
        <v>5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96</v>
      </c>
      <c r="B1" s="2" t="s">
        <v>2</v>
      </c>
      <c r="C1" s="2" t="s">
        <v>19</v>
      </c>
      <c r="D1" s="2" t="s">
        <v>20</v>
      </c>
    </row>
    <row r="2" spans="1:4">
      <c r="A2" s="3" t="s">
        <v>70</v>
      </c>
    </row>
    <row r="3" spans="1:4">
      <c r="A3" s="4" t="s">
        <v>597</v>
      </c>
      <c r="B3" s="6" t="n">
        <v>5179570</v>
      </c>
      <c r="C3" s="6" t="n">
        <v>5192874</v>
      </c>
      <c r="D3" s="6" t="n">
        <v>4777846</v>
      </c>
    </row>
    <row r="4" spans="1:4">
      <c r="A4" s="4" t="s">
        <v>560</v>
      </c>
    </row>
    <row r="5" spans="1:4">
      <c r="A5" s="3" t="s">
        <v>70</v>
      </c>
    </row>
    <row r="6" spans="1:4">
      <c r="A6" s="4" t="s">
        <v>597</v>
      </c>
      <c r="B6" s="5" t="n">
        <v>1519886</v>
      </c>
      <c r="C6" s="5" t="n">
        <v>1481722</v>
      </c>
      <c r="D6" s="5" t="n">
        <v>1288068</v>
      </c>
    </row>
    <row r="7" spans="1:4">
      <c r="A7" s="4" t="s">
        <v>561</v>
      </c>
    </row>
    <row r="8" spans="1:4">
      <c r="A8" s="3" t="s">
        <v>70</v>
      </c>
    </row>
    <row r="9" spans="1:4">
      <c r="A9" s="4" t="s">
        <v>597</v>
      </c>
      <c r="B9" s="5" t="n">
        <v>2194182</v>
      </c>
      <c r="C9" s="5" t="n">
        <v>2262712</v>
      </c>
      <c r="D9" s="5" t="n">
        <v>2063472</v>
      </c>
    </row>
    <row r="10" spans="1:4">
      <c r="A10" s="4" t="s">
        <v>563</v>
      </c>
    </row>
    <row r="11" spans="1:4">
      <c r="A11" s="3" t="s">
        <v>70</v>
      </c>
    </row>
    <row r="12" spans="1:4">
      <c r="A12" s="4" t="s">
        <v>597</v>
      </c>
      <c r="B12" s="5" t="n">
        <v>74193</v>
      </c>
      <c r="C12" s="5" t="n">
        <v>46812</v>
      </c>
      <c r="D12" s="5" t="n">
        <v>88714</v>
      </c>
    </row>
    <row r="13" spans="1:4">
      <c r="A13" s="4" t="s">
        <v>565</v>
      </c>
    </row>
    <row r="14" spans="1:4">
      <c r="A14" s="3" t="s">
        <v>70</v>
      </c>
    </row>
    <row r="15" spans="1:4">
      <c r="A15" s="4" t="s">
        <v>597</v>
      </c>
      <c r="B15" s="5" t="n">
        <v>495320</v>
      </c>
      <c r="C15" s="5" t="n">
        <v>480926</v>
      </c>
      <c r="D15" s="5" t="n">
        <v>300945</v>
      </c>
    </row>
    <row r="16" spans="1:4">
      <c r="A16" s="4" t="s">
        <v>568</v>
      </c>
    </row>
    <row r="17" spans="1:4">
      <c r="A17" s="3" t="s">
        <v>70</v>
      </c>
    </row>
    <row r="18" spans="1:4">
      <c r="A18" s="4" t="s">
        <v>597</v>
      </c>
      <c r="B18" s="5" t="n">
        <v>950373</v>
      </c>
      <c r="C18" s="5" t="n">
        <v>953984</v>
      </c>
      <c r="D18" s="5" t="n">
        <v>898409</v>
      </c>
    </row>
    <row r="19" spans="1:4">
      <c r="A19" s="4" t="s">
        <v>569</v>
      </c>
    </row>
    <row r="20" spans="1:4">
      <c r="A20" s="3" t="s">
        <v>70</v>
      </c>
    </row>
    <row r="21" spans="1:4">
      <c r="A21" s="4" t="s">
        <v>597</v>
      </c>
      <c r="B21" s="5" t="n">
        <v>1465486</v>
      </c>
      <c r="C21" s="5" t="n">
        <v>1448336</v>
      </c>
      <c r="D21" s="5" t="n">
        <v>1425862</v>
      </c>
    </row>
    <row r="22" spans="1:4">
      <c r="A22" s="4" t="s">
        <v>570</v>
      </c>
    </row>
    <row r="23" spans="1:4">
      <c r="A23" s="3" t="s">
        <v>70</v>
      </c>
    </row>
    <row r="24" spans="1:4">
      <c r="A24" s="4" t="s">
        <v>597</v>
      </c>
      <c r="B24" s="6" t="n">
        <v>16</v>
      </c>
      <c r="C24" s="6" t="n">
        <v>104</v>
      </c>
      <c r="D24" s="6" t="n">
        <v>4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7</v>
      </c>
    </row>
    <row r="2" spans="1:2">
      <c r="B2" s="2" t="s">
        <v>19</v>
      </c>
    </row>
    <row r="3" spans="1:2">
      <c r="A3" s="3" t="s">
        <v>154</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33"/>
    <col customWidth="1" max="7" min="7" width="21"/>
  </cols>
  <sheetData>
    <row r="1" spans="1:7">
      <c r="A1" s="1" t="s">
        <v>598</v>
      </c>
      <c r="B1" s="2" t="s">
        <v>16</v>
      </c>
      <c r="D1" s="2" t="s">
        <v>1</v>
      </c>
      <c r="F1" s="2" t="s">
        <v>17</v>
      </c>
    </row>
    <row r="2" spans="1:7">
      <c r="B2" s="2" t="s">
        <v>599</v>
      </c>
      <c r="C2" s="2" t="s">
        <v>600</v>
      </c>
      <c r="D2" s="2" t="s">
        <v>601</v>
      </c>
      <c r="E2" s="2" t="s">
        <v>600</v>
      </c>
      <c r="F2" s="2" t="s">
        <v>602</v>
      </c>
      <c r="G2" s="2" t="s">
        <v>64</v>
      </c>
    </row>
    <row r="3" spans="1:7">
      <c r="A3" s="3" t="s">
        <v>470</v>
      </c>
    </row>
    <row r="4" spans="1:7">
      <c r="A4" s="4" t="s">
        <v>603</v>
      </c>
      <c r="D4" s="5" t="n">
        <v>3</v>
      </c>
      <c r="F4" s="5" t="n">
        <v>3</v>
      </c>
    </row>
    <row r="5" spans="1:7">
      <c r="A5" s="3" t="s">
        <v>604</v>
      </c>
    </row>
    <row r="6" spans="1:7">
      <c r="A6" s="4" t="s">
        <v>605</v>
      </c>
      <c r="B6" s="6" t="n">
        <v>136360</v>
      </c>
      <c r="C6" s="6" t="n">
        <v>136338</v>
      </c>
      <c r="D6" s="6" t="n">
        <v>135484</v>
      </c>
      <c r="E6" s="6" t="n">
        <v>134799</v>
      </c>
      <c r="F6" s="6" t="n">
        <v>134799</v>
      </c>
      <c r="G6" s="6" t="n">
        <v>133239</v>
      </c>
    </row>
    <row r="7" spans="1:7">
      <c r="A7" s="4" t="s">
        <v>606</v>
      </c>
      <c r="B7" s="5" t="n">
        <v>-5356</v>
      </c>
      <c r="C7" s="5" t="n">
        <v>-5816</v>
      </c>
      <c r="D7" s="5" t="n">
        <v>-14523</v>
      </c>
      <c r="E7" s="5" t="n">
        <v>-14807</v>
      </c>
      <c r="F7" s="5" t="n">
        <v>-19796</v>
      </c>
      <c r="G7" s="5" t="n">
        <v>-18675</v>
      </c>
    </row>
    <row r="8" spans="1:7">
      <c r="A8" s="4" t="s">
        <v>607</v>
      </c>
      <c r="B8" s="5" t="n">
        <v>1921</v>
      </c>
      <c r="C8" s="5" t="n">
        <v>2375</v>
      </c>
      <c r="D8" s="5" t="n">
        <v>9364</v>
      </c>
      <c r="E8" s="5" t="n">
        <v>8055</v>
      </c>
      <c r="F8" s="5" t="n">
        <v>10581</v>
      </c>
      <c r="G8" s="5" t="n">
        <v>9135</v>
      </c>
    </row>
    <row r="9" spans="1:7">
      <c r="A9" s="4" t="s">
        <v>608</v>
      </c>
      <c r="B9" s="5" t="n">
        <v>2100</v>
      </c>
      <c r="C9" s="5" t="n">
        <v>2550</v>
      </c>
      <c r="D9" s="5" t="n">
        <v>4700</v>
      </c>
      <c r="E9" s="5" t="n">
        <v>7400</v>
      </c>
      <c r="F9" s="5" t="n">
        <v>9900</v>
      </c>
      <c r="G9" s="5" t="n">
        <v>11100</v>
      </c>
    </row>
    <row r="10" spans="1:7">
      <c r="A10" s="4" t="s">
        <v>609</v>
      </c>
      <c r="B10" s="5" t="n">
        <v>135025</v>
      </c>
      <c r="C10" s="5" t="n">
        <v>135447</v>
      </c>
      <c r="D10" s="5" t="n">
        <v>135025</v>
      </c>
      <c r="E10" s="5" t="n">
        <v>135447</v>
      </c>
      <c r="F10" s="5" t="n">
        <v>135484</v>
      </c>
      <c r="G10" s="5" t="n">
        <v>134799</v>
      </c>
    </row>
    <row r="11" spans="1:7">
      <c r="A11" s="4" t="s">
        <v>610</v>
      </c>
      <c r="B11" s="5" t="n">
        <v>559</v>
      </c>
      <c r="D11" s="5" t="n">
        <v>559</v>
      </c>
      <c r="F11" s="5" t="n">
        <v>592</v>
      </c>
      <c r="G11" s="5" t="n">
        <v>1363</v>
      </c>
    </row>
    <row r="12" spans="1:7">
      <c r="A12" s="4" t="s">
        <v>611</v>
      </c>
      <c r="B12" s="5" t="n">
        <v>134466</v>
      </c>
      <c r="D12" s="5" t="n">
        <v>134466</v>
      </c>
      <c r="F12" s="5" t="n">
        <v>134892</v>
      </c>
      <c r="G12" s="5" t="n">
        <v>133436</v>
      </c>
    </row>
    <row r="13" spans="1:7">
      <c r="A13" s="3" t="s">
        <v>612</v>
      </c>
    </row>
    <row r="14" spans="1:7">
      <c r="A14" s="4" t="s">
        <v>610</v>
      </c>
      <c r="B14" s="5" t="n">
        <v>60383</v>
      </c>
      <c r="D14" s="5" t="n">
        <v>60383</v>
      </c>
      <c r="F14" s="5" t="n">
        <v>44147</v>
      </c>
      <c r="G14" s="5" t="n">
        <v>59219</v>
      </c>
    </row>
    <row r="15" spans="1:7">
      <c r="A15" s="4" t="s">
        <v>611</v>
      </c>
      <c r="B15" s="5" t="n">
        <v>11336172</v>
      </c>
      <c r="D15" s="5" t="n">
        <v>11336172</v>
      </c>
      <c r="F15" s="5" t="n">
        <v>10677883</v>
      </c>
      <c r="G15" s="5" t="n">
        <v>9964371</v>
      </c>
    </row>
    <row r="16" spans="1:7">
      <c r="A16" s="4" t="s">
        <v>613</v>
      </c>
      <c r="B16" s="5" t="n">
        <v>11396555</v>
      </c>
      <c r="D16" s="6" t="n">
        <v>11396555</v>
      </c>
      <c r="F16" s="6" t="n">
        <v>10722030</v>
      </c>
      <c r="G16" s="5" t="n">
        <v>10023590</v>
      </c>
    </row>
    <row r="17" spans="1:7">
      <c r="A17" s="4" t="s">
        <v>614</v>
      </c>
    </row>
    <row r="18" spans="1:7">
      <c r="A18" s="3" t="s">
        <v>470</v>
      </c>
    </row>
    <row r="19" spans="1:7">
      <c r="A19" s="4" t="s">
        <v>615</v>
      </c>
      <c r="D19" s="5" t="n">
        <v>4</v>
      </c>
      <c r="F19" s="5" t="n">
        <v>4</v>
      </c>
    </row>
    <row r="20" spans="1:7">
      <c r="A20" s="3" t="s">
        <v>612</v>
      </c>
    </row>
    <row r="21" spans="1:7">
      <c r="A21" s="4" t="s">
        <v>613</v>
      </c>
      <c r="B21" s="5" t="n">
        <v>6239675</v>
      </c>
      <c r="D21" s="6" t="n">
        <v>6239675</v>
      </c>
      <c r="F21" s="6" t="n">
        <v>5788042</v>
      </c>
      <c r="G21" s="5" t="n">
        <v>5458966</v>
      </c>
    </row>
    <row r="22" spans="1:7">
      <c r="A22" s="4" t="s">
        <v>561</v>
      </c>
    </row>
    <row r="23" spans="1:7">
      <c r="A23" s="3" t="s">
        <v>604</v>
      </c>
    </row>
    <row r="24" spans="1:7">
      <c r="A24" s="4" t="s">
        <v>605</v>
      </c>
      <c r="B24" s="5" t="n">
        <v>35792</v>
      </c>
      <c r="C24" s="5" t="n">
        <v>32914</v>
      </c>
      <c r="D24" s="5" t="n">
        <v>34025</v>
      </c>
      <c r="E24" s="5" t="n">
        <v>31835</v>
      </c>
      <c r="F24" s="5" t="n">
        <v>31835</v>
      </c>
      <c r="G24" s="5" t="n">
        <v>34026</v>
      </c>
    </row>
    <row r="25" spans="1:7">
      <c r="A25" s="4" t="s">
        <v>606</v>
      </c>
      <c r="B25" s="5" t="n">
        <v>-210</v>
      </c>
      <c r="C25" s="5" t="n">
        <v>-461</v>
      </c>
      <c r="D25" s="5" t="n">
        <v>-348</v>
      </c>
      <c r="E25" s="5" t="n">
        <v>-765</v>
      </c>
      <c r="F25" s="5" t="n">
        <v>-866</v>
      </c>
      <c r="G25" s="5" t="n">
        <v>-2298</v>
      </c>
    </row>
    <row r="26" spans="1:7">
      <c r="A26" s="4" t="s">
        <v>607</v>
      </c>
      <c r="B26" s="5" t="n">
        <v>6</v>
      </c>
      <c r="C26" s="5" t="n">
        <v>178</v>
      </c>
      <c r="D26" s="5" t="n">
        <v>228</v>
      </c>
      <c r="E26" s="5" t="n">
        <v>884</v>
      </c>
      <c r="F26" s="5" t="n">
        <v>940</v>
      </c>
      <c r="G26" s="5" t="n">
        <v>1387</v>
      </c>
    </row>
    <row r="27" spans="1:7">
      <c r="A27" s="4" t="s">
        <v>608</v>
      </c>
      <c r="B27" s="5" t="n">
        <v>-1428</v>
      </c>
      <c r="C27" s="5" t="n">
        <v>277</v>
      </c>
      <c r="D27" s="5" t="n">
        <v>255</v>
      </c>
      <c r="E27" s="5" t="n">
        <v>954</v>
      </c>
      <c r="F27" s="5" t="n">
        <v>2116</v>
      </c>
      <c r="G27" s="5" t="n">
        <v>-1280</v>
      </c>
    </row>
    <row r="28" spans="1:7">
      <c r="A28" s="4" t="s">
        <v>609</v>
      </c>
      <c r="B28" s="5" t="n">
        <v>34160</v>
      </c>
      <c r="C28" s="5" t="n">
        <v>32908</v>
      </c>
      <c r="D28" s="5" t="n">
        <v>34160</v>
      </c>
      <c r="E28" s="5" t="n">
        <v>32908</v>
      </c>
      <c r="F28" s="5" t="n">
        <v>34025</v>
      </c>
      <c r="G28" s="5" t="n">
        <v>31835</v>
      </c>
    </row>
    <row r="29" spans="1:7">
      <c r="A29" s="4" t="s">
        <v>610</v>
      </c>
      <c r="B29" s="5" t="n">
        <v>7</v>
      </c>
      <c r="D29" s="5" t="n">
        <v>7</v>
      </c>
      <c r="G29" s="5" t="n">
        <v>571</v>
      </c>
    </row>
    <row r="30" spans="1:7">
      <c r="A30" s="4" t="s">
        <v>611</v>
      </c>
      <c r="B30" s="5" t="n">
        <v>34153</v>
      </c>
      <c r="D30" s="5" t="n">
        <v>34153</v>
      </c>
      <c r="F30" s="5" t="n">
        <v>34025</v>
      </c>
      <c r="G30" s="5" t="n">
        <v>31264</v>
      </c>
    </row>
    <row r="31" spans="1:7">
      <c r="A31" s="3" t="s">
        <v>612</v>
      </c>
    </row>
    <row r="32" spans="1:7">
      <c r="A32" s="4" t="s">
        <v>610</v>
      </c>
      <c r="B32" s="5" t="n">
        <v>29444</v>
      </c>
      <c r="D32" s="5" t="n">
        <v>29444</v>
      </c>
      <c r="F32" s="5" t="n">
        <v>15845</v>
      </c>
      <c r="G32" s="5" t="n">
        <v>16662</v>
      </c>
    </row>
    <row r="33" spans="1:7">
      <c r="A33" s="4" t="s">
        <v>611</v>
      </c>
      <c r="B33" s="5" t="n">
        <v>3235847</v>
      </c>
      <c r="D33" s="5" t="n">
        <v>3235847</v>
      </c>
      <c r="F33" s="5" t="n">
        <v>3041610</v>
      </c>
      <c r="G33" s="5" t="n">
        <v>2680480</v>
      </c>
    </row>
    <row r="34" spans="1:7">
      <c r="A34" s="4" t="s">
        <v>613</v>
      </c>
      <c r="B34" s="5" t="n">
        <v>3265291</v>
      </c>
      <c r="D34" s="5" t="n">
        <v>3265291</v>
      </c>
      <c r="F34" s="5" t="n">
        <v>3057455</v>
      </c>
      <c r="G34" s="5" t="n">
        <v>2697142</v>
      </c>
    </row>
    <row r="35" spans="1:7">
      <c r="A35" s="4" t="s">
        <v>562</v>
      </c>
    </row>
    <row r="36" spans="1:7">
      <c r="A36" s="3" t="s">
        <v>604</v>
      </c>
    </row>
    <row r="37" spans="1:7">
      <c r="A37" s="4" t="s">
        <v>605</v>
      </c>
      <c r="B37" s="5" t="n">
        <v>18260</v>
      </c>
      <c r="C37" s="5" t="n">
        <v>15698</v>
      </c>
      <c r="D37" s="5" t="n">
        <v>18489</v>
      </c>
      <c r="E37" s="5" t="n">
        <v>16320</v>
      </c>
      <c r="F37" s="5" t="n">
        <v>16320</v>
      </c>
      <c r="G37" s="5" t="n">
        <v>16606</v>
      </c>
    </row>
    <row r="38" spans="1:7">
      <c r="A38" s="4" t="s">
        <v>607</v>
      </c>
      <c r="B38" s="5" t="n">
        <v>42</v>
      </c>
      <c r="C38" s="5" t="n">
        <v>58</v>
      </c>
      <c r="D38" s="5" t="n">
        <v>3288</v>
      </c>
      <c r="E38" s="5" t="n">
        <v>298</v>
      </c>
      <c r="F38" s="5" t="n">
        <v>1115</v>
      </c>
      <c r="G38" s="5" t="n">
        <v>207</v>
      </c>
    </row>
    <row r="39" spans="1:7">
      <c r="A39" s="4" t="s">
        <v>608</v>
      </c>
      <c r="B39" s="5" t="n">
        <v>221</v>
      </c>
      <c r="C39" s="5" t="n">
        <v>2618</v>
      </c>
      <c r="D39" s="5" t="n">
        <v>-3254</v>
      </c>
      <c r="E39" s="5" t="n">
        <v>1756</v>
      </c>
      <c r="F39" s="5" t="n">
        <v>1054</v>
      </c>
      <c r="G39" s="5" t="n">
        <v>-493</v>
      </c>
    </row>
    <row r="40" spans="1:7">
      <c r="A40" s="4" t="s">
        <v>609</v>
      </c>
      <c r="B40" s="5" t="n">
        <v>18523</v>
      </c>
      <c r="C40" s="5" t="n">
        <v>18374</v>
      </c>
      <c r="D40" s="5" t="n">
        <v>18523</v>
      </c>
      <c r="E40" s="5" t="n">
        <v>18374</v>
      </c>
      <c r="F40" s="5" t="n">
        <v>18489</v>
      </c>
      <c r="G40" s="5" t="n">
        <v>16320</v>
      </c>
    </row>
    <row r="41" spans="1:7">
      <c r="A41" s="4" t="s">
        <v>610</v>
      </c>
      <c r="B41" s="5" t="n">
        <v>7</v>
      </c>
      <c r="D41" s="5" t="n">
        <v>7</v>
      </c>
      <c r="G41" s="5" t="n">
        <v>52</v>
      </c>
    </row>
    <row r="42" spans="1:7">
      <c r="A42" s="4" t="s">
        <v>611</v>
      </c>
      <c r="B42" s="5" t="n">
        <v>18516</v>
      </c>
      <c r="D42" s="5" t="n">
        <v>18516</v>
      </c>
      <c r="F42" s="5" t="n">
        <v>18489</v>
      </c>
      <c r="G42" s="5" t="n">
        <v>16268</v>
      </c>
    </row>
    <row r="43" spans="1:7">
      <c r="A43" s="3" t="s">
        <v>612</v>
      </c>
    </row>
    <row r="44" spans="1:7">
      <c r="A44" s="4" t="s">
        <v>610</v>
      </c>
      <c r="B44" s="5" t="n">
        <v>13302</v>
      </c>
      <c r="D44" s="5" t="n">
        <v>13302</v>
      </c>
      <c r="F44" s="5" t="n">
        <v>5787</v>
      </c>
      <c r="G44" s="5" t="n">
        <v>6403</v>
      </c>
    </row>
    <row r="45" spans="1:7">
      <c r="A45" s="4" t="s">
        <v>611</v>
      </c>
      <c r="B45" s="5" t="n">
        <v>2298572</v>
      </c>
      <c r="D45" s="5" t="n">
        <v>2298572</v>
      </c>
      <c r="F45" s="5" t="n">
        <v>2158661</v>
      </c>
      <c r="G45" s="5" t="n">
        <v>2041062</v>
      </c>
    </row>
    <row r="46" spans="1:7">
      <c r="A46" s="4" t="s">
        <v>613</v>
      </c>
      <c r="B46" s="5" t="n">
        <v>2311874</v>
      </c>
      <c r="D46" s="5" t="n">
        <v>2311874</v>
      </c>
      <c r="F46" s="5" t="n">
        <v>2164448</v>
      </c>
      <c r="G46" s="5" t="n">
        <v>2047465</v>
      </c>
    </row>
    <row r="47" spans="1:7">
      <c r="A47" s="4" t="s">
        <v>564</v>
      </c>
    </row>
    <row r="48" spans="1:7">
      <c r="A48" s="3" t="s">
        <v>604</v>
      </c>
    </row>
    <row r="49" spans="1:7">
      <c r="A49" s="4" t="s">
        <v>605</v>
      </c>
      <c r="B49" s="5" t="n">
        <v>4636</v>
      </c>
      <c r="C49" s="5" t="n">
        <v>3626</v>
      </c>
      <c r="D49" s="5" t="n">
        <v>3793</v>
      </c>
      <c r="E49" s="5" t="n">
        <v>4725</v>
      </c>
      <c r="F49" s="5" t="n">
        <v>4725</v>
      </c>
      <c r="G49" s="5" t="n">
        <v>4702</v>
      </c>
    </row>
    <row r="50" spans="1:7">
      <c r="A50" s="4" t="s">
        <v>608</v>
      </c>
      <c r="B50" s="5" t="n">
        <v>596</v>
      </c>
      <c r="C50" s="5" t="n">
        <v>-380</v>
      </c>
      <c r="D50" s="5" t="n">
        <v>1439</v>
      </c>
      <c r="E50" s="5" t="n">
        <v>-1479</v>
      </c>
      <c r="F50" s="5" t="n">
        <v>-932</v>
      </c>
      <c r="G50" s="5" t="n">
        <v>23</v>
      </c>
    </row>
    <row r="51" spans="1:7">
      <c r="A51" s="4" t="s">
        <v>609</v>
      </c>
      <c r="B51" s="5" t="n">
        <v>5232</v>
      </c>
      <c r="C51" s="5" t="n">
        <v>3246</v>
      </c>
      <c r="D51" s="5" t="n">
        <v>5232</v>
      </c>
      <c r="E51" s="5" t="n">
        <v>3246</v>
      </c>
      <c r="F51" s="5" t="n">
        <v>3793</v>
      </c>
      <c r="G51" s="5" t="n">
        <v>4725</v>
      </c>
    </row>
    <row r="52" spans="1:7">
      <c r="A52" s="4" t="s">
        <v>611</v>
      </c>
      <c r="B52" s="5" t="n">
        <v>5232</v>
      </c>
      <c r="D52" s="5" t="n">
        <v>5232</v>
      </c>
      <c r="F52" s="5" t="n">
        <v>3793</v>
      </c>
      <c r="G52" s="5" t="n">
        <v>4725</v>
      </c>
    </row>
    <row r="53" spans="1:7">
      <c r="A53" s="3" t="s">
        <v>612</v>
      </c>
    </row>
    <row r="54" spans="1:7">
      <c r="A54" s="4" t="s">
        <v>610</v>
      </c>
      <c r="G54" s="5" t="n">
        <v>4579</v>
      </c>
    </row>
    <row r="55" spans="1:7">
      <c r="A55" s="4" t="s">
        <v>611</v>
      </c>
      <c r="B55" s="5" t="n">
        <v>475333</v>
      </c>
      <c r="D55" s="5" t="n">
        <v>475333</v>
      </c>
      <c r="F55" s="5" t="n">
        <v>367460</v>
      </c>
      <c r="G55" s="5" t="n">
        <v>465482</v>
      </c>
    </row>
    <row r="56" spans="1:7">
      <c r="A56" s="4" t="s">
        <v>613</v>
      </c>
      <c r="B56" s="5" t="n">
        <v>475333</v>
      </c>
      <c r="D56" s="5" t="n">
        <v>475333</v>
      </c>
      <c r="F56" s="5" t="n">
        <v>367460</v>
      </c>
      <c r="G56" s="5" t="n">
        <v>470061</v>
      </c>
    </row>
    <row r="57" spans="1:7">
      <c r="A57" s="4" t="s">
        <v>570</v>
      </c>
    </row>
    <row r="58" spans="1:7">
      <c r="A58" s="3" t="s">
        <v>604</v>
      </c>
    </row>
    <row r="59" spans="1:7">
      <c r="A59" s="4" t="s">
        <v>605</v>
      </c>
      <c r="B59" s="5" t="n">
        <v>780</v>
      </c>
      <c r="C59" s="5" t="n">
        <v>1008</v>
      </c>
      <c r="D59" s="5" t="n">
        <v>888</v>
      </c>
      <c r="E59" s="5" t="n">
        <v>1089</v>
      </c>
      <c r="F59" s="5" t="n">
        <v>1089</v>
      </c>
      <c r="G59" s="5" t="n">
        <v>1078</v>
      </c>
    </row>
    <row r="60" spans="1:7">
      <c r="A60" s="4" t="s">
        <v>607</v>
      </c>
      <c r="C60" s="5" t="n">
        <v>1</v>
      </c>
      <c r="D60" s="5" t="n">
        <v>1</v>
      </c>
      <c r="E60" s="5" t="n">
        <v>2</v>
      </c>
      <c r="F60" s="5" t="n">
        <v>3</v>
      </c>
      <c r="G60" s="5" t="n">
        <v>57</v>
      </c>
    </row>
    <row r="61" spans="1:7">
      <c r="A61" s="4" t="s">
        <v>608</v>
      </c>
      <c r="B61" s="5" t="n">
        <v>-55</v>
      </c>
      <c r="C61" s="5" t="n">
        <v>-39</v>
      </c>
      <c r="D61" s="5" t="n">
        <v>-164</v>
      </c>
      <c r="E61" s="5" t="n">
        <v>-121</v>
      </c>
      <c r="F61" s="5" t="n">
        <v>-204</v>
      </c>
      <c r="G61" s="5" t="n">
        <v>-46</v>
      </c>
    </row>
    <row r="62" spans="1:7">
      <c r="A62" s="4" t="s">
        <v>609</v>
      </c>
      <c r="B62" s="5" t="n">
        <v>725</v>
      </c>
      <c r="C62" s="5" t="n">
        <v>970</v>
      </c>
      <c r="D62" s="5" t="n">
        <v>725</v>
      </c>
      <c r="E62" s="5" t="n">
        <v>970</v>
      </c>
      <c r="F62" s="5" t="n">
        <v>888</v>
      </c>
      <c r="G62" s="5" t="n">
        <v>1089</v>
      </c>
    </row>
    <row r="63" spans="1:7">
      <c r="A63" s="4" t="s">
        <v>611</v>
      </c>
      <c r="B63" s="5" t="n">
        <v>725</v>
      </c>
      <c r="D63" s="5" t="n">
        <v>725</v>
      </c>
      <c r="F63" s="5" t="n">
        <v>888</v>
      </c>
      <c r="G63" s="5" t="n">
        <v>1089</v>
      </c>
    </row>
    <row r="64" spans="1:7">
      <c r="A64" s="3" t="s">
        <v>612</v>
      </c>
    </row>
    <row r="65" spans="1:7">
      <c r="A65" s="4" t="s">
        <v>610</v>
      </c>
      <c r="B65" s="5" t="n">
        <v>163</v>
      </c>
      <c r="D65" s="5" t="n">
        <v>163</v>
      </c>
      <c r="F65" s="5" t="n">
        <v>181</v>
      </c>
      <c r="G65" s="5" t="n">
        <v>187</v>
      </c>
    </row>
    <row r="66" spans="1:7">
      <c r="A66" s="4" t="s">
        <v>611</v>
      </c>
      <c r="B66" s="5" t="n">
        <v>187014</v>
      </c>
      <c r="D66" s="5" t="n">
        <v>187014</v>
      </c>
      <c r="F66" s="5" t="n">
        <v>198498</v>
      </c>
      <c r="G66" s="5" t="n">
        <v>244111</v>
      </c>
    </row>
    <row r="67" spans="1:7">
      <c r="A67" s="4" t="s">
        <v>613</v>
      </c>
      <c r="B67" s="5" t="n">
        <v>187177</v>
      </c>
      <c r="D67" s="5" t="n">
        <v>187177</v>
      </c>
      <c r="F67" s="5" t="n">
        <v>198679</v>
      </c>
      <c r="G67" s="5" t="n">
        <v>244298</v>
      </c>
    </row>
    <row r="68" spans="1:7">
      <c r="A68" s="4" t="s">
        <v>566</v>
      </c>
    </row>
    <row r="69" spans="1:7">
      <c r="A69" s="3" t="s">
        <v>470</v>
      </c>
    </row>
    <row r="70" spans="1:7">
      <c r="A70" s="4" t="s">
        <v>616</v>
      </c>
      <c r="B70" s="5" t="n">
        <v>0</v>
      </c>
      <c r="D70" s="5" t="n">
        <v>0</v>
      </c>
      <c r="F70" s="5" t="n">
        <v>0</v>
      </c>
    </row>
    <row r="71" spans="1:7">
      <c r="A71" s="3" t="s">
        <v>604</v>
      </c>
    </row>
    <row r="72" spans="1:7">
      <c r="A72" s="4" t="s">
        <v>605</v>
      </c>
      <c r="B72" s="5" t="n">
        <v>46452</v>
      </c>
      <c r="C72" s="5" t="n">
        <v>45686</v>
      </c>
      <c r="D72" s="5" t="n">
        <v>46099</v>
      </c>
      <c r="E72" s="5" t="n">
        <v>44858</v>
      </c>
      <c r="F72" s="5" t="n">
        <v>44858</v>
      </c>
      <c r="G72" s="5" t="n">
        <v>42028</v>
      </c>
    </row>
    <row r="73" spans="1:7">
      <c r="A73" s="4" t="s">
        <v>606</v>
      </c>
      <c r="B73" s="5" t="n">
        <v>-268</v>
      </c>
      <c r="C73" s="5" t="n">
        <v>-484</v>
      </c>
      <c r="D73" s="5" t="n">
        <v>-796</v>
      </c>
      <c r="E73" s="5" t="n">
        <v>-561</v>
      </c>
      <c r="F73" s="5" t="n">
        <v>-618</v>
      </c>
      <c r="G73" s="5" t="n">
        <v>-1086</v>
      </c>
    </row>
    <row r="74" spans="1:7">
      <c r="A74" s="4" t="s">
        <v>607</v>
      </c>
      <c r="B74" s="5" t="n">
        <v>350</v>
      </c>
      <c r="C74" s="5" t="n">
        <v>608</v>
      </c>
      <c r="D74" s="5" t="n">
        <v>1116</v>
      </c>
      <c r="E74" s="5" t="n">
        <v>2098</v>
      </c>
      <c r="F74" s="5" t="n">
        <v>2198</v>
      </c>
      <c r="G74" s="5" t="n">
        <v>1470</v>
      </c>
    </row>
    <row r="75" spans="1:7">
      <c r="A75" s="4" t="s">
        <v>608</v>
      </c>
      <c r="B75" s="5" t="n">
        <v>-492</v>
      </c>
      <c r="C75" s="5" t="n">
        <v>17</v>
      </c>
      <c r="D75" s="5" t="n">
        <v>-377</v>
      </c>
      <c r="E75" s="5" t="n">
        <v>-568</v>
      </c>
      <c r="F75" s="5" t="n">
        <v>-339</v>
      </c>
      <c r="G75" s="5" t="n">
        <v>2446</v>
      </c>
    </row>
    <row r="76" spans="1:7">
      <c r="A76" s="4" t="s">
        <v>609</v>
      </c>
      <c r="B76" s="5" t="n">
        <v>46042</v>
      </c>
      <c r="C76" s="5" t="n">
        <v>45827</v>
      </c>
      <c r="D76" s="5" t="n">
        <v>46042</v>
      </c>
      <c r="E76" s="5" t="n">
        <v>45827</v>
      </c>
      <c r="F76" s="5" t="n">
        <v>46099</v>
      </c>
      <c r="G76" s="5" t="n">
        <v>44858</v>
      </c>
    </row>
    <row r="77" spans="1:7">
      <c r="A77" s="4" t="s">
        <v>610</v>
      </c>
      <c r="B77" s="5" t="n">
        <v>545</v>
      </c>
      <c r="D77" s="5" t="n">
        <v>545</v>
      </c>
      <c r="F77" s="5" t="n">
        <v>592</v>
      </c>
      <c r="G77" s="5" t="n">
        <v>740</v>
      </c>
    </row>
    <row r="78" spans="1:7">
      <c r="A78" s="4" t="s">
        <v>611</v>
      </c>
      <c r="B78" s="5" t="n">
        <v>45497</v>
      </c>
      <c r="D78" s="5" t="n">
        <v>45497</v>
      </c>
      <c r="F78" s="5" t="n">
        <v>45507</v>
      </c>
      <c r="G78" s="5" t="n">
        <v>44118</v>
      </c>
    </row>
    <row r="79" spans="1:7">
      <c r="A79" s="3" t="s">
        <v>612</v>
      </c>
    </row>
    <row r="80" spans="1:7">
      <c r="A80" s="4" t="s">
        <v>610</v>
      </c>
      <c r="B80" s="5" t="n">
        <v>17474</v>
      </c>
      <c r="D80" s="5" t="n">
        <v>17474</v>
      </c>
      <c r="F80" s="5" t="n">
        <v>22334</v>
      </c>
      <c r="G80" s="5" t="n">
        <v>31388</v>
      </c>
    </row>
    <row r="81" spans="1:7">
      <c r="A81" s="4" t="s">
        <v>611</v>
      </c>
      <c r="B81" s="5" t="n">
        <v>3670186</v>
      </c>
      <c r="D81" s="5" t="n">
        <v>3670186</v>
      </c>
      <c r="F81" s="5" t="n">
        <v>3510093</v>
      </c>
      <c r="G81" s="5" t="n">
        <v>3306633</v>
      </c>
    </row>
    <row r="82" spans="1:7">
      <c r="A82" s="4" t="s">
        <v>613</v>
      </c>
      <c r="B82" s="5" t="n">
        <v>3687660</v>
      </c>
      <c r="D82" s="5" t="n">
        <v>3687660</v>
      </c>
      <c r="F82" s="5" t="n">
        <v>3532427</v>
      </c>
      <c r="G82" s="5" t="n">
        <v>3338021</v>
      </c>
    </row>
    <row r="83" spans="1:7">
      <c r="A83" s="4" t="s">
        <v>569</v>
      </c>
    </row>
    <row r="84" spans="1:7">
      <c r="A84" s="3" t="s">
        <v>604</v>
      </c>
    </row>
    <row r="85" spans="1:7">
      <c r="A85" s="4" t="s">
        <v>605</v>
      </c>
      <c r="B85" s="5" t="n">
        <v>28386</v>
      </c>
      <c r="C85" s="5" t="n">
        <v>26840</v>
      </c>
      <c r="D85" s="5" t="n">
        <v>28385</v>
      </c>
      <c r="E85" s="5" t="n">
        <v>27041</v>
      </c>
      <c r="F85" s="5" t="n">
        <v>27041</v>
      </c>
      <c r="G85" s="5" t="n">
        <v>25589</v>
      </c>
    </row>
    <row r="86" spans="1:7">
      <c r="A86" s="4" t="s">
        <v>606</v>
      </c>
      <c r="B86" s="5" t="n">
        <v>-4878</v>
      </c>
      <c r="C86" s="5" t="n">
        <v>-4871</v>
      </c>
      <c r="D86" s="5" t="n">
        <v>-13379</v>
      </c>
      <c r="E86" s="5" t="n">
        <v>-13481</v>
      </c>
      <c r="F86" s="5" t="n">
        <v>-18312</v>
      </c>
      <c r="G86" s="5" t="n">
        <v>-15291</v>
      </c>
    </row>
    <row r="87" spans="1:7">
      <c r="A87" s="4" t="s">
        <v>607</v>
      </c>
      <c r="B87" s="5" t="n">
        <v>1523</v>
      </c>
      <c r="C87" s="5" t="n">
        <v>1530</v>
      </c>
      <c r="D87" s="5" t="n">
        <v>4731</v>
      </c>
      <c r="E87" s="5" t="n">
        <v>4773</v>
      </c>
      <c r="F87" s="5" t="n">
        <v>6325</v>
      </c>
      <c r="G87" s="5" t="n">
        <v>6014</v>
      </c>
    </row>
    <row r="88" spans="1:7">
      <c r="A88" s="4" t="s">
        <v>608</v>
      </c>
      <c r="B88" s="5" t="n">
        <v>3183</v>
      </c>
      <c r="C88" s="5" t="n">
        <v>3916</v>
      </c>
      <c r="D88" s="5" t="n">
        <v>8477</v>
      </c>
      <c r="E88" s="5" t="n">
        <v>9082</v>
      </c>
      <c r="F88" s="5" t="n">
        <v>13331</v>
      </c>
      <c r="G88" s="5" t="n">
        <v>10729</v>
      </c>
    </row>
    <row r="89" spans="1:7">
      <c r="A89" s="4" t="s">
        <v>609</v>
      </c>
      <c r="B89" s="5" t="n">
        <v>28214</v>
      </c>
      <c r="C89" s="5" t="n">
        <v>27415</v>
      </c>
      <c r="D89" s="5" t="n">
        <v>28214</v>
      </c>
      <c r="E89" s="5" t="n">
        <v>27415</v>
      </c>
      <c r="F89" s="5" t="n">
        <v>28385</v>
      </c>
      <c r="G89" s="5" t="n">
        <v>27041</v>
      </c>
    </row>
    <row r="90" spans="1:7">
      <c r="A90" s="4" t="s">
        <v>611</v>
      </c>
      <c r="B90" s="5" t="n">
        <v>28214</v>
      </c>
      <c r="D90" s="5" t="n">
        <v>28214</v>
      </c>
      <c r="F90" s="5" t="n">
        <v>28385</v>
      </c>
      <c r="G90" s="5" t="n">
        <v>27041</v>
      </c>
    </row>
    <row r="91" spans="1:7">
      <c r="A91" s="3" t="s">
        <v>612</v>
      </c>
    </row>
    <row r="92" spans="1:7">
      <c r="A92" s="4" t="s">
        <v>611</v>
      </c>
      <c r="B92" s="5" t="n">
        <v>1469220</v>
      </c>
      <c r="D92" s="5" t="n">
        <v>1469220</v>
      </c>
      <c r="F92" s="5" t="n">
        <v>1401561</v>
      </c>
      <c r="G92" s="5" t="n">
        <v>1226603</v>
      </c>
    </row>
    <row r="93" spans="1:7">
      <c r="A93" s="4" t="s">
        <v>613</v>
      </c>
      <c r="B93" s="5" t="n">
        <v>1469220</v>
      </c>
      <c r="D93" s="5" t="n">
        <v>1469220</v>
      </c>
      <c r="F93" s="5" t="n">
        <v>1401561</v>
      </c>
      <c r="G93" s="5" t="n">
        <v>1226603</v>
      </c>
    </row>
    <row r="94" spans="1:7">
      <c r="A94" s="4" t="s">
        <v>617</v>
      </c>
    </row>
    <row r="95" spans="1:7">
      <c r="A95" s="3" t="s">
        <v>604</v>
      </c>
    </row>
    <row r="96" spans="1:7">
      <c r="A96" s="4" t="s">
        <v>605</v>
      </c>
      <c r="B96" s="5" t="n">
        <v>2054</v>
      </c>
      <c r="C96" s="5" t="n">
        <v>10566</v>
      </c>
      <c r="D96" s="5" t="n">
        <v>3805</v>
      </c>
      <c r="E96" s="5" t="n">
        <v>8931</v>
      </c>
      <c r="F96" s="5" t="n">
        <v>8931</v>
      </c>
      <c r="G96" s="5" t="n">
        <v>9210</v>
      </c>
    </row>
    <row r="97" spans="1:7">
      <c r="A97" s="4" t="s">
        <v>608</v>
      </c>
      <c r="B97" s="5" t="n">
        <v>75</v>
      </c>
      <c r="C97" s="5" t="n">
        <v>-3859</v>
      </c>
      <c r="D97" s="5" t="n">
        <v>-1676</v>
      </c>
      <c r="E97" s="5" t="n">
        <v>-2224</v>
      </c>
      <c r="F97" s="5" t="n">
        <v>-5126</v>
      </c>
      <c r="G97" s="5" t="n">
        <v>-279</v>
      </c>
    </row>
    <row r="98" spans="1:7">
      <c r="A98" s="4" t="s">
        <v>609</v>
      </c>
      <c r="B98" s="5" t="n">
        <v>2129</v>
      </c>
      <c r="C98" s="6" t="n">
        <v>6707</v>
      </c>
      <c r="D98" s="5" t="n">
        <v>2129</v>
      </c>
      <c r="E98" s="6" t="n">
        <v>6707</v>
      </c>
      <c r="F98" s="5" t="n">
        <v>3805</v>
      </c>
      <c r="G98" s="5" t="n">
        <v>8931</v>
      </c>
    </row>
    <row r="99" spans="1:7">
      <c r="A99" s="4" t="s">
        <v>611</v>
      </c>
      <c r="B99" s="6" t="n">
        <v>2129</v>
      </c>
      <c r="D99" s="6" t="n">
        <v>2129</v>
      </c>
      <c r="F99" s="6" t="n">
        <v>3805</v>
      </c>
      <c r="G99" s="6" t="n">
        <v>8931</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18</v>
      </c>
      <c r="B1" s="2" t="s">
        <v>1</v>
      </c>
      <c r="C1" s="2" t="s">
        <v>17</v>
      </c>
    </row>
    <row r="2" spans="1:4">
      <c r="B2" s="2" t="s">
        <v>619</v>
      </c>
      <c r="C2" s="2" t="s">
        <v>620</v>
      </c>
      <c r="D2" s="2" t="s">
        <v>64</v>
      </c>
    </row>
    <row r="3" spans="1:4">
      <c r="A3" s="3" t="s">
        <v>621</v>
      </c>
    </row>
    <row r="4" spans="1:4">
      <c r="A4" s="4" t="s">
        <v>622</v>
      </c>
      <c r="B4" s="4" t="s">
        <v>452</v>
      </c>
      <c r="C4" s="4" t="s">
        <v>452</v>
      </c>
    </row>
    <row r="5" spans="1:4">
      <c r="A5" s="4" t="s">
        <v>623</v>
      </c>
      <c r="B5" s="5" t="n">
        <v>8</v>
      </c>
      <c r="C5" s="5" t="n">
        <v>8</v>
      </c>
    </row>
    <row r="6" spans="1:4">
      <c r="A6" s="4" t="s">
        <v>70</v>
      </c>
      <c r="B6" s="6" t="n">
        <v>11396555</v>
      </c>
      <c r="C6" s="6" t="n">
        <v>10722030</v>
      </c>
      <c r="D6" s="6" t="n">
        <v>10023590</v>
      </c>
    </row>
    <row r="7" spans="1:4">
      <c r="A7" s="4" t="s">
        <v>624</v>
      </c>
    </row>
    <row r="8" spans="1:4">
      <c r="A8" s="3" t="s">
        <v>621</v>
      </c>
    </row>
    <row r="9" spans="1:4">
      <c r="A9" s="4" t="s">
        <v>70</v>
      </c>
      <c r="B9" s="5" t="n">
        <v>0</v>
      </c>
      <c r="C9" s="5" t="n">
        <v>0</v>
      </c>
      <c r="D9" s="5" t="n">
        <v>0</v>
      </c>
    </row>
    <row r="10" spans="1:4">
      <c r="A10" s="4" t="s">
        <v>614</v>
      </c>
    </row>
    <row r="11" spans="1:4">
      <c r="A11" s="3" t="s">
        <v>621</v>
      </c>
    </row>
    <row r="12" spans="1:4">
      <c r="A12" s="4" t="s">
        <v>70</v>
      </c>
      <c r="B12" s="5" t="n">
        <v>6239675</v>
      </c>
      <c r="C12" s="5" t="n">
        <v>5788042</v>
      </c>
      <c r="D12" s="5" t="n">
        <v>5458966</v>
      </c>
    </row>
    <row r="13" spans="1:4">
      <c r="A13" s="4" t="s">
        <v>625</v>
      </c>
    </row>
    <row r="14" spans="1:4">
      <c r="A14" s="3" t="s">
        <v>621</v>
      </c>
    </row>
    <row r="15" spans="1:4">
      <c r="A15" s="4" t="s">
        <v>70</v>
      </c>
      <c r="B15" s="5" t="n">
        <v>6126372</v>
      </c>
      <c r="C15" s="5" t="n">
        <v>5680104</v>
      </c>
      <c r="D15" s="5" t="n">
        <v>5265893</v>
      </c>
    </row>
    <row r="16" spans="1:4">
      <c r="A16" s="4" t="s">
        <v>626</v>
      </c>
    </row>
    <row r="17" spans="1:4">
      <c r="A17" s="3" t="s">
        <v>621</v>
      </c>
    </row>
    <row r="18" spans="1:4">
      <c r="A18" s="4" t="s">
        <v>70</v>
      </c>
      <c r="B18" s="5" t="n">
        <v>74262</v>
      </c>
      <c r="C18" s="5" t="n">
        <v>71585</v>
      </c>
      <c r="D18" s="5" t="n">
        <v>134327</v>
      </c>
    </row>
    <row r="19" spans="1:4">
      <c r="A19" s="4" t="s">
        <v>627</v>
      </c>
    </row>
    <row r="20" spans="1:4">
      <c r="A20" s="3" t="s">
        <v>621</v>
      </c>
    </row>
    <row r="21" spans="1:4">
      <c r="A21" s="4" t="s">
        <v>70</v>
      </c>
      <c r="B21" s="5" t="n">
        <v>37088</v>
      </c>
      <c r="C21" s="5" t="n">
        <v>32076</v>
      </c>
      <c r="D21" s="5" t="n">
        <v>51703</v>
      </c>
    </row>
    <row r="22" spans="1:4">
      <c r="A22" s="4" t="s">
        <v>628</v>
      </c>
    </row>
    <row r="23" spans="1:4">
      <c r="A23" s="3" t="s">
        <v>621</v>
      </c>
    </row>
    <row r="24" spans="1:4">
      <c r="A24" s="4" t="s">
        <v>70</v>
      </c>
      <c r="B24" s="5" t="n">
        <v>1953</v>
      </c>
      <c r="C24" s="5" t="n">
        <v>4277</v>
      </c>
      <c r="D24" s="5" t="n">
        <v>7043</v>
      </c>
    </row>
    <row r="25" spans="1:4">
      <c r="A25" s="4" t="s">
        <v>561</v>
      </c>
    </row>
    <row r="26" spans="1:4">
      <c r="A26" s="3" t="s">
        <v>621</v>
      </c>
    </row>
    <row r="27" spans="1:4">
      <c r="A27" s="4" t="s">
        <v>70</v>
      </c>
      <c r="B27" s="5" t="n">
        <v>3265291</v>
      </c>
      <c r="C27" s="5" t="n">
        <v>3057455</v>
      </c>
      <c r="D27" s="5" t="n">
        <v>2697142</v>
      </c>
    </row>
    <row r="28" spans="1:4">
      <c r="A28" s="4" t="s">
        <v>629</v>
      </c>
    </row>
    <row r="29" spans="1:4">
      <c r="A29" s="3" t="s">
        <v>621</v>
      </c>
    </row>
    <row r="30" spans="1:4">
      <c r="A30" s="4" t="s">
        <v>70</v>
      </c>
      <c r="B30" s="5" t="n">
        <v>3203811</v>
      </c>
      <c r="C30" s="5" t="n">
        <v>2995180</v>
      </c>
      <c r="D30" s="5" t="n">
        <v>2585545</v>
      </c>
    </row>
    <row r="31" spans="1:4">
      <c r="A31" s="4" t="s">
        <v>630</v>
      </c>
    </row>
    <row r="32" spans="1:4">
      <c r="A32" s="3" t="s">
        <v>621</v>
      </c>
    </row>
    <row r="33" spans="1:4">
      <c r="A33" s="4" t="s">
        <v>70</v>
      </c>
      <c r="B33" s="5" t="n">
        <v>39980</v>
      </c>
      <c r="C33" s="5" t="n">
        <v>46097</v>
      </c>
      <c r="D33" s="5" t="n">
        <v>86878</v>
      </c>
    </row>
    <row r="34" spans="1:4">
      <c r="A34" s="4" t="s">
        <v>631</v>
      </c>
    </row>
    <row r="35" spans="1:4">
      <c r="A35" s="3" t="s">
        <v>621</v>
      </c>
    </row>
    <row r="36" spans="1:4">
      <c r="A36" s="4" t="s">
        <v>70</v>
      </c>
      <c r="B36" s="5" t="n">
        <v>19710</v>
      </c>
      <c r="C36" s="5" t="n">
        <v>12220</v>
      </c>
      <c r="D36" s="5" t="n">
        <v>21848</v>
      </c>
    </row>
    <row r="37" spans="1:4">
      <c r="A37" s="4" t="s">
        <v>632</v>
      </c>
    </row>
    <row r="38" spans="1:4">
      <c r="A38" s="3" t="s">
        <v>621</v>
      </c>
    </row>
    <row r="39" spans="1:4">
      <c r="A39" s="4" t="s">
        <v>70</v>
      </c>
      <c r="B39" s="5" t="n">
        <v>1790</v>
      </c>
      <c r="C39" s="5" t="n">
        <v>3958</v>
      </c>
      <c r="D39" s="5" t="n">
        <v>2871</v>
      </c>
    </row>
    <row r="40" spans="1:4">
      <c r="A40" s="4" t="s">
        <v>562</v>
      </c>
    </row>
    <row r="41" spans="1:4">
      <c r="A41" s="3" t="s">
        <v>621</v>
      </c>
    </row>
    <row r="42" spans="1:4">
      <c r="A42" s="4" t="s">
        <v>70</v>
      </c>
      <c r="B42" s="5" t="n">
        <v>2311874</v>
      </c>
      <c r="C42" s="5" t="n">
        <v>2164448</v>
      </c>
      <c r="D42" s="5" t="n">
        <v>2047465</v>
      </c>
    </row>
    <row r="43" spans="1:4">
      <c r="A43" s="4" t="s">
        <v>633</v>
      </c>
    </row>
    <row r="44" spans="1:4">
      <c r="A44" s="3" t="s">
        <v>621</v>
      </c>
    </row>
    <row r="45" spans="1:4">
      <c r="A45" s="4" t="s">
        <v>70</v>
      </c>
      <c r="B45" s="5" t="n">
        <v>2265279</v>
      </c>
      <c r="C45" s="5" t="n">
        <v>2119933</v>
      </c>
      <c r="D45" s="5" t="n">
        <v>1973887</v>
      </c>
    </row>
    <row r="46" spans="1:4">
      <c r="A46" s="4" t="s">
        <v>634</v>
      </c>
    </row>
    <row r="47" spans="1:4">
      <c r="A47" s="3" t="s">
        <v>621</v>
      </c>
    </row>
    <row r="48" spans="1:4">
      <c r="A48" s="4" t="s">
        <v>70</v>
      </c>
      <c r="B48" s="5" t="n">
        <v>30302</v>
      </c>
      <c r="C48" s="5" t="n">
        <v>24695</v>
      </c>
      <c r="D48" s="5" t="n">
        <v>44317</v>
      </c>
    </row>
    <row r="49" spans="1:4">
      <c r="A49" s="4" t="s">
        <v>635</v>
      </c>
    </row>
    <row r="50" spans="1:4">
      <c r="A50" s="3" t="s">
        <v>621</v>
      </c>
    </row>
    <row r="51" spans="1:4">
      <c r="A51" s="4" t="s">
        <v>70</v>
      </c>
      <c r="B51" s="5" t="n">
        <v>16293</v>
      </c>
      <c r="C51" s="5" t="n">
        <v>19682</v>
      </c>
      <c r="D51" s="5" t="n">
        <v>26832</v>
      </c>
    </row>
    <row r="52" spans="1:4">
      <c r="A52" s="4" t="s">
        <v>636</v>
      </c>
    </row>
    <row r="53" spans="1:4">
      <c r="A53" s="3" t="s">
        <v>621</v>
      </c>
    </row>
    <row r="54" spans="1:4">
      <c r="A54" s="4" t="s">
        <v>70</v>
      </c>
      <c r="C54" s="5" t="n">
        <v>138</v>
      </c>
      <c r="D54" s="5" t="n">
        <v>2429</v>
      </c>
    </row>
    <row r="55" spans="1:4">
      <c r="A55" s="4" t="s">
        <v>564</v>
      </c>
    </row>
    <row r="56" spans="1:4">
      <c r="A56" s="3" t="s">
        <v>621</v>
      </c>
    </row>
    <row r="57" spans="1:4">
      <c r="A57" s="4" t="s">
        <v>70</v>
      </c>
      <c r="B57" s="5" t="n">
        <v>475333</v>
      </c>
      <c r="C57" s="5" t="n">
        <v>367460</v>
      </c>
      <c r="D57" s="5" t="n">
        <v>470061</v>
      </c>
    </row>
    <row r="58" spans="1:4">
      <c r="A58" s="4" t="s">
        <v>637</v>
      </c>
    </row>
    <row r="59" spans="1:4">
      <c r="A59" s="3" t="s">
        <v>621</v>
      </c>
    </row>
    <row r="60" spans="1:4">
      <c r="A60" s="4" t="s">
        <v>70</v>
      </c>
      <c r="B60" s="5" t="n">
        <v>470459</v>
      </c>
      <c r="C60" s="5" t="n">
        <v>366695</v>
      </c>
      <c r="D60" s="5" t="n">
        <v>462628</v>
      </c>
    </row>
    <row r="61" spans="1:4">
      <c r="A61" s="4" t="s">
        <v>638</v>
      </c>
    </row>
    <row r="62" spans="1:4">
      <c r="A62" s="3" t="s">
        <v>621</v>
      </c>
    </row>
    <row r="63" spans="1:4">
      <c r="A63" s="4" t="s">
        <v>70</v>
      </c>
      <c r="B63" s="5" t="n">
        <v>3789</v>
      </c>
      <c r="C63" s="5" t="n">
        <v>765</v>
      </c>
      <c r="D63" s="5" t="n">
        <v>2854</v>
      </c>
    </row>
    <row r="64" spans="1:4">
      <c r="A64" s="4" t="s">
        <v>639</v>
      </c>
    </row>
    <row r="65" spans="1:4">
      <c r="A65" s="3" t="s">
        <v>621</v>
      </c>
    </row>
    <row r="66" spans="1:4">
      <c r="A66" s="4" t="s">
        <v>70</v>
      </c>
      <c r="B66" s="5" t="n">
        <v>1085</v>
      </c>
      <c r="D66" s="5" t="n">
        <v>3023</v>
      </c>
    </row>
    <row r="67" spans="1:4">
      <c r="A67" s="4" t="s">
        <v>640</v>
      </c>
    </row>
    <row r="68" spans="1:4">
      <c r="A68" s="3" t="s">
        <v>621</v>
      </c>
    </row>
    <row r="69" spans="1:4">
      <c r="A69" s="4" t="s">
        <v>70</v>
      </c>
      <c r="D69" s="5" t="n">
        <v>1556</v>
      </c>
    </row>
    <row r="70" spans="1:4">
      <c r="A70" s="4" t="s">
        <v>570</v>
      </c>
    </row>
    <row r="71" spans="1:4">
      <c r="A71" s="3" t="s">
        <v>621</v>
      </c>
    </row>
    <row r="72" spans="1:4">
      <c r="A72" s="4" t="s">
        <v>70</v>
      </c>
      <c r="B72" s="5" t="n">
        <v>187177</v>
      </c>
      <c r="C72" s="5" t="n">
        <v>198679</v>
      </c>
      <c r="D72" s="5" t="n">
        <v>244298</v>
      </c>
    </row>
    <row r="73" spans="1:4">
      <c r="A73" s="4" t="s">
        <v>641</v>
      </c>
    </row>
    <row r="74" spans="1:4">
      <c r="A74" s="3" t="s">
        <v>621</v>
      </c>
    </row>
    <row r="75" spans="1:4">
      <c r="A75" s="4" t="s">
        <v>70</v>
      </c>
      <c r="B75" s="5" t="n">
        <v>186823</v>
      </c>
      <c r="C75" s="5" t="n">
        <v>198296</v>
      </c>
      <c r="D75" s="5" t="n">
        <v>243833</v>
      </c>
    </row>
    <row r="76" spans="1:4">
      <c r="A76" s="4" t="s">
        <v>642</v>
      </c>
    </row>
    <row r="77" spans="1:4">
      <c r="A77" s="3" t="s">
        <v>621</v>
      </c>
    </row>
    <row r="78" spans="1:4">
      <c r="A78" s="4" t="s">
        <v>70</v>
      </c>
      <c r="B78" s="5" t="n">
        <v>191</v>
      </c>
      <c r="C78" s="5" t="n">
        <v>28</v>
      </c>
      <c r="D78" s="5" t="n">
        <v>278</v>
      </c>
    </row>
    <row r="79" spans="1:4">
      <c r="A79" s="4" t="s">
        <v>643</v>
      </c>
    </row>
    <row r="80" spans="1:4">
      <c r="A80" s="3" t="s">
        <v>621</v>
      </c>
    </row>
    <row r="81" spans="1:4">
      <c r="A81" s="4" t="s">
        <v>70</v>
      </c>
      <c r="C81" s="5" t="n">
        <v>174</v>
      </c>
    </row>
    <row r="82" spans="1:4">
      <c r="A82" s="4" t="s">
        <v>644</v>
      </c>
    </row>
    <row r="83" spans="1:4">
      <c r="A83" s="3" t="s">
        <v>621</v>
      </c>
    </row>
    <row r="84" spans="1:4">
      <c r="A84" s="4" t="s">
        <v>70</v>
      </c>
      <c r="B84" s="5" t="n">
        <v>163</v>
      </c>
      <c r="C84" s="5" t="n">
        <v>181</v>
      </c>
      <c r="D84" s="5" t="n">
        <v>187</v>
      </c>
    </row>
    <row r="85" spans="1:4">
      <c r="A85" s="4" t="s">
        <v>645</v>
      </c>
    </row>
    <row r="86" spans="1:4">
      <c r="A86" s="3" t="s">
        <v>621</v>
      </c>
    </row>
    <row r="87" spans="1:4">
      <c r="A87" s="4" t="s">
        <v>70</v>
      </c>
      <c r="B87" s="5" t="n">
        <v>5156880</v>
      </c>
      <c r="C87" s="5" t="n">
        <v>4933988</v>
      </c>
      <c r="D87" s="5" t="n">
        <v>4564624</v>
      </c>
    </row>
    <row r="88" spans="1:4">
      <c r="A88" s="4" t="s">
        <v>646</v>
      </c>
    </row>
    <row r="89" spans="1:4">
      <c r="A89" s="3" t="s">
        <v>621</v>
      </c>
    </row>
    <row r="90" spans="1:4">
      <c r="A90" s="4" t="s">
        <v>70</v>
      </c>
      <c r="B90" s="5" t="n">
        <v>5123057</v>
      </c>
      <c r="C90" s="5" t="n">
        <v>4889617</v>
      </c>
      <c r="D90" s="5" t="n">
        <v>4519110</v>
      </c>
    </row>
    <row r="91" spans="1:4">
      <c r="A91" s="4" t="s">
        <v>647</v>
      </c>
    </row>
    <row r="92" spans="1:4">
      <c r="A92" s="3" t="s">
        <v>621</v>
      </c>
    </row>
    <row r="93" spans="1:4">
      <c r="A93" s="4" t="s">
        <v>70</v>
      </c>
      <c r="B93" s="5" t="n">
        <v>33823</v>
      </c>
      <c r="C93" s="5" t="n">
        <v>44371</v>
      </c>
      <c r="D93" s="5" t="n">
        <v>45514</v>
      </c>
    </row>
    <row r="94" spans="1:4">
      <c r="A94" s="4" t="s">
        <v>566</v>
      </c>
    </row>
    <row r="95" spans="1:4">
      <c r="A95" s="3" t="s">
        <v>621</v>
      </c>
    </row>
    <row r="96" spans="1:4">
      <c r="A96" s="4" t="s">
        <v>70</v>
      </c>
      <c r="B96" s="5" t="n">
        <v>3687660</v>
      </c>
      <c r="C96" s="5" t="n">
        <v>3532427</v>
      </c>
      <c r="D96" s="5" t="n">
        <v>3338021</v>
      </c>
    </row>
    <row r="97" spans="1:4">
      <c r="A97" s="4" t="s">
        <v>648</v>
      </c>
    </row>
    <row r="98" spans="1:4">
      <c r="A98" s="3" t="s">
        <v>621</v>
      </c>
    </row>
    <row r="99" spans="1:4">
      <c r="A99" s="4" t="s">
        <v>70</v>
      </c>
      <c r="B99" s="5" t="n">
        <v>3673122</v>
      </c>
      <c r="C99" s="5" t="n">
        <v>3507756</v>
      </c>
      <c r="D99" s="5" t="n">
        <v>3311676</v>
      </c>
    </row>
    <row r="100" spans="1:4">
      <c r="A100" s="4" t="s">
        <v>649</v>
      </c>
    </row>
    <row r="101" spans="1:4">
      <c r="A101" s="3" t="s">
        <v>621</v>
      </c>
    </row>
    <row r="102" spans="1:4">
      <c r="A102" s="4" t="s">
        <v>70</v>
      </c>
      <c r="B102" s="5" t="n">
        <v>14538</v>
      </c>
      <c r="C102" s="5" t="n">
        <v>24671</v>
      </c>
      <c r="D102" s="5" t="n">
        <v>26345</v>
      </c>
    </row>
    <row r="103" spans="1:4">
      <c r="A103" s="4" t="s">
        <v>569</v>
      </c>
    </row>
    <row r="104" spans="1:4">
      <c r="A104" s="3" t="s">
        <v>621</v>
      </c>
    </row>
    <row r="105" spans="1:4">
      <c r="A105" s="4" t="s">
        <v>70</v>
      </c>
      <c r="B105" s="5" t="n">
        <v>1469220</v>
      </c>
      <c r="C105" s="5" t="n">
        <v>1401561</v>
      </c>
      <c r="D105" s="5" t="n">
        <v>1226603</v>
      </c>
    </row>
    <row r="106" spans="1:4">
      <c r="A106" s="4" t="s">
        <v>650</v>
      </c>
    </row>
    <row r="107" spans="1:4">
      <c r="A107" s="3" t="s">
        <v>621</v>
      </c>
    </row>
    <row r="108" spans="1:4">
      <c r="A108" s="4" t="s">
        <v>70</v>
      </c>
      <c r="B108" s="5" t="n">
        <v>231969</v>
      </c>
      <c r="C108" s="5" t="n">
        <v>238898</v>
      </c>
      <c r="D108" s="5" t="n">
        <v>191098</v>
      </c>
    </row>
    <row r="109" spans="1:4">
      <c r="A109" s="4" t="s">
        <v>651</v>
      </c>
    </row>
    <row r="110" spans="1:4">
      <c r="A110" s="3" t="s">
        <v>621</v>
      </c>
    </row>
    <row r="111" spans="1:4">
      <c r="A111" s="4" t="s">
        <v>70</v>
      </c>
      <c r="B111" s="5" t="n">
        <v>228882</v>
      </c>
      <c r="C111" s="5" t="n">
        <v>236207</v>
      </c>
      <c r="D111" s="5" t="n">
        <v>187856</v>
      </c>
    </row>
    <row r="112" spans="1:4">
      <c r="A112" s="4" t="s">
        <v>652</v>
      </c>
    </row>
    <row r="113" spans="1:4">
      <c r="A113" s="3" t="s">
        <v>621</v>
      </c>
    </row>
    <row r="114" spans="1:4">
      <c r="A114" s="4" t="s">
        <v>70</v>
      </c>
      <c r="B114" s="5" t="n">
        <v>3087</v>
      </c>
      <c r="C114" s="5" t="n">
        <v>2691</v>
      </c>
      <c r="D114" s="5" t="n">
        <v>3242</v>
      </c>
    </row>
    <row r="115" spans="1:4">
      <c r="A115" s="4" t="s">
        <v>653</v>
      </c>
    </row>
    <row r="116" spans="1:4">
      <c r="A116" s="3" t="s">
        <v>621</v>
      </c>
    </row>
    <row r="117" spans="1:4">
      <c r="A117" s="4" t="s">
        <v>70</v>
      </c>
      <c r="D117" s="5" t="n">
        <v>680797</v>
      </c>
    </row>
    <row r="118" spans="1:4">
      <c r="A118" s="4" t="s">
        <v>654</v>
      </c>
    </row>
    <row r="119" spans="1:4">
      <c r="A119" s="3" t="s">
        <v>621</v>
      </c>
    </row>
    <row r="120" spans="1:4">
      <c r="A120" s="4" t="s">
        <v>70</v>
      </c>
      <c r="D120" s="5" t="n">
        <v>669441</v>
      </c>
    </row>
    <row r="121" spans="1:4">
      <c r="A121" s="4" t="s">
        <v>655</v>
      </c>
    </row>
    <row r="122" spans="1:4">
      <c r="A122" s="3" t="s">
        <v>621</v>
      </c>
    </row>
    <row r="123" spans="1:4">
      <c r="A123" s="4" t="s">
        <v>70</v>
      </c>
      <c r="D123" s="5" t="n">
        <v>11356</v>
      </c>
    </row>
    <row r="124" spans="1:4">
      <c r="A124" s="4" t="s">
        <v>656</v>
      </c>
    </row>
    <row r="125" spans="1:4">
      <c r="A125" s="3" t="s">
        <v>621</v>
      </c>
    </row>
    <row r="126" spans="1:4">
      <c r="A126" s="4" t="s">
        <v>70</v>
      </c>
      <c r="B126" s="5" t="n">
        <v>902011</v>
      </c>
      <c r="C126" s="5" t="n">
        <v>807957</v>
      </c>
    </row>
    <row r="127" spans="1:4">
      <c r="A127" s="4" t="s">
        <v>657</v>
      </c>
    </row>
    <row r="128" spans="1:4">
      <c r="A128" s="3" t="s">
        <v>621</v>
      </c>
    </row>
    <row r="129" spans="1:4">
      <c r="A129" s="4" t="s">
        <v>70</v>
      </c>
      <c r="B129" s="5" t="n">
        <v>889611</v>
      </c>
      <c r="C129" s="5" t="n">
        <v>794692</v>
      </c>
    </row>
    <row r="130" spans="1:4">
      <c r="A130" s="4" t="s">
        <v>658</v>
      </c>
    </row>
    <row r="131" spans="1:4">
      <c r="A131" s="3" t="s">
        <v>621</v>
      </c>
    </row>
    <row r="132" spans="1:4">
      <c r="A132" s="4" t="s">
        <v>70</v>
      </c>
      <c r="B132" s="5" t="n">
        <v>12400</v>
      </c>
      <c r="C132" s="5" t="n">
        <v>13265</v>
      </c>
    </row>
    <row r="133" spans="1:4">
      <c r="A133" s="4" t="s">
        <v>659</v>
      </c>
    </row>
    <row r="134" spans="1:4">
      <c r="A134" s="3" t="s">
        <v>621</v>
      </c>
    </row>
    <row r="135" spans="1:4">
      <c r="A135" s="4" t="s">
        <v>70</v>
      </c>
      <c r="D135" s="5" t="n">
        <v>354708</v>
      </c>
    </row>
    <row r="136" spans="1:4">
      <c r="A136" s="4" t="s">
        <v>660</v>
      </c>
    </row>
    <row r="137" spans="1:4">
      <c r="A137" s="3" t="s">
        <v>621</v>
      </c>
    </row>
    <row r="138" spans="1:4">
      <c r="A138" s="4" t="s">
        <v>70</v>
      </c>
      <c r="D138" s="5" t="n">
        <v>350137</v>
      </c>
    </row>
    <row r="139" spans="1:4">
      <c r="A139" s="4" t="s">
        <v>661</v>
      </c>
    </row>
    <row r="140" spans="1:4">
      <c r="A140" s="3" t="s">
        <v>621</v>
      </c>
    </row>
    <row r="141" spans="1:4">
      <c r="A141" s="4" t="s">
        <v>70</v>
      </c>
      <c r="D141" s="6" t="n">
        <v>4571</v>
      </c>
    </row>
    <row r="142" spans="1:4">
      <c r="A142" s="4" t="s">
        <v>662</v>
      </c>
    </row>
    <row r="143" spans="1:4">
      <c r="A143" s="3" t="s">
        <v>621</v>
      </c>
    </row>
    <row r="144" spans="1:4">
      <c r="A144" s="4" t="s">
        <v>70</v>
      </c>
      <c r="B144" s="5" t="n">
        <v>335240</v>
      </c>
      <c r="C144" s="5" t="n">
        <v>354706</v>
      </c>
    </row>
    <row r="145" spans="1:4">
      <c r="A145" s="4" t="s">
        <v>663</v>
      </c>
    </row>
    <row r="146" spans="1:4">
      <c r="A146" s="3" t="s">
        <v>621</v>
      </c>
    </row>
    <row r="147" spans="1:4">
      <c r="A147" s="4" t="s">
        <v>70</v>
      </c>
      <c r="B147" s="5" t="n">
        <v>331442</v>
      </c>
      <c r="C147" s="5" t="n">
        <v>350962</v>
      </c>
    </row>
    <row r="148" spans="1:4">
      <c r="A148" s="4" t="s">
        <v>664</v>
      </c>
    </row>
    <row r="149" spans="1:4">
      <c r="A149" s="3" t="s">
        <v>621</v>
      </c>
    </row>
    <row r="150" spans="1:4">
      <c r="A150" s="4" t="s">
        <v>70</v>
      </c>
      <c r="B150" s="6" t="n">
        <v>3798</v>
      </c>
      <c r="C150" s="6" t="n">
        <v>37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19</v>
      </c>
      <c r="D1" s="2" t="s">
        <v>20</v>
      </c>
    </row>
    <row r="2" spans="1:4">
      <c r="A2" s="3" t="s">
        <v>666</v>
      </c>
    </row>
    <row r="3" spans="1:4">
      <c r="A3" s="4" t="s">
        <v>667</v>
      </c>
      <c r="B3" s="6" t="n">
        <v>30219</v>
      </c>
      <c r="C3" s="6" t="n">
        <v>35360</v>
      </c>
      <c r="D3" s="6" t="n">
        <v>29922</v>
      </c>
    </row>
    <row r="4" spans="1:4">
      <c r="A4" s="4" t="s">
        <v>668</v>
      </c>
      <c r="B4" s="5" t="n">
        <v>11356966</v>
      </c>
      <c r="C4" s="5" t="n">
        <v>10670049</v>
      </c>
      <c r="D4" s="5" t="n">
        <v>9969775</v>
      </c>
    </row>
    <row r="5" spans="1:4">
      <c r="A5" s="4" t="s">
        <v>669</v>
      </c>
      <c r="B5" s="5" t="n">
        <v>11387185</v>
      </c>
      <c r="C5" s="5" t="n">
        <v>10705409</v>
      </c>
      <c r="D5" s="5" t="n">
        <v>9999697</v>
      </c>
    </row>
    <row r="6" spans="1:4">
      <c r="A6" s="4" t="s">
        <v>670</v>
      </c>
      <c r="B6" s="5" t="n">
        <v>9370</v>
      </c>
      <c r="C6" s="5" t="n">
        <v>16621</v>
      </c>
      <c r="D6" s="5" t="n">
        <v>23893</v>
      </c>
    </row>
    <row r="7" spans="1:4">
      <c r="A7" s="4" t="s">
        <v>613</v>
      </c>
      <c r="B7" s="5" t="n">
        <v>11396555</v>
      </c>
      <c r="C7" s="5" t="n">
        <v>10722030</v>
      </c>
      <c r="D7" s="5" t="n">
        <v>10023590</v>
      </c>
    </row>
    <row r="8" spans="1:4">
      <c r="A8" s="4" t="s">
        <v>671</v>
      </c>
    </row>
    <row r="9" spans="1:4">
      <c r="A9" s="3" t="s">
        <v>666</v>
      </c>
    </row>
    <row r="10" spans="1:4">
      <c r="A10" s="4" t="s">
        <v>667</v>
      </c>
      <c r="B10" s="5" t="n">
        <v>20702</v>
      </c>
      <c r="C10" s="5" t="n">
        <v>25573</v>
      </c>
      <c r="D10" s="5" t="n">
        <v>20592</v>
      </c>
    </row>
    <row r="11" spans="1:4">
      <c r="A11" s="4" t="s">
        <v>672</v>
      </c>
    </row>
    <row r="12" spans="1:4">
      <c r="A12" s="3" t="s">
        <v>666</v>
      </c>
    </row>
    <row r="13" spans="1:4">
      <c r="A13" s="4" t="s">
        <v>667</v>
      </c>
      <c r="B13" s="5" t="n">
        <v>5666</v>
      </c>
      <c r="C13" s="5" t="n">
        <v>4765</v>
      </c>
      <c r="D13" s="5" t="n">
        <v>5672</v>
      </c>
    </row>
    <row r="14" spans="1:4">
      <c r="A14" s="4" t="s">
        <v>673</v>
      </c>
    </row>
    <row r="15" spans="1:4">
      <c r="A15" s="3" t="s">
        <v>666</v>
      </c>
    </row>
    <row r="16" spans="1:4">
      <c r="A16" s="4" t="s">
        <v>667</v>
      </c>
      <c r="B16" s="5" t="n">
        <v>3851</v>
      </c>
      <c r="C16" s="5" t="n">
        <v>5022</v>
      </c>
      <c r="D16" s="5" t="n">
        <v>3658</v>
      </c>
    </row>
    <row r="17" spans="1:4">
      <c r="A17" s="4" t="s">
        <v>561</v>
      </c>
    </row>
    <row r="18" spans="1:4">
      <c r="A18" s="3" t="s">
        <v>666</v>
      </c>
    </row>
    <row r="19" spans="1:4">
      <c r="A19" s="4" t="s">
        <v>667</v>
      </c>
      <c r="B19" s="5" t="n">
        <v>1862</v>
      </c>
      <c r="C19" s="5" t="n">
        <v>2766</v>
      </c>
      <c r="D19" s="5" t="n">
        <v>561</v>
      </c>
    </row>
    <row r="20" spans="1:4">
      <c r="A20" s="4" t="s">
        <v>668</v>
      </c>
      <c r="B20" s="5" t="n">
        <v>3260496</v>
      </c>
      <c r="C20" s="5" t="n">
        <v>3050731</v>
      </c>
      <c r="D20" s="5" t="n">
        <v>2693710</v>
      </c>
    </row>
    <row r="21" spans="1:4">
      <c r="A21" s="4" t="s">
        <v>669</v>
      </c>
      <c r="B21" s="5" t="n">
        <v>3262358</v>
      </c>
      <c r="C21" s="5" t="n">
        <v>3053497</v>
      </c>
      <c r="D21" s="5" t="n">
        <v>2694271</v>
      </c>
    </row>
    <row r="22" spans="1:4">
      <c r="A22" s="4" t="s">
        <v>670</v>
      </c>
      <c r="B22" s="5" t="n">
        <v>2933</v>
      </c>
      <c r="C22" s="5" t="n">
        <v>3958</v>
      </c>
      <c r="D22" s="5" t="n">
        <v>2871</v>
      </c>
    </row>
    <row r="23" spans="1:4">
      <c r="A23" s="4" t="s">
        <v>613</v>
      </c>
      <c r="B23" s="5" t="n">
        <v>3265291</v>
      </c>
      <c r="C23" s="5" t="n">
        <v>3057455</v>
      </c>
      <c r="D23" s="5" t="n">
        <v>2697142</v>
      </c>
    </row>
    <row r="24" spans="1:4">
      <c r="A24" s="4" t="s">
        <v>674</v>
      </c>
    </row>
    <row r="25" spans="1:4">
      <c r="A25" s="3" t="s">
        <v>666</v>
      </c>
    </row>
    <row r="26" spans="1:4">
      <c r="A26" s="4" t="s">
        <v>667</v>
      </c>
      <c r="B26" s="5" t="n">
        <v>1685</v>
      </c>
      <c r="C26" s="5" t="n">
        <v>198</v>
      </c>
      <c r="D26" s="5" t="n">
        <v>262</v>
      </c>
    </row>
    <row r="27" spans="1:4">
      <c r="A27" s="4" t="s">
        <v>675</v>
      </c>
    </row>
    <row r="28" spans="1:4">
      <c r="A28" s="3" t="s">
        <v>666</v>
      </c>
    </row>
    <row r="29" spans="1:4">
      <c r="A29" s="4" t="s">
        <v>667</v>
      </c>
      <c r="C29" s="5" t="n">
        <v>72</v>
      </c>
      <c r="D29" s="5" t="n">
        <v>299</v>
      </c>
    </row>
    <row r="30" spans="1:4">
      <c r="A30" s="4" t="s">
        <v>676</v>
      </c>
    </row>
    <row r="31" spans="1:4">
      <c r="A31" s="3" t="s">
        <v>666</v>
      </c>
    </row>
    <row r="32" spans="1:4">
      <c r="A32" s="4" t="s">
        <v>667</v>
      </c>
      <c r="B32" s="5" t="n">
        <v>177</v>
      </c>
      <c r="C32" s="5" t="n">
        <v>2496</v>
      </c>
    </row>
    <row r="33" spans="1:4">
      <c r="A33" s="4" t="s">
        <v>562</v>
      </c>
    </row>
    <row r="34" spans="1:4">
      <c r="A34" s="3" t="s">
        <v>666</v>
      </c>
    </row>
    <row r="35" spans="1:4">
      <c r="A35" s="4" t="s">
        <v>667</v>
      </c>
      <c r="B35" s="5" t="n">
        <v>475</v>
      </c>
      <c r="C35" s="5" t="n">
        <v>351</v>
      </c>
      <c r="D35" s="5" t="n">
        <v>530</v>
      </c>
    </row>
    <row r="36" spans="1:4">
      <c r="A36" s="4" t="s">
        <v>668</v>
      </c>
      <c r="B36" s="5" t="n">
        <v>2311399</v>
      </c>
      <c r="C36" s="5" t="n">
        <v>2163959</v>
      </c>
      <c r="D36" s="5" t="n">
        <v>2044506</v>
      </c>
    </row>
    <row r="37" spans="1:4">
      <c r="A37" s="4" t="s">
        <v>669</v>
      </c>
      <c r="B37" s="5" t="n">
        <v>2311874</v>
      </c>
      <c r="C37" s="5" t="n">
        <v>2164310</v>
      </c>
      <c r="D37" s="5" t="n">
        <v>2045036</v>
      </c>
    </row>
    <row r="38" spans="1:4">
      <c r="A38" s="4" t="s">
        <v>670</v>
      </c>
      <c r="C38" s="5" t="n">
        <v>138</v>
      </c>
      <c r="D38" s="5" t="n">
        <v>2429</v>
      </c>
    </row>
    <row r="39" spans="1:4">
      <c r="A39" s="4" t="s">
        <v>613</v>
      </c>
      <c r="B39" s="5" t="n">
        <v>2311874</v>
      </c>
      <c r="C39" s="5" t="n">
        <v>2164448</v>
      </c>
      <c r="D39" s="5" t="n">
        <v>2047465</v>
      </c>
    </row>
    <row r="40" spans="1:4">
      <c r="A40" s="4" t="s">
        <v>677</v>
      </c>
    </row>
    <row r="41" spans="1:4">
      <c r="A41" s="3" t="s">
        <v>666</v>
      </c>
    </row>
    <row r="42" spans="1:4">
      <c r="A42" s="4" t="s">
        <v>667</v>
      </c>
      <c r="B42" s="5" t="n">
        <v>475</v>
      </c>
      <c r="D42" s="5" t="n">
        <v>530</v>
      </c>
    </row>
    <row r="43" spans="1:4">
      <c r="A43" s="4" t="s">
        <v>678</v>
      </c>
    </row>
    <row r="44" spans="1:4">
      <c r="A44" s="3" t="s">
        <v>666</v>
      </c>
    </row>
    <row r="45" spans="1:4">
      <c r="A45" s="4" t="s">
        <v>667</v>
      </c>
      <c r="C45" s="5" t="n">
        <v>190</v>
      </c>
    </row>
    <row r="46" spans="1:4">
      <c r="A46" s="4" t="s">
        <v>679</v>
      </c>
    </row>
    <row r="47" spans="1:4">
      <c r="A47" s="3" t="s">
        <v>666</v>
      </c>
    </row>
    <row r="48" spans="1:4">
      <c r="A48" s="4" t="s">
        <v>667</v>
      </c>
      <c r="C48" s="5" t="n">
        <v>161</v>
      </c>
    </row>
    <row r="49" spans="1:4">
      <c r="A49" s="4" t="s">
        <v>564</v>
      </c>
    </row>
    <row r="50" spans="1:4">
      <c r="A50" s="3" t="s">
        <v>666</v>
      </c>
    </row>
    <row r="51" spans="1:4">
      <c r="A51" s="4" t="s">
        <v>667</v>
      </c>
      <c r="B51" s="5" t="n">
        <v>251</v>
      </c>
    </row>
    <row r="52" spans="1:4">
      <c r="A52" s="4" t="s">
        <v>668</v>
      </c>
      <c r="B52" s="5" t="n">
        <v>475082</v>
      </c>
      <c r="C52" s="5" t="n">
        <v>367460</v>
      </c>
      <c r="D52" s="5" t="n">
        <v>468505</v>
      </c>
    </row>
    <row r="53" spans="1:4">
      <c r="A53" s="4" t="s">
        <v>669</v>
      </c>
      <c r="B53" s="5" t="n">
        <v>475333</v>
      </c>
      <c r="C53" s="5" t="n">
        <v>367460</v>
      </c>
      <c r="D53" s="5" t="n">
        <v>468505</v>
      </c>
    </row>
    <row r="54" spans="1:4">
      <c r="A54" s="4" t="s">
        <v>670</v>
      </c>
      <c r="D54" s="5" t="n">
        <v>1556</v>
      </c>
    </row>
    <row r="55" spans="1:4">
      <c r="A55" s="4" t="s">
        <v>613</v>
      </c>
      <c r="B55" s="5" t="n">
        <v>475333</v>
      </c>
      <c r="C55" s="5" t="n">
        <v>367460</v>
      </c>
      <c r="D55" s="5" t="n">
        <v>470061</v>
      </c>
    </row>
    <row r="56" spans="1:4">
      <c r="A56" s="4" t="s">
        <v>680</v>
      </c>
    </row>
    <row r="57" spans="1:4">
      <c r="A57" s="3" t="s">
        <v>666</v>
      </c>
    </row>
    <row r="58" spans="1:4">
      <c r="A58" s="4" t="s">
        <v>667</v>
      </c>
      <c r="B58" s="5" t="n">
        <v>251</v>
      </c>
    </row>
    <row r="59" spans="1:4">
      <c r="A59" s="4" t="s">
        <v>570</v>
      </c>
    </row>
    <row r="60" spans="1:4">
      <c r="A60" s="3" t="s">
        <v>666</v>
      </c>
    </row>
    <row r="61" spans="1:4">
      <c r="A61" s="4" t="s">
        <v>667</v>
      </c>
      <c r="B61" s="5" t="n">
        <v>82</v>
      </c>
      <c r="C61" s="5" t="n">
        <v>215</v>
      </c>
      <c r="D61" s="5" t="n">
        <v>165</v>
      </c>
    </row>
    <row r="62" spans="1:4">
      <c r="A62" s="4" t="s">
        <v>668</v>
      </c>
      <c r="B62" s="5" t="n">
        <v>186932</v>
      </c>
      <c r="C62" s="5" t="n">
        <v>198283</v>
      </c>
      <c r="D62" s="5" t="n">
        <v>243946</v>
      </c>
    </row>
    <row r="63" spans="1:4">
      <c r="A63" s="4" t="s">
        <v>669</v>
      </c>
      <c r="B63" s="5" t="n">
        <v>187014</v>
      </c>
      <c r="C63" s="5" t="n">
        <v>198498</v>
      </c>
      <c r="D63" s="5" t="n">
        <v>244111</v>
      </c>
    </row>
    <row r="64" spans="1:4">
      <c r="A64" s="4" t="s">
        <v>670</v>
      </c>
      <c r="B64" s="5" t="n">
        <v>163</v>
      </c>
      <c r="C64" s="5" t="n">
        <v>181</v>
      </c>
      <c r="D64" s="5" t="n">
        <v>187</v>
      </c>
    </row>
    <row r="65" spans="1:4">
      <c r="A65" s="4" t="s">
        <v>613</v>
      </c>
      <c r="B65" s="5" t="n">
        <v>187177</v>
      </c>
      <c r="C65" s="5" t="n">
        <v>198679</v>
      </c>
      <c r="D65" s="5" t="n">
        <v>244298</v>
      </c>
    </row>
    <row r="66" spans="1:4">
      <c r="A66" s="4" t="s">
        <v>681</v>
      </c>
    </row>
    <row r="67" spans="1:4">
      <c r="A67" s="3" t="s">
        <v>666</v>
      </c>
    </row>
    <row r="68" spans="1:4">
      <c r="A68" s="4" t="s">
        <v>667</v>
      </c>
      <c r="C68" s="5" t="n">
        <v>41</v>
      </c>
      <c r="D68" s="5" t="n">
        <v>165</v>
      </c>
    </row>
    <row r="69" spans="1:4">
      <c r="A69" s="4" t="s">
        <v>682</v>
      </c>
    </row>
    <row r="70" spans="1:4">
      <c r="A70" s="3" t="s">
        <v>666</v>
      </c>
    </row>
    <row r="71" spans="1:4">
      <c r="A71" s="4" t="s">
        <v>667</v>
      </c>
      <c r="B71" s="5" t="n">
        <v>82</v>
      </c>
    </row>
    <row r="72" spans="1:4">
      <c r="A72" s="4" t="s">
        <v>683</v>
      </c>
    </row>
    <row r="73" spans="1:4">
      <c r="A73" s="3" t="s">
        <v>666</v>
      </c>
    </row>
    <row r="74" spans="1:4">
      <c r="A74" s="4" t="s">
        <v>667</v>
      </c>
      <c r="C74" s="5" t="n">
        <v>174</v>
      </c>
    </row>
    <row r="75" spans="1:4">
      <c r="A75" s="4" t="s">
        <v>566</v>
      </c>
    </row>
    <row r="76" spans="1:4">
      <c r="A76" s="3" t="s">
        <v>666</v>
      </c>
    </row>
    <row r="77" spans="1:4">
      <c r="A77" s="4" t="s">
        <v>667</v>
      </c>
      <c r="B77" s="5" t="n">
        <v>8262</v>
      </c>
      <c r="C77" s="5" t="n">
        <v>12327</v>
      </c>
      <c r="D77" s="5" t="n">
        <v>9495</v>
      </c>
    </row>
    <row r="78" spans="1:4">
      <c r="A78" s="4" t="s">
        <v>668</v>
      </c>
      <c r="B78" s="5" t="n">
        <v>3673124</v>
      </c>
      <c r="C78" s="5" t="n">
        <v>3507756</v>
      </c>
      <c r="D78" s="5" t="n">
        <v>3311676</v>
      </c>
    </row>
    <row r="79" spans="1:4">
      <c r="A79" s="4" t="s">
        <v>669</v>
      </c>
      <c r="B79" s="5" t="n">
        <v>3681386</v>
      </c>
      <c r="C79" s="5" t="n">
        <v>3520083</v>
      </c>
      <c r="D79" s="5" t="n">
        <v>3321171</v>
      </c>
    </row>
    <row r="80" spans="1:4">
      <c r="A80" s="4" t="s">
        <v>670</v>
      </c>
      <c r="B80" s="5" t="n">
        <v>6274</v>
      </c>
      <c r="C80" s="5" t="n">
        <v>12344</v>
      </c>
      <c r="D80" s="5" t="n">
        <v>16850</v>
      </c>
    </row>
    <row r="81" spans="1:4">
      <c r="A81" s="4" t="s">
        <v>613</v>
      </c>
      <c r="B81" s="5" t="n">
        <v>3687660</v>
      </c>
      <c r="C81" s="5" t="n">
        <v>3532427</v>
      </c>
      <c r="D81" s="5" t="n">
        <v>3338021</v>
      </c>
    </row>
    <row r="82" spans="1:4">
      <c r="A82" s="4" t="s">
        <v>684</v>
      </c>
    </row>
    <row r="83" spans="1:4">
      <c r="A83" s="3" t="s">
        <v>666</v>
      </c>
    </row>
    <row r="84" spans="1:4">
      <c r="A84" s="4" t="s">
        <v>667</v>
      </c>
      <c r="B84" s="5" t="n">
        <v>4436</v>
      </c>
      <c r="C84" s="5" t="n">
        <v>10143</v>
      </c>
      <c r="D84" s="5" t="n">
        <v>5468</v>
      </c>
    </row>
    <row r="85" spans="1:4">
      <c r="A85" s="4" t="s">
        <v>685</v>
      </c>
    </row>
    <row r="86" spans="1:4">
      <c r="A86" s="3" t="s">
        <v>666</v>
      </c>
    </row>
    <row r="87" spans="1:4">
      <c r="A87" s="4" t="s">
        <v>667</v>
      </c>
      <c r="B87" s="5" t="n">
        <v>2188</v>
      </c>
      <c r="C87" s="5" t="n">
        <v>1447</v>
      </c>
      <c r="D87" s="5" t="n">
        <v>2153</v>
      </c>
    </row>
    <row r="88" spans="1:4">
      <c r="A88" s="4" t="s">
        <v>686</v>
      </c>
    </row>
    <row r="89" spans="1:4">
      <c r="A89" s="3" t="s">
        <v>666</v>
      </c>
    </row>
    <row r="90" spans="1:4">
      <c r="A90" s="4" t="s">
        <v>667</v>
      </c>
      <c r="B90" s="5" t="n">
        <v>1638</v>
      </c>
      <c r="C90" s="5" t="n">
        <v>737</v>
      </c>
      <c r="D90" s="5" t="n">
        <v>1874</v>
      </c>
    </row>
    <row r="91" spans="1:4">
      <c r="A91" s="4" t="s">
        <v>569</v>
      </c>
    </row>
    <row r="92" spans="1:4">
      <c r="A92" s="3" t="s">
        <v>666</v>
      </c>
    </row>
    <row r="93" spans="1:4">
      <c r="A93" s="4" t="s">
        <v>667</v>
      </c>
      <c r="B93" s="5" t="n">
        <v>19287</v>
      </c>
      <c r="C93" s="5" t="n">
        <v>19701</v>
      </c>
      <c r="D93" s="5" t="n">
        <v>19171</v>
      </c>
    </row>
    <row r="94" spans="1:4">
      <c r="A94" s="4" t="s">
        <v>668</v>
      </c>
      <c r="B94" s="5" t="n">
        <v>1449933</v>
      </c>
      <c r="C94" s="5" t="n">
        <v>1381860</v>
      </c>
      <c r="D94" s="5" t="n">
        <v>1207432</v>
      </c>
    </row>
    <row r="95" spans="1:4">
      <c r="A95" s="4" t="s">
        <v>669</v>
      </c>
      <c r="B95" s="5" t="n">
        <v>1469220</v>
      </c>
      <c r="C95" s="5" t="n">
        <v>1401561</v>
      </c>
      <c r="D95" s="5" t="n">
        <v>1226603</v>
      </c>
    </row>
    <row r="96" spans="1:4">
      <c r="A96" s="4" t="s">
        <v>613</v>
      </c>
      <c r="B96" s="5" t="n">
        <v>1469220</v>
      </c>
      <c r="C96" s="5" t="n">
        <v>1401561</v>
      </c>
      <c r="D96" s="5" t="n">
        <v>1226603</v>
      </c>
    </row>
    <row r="97" spans="1:4">
      <c r="A97" s="4" t="s">
        <v>687</v>
      </c>
    </row>
    <row r="98" spans="1:4">
      <c r="A98" s="3" t="s">
        <v>666</v>
      </c>
    </row>
    <row r="99" spans="1:4">
      <c r="A99" s="4" t="s">
        <v>667</v>
      </c>
      <c r="B99" s="5" t="n">
        <v>13855</v>
      </c>
      <c r="C99" s="5" t="n">
        <v>15191</v>
      </c>
      <c r="D99" s="5" t="n">
        <v>14167</v>
      </c>
    </row>
    <row r="100" spans="1:4">
      <c r="A100" s="4" t="s">
        <v>688</v>
      </c>
    </row>
    <row r="101" spans="1:4">
      <c r="A101" s="3" t="s">
        <v>666</v>
      </c>
    </row>
    <row r="102" spans="1:4">
      <c r="A102" s="4" t="s">
        <v>667</v>
      </c>
      <c r="B102" s="5" t="n">
        <v>3396</v>
      </c>
      <c r="C102" s="5" t="n">
        <v>3056</v>
      </c>
      <c r="D102" s="5" t="n">
        <v>3220</v>
      </c>
    </row>
    <row r="103" spans="1:4">
      <c r="A103" s="4" t="s">
        <v>689</v>
      </c>
    </row>
    <row r="104" spans="1:4">
      <c r="A104" s="3" t="s">
        <v>666</v>
      </c>
    </row>
    <row r="105" spans="1:4">
      <c r="A105" s="4" t="s">
        <v>667</v>
      </c>
      <c r="B105" s="6" t="n">
        <v>2036</v>
      </c>
      <c r="C105" s="6" t="n">
        <v>1454</v>
      </c>
      <c r="D105" s="6" t="n">
        <v>17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0</v>
      </c>
      <c r="B1" s="2" t="s">
        <v>16</v>
      </c>
      <c r="D1" s="2" t="s">
        <v>1</v>
      </c>
      <c r="F1" s="2" t="s">
        <v>17</v>
      </c>
    </row>
    <row r="2" spans="1:7">
      <c r="B2" s="2" t="s">
        <v>2</v>
      </c>
      <c r="C2" s="2" t="s">
        <v>18</v>
      </c>
      <c r="D2" s="2" t="s">
        <v>2</v>
      </c>
      <c r="E2" s="2" t="s">
        <v>18</v>
      </c>
      <c r="F2" s="2" t="s">
        <v>19</v>
      </c>
      <c r="G2" s="2" t="s">
        <v>20</v>
      </c>
    </row>
    <row r="3" spans="1:7">
      <c r="A3" s="3" t="s">
        <v>691</v>
      </c>
    </row>
    <row r="4" spans="1:7">
      <c r="A4" s="4" t="s">
        <v>692</v>
      </c>
      <c r="B4" s="6" t="n">
        <v>51094</v>
      </c>
      <c r="D4" s="6" t="n">
        <v>51094</v>
      </c>
      <c r="F4" s="6" t="n">
        <v>37060</v>
      </c>
      <c r="G4" s="6" t="n">
        <v>46574</v>
      </c>
    </row>
    <row r="5" spans="1:7">
      <c r="A5" s="4" t="s">
        <v>693</v>
      </c>
      <c r="B5" s="5" t="n">
        <v>9289</v>
      </c>
      <c r="D5" s="5" t="n">
        <v>9289</v>
      </c>
      <c r="F5" s="5" t="n">
        <v>7087</v>
      </c>
      <c r="G5" s="5" t="n">
        <v>12645</v>
      </c>
    </row>
    <row r="6" spans="1:7">
      <c r="A6" s="4" t="s">
        <v>694</v>
      </c>
      <c r="B6" s="5" t="n">
        <v>60383</v>
      </c>
      <c r="D6" s="5" t="n">
        <v>60383</v>
      </c>
      <c r="F6" s="5" t="n">
        <v>44147</v>
      </c>
      <c r="G6" s="5" t="n">
        <v>59219</v>
      </c>
    </row>
    <row r="7" spans="1:7">
      <c r="A7" s="3" t="s">
        <v>695</v>
      </c>
    </row>
    <row r="8" spans="1:7">
      <c r="A8" s="4" t="s">
        <v>692</v>
      </c>
      <c r="B8" s="5" t="n">
        <v>52250</v>
      </c>
      <c r="C8" s="6" t="n">
        <v>40746</v>
      </c>
      <c r="D8" s="5" t="n">
        <v>52313</v>
      </c>
      <c r="E8" s="6" t="n">
        <v>42081</v>
      </c>
      <c r="F8" s="5" t="n">
        <v>41886</v>
      </c>
      <c r="G8" s="5" t="n">
        <v>50479</v>
      </c>
    </row>
    <row r="9" spans="1:7">
      <c r="A9" s="4" t="s">
        <v>693</v>
      </c>
      <c r="B9" s="5" t="n">
        <v>9957</v>
      </c>
      <c r="C9" s="5" t="n">
        <v>11127</v>
      </c>
      <c r="D9" s="5" t="n">
        <v>9596</v>
      </c>
      <c r="E9" s="5" t="n">
        <v>10276</v>
      </c>
      <c r="F9" s="5" t="n">
        <v>6889</v>
      </c>
      <c r="G9" s="5" t="n">
        <v>12417</v>
      </c>
    </row>
    <row r="10" spans="1:7">
      <c r="A10" s="4" t="s">
        <v>694</v>
      </c>
      <c r="B10" s="5" t="n">
        <v>62207</v>
      </c>
      <c r="C10" s="5" t="n">
        <v>51873</v>
      </c>
      <c r="D10" s="5" t="n">
        <v>61909</v>
      </c>
      <c r="E10" s="5" t="n">
        <v>52357</v>
      </c>
      <c r="F10" s="5" t="n">
        <v>48775</v>
      </c>
      <c r="G10" s="5" t="n">
        <v>62896</v>
      </c>
    </row>
    <row r="11" spans="1:7">
      <c r="A11" s="3" t="s">
        <v>696</v>
      </c>
    </row>
    <row r="12" spans="1:7">
      <c r="A12" s="4" t="s">
        <v>692</v>
      </c>
      <c r="B12" s="5" t="n">
        <v>52928</v>
      </c>
      <c r="D12" s="5" t="n">
        <v>52928</v>
      </c>
      <c r="F12" s="5" t="n">
        <v>39242</v>
      </c>
      <c r="G12" s="5" t="n">
        <v>56209</v>
      </c>
    </row>
    <row r="13" spans="1:7">
      <c r="A13" s="4" t="s">
        <v>693</v>
      </c>
      <c r="B13" s="5" t="n">
        <v>9570</v>
      </c>
      <c r="D13" s="5" t="n">
        <v>9570</v>
      </c>
      <c r="F13" s="5" t="n">
        <v>7140</v>
      </c>
      <c r="G13" s="5" t="n">
        <v>13037</v>
      </c>
    </row>
    <row r="14" spans="1:7">
      <c r="A14" s="4" t="s">
        <v>694</v>
      </c>
      <c r="B14" s="5" t="n">
        <v>62498</v>
      </c>
      <c r="D14" s="5" t="n">
        <v>62498</v>
      </c>
      <c r="F14" s="5" t="n">
        <v>46382</v>
      </c>
      <c r="G14" s="5" t="n">
        <v>69246</v>
      </c>
    </row>
    <row r="15" spans="1:7">
      <c r="A15" s="4" t="s">
        <v>697</v>
      </c>
      <c r="B15" s="5" t="n">
        <v>559</v>
      </c>
      <c r="D15" s="5" t="n">
        <v>559</v>
      </c>
      <c r="F15" s="5" t="n">
        <v>592</v>
      </c>
      <c r="G15" s="5" t="n">
        <v>1363</v>
      </c>
    </row>
    <row r="16" spans="1:7">
      <c r="A16" s="3" t="s">
        <v>698</v>
      </c>
    </row>
    <row r="17" spans="1:7">
      <c r="A17" s="4" t="s">
        <v>692</v>
      </c>
      <c r="B17" s="5" t="n">
        <v>706</v>
      </c>
      <c r="C17" s="5" t="n">
        <v>389</v>
      </c>
      <c r="D17" s="5" t="n">
        <v>2220</v>
      </c>
      <c r="E17" s="5" t="n">
        <v>1240</v>
      </c>
      <c r="F17" s="5" t="n">
        <v>1053</v>
      </c>
      <c r="G17" s="5" t="n">
        <v>2698</v>
      </c>
    </row>
    <row r="18" spans="1:7">
      <c r="A18" s="4" t="s">
        <v>693</v>
      </c>
      <c r="B18" s="5" t="n">
        <v>110</v>
      </c>
      <c r="C18" s="5" t="n">
        <v>133</v>
      </c>
      <c r="D18" s="5" t="n">
        <v>342</v>
      </c>
      <c r="E18" s="5" t="n">
        <v>402</v>
      </c>
      <c r="F18" s="5" t="n">
        <v>258</v>
      </c>
      <c r="G18" s="5" t="n">
        <v>357</v>
      </c>
    </row>
    <row r="19" spans="1:7">
      <c r="A19" s="4" t="s">
        <v>694</v>
      </c>
      <c r="B19" s="5" t="n">
        <v>816</v>
      </c>
      <c r="C19" s="5" t="n">
        <v>522</v>
      </c>
      <c r="D19" s="5" t="n">
        <v>2562</v>
      </c>
      <c r="E19" s="5" t="n">
        <v>1642</v>
      </c>
      <c r="F19" s="5" t="n">
        <v>1311</v>
      </c>
      <c r="G19" s="5" t="n">
        <v>3055</v>
      </c>
    </row>
    <row r="20" spans="1:7">
      <c r="A20" s="4" t="s">
        <v>561</v>
      </c>
    </row>
    <row r="21" spans="1:7">
      <c r="A21" s="3" t="s">
        <v>691</v>
      </c>
    </row>
    <row r="22" spans="1:7">
      <c r="A22" s="4" t="s">
        <v>692</v>
      </c>
      <c r="B22" s="5" t="n">
        <v>29246</v>
      </c>
      <c r="D22" s="5" t="n">
        <v>29246</v>
      </c>
      <c r="F22" s="5" t="n">
        <v>15845</v>
      </c>
      <c r="G22" s="5" t="n">
        <v>14791</v>
      </c>
    </row>
    <row r="23" spans="1:7">
      <c r="A23" s="4" t="s">
        <v>693</v>
      </c>
      <c r="B23" s="5" t="n">
        <v>198</v>
      </c>
      <c r="D23" s="5" t="n">
        <v>198</v>
      </c>
      <c r="G23" s="5" t="n">
        <v>1871</v>
      </c>
    </row>
    <row r="24" spans="1:7">
      <c r="A24" s="4" t="s">
        <v>694</v>
      </c>
      <c r="B24" s="5" t="n">
        <v>29444</v>
      </c>
      <c r="D24" s="5" t="n">
        <v>29444</v>
      </c>
      <c r="F24" s="5" t="n">
        <v>15845</v>
      </c>
      <c r="G24" s="5" t="n">
        <v>16662</v>
      </c>
    </row>
    <row r="25" spans="1:7">
      <c r="A25" s="3" t="s">
        <v>695</v>
      </c>
    </row>
    <row r="26" spans="1:7">
      <c r="A26" s="4" t="s">
        <v>692</v>
      </c>
      <c r="B26" s="5" t="n">
        <v>29018</v>
      </c>
      <c r="C26" s="5" t="n">
        <v>13241</v>
      </c>
      <c r="D26" s="5" t="n">
        <v>30044</v>
      </c>
      <c r="E26" s="5" t="n">
        <v>14263</v>
      </c>
      <c r="F26" s="5" t="n">
        <v>16666</v>
      </c>
      <c r="G26" s="5" t="n">
        <v>13556</v>
      </c>
    </row>
    <row r="27" spans="1:7">
      <c r="A27" s="4" t="s">
        <v>693</v>
      </c>
      <c r="B27" s="5" t="n">
        <v>991</v>
      </c>
      <c r="C27" s="5" t="n">
        <v>3396</v>
      </c>
      <c r="D27" s="5" t="n">
        <v>661</v>
      </c>
      <c r="E27" s="5" t="n">
        <v>2570</v>
      </c>
      <c r="G27" s="5" t="n">
        <v>1917</v>
      </c>
    </row>
    <row r="28" spans="1:7">
      <c r="A28" s="4" t="s">
        <v>694</v>
      </c>
      <c r="B28" s="5" t="n">
        <v>30009</v>
      </c>
      <c r="C28" s="5" t="n">
        <v>16637</v>
      </c>
      <c r="D28" s="5" t="n">
        <v>30705</v>
      </c>
      <c r="E28" s="5" t="n">
        <v>16833</v>
      </c>
      <c r="F28" s="5" t="n">
        <v>16666</v>
      </c>
      <c r="G28" s="5" t="n">
        <v>15473</v>
      </c>
    </row>
    <row r="29" spans="1:7">
      <c r="A29" s="3" t="s">
        <v>696</v>
      </c>
    </row>
    <row r="30" spans="1:7">
      <c r="A30" s="4" t="s">
        <v>692</v>
      </c>
      <c r="B30" s="5" t="n">
        <v>29897</v>
      </c>
      <c r="D30" s="5" t="n">
        <v>29897</v>
      </c>
      <c r="F30" s="5" t="n">
        <v>16516</v>
      </c>
      <c r="G30" s="5" t="n">
        <v>14902</v>
      </c>
    </row>
    <row r="31" spans="1:7">
      <c r="A31" s="4" t="s">
        <v>693</v>
      </c>
      <c r="B31" s="5" t="n">
        <v>198</v>
      </c>
      <c r="D31" s="5" t="n">
        <v>198</v>
      </c>
      <c r="G31" s="5" t="n">
        <v>2210</v>
      </c>
    </row>
    <row r="32" spans="1:7">
      <c r="A32" s="4" t="s">
        <v>694</v>
      </c>
      <c r="B32" s="5" t="n">
        <v>30095</v>
      </c>
      <c r="D32" s="5" t="n">
        <v>30095</v>
      </c>
      <c r="F32" s="5" t="n">
        <v>16516</v>
      </c>
      <c r="G32" s="5" t="n">
        <v>17112</v>
      </c>
    </row>
    <row r="33" spans="1:7">
      <c r="A33" s="4" t="s">
        <v>697</v>
      </c>
      <c r="B33" s="5" t="n">
        <v>7</v>
      </c>
      <c r="D33" s="5" t="n">
        <v>7</v>
      </c>
      <c r="G33" s="5" t="n">
        <v>571</v>
      </c>
    </row>
    <row r="34" spans="1:7">
      <c r="A34" s="3" t="s">
        <v>698</v>
      </c>
    </row>
    <row r="35" spans="1:7">
      <c r="A35" s="4" t="s">
        <v>692</v>
      </c>
      <c r="B35" s="5" t="n">
        <v>335</v>
      </c>
      <c r="C35" s="5" t="n">
        <v>85</v>
      </c>
      <c r="D35" s="5" t="n">
        <v>1207</v>
      </c>
      <c r="E35" s="5" t="n">
        <v>285</v>
      </c>
      <c r="F35" s="5" t="n">
        <v>317</v>
      </c>
      <c r="G35" s="5" t="n">
        <v>1691</v>
      </c>
    </row>
    <row r="36" spans="1:7">
      <c r="A36" s="4" t="s">
        <v>693</v>
      </c>
      <c r="B36" s="5" t="n">
        <v>3</v>
      </c>
      <c r="C36" s="5" t="n">
        <v>61</v>
      </c>
      <c r="D36" s="5" t="n">
        <v>11</v>
      </c>
      <c r="E36" s="5" t="n">
        <v>185</v>
      </c>
    </row>
    <row r="37" spans="1:7">
      <c r="A37" s="4" t="s">
        <v>694</v>
      </c>
      <c r="B37" s="5" t="n">
        <v>338</v>
      </c>
      <c r="C37" s="5" t="n">
        <v>146</v>
      </c>
      <c r="D37" s="5" t="n">
        <v>1218</v>
      </c>
      <c r="E37" s="5" t="n">
        <v>470</v>
      </c>
      <c r="F37" s="5" t="n">
        <v>317</v>
      </c>
      <c r="G37" s="5" t="n">
        <v>1691</v>
      </c>
    </row>
    <row r="38" spans="1:7">
      <c r="A38" s="4" t="s">
        <v>562</v>
      </c>
    </row>
    <row r="39" spans="1:7">
      <c r="A39" s="3" t="s">
        <v>691</v>
      </c>
    </row>
    <row r="40" spans="1:7">
      <c r="A40" s="4" t="s">
        <v>692</v>
      </c>
      <c r="B40" s="5" t="n">
        <v>12344</v>
      </c>
      <c r="D40" s="5" t="n">
        <v>12344</v>
      </c>
      <c r="F40" s="5" t="n">
        <v>5787</v>
      </c>
      <c r="G40" s="5" t="n">
        <v>5003</v>
      </c>
    </row>
    <row r="41" spans="1:7">
      <c r="A41" s="4" t="s">
        <v>693</v>
      </c>
      <c r="B41" s="5" t="n">
        <v>958</v>
      </c>
      <c r="D41" s="5" t="n">
        <v>958</v>
      </c>
      <c r="G41" s="5" t="n">
        <v>1400</v>
      </c>
    </row>
    <row r="42" spans="1:7">
      <c r="A42" s="4" t="s">
        <v>694</v>
      </c>
      <c r="B42" s="5" t="n">
        <v>13302</v>
      </c>
      <c r="D42" s="5" t="n">
        <v>13302</v>
      </c>
      <c r="F42" s="5" t="n">
        <v>5787</v>
      </c>
      <c r="G42" s="5" t="n">
        <v>6403</v>
      </c>
    </row>
    <row r="43" spans="1:7">
      <c r="A43" s="3" t="s">
        <v>695</v>
      </c>
    </row>
    <row r="44" spans="1:7">
      <c r="A44" s="4" t="s">
        <v>692</v>
      </c>
      <c r="B44" s="5" t="n">
        <v>11752</v>
      </c>
      <c r="C44" s="5" t="n">
        <v>7110</v>
      </c>
      <c r="D44" s="5" t="n">
        <v>9713</v>
      </c>
      <c r="E44" s="5" t="n">
        <v>6031</v>
      </c>
      <c r="F44" s="5" t="n">
        <v>6516</v>
      </c>
      <c r="G44" s="5" t="n">
        <v>5095</v>
      </c>
    </row>
    <row r="45" spans="1:7">
      <c r="A45" s="4" t="s">
        <v>693</v>
      </c>
      <c r="B45" s="5" t="n">
        <v>479</v>
      </c>
      <c r="C45" s="5" t="n">
        <v>700</v>
      </c>
      <c r="D45" s="5" t="n">
        <v>319</v>
      </c>
      <c r="E45" s="5" t="n">
        <v>933</v>
      </c>
      <c r="G45" s="5" t="n">
        <v>1400</v>
      </c>
    </row>
    <row r="46" spans="1:7">
      <c r="A46" s="4" t="s">
        <v>694</v>
      </c>
      <c r="B46" s="5" t="n">
        <v>12231</v>
      </c>
      <c r="C46" s="5" t="n">
        <v>7810</v>
      </c>
      <c r="D46" s="5" t="n">
        <v>10032</v>
      </c>
      <c r="E46" s="5" t="n">
        <v>6964</v>
      </c>
      <c r="F46" s="5" t="n">
        <v>6516</v>
      </c>
      <c r="G46" s="5" t="n">
        <v>6495</v>
      </c>
    </row>
    <row r="47" spans="1:7">
      <c r="A47" s="3" t="s">
        <v>696</v>
      </c>
    </row>
    <row r="48" spans="1:7">
      <c r="A48" s="4" t="s">
        <v>692</v>
      </c>
      <c r="B48" s="5" t="n">
        <v>12344</v>
      </c>
      <c r="D48" s="5" t="n">
        <v>12344</v>
      </c>
      <c r="F48" s="5" t="n">
        <v>5853</v>
      </c>
      <c r="G48" s="5" t="n">
        <v>6960</v>
      </c>
    </row>
    <row r="49" spans="1:7">
      <c r="A49" s="4" t="s">
        <v>693</v>
      </c>
      <c r="B49" s="5" t="n">
        <v>958</v>
      </c>
      <c r="D49" s="5" t="n">
        <v>958</v>
      </c>
      <c r="G49" s="5" t="n">
        <v>1400</v>
      </c>
    </row>
    <row r="50" spans="1:7">
      <c r="A50" s="4" t="s">
        <v>694</v>
      </c>
      <c r="B50" s="5" t="n">
        <v>13302</v>
      </c>
      <c r="D50" s="5" t="n">
        <v>13302</v>
      </c>
      <c r="F50" s="5" t="n">
        <v>5853</v>
      </c>
      <c r="G50" s="5" t="n">
        <v>8360</v>
      </c>
    </row>
    <row r="51" spans="1:7">
      <c r="A51" s="4" t="s">
        <v>697</v>
      </c>
      <c r="B51" s="5" t="n">
        <v>7</v>
      </c>
      <c r="D51" s="5" t="n">
        <v>7</v>
      </c>
      <c r="G51" s="5" t="n">
        <v>52</v>
      </c>
    </row>
    <row r="52" spans="1:7">
      <c r="A52" s="3" t="s">
        <v>698</v>
      </c>
    </row>
    <row r="53" spans="1:7">
      <c r="A53" s="4" t="s">
        <v>692</v>
      </c>
      <c r="B53" s="5" t="n">
        <v>176</v>
      </c>
      <c r="C53" s="5" t="n">
        <v>124</v>
      </c>
      <c r="D53" s="5" t="n">
        <v>556</v>
      </c>
      <c r="E53" s="5" t="n">
        <v>370</v>
      </c>
      <c r="F53" s="5" t="n">
        <v>444</v>
      </c>
      <c r="G53" s="5" t="n">
        <v>250</v>
      </c>
    </row>
    <row r="54" spans="1:7">
      <c r="A54" s="4" t="s">
        <v>693</v>
      </c>
      <c r="B54" s="5" t="n">
        <v>11</v>
      </c>
      <c r="D54" s="5" t="n">
        <v>33</v>
      </c>
      <c r="G54" s="5" t="n">
        <v>83</v>
      </c>
    </row>
    <row r="55" spans="1:7">
      <c r="A55" s="4" t="s">
        <v>694</v>
      </c>
      <c r="B55" s="5" t="n">
        <v>187</v>
      </c>
      <c r="C55" s="5" t="n">
        <v>124</v>
      </c>
      <c r="D55" s="5" t="n">
        <v>589</v>
      </c>
      <c r="E55" s="5" t="n">
        <v>370</v>
      </c>
      <c r="F55" s="5" t="n">
        <v>444</v>
      </c>
      <c r="G55" s="5" t="n">
        <v>333</v>
      </c>
    </row>
    <row r="56" spans="1:7">
      <c r="A56" s="4" t="s">
        <v>564</v>
      </c>
    </row>
    <row r="57" spans="1:7">
      <c r="A57" s="3" t="s">
        <v>691</v>
      </c>
    </row>
    <row r="58" spans="1:7">
      <c r="A58" s="4" t="s">
        <v>692</v>
      </c>
      <c r="G58" s="5" t="n">
        <v>4579</v>
      </c>
    </row>
    <row r="59" spans="1:7">
      <c r="A59" s="4" t="s">
        <v>694</v>
      </c>
      <c r="G59" s="5" t="n">
        <v>4579</v>
      </c>
    </row>
    <row r="60" spans="1:7">
      <c r="A60" s="3" t="s">
        <v>695</v>
      </c>
    </row>
    <row r="61" spans="1:7">
      <c r="A61" s="4" t="s">
        <v>692</v>
      </c>
      <c r="C61" s="5" t="n">
        <v>2738</v>
      </c>
      <c r="D61" s="5" t="n">
        <v>188</v>
      </c>
      <c r="E61" s="5" t="n">
        <v>3345</v>
      </c>
      <c r="G61" s="5" t="n">
        <v>7314</v>
      </c>
    </row>
    <row r="62" spans="1:7">
      <c r="A62" s="4" t="s">
        <v>694</v>
      </c>
      <c r="C62" s="5" t="n">
        <v>2738</v>
      </c>
      <c r="D62" s="5" t="n">
        <v>188</v>
      </c>
      <c r="E62" s="5" t="n">
        <v>3345</v>
      </c>
      <c r="G62" s="5" t="n">
        <v>7314</v>
      </c>
    </row>
    <row r="63" spans="1:7">
      <c r="A63" s="3" t="s">
        <v>696</v>
      </c>
    </row>
    <row r="64" spans="1:7">
      <c r="A64" s="4" t="s">
        <v>692</v>
      </c>
      <c r="G64" s="5" t="n">
        <v>8607</v>
      </c>
    </row>
    <row r="65" spans="1:7">
      <c r="A65" s="4" t="s">
        <v>694</v>
      </c>
      <c r="G65" s="5" t="n">
        <v>8607</v>
      </c>
    </row>
    <row r="66" spans="1:7">
      <c r="A66" s="3" t="s">
        <v>698</v>
      </c>
    </row>
    <row r="67" spans="1:7">
      <c r="A67" s="4" t="s">
        <v>692</v>
      </c>
      <c r="G67" s="5" t="n">
        <v>207</v>
      </c>
    </row>
    <row r="68" spans="1:7">
      <c r="A68" s="4" t="s">
        <v>694</v>
      </c>
      <c r="G68" s="5" t="n">
        <v>207</v>
      </c>
    </row>
    <row r="69" spans="1:7">
      <c r="A69" s="4" t="s">
        <v>570</v>
      </c>
    </row>
    <row r="70" spans="1:7">
      <c r="A70" s="3" t="s">
        <v>691</v>
      </c>
    </row>
    <row r="71" spans="1:7">
      <c r="A71" s="4" t="s">
        <v>692</v>
      </c>
      <c r="B71" s="5" t="n">
        <v>163</v>
      </c>
      <c r="D71" s="5" t="n">
        <v>163</v>
      </c>
      <c r="F71" s="5" t="n">
        <v>181</v>
      </c>
      <c r="G71" s="5" t="n">
        <v>187</v>
      </c>
    </row>
    <row r="72" spans="1:7">
      <c r="A72" s="4" t="s">
        <v>694</v>
      </c>
      <c r="B72" s="5" t="n">
        <v>163</v>
      </c>
      <c r="D72" s="5" t="n">
        <v>163</v>
      </c>
      <c r="F72" s="5" t="n">
        <v>181</v>
      </c>
      <c r="G72" s="5" t="n">
        <v>187</v>
      </c>
    </row>
    <row r="73" spans="1:7">
      <c r="A73" s="3" t="s">
        <v>695</v>
      </c>
    </row>
    <row r="74" spans="1:7">
      <c r="A74" s="4" t="s">
        <v>692</v>
      </c>
      <c r="B74" s="5" t="n">
        <v>168</v>
      </c>
      <c r="C74" s="5" t="n">
        <v>187</v>
      </c>
      <c r="D74" s="5" t="n">
        <v>171</v>
      </c>
      <c r="E74" s="5" t="n">
        <v>187</v>
      </c>
      <c r="F74" s="5" t="n">
        <v>186</v>
      </c>
      <c r="G74" s="5" t="n">
        <v>77</v>
      </c>
    </row>
    <row r="75" spans="1:7">
      <c r="A75" s="4" t="s">
        <v>694</v>
      </c>
      <c r="B75" s="5" t="n">
        <v>168</v>
      </c>
      <c r="C75" s="5" t="n">
        <v>187</v>
      </c>
      <c r="D75" s="5" t="n">
        <v>171</v>
      </c>
      <c r="E75" s="5" t="n">
        <v>187</v>
      </c>
      <c r="F75" s="5" t="n">
        <v>186</v>
      </c>
      <c r="G75" s="5" t="n">
        <v>77</v>
      </c>
    </row>
    <row r="76" spans="1:7">
      <c r="A76" s="3" t="s">
        <v>696</v>
      </c>
    </row>
    <row r="77" spans="1:7">
      <c r="A77" s="4" t="s">
        <v>692</v>
      </c>
      <c r="B77" s="5" t="n">
        <v>163</v>
      </c>
      <c r="D77" s="5" t="n">
        <v>163</v>
      </c>
      <c r="F77" s="5" t="n">
        <v>181</v>
      </c>
      <c r="G77" s="5" t="n">
        <v>187</v>
      </c>
    </row>
    <row r="78" spans="1:7">
      <c r="A78" s="4" t="s">
        <v>694</v>
      </c>
      <c r="B78" s="5" t="n">
        <v>163</v>
      </c>
      <c r="D78" s="5" t="n">
        <v>163</v>
      </c>
      <c r="F78" s="5" t="n">
        <v>181</v>
      </c>
      <c r="G78" s="5" t="n">
        <v>187</v>
      </c>
    </row>
    <row r="79" spans="1:7">
      <c r="A79" s="3" t="s">
        <v>698</v>
      </c>
    </row>
    <row r="80" spans="1:7">
      <c r="A80" s="4" t="s">
        <v>692</v>
      </c>
      <c r="B80" s="5" t="n">
        <v>3</v>
      </c>
      <c r="D80" s="5" t="n">
        <v>4</v>
      </c>
    </row>
    <row r="81" spans="1:7">
      <c r="A81" s="4" t="s">
        <v>694</v>
      </c>
      <c r="B81" s="5" t="n">
        <v>3</v>
      </c>
      <c r="D81" s="5" t="n">
        <v>4</v>
      </c>
    </row>
    <row r="82" spans="1:7">
      <c r="A82" s="4" t="s">
        <v>566</v>
      </c>
    </row>
    <row r="83" spans="1:7">
      <c r="A83" s="3" t="s">
        <v>691</v>
      </c>
    </row>
    <row r="84" spans="1:7">
      <c r="A84" s="4" t="s">
        <v>692</v>
      </c>
      <c r="B84" s="5" t="n">
        <v>9341</v>
      </c>
      <c r="D84" s="5" t="n">
        <v>9341</v>
      </c>
      <c r="F84" s="5" t="n">
        <v>15247</v>
      </c>
      <c r="G84" s="5" t="n">
        <v>22014</v>
      </c>
    </row>
    <row r="85" spans="1:7">
      <c r="A85" s="4" t="s">
        <v>693</v>
      </c>
      <c r="B85" s="5" t="n">
        <v>8133</v>
      </c>
      <c r="D85" s="5" t="n">
        <v>8133</v>
      </c>
      <c r="F85" s="5" t="n">
        <v>7087</v>
      </c>
      <c r="G85" s="5" t="n">
        <v>9374</v>
      </c>
    </row>
    <row r="86" spans="1:7">
      <c r="A86" s="4" t="s">
        <v>694</v>
      </c>
      <c r="B86" s="5" t="n">
        <v>17474</v>
      </c>
      <c r="D86" s="5" t="n">
        <v>17474</v>
      </c>
      <c r="F86" s="5" t="n">
        <v>22334</v>
      </c>
      <c r="G86" s="5" t="n">
        <v>31388</v>
      </c>
    </row>
    <row r="87" spans="1:7">
      <c r="A87" s="3" t="s">
        <v>695</v>
      </c>
    </row>
    <row r="88" spans="1:7">
      <c r="A88" s="4" t="s">
        <v>692</v>
      </c>
      <c r="B88" s="5" t="n">
        <v>11312</v>
      </c>
      <c r="C88" s="5" t="n">
        <v>17470</v>
      </c>
      <c r="D88" s="5" t="n">
        <v>12197</v>
      </c>
      <c r="E88" s="5" t="n">
        <v>18255</v>
      </c>
      <c r="F88" s="5" t="n">
        <v>18518</v>
      </c>
      <c r="G88" s="5" t="n">
        <v>24437</v>
      </c>
    </row>
    <row r="89" spans="1:7">
      <c r="A89" s="4" t="s">
        <v>693</v>
      </c>
      <c r="B89" s="5" t="n">
        <v>8487</v>
      </c>
      <c r="C89" s="5" t="n">
        <v>7031</v>
      </c>
      <c r="D89" s="5" t="n">
        <v>8616</v>
      </c>
      <c r="E89" s="5" t="n">
        <v>6773</v>
      </c>
      <c r="F89" s="5" t="n">
        <v>6889</v>
      </c>
      <c r="G89" s="5" t="n">
        <v>9100</v>
      </c>
    </row>
    <row r="90" spans="1:7">
      <c r="A90" s="4" t="s">
        <v>694</v>
      </c>
      <c r="B90" s="5" t="n">
        <v>19799</v>
      </c>
      <c r="C90" s="5" t="n">
        <v>24501</v>
      </c>
      <c r="D90" s="5" t="n">
        <v>20813</v>
      </c>
      <c r="E90" s="5" t="n">
        <v>25028</v>
      </c>
      <c r="F90" s="5" t="n">
        <v>25407</v>
      </c>
      <c r="G90" s="5" t="n">
        <v>33537</v>
      </c>
    </row>
    <row r="91" spans="1:7">
      <c r="A91" s="3" t="s">
        <v>696</v>
      </c>
    </row>
    <row r="92" spans="1:7">
      <c r="A92" s="4" t="s">
        <v>692</v>
      </c>
      <c r="B92" s="5" t="n">
        <v>10524</v>
      </c>
      <c r="D92" s="5" t="n">
        <v>10524</v>
      </c>
      <c r="F92" s="5" t="n">
        <v>16692</v>
      </c>
      <c r="G92" s="5" t="n">
        <v>25553</v>
      </c>
    </row>
    <row r="93" spans="1:7">
      <c r="A93" s="4" t="s">
        <v>693</v>
      </c>
      <c r="B93" s="5" t="n">
        <v>8414</v>
      </c>
      <c r="D93" s="5" t="n">
        <v>8414</v>
      </c>
      <c r="F93" s="5" t="n">
        <v>7140</v>
      </c>
      <c r="G93" s="5" t="n">
        <v>9427</v>
      </c>
    </row>
    <row r="94" spans="1:7">
      <c r="A94" s="4" t="s">
        <v>694</v>
      </c>
      <c r="B94" s="5" t="n">
        <v>18938</v>
      </c>
      <c r="D94" s="5" t="n">
        <v>18938</v>
      </c>
      <c r="F94" s="5" t="n">
        <v>23832</v>
      </c>
      <c r="G94" s="5" t="n">
        <v>34980</v>
      </c>
    </row>
    <row r="95" spans="1:7">
      <c r="A95" s="4" t="s">
        <v>697</v>
      </c>
      <c r="B95" s="5" t="n">
        <v>545</v>
      </c>
      <c r="D95" s="5" t="n">
        <v>545</v>
      </c>
      <c r="F95" s="5" t="n">
        <v>592</v>
      </c>
      <c r="G95" s="5" t="n">
        <v>740</v>
      </c>
    </row>
    <row r="96" spans="1:7">
      <c r="A96" s="3" t="s">
        <v>698</v>
      </c>
    </row>
    <row r="97" spans="1:7">
      <c r="A97" s="4" t="s">
        <v>692</v>
      </c>
      <c r="B97" s="5" t="n">
        <v>192</v>
      </c>
      <c r="C97" s="5" t="n">
        <v>180</v>
      </c>
      <c r="D97" s="5" t="n">
        <v>453</v>
      </c>
      <c r="E97" s="5" t="n">
        <v>585</v>
      </c>
      <c r="F97" s="5" t="n">
        <v>292</v>
      </c>
      <c r="G97" s="5" t="n">
        <v>550</v>
      </c>
    </row>
    <row r="98" spans="1:7">
      <c r="A98" s="4" t="s">
        <v>693</v>
      </c>
      <c r="B98" s="5" t="n">
        <v>96</v>
      </c>
      <c r="C98" s="5" t="n">
        <v>72</v>
      </c>
      <c r="D98" s="5" t="n">
        <v>298</v>
      </c>
      <c r="E98" s="5" t="n">
        <v>217</v>
      </c>
      <c r="F98" s="5" t="n">
        <v>258</v>
      </c>
      <c r="G98" s="5" t="n">
        <v>274</v>
      </c>
    </row>
    <row r="99" spans="1:7">
      <c r="A99" s="4" t="s">
        <v>694</v>
      </c>
      <c r="B99" s="6" t="n">
        <v>288</v>
      </c>
      <c r="C99" s="6" t="n">
        <v>252</v>
      </c>
      <c r="D99" s="6" t="n">
        <v>751</v>
      </c>
      <c r="E99" s="6" t="n">
        <v>802</v>
      </c>
      <c r="F99" s="6" t="n">
        <v>550</v>
      </c>
      <c r="G99" s="6" t="n">
        <v>824</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r="A1" s="1" t="s">
        <v>699</v>
      </c>
      <c r="B1" s="2" t="s">
        <v>16</v>
      </c>
      <c r="D1" s="2" t="s">
        <v>1</v>
      </c>
      <c r="F1" s="2" t="s">
        <v>17</v>
      </c>
    </row>
    <row r="2" spans="1:7">
      <c r="B2" s="2" t="s">
        <v>700</v>
      </c>
      <c r="C2" s="2" t="s">
        <v>701</v>
      </c>
      <c r="D2" s="2" t="s">
        <v>700</v>
      </c>
      <c r="E2" s="2" t="s">
        <v>701</v>
      </c>
      <c r="F2" s="2" t="s">
        <v>702</v>
      </c>
      <c r="G2" s="2" t="s">
        <v>703</v>
      </c>
    </row>
    <row r="3" spans="1:7">
      <c r="A3" s="3" t="s">
        <v>704</v>
      </c>
    </row>
    <row r="4" spans="1:7">
      <c r="A4" s="4" t="s">
        <v>705</v>
      </c>
      <c r="B4" s="5" t="n">
        <v>9</v>
      </c>
      <c r="C4" s="5" t="n">
        <v>2</v>
      </c>
      <c r="D4" s="5" t="n">
        <v>22</v>
      </c>
      <c r="E4" s="5" t="n">
        <v>6</v>
      </c>
      <c r="F4" s="5" t="n">
        <v>30</v>
      </c>
      <c r="G4" s="5" t="n">
        <v>43</v>
      </c>
    </row>
    <row r="5" spans="1:7">
      <c r="A5" s="4" t="s">
        <v>706</v>
      </c>
      <c r="B5" s="6" t="n">
        <v>5719</v>
      </c>
      <c r="C5" s="6" t="n">
        <v>985</v>
      </c>
      <c r="F5" s="6" t="n">
        <v>30157</v>
      </c>
      <c r="G5" s="6" t="n">
        <v>46662</v>
      </c>
    </row>
    <row r="6" spans="1:7">
      <c r="A6" s="4" t="s">
        <v>707</v>
      </c>
      <c r="B6" s="5" t="n">
        <v>5719</v>
      </c>
      <c r="C6" s="5" t="n">
        <v>985</v>
      </c>
      <c r="F6" s="5" t="n">
        <v>29443</v>
      </c>
      <c r="G6" s="5" t="n">
        <v>39927</v>
      </c>
    </row>
    <row r="7" spans="1:7">
      <c r="A7" s="4" t="s">
        <v>708</v>
      </c>
      <c r="B7" s="5" t="n">
        <v>18</v>
      </c>
      <c r="C7" s="6" t="n">
        <v>57</v>
      </c>
      <c r="D7" s="6" t="n">
        <v>64</v>
      </c>
      <c r="E7" s="6" t="n">
        <v>86</v>
      </c>
      <c r="F7" s="5" t="n">
        <v>592</v>
      </c>
      <c r="G7" s="5" t="n">
        <v>792</v>
      </c>
    </row>
    <row r="8" spans="1:7">
      <c r="A8" s="4" t="s">
        <v>709</v>
      </c>
      <c r="B8" s="5" t="n">
        <v>5179570</v>
      </c>
      <c r="D8" s="5" t="n">
        <v>5179570</v>
      </c>
      <c r="F8" s="5" t="n">
        <v>5192874</v>
      </c>
      <c r="G8" s="6" t="n">
        <v>4777846</v>
      </c>
    </row>
    <row r="9" spans="1:7">
      <c r="A9" s="4" t="s">
        <v>710</v>
      </c>
      <c r="B9" s="6" t="n">
        <v>6300</v>
      </c>
      <c r="D9" s="6" t="n">
        <v>6300</v>
      </c>
      <c r="F9" s="6" t="n">
        <v>0</v>
      </c>
    </row>
    <row r="10" spans="1:7">
      <c r="A10" s="3" t="s">
        <v>711</v>
      </c>
    </row>
    <row r="11" spans="1:7">
      <c r="A11" s="4" t="s">
        <v>712</v>
      </c>
      <c r="D11" s="4" t="s">
        <v>713</v>
      </c>
      <c r="F11" s="4" t="s">
        <v>713</v>
      </c>
    </row>
    <row r="12" spans="1:7">
      <c r="A12" s="4" t="s">
        <v>714</v>
      </c>
      <c r="B12" s="5" t="n">
        <v>0</v>
      </c>
      <c r="C12" s="5" t="n">
        <v>7</v>
      </c>
      <c r="D12" s="5" t="n">
        <v>0</v>
      </c>
      <c r="E12" s="5" t="n">
        <v>8</v>
      </c>
      <c r="F12" s="5" t="n">
        <v>10</v>
      </c>
      <c r="G12" s="5" t="n">
        <v>8</v>
      </c>
    </row>
    <row r="13" spans="1:7">
      <c r="A13" s="4" t="s">
        <v>691</v>
      </c>
      <c r="C13" s="6" t="n">
        <v>11183</v>
      </c>
      <c r="E13" s="6" t="n">
        <v>11329</v>
      </c>
      <c r="F13" s="6" t="n">
        <v>8434</v>
      </c>
      <c r="G13" s="6" t="n">
        <v>2789</v>
      </c>
    </row>
    <row r="14" spans="1:7">
      <c r="A14" s="4" t="s">
        <v>561</v>
      </c>
    </row>
    <row r="15" spans="1:7">
      <c r="A15" s="3" t="s">
        <v>704</v>
      </c>
    </row>
    <row r="16" spans="1:7">
      <c r="A16" s="4" t="s">
        <v>705</v>
      </c>
      <c r="B16" s="5" t="n">
        <v>2</v>
      </c>
      <c r="C16" s="5" t="n">
        <v>1</v>
      </c>
      <c r="D16" s="5" t="n">
        <v>6</v>
      </c>
      <c r="E16" s="5" t="n">
        <v>1</v>
      </c>
      <c r="F16" s="5" t="n">
        <v>5</v>
      </c>
      <c r="G16" s="5" t="n">
        <v>5</v>
      </c>
    </row>
    <row r="17" spans="1:7">
      <c r="A17" s="4" t="s">
        <v>706</v>
      </c>
      <c r="B17" s="6" t="n">
        <v>98</v>
      </c>
      <c r="C17" s="6" t="n">
        <v>100</v>
      </c>
      <c r="F17" s="6" t="n">
        <v>11888</v>
      </c>
      <c r="G17" s="6" t="n">
        <v>13791</v>
      </c>
    </row>
    <row r="18" spans="1:7">
      <c r="A18" s="4" t="s">
        <v>707</v>
      </c>
      <c r="B18" s="5" t="n">
        <v>98</v>
      </c>
      <c r="C18" s="6" t="n">
        <v>100</v>
      </c>
      <c r="F18" s="5" t="n">
        <v>11888</v>
      </c>
      <c r="G18" s="5" t="n">
        <v>13791</v>
      </c>
    </row>
    <row r="19" spans="1:7">
      <c r="A19" s="4" t="s">
        <v>708</v>
      </c>
      <c r="B19" s="5" t="n">
        <v>4</v>
      </c>
      <c r="D19" s="6" t="n">
        <v>4</v>
      </c>
    </row>
    <row r="20" spans="1:7">
      <c r="A20" s="4" t="s">
        <v>709</v>
      </c>
      <c r="B20" s="6" t="n">
        <v>2194182</v>
      </c>
      <c r="D20" s="6" t="n">
        <v>2194182</v>
      </c>
      <c r="F20" s="6" t="n">
        <v>2262712</v>
      </c>
      <c r="G20" s="6" t="n">
        <v>2063472</v>
      </c>
    </row>
    <row r="21" spans="1:7">
      <c r="A21" s="3" t="s">
        <v>711</v>
      </c>
    </row>
    <row r="22" spans="1:7">
      <c r="A22" s="4" t="s">
        <v>714</v>
      </c>
      <c r="C22" s="5" t="n">
        <v>6</v>
      </c>
      <c r="E22" s="5" t="n">
        <v>6</v>
      </c>
      <c r="F22" s="5" t="n">
        <v>3</v>
      </c>
      <c r="G22" s="5" t="n">
        <v>1</v>
      </c>
    </row>
    <row r="23" spans="1:7">
      <c r="A23" s="4" t="s">
        <v>691</v>
      </c>
      <c r="C23" s="6" t="n">
        <v>9783</v>
      </c>
      <c r="E23" s="6" t="n">
        <v>9783</v>
      </c>
      <c r="F23" s="6" t="n">
        <v>6153</v>
      </c>
      <c r="G23" s="6" t="n">
        <v>299</v>
      </c>
    </row>
    <row r="24" spans="1:7">
      <c r="A24" s="4" t="s">
        <v>715</v>
      </c>
      <c r="B24" s="5" t="n">
        <v>5</v>
      </c>
      <c r="D24" s="5" t="n">
        <v>5</v>
      </c>
      <c r="F24" s="5" t="n">
        <v>3</v>
      </c>
    </row>
    <row r="25" spans="1:7">
      <c r="A25" s="4" t="s">
        <v>562</v>
      </c>
    </row>
    <row r="26" spans="1:7">
      <c r="A26" s="3" t="s">
        <v>704</v>
      </c>
    </row>
    <row r="27" spans="1:7">
      <c r="A27" s="4" t="s">
        <v>705</v>
      </c>
      <c r="B27" s="5" t="n">
        <v>4</v>
      </c>
      <c r="D27" s="5" t="n">
        <v>6</v>
      </c>
      <c r="E27" s="5" t="n">
        <v>1</v>
      </c>
      <c r="F27" s="5" t="n">
        <v>4</v>
      </c>
      <c r="G27" s="5" t="n">
        <v>6</v>
      </c>
    </row>
    <row r="28" spans="1:7">
      <c r="A28" s="4" t="s">
        <v>706</v>
      </c>
      <c r="B28" s="6" t="n">
        <v>5044</v>
      </c>
      <c r="F28" s="6" t="n">
        <v>5649</v>
      </c>
      <c r="G28" s="6" t="n">
        <v>6372</v>
      </c>
    </row>
    <row r="29" spans="1:7">
      <c r="A29" s="4" t="s">
        <v>707</v>
      </c>
      <c r="B29" s="5" t="n">
        <v>5044</v>
      </c>
      <c r="F29" s="6" t="n">
        <v>5649</v>
      </c>
      <c r="G29" s="5" t="n">
        <v>4529</v>
      </c>
    </row>
    <row r="30" spans="1:7">
      <c r="A30" s="4" t="s">
        <v>708</v>
      </c>
      <c r="B30" s="5" t="n">
        <v>7</v>
      </c>
      <c r="D30" s="6" t="n">
        <v>7</v>
      </c>
      <c r="G30" s="6" t="n">
        <v>52</v>
      </c>
    </row>
    <row r="31" spans="1:7">
      <c r="A31" s="3" t="s">
        <v>711</v>
      </c>
    </row>
    <row r="32" spans="1:7">
      <c r="A32" s="4" t="s">
        <v>714</v>
      </c>
      <c r="C32" s="5" t="n">
        <v>1</v>
      </c>
      <c r="E32" s="5" t="n">
        <v>1</v>
      </c>
    </row>
    <row r="33" spans="1:7">
      <c r="A33" s="4" t="s">
        <v>691</v>
      </c>
      <c r="C33" s="6" t="n">
        <v>1400</v>
      </c>
      <c r="E33" s="6" t="n">
        <v>1400</v>
      </c>
    </row>
    <row r="34" spans="1:7">
      <c r="A34" s="4" t="s">
        <v>564</v>
      </c>
    </row>
    <row r="35" spans="1:7">
      <c r="A35" s="3" t="s">
        <v>704</v>
      </c>
    </row>
    <row r="36" spans="1:7">
      <c r="A36" s="4" t="s">
        <v>705</v>
      </c>
      <c r="G36" s="5" t="n">
        <v>2</v>
      </c>
    </row>
    <row r="37" spans="1:7">
      <c r="A37" s="4" t="s">
        <v>706</v>
      </c>
      <c r="G37" s="6" t="n">
        <v>8607</v>
      </c>
    </row>
    <row r="38" spans="1:7">
      <c r="A38" s="4" t="s">
        <v>707</v>
      </c>
      <c r="G38" s="5" t="n">
        <v>4579</v>
      </c>
    </row>
    <row r="39" spans="1:7">
      <c r="A39" s="4" t="s">
        <v>570</v>
      </c>
    </row>
    <row r="40" spans="1:7">
      <c r="A40" s="3" t="s">
        <v>704</v>
      </c>
    </row>
    <row r="41" spans="1:7">
      <c r="A41" s="4" t="s">
        <v>716</v>
      </c>
      <c r="D41" s="4" t="s">
        <v>717</v>
      </c>
      <c r="F41" s="4" t="s">
        <v>717</v>
      </c>
    </row>
    <row r="42" spans="1:7">
      <c r="A42" s="4" t="s">
        <v>709</v>
      </c>
      <c r="B42" s="6" t="n">
        <v>16</v>
      </c>
      <c r="D42" s="6" t="n">
        <v>16</v>
      </c>
      <c r="F42" s="6" t="n">
        <v>104</v>
      </c>
      <c r="G42" s="6" t="n">
        <v>444</v>
      </c>
    </row>
    <row r="43" spans="1:7">
      <c r="A43" s="4" t="s">
        <v>566</v>
      </c>
    </row>
    <row r="44" spans="1:7">
      <c r="A44" s="3" t="s">
        <v>704</v>
      </c>
    </row>
    <row r="45" spans="1:7">
      <c r="A45" s="4" t="s">
        <v>718</v>
      </c>
      <c r="D45" s="4" t="s">
        <v>719</v>
      </c>
      <c r="F45" s="4" t="s">
        <v>719</v>
      </c>
    </row>
    <row r="46" spans="1:7">
      <c r="A46" s="4" t="s">
        <v>705</v>
      </c>
      <c r="B46" s="5" t="n">
        <v>3</v>
      </c>
      <c r="C46" s="5" t="n">
        <v>1</v>
      </c>
      <c r="D46" s="5" t="n">
        <v>10</v>
      </c>
      <c r="E46" s="5" t="n">
        <v>4</v>
      </c>
      <c r="F46" s="5" t="n">
        <v>21</v>
      </c>
      <c r="G46" s="5" t="n">
        <v>30</v>
      </c>
    </row>
    <row r="47" spans="1:7">
      <c r="A47" s="4" t="s">
        <v>706</v>
      </c>
      <c r="B47" s="6" t="n">
        <v>577</v>
      </c>
      <c r="C47" s="6" t="n">
        <v>885</v>
      </c>
      <c r="F47" s="6" t="n">
        <v>12620</v>
      </c>
      <c r="G47" s="6" t="n">
        <v>17892</v>
      </c>
    </row>
    <row r="48" spans="1:7">
      <c r="A48" s="4" t="s">
        <v>707</v>
      </c>
      <c r="B48" s="5" t="n">
        <v>577</v>
      </c>
      <c r="C48" s="5" t="n">
        <v>885</v>
      </c>
      <c r="F48" s="5" t="n">
        <v>11906</v>
      </c>
      <c r="G48" s="5" t="n">
        <v>17028</v>
      </c>
    </row>
    <row r="49" spans="1:7">
      <c r="A49" s="4" t="s">
        <v>708</v>
      </c>
      <c r="B49" s="5" t="n">
        <v>7</v>
      </c>
      <c r="C49" s="6" t="n">
        <v>57</v>
      </c>
      <c r="D49" s="6" t="n">
        <v>53</v>
      </c>
      <c r="E49" s="6" t="n">
        <v>86</v>
      </c>
      <c r="F49" s="6" t="n">
        <v>592</v>
      </c>
      <c r="G49" s="6" t="n">
        <v>740</v>
      </c>
    </row>
    <row r="50" spans="1:7">
      <c r="A50" s="3" t="s">
        <v>711</v>
      </c>
    </row>
    <row r="51" spans="1:7">
      <c r="A51" s="4" t="s">
        <v>714</v>
      </c>
      <c r="E51" s="5" t="n">
        <v>1</v>
      </c>
      <c r="F51" s="5" t="n">
        <v>7</v>
      </c>
      <c r="G51" s="5" t="n">
        <v>7</v>
      </c>
    </row>
    <row r="52" spans="1:7">
      <c r="A52" s="4" t="s">
        <v>691</v>
      </c>
      <c r="E52" s="6" t="n">
        <v>146</v>
      </c>
      <c r="F52" s="6" t="n">
        <v>2281</v>
      </c>
      <c r="G52" s="6" t="n">
        <v>2490</v>
      </c>
    </row>
    <row r="53" spans="1:7">
      <c r="A53" s="4" t="s">
        <v>720</v>
      </c>
      <c r="F53" s="5" t="n">
        <v>7</v>
      </c>
      <c r="G53" s="5" t="n">
        <v>7</v>
      </c>
    </row>
    <row r="54" spans="1:7">
      <c r="A54" s="4" t="s">
        <v>569</v>
      </c>
    </row>
    <row r="55" spans="1:7">
      <c r="A55" s="3" t="s">
        <v>704</v>
      </c>
    </row>
    <row r="56" spans="1:7">
      <c r="A56" s="4" t="s">
        <v>709</v>
      </c>
      <c r="B56" s="6" t="n">
        <v>1465486</v>
      </c>
      <c r="D56" s="6" t="n">
        <v>1465486</v>
      </c>
      <c r="F56" s="6" t="n">
        <v>1448336</v>
      </c>
      <c r="G56" s="6" t="n">
        <v>1425862</v>
      </c>
    </row>
    <row r="57" spans="1:7">
      <c r="A57" s="4" t="s">
        <v>721</v>
      </c>
    </row>
    <row r="58" spans="1:7">
      <c r="A58" s="3" t="s">
        <v>704</v>
      </c>
    </row>
    <row r="59" spans="1:7">
      <c r="A59" s="4" t="s">
        <v>471</v>
      </c>
      <c r="D59" s="4" t="s">
        <v>472</v>
      </c>
      <c r="F59" s="4" t="s">
        <v>472</v>
      </c>
    </row>
    <row r="60" spans="1:7">
      <c r="A60" s="4" t="s">
        <v>722</v>
      </c>
    </row>
    <row r="61" spans="1:7">
      <c r="A61" s="3" t="s">
        <v>704</v>
      </c>
    </row>
    <row r="62" spans="1:7">
      <c r="A62" s="4" t="s">
        <v>471</v>
      </c>
      <c r="D62" s="4" t="s">
        <v>474</v>
      </c>
      <c r="F62" s="4" t="s">
        <v>474</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7</v>
      </c>
    </row>
    <row r="2" spans="1:4">
      <c r="B2" s="2" t="s">
        <v>19</v>
      </c>
      <c r="C2" s="2" t="s">
        <v>20</v>
      </c>
      <c r="D2" s="2" t="s">
        <v>2</v>
      </c>
    </row>
    <row r="3" spans="1:4">
      <c r="A3" s="3" t="s">
        <v>724</v>
      </c>
    </row>
    <row r="4" spans="1:4">
      <c r="A4" s="4" t="s">
        <v>725</v>
      </c>
      <c r="B4" s="6" t="n">
        <v>490231</v>
      </c>
      <c r="C4" s="6" t="n">
        <v>479936</v>
      </c>
    </row>
    <row r="5" spans="1:4">
      <c r="A5" s="4" t="s">
        <v>726</v>
      </c>
      <c r="B5" s="5" t="n">
        <v>185127</v>
      </c>
      <c r="C5" s="5" t="n">
        <v>172476</v>
      </c>
    </row>
    <row r="6" spans="1:4">
      <c r="A6" s="4" t="s">
        <v>727</v>
      </c>
      <c r="B6" s="5" t="n">
        <v>305104</v>
      </c>
      <c r="C6" s="5" t="n">
        <v>307460</v>
      </c>
      <c r="D6" s="6" t="n">
        <v>302059</v>
      </c>
    </row>
    <row r="7" spans="1:4">
      <c r="A7" s="4" t="s">
        <v>728</v>
      </c>
      <c r="B7" s="5" t="n">
        <v>14546</v>
      </c>
      <c r="C7" s="5" t="n">
        <v>13124</v>
      </c>
    </row>
    <row r="8" spans="1:4">
      <c r="A8" s="4" t="s">
        <v>44</v>
      </c>
    </row>
    <row r="9" spans="1:4">
      <c r="A9" s="3" t="s">
        <v>724</v>
      </c>
    </row>
    <row r="10" spans="1:4">
      <c r="A10" s="4" t="s">
        <v>728</v>
      </c>
      <c r="B10" s="5" t="n">
        <v>9039</v>
      </c>
      <c r="C10" s="5" t="n">
        <v>8540</v>
      </c>
    </row>
    <row r="11" spans="1:4">
      <c r="A11" s="4" t="s">
        <v>45</v>
      </c>
    </row>
    <row r="12" spans="1:4">
      <c r="A12" s="3" t="s">
        <v>724</v>
      </c>
    </row>
    <row r="13" spans="1:4">
      <c r="A13" s="4" t="s">
        <v>728</v>
      </c>
      <c r="B13" s="5" t="n">
        <v>5507</v>
      </c>
      <c r="C13" s="5" t="n">
        <v>4584</v>
      </c>
    </row>
    <row r="14" spans="1:4">
      <c r="A14" s="4" t="s">
        <v>729</v>
      </c>
    </row>
    <row r="15" spans="1:4">
      <c r="A15" s="3" t="s">
        <v>724</v>
      </c>
    </row>
    <row r="16" spans="1:4">
      <c r="A16" s="4" t="s">
        <v>725</v>
      </c>
      <c r="B16" s="5" t="n">
        <v>277133</v>
      </c>
      <c r="C16" s="5" t="n">
        <v>273700</v>
      </c>
    </row>
    <row r="17" spans="1:4">
      <c r="A17" s="4" t="s">
        <v>730</v>
      </c>
    </row>
    <row r="18" spans="1:4">
      <c r="A18" s="3" t="s">
        <v>724</v>
      </c>
    </row>
    <row r="19" spans="1:4">
      <c r="A19" s="4" t="s">
        <v>725</v>
      </c>
      <c r="B19" s="5" t="n">
        <v>74965</v>
      </c>
      <c r="C19" s="5" t="n">
        <v>61318</v>
      </c>
    </row>
    <row r="20" spans="1:4">
      <c r="A20" s="4" t="s">
        <v>731</v>
      </c>
    </row>
    <row r="21" spans="1:4">
      <c r="A21" s="3" t="s">
        <v>724</v>
      </c>
    </row>
    <row r="22" spans="1:4">
      <c r="A22" s="4" t="s">
        <v>725</v>
      </c>
      <c r="B22" s="5" t="n">
        <v>89164</v>
      </c>
      <c r="C22" s="5" t="n">
        <v>88696</v>
      </c>
    </row>
    <row r="23" spans="1:4">
      <c r="A23" s="4" t="s">
        <v>732</v>
      </c>
    </row>
    <row r="24" spans="1:4">
      <c r="A24" s="3" t="s">
        <v>724</v>
      </c>
    </row>
    <row r="25" spans="1:4">
      <c r="A25" s="4" t="s">
        <v>725</v>
      </c>
      <c r="B25" s="6" t="n">
        <v>48969</v>
      </c>
      <c r="C25" s="6" t="n">
        <v>562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3</v>
      </c>
      <c r="B1" s="2" t="s">
        <v>19</v>
      </c>
      <c r="C1" s="2" t="s">
        <v>20</v>
      </c>
    </row>
    <row r="2" spans="1:3">
      <c r="A2" s="3" t="s">
        <v>734</v>
      </c>
    </row>
    <row r="3" spans="1:3">
      <c r="A3" s="4" t="s">
        <v>735</v>
      </c>
      <c r="B3" s="8" t="n">
        <v>290.2</v>
      </c>
      <c r="C3" s="8" t="n">
        <v>286.1</v>
      </c>
    </row>
    <row r="4" spans="1:3">
      <c r="A4" s="4" t="s">
        <v>736</v>
      </c>
      <c r="B4" s="8" t="n">
        <v>115.5</v>
      </c>
      <c r="C4" s="8" t="n">
        <v>10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37</v>
      </c>
      <c r="B1" s="2" t="s">
        <v>17</v>
      </c>
    </row>
    <row r="2" spans="1:4">
      <c r="B2" s="2" t="s">
        <v>738</v>
      </c>
      <c r="C2" s="2" t="s">
        <v>64</v>
      </c>
      <c r="D2" s="2" t="s">
        <v>599</v>
      </c>
    </row>
    <row r="3" spans="1:4">
      <c r="A3" s="3" t="s">
        <v>76</v>
      </c>
    </row>
    <row r="4" spans="1:4">
      <c r="A4" s="4" t="s">
        <v>739</v>
      </c>
      <c r="B4" s="5" t="n">
        <v>2</v>
      </c>
    </row>
    <row r="5" spans="1:4">
      <c r="A5" s="4" t="s">
        <v>485</v>
      </c>
      <c r="B5" s="6" t="n">
        <v>0</v>
      </c>
      <c r="C5" s="6" t="n">
        <v>0</v>
      </c>
    </row>
    <row r="6" spans="1:4">
      <c r="A6" s="4" t="s">
        <v>76</v>
      </c>
      <c r="B6" s="5" t="n">
        <v>995492</v>
      </c>
      <c r="C6" s="5" t="n">
        <v>995492</v>
      </c>
      <c r="D6" s="6" t="n">
        <v>995492</v>
      </c>
    </row>
    <row r="7" spans="1:4">
      <c r="A7" s="4" t="s">
        <v>740</v>
      </c>
    </row>
    <row r="8" spans="1:4">
      <c r="A8" s="3" t="s">
        <v>76</v>
      </c>
    </row>
    <row r="9" spans="1:4">
      <c r="A9" s="4" t="s">
        <v>76</v>
      </c>
      <c r="B9" s="5" t="n">
        <v>687492</v>
      </c>
      <c r="C9" s="5" t="n">
        <v>687492</v>
      </c>
    </row>
    <row r="10" spans="1:4">
      <c r="A10" s="4" t="s">
        <v>741</v>
      </c>
    </row>
    <row r="11" spans="1:4">
      <c r="A11" s="3" t="s">
        <v>76</v>
      </c>
    </row>
    <row r="12" spans="1:4">
      <c r="A12" s="4" t="s">
        <v>76</v>
      </c>
      <c r="B12" s="6" t="n">
        <v>308000</v>
      </c>
      <c r="C12" s="6" t="n">
        <v>308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7</v>
      </c>
    </row>
    <row r="2" spans="1:3">
      <c r="B2" s="2" t="s">
        <v>19</v>
      </c>
      <c r="C2" s="2" t="s">
        <v>20</v>
      </c>
    </row>
    <row r="3" spans="1:3">
      <c r="A3" s="3" t="s">
        <v>743</v>
      </c>
    </row>
    <row r="4" spans="1:3">
      <c r="A4" s="4" t="s">
        <v>744</v>
      </c>
      <c r="B4" s="6" t="n">
        <v>3220865</v>
      </c>
      <c r="C4" s="6" t="n">
        <v>3570912</v>
      </c>
    </row>
    <row r="5" spans="1:3">
      <c r="A5" s="4" t="s">
        <v>745</v>
      </c>
      <c r="B5" s="5" t="n">
        <v>8700</v>
      </c>
      <c r="C5" s="5" t="n">
        <v>7200</v>
      </c>
    </row>
    <row r="6" spans="1:3">
      <c r="A6" s="4" t="s">
        <v>746</v>
      </c>
      <c r="B6" s="5" t="n">
        <v>5542</v>
      </c>
      <c r="C6" s="5" t="n">
        <v>3903</v>
      </c>
    </row>
    <row r="7" spans="1:3">
      <c r="A7" s="4" t="s">
        <v>747</v>
      </c>
    </row>
    <row r="8" spans="1:3">
      <c r="A8" s="3" t="s">
        <v>748</v>
      </c>
    </row>
    <row r="9" spans="1:3">
      <c r="A9" s="5" t="n">
        <v>2016</v>
      </c>
      <c r="B9" s="5" t="n">
        <v>3256</v>
      </c>
    </row>
    <row r="10" spans="1:3">
      <c r="A10" s="5" t="n">
        <v>2017</v>
      </c>
      <c r="B10" s="5" t="n">
        <v>2833</v>
      </c>
    </row>
    <row r="11" spans="1:3">
      <c r="A11" s="5" t="n">
        <v>2018</v>
      </c>
      <c r="B11" s="5" t="n">
        <v>2478</v>
      </c>
    </row>
    <row r="12" spans="1:3">
      <c r="A12" s="5" t="n">
        <v>2019</v>
      </c>
      <c r="B12" s="5" t="n">
        <v>2174</v>
      </c>
    </row>
    <row r="13" spans="1:3">
      <c r="A13" s="5" t="n">
        <v>2020</v>
      </c>
      <c r="B13" s="5" t="n">
        <v>1905</v>
      </c>
    </row>
    <row r="14" spans="1:3">
      <c r="A14" s="3" t="s">
        <v>749</v>
      </c>
    </row>
    <row r="15" spans="1:3">
      <c r="A15" s="4" t="s">
        <v>750</v>
      </c>
      <c r="B15" s="5" t="n">
        <v>56479</v>
      </c>
      <c r="C15" s="5" t="n">
        <v>54693</v>
      </c>
    </row>
    <row r="16" spans="1:3">
      <c r="A16" s="4" t="s">
        <v>751</v>
      </c>
      <c r="B16" s="5" t="n">
        <v>35044</v>
      </c>
      <c r="C16" s="5" t="n">
        <v>29502</v>
      </c>
    </row>
    <row r="17" spans="1:3">
      <c r="A17" s="4" t="s">
        <v>752</v>
      </c>
      <c r="B17" s="6" t="n">
        <v>21435</v>
      </c>
      <c r="C17" s="6" t="n">
        <v>251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3</v>
      </c>
      <c r="B1" s="2" t="s">
        <v>17</v>
      </c>
    </row>
    <row r="2" spans="1:3">
      <c r="B2" s="2" t="s">
        <v>19</v>
      </c>
      <c r="C2" s="2" t="s">
        <v>20</v>
      </c>
    </row>
    <row r="3" spans="1:3">
      <c r="A3" s="3" t="s">
        <v>754</v>
      </c>
    </row>
    <row r="4" spans="1:3">
      <c r="A4" s="4" t="s">
        <v>494</v>
      </c>
      <c r="B4" s="6" t="n">
        <v>25191</v>
      </c>
      <c r="C4" s="6" t="n">
        <v>13278</v>
      </c>
    </row>
    <row r="5" spans="1:3">
      <c r="A5" s="4" t="s">
        <v>755</v>
      </c>
      <c r="B5" s="5" t="n">
        <v>1786</v>
      </c>
      <c r="C5" s="5" t="n">
        <v>1237</v>
      </c>
    </row>
    <row r="6" spans="1:3">
      <c r="A6" s="4" t="s">
        <v>128</v>
      </c>
      <c r="C6" s="5" t="n">
        <v>14579</v>
      </c>
    </row>
    <row r="7" spans="1:3">
      <c r="A7" s="4" t="s">
        <v>756</v>
      </c>
      <c r="B7" s="5" t="n">
        <v>-5542</v>
      </c>
      <c r="C7" s="5" t="n">
        <v>-3903</v>
      </c>
    </row>
    <row r="8" spans="1:3">
      <c r="A8" s="4" t="s">
        <v>497</v>
      </c>
      <c r="B8" s="5" t="n">
        <v>21435</v>
      </c>
      <c r="C8" s="5" t="n">
        <v>25191</v>
      </c>
    </row>
    <row r="9" spans="1:3">
      <c r="A9" s="4" t="s">
        <v>757</v>
      </c>
      <c r="B9" s="5" t="n">
        <v>29676</v>
      </c>
      <c r="C9" s="5" t="n">
        <v>31807</v>
      </c>
    </row>
    <row r="10" spans="1:3">
      <c r="A10" s="4" t="s">
        <v>758</v>
      </c>
      <c r="B10" s="5" t="n">
        <v>3220865</v>
      </c>
      <c r="C10" s="5" t="n">
        <v>3570912</v>
      </c>
    </row>
    <row r="11" spans="1:3">
      <c r="A11" s="4" t="s">
        <v>759</v>
      </c>
      <c r="B11" s="6" t="n">
        <v>0</v>
      </c>
      <c r="C1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7</v>
      </c>
    </row>
    <row r="2" spans="1:2">
      <c r="B2" s="2" t="s">
        <v>19</v>
      </c>
    </row>
    <row r="3" spans="1:2">
      <c r="A3" s="3" t="s">
        <v>156</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60</v>
      </c>
      <c r="B1" s="2" t="s">
        <v>17</v>
      </c>
    </row>
    <row r="2" spans="1:3">
      <c r="B2" s="2" t="s">
        <v>19</v>
      </c>
      <c r="C2" s="2" t="s">
        <v>20</v>
      </c>
    </row>
    <row r="3" spans="1:3">
      <c r="A3" s="4" t="s">
        <v>466</v>
      </c>
    </row>
    <row r="4" spans="1:3">
      <c r="A4" s="3" t="s">
        <v>761</v>
      </c>
    </row>
    <row r="5" spans="1:3">
      <c r="A5" s="4" t="s">
        <v>762</v>
      </c>
      <c r="B5" s="4" t="s">
        <v>763</v>
      </c>
      <c r="C5" s="4" t="s">
        <v>764</v>
      </c>
    </row>
    <row r="6" spans="1:3">
      <c r="A6" s="4" t="s">
        <v>765</v>
      </c>
      <c r="B6" s="4" t="s">
        <v>766</v>
      </c>
      <c r="C6" s="4" t="s">
        <v>767</v>
      </c>
    </row>
    <row r="7" spans="1:3">
      <c r="A7" s="4" t="s">
        <v>768</v>
      </c>
      <c r="B7" s="4" t="s">
        <v>769</v>
      </c>
      <c r="C7" s="4" t="s">
        <v>770</v>
      </c>
    </row>
    <row r="8" spans="1:3">
      <c r="A8" s="4" t="s">
        <v>771</v>
      </c>
      <c r="B8" s="4" t="s">
        <v>772</v>
      </c>
      <c r="C8" s="4" t="s">
        <v>772</v>
      </c>
    </row>
    <row r="9" spans="1:3">
      <c r="A9" s="4" t="s">
        <v>473</v>
      </c>
    </row>
    <row r="10" spans="1:3">
      <c r="A10" s="3" t="s">
        <v>761</v>
      </c>
    </row>
    <row r="11" spans="1:3">
      <c r="A11" s="4" t="s">
        <v>762</v>
      </c>
      <c r="B11" s="4" t="s">
        <v>773</v>
      </c>
      <c r="C11" s="4" t="s">
        <v>774</v>
      </c>
    </row>
    <row r="12" spans="1:3">
      <c r="A12" s="4" t="s">
        <v>765</v>
      </c>
      <c r="B12" s="4" t="s">
        <v>775</v>
      </c>
      <c r="C12" s="4" t="s">
        <v>776</v>
      </c>
    </row>
    <row r="13" spans="1:3">
      <c r="A13" s="4" t="s">
        <v>768</v>
      </c>
      <c r="B13" s="4" t="s">
        <v>777</v>
      </c>
      <c r="C13" s="4" t="s">
        <v>778</v>
      </c>
    </row>
    <row r="14" spans="1:3">
      <c r="A14" s="4" t="s">
        <v>771</v>
      </c>
      <c r="B14" s="4" t="s">
        <v>779</v>
      </c>
      <c r="C14" s="4" t="s">
        <v>779</v>
      </c>
    </row>
    <row r="15" spans="1:3">
      <c r="A15" s="4" t="s">
        <v>780</v>
      </c>
    </row>
    <row r="16" spans="1:3">
      <c r="A16" s="3" t="s">
        <v>761</v>
      </c>
    </row>
    <row r="17" spans="1:3">
      <c r="A17" s="4" t="s">
        <v>762</v>
      </c>
      <c r="B17" s="4" t="s">
        <v>781</v>
      </c>
      <c r="C17" s="4" t="s">
        <v>782</v>
      </c>
    </row>
    <row r="18" spans="1:3">
      <c r="A18" s="4" t="s">
        <v>765</v>
      </c>
      <c r="B18" s="4" t="s">
        <v>783</v>
      </c>
      <c r="C18" s="4" t="s">
        <v>784</v>
      </c>
    </row>
    <row r="19" spans="1:3">
      <c r="A19" s="4" t="s">
        <v>768</v>
      </c>
      <c r="B19" s="4" t="s">
        <v>785</v>
      </c>
      <c r="C19" s="4" t="s">
        <v>786</v>
      </c>
    </row>
    <row r="20" spans="1:3">
      <c r="A20" s="4" t="s">
        <v>771</v>
      </c>
      <c r="B20" s="4" t="s">
        <v>772</v>
      </c>
      <c r="C20" s="4" t="s">
        <v>7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7</v>
      </c>
    </row>
    <row r="2" spans="1:3">
      <c r="B2" s="2" t="s">
        <v>19</v>
      </c>
      <c r="C2" s="2" t="s">
        <v>20</v>
      </c>
    </row>
    <row r="3" spans="1:3">
      <c r="A3" s="4" t="s">
        <v>51</v>
      </c>
    </row>
    <row r="4" spans="1:3">
      <c r="A4" s="3" t="s">
        <v>788</v>
      </c>
    </row>
    <row r="5" spans="1:3">
      <c r="A5" s="4" t="s">
        <v>756</v>
      </c>
      <c r="B5" s="8" t="n">
        <v>3.3</v>
      </c>
      <c r="C5" s="8" t="n">
        <v>3.1</v>
      </c>
    </row>
    <row r="6" spans="1:3">
      <c r="A6" s="4" t="s">
        <v>78</v>
      </c>
    </row>
    <row r="7" spans="1:3">
      <c r="A7" s="3" t="s">
        <v>788</v>
      </c>
    </row>
    <row r="8" spans="1:3">
      <c r="A8" s="4" t="s">
        <v>789</v>
      </c>
      <c r="B8" s="6" t="n">
        <v>16</v>
      </c>
      <c r="C8" s="6" t="n">
        <v>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0</v>
      </c>
      <c r="B1" s="2" t="s">
        <v>17</v>
      </c>
    </row>
    <row r="2" spans="1:3">
      <c r="B2" s="2" t="s">
        <v>19</v>
      </c>
      <c r="C2" s="2" t="s">
        <v>20</v>
      </c>
    </row>
    <row r="3" spans="1:3">
      <c r="A3" s="3" t="s">
        <v>791</v>
      </c>
    </row>
    <row r="4" spans="1:3">
      <c r="A4" s="4" t="s">
        <v>792</v>
      </c>
      <c r="B4" s="4" t="s">
        <v>793</v>
      </c>
    </row>
    <row r="5" spans="1:3">
      <c r="A5" s="4" t="s">
        <v>78</v>
      </c>
    </row>
    <row r="6" spans="1:3">
      <c r="A6" s="3" t="s">
        <v>791</v>
      </c>
    </row>
    <row r="7" spans="1:3">
      <c r="A7" s="4" t="s">
        <v>794</v>
      </c>
      <c r="B7" s="8" t="n">
        <v>10.1</v>
      </c>
      <c r="C7" s="8" t="n">
        <v>1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5</v>
      </c>
      <c r="B1" s="2" t="s">
        <v>1</v>
      </c>
      <c r="C1" s="2" t="s">
        <v>17</v>
      </c>
    </row>
    <row r="2" spans="1:4">
      <c r="B2" s="2" t="s">
        <v>2</v>
      </c>
      <c r="C2" s="2" t="s">
        <v>19</v>
      </c>
      <c r="D2" s="2" t="s">
        <v>20</v>
      </c>
    </row>
    <row r="3" spans="1:4">
      <c r="A3" s="3" t="s">
        <v>796</v>
      </c>
    </row>
    <row r="4" spans="1:4">
      <c r="A4" s="4" t="s">
        <v>797</v>
      </c>
      <c r="B4" s="6" t="n">
        <v>2558916</v>
      </c>
      <c r="C4" s="6" t="n">
        <v>2704686</v>
      </c>
      <c r="D4" s="6" t="n">
        <v>2567624</v>
      </c>
    </row>
    <row r="5" spans="1:4">
      <c r="A5" s="4" t="s">
        <v>798</v>
      </c>
      <c r="B5" s="5" t="n">
        <v>2040505</v>
      </c>
      <c r="C5" s="5" t="n">
        <v>2537665</v>
      </c>
      <c r="D5" s="5" t="n">
        <v>2383984</v>
      </c>
    </row>
    <row r="6" spans="1:4">
      <c r="A6" s="4" t="s">
        <v>799</v>
      </c>
      <c r="B6" s="5" t="n">
        <v>935641</v>
      </c>
      <c r="C6" s="5" t="n">
        <v>814177</v>
      </c>
      <c r="D6" s="5" t="n">
        <v>699006</v>
      </c>
    </row>
    <row r="7" spans="1:4">
      <c r="A7" s="4" t="s">
        <v>800</v>
      </c>
      <c r="B7" s="5" t="n">
        <v>10066</v>
      </c>
      <c r="C7" s="5" t="n">
        <v>237699</v>
      </c>
      <c r="D7" s="5" t="n">
        <v>397338</v>
      </c>
    </row>
    <row r="8" spans="1:4">
      <c r="A8" s="4" t="s">
        <v>801</v>
      </c>
      <c r="B8" s="5" t="n">
        <v>156761</v>
      </c>
      <c r="C8" s="5" t="n">
        <v>151330</v>
      </c>
      <c r="D8" s="5" t="n">
        <v>152610</v>
      </c>
    </row>
    <row r="9" spans="1:4">
      <c r="A9" s="4" t="s">
        <v>802</v>
      </c>
      <c r="B9" s="5" t="n">
        <v>64352</v>
      </c>
      <c r="C9" s="5" t="n">
        <v>29436</v>
      </c>
      <c r="D9" s="5" t="n">
        <v>26624</v>
      </c>
    </row>
    <row r="10" spans="1:4">
      <c r="A10" s="4" t="s">
        <v>99</v>
      </c>
      <c r="B10" s="5" t="n">
        <v>5766241</v>
      </c>
      <c r="C10" s="5" t="n">
        <v>6474993</v>
      </c>
      <c r="D10" s="5" t="n">
        <v>6227186</v>
      </c>
    </row>
    <row r="11" spans="1:4">
      <c r="A11" s="4" t="s">
        <v>803</v>
      </c>
      <c r="B11" s="5" t="n">
        <v>0</v>
      </c>
      <c r="C11" s="5" t="n">
        <v>0</v>
      </c>
      <c r="D11" s="5" t="n">
        <v>0</v>
      </c>
    </row>
    <row r="12" spans="1:4">
      <c r="A12" s="3" t="s">
        <v>804</v>
      </c>
    </row>
    <row r="13" spans="1:4">
      <c r="A13" s="4" t="s">
        <v>805</v>
      </c>
      <c r="B13" s="6" t="n">
        <v>0</v>
      </c>
      <c r="C13" s="6" t="n">
        <v>0</v>
      </c>
      <c r="D13" s="6"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19</v>
      </c>
    </row>
    <row r="2" spans="1:3">
      <c r="A2" s="3" t="s">
        <v>807</v>
      </c>
    </row>
    <row r="3" spans="1:3">
      <c r="A3" s="4" t="s">
        <v>808</v>
      </c>
      <c r="B3" s="6" t="n">
        <v>9151</v>
      </c>
      <c r="C3" s="6" t="n">
        <v>216151</v>
      </c>
    </row>
    <row r="4" spans="1:3">
      <c r="A4" s="4" t="s">
        <v>517</v>
      </c>
    </row>
    <row r="5" spans="1:3">
      <c r="A5" s="3" t="s">
        <v>807</v>
      </c>
    </row>
    <row r="6" spans="1:3">
      <c r="A6" s="4" t="s">
        <v>808</v>
      </c>
      <c r="C6" s="5" t="n">
        <v>184</v>
      </c>
    </row>
    <row r="7" spans="1:3">
      <c r="A7" s="4" t="s">
        <v>518</v>
      </c>
    </row>
    <row r="8" spans="1:3">
      <c r="A8" s="3" t="s">
        <v>807</v>
      </c>
    </row>
    <row r="9" spans="1:3">
      <c r="A9" s="4" t="s">
        <v>808</v>
      </c>
      <c r="B9" s="5" t="n">
        <v>2000</v>
      </c>
      <c r="C9" s="5" t="n">
        <v>171437</v>
      </c>
    </row>
    <row r="10" spans="1:3">
      <c r="A10" s="4" t="s">
        <v>519</v>
      </c>
    </row>
    <row r="11" spans="1:3">
      <c r="A11" s="3" t="s">
        <v>807</v>
      </c>
    </row>
    <row r="12" spans="1:3">
      <c r="A12" s="4" t="s">
        <v>808</v>
      </c>
      <c r="B12" s="5" t="n">
        <v>7151</v>
      </c>
      <c r="C12" s="5" t="n">
        <v>44530</v>
      </c>
    </row>
    <row r="13" spans="1:3">
      <c r="A13" s="4" t="s">
        <v>809</v>
      </c>
    </row>
    <row r="14" spans="1:3">
      <c r="A14" s="3" t="s">
        <v>807</v>
      </c>
    </row>
    <row r="15" spans="1:3">
      <c r="A15" s="4" t="s">
        <v>808</v>
      </c>
      <c r="C15" s="5" t="n">
        <v>6200</v>
      </c>
    </row>
    <row r="16" spans="1:3">
      <c r="A16" s="4" t="s">
        <v>810</v>
      </c>
    </row>
    <row r="17" spans="1:3">
      <c r="A17" s="3" t="s">
        <v>807</v>
      </c>
    </row>
    <row r="18" spans="1:3">
      <c r="A18" s="4" t="s">
        <v>808</v>
      </c>
      <c r="C18" s="5" t="n">
        <v>92</v>
      </c>
    </row>
    <row r="19" spans="1:3">
      <c r="A19" s="4" t="s">
        <v>811</v>
      </c>
    </row>
    <row r="20" spans="1:3">
      <c r="A20" s="3" t="s">
        <v>807</v>
      </c>
    </row>
    <row r="21" spans="1:3">
      <c r="A21" s="4" t="s">
        <v>808</v>
      </c>
      <c r="C21" s="5" t="n">
        <v>768</v>
      </c>
    </row>
    <row r="22" spans="1:3">
      <c r="A22" s="4" t="s">
        <v>812</v>
      </c>
    </row>
    <row r="23" spans="1:3">
      <c r="A23" s="3" t="s">
        <v>807</v>
      </c>
    </row>
    <row r="24" spans="1:3">
      <c r="A24" s="4" t="s">
        <v>808</v>
      </c>
      <c r="C24" s="5" t="n">
        <v>5340</v>
      </c>
    </row>
    <row r="25" spans="1:3">
      <c r="A25" s="4" t="s">
        <v>813</v>
      </c>
    </row>
    <row r="26" spans="1:3">
      <c r="A26" s="3" t="s">
        <v>807</v>
      </c>
    </row>
    <row r="27" spans="1:3">
      <c r="A27" s="4" t="s">
        <v>808</v>
      </c>
      <c r="C27" s="5" t="n">
        <v>5000</v>
      </c>
    </row>
    <row r="28" spans="1:3">
      <c r="A28" s="4" t="s">
        <v>814</v>
      </c>
    </row>
    <row r="29" spans="1:3">
      <c r="A29" s="3" t="s">
        <v>807</v>
      </c>
    </row>
    <row r="30" spans="1:3">
      <c r="A30" s="4" t="s">
        <v>808</v>
      </c>
      <c r="C30" s="5" t="n">
        <v>92</v>
      </c>
    </row>
    <row r="31" spans="1:3">
      <c r="A31" s="4" t="s">
        <v>815</v>
      </c>
    </row>
    <row r="32" spans="1:3">
      <c r="A32" s="3" t="s">
        <v>807</v>
      </c>
    </row>
    <row r="33" spans="1:3">
      <c r="A33" s="4" t="s">
        <v>808</v>
      </c>
      <c r="C33" s="5" t="n">
        <v>4908</v>
      </c>
    </row>
    <row r="34" spans="1:3">
      <c r="A34" s="4" t="s">
        <v>816</v>
      </c>
    </row>
    <row r="35" spans="1:3">
      <c r="A35" s="3" t="s">
        <v>807</v>
      </c>
    </row>
    <row r="36" spans="1:3">
      <c r="A36" s="4" t="s">
        <v>808</v>
      </c>
      <c r="B36" s="5" t="n">
        <v>9151</v>
      </c>
      <c r="C36" s="5" t="n">
        <v>204951</v>
      </c>
    </row>
    <row r="37" spans="1:3">
      <c r="A37" s="4" t="s">
        <v>817</v>
      </c>
    </row>
    <row r="38" spans="1:3">
      <c r="A38" s="3" t="s">
        <v>807</v>
      </c>
    </row>
    <row r="39" spans="1:3">
      <c r="A39" s="4" t="s">
        <v>808</v>
      </c>
      <c r="B39" s="5" t="n">
        <v>2000</v>
      </c>
      <c r="C39" s="5" t="n">
        <v>170669</v>
      </c>
    </row>
    <row r="40" spans="1:3">
      <c r="A40" s="4" t="s">
        <v>818</v>
      </c>
    </row>
    <row r="41" spans="1:3">
      <c r="A41" s="3" t="s">
        <v>807</v>
      </c>
    </row>
    <row r="42" spans="1:3">
      <c r="A42" s="4" t="s">
        <v>808</v>
      </c>
      <c r="B42" s="6" t="n">
        <v>7151</v>
      </c>
      <c r="C42" s="6" t="n">
        <v>342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19</v>
      </c>
      <c r="D1" s="2" t="s">
        <v>20</v>
      </c>
    </row>
    <row r="2" spans="1:4">
      <c r="A2" s="3" t="s">
        <v>820</v>
      </c>
    </row>
    <row r="3" spans="1:4">
      <c r="A3" s="4" t="s">
        <v>81</v>
      </c>
      <c r="B3" s="6" t="n">
        <v>10500417</v>
      </c>
      <c r="C3" s="6" t="n">
        <v>10111319</v>
      </c>
      <c r="D3" s="6" t="n">
        <v>9337818</v>
      </c>
    </row>
    <row r="4" spans="1:4">
      <c r="A4" s="4" t="s">
        <v>82</v>
      </c>
      <c r="B4" s="5" t="n">
        <v>5171172</v>
      </c>
      <c r="C4" s="5" t="n">
        <v>4801370</v>
      </c>
      <c r="D4" s="5" t="n">
        <v>4219789</v>
      </c>
    </row>
    <row r="5" spans="1:4">
      <c r="A5" s="3" t="s">
        <v>821</v>
      </c>
    </row>
    <row r="6" spans="1:4">
      <c r="A6" s="4" t="s">
        <v>81</v>
      </c>
      <c r="B6" s="5" t="n">
        <v>664572</v>
      </c>
      <c r="C6" s="5" t="n">
        <v>618776</v>
      </c>
      <c r="D6" s="5" t="n">
        <v>682131</v>
      </c>
    </row>
    <row r="7" spans="1:4">
      <c r="A7" s="4" t="s">
        <v>82</v>
      </c>
      <c r="B7" s="5" t="n">
        <v>629366</v>
      </c>
      <c r="C7" s="5" t="n">
        <v>530459</v>
      </c>
      <c r="D7" s="5" t="n">
        <v>485641</v>
      </c>
    </row>
    <row r="8" spans="1:4">
      <c r="A8" s="4" t="s">
        <v>83</v>
      </c>
      <c r="B8" s="6" t="n">
        <v>16965527</v>
      </c>
      <c r="C8" s="6" t="n">
        <v>16061924</v>
      </c>
      <c r="D8" s="6" t="n">
        <v>147253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19</v>
      </c>
    </row>
    <row r="2" spans="1:3">
      <c r="A2" s="3" t="s">
        <v>823</v>
      </c>
    </row>
    <row r="3" spans="1:3">
      <c r="A3" s="4" t="s">
        <v>824</v>
      </c>
      <c r="B3" s="6" t="n">
        <v>1789175</v>
      </c>
      <c r="C3" s="6" t="n">
        <v>1742527</v>
      </c>
    </row>
    <row r="4" spans="1:3">
      <c r="A4" s="4" t="s">
        <v>825</v>
      </c>
      <c r="B4" s="5" t="n">
        <v>979413</v>
      </c>
      <c r="C4" s="5" t="n">
        <v>757370</v>
      </c>
    </row>
    <row r="5" spans="1:3">
      <c r="A5" s="4" t="s">
        <v>826</v>
      </c>
      <c r="B5" s="5" t="n">
        <v>617819</v>
      </c>
      <c r="C5" s="5" t="n">
        <v>766359</v>
      </c>
    </row>
    <row r="6" spans="1:3">
      <c r="A6" s="5" t="n">
        <v>2017</v>
      </c>
      <c r="B6" s="5" t="n">
        <v>149372</v>
      </c>
      <c r="C6" s="5" t="n">
        <v>149691</v>
      </c>
    </row>
    <row r="7" spans="1:3">
      <c r="A7" s="5" t="n">
        <v>2018</v>
      </c>
      <c r="B7" s="5" t="n">
        <v>190157</v>
      </c>
      <c r="C7" s="5" t="n">
        <v>132198</v>
      </c>
    </row>
    <row r="8" spans="1:3">
      <c r="A8" s="5" t="n">
        <v>2019</v>
      </c>
      <c r="B8" s="5" t="n">
        <v>136508</v>
      </c>
      <c r="C8" s="5" t="n">
        <v>142183</v>
      </c>
    </row>
    <row r="9" spans="1:3">
      <c r="A9" s="5" t="n">
        <v>2020</v>
      </c>
      <c r="B9" s="5" t="n">
        <v>142592</v>
      </c>
      <c r="C9" s="5" t="n">
        <v>119550</v>
      </c>
    </row>
    <row r="10" spans="1:3">
      <c r="A10" s="4" t="s">
        <v>578</v>
      </c>
      <c r="B10" s="5" t="n">
        <v>107</v>
      </c>
      <c r="C10" s="5" t="n">
        <v>122</v>
      </c>
    </row>
    <row r="11" spans="1:3">
      <c r="A11" s="4" t="s">
        <v>99</v>
      </c>
      <c r="B11" s="6" t="n">
        <v>4005143</v>
      </c>
      <c r="C11" s="5" t="n">
        <v>3810000</v>
      </c>
    </row>
    <row r="12" spans="1:3">
      <c r="A12" s="4" t="s">
        <v>827</v>
      </c>
    </row>
    <row r="13" spans="1:3">
      <c r="A13" s="3" t="s">
        <v>823</v>
      </c>
    </row>
    <row r="14" spans="1:3">
      <c r="A14" s="4" t="s">
        <v>824</v>
      </c>
      <c r="C14" s="5" t="n">
        <v>1624132</v>
      </c>
    </row>
    <row r="15" spans="1:3">
      <c r="A15" s="4" t="s">
        <v>825</v>
      </c>
      <c r="C15" s="5" t="n">
        <v>615697</v>
      </c>
    </row>
    <row r="16" spans="1:3">
      <c r="A16" s="4" t="s">
        <v>826</v>
      </c>
      <c r="C16" s="5" t="n">
        <v>498476</v>
      </c>
    </row>
    <row r="17" spans="1:3">
      <c r="A17" s="5" t="n">
        <v>2017</v>
      </c>
      <c r="C17" s="5" t="n">
        <v>89395</v>
      </c>
    </row>
    <row r="18" spans="1:3">
      <c r="A18" s="5" t="n">
        <v>2018</v>
      </c>
      <c r="C18" s="5" t="n">
        <v>62987</v>
      </c>
    </row>
    <row r="19" spans="1:3">
      <c r="A19" s="5" t="n">
        <v>2019</v>
      </c>
      <c r="C19" s="5" t="n">
        <v>60982</v>
      </c>
    </row>
    <row r="20" spans="1:3">
      <c r="A20" s="5" t="n">
        <v>2020</v>
      </c>
      <c r="C20" s="5" t="n">
        <v>49236</v>
      </c>
    </row>
    <row r="21" spans="1:3">
      <c r="A21" s="4" t="s">
        <v>99</v>
      </c>
      <c r="C21" s="5" t="n">
        <v>3000905</v>
      </c>
    </row>
    <row r="22" spans="1:3">
      <c r="A22" s="9" t="s">
        <v>828</v>
      </c>
    </row>
    <row r="23" spans="1:3">
      <c r="A23" s="3" t="s">
        <v>823</v>
      </c>
    </row>
    <row r="24" spans="1:3">
      <c r="A24" s="4" t="s">
        <v>824</v>
      </c>
      <c r="C24" s="5" t="n">
        <v>118395</v>
      </c>
    </row>
    <row r="25" spans="1:3">
      <c r="A25" s="4" t="s">
        <v>825</v>
      </c>
      <c r="C25" s="5" t="n">
        <v>141673</v>
      </c>
    </row>
    <row r="26" spans="1:3">
      <c r="A26" s="4" t="s">
        <v>826</v>
      </c>
      <c r="C26" s="5" t="n">
        <v>267883</v>
      </c>
    </row>
    <row r="27" spans="1:3">
      <c r="A27" s="5" t="n">
        <v>2017</v>
      </c>
      <c r="C27" s="5" t="n">
        <v>60296</v>
      </c>
    </row>
    <row r="28" spans="1:3">
      <c r="A28" s="5" t="n">
        <v>2018</v>
      </c>
      <c r="C28" s="5" t="n">
        <v>69211</v>
      </c>
    </row>
    <row r="29" spans="1:3">
      <c r="A29" s="5" t="n">
        <v>2019</v>
      </c>
      <c r="C29" s="5" t="n">
        <v>81201</v>
      </c>
    </row>
    <row r="30" spans="1:3">
      <c r="A30" s="5" t="n">
        <v>2020</v>
      </c>
      <c r="C30" s="5" t="n">
        <v>70314</v>
      </c>
    </row>
    <row r="31" spans="1:3">
      <c r="A31" s="4" t="s">
        <v>578</v>
      </c>
      <c r="C31" s="5" t="n">
        <v>122</v>
      </c>
    </row>
    <row r="32" spans="1:3">
      <c r="A32" s="4" t="s">
        <v>99</v>
      </c>
      <c r="C32" s="6" t="n">
        <v>8090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19</v>
      </c>
      <c r="D1" s="2" t="s">
        <v>20</v>
      </c>
    </row>
    <row r="2" spans="1:4">
      <c r="A2" s="3" t="s">
        <v>27</v>
      </c>
    </row>
    <row r="3" spans="1:4">
      <c r="A3" s="4" t="s">
        <v>830</v>
      </c>
      <c r="B3" s="6" t="n">
        <v>2800</v>
      </c>
      <c r="C3" s="6" t="n">
        <v>2600</v>
      </c>
      <c r="D3" s="6" t="n">
        <v>2300</v>
      </c>
    </row>
    <row r="4" spans="1:4">
      <c r="A4" s="4" t="s">
        <v>831</v>
      </c>
      <c r="B4" s="8" t="n">
        <v>2.2</v>
      </c>
      <c r="C4" s="6" t="n">
        <v>3</v>
      </c>
      <c r="D4" s="8" t="n">
        <v>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2</v>
      </c>
      <c r="B1" s="2" t="s">
        <v>1</v>
      </c>
      <c r="D1" s="2" t="s">
        <v>17</v>
      </c>
    </row>
    <row r="2" spans="1:5">
      <c r="B2" s="2" t="s">
        <v>2</v>
      </c>
      <c r="C2" s="2" t="s">
        <v>18</v>
      </c>
      <c r="D2" s="2" t="s">
        <v>19</v>
      </c>
      <c r="E2" s="2" t="s">
        <v>20</v>
      </c>
    </row>
    <row r="3" spans="1:5">
      <c r="A3" s="3" t="s">
        <v>84</v>
      </c>
    </row>
    <row r="4" spans="1:5">
      <c r="A4" s="4" t="s">
        <v>84</v>
      </c>
      <c r="B4" s="6" t="n">
        <v>9151</v>
      </c>
      <c r="D4" s="6" t="n">
        <v>216151</v>
      </c>
      <c r="E4" s="6" t="n">
        <v>386151</v>
      </c>
    </row>
    <row r="5" spans="1:5">
      <c r="A5" s="4" t="s">
        <v>833</v>
      </c>
    </row>
    <row r="6" spans="1:5">
      <c r="A6" s="3" t="s">
        <v>84</v>
      </c>
    </row>
    <row r="7" spans="1:5">
      <c r="A7" s="4" t="s">
        <v>834</v>
      </c>
      <c r="C7" s="6" t="n">
        <v>8000</v>
      </c>
      <c r="D7" s="5" t="n">
        <v>8000</v>
      </c>
      <c r="E7" s="5" t="n">
        <v>103000</v>
      </c>
    </row>
    <row r="8" spans="1:5">
      <c r="A8" s="4" t="s">
        <v>835</v>
      </c>
      <c r="B8" s="6" t="n">
        <v>168</v>
      </c>
      <c r="C8" s="6" t="n">
        <v>6302</v>
      </c>
      <c r="D8" s="6" t="n">
        <v>4727</v>
      </c>
      <c r="E8" s="6" t="n">
        <v>22011</v>
      </c>
    </row>
    <row r="9" spans="1:5">
      <c r="A9" s="4" t="s">
        <v>836</v>
      </c>
      <c r="B9" s="4" t="s">
        <v>837</v>
      </c>
      <c r="C9" s="4" t="s">
        <v>838</v>
      </c>
      <c r="D9" s="4" t="s">
        <v>839</v>
      </c>
      <c r="E9" s="4" t="s">
        <v>839</v>
      </c>
    </row>
    <row r="10" spans="1:5">
      <c r="A10" s="4" t="s">
        <v>840</v>
      </c>
    </row>
    <row r="11" spans="1:5">
      <c r="A11" s="3" t="s">
        <v>84</v>
      </c>
    </row>
    <row r="12" spans="1:5">
      <c r="A12" s="4" t="s">
        <v>84</v>
      </c>
      <c r="B12" s="6" t="n">
        <v>9151</v>
      </c>
      <c r="D12" s="6" t="n">
        <v>216151</v>
      </c>
      <c r="E12" s="6" t="n">
        <v>386151</v>
      </c>
    </row>
    <row r="13" spans="1:5">
      <c r="A13" s="4" t="s">
        <v>841</v>
      </c>
      <c r="B13" s="4" t="s">
        <v>842</v>
      </c>
      <c r="C13" s="4" t="s">
        <v>839</v>
      </c>
      <c r="D13" s="4" t="s">
        <v>843</v>
      </c>
      <c r="E13" s="4" t="s">
        <v>839</v>
      </c>
    </row>
    <row r="14" spans="1:5">
      <c r="A14" s="4" t="s">
        <v>834</v>
      </c>
      <c r="B14" s="6" t="n">
        <v>235451</v>
      </c>
      <c r="C14" s="6" t="n">
        <v>520740</v>
      </c>
      <c r="D14" s="6" t="n">
        <v>520740</v>
      </c>
      <c r="E14" s="6" t="n">
        <v>558500</v>
      </c>
    </row>
    <row r="15" spans="1:5">
      <c r="A15" s="4" t="s">
        <v>835</v>
      </c>
      <c r="B15" s="6" t="n">
        <v>147784</v>
      </c>
      <c r="C15" s="6" t="n">
        <v>404053</v>
      </c>
      <c r="D15" s="6" t="n">
        <v>376902</v>
      </c>
      <c r="E15" s="6" t="n">
        <v>455646</v>
      </c>
    </row>
    <row r="16" spans="1:5">
      <c r="A16" s="4" t="s">
        <v>836</v>
      </c>
      <c r="B16" s="4" t="s">
        <v>844</v>
      </c>
      <c r="C16" s="4" t="s">
        <v>838</v>
      </c>
      <c r="D16" s="4" t="s">
        <v>839</v>
      </c>
      <c r="E16" s="4" t="s">
        <v>83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5</v>
      </c>
      <c r="B1" s="2" t="s">
        <v>1</v>
      </c>
      <c r="C1" s="2" t="s">
        <v>17</v>
      </c>
    </row>
    <row r="2" spans="1:3">
      <c r="B2" s="2" t="s">
        <v>2</v>
      </c>
      <c r="C2" s="2" t="s">
        <v>19</v>
      </c>
    </row>
    <row r="3" spans="1:3">
      <c r="A3" s="3" t="s">
        <v>840</v>
      </c>
    </row>
    <row r="4" spans="1:3">
      <c r="A4" s="4" t="s">
        <v>846</v>
      </c>
      <c r="B4" s="4" t="s">
        <v>847</v>
      </c>
      <c r="C4" s="4" t="s">
        <v>848</v>
      </c>
    </row>
    <row r="5" spans="1:3">
      <c r="A5" s="4" t="s">
        <v>840</v>
      </c>
      <c r="B5" s="6" t="n">
        <v>9151</v>
      </c>
      <c r="C5" s="6" t="n">
        <v>216151</v>
      </c>
    </row>
    <row r="6" spans="1:3">
      <c r="A6" s="4" t="s">
        <v>809</v>
      </c>
    </row>
    <row r="7" spans="1:3">
      <c r="A7" s="3" t="s">
        <v>840</v>
      </c>
    </row>
    <row r="8" spans="1:3">
      <c r="A8" s="4" t="s">
        <v>840</v>
      </c>
      <c r="C8" s="5" t="n">
        <v>6200</v>
      </c>
    </row>
    <row r="9" spans="1:3">
      <c r="A9" s="4" t="s">
        <v>813</v>
      </c>
    </row>
    <row r="10" spans="1:3">
      <c r="A10" s="3" t="s">
        <v>840</v>
      </c>
    </row>
    <row r="11" spans="1:3">
      <c r="A11" s="4" t="s">
        <v>840</v>
      </c>
      <c r="C11" s="5" t="n">
        <v>5000</v>
      </c>
    </row>
    <row r="12" spans="1:3">
      <c r="A12" s="4" t="s">
        <v>816</v>
      </c>
    </row>
    <row r="13" spans="1:3">
      <c r="A13" s="3" t="s">
        <v>840</v>
      </c>
    </row>
    <row r="14" spans="1:3">
      <c r="A14" s="4" t="s">
        <v>840</v>
      </c>
      <c r="B14" s="6" t="n">
        <v>9151</v>
      </c>
      <c r="C14" s="6" t="n">
        <v>2049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58</v>
      </c>
      <c r="B1" s="2" t="s">
        <v>1</v>
      </c>
      <c r="C1" s="2" t="s">
        <v>17</v>
      </c>
    </row>
    <row r="2" spans="1:3">
      <c r="B2" s="2" t="s">
        <v>2</v>
      </c>
      <c r="C2" s="2" t="s">
        <v>19</v>
      </c>
    </row>
    <row r="3" spans="1:3">
      <c r="A3" s="3" t="s">
        <v>158</v>
      </c>
    </row>
    <row r="4" spans="1:3">
      <c r="A4" s="4" t="s">
        <v>158</v>
      </c>
      <c r="B4" s="4" t="s">
        <v>159</v>
      </c>
      <c r="C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9</v>
      </c>
      <c r="B1" s="2" t="s">
        <v>2</v>
      </c>
      <c r="C1" s="2" t="s">
        <v>19</v>
      </c>
    </row>
    <row r="2" spans="1:3">
      <c r="A2" s="3" t="s">
        <v>850</v>
      </c>
    </row>
    <row r="3" spans="1:3">
      <c r="A3" s="4" t="s">
        <v>851</v>
      </c>
      <c r="B3" s="6" t="n">
        <v>0</v>
      </c>
      <c r="C3" s="6" t="n">
        <v>0</v>
      </c>
    </row>
    <row r="4" spans="1:3">
      <c r="A4" s="4" t="s">
        <v>852</v>
      </c>
    </row>
    <row r="5" spans="1:3">
      <c r="A5" s="3" t="s">
        <v>850</v>
      </c>
    </row>
    <row r="6" spans="1:3">
      <c r="A6" s="4" t="s">
        <v>853</v>
      </c>
      <c r="B6" s="10" t="n">
        <v>618.9</v>
      </c>
      <c r="C6" s="5" t="n">
        <v>1000</v>
      </c>
    </row>
    <row r="7" spans="1:3">
      <c r="A7" s="4" t="s">
        <v>854</v>
      </c>
    </row>
    <row r="8" spans="1:3">
      <c r="A8" s="3" t="s">
        <v>850</v>
      </c>
    </row>
    <row r="9" spans="1:3">
      <c r="A9" s="4" t="s">
        <v>853</v>
      </c>
      <c r="B9" s="5" t="n">
        <v>1600</v>
      </c>
      <c r="C9" s="5" t="n">
        <v>1400</v>
      </c>
    </row>
    <row r="10" spans="1:3">
      <c r="A10" s="4" t="s">
        <v>855</v>
      </c>
    </row>
    <row r="11" spans="1:3">
      <c r="A11" s="3" t="s">
        <v>850</v>
      </c>
    </row>
    <row r="12" spans="1:3">
      <c r="A12" s="4" t="s">
        <v>853</v>
      </c>
      <c r="B12" s="8" t="n">
        <v>687.8</v>
      </c>
      <c r="C12" s="8" t="n">
        <v>60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56</v>
      </c>
      <c r="B1" s="2" t="s">
        <v>2</v>
      </c>
      <c r="C1" s="2" t="s">
        <v>19</v>
      </c>
      <c r="D1" s="2" t="s">
        <v>20</v>
      </c>
    </row>
    <row r="2" spans="1:4">
      <c r="A2" s="3" t="s">
        <v>85</v>
      </c>
    </row>
    <row r="3" spans="1:4">
      <c r="A3" s="4" t="s">
        <v>85</v>
      </c>
      <c r="B3" s="6" t="n">
        <v>41</v>
      </c>
      <c r="C3" s="6" t="n">
        <v>48</v>
      </c>
      <c r="D3" s="6" t="n">
        <v>54</v>
      </c>
    </row>
    <row r="4" spans="1:4">
      <c r="A4" s="4" t="s">
        <v>857</v>
      </c>
    </row>
    <row r="5" spans="1:4">
      <c r="A5" s="3" t="s">
        <v>85</v>
      </c>
    </row>
    <row r="6" spans="1:4">
      <c r="A6" s="4" t="s">
        <v>85</v>
      </c>
      <c r="C6" s="6" t="n">
        <v>48</v>
      </c>
      <c r="D6" s="6" t="n">
        <v>54</v>
      </c>
    </row>
    <row r="7" spans="1:4">
      <c r="A7" s="4" t="s">
        <v>858</v>
      </c>
      <c r="C7" s="4" t="s">
        <v>859</v>
      </c>
      <c r="D7" s="4" t="s">
        <v>8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19</v>
      </c>
      <c r="D1" s="2" t="s">
        <v>20</v>
      </c>
    </row>
    <row r="2" spans="1:4">
      <c r="A2" s="3" t="s">
        <v>861</v>
      </c>
    </row>
    <row r="3" spans="1:4">
      <c r="A3" s="5" t="n">
        <v>2016</v>
      </c>
      <c r="C3" s="6" t="n">
        <v>7</v>
      </c>
    </row>
    <row r="4" spans="1:4">
      <c r="A4" s="5" t="n">
        <v>2017</v>
      </c>
      <c r="C4" s="5" t="n">
        <v>7</v>
      </c>
    </row>
    <row r="5" spans="1:4">
      <c r="A5" s="5" t="n">
        <v>2018</v>
      </c>
      <c r="C5" s="5" t="n">
        <v>8</v>
      </c>
    </row>
    <row r="6" spans="1:4">
      <c r="A6" s="5" t="n">
        <v>2019</v>
      </c>
      <c r="C6" s="5" t="n">
        <v>8</v>
      </c>
    </row>
    <row r="7" spans="1:4">
      <c r="A7" s="5" t="n">
        <v>2020</v>
      </c>
      <c r="C7" s="5" t="n">
        <v>9</v>
      </c>
    </row>
    <row r="8" spans="1:4">
      <c r="A8" s="4" t="s">
        <v>578</v>
      </c>
      <c r="C8" s="5" t="n">
        <v>9</v>
      </c>
    </row>
    <row r="9" spans="1:4">
      <c r="A9" s="4" t="s">
        <v>99</v>
      </c>
      <c r="B9" s="6" t="n">
        <v>41</v>
      </c>
      <c r="C9" s="5" t="n">
        <v>48</v>
      </c>
      <c r="D9" s="6" t="n">
        <v>54</v>
      </c>
    </row>
    <row r="10" spans="1:4">
      <c r="A10" s="4" t="s">
        <v>857</v>
      </c>
    </row>
    <row r="11" spans="1:4">
      <c r="A11" s="3" t="s">
        <v>861</v>
      </c>
    </row>
    <row r="12" spans="1:4">
      <c r="A12" s="4" t="s">
        <v>99</v>
      </c>
      <c r="C12" s="6" t="n">
        <v>48</v>
      </c>
      <c r="D12" s="6" t="n">
        <v>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62</v>
      </c>
      <c r="B1" s="2" t="s">
        <v>16</v>
      </c>
      <c r="D1" s="2" t="s">
        <v>1</v>
      </c>
      <c r="F1" s="2" t="s">
        <v>17</v>
      </c>
    </row>
    <row r="2" spans="1:7">
      <c r="B2" s="2" t="s">
        <v>2</v>
      </c>
      <c r="C2" s="2" t="s">
        <v>18</v>
      </c>
      <c r="D2" s="2" t="s">
        <v>2</v>
      </c>
      <c r="E2" s="2" t="s">
        <v>18</v>
      </c>
      <c r="F2" s="2" t="s">
        <v>19</v>
      </c>
      <c r="G2" s="2" t="s">
        <v>20</v>
      </c>
    </row>
    <row r="3" spans="1:7">
      <c r="A3" s="3" t="s">
        <v>863</v>
      </c>
    </row>
    <row r="4" spans="1:7">
      <c r="A4" s="4" t="s">
        <v>605</v>
      </c>
      <c r="B4" s="6" t="n">
        <v>-8644</v>
      </c>
      <c r="C4" s="6" t="n">
        <v>-74979</v>
      </c>
      <c r="D4" s="6" t="n">
        <v>-84722</v>
      </c>
      <c r="E4" s="6" t="n">
        <v>-85048</v>
      </c>
      <c r="F4" s="6" t="n">
        <v>-85048</v>
      </c>
      <c r="G4" s="6" t="n">
        <v>-75640</v>
      </c>
    </row>
    <row r="5" spans="1:7">
      <c r="A5" s="4" t="s">
        <v>864</v>
      </c>
      <c r="B5" s="5" t="n">
        <v>-8410</v>
      </c>
      <c r="C5" s="5" t="n">
        <v>17419</v>
      </c>
      <c r="D5" s="5" t="n">
        <v>67668</v>
      </c>
      <c r="E5" s="5" t="n">
        <v>27488</v>
      </c>
      <c r="F5" s="5" t="n">
        <v>326</v>
      </c>
      <c r="G5" s="5" t="n">
        <v>-9408</v>
      </c>
    </row>
    <row r="6" spans="1:7">
      <c r="A6" s="4" t="s">
        <v>609</v>
      </c>
      <c r="B6" s="5" t="n">
        <v>-17054</v>
      </c>
      <c r="C6" s="5" t="n">
        <v>-57560</v>
      </c>
      <c r="D6" s="5" t="n">
        <v>-17054</v>
      </c>
      <c r="E6" s="5" t="n">
        <v>-57560</v>
      </c>
      <c r="F6" s="5" t="n">
        <v>-84722</v>
      </c>
      <c r="G6" s="5" t="n">
        <v>-85048</v>
      </c>
    </row>
    <row r="7" spans="1:7">
      <c r="A7" s="3" t="s">
        <v>865</v>
      </c>
    </row>
    <row r="8" spans="1:7">
      <c r="A8" s="4" t="s">
        <v>605</v>
      </c>
      <c r="B8" s="5" t="n">
        <v>3417</v>
      </c>
      <c r="C8" s="5" t="n">
        <v>29612</v>
      </c>
      <c r="D8" s="5" t="n">
        <v>33463</v>
      </c>
      <c r="E8" s="5" t="n">
        <v>33591</v>
      </c>
      <c r="F8" s="5" t="n">
        <v>33591</v>
      </c>
      <c r="G8" s="5" t="n">
        <v>29875</v>
      </c>
    </row>
    <row r="9" spans="1:7">
      <c r="A9" s="4" t="s">
        <v>864</v>
      </c>
      <c r="B9" s="5" t="n">
        <v>3322</v>
      </c>
      <c r="C9" s="5" t="n">
        <v>-6878</v>
      </c>
      <c r="D9" s="5" t="n">
        <v>-26724</v>
      </c>
      <c r="E9" s="5" t="n">
        <v>-10857</v>
      </c>
      <c r="F9" s="5" t="n">
        <v>-128</v>
      </c>
      <c r="G9" s="5" t="n">
        <v>3716</v>
      </c>
    </row>
    <row r="10" spans="1:7">
      <c r="A10" s="4" t="s">
        <v>609</v>
      </c>
      <c r="B10" s="5" t="n">
        <v>6739</v>
      </c>
      <c r="C10" s="5" t="n">
        <v>22734</v>
      </c>
      <c r="D10" s="5" t="n">
        <v>6739</v>
      </c>
      <c r="E10" s="5" t="n">
        <v>22734</v>
      </c>
      <c r="F10" s="5" t="n">
        <v>33463</v>
      </c>
      <c r="G10" s="5" t="n">
        <v>33591</v>
      </c>
    </row>
    <row r="11" spans="1:7">
      <c r="A11" s="3" t="s">
        <v>866</v>
      </c>
    </row>
    <row r="12" spans="1:7">
      <c r="A12" s="4" t="s">
        <v>867</v>
      </c>
      <c r="D12" s="5" t="n">
        <v>2736941</v>
      </c>
      <c r="E12" s="5" t="n">
        <v>2675040</v>
      </c>
      <c r="F12" s="5" t="n">
        <v>2675040</v>
      </c>
      <c r="G12" s="5" t="n">
        <v>2651111</v>
      </c>
    </row>
    <row r="13" spans="1:7">
      <c r="A13" s="4" t="s">
        <v>61</v>
      </c>
      <c r="B13" s="5" t="n">
        <v>-5088</v>
      </c>
      <c r="C13" s="5" t="n">
        <v>10541</v>
      </c>
      <c r="D13" s="5" t="n">
        <v>40944</v>
      </c>
      <c r="E13" s="5" t="n">
        <v>16631</v>
      </c>
      <c r="F13" s="5" t="n">
        <v>198</v>
      </c>
      <c r="G13" s="5" t="n">
        <v>-5692</v>
      </c>
    </row>
    <row r="14" spans="1:7">
      <c r="A14" s="4" t="s">
        <v>867</v>
      </c>
      <c r="B14" s="5" t="n">
        <v>2523963</v>
      </c>
      <c r="C14" s="5" t="n">
        <v>2744340</v>
      </c>
      <c r="D14" s="5" t="n">
        <v>2523963</v>
      </c>
      <c r="E14" s="5" t="n">
        <v>2744340</v>
      </c>
      <c r="F14" s="5" t="n">
        <v>2736941</v>
      </c>
      <c r="G14" s="5" t="n">
        <v>2675040</v>
      </c>
    </row>
    <row r="15" spans="1:7">
      <c r="A15" s="4" t="s">
        <v>98</v>
      </c>
    </row>
    <row r="16" spans="1:7">
      <c r="A16" s="3" t="s">
        <v>866</v>
      </c>
    </row>
    <row r="17" spans="1:7">
      <c r="A17" s="4" t="s">
        <v>867</v>
      </c>
      <c r="B17" s="5" t="n">
        <v>-5227</v>
      </c>
      <c r="C17" s="5" t="n">
        <v>-45367</v>
      </c>
      <c r="D17" s="5" t="n">
        <v>-51259</v>
      </c>
      <c r="E17" s="5" t="n">
        <v>-51457</v>
      </c>
      <c r="F17" s="5" t="n">
        <v>-51457</v>
      </c>
      <c r="G17" s="5" t="n">
        <v>-45765</v>
      </c>
    </row>
    <row r="18" spans="1:7">
      <c r="A18" s="4" t="s">
        <v>61</v>
      </c>
      <c r="D18" s="5" t="n">
        <v>40944</v>
      </c>
      <c r="E18" s="5" t="n">
        <v>16631</v>
      </c>
      <c r="F18" s="5" t="n">
        <v>198</v>
      </c>
      <c r="G18" s="5" t="n">
        <v>-5692</v>
      </c>
    </row>
    <row r="19" spans="1:7">
      <c r="A19" s="4" t="s">
        <v>867</v>
      </c>
      <c r="B19" s="5" t="n">
        <v>-10315</v>
      </c>
      <c r="C19" s="5" t="n">
        <v>-34826</v>
      </c>
      <c r="D19" s="5" t="n">
        <v>-10315</v>
      </c>
      <c r="E19" s="5" t="n">
        <v>-34826</v>
      </c>
      <c r="F19" s="5" t="n">
        <v>-51259</v>
      </c>
      <c r="G19" s="5" t="n">
        <v>-51457</v>
      </c>
    </row>
    <row r="20" spans="1:7">
      <c r="A20" s="4" t="s">
        <v>868</v>
      </c>
    </row>
    <row r="21" spans="1:7">
      <c r="A21" s="3" t="s">
        <v>863</v>
      </c>
    </row>
    <row r="22" spans="1:7">
      <c r="A22" s="4" t="s">
        <v>869</v>
      </c>
      <c r="D22" s="5" t="n">
        <v>-78</v>
      </c>
    </row>
    <row r="23" spans="1:7">
      <c r="A23" s="4" t="s">
        <v>864</v>
      </c>
      <c r="D23" s="5" t="n">
        <v>-78</v>
      </c>
      <c r="F23" s="5" t="n">
        <v>14853</v>
      </c>
      <c r="G23" s="5" t="n">
        <v>-27518</v>
      </c>
    </row>
    <row r="24" spans="1:7">
      <c r="A24" s="3" t="s">
        <v>865</v>
      </c>
    </row>
    <row r="25" spans="1:7">
      <c r="A25" s="4" t="s">
        <v>869</v>
      </c>
      <c r="D25" s="5" t="n">
        <v>32</v>
      </c>
    </row>
    <row r="26" spans="1:7">
      <c r="A26" s="4" t="s">
        <v>864</v>
      </c>
      <c r="D26" s="5" t="n">
        <v>32</v>
      </c>
      <c r="F26" s="5" t="n">
        <v>-5867</v>
      </c>
      <c r="G26" s="5" t="n">
        <v>10870</v>
      </c>
    </row>
    <row r="27" spans="1:7">
      <c r="A27" s="3" t="s">
        <v>866</v>
      </c>
    </row>
    <row r="28" spans="1:7">
      <c r="A28" s="4" t="s">
        <v>867</v>
      </c>
      <c r="B28" s="5" t="n">
        <v>-26929</v>
      </c>
      <c r="C28" s="5" t="n">
        <v>-35869</v>
      </c>
      <c r="D28" s="5" t="n">
        <v>-26883</v>
      </c>
      <c r="E28" s="5" t="n">
        <v>-35869</v>
      </c>
      <c r="F28" s="5" t="n">
        <v>-35869</v>
      </c>
      <c r="G28" s="5" t="n">
        <v>-19221</v>
      </c>
    </row>
    <row r="29" spans="1:7">
      <c r="A29" s="4" t="s">
        <v>869</v>
      </c>
      <c r="D29" s="5" t="n">
        <v>-46</v>
      </c>
    </row>
    <row r="30" spans="1:7">
      <c r="A30" s="4" t="s">
        <v>61</v>
      </c>
      <c r="D30" s="5" t="n">
        <v>-46</v>
      </c>
      <c r="F30" s="5" t="n">
        <v>8986</v>
      </c>
      <c r="G30" s="5" t="n">
        <v>-16648</v>
      </c>
    </row>
    <row r="31" spans="1:7">
      <c r="A31" s="4" t="s">
        <v>867</v>
      </c>
      <c r="B31" s="5" t="n">
        <v>-26929</v>
      </c>
      <c r="C31" s="5" t="n">
        <v>-35869</v>
      </c>
      <c r="D31" s="5" t="n">
        <v>-26929</v>
      </c>
      <c r="E31" s="5" t="n">
        <v>-35869</v>
      </c>
      <c r="F31" s="5" t="n">
        <v>-26883</v>
      </c>
      <c r="G31" s="5" t="n">
        <v>-35869</v>
      </c>
    </row>
    <row r="32" spans="1:7">
      <c r="A32" s="4" t="s">
        <v>397</v>
      </c>
    </row>
    <row r="33" spans="1:7">
      <c r="A33" s="3" t="s">
        <v>863</v>
      </c>
    </row>
    <row r="34" spans="1:7">
      <c r="A34" s="4" t="s">
        <v>869</v>
      </c>
      <c r="F34" s="5" t="n">
        <v>5322</v>
      </c>
      <c r="G34" s="5" t="n">
        <v>-34877</v>
      </c>
    </row>
    <row r="35" spans="1:7">
      <c r="A35" s="4" t="s">
        <v>870</v>
      </c>
      <c r="F35" s="5" t="n">
        <v>9960</v>
      </c>
      <c r="G35" s="5" t="n">
        <v>5163</v>
      </c>
    </row>
    <row r="36" spans="1:7">
      <c r="A36" s="3" t="s">
        <v>865</v>
      </c>
    </row>
    <row r="37" spans="1:7">
      <c r="A37" s="4" t="s">
        <v>869</v>
      </c>
      <c r="F37" s="5" t="n">
        <v>-2102</v>
      </c>
      <c r="G37" s="5" t="n">
        <v>13776</v>
      </c>
    </row>
    <row r="38" spans="1:7">
      <c r="A38" s="4" t="s">
        <v>871</v>
      </c>
      <c r="F38" s="5" t="n">
        <v>-3934</v>
      </c>
      <c r="G38" s="5" t="n">
        <v>-2039</v>
      </c>
    </row>
    <row r="39" spans="1:7">
      <c r="A39" s="3" t="s">
        <v>866</v>
      </c>
    </row>
    <row r="40" spans="1:7">
      <c r="A40" s="4" t="s">
        <v>869</v>
      </c>
      <c r="F40" s="5" t="n">
        <v>3220</v>
      </c>
      <c r="G40" s="5" t="n">
        <v>-21101</v>
      </c>
    </row>
    <row r="41" spans="1:7">
      <c r="A41" s="4" t="s">
        <v>871</v>
      </c>
      <c r="F41" s="5" t="n">
        <v>6026</v>
      </c>
      <c r="G41" s="5" t="n">
        <v>3124</v>
      </c>
    </row>
    <row r="42" spans="1:7">
      <c r="A42" s="4" t="s">
        <v>872</v>
      </c>
    </row>
    <row r="43" spans="1:7">
      <c r="A43" s="3" t="s">
        <v>863</v>
      </c>
    </row>
    <row r="44" spans="1:7">
      <c r="A44" s="4" t="s">
        <v>869</v>
      </c>
      <c r="F44" s="5" t="n">
        <v>-429</v>
      </c>
      <c r="G44" s="5" t="n">
        <v>2196</v>
      </c>
    </row>
    <row r="45" spans="1:7">
      <c r="A45" s="3" t="s">
        <v>865</v>
      </c>
    </row>
    <row r="46" spans="1:7">
      <c r="A46" s="4" t="s">
        <v>869</v>
      </c>
      <c r="F46" s="5" t="n">
        <v>169</v>
      </c>
      <c r="G46" s="5" t="n">
        <v>-867</v>
      </c>
    </row>
    <row r="47" spans="1:7">
      <c r="A47" s="3" t="s">
        <v>866</v>
      </c>
    </row>
    <row r="48" spans="1:7">
      <c r="A48" s="4" t="s">
        <v>869</v>
      </c>
      <c r="F48" s="5" t="n">
        <v>-260</v>
      </c>
      <c r="G48" s="5" t="n">
        <v>1329</v>
      </c>
    </row>
    <row r="49" spans="1:7">
      <c r="A49" s="4" t="s">
        <v>68</v>
      </c>
    </row>
    <row r="50" spans="1:7">
      <c r="A50" s="3" t="s">
        <v>863</v>
      </c>
    </row>
    <row r="51" spans="1:7">
      <c r="A51" s="4" t="s">
        <v>869</v>
      </c>
      <c r="B51" s="5" t="n">
        <v>-9925</v>
      </c>
      <c r="C51" s="5" t="n">
        <v>22369</v>
      </c>
      <c r="D51" s="5" t="n">
        <v>92590</v>
      </c>
      <c r="E51" s="5" t="n">
        <v>43488</v>
      </c>
      <c r="F51" s="5" t="n">
        <v>-3503</v>
      </c>
      <c r="G51" s="5" t="n">
        <v>-1308</v>
      </c>
    </row>
    <row r="52" spans="1:7">
      <c r="A52" s="4" t="s">
        <v>870</v>
      </c>
      <c r="B52" s="5" t="n">
        <v>-30</v>
      </c>
      <c r="C52" s="5" t="n">
        <v>-4131</v>
      </c>
      <c r="D52" s="5" t="n">
        <v>-25761</v>
      </c>
      <c r="E52" s="5" t="n">
        <v>-14993</v>
      </c>
      <c r="F52" s="5" t="n">
        <v>-12321</v>
      </c>
      <c r="G52" s="5" t="n">
        <v>20822</v>
      </c>
    </row>
    <row r="53" spans="1:7">
      <c r="A53" s="4" t="s">
        <v>864</v>
      </c>
      <c r="B53" s="5" t="n">
        <v>-9955</v>
      </c>
      <c r="C53" s="5" t="n">
        <v>18238</v>
      </c>
      <c r="D53" s="5" t="n">
        <v>66829</v>
      </c>
      <c r="E53" s="5" t="n">
        <v>28495</v>
      </c>
      <c r="F53" s="5" t="n">
        <v>-15824</v>
      </c>
      <c r="G53" s="5" t="n">
        <v>19514</v>
      </c>
    </row>
    <row r="54" spans="1:7">
      <c r="A54" s="3" t="s">
        <v>865</v>
      </c>
    </row>
    <row r="55" spans="1:7">
      <c r="A55" s="4" t="s">
        <v>869</v>
      </c>
      <c r="B55" s="5" t="n">
        <v>3920</v>
      </c>
      <c r="C55" s="5" t="n">
        <v>-8835</v>
      </c>
      <c r="D55" s="5" t="n">
        <v>-36573</v>
      </c>
      <c r="E55" s="5" t="n">
        <v>-17178</v>
      </c>
      <c r="F55" s="5" t="n">
        <v>1384</v>
      </c>
      <c r="G55" s="5" t="n">
        <v>517</v>
      </c>
    </row>
    <row r="56" spans="1:7">
      <c r="A56" s="4" t="s">
        <v>871</v>
      </c>
      <c r="B56" s="5" t="n">
        <v>12</v>
      </c>
      <c r="C56" s="5" t="n">
        <v>1633</v>
      </c>
      <c r="D56" s="5" t="n">
        <v>10176</v>
      </c>
      <c r="E56" s="5" t="n">
        <v>5923</v>
      </c>
      <c r="F56" s="5" t="n">
        <v>4867</v>
      </c>
      <c r="G56" s="5" t="n">
        <v>-8225</v>
      </c>
    </row>
    <row r="57" spans="1:7">
      <c r="A57" s="4" t="s">
        <v>864</v>
      </c>
      <c r="B57" s="5" t="n">
        <v>3932</v>
      </c>
      <c r="C57" s="5" t="n">
        <v>-7202</v>
      </c>
      <c r="D57" s="5" t="n">
        <v>-26397</v>
      </c>
      <c r="E57" s="5" t="n">
        <v>-11255</v>
      </c>
      <c r="F57" s="5" t="n">
        <v>6251</v>
      </c>
      <c r="G57" s="5" t="n">
        <v>-7708</v>
      </c>
    </row>
    <row r="58" spans="1:7">
      <c r="A58" s="3" t="s">
        <v>866</v>
      </c>
    </row>
    <row r="59" spans="1:7">
      <c r="A59" s="4" t="s">
        <v>867</v>
      </c>
      <c r="B59" s="5" t="n">
        <v>21349</v>
      </c>
      <c r="C59" s="5" t="n">
        <v>-9329</v>
      </c>
      <c r="D59" s="5" t="n">
        <v>-25106</v>
      </c>
      <c r="E59" s="5" t="n">
        <v>-15533</v>
      </c>
      <c r="F59" s="5" t="n">
        <v>-15533</v>
      </c>
      <c r="G59" s="5" t="n">
        <v>-27339</v>
      </c>
    </row>
    <row r="60" spans="1:7">
      <c r="A60" s="4" t="s">
        <v>869</v>
      </c>
      <c r="B60" s="5" t="n">
        <v>-6005</v>
      </c>
      <c r="C60" s="5" t="n">
        <v>13534</v>
      </c>
      <c r="D60" s="5" t="n">
        <v>56017</v>
      </c>
      <c r="E60" s="5" t="n">
        <v>26310</v>
      </c>
      <c r="F60" s="5" t="n">
        <v>-2119</v>
      </c>
      <c r="G60" s="5" t="n">
        <v>-791</v>
      </c>
    </row>
    <row r="61" spans="1:7">
      <c r="A61" s="4" t="s">
        <v>871</v>
      </c>
      <c r="B61" s="5" t="n">
        <v>-18</v>
      </c>
      <c r="C61" s="5" t="n">
        <v>-2498</v>
      </c>
      <c r="D61" s="5" t="n">
        <v>-15585</v>
      </c>
      <c r="E61" s="5" t="n">
        <v>-9070</v>
      </c>
      <c r="F61" s="5" t="n">
        <v>-7454</v>
      </c>
      <c r="G61" s="5" t="n">
        <v>12597</v>
      </c>
    </row>
    <row r="62" spans="1:7">
      <c r="A62" s="4" t="s">
        <v>61</v>
      </c>
      <c r="B62" s="5" t="n">
        <v>-6023</v>
      </c>
      <c r="C62" s="5" t="n">
        <v>11036</v>
      </c>
      <c r="D62" s="5" t="n">
        <v>40432</v>
      </c>
      <c r="E62" s="5" t="n">
        <v>17240</v>
      </c>
      <c r="F62" s="5" t="n">
        <v>-9573</v>
      </c>
      <c r="G62" s="5" t="n">
        <v>11806</v>
      </c>
    </row>
    <row r="63" spans="1:7">
      <c r="A63" s="4" t="s">
        <v>867</v>
      </c>
      <c r="B63" s="5" t="n">
        <v>15326</v>
      </c>
      <c r="C63" s="5" t="n">
        <v>1707</v>
      </c>
      <c r="D63" s="5" t="n">
        <v>15326</v>
      </c>
      <c r="E63" s="5" t="n">
        <v>1707</v>
      </c>
      <c r="F63" s="5" t="n">
        <v>-25106</v>
      </c>
      <c r="G63" s="5" t="n">
        <v>-15533</v>
      </c>
    </row>
    <row r="64" spans="1:7">
      <c r="A64" s="4" t="s">
        <v>873</v>
      </c>
    </row>
    <row r="65" spans="1:7">
      <c r="A65" s="3" t="s">
        <v>863</v>
      </c>
    </row>
    <row r="66" spans="1:7">
      <c r="A66" s="4" t="s">
        <v>869</v>
      </c>
      <c r="B66" s="5" t="n">
        <v>1545</v>
      </c>
      <c r="C66" s="5" t="n">
        <v>-819</v>
      </c>
      <c r="D66" s="5" t="n">
        <v>917</v>
      </c>
      <c r="E66" s="5" t="n">
        <v>-550</v>
      </c>
      <c r="F66" s="5" t="n">
        <v>1684</v>
      </c>
      <c r="G66" s="5" t="n">
        <v>-1404</v>
      </c>
    </row>
    <row r="67" spans="1:7">
      <c r="A67" s="4" t="s">
        <v>870</v>
      </c>
      <c r="E67" s="5" t="n">
        <v>-457</v>
      </c>
      <c r="F67" s="5" t="n">
        <v>-387</v>
      </c>
    </row>
    <row r="68" spans="1:7">
      <c r="A68" s="4" t="s">
        <v>864</v>
      </c>
      <c r="B68" s="5" t="n">
        <v>1545</v>
      </c>
      <c r="C68" s="5" t="n">
        <v>-819</v>
      </c>
      <c r="D68" s="5" t="n">
        <v>917</v>
      </c>
      <c r="E68" s="5" t="n">
        <v>-1007</v>
      </c>
      <c r="F68" s="5" t="n">
        <v>1297</v>
      </c>
      <c r="G68" s="5" t="n">
        <v>-1404</v>
      </c>
    </row>
    <row r="69" spans="1:7">
      <c r="A69" s="3" t="s">
        <v>865</v>
      </c>
    </row>
    <row r="70" spans="1:7">
      <c r="A70" s="4" t="s">
        <v>869</v>
      </c>
      <c r="B70" s="5" t="n">
        <v>-610</v>
      </c>
      <c r="C70" s="5" t="n">
        <v>324</v>
      </c>
      <c r="D70" s="5" t="n">
        <v>-359</v>
      </c>
      <c r="E70" s="5" t="n">
        <v>217</v>
      </c>
      <c r="F70" s="5" t="n">
        <v>-665</v>
      </c>
      <c r="G70" s="5" t="n">
        <v>554</v>
      </c>
    </row>
    <row r="71" spans="1:7">
      <c r="A71" s="4" t="s">
        <v>871</v>
      </c>
      <c r="E71" s="5" t="n">
        <v>181</v>
      </c>
      <c r="F71" s="5" t="n">
        <v>153</v>
      </c>
    </row>
    <row r="72" spans="1:7">
      <c r="A72" s="4" t="s">
        <v>864</v>
      </c>
      <c r="B72" s="5" t="n">
        <v>-610</v>
      </c>
      <c r="C72" s="5" t="n">
        <v>324</v>
      </c>
      <c r="D72" s="5" t="n">
        <v>-359</v>
      </c>
      <c r="E72" s="5" t="n">
        <v>398</v>
      </c>
      <c r="F72" s="5" t="n">
        <v>-512</v>
      </c>
      <c r="G72" s="5" t="n">
        <v>554</v>
      </c>
    </row>
    <row r="73" spans="1:7">
      <c r="A73" s="3" t="s">
        <v>866</v>
      </c>
    </row>
    <row r="74" spans="1:7">
      <c r="A74" s="4" t="s">
        <v>867</v>
      </c>
      <c r="B74" s="5" t="n">
        <v>353</v>
      </c>
      <c r="C74" s="5" t="n">
        <v>-169</v>
      </c>
      <c r="D74" s="5" t="n">
        <v>730</v>
      </c>
      <c r="E74" s="5" t="n">
        <v>-55</v>
      </c>
      <c r="F74" s="5" t="n">
        <v>-55</v>
      </c>
      <c r="G74" s="5" t="n">
        <v>795</v>
      </c>
    </row>
    <row r="75" spans="1:7">
      <c r="A75" s="4" t="s">
        <v>869</v>
      </c>
      <c r="B75" s="5" t="n">
        <v>935</v>
      </c>
      <c r="C75" s="5" t="n">
        <v>-495</v>
      </c>
      <c r="D75" s="5" t="n">
        <v>558</v>
      </c>
      <c r="E75" s="5" t="n">
        <v>-333</v>
      </c>
      <c r="F75" s="5" t="n">
        <v>1019</v>
      </c>
      <c r="G75" s="5" t="n">
        <v>-850</v>
      </c>
    </row>
    <row r="76" spans="1:7">
      <c r="A76" s="4" t="s">
        <v>871</v>
      </c>
      <c r="E76" s="5" t="n">
        <v>-276</v>
      </c>
      <c r="F76" s="5" t="n">
        <v>-234</v>
      </c>
    </row>
    <row r="77" spans="1:7">
      <c r="A77" s="4" t="s">
        <v>61</v>
      </c>
      <c r="B77" s="5" t="n">
        <v>935</v>
      </c>
      <c r="C77" s="5" t="n">
        <v>-495</v>
      </c>
      <c r="D77" s="5" t="n">
        <v>558</v>
      </c>
      <c r="E77" s="5" t="n">
        <v>-609</v>
      </c>
      <c r="F77" s="5" t="n">
        <v>785</v>
      </c>
      <c r="G77" s="5" t="n">
        <v>-850</v>
      </c>
    </row>
    <row r="78" spans="1:7">
      <c r="A78" s="4" t="s">
        <v>867</v>
      </c>
      <c r="B78" s="6" t="n">
        <v>1288</v>
      </c>
      <c r="C78" s="6" t="n">
        <v>-664</v>
      </c>
      <c r="D78" s="6" t="n">
        <v>1288</v>
      </c>
      <c r="E78" s="6" t="n">
        <v>-664</v>
      </c>
      <c r="F78" s="6" t="n">
        <v>730</v>
      </c>
      <c r="G78" s="6" t="n">
        <v>-55</v>
      </c>
    </row>
  </sheetData>
  <mergeCells count="4">
    <mergeCell ref="A1:A2"/>
    <mergeCell ref="B1:C1"/>
    <mergeCell ref="D1:E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4</v>
      </c>
      <c r="B1" s="2" t="s">
        <v>16</v>
      </c>
      <c r="D1" s="2" t="s">
        <v>1</v>
      </c>
      <c r="F1" s="2" t="s">
        <v>17</v>
      </c>
    </row>
    <row r="2" spans="1:7">
      <c r="B2" s="2" t="s">
        <v>2</v>
      </c>
      <c r="C2" s="2" t="s">
        <v>18</v>
      </c>
      <c r="D2" s="2" t="s">
        <v>2</v>
      </c>
      <c r="E2" s="2" t="s">
        <v>18</v>
      </c>
      <c r="F2" s="2" t="s">
        <v>19</v>
      </c>
      <c r="G2" s="2" t="s">
        <v>20</v>
      </c>
    </row>
    <row r="3" spans="1:7">
      <c r="A3" s="3" t="s">
        <v>875</v>
      </c>
    </row>
    <row r="4" spans="1:7">
      <c r="A4" s="4" t="s">
        <v>867</v>
      </c>
      <c r="D4" s="6" t="n">
        <v>2736941</v>
      </c>
      <c r="E4" s="6" t="n">
        <v>2675040</v>
      </c>
      <c r="F4" s="6" t="n">
        <v>2675040</v>
      </c>
      <c r="G4" s="6" t="n">
        <v>2651111</v>
      </c>
    </row>
    <row r="5" spans="1:7">
      <c r="A5" s="4" t="s">
        <v>876</v>
      </c>
      <c r="B5" s="6" t="n">
        <v>-5088</v>
      </c>
      <c r="C5" s="6" t="n">
        <v>10541</v>
      </c>
      <c r="D5" s="5" t="n">
        <v>40944</v>
      </c>
      <c r="E5" s="5" t="n">
        <v>16631</v>
      </c>
      <c r="F5" s="5" t="n">
        <v>198</v>
      </c>
      <c r="G5" s="5" t="n">
        <v>-5692</v>
      </c>
    </row>
    <row r="6" spans="1:7">
      <c r="A6" s="4" t="s">
        <v>867</v>
      </c>
      <c r="B6" s="5" t="n">
        <v>2523963</v>
      </c>
      <c r="C6" s="5" t="n">
        <v>2744340</v>
      </c>
      <c r="D6" s="5" t="n">
        <v>2523963</v>
      </c>
      <c r="E6" s="5" t="n">
        <v>2744340</v>
      </c>
      <c r="F6" s="5" t="n">
        <v>2736941</v>
      </c>
      <c r="G6" s="5" t="n">
        <v>2675040</v>
      </c>
    </row>
    <row r="7" spans="1:7">
      <c r="A7" s="4" t="s">
        <v>877</v>
      </c>
      <c r="F7" s="5" t="n">
        <v>0</v>
      </c>
      <c r="G7" s="5" t="n">
        <v>0</v>
      </c>
    </row>
    <row r="8" spans="1:7">
      <c r="A8" s="4" t="s">
        <v>878</v>
      </c>
    </row>
    <row r="9" spans="1:7">
      <c r="A9" s="3" t="s">
        <v>875</v>
      </c>
    </row>
    <row r="10" spans="1:7">
      <c r="A10" s="4" t="s">
        <v>867</v>
      </c>
      <c r="D10" s="5" t="n">
        <v>2736941</v>
      </c>
      <c r="E10" s="5" t="n">
        <v>2675040</v>
      </c>
      <c r="F10" s="5" t="n">
        <v>2675040</v>
      </c>
    </row>
    <row r="11" spans="1:7">
      <c r="A11" s="4" t="s">
        <v>867</v>
      </c>
      <c r="F11" s="5" t="n">
        <v>2736941</v>
      </c>
      <c r="G11" s="5" t="n">
        <v>2675040</v>
      </c>
    </row>
    <row r="12" spans="1:7">
      <c r="A12" s="4" t="s">
        <v>98</v>
      </c>
    </row>
    <row r="13" spans="1:7">
      <c r="A13" s="3" t="s">
        <v>875</v>
      </c>
    </row>
    <row r="14" spans="1:7">
      <c r="A14" s="4" t="s">
        <v>867</v>
      </c>
      <c r="B14" s="5" t="n">
        <v>-5227</v>
      </c>
      <c r="C14" s="5" t="n">
        <v>-45367</v>
      </c>
      <c r="D14" s="5" t="n">
        <v>-51259</v>
      </c>
      <c r="E14" s="5" t="n">
        <v>-51457</v>
      </c>
      <c r="F14" s="5" t="n">
        <v>-51457</v>
      </c>
      <c r="G14" s="5" t="n">
        <v>-45765</v>
      </c>
    </row>
    <row r="15" spans="1:7">
      <c r="A15" s="4" t="s">
        <v>876</v>
      </c>
      <c r="D15" s="5" t="n">
        <v>40944</v>
      </c>
      <c r="E15" s="5" t="n">
        <v>16631</v>
      </c>
      <c r="F15" s="5" t="n">
        <v>198</v>
      </c>
      <c r="G15" s="5" t="n">
        <v>-5692</v>
      </c>
    </row>
    <row r="16" spans="1:7">
      <c r="A16" s="4" t="s">
        <v>867</v>
      </c>
      <c r="B16" s="5" t="n">
        <v>-10315</v>
      </c>
      <c r="C16" s="5" t="n">
        <v>-34826</v>
      </c>
      <c r="D16" s="5" t="n">
        <v>-10315</v>
      </c>
      <c r="E16" s="5" t="n">
        <v>-34826</v>
      </c>
      <c r="F16" s="5" t="n">
        <v>-51259</v>
      </c>
      <c r="G16" s="5" t="n">
        <v>-51457</v>
      </c>
    </row>
    <row r="17" spans="1:7">
      <c r="A17" s="4" t="s">
        <v>868</v>
      </c>
    </row>
    <row r="18" spans="1:7">
      <c r="A18" s="3" t="s">
        <v>875</v>
      </c>
    </row>
    <row r="19" spans="1:7">
      <c r="A19" s="4" t="s">
        <v>867</v>
      </c>
      <c r="B19" s="5" t="n">
        <v>-26929</v>
      </c>
      <c r="C19" s="5" t="n">
        <v>-35869</v>
      </c>
      <c r="D19" s="5" t="n">
        <v>-26883</v>
      </c>
      <c r="E19" s="5" t="n">
        <v>-35869</v>
      </c>
      <c r="F19" s="5" t="n">
        <v>-35869</v>
      </c>
      <c r="G19" s="5" t="n">
        <v>-19221</v>
      </c>
    </row>
    <row r="20" spans="1:7">
      <c r="A20" s="4" t="s">
        <v>876</v>
      </c>
      <c r="D20" s="5" t="n">
        <v>-46</v>
      </c>
      <c r="F20" s="5" t="n">
        <v>8986</v>
      </c>
      <c r="G20" s="5" t="n">
        <v>-16648</v>
      </c>
    </row>
    <row r="21" spans="1:7">
      <c r="A21" s="4" t="s">
        <v>867</v>
      </c>
      <c r="B21" s="5" t="n">
        <v>-26929</v>
      </c>
      <c r="C21" s="5" t="n">
        <v>-35869</v>
      </c>
      <c r="D21" s="5" t="n">
        <v>-26929</v>
      </c>
      <c r="E21" s="5" t="n">
        <v>-35869</v>
      </c>
      <c r="F21" s="5" t="n">
        <v>-26883</v>
      </c>
      <c r="G21" s="5" t="n">
        <v>-35869</v>
      </c>
    </row>
    <row r="22" spans="1:7">
      <c r="A22" s="4" t="s">
        <v>68</v>
      </c>
    </row>
    <row r="23" spans="1:7">
      <c r="A23" s="3" t="s">
        <v>875</v>
      </c>
    </row>
    <row r="24" spans="1:7">
      <c r="A24" s="4" t="s">
        <v>867</v>
      </c>
      <c r="B24" s="5" t="n">
        <v>21349</v>
      </c>
      <c r="C24" s="5" t="n">
        <v>-9329</v>
      </c>
      <c r="D24" s="5" t="n">
        <v>-25106</v>
      </c>
      <c r="E24" s="5" t="n">
        <v>-15533</v>
      </c>
      <c r="F24" s="5" t="n">
        <v>-15533</v>
      </c>
      <c r="G24" s="5" t="n">
        <v>-27339</v>
      </c>
    </row>
    <row r="25" spans="1:7">
      <c r="A25" s="4" t="s">
        <v>876</v>
      </c>
      <c r="B25" s="5" t="n">
        <v>-6023</v>
      </c>
      <c r="C25" s="5" t="n">
        <v>11036</v>
      </c>
      <c r="D25" s="5" t="n">
        <v>40432</v>
      </c>
      <c r="E25" s="5" t="n">
        <v>17240</v>
      </c>
      <c r="F25" s="5" t="n">
        <v>-9573</v>
      </c>
      <c r="G25" s="5" t="n">
        <v>11806</v>
      </c>
    </row>
    <row r="26" spans="1:7">
      <c r="A26" s="4" t="s">
        <v>867</v>
      </c>
      <c r="B26" s="5" t="n">
        <v>15326</v>
      </c>
      <c r="C26" s="5" t="n">
        <v>1707</v>
      </c>
      <c r="D26" s="5" t="n">
        <v>15326</v>
      </c>
      <c r="E26" s="5" t="n">
        <v>1707</v>
      </c>
      <c r="F26" s="5" t="n">
        <v>-25106</v>
      </c>
      <c r="G26" s="5" t="n">
        <v>-15533</v>
      </c>
    </row>
    <row r="27" spans="1:7">
      <c r="A27" s="4" t="s">
        <v>873</v>
      </c>
    </row>
    <row r="28" spans="1:7">
      <c r="A28" s="3" t="s">
        <v>875</v>
      </c>
    </row>
    <row r="29" spans="1:7">
      <c r="A29" s="4" t="s">
        <v>867</v>
      </c>
      <c r="B29" s="5" t="n">
        <v>353</v>
      </c>
      <c r="C29" s="5" t="n">
        <v>-169</v>
      </c>
      <c r="D29" s="5" t="n">
        <v>730</v>
      </c>
      <c r="E29" s="5" t="n">
        <v>-55</v>
      </c>
      <c r="F29" s="5" t="n">
        <v>-55</v>
      </c>
      <c r="G29" s="5" t="n">
        <v>795</v>
      </c>
    </row>
    <row r="30" spans="1:7">
      <c r="A30" s="4" t="s">
        <v>876</v>
      </c>
      <c r="B30" s="5" t="n">
        <v>935</v>
      </c>
      <c r="C30" s="5" t="n">
        <v>-495</v>
      </c>
      <c r="D30" s="5" t="n">
        <v>558</v>
      </c>
      <c r="E30" s="5" t="n">
        <v>-609</v>
      </c>
      <c r="F30" s="5" t="n">
        <v>785</v>
      </c>
      <c r="G30" s="5" t="n">
        <v>-850</v>
      </c>
    </row>
    <row r="31" spans="1:7">
      <c r="A31" s="4" t="s">
        <v>867</v>
      </c>
      <c r="B31" s="6" t="n">
        <v>1288</v>
      </c>
      <c r="C31" s="6" t="n">
        <v>-664</v>
      </c>
      <c r="D31" s="6" t="n">
        <v>1288</v>
      </c>
      <c r="E31" s="6" t="n">
        <v>-664</v>
      </c>
      <c r="F31" s="6" t="n">
        <v>730</v>
      </c>
      <c r="G31" s="6" t="n">
        <v>-55</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19</v>
      </c>
      <c r="D1" s="2" t="s">
        <v>20</v>
      </c>
    </row>
    <row r="2" spans="1:4">
      <c r="A2" s="3" t="s">
        <v>880</v>
      </c>
    </row>
    <row r="3" spans="1:4">
      <c r="A3" s="4" t="s">
        <v>881</v>
      </c>
      <c r="C3" s="4" t="s">
        <v>882</v>
      </c>
    </row>
    <row r="4" spans="1:4">
      <c r="A4" s="3" t="s">
        <v>883</v>
      </c>
    </row>
    <row r="5" spans="1:4">
      <c r="A5" s="4" t="s">
        <v>884</v>
      </c>
      <c r="B5" s="6" t="n">
        <v>1538786</v>
      </c>
      <c r="C5" s="6" t="n">
        <v>1792701</v>
      </c>
    </row>
    <row r="6" spans="1:4">
      <c r="A6" s="4" t="s">
        <v>885</v>
      </c>
      <c r="B6" s="4" t="s">
        <v>886</v>
      </c>
      <c r="C6" s="4" t="s">
        <v>887</v>
      </c>
    </row>
    <row r="7" spans="1:4">
      <c r="A7" s="4" t="s">
        <v>888</v>
      </c>
      <c r="C7" s="4" t="s">
        <v>889</v>
      </c>
    </row>
    <row r="8" spans="1:4">
      <c r="A8" s="4" t="s">
        <v>890</v>
      </c>
      <c r="C8" s="4" t="s">
        <v>891</v>
      </c>
    </row>
    <row r="9" spans="1:4">
      <c r="A9" s="3" t="s">
        <v>892</v>
      </c>
    </row>
    <row r="10" spans="1:4">
      <c r="A10" s="4" t="s">
        <v>884</v>
      </c>
      <c r="B10" s="6" t="n">
        <v>1538786</v>
      </c>
      <c r="C10" s="6" t="n">
        <v>1792708</v>
      </c>
      <c r="D10" s="6" t="n">
        <v>1726443</v>
      </c>
    </row>
    <row r="11" spans="1:4">
      <c r="A11" s="4" t="s">
        <v>885</v>
      </c>
      <c r="B11" s="4" t="s">
        <v>886</v>
      </c>
      <c r="C11" s="4" t="s">
        <v>887</v>
      </c>
      <c r="D11" s="4" t="s">
        <v>893</v>
      </c>
    </row>
    <row r="12" spans="1:4">
      <c r="A12" s="4" t="s">
        <v>888</v>
      </c>
      <c r="C12" s="4" t="s">
        <v>894</v>
      </c>
      <c r="D12" s="4" t="s">
        <v>895</v>
      </c>
    </row>
    <row r="13" spans="1:4">
      <c r="A13" s="4" t="s">
        <v>896</v>
      </c>
      <c r="C13" s="4" t="s">
        <v>897</v>
      </c>
      <c r="D13" s="4" t="s">
        <v>894</v>
      </c>
    </row>
    <row r="14" spans="1:4">
      <c r="A14" s="3" t="s">
        <v>898</v>
      </c>
    </row>
    <row r="15" spans="1:4">
      <c r="A15" s="4" t="s">
        <v>884</v>
      </c>
      <c r="B15" s="6" t="n">
        <v>1674411</v>
      </c>
      <c r="C15" s="6" t="n">
        <v>1928792</v>
      </c>
      <c r="D15" s="6" t="n">
        <v>1862044</v>
      </c>
    </row>
    <row r="16" spans="1:4">
      <c r="A16" s="4" t="s">
        <v>885</v>
      </c>
      <c r="B16" s="4" t="s">
        <v>899</v>
      </c>
      <c r="C16" s="4" t="s">
        <v>900</v>
      </c>
      <c r="D16" s="4" t="s">
        <v>901</v>
      </c>
    </row>
    <row r="17" spans="1:4">
      <c r="A17" s="4" t="s">
        <v>888</v>
      </c>
      <c r="C17" s="4" t="s">
        <v>897</v>
      </c>
      <c r="D17" s="4" t="s">
        <v>897</v>
      </c>
    </row>
    <row r="18" spans="1:4">
      <c r="A18" s="4" t="s">
        <v>890</v>
      </c>
      <c r="C18" s="4" t="s">
        <v>902</v>
      </c>
      <c r="D18" s="4" t="s">
        <v>902</v>
      </c>
    </row>
    <row r="19" spans="1:4">
      <c r="A19" s="3" t="s">
        <v>903</v>
      </c>
    </row>
    <row r="20" spans="1:4">
      <c r="A20" s="4" t="s">
        <v>884</v>
      </c>
      <c r="B20" s="6" t="n">
        <v>1538786</v>
      </c>
      <c r="C20" s="6" t="n">
        <v>1792708</v>
      </c>
      <c r="D20" s="6" t="n">
        <v>1726443</v>
      </c>
    </row>
    <row r="21" spans="1:4">
      <c r="A21" s="4" t="s">
        <v>904</v>
      </c>
      <c r="B21" s="4" t="s">
        <v>905</v>
      </c>
      <c r="C21" s="4" t="s">
        <v>906</v>
      </c>
      <c r="D21" s="4" t="s">
        <v>907</v>
      </c>
    </row>
    <row r="22" spans="1:4">
      <c r="A22" s="4" t="s">
        <v>888</v>
      </c>
      <c r="C22" s="4" t="s">
        <v>895</v>
      </c>
      <c r="D22" s="4" t="s">
        <v>895</v>
      </c>
    </row>
    <row r="23" spans="1:4">
      <c r="A23" s="4" t="s">
        <v>896</v>
      </c>
      <c r="C23" s="4" t="s">
        <v>908</v>
      </c>
      <c r="D23" s="4" t="s">
        <v>908</v>
      </c>
    </row>
    <row r="24" spans="1:4">
      <c r="A24" s="4" t="s">
        <v>453</v>
      </c>
    </row>
    <row r="25" spans="1:4">
      <c r="A25" s="3" t="s">
        <v>883</v>
      </c>
    </row>
    <row r="26" spans="1:4">
      <c r="A26" s="4" t="s">
        <v>884</v>
      </c>
      <c r="B26" s="6" t="n">
        <v>1513858</v>
      </c>
      <c r="C26" s="6" t="n">
        <v>1782961</v>
      </c>
    </row>
    <row r="27" spans="1:4">
      <c r="A27" s="4" t="s">
        <v>885</v>
      </c>
      <c r="B27" s="4" t="s">
        <v>909</v>
      </c>
      <c r="C27" s="4" t="s">
        <v>910</v>
      </c>
    </row>
    <row r="28" spans="1:4">
      <c r="A28" s="4" t="s">
        <v>888</v>
      </c>
      <c r="B28" s="4" t="s">
        <v>911</v>
      </c>
      <c r="C28" s="4" t="s">
        <v>889</v>
      </c>
    </row>
    <row r="29" spans="1:4">
      <c r="A29" s="4" t="s">
        <v>890</v>
      </c>
      <c r="B29" s="4" t="s">
        <v>891</v>
      </c>
      <c r="C29" s="4" t="s">
        <v>891</v>
      </c>
    </row>
    <row r="30" spans="1:4">
      <c r="A30" s="3" t="s">
        <v>892</v>
      </c>
    </row>
    <row r="31" spans="1:4">
      <c r="A31" s="4" t="s">
        <v>884</v>
      </c>
      <c r="B31" s="6" t="n">
        <v>1513865</v>
      </c>
      <c r="C31" s="6" t="n">
        <v>1782968</v>
      </c>
      <c r="D31" s="6" t="n">
        <v>1718251</v>
      </c>
    </row>
    <row r="32" spans="1:4">
      <c r="A32" s="4" t="s">
        <v>885</v>
      </c>
      <c r="B32" s="4" t="s">
        <v>909</v>
      </c>
      <c r="C32" s="4" t="s">
        <v>910</v>
      </c>
      <c r="D32" s="4" t="s">
        <v>912</v>
      </c>
    </row>
    <row r="33" spans="1:4">
      <c r="A33" s="4" t="s">
        <v>888</v>
      </c>
      <c r="B33" s="4" t="s">
        <v>913</v>
      </c>
      <c r="C33" s="4" t="s">
        <v>894</v>
      </c>
    </row>
    <row r="34" spans="1:4">
      <c r="A34" s="4" t="s">
        <v>896</v>
      </c>
      <c r="B34" s="4" t="s">
        <v>897</v>
      </c>
      <c r="C34" s="4" t="s">
        <v>897</v>
      </c>
    </row>
    <row r="35" spans="1:4">
      <c r="A35" s="3" t="s">
        <v>898</v>
      </c>
    </row>
    <row r="36" spans="1:4">
      <c r="A36" s="4" t="s">
        <v>884</v>
      </c>
      <c r="B36" s="6" t="n">
        <v>1649490</v>
      </c>
      <c r="C36" s="6" t="n">
        <v>1919052</v>
      </c>
      <c r="D36" s="6" t="n">
        <v>1853784</v>
      </c>
    </row>
    <row r="37" spans="1:4">
      <c r="A37" s="4" t="s">
        <v>885</v>
      </c>
      <c r="B37" s="4" t="s">
        <v>914</v>
      </c>
      <c r="C37" s="4" t="s">
        <v>915</v>
      </c>
      <c r="D37" s="4" t="s">
        <v>916</v>
      </c>
    </row>
    <row r="38" spans="1:4">
      <c r="A38" s="4" t="s">
        <v>888</v>
      </c>
      <c r="B38" s="4" t="s">
        <v>917</v>
      </c>
      <c r="C38" s="4" t="s">
        <v>897</v>
      </c>
    </row>
    <row r="39" spans="1:4">
      <c r="A39" s="4" t="s">
        <v>890</v>
      </c>
      <c r="B39" s="4" t="s">
        <v>902</v>
      </c>
      <c r="C39" s="4" t="s">
        <v>902</v>
      </c>
    </row>
    <row r="40" spans="1:4">
      <c r="A40" s="3" t="s">
        <v>903</v>
      </c>
    </row>
    <row r="41" spans="1:4">
      <c r="A41" s="4" t="s">
        <v>884</v>
      </c>
      <c r="B41" s="6" t="n">
        <v>1513865</v>
      </c>
      <c r="C41" s="6" t="n">
        <v>1782968</v>
      </c>
      <c r="D41" s="6" t="n">
        <v>1718251</v>
      </c>
    </row>
    <row r="42" spans="1:4">
      <c r="A42" s="4" t="s">
        <v>904</v>
      </c>
      <c r="B42" s="4" t="s">
        <v>918</v>
      </c>
      <c r="C42" s="4" t="s">
        <v>919</v>
      </c>
      <c r="D42" s="4" t="s">
        <v>920</v>
      </c>
    </row>
    <row r="43" spans="1:4">
      <c r="A43" s="4" t="s">
        <v>888</v>
      </c>
      <c r="B43" s="4" t="s">
        <v>895</v>
      </c>
      <c r="C43" s="4" t="s">
        <v>895</v>
      </c>
    </row>
    <row r="44" spans="1:4">
      <c r="A44" s="4" t="s">
        <v>896</v>
      </c>
      <c r="B44" s="4" t="s">
        <v>908</v>
      </c>
      <c r="C44" s="4" t="s">
        <v>9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7</v>
      </c>
    </row>
    <row r="2" spans="1:3">
      <c r="B2" s="2" t="s">
        <v>19</v>
      </c>
      <c r="C2" s="2" t="s">
        <v>20</v>
      </c>
    </row>
    <row r="3" spans="1:3">
      <c r="A3" s="3" t="s">
        <v>922</v>
      </c>
    </row>
    <row r="4" spans="1:3">
      <c r="A4" s="4" t="s">
        <v>923</v>
      </c>
      <c r="B4" s="6" t="n">
        <v>9400</v>
      </c>
      <c r="C4" s="6" t="n">
        <v>8700</v>
      </c>
    </row>
    <row r="5" spans="1:3">
      <c r="A5" s="3" t="s">
        <v>924</v>
      </c>
    </row>
    <row r="6" spans="1:3">
      <c r="A6" s="5" t="n">
        <v>2016</v>
      </c>
      <c r="B6" s="5" t="n">
        <v>9102</v>
      </c>
    </row>
    <row r="7" spans="1:3">
      <c r="A7" s="5" t="n">
        <v>2017</v>
      </c>
      <c r="B7" s="5" t="n">
        <v>6474</v>
      </c>
    </row>
    <row r="8" spans="1:3">
      <c r="A8" s="5" t="n">
        <v>2018</v>
      </c>
      <c r="B8" s="5" t="n">
        <v>6080</v>
      </c>
    </row>
    <row r="9" spans="1:3">
      <c r="A9" s="5" t="n">
        <v>2019</v>
      </c>
      <c r="B9" s="5" t="n">
        <v>5565</v>
      </c>
    </row>
    <row r="10" spans="1:3">
      <c r="A10" s="5" t="n">
        <v>2020</v>
      </c>
      <c r="B10" s="5" t="n">
        <v>5556</v>
      </c>
    </row>
    <row r="11" spans="1:3">
      <c r="A11" s="4" t="s">
        <v>578</v>
      </c>
      <c r="B11" s="5" t="n">
        <v>18110</v>
      </c>
    </row>
    <row r="12" spans="1:3">
      <c r="A12" s="4" t="s">
        <v>99</v>
      </c>
      <c r="B12" s="6" t="n">
        <v>5088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7</v>
      </c>
    </row>
    <row r="2" spans="1:3">
      <c r="B2" s="2" t="s">
        <v>19</v>
      </c>
      <c r="C2" s="2" t="s">
        <v>20</v>
      </c>
    </row>
    <row r="3" spans="1:3">
      <c r="A3" s="3" t="s">
        <v>926</v>
      </c>
    </row>
    <row r="4" spans="1:3">
      <c r="A4" s="4" t="s">
        <v>927</v>
      </c>
      <c r="B4" s="6" t="n">
        <v>7493</v>
      </c>
      <c r="C4" s="6" t="n">
        <v>7291</v>
      </c>
    </row>
    <row r="5" spans="1:3">
      <c r="A5" s="3" t="s">
        <v>928</v>
      </c>
    </row>
    <row r="6" spans="1:3">
      <c r="A6" s="5" t="n">
        <v>2016</v>
      </c>
      <c r="B6" s="5" t="n">
        <v>7609</v>
      </c>
    </row>
    <row r="7" spans="1:3">
      <c r="A7" s="5" t="n">
        <v>2017</v>
      </c>
      <c r="B7" s="5" t="n">
        <v>6080</v>
      </c>
    </row>
    <row r="8" spans="1:3">
      <c r="A8" s="5" t="n">
        <v>2018</v>
      </c>
      <c r="B8" s="5" t="n">
        <v>5240</v>
      </c>
    </row>
    <row r="9" spans="1:3">
      <c r="A9" s="5" t="n">
        <v>2019</v>
      </c>
      <c r="B9" s="5" t="n">
        <v>4908</v>
      </c>
    </row>
    <row r="10" spans="1:3">
      <c r="A10" s="5" t="n">
        <v>2020</v>
      </c>
      <c r="B10" s="5" t="n">
        <v>4634</v>
      </c>
    </row>
    <row r="11" spans="1:3">
      <c r="A11" s="4" t="s">
        <v>578</v>
      </c>
      <c r="B11" s="5" t="n">
        <v>40523</v>
      </c>
    </row>
    <row r="12" spans="1:3">
      <c r="A12" s="4" t="s">
        <v>99</v>
      </c>
      <c r="B12" s="5" t="n">
        <v>68994</v>
      </c>
    </row>
    <row r="13" spans="1:3">
      <c r="A13" s="3" t="s">
        <v>929</v>
      </c>
    </row>
    <row r="14" spans="1:3">
      <c r="A14" s="5" t="n">
        <v>2016</v>
      </c>
      <c r="B14" s="5" t="n">
        <v>1377</v>
      </c>
    </row>
    <row r="15" spans="1:3">
      <c r="A15" s="5" t="n">
        <v>2017</v>
      </c>
      <c r="B15" s="5" t="n">
        <v>1132</v>
      </c>
    </row>
    <row r="16" spans="1:3">
      <c r="A16" s="5" t="n">
        <v>2018</v>
      </c>
      <c r="B16" s="5" t="n">
        <v>870</v>
      </c>
    </row>
    <row r="17" spans="1:3">
      <c r="A17" s="5" t="n">
        <v>2019</v>
      </c>
      <c r="B17" s="5" t="n">
        <v>682</v>
      </c>
    </row>
    <row r="18" spans="1:3">
      <c r="A18" s="5" t="n">
        <v>2020</v>
      </c>
      <c r="B18" s="5" t="n">
        <v>682</v>
      </c>
    </row>
    <row r="19" spans="1:3">
      <c r="A19" s="4" t="s">
        <v>578</v>
      </c>
      <c r="B19" s="5" t="n">
        <v>682</v>
      </c>
    </row>
    <row r="20" spans="1:3">
      <c r="A20" s="4" t="s">
        <v>99</v>
      </c>
      <c r="B20" s="5" t="n">
        <v>5425</v>
      </c>
    </row>
    <row r="21" spans="1:3">
      <c r="A21" s="3" t="s">
        <v>930</v>
      </c>
    </row>
    <row r="22" spans="1:3">
      <c r="A22" s="5" t="n">
        <v>2016</v>
      </c>
      <c r="B22" s="5" t="n">
        <v>6232</v>
      </c>
    </row>
    <row r="23" spans="1:3">
      <c r="A23" s="5" t="n">
        <v>2017</v>
      </c>
      <c r="B23" s="5" t="n">
        <v>4948</v>
      </c>
    </row>
    <row r="24" spans="1:3">
      <c r="A24" s="5" t="n">
        <v>2018</v>
      </c>
      <c r="B24" s="5" t="n">
        <v>4370</v>
      </c>
    </row>
    <row r="25" spans="1:3">
      <c r="A25" s="5" t="n">
        <v>2019</v>
      </c>
      <c r="B25" s="5" t="n">
        <v>4226</v>
      </c>
    </row>
    <row r="26" spans="1:3">
      <c r="A26" s="5" t="n">
        <v>2020</v>
      </c>
      <c r="B26" s="5" t="n">
        <v>3952</v>
      </c>
    </row>
    <row r="27" spans="1:3">
      <c r="A27" s="4" t="s">
        <v>578</v>
      </c>
      <c r="B27" s="5" t="n">
        <v>39841</v>
      </c>
    </row>
    <row r="28" spans="1:3">
      <c r="A28" s="4" t="s">
        <v>99</v>
      </c>
      <c r="B28" s="6" t="n">
        <v>63569</v>
      </c>
    </row>
    <row r="29" spans="1:3">
      <c r="A29" s="4" t="s">
        <v>473</v>
      </c>
    </row>
    <row r="30" spans="1:3">
      <c r="A30" s="3" t="s">
        <v>931</v>
      </c>
    </row>
    <row r="31" spans="1:3">
      <c r="A31" s="4" t="s">
        <v>932</v>
      </c>
      <c r="B31" s="4" t="s">
        <v>933</v>
      </c>
    </row>
    <row r="32" spans="1:3">
      <c r="A32" s="4" t="s">
        <v>44</v>
      </c>
    </row>
    <row r="33" spans="1:3">
      <c r="A33" s="3" t="s">
        <v>926</v>
      </c>
    </row>
    <row r="34" spans="1:3">
      <c r="A34" s="4" t="s">
        <v>934</v>
      </c>
      <c r="B34" s="6" t="n">
        <v>8698</v>
      </c>
      <c r="C34" s="5" t="n">
        <v>8373</v>
      </c>
    </row>
    <row r="35" spans="1:3">
      <c r="A35" s="4" t="s">
        <v>935</v>
      </c>
      <c r="B35" s="5" t="n">
        <v>1588</v>
      </c>
      <c r="C35" s="5" t="n">
        <v>1464</v>
      </c>
    </row>
    <row r="36" spans="1:3">
      <c r="A36" s="4" t="s">
        <v>927</v>
      </c>
      <c r="B36" s="5" t="n">
        <v>7110</v>
      </c>
      <c r="C36" s="5" t="n">
        <v>6909</v>
      </c>
    </row>
    <row r="37" spans="1:3">
      <c r="A37" s="4" t="s">
        <v>45</v>
      </c>
    </row>
    <row r="38" spans="1:3">
      <c r="A38" s="3" t="s">
        <v>926</v>
      </c>
    </row>
    <row r="39" spans="1:3">
      <c r="A39" s="4" t="s">
        <v>936</v>
      </c>
      <c r="B39" s="6" t="n">
        <v>383</v>
      </c>
      <c r="C39" s="6" t="n">
        <v>3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7</v>
      </c>
    </row>
    <row r="2" spans="1:2">
      <c r="B2" s="2" t="s">
        <v>938</v>
      </c>
    </row>
    <row r="3" spans="1:2">
      <c r="A3" s="4" t="s">
        <v>939</v>
      </c>
    </row>
    <row r="4" spans="1:2">
      <c r="A4" s="3" t="s">
        <v>940</v>
      </c>
    </row>
    <row r="5" spans="1:2">
      <c r="A5" s="4" t="s">
        <v>941</v>
      </c>
      <c r="B5" s="6" t="n">
        <v>0</v>
      </c>
    </row>
    <row r="6" spans="1:2">
      <c r="A6" s="4" t="s">
        <v>942</v>
      </c>
    </row>
    <row r="7" spans="1:2">
      <c r="A7" s="3" t="s">
        <v>940</v>
      </c>
    </row>
    <row r="8" spans="1:2">
      <c r="A8" s="4" t="s">
        <v>941</v>
      </c>
      <c r="B8" s="10" t="n">
        <v>6.8</v>
      </c>
    </row>
    <row r="9" spans="1:2">
      <c r="A9" s="4" t="s">
        <v>943</v>
      </c>
    </row>
    <row r="10" spans="1:2">
      <c r="A10" s="3" t="s">
        <v>940</v>
      </c>
    </row>
    <row r="11" spans="1:2">
      <c r="A11" s="4" t="s">
        <v>941</v>
      </c>
      <c r="B11" s="8" t="n">
        <v>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4</v>
      </c>
      <c r="B1" s="2" t="s">
        <v>17</v>
      </c>
    </row>
    <row r="2" spans="1:3">
      <c r="B2" s="2" t="s">
        <v>19</v>
      </c>
      <c r="C2" s="2" t="s">
        <v>20</v>
      </c>
    </row>
    <row r="3" spans="1:3">
      <c r="A3" s="4" t="s">
        <v>473</v>
      </c>
    </row>
    <row r="4" spans="1:3">
      <c r="A4" s="3" t="s">
        <v>945</v>
      </c>
    </row>
    <row r="5" spans="1:3">
      <c r="A5" s="4" t="s">
        <v>946</v>
      </c>
      <c r="B5" s="4" t="s">
        <v>908</v>
      </c>
      <c r="C5" s="4" t="s">
        <v>908</v>
      </c>
    </row>
    <row r="6" spans="1:3">
      <c r="A6" s="4" t="s">
        <v>42</v>
      </c>
    </row>
    <row r="7" spans="1:3">
      <c r="A7" s="3" t="s">
        <v>945</v>
      </c>
    </row>
    <row r="8" spans="1:3">
      <c r="A8" s="4" t="s">
        <v>947</v>
      </c>
      <c r="B8" s="8" t="n">
        <v>4.1</v>
      </c>
      <c r="C8" s="8" t="n">
        <v>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7:21:01Z</dcterms:created>
  <dcterms:modified xmlns:dcterms="http://purl.org/dc/terms/" xmlns:xsi="http://www.w3.org/2001/XMLSchema-instance" xsi:type="dcterms:W3CDTF">2017-01-30T17:21:01Z</dcterms:modified>
</cp:coreProperties>
</file>